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Income statement and statement " sheetId="3" state="visible" r:id="rId3"/>
    <sheet xmlns:r="http://schemas.openxmlformats.org/officeDocument/2006/relationships" name="Income statement and statemen_2" sheetId="4" state="visible" r:id="rId4"/>
    <sheet xmlns:r="http://schemas.openxmlformats.org/officeDocument/2006/relationships" name="Cash flow statement" sheetId="5" state="visible" r:id="rId5"/>
    <sheet xmlns:r="http://schemas.openxmlformats.org/officeDocument/2006/relationships" name="Balance sheet" sheetId="6" state="visible" r:id="rId6"/>
    <sheet xmlns:r="http://schemas.openxmlformats.org/officeDocument/2006/relationships" name="Equity statement" sheetId="7" state="visible" r:id="rId7"/>
    <sheet xmlns:r="http://schemas.openxmlformats.org/officeDocument/2006/relationships" name="Basis of preparation" sheetId="8" state="visible" r:id="rId8"/>
    <sheet xmlns:r="http://schemas.openxmlformats.org/officeDocument/2006/relationships" name="Results for the year" sheetId="9" state="visible" r:id="rId9"/>
    <sheet xmlns:r="http://schemas.openxmlformats.org/officeDocument/2006/relationships" name="Operating assets and liabilitie" sheetId="10" state="visible" r:id="rId10"/>
    <sheet xmlns:r="http://schemas.openxmlformats.org/officeDocument/2006/relationships" name="Capital structure and financial" sheetId="11" state="visible" r:id="rId11"/>
    <sheet xmlns:r="http://schemas.openxmlformats.org/officeDocument/2006/relationships" name="Other disclosures" sheetId="12" state="visible" r:id="rId12"/>
    <sheet xmlns:r="http://schemas.openxmlformats.org/officeDocument/2006/relationships" name="Basis of preparation (Policies)" sheetId="13" state="visible" r:id="rId13"/>
    <sheet xmlns:r="http://schemas.openxmlformats.org/officeDocument/2006/relationships" name="Basis of preparation (Tables)" sheetId="14" state="visible" r:id="rId14"/>
    <sheet xmlns:r="http://schemas.openxmlformats.org/officeDocument/2006/relationships" name="Results for the year (Tables)" sheetId="15" state="visible" r:id="rId15"/>
    <sheet xmlns:r="http://schemas.openxmlformats.org/officeDocument/2006/relationships" name="Operating assets and liabilit_2" sheetId="16" state="visible" r:id="rId16"/>
    <sheet xmlns:r="http://schemas.openxmlformats.org/officeDocument/2006/relationships" name="Capital structure and financi_2" sheetId="17" state="visible" r:id="rId17"/>
    <sheet xmlns:r="http://schemas.openxmlformats.org/officeDocument/2006/relationships" name="Other disclosures (Tables)" sheetId="18" state="visible" r:id="rId18"/>
    <sheet xmlns:r="http://schemas.openxmlformats.org/officeDocument/2006/relationships" name="Results for the year - Net sale" sheetId="19" state="visible" r:id="rId19"/>
    <sheet xmlns:r="http://schemas.openxmlformats.org/officeDocument/2006/relationships" name="Results for the year - Net sa_2" sheetId="20" state="visible" r:id="rId20"/>
    <sheet xmlns:r="http://schemas.openxmlformats.org/officeDocument/2006/relationships" name="Results for the year - Segment " sheetId="21" state="visible" r:id="rId21"/>
    <sheet xmlns:r="http://schemas.openxmlformats.org/officeDocument/2006/relationships" name="Results for the year - Segmen_2" sheetId="22" state="visible" r:id="rId22"/>
    <sheet xmlns:r="http://schemas.openxmlformats.org/officeDocument/2006/relationships" name="Results for the year - Segmen_3" sheetId="23" state="visible" r:id="rId23"/>
    <sheet xmlns:r="http://schemas.openxmlformats.org/officeDocument/2006/relationships" name="Results for the year - Research" sheetId="24" state="visible" r:id="rId24"/>
    <sheet xmlns:r="http://schemas.openxmlformats.org/officeDocument/2006/relationships" name="Results for the year - Employee" sheetId="25" state="visible" r:id="rId25"/>
    <sheet xmlns:r="http://schemas.openxmlformats.org/officeDocument/2006/relationships" name="Results for the year - Employ_2" sheetId="26" state="visible" r:id="rId26"/>
    <sheet xmlns:r="http://schemas.openxmlformats.org/officeDocument/2006/relationships" name="Results for the year - Income t" sheetId="27" state="visible" r:id="rId27"/>
    <sheet xmlns:r="http://schemas.openxmlformats.org/officeDocument/2006/relationships" name="Results for the year - Income_2" sheetId="28" state="visible" r:id="rId28"/>
    <sheet xmlns:r="http://schemas.openxmlformats.org/officeDocument/2006/relationships" name="Results for the year - Income_3" sheetId="29" state="visible" r:id="rId29"/>
    <sheet xmlns:r="http://schemas.openxmlformats.org/officeDocument/2006/relationships" name="Results for the year - Income_4" sheetId="30" state="visible" r:id="rId30"/>
    <sheet xmlns:r="http://schemas.openxmlformats.org/officeDocument/2006/relationships" name="Results for the year - Income_5" sheetId="31" state="visible" r:id="rId31"/>
    <sheet xmlns:r="http://schemas.openxmlformats.org/officeDocument/2006/relationships" name="Operating assets and liabilit_3" sheetId="32" state="visible" r:id="rId32"/>
    <sheet xmlns:r="http://schemas.openxmlformats.org/officeDocument/2006/relationships" name="Operating assets and liabilit_4" sheetId="33" state="visible" r:id="rId33"/>
    <sheet xmlns:r="http://schemas.openxmlformats.org/officeDocument/2006/relationships" name="Operating assets and liabilit_5" sheetId="34" state="visible" r:id="rId34"/>
    <sheet xmlns:r="http://schemas.openxmlformats.org/officeDocument/2006/relationships" name="Operating assets and liabilit_6" sheetId="35" state="visible" r:id="rId35"/>
    <sheet xmlns:r="http://schemas.openxmlformats.org/officeDocument/2006/relationships" name="Operating assets and liabilit_7" sheetId="36" state="visible" r:id="rId36"/>
    <sheet xmlns:r="http://schemas.openxmlformats.org/officeDocument/2006/relationships" name="Operating assets and liabilit_8" sheetId="37" state="visible" r:id="rId37"/>
    <sheet xmlns:r="http://schemas.openxmlformats.org/officeDocument/2006/relationships" name="Operating assets and liabilit_9" sheetId="38" state="visible" r:id="rId38"/>
    <sheet xmlns:r="http://schemas.openxmlformats.org/officeDocument/2006/relationships" name="Operating assets and liabili_10" sheetId="39" state="visible" r:id="rId39"/>
    <sheet xmlns:r="http://schemas.openxmlformats.org/officeDocument/2006/relationships" name="Operating assets and liabili_11" sheetId="40" state="visible" r:id="rId40"/>
    <sheet xmlns:r="http://schemas.openxmlformats.org/officeDocument/2006/relationships" name="Operating assets and liabili_12" sheetId="41" state="visible" r:id="rId41"/>
    <sheet xmlns:r="http://schemas.openxmlformats.org/officeDocument/2006/relationships" name="Capital structure and financi_3" sheetId="42" state="visible" r:id="rId42"/>
    <sheet xmlns:r="http://schemas.openxmlformats.org/officeDocument/2006/relationships" name="Capital structure and financi_4" sheetId="43" state="visible" r:id="rId43"/>
    <sheet xmlns:r="http://schemas.openxmlformats.org/officeDocument/2006/relationships" name="Capital structure and financi_5" sheetId="44" state="visible" r:id="rId44"/>
    <sheet xmlns:r="http://schemas.openxmlformats.org/officeDocument/2006/relationships" name="Capital structure and financi_6" sheetId="45" state="visible" r:id="rId45"/>
    <sheet xmlns:r="http://schemas.openxmlformats.org/officeDocument/2006/relationships" name="Capital structure and financi_7" sheetId="46" state="visible" r:id="rId46"/>
    <sheet xmlns:r="http://schemas.openxmlformats.org/officeDocument/2006/relationships" name="Capital structure and financi_8" sheetId="47" state="visible" r:id="rId47"/>
    <sheet xmlns:r="http://schemas.openxmlformats.org/officeDocument/2006/relationships" name="Capital structure and financi_9" sheetId="48" state="visible" r:id="rId48"/>
    <sheet xmlns:r="http://schemas.openxmlformats.org/officeDocument/2006/relationships" name="Capital structure and financ_10" sheetId="49" state="visible" r:id="rId49"/>
    <sheet xmlns:r="http://schemas.openxmlformats.org/officeDocument/2006/relationships" name="Capital structure and financ_11" sheetId="50" state="visible" r:id="rId50"/>
    <sheet xmlns:r="http://schemas.openxmlformats.org/officeDocument/2006/relationships" name="Capital structure and financ_12" sheetId="51" state="visible" r:id="rId51"/>
    <sheet xmlns:r="http://schemas.openxmlformats.org/officeDocument/2006/relationships" name="Capital structure and financ_13" sheetId="52" state="visible" r:id="rId52"/>
    <sheet xmlns:r="http://schemas.openxmlformats.org/officeDocument/2006/relationships" name="Capital structure and financ_14" sheetId="53" state="visible" r:id="rId53"/>
    <sheet xmlns:r="http://schemas.openxmlformats.org/officeDocument/2006/relationships" name="Capital structure and financ_15" sheetId="54" state="visible" r:id="rId54"/>
    <sheet xmlns:r="http://schemas.openxmlformats.org/officeDocument/2006/relationships" name="Capital structure and financ_16" sheetId="55" state="visible" r:id="rId55"/>
    <sheet xmlns:r="http://schemas.openxmlformats.org/officeDocument/2006/relationships" name="Capital structure and financ_17" sheetId="56" state="visible" r:id="rId56"/>
    <sheet xmlns:r="http://schemas.openxmlformats.org/officeDocument/2006/relationships" name="Capital structure and financ_18" sheetId="57" state="visible" r:id="rId57"/>
    <sheet xmlns:r="http://schemas.openxmlformats.org/officeDocument/2006/relationships" name="Capital structure and financ_19" sheetId="58" state="visible" r:id="rId58"/>
    <sheet xmlns:r="http://schemas.openxmlformats.org/officeDocument/2006/relationships" name="Capital structure and financ_20" sheetId="59" state="visible" r:id="rId59"/>
    <sheet xmlns:r="http://schemas.openxmlformats.org/officeDocument/2006/relationships" name="Capital structure and financ_21" sheetId="60" state="visible" r:id="rId60"/>
    <sheet xmlns:r="http://schemas.openxmlformats.org/officeDocument/2006/relationships" name="Capital structure and financ_22" sheetId="61" state="visible" r:id="rId61"/>
    <sheet xmlns:r="http://schemas.openxmlformats.org/officeDocument/2006/relationships" name="Capital structure and financ_23" sheetId="62" state="visible" r:id="rId62"/>
    <sheet xmlns:r="http://schemas.openxmlformats.org/officeDocument/2006/relationships" name="Capital structure and financ_24" sheetId="63" state="visible" r:id="rId63"/>
    <sheet xmlns:r="http://schemas.openxmlformats.org/officeDocument/2006/relationships" name="Capital structure and financ_25" sheetId="64" state="visible" r:id="rId64"/>
    <sheet xmlns:r="http://schemas.openxmlformats.org/officeDocument/2006/relationships" name="Capital structure and financ_26" sheetId="65" state="visible" r:id="rId65"/>
    <sheet xmlns:r="http://schemas.openxmlformats.org/officeDocument/2006/relationships" name="Capital structure and financ_27" sheetId="66" state="visible" r:id="rId66"/>
    <sheet xmlns:r="http://schemas.openxmlformats.org/officeDocument/2006/relationships" name="Capital structure and financ_28" sheetId="67" state="visible" r:id="rId67"/>
    <sheet xmlns:r="http://schemas.openxmlformats.org/officeDocument/2006/relationships" name="Capital structure and financ_29" sheetId="68" state="visible" r:id="rId68"/>
    <sheet xmlns:r="http://schemas.openxmlformats.org/officeDocument/2006/relationships" name="Capital structure and financ_30" sheetId="69" state="visible" r:id="rId69"/>
    <sheet xmlns:r="http://schemas.openxmlformats.org/officeDocument/2006/relationships" name="Capital structure and financ_31" sheetId="70" state="visible" r:id="rId70"/>
    <sheet xmlns:r="http://schemas.openxmlformats.org/officeDocument/2006/relationships" name="Capital structure and financ_32" sheetId="71" state="visible" r:id="rId71"/>
    <sheet xmlns:r="http://schemas.openxmlformats.org/officeDocument/2006/relationships" name="Capital structure and financ_33" sheetId="72" state="visible" r:id="rId72"/>
    <sheet xmlns:r="http://schemas.openxmlformats.org/officeDocument/2006/relationships" name="Other disclosures - Share-based" sheetId="73" state="visible" r:id="rId73"/>
    <sheet xmlns:r="http://schemas.openxmlformats.org/officeDocument/2006/relationships" name="Other disclosures - Share-bas_2" sheetId="74" state="visible" r:id="rId74"/>
    <sheet xmlns:r="http://schemas.openxmlformats.org/officeDocument/2006/relationships" name="Other disclosures - Share-bas_3" sheetId="75" state="visible" r:id="rId75"/>
    <sheet xmlns:r="http://schemas.openxmlformats.org/officeDocument/2006/relationships" name="Other disclosures - Share-bas_4" sheetId="76" state="visible" r:id="rId76"/>
    <sheet xmlns:r="http://schemas.openxmlformats.org/officeDocument/2006/relationships" name="Other disclosures - Share-bas_5" sheetId="77" state="visible" r:id="rId77"/>
    <sheet xmlns:r="http://schemas.openxmlformats.org/officeDocument/2006/relationships" name="Other disclosures - Commitments" sheetId="78" state="visible" r:id="rId78"/>
    <sheet xmlns:r="http://schemas.openxmlformats.org/officeDocument/2006/relationships" name="Other disclosures - Commitmen_2" sheetId="79" state="visible" r:id="rId79"/>
    <sheet xmlns:r="http://schemas.openxmlformats.org/officeDocument/2006/relationships" name="Other disclosures - Acquisition" sheetId="80" state="visible" r:id="rId80"/>
    <sheet xmlns:r="http://schemas.openxmlformats.org/officeDocument/2006/relationships" name="Other disclosures - Acquisiti_2" sheetId="81" state="visible" r:id="rId81"/>
    <sheet xmlns:r="http://schemas.openxmlformats.org/officeDocument/2006/relationships" name="Other disclosures - Related par" sheetId="82" state="visible" r:id="rId82"/>
    <sheet xmlns:r="http://schemas.openxmlformats.org/officeDocument/2006/relationships" name="Other disclosures - Related p_2" sheetId="83" state="visible" r:id="rId83"/>
    <sheet xmlns:r="http://schemas.openxmlformats.org/officeDocument/2006/relationships" name="Other disclosures - Fee to stat" sheetId="84" state="visible" r:id="rId84"/>
    <sheet xmlns:r="http://schemas.openxmlformats.org/officeDocument/2006/relationships" name="Other disclosures - Companies i" sheetId="85" state="visible" r:id="rId85"/>
  </sheets>
  <definedNames/>
  <calcPr calcId="124519" fullCalcOnLoad="1"/>
</workbook>
</file>

<file path=xl/styles.xml><?xml version="1.0" encoding="utf-8"?>
<styleSheet xmlns="http://schemas.openxmlformats.org/spreadsheetml/2006/main">
  <numFmts count="8">
    <numFmt numFmtId="164" formatCode="_(&quot;kr &quot;#,##0_);_(&quot;kr &quot;(#,##0)"/>
    <numFmt numFmtId="165" formatCode="_(&quot;kr &quot;#,##0.00_);_(&quot;kr &quot;(#,##0.00)"/>
    <numFmt numFmtId="166" formatCode="#,##0%_);(#,##0%)"/>
    <numFmt numFmtId="167" formatCode="#,##0.00%_);(#,##0.00%)"/>
    <numFmt numFmtId="168" formatCode="#,##0.0_);(#,##0.0)"/>
    <numFmt numFmtId="169" formatCode="_(&quot;€ &quot;#,##0_);_(&quot;€ &quot;(#,##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60"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333-82318</t>
        </is>
      </c>
    </row>
    <row r="12">
      <c r="A12" s="4" t="inlineStr">
        <is>
          <t>Entity Registrant Name</t>
        </is>
      </c>
      <c r="B12" s="4" t="inlineStr">
        <is>
          <t>NOVO NORDISK A/S</t>
        </is>
      </c>
    </row>
    <row r="13">
      <c r="A13" s="4" t="inlineStr">
        <is>
          <t>Entity Incorporation, State or Country Code</t>
        </is>
      </c>
      <c r="B13" s="4" t="inlineStr">
        <is>
          <t>G7</t>
        </is>
      </c>
    </row>
    <row r="14">
      <c r="A14" s="4" t="inlineStr">
        <is>
          <t>Entity Address, Address Line One</t>
        </is>
      </c>
      <c r="B14" s="4" t="inlineStr">
        <is>
          <t>Novo Alle 1</t>
        </is>
      </c>
    </row>
    <row r="15">
      <c r="A15" s="4" t="inlineStr">
        <is>
          <t>Entity Address, Postal Zip Code</t>
        </is>
      </c>
      <c r="B15" s="4" t="inlineStr">
        <is>
          <t>DK-2880</t>
        </is>
      </c>
    </row>
    <row r="16">
      <c r="A16" s="4" t="inlineStr">
        <is>
          <t>Entity Address, City or Town</t>
        </is>
      </c>
      <c r="B16" s="4" t="inlineStr">
        <is>
          <t>Bagsværd</t>
        </is>
      </c>
    </row>
    <row r="17">
      <c r="A17" s="4" t="inlineStr">
        <is>
          <t>Entity Address, Country</t>
        </is>
      </c>
      <c r="B17" s="4" t="inlineStr">
        <is>
          <t>DK</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Financial Statement Error Correction [Flag]</t>
        </is>
      </c>
      <c r="B25" s="4" t="inlineStr">
        <is>
          <t>fals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Amendment Flag</t>
        </is>
      </c>
      <c r="B28" s="4" t="inlineStr">
        <is>
          <t>false</t>
        </is>
      </c>
    </row>
    <row r="29">
      <c r="A29" s="4" t="inlineStr">
        <is>
          <t>Entity Central Index Key</t>
        </is>
      </c>
      <c r="B29" s="4" t="inlineStr">
        <is>
          <t>0000353278</t>
        </is>
      </c>
    </row>
    <row r="30">
      <c r="A30" s="4" t="inlineStr">
        <is>
          <t>Document Fiscal Period Focus</t>
        </is>
      </c>
      <c r="B30" s="4" t="inlineStr">
        <is>
          <t>FY</t>
        </is>
      </c>
    </row>
    <row r="31">
      <c r="A31" s="4" t="inlineStr">
        <is>
          <t>Document Fiscal Year Focus</t>
        </is>
      </c>
      <c r="B31" s="4" t="inlineStr">
        <is>
          <t>2023</t>
        </is>
      </c>
    </row>
    <row r="32">
      <c r="A32" s="4" t="inlineStr">
        <is>
          <t>B shares</t>
        </is>
      </c>
      <c r="B32" s="4" t="inlineStr">
        <is>
          <t xml:space="preserve"> </t>
        </is>
      </c>
    </row>
    <row r="33">
      <c r="A33" s="3" t="inlineStr">
        <is>
          <t>Document Information [Line Items]</t>
        </is>
      </c>
      <c r="B33" s="4" t="inlineStr">
        <is>
          <t xml:space="preserve"> </t>
        </is>
      </c>
    </row>
    <row r="34">
      <c r="A34" s="4" t="inlineStr">
        <is>
          <t>Title of 12(b) Security</t>
        </is>
      </c>
      <c r="B34" s="4" t="inlineStr">
        <is>
          <t>B shares, nominal value DKK 0.10 each</t>
        </is>
      </c>
    </row>
    <row r="35">
      <c r="A35" s="4" t="inlineStr">
        <is>
          <t>Security Exchange Name</t>
        </is>
      </c>
      <c r="B35" s="4" t="inlineStr">
        <is>
          <t>NYSE</t>
        </is>
      </c>
    </row>
    <row r="36">
      <c r="A36" s="4" t="inlineStr">
        <is>
          <t>Entity Common Stock, Shares Outstanding</t>
        </is>
      </c>
      <c r="B36" s="5" t="n">
        <v>3435128000</v>
      </c>
    </row>
    <row r="37">
      <c r="A37" s="4" t="inlineStr">
        <is>
          <t>No Trading Symbol Flag</t>
        </is>
      </c>
      <c r="B37" s="4" t="inlineStr">
        <is>
          <t>true</t>
        </is>
      </c>
    </row>
    <row r="38">
      <c r="A38" s="4" t="inlineStr">
        <is>
          <t>American Depositary Receipts</t>
        </is>
      </c>
      <c r="B38" s="4" t="inlineStr">
        <is>
          <t xml:space="preserve"> </t>
        </is>
      </c>
    </row>
    <row r="39">
      <c r="A39" s="3" t="inlineStr">
        <is>
          <t>Document Information [Line Items]</t>
        </is>
      </c>
      <c r="B39" s="4" t="inlineStr">
        <is>
          <t xml:space="preserve"> </t>
        </is>
      </c>
    </row>
    <row r="40">
      <c r="A40" s="4" t="inlineStr">
        <is>
          <t>Title of 12(b) Security</t>
        </is>
      </c>
      <c r="B40" s="4" t="inlineStr">
        <is>
          <t>American Depositary Receipts, each representing one B Share</t>
        </is>
      </c>
    </row>
    <row r="41">
      <c r="A41" s="4" t="inlineStr">
        <is>
          <t>Trading Symbol</t>
        </is>
      </c>
      <c r="B41" s="4" t="inlineStr">
        <is>
          <t>NVO</t>
        </is>
      </c>
    </row>
    <row r="42">
      <c r="A42" s="4" t="inlineStr">
        <is>
          <t>Security Exchange Name</t>
        </is>
      </c>
      <c r="B42" s="4" t="inlineStr">
        <is>
          <t>NYSE</t>
        </is>
      </c>
    </row>
    <row r="43">
      <c r="A43" s="4" t="inlineStr">
        <is>
          <t>A shares</t>
        </is>
      </c>
      <c r="B43" s="4" t="inlineStr">
        <is>
          <t xml:space="preserve"> </t>
        </is>
      </c>
    </row>
    <row r="44">
      <c r="A44" s="3" t="inlineStr">
        <is>
          <t>Document Information [Line Items]</t>
        </is>
      </c>
      <c r="B44" s="4" t="inlineStr">
        <is>
          <t xml:space="preserve"> </t>
        </is>
      </c>
    </row>
    <row r="45">
      <c r="A45" s="4" t="inlineStr">
        <is>
          <t>Entity Common Stock, Shares Outstanding</t>
        </is>
      </c>
      <c r="B45" s="5" t="n">
        <v>1074872000</v>
      </c>
    </row>
    <row r="46">
      <c r="A46" s="4" t="inlineStr">
        <is>
          <t>Business Contact</t>
        </is>
      </c>
      <c r="B46" s="4" t="inlineStr">
        <is>
          <t xml:space="preserve"> </t>
        </is>
      </c>
    </row>
    <row r="47">
      <c r="A47" s="3" t="inlineStr">
        <is>
          <t>Document Information [Line Items]</t>
        </is>
      </c>
      <c r="B47" s="4" t="inlineStr">
        <is>
          <t xml:space="preserve"> </t>
        </is>
      </c>
    </row>
    <row r="48">
      <c r="A48" s="4" t="inlineStr">
        <is>
          <t>Entity Address, Address Line One</t>
        </is>
      </c>
      <c r="B48" s="4" t="inlineStr">
        <is>
          <t>Novo Alle 1</t>
        </is>
      </c>
    </row>
    <row r="49">
      <c r="A49" s="4" t="inlineStr">
        <is>
          <t>Entity Address, Postal Zip Code</t>
        </is>
      </c>
      <c r="B49" s="4" t="inlineStr">
        <is>
          <t>DK-2880</t>
        </is>
      </c>
    </row>
    <row r="50">
      <c r="A50" s="4" t="inlineStr">
        <is>
          <t>Entity Address, City or Town</t>
        </is>
      </c>
      <c r="B50" s="4" t="inlineStr">
        <is>
          <t>Bagsværd</t>
        </is>
      </c>
    </row>
    <row r="51">
      <c r="A51" s="4" t="inlineStr">
        <is>
          <t>Entity Address, Country</t>
        </is>
      </c>
      <c r="B51" s="4" t="inlineStr">
        <is>
          <t>DK</t>
        </is>
      </c>
    </row>
    <row r="52">
      <c r="A52" s="4" t="inlineStr">
        <is>
          <t>Contact Personnel Name</t>
        </is>
      </c>
      <c r="B52" s="4" t="inlineStr">
        <is>
          <t>Karsten Munk Knudsen</t>
        </is>
      </c>
    </row>
    <row r="53">
      <c r="A53" s="4" t="inlineStr">
        <is>
          <t>Country Region</t>
        </is>
      </c>
      <c r="B53" s="4" t="inlineStr">
        <is>
          <t>45</t>
        </is>
      </c>
    </row>
    <row r="54">
      <c r="A54" s="4" t="inlineStr">
        <is>
          <t>Local Phone Number</t>
        </is>
      </c>
      <c r="B54" s="4" t="inlineStr">
        <is>
          <t>4444 8888</t>
        </is>
      </c>
    </row>
    <row r="55">
      <c r="A55" s="4" t="inlineStr">
        <is>
          <t>Contact Personnel Email Address</t>
        </is>
      </c>
      <c r="B55" s="4" t="inlineStr">
        <is>
          <t>kmkn@novonordisk.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perating assets and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perating assets and liabilities</t>
        </is>
      </c>
      <c r="B4" s="4" t="inlineStr">
        <is>
          <t>Operating assets and liabilities 3.1 Intangible assets Amortisation and impairment losses DKK million 2023 2022 2021 Cost of goods sold 982 846 844 Sales and distribution costs 9 34 39 Research and development costs 1,757 1,364 744 Administrative costs 41 19 11 Other operating income and expenses 459 96 1 Total amortisation and 3,248 2,359 1,639 Total amortisation 1,834 1,599 1,066 Total impairment losses 1,414 760 573 DKK million Goodwill Intellectual property rights Software and other intangibles Total intangible assets 2023 Cost at the beginning of the year 4,615 49,731 5,281 59,627 Additions during the year — 12,567 500 13,067 Disposals during the year — (1,629) (158) (1,787) Effect of exchange rate adjustment (151) 76 (39) (114) Cost at the end of the year 4,464 60,745 5,584 70,793 Amortisation and impairment losses at the beginning of the year — 6,737 1,951 8,688 Amortisation for the year — 1,621 213 1,834 Impairment losses for the year — 1,776 20 1,796 Impairment losses reversed during the year — (382) — (382) Amortisation and impairment losses reversed on disposals during the year — (1,629) (16) (1,645) Effect of exchange rate adjustment — 102 (6) 96 Amortisation and impairment losses at the end of the year — 8,225 2,162 10,387 Carrying amount at the end of the year 4,464 52,520 3,422 60,406 2022 Cost at the beginning of the year 4,346 41,802 3,434 49,582 Additions from acquisition of businesses (note 5.3) 1 — 5,766 492 6,258 Additions during the year — 1,310 1,426 2,736 Disposals during the year — (151) (33) (184) Effect of exchange rate adjustment 1 269 1,004 (38) 1,235 Cost at the end of the year 1 4,615 49,731 5,281 59,627 Amortisation and impairment losses at the beginning of the year — 4,652 1,759 6,411 Amortisation for the year — 1,404 195 1,599 Impairment losses for the year — 760 — 760 Amortisation and impairment losses reversed on disposals during the year — (149) (13) (162) Effect of exchange rate adjustment — 70 10 80 Amortisation and impairment losses at the end of the year — 6,737 1,951 8,688 Carrying amount at the end of the year 1 4,615 42,994 3,330 50,939 1. Comparatives were restated to reflect change in provisional valuation of net identifiable assets from a business combination completed in 2022. Reference is made to note 5.3. Description of material additions 2023 additions Novo Nordisk acquired Ocedurenone for uncontrolled hypertension with potential application in cardiovascular and kidney disease from KBP Biosciences PTE., Ltd. Ocedurenone is an orally administered, small molecule, non-steroidal mineralocorticoid receptor antagonist (nsMRA) that is currently being examined in the phase 3 trial CLARION-CKD in patients with uncontrolled hypertension and advanced chronic kidney disease (CKD). The transaction has been accounted for as an asset acquisition, with DKK 5,650 million recognised in intellectual property rights. Novo Nordisk acquired Inversago Pharma Inc. and obtained ownership of the development asset INV-202. INV-202, an oral CB1 inverse agonist, is designed to preferentially block the receptor protein CB1, which plays an important role in metabolism and appetite regulation. The transaction has been accounted for as an asset acquisition, with DKK 4,321 million recognised in intellectual property rights. Novo Nordisk acquired Biocorp Production in a transaction accounted for as an asset acquisition with DKK 1,221 million recognised in intellectual property rights. Of the total additions of intangible assets, DKK 500 million relates to internally generated software and other intangibles (DKK 544 million in 2022). 2022 additions Additions from acquisition of businesses relates to Novo Nordisk’s acquisition of Forma Therapeutics Holdings, Inc., which primarily includes the lead candidate Etavop ivat, which is recognised within intellectual property rights; refer to note 5.3 for details on the business combination. Impairment test Intangible assets other than goodwill In 2023, an impairment loss of DKK 1,796 million (DKK 760 million in 2022) was recognised. The entire DKK 1,796 million (DKK 250 million in 2022) of the impairment was related to the Diabetes and Obesity care segment. DKK 382 million was recognised as a reversal of prior impairment related to Rare disease (DKK 510 million impairment loss in 2022). The entire impairment loss in 2023, including the reversal of prior impairment, was recognised in research and development costs (DKK 760 million in research and development costs in 2022). The impairment was a result of Management’s review of expectations related to intellectual property rights not yet No impairment related to marketable products was identified in 2023 or in 2022. Goodwill As of 31 December 2023, goodwill is allocated to the segments Diabetes and Obesity care DKK 4,018 million (DKK 4,154 million in 2022) and Rare Disease DKK 446 million (DKK 461 million in 2022). No impairment of goodwill was recognised in 2023 or 2022 as the annual impairment test showed that the estimated recoverable amount in the forecast period exceeded the carrying amount of the cash-generating units to which goodwill was allocated. Goodwill is monitored for impairment at the operating segment level, which is the lowest level CGU to which consolidated goodwill is allocated and monitored by Management. CGUs are therefore defined as Novo Nordisk's business segments, Diabetes and Obesity care and Rare disease. The recoverable amount is estimated using an income-approach and is based on discounted cash flow projections. The applied post-tax discount rates for Diabetes and Obesity care and Rare diseases are 7.0% (Pre-tax discount rate of 8.3%). Cash flow projections are based on budgets approved by Management. The forecast period for Diabetes and Obesity care, and Rare diseases is 9 years. The discounted cash flow from the budget and forecast period significantly exceeds the carrying amount of goodwill. The key assumptions and sensitivities are Novo Nordisk’s volume market share, growth rates, pricing, development of new markets and the success rate for introducing new products and treatments. Sensitivities are affected by external factors such as market and generic competition, and price regulation. The value assigned to key assumptions reflects past experience adjusted for market specific risks or expected changes. Fair value is determined using largely unobservable inputs. Other intangible assets disclosures Intangible assets with an indefinite useful life and intangible assets not yet available for use amount to DKK 34,012 million (DKK 27,536 million in 2022), primarily intellectual property rights and goodwill. The carrying amount of internally generated intangible assets amounts to DKK 1,277 million at end of 2023 ( DKK 1,017 million in 2022). Intellectual property rights include DKK 5,650 million related to Ocedurenone (acquired in 2023), DKK 5,740 million related to Etavopivat (DKK 5,546 million in 2022), DKK 4,648 million related to Ziltivekimab (DKK 4,648 million in 2022), all of which are intangible assets under development. In addition, intellectual property rights contain DKK 6,018 million related to Rybelsus ® (DKK 6,584 million in 2022), which has a remaining useful life of 11 years (12 years in 2022), DKK 4,206 million related to Nedosiran (DKK 3,704 million in 2022) with a remaining useful life of 13 years and DKK 9,480 million (DKK 10,251 million in 2022) related to the RNAi technology platform, with a remaining estimated useful life of 21 years (22 years in 2022). ACCOUNTING POLICIES Research and development projects Internal and subcontracted research costs are fully charged to the consolidated income statement in the period in which they are incurred. Consistent with industry practice, development costs are also expensed until regulatory approval is obtained or is probable; refer to note 2.3. Payments to third parties under collaboration and licence agreements are assessed for the substance of their nature. Payments which represent subcontracted research and development work are expensed as the services are received. Payments which represent rights to the transfer of intellectual property, developed at risk by the third party, are capitalised. For acquired research and development projects, and intellectual property rights, the likelihood of obtaining future commercial sales is reflected in the cost of the asset, and thus the probability recognition criteria is always considered to be satisfied. As the cost of acquired research and development projects can often be measured reliably, these projects fulfil the capitalisation criteria as intangible assets on acquisition. Subsequent milestone payments payable on achievement of a contingent event (e.g. commencement of phase 3 trials) are accrued and capitalised into the cost of the intangible asset when the achievement of the event is probable. Development costs incurred subsequent to acquisition are treated consistently with internal project development costs. Recognition and measurement Intangible assets are initially measured at cost, and are subsequently measured at cost less any accumulated amortisation and any impairment loss. For intellectual property rights acquired for research and development projects, upfront fees and acquisition costs are capitalised as the historical cost. Subsequent milestone payments payable on achievement of a contingent event will be capitalised when the contingent event being achieved is probable. Intangible assets acquired in a business combination are recognised at fair value at the acquisition date. Amortisation is based on the straight-line method over the estimated useful life. This corresponds to the legal duration or the economic useful life depending on which is shorter, and not exceeding 25 years in either case. The amortisation of intellectual property rights commences after regulatory approval has been obtained or when assets are put in use. Amortisation of software is based on the straight-line method over the estimated useful life of 3-15 years. The amortisation commences when the asset is in the location and condition necessary for it to be capable of operating in the manner intended by Management. Impairment test Goodwill and intangible assets with an indefinite useful life and intangible assets not yet available for use are tested for impairment when indicators of impairment exist. However, they are tested at least annually, irrespective of whether there is any indication that they may be impaired. Goodwill is allocated to operating segments based on expected future cash flow from products utilizing the synergies and know-how acquired. Impairment tests are based on Management’s projections and anticipated net present value of estimated future cash flows from marketable products. The discount rate used is based on the Group WACC, adjusted where appropriate, to reflect the risk of the specific asset tested. Fair value is determined using largely unobservable inputs. Accordingly, the valuation technique and inputs used to measure fair value are classified as level 3 in the fair value hierarchy. Assets that are subject to amortisation are reviewed for impairment whenever events or changes in circumstances indicate that the carrying amount may not be recoverable. Factors considered material that could trigger an impairment test include the following: • Development of a competing drug • Realised sales trending below predicted sales • Changes or anticipated changes in participation rates or reimbursement policies • Inconsistent or unfavourable clinical readouts • Changes in the legal framework covering patents, rights and licences • Advances in medicine and/or technology that affect the medical treatments • Adverse impact on reputation and/or brand names • Changes in the economic lives of similar assets • Relationship to other intangible assets or property, plant and equipment If the carrying amount of intangible assets exceeds the recoverable amount based on the existence of one or more of the above indicators of an impairment, any impairment is measured based on discounted projected cash flows. Impairments on intangible assets, other than goodwill, are reviewed at each reporting date for possible reversal. KEY ACCOUNTING ESTIMATES ON INTANGIBLE ASSETS Impairment tests are based on Management’s projections and anticipated net present value of estimated future cash flows from marketable products. When collaboration agreements contain elements of acquisition of intangible assets and research and development activities to be performed by the counterpart, Management estimates the allocation of payments that should be deferred to the acquisition of intangible assets and prepaid research and development activities respectively. DKK million Land and buildings Plant and machinery Other equipment Assets Property, plant and equipment 2023 Cost at the beginning of the year 43,403 37,548 8,114 22,361 111,426 Additions during the year 2,681 47 873 27,830 31,431 Disposals during the year (690) (952) (624) (562) (2,828) Transfer and reclassifications 4,246 4,679 731 (9,656) — Effect of exchange rate adjustment (650) (371) (115) (310) (1,446) Cost at the end of the year 48,990 40,951 8,979 39,663 138,583 Depreciation and impairment losses at the beginning of the year 16,781 22,935 5,039 — 44,755 Depreciation for the year 2,450 1,919 1,086 — 5,455 Impairment losses for the year 6 118 24 562 710 Depreciation and impairment losses reversed on disposals during the year (664) (942) (597) (562) (2,765) Effect of exchange rate adjustment (248) (196) (89) — (533) Depreciation and impairment losses at the end of the year 18,325 23,834 5,463 — 47,622 Carrying amount at the end of the year 30,665 17,117 3,516 39,663 90,961 2022 Cost at the beginning of the year 41,076 35,944 7,776 11,091 95,887 Additions from acquisition of businesses (note 5.3) 297 2 14 — 313 Additions during the year 706 143 645 13,160 14,654 Disposals during the year (205) (123) (621) (33) (982) Transfer and reclassifications 1,000 1,152 329 (2,481) — Effect of exchange rate adjustment 529 430 (29) 624 1,554 Cost at the end of the year 43,403 37,548 8,114 22,361 111,426 Depreciation and impairment losses at the beginning of the year 14,669 21,138 4,718 — 40,525 Depreciation for the year 2,245 1,793 916 — 4,954 Impairment losses for the year 3 10 3 33 49 Depreciation and impairment losses reversed on disposals during the year (188) (123) (615) (33) (959) Effect of exchange rate adjustment 52 117 17 — 186 Depreciation and impairment losses at the end of the year 16,781 22,935 5,039 — 44,755 Carrying amount at the end of the year 26,622 14,613 3,075 22,361 66,671 Depreciation and impairment losses DKK million 2023 2022 2021 Cost of goods sold 3,968 3,229 2,836 Sales and distribution costs 504 424 409 Research and development costs 1,313 922 736 Administrative costs 354 408 386 Other operating income and expenses 26 20 19 Total depreciation and 6,165 5,003 4,386 Of which related to leased assets 1,251 1,052 899 Capital expenditure in the reporting period was primarily related to investments in facility upgrades and new production facilities for active pharmaceutical ingredients (API) for current and future diabetes and obesity care products, mainly in Kalundborg. The investments will establish additional capacity across the entire global value chain from manufacturing of API to assembly and packaging, with the majority being invested in API capacity. Leased property, plant and equipment DKK million 2023 2022 Land and buildings 5,157 3,544 Other equipment 768 587 Total 5,925 4,131 Novo Nordisk mainly leases office buildings, warehouses, laboratories and vehicles. The right-of-use asset is presented in property, plant and equipment and the lease liability in borrowings. In 2023, the total amount recognised in the income statement related to leases was DKK 1,832 million (DKK 1,491 million in 2022 and DKK 1,303 million DKK 2021). The total cash outflow for leases amounted to DKK 2,022 million (DKK 1,438 million in 2022 and DKK 1,275 million in 2021). As of 31 December 2023, the lease liability of DKK 5,726 million excludes potential lease payments of DKK 4,051 million (undiscounted) related to optional lease term extension rights on properties that were not considered reasonably certain to be exercised (DKK 3,723 million in 2022). Refer to note 4.6 for a maturity analysis of lease payments and 5.2 for commitments not recognised in the balance sheet related to leases. ACCOUNTING POLICIES Property, plant and equipment is measured at historical cost less accumulated depreciations and any impairment loss. The cost of self-constructed assets includes costs directly attributable to the construction of the assets. Any subsequent cost is included in the asset’s carrying amount or recognised as a separate asset only when it is probable that future economic benefits associated with the item will flow to Novo Nordisk, and the cost of the item can be measured reliably. Depreciation is based on the straight-line method over the estimated useful life of the assets (buildings: 12-50 years, plant and machinery: 5-25 years and other equipment: 3-10 years. Land is not depreciated). Climate-related matters, including the commitment to reach net zero emissions, were considered when estimating the useful lives of property, plant and equipment. Depreciation commences when the asset is available for use, i.e. when it is in the location and condition necessary for it to be capable of operating in the manner intended by Management. The asset's residual value and useful life is reviewed and adjusted, if appropriate, at the end of each reporting period. If an asset’s carrying amount is higher than its estimated recoverable amount, it is written down to the recoverable amount. Plant and equipment with no alternative use developed as part of a research and development project are expensed. However, plant and equipment with an alternative use or used for general research and development purposes are capitalised and depreciated over the estimated useful life as research and development costs. For contracts which are, or contain, a lease, the Group recognises a right-of-use asset and a lease liability. The right-of-use asset is initially measured at cost, being the initial amount of the lease liability. The right-of-use asset is subsequently depreciated using the straight-line method over the lease term. The right-of-use asset is periodically adjusted for certain remeasurements of the lease liability and reduced by any impairment losses. The lease term determined by the Group is the non-cancellable period of a lease, together with extension/termination option, if these are reasonably certain to be exercised. For contracts with a rolling term (evergreen leases), the Group estimates the leasing period to be equal to the termination period, if no probable scenario exists for estimating the leasing period. If the lease liability is remeasured due to a change in future lease payments a corresponding adjustment is made to the right-of-use asset, or in the income statement when the right-of-use asset has been fully depreciated. For a description 3.3 Inventories DKK million 2023 2022 Raw materials 9,500 6,392 Work in progress 17,601 13,673 Finished goods 7,224 6,038 Total inventories (gross) 34,325 26,103 Write-downs at year-end (2,514) (1,715) Total inventories (net) 31,811 24,388 Indirect production costs included in work in 13,101 10,640 Share of total inventories (net) 41 % 44 % Movements in inventory write-downs: Write-downs at the beginning of the year 1,715 2,256 Write-downs during the year 1,808 1,110 Utilisation of write-downs (718) (1,482) Reversal of write-downs (291) (169) Write-downs at the end of the year 2,514 1,715 All write-downs in both 2023 and 2022 relate to fully impaired inventory. ACCOUNTING POLICIES Inventories are stated at cost or net realisable value, whichever is lower. Cost is determined using the first-in, first-out method. Cost comprises direct production costs such as raw materials, consumables and labour. Production costs for work in progress and finished goods include indirect production costs such as employee costs, depreciation, maintenance, etc. If the expected sales price less completion costs to execute sales (net realisable value) is lower than the carrying amount, a write-down is recognised for the amount by which the carrying amount exceeds its net realisable value. Inventory manufactured prior to regulatory approval (prelaunch inventory) is capitalised but immediately written down, until there is a high probability of regulatory approval for the product. The cost is recognised in the income statement as research and development costs. Once there is a high probability of regulatory approval being obtained, the write-down is reversed, up to no more than the original cost. 3.4 Trade receivables DKK million Gross carrying amount Loss allowance Net carrying amount 2023 Not yet due 64,327 (1,095) 63,232 1-90 days 1,557 (160) 1,397 91-180 days 211 (100) 111 181-270 days 111 (81) 30 271-360 days 90 (90) — More than 360 days past due 268 (268) — Trade receivables 66,564 (1,794) 64,770 EMEA 10,183 (859) 9,324 China 1,865 (9) 1,856 Rest of World 6,396 (843) 5,553 North America Operations 48,120 (83) 48,037 Trade receivables 66,564 (1,794) 64,770 2022 Not yet due 50,649 (920) 49,729 1-90 days 729 (113) 616 91-180 days 194 (77) 117 181-270 days 149 (51) 98 271-360 days 57 (57) — More than 360 days past due 302 (302) — Trade receivables 52,080 (1,520) 50,560 EMEA 9,486 (859) 8,627 China 1,138 — 1,138 Rest of World 5,297 (632) 4,665 North America Operations 36,159 (29) 36,130 Trade receivables 52,080 (1,520) 50,560 Movements in allowance for doubtful trade receivables DKK million 2023 2022 Carrying amount at the beginning of the year 1,520 1,430 Reversal of allowance on realised losses (39) (15) Net movement recognised in income statement 413 212 Effect of exchange rate adjustment (100) (107) Allowance at the end of the year 1,794 1,520 Novo Nordisk’s customer base is comprised of government agencies, wholesalers, retail pharmacies and other customers. Novo Nordisk closely monitors the current economic conditions of countries impacted by currency fluctuations, high inflation and an unstable political climate. These indicators, as well as payment history, are taken into account in the valuation of trade receivables. Overall, the country risk ratings in 2023 have remained unchanged from 2022. No loss allowance has been recognised on trade receivables in factoring portfolios in 2023 and 2022. Refer to note 4.4 for mor e information on t he trade receivable programmes. ACCOUNTING POLICIES Trade receivables are initially recognised at transaction price and subsequently measured at amortised cost using the effective interest method, less allowance for doubtful trade receivables. The split of trade receivables and allowance for trade receivables is based on the location of the customer. Before being sold, trade receivables in factoring portfolios are measured at fair value with changes recognised in other comprehensive income. The allowance for doubtful receivables is deducted from the carrying amount of trade receivables, and the amount of the loss is recognised in the income statement under sales and distribution costs. Subsequent recoveries of amounts previously written off are credited against sales and distribution costs. Management makes allowance for doubtful trade receivables based on the simplified approach to provide for expected credit losses, which requires the use of the lifetime expected loss provision for all trade receivables. The allowance is an estimate based on shared credit risk characteristics and the days past due. Generally, invoices are due for payment within 90 days from shipment of goods. Loss allowance is calculated using an ageing factor, geographical risk and specific customer knowledge. The allowance is based on a provision matrix on days past due and a forward looking element relating mainly to incorporation of Dun &amp; Bradstreet country risk ratings and an individual assessment. Refer to note 4.4 for a general description of credit risk. 3.5 Provisions and contingent liabilities DKK million Provisions for sales rebates 1 Provisions Provisions Other provisions 2 2023 Total 2022 At the beginning of the year 69,499 2,376 1,030 1,972 74,877 55,894 Additional provisions, including increases to existing provisions 285,266 1,937 1,010 588 288,801 207,715 Amount used during the year (250,316) (226) (531) (173) (251,246) (190,278) Adjustments, including unused amounts reversed during the year (2,364) (240) 12 (431) (3,023) (1,668) Effect of exchange rate adjustment (2,207) (61) 11 (25) (2,282) 3,214 At the end of the year 99,878 3,786 1,532 1,931 107,127 74,877 Non-current liabilities 3 451 3,763 613 1,822 6,649 4,590 Current liabilities 99,427 23 919 109 100,478 70,287 1. Provisions for sales rebates are related to US Managed Care, Medicare, Medicaid, 340B Drug Pricing Program and other types of US rebates, as well as rebates in a number of European countries and Canada. 2. Other provisions consists of various types of provisions, including obligations in relation to employee benefits such as jubilee benefits. 3. For non-current liabilities, provisions for sales rebates are expected to be settled after one year, provisions for product returns will be utilised in 2024 and 2025. In the case of provisions for legal disputes, the timing of settlement cannot be determined. Contingent liabilities Novo Nordisk is currently involved in pending litigations, claims and investigations arising out of the normal conduct of its business. While provisions that Management deems to be reasonable and appropriate have been made for probable losses, there are inherent uncertainties connected with these estimates. Pending litigation against Novo Nordisk Since January 2021, Novo Nordisk has made a number of changes to its policy in Mosaic Health Inc. and Central Virginia Health Services, Inc. (both 340B covered entities) filed a putative class action lawsuit in Federal Court in New York against among the manufacturers to artificially fix prices of diabetes medications through changes to their policies relating to the distribution of 340B drugs. The lawsuit was subsequently dismissed by the Court on 2 September 2022. Plaintiffs have filed an amended complaint. Novo Nordisk does not expect this matter to have a material impact on Novo Nordisk’s financial position, operating profit or cash flow. Novo Nordisk is currently defending several lawsuits, including putative class actions, relating to the pricing of diabetes medicines in the US. The first lawsuit was filed in 2017 and in August 2023 a multi-district litigation was created in the United States District court for the District of New Jersey. Nearly all pending matters also name Eli Lilly and Company and Sanofi as defendants, while certain matters also name Pharmacy Benefit Managers (PBMs) and related entities. Plaintiffs generally allege that the manufacturers and PBMs colluded to artificially inflate list prices paid by consumers for diabetes products, while offering reduced prices to PBMs through rebates used to secure formulary access. Novo Nordisk does not expect the lawsuits to have a material impact on Novo Nordisk’s financial position, operating profit or cash flow. In 2016, Novo Nordisk received a Civil Investigative Demand (CID) from the US Department of Justice (DOJ) relating to potential off-label marketing of NovoSeven ® (including high dose and for prophylactic use) and interactions with physicians and patients. The DOJ investigation was likely prompted by a lawsuit filed in 2015 by a former Novo Nordisk employee, who alleged Novo Nordisk caused the submission of false claims to Medicare, Medicaid, Federal Employees Health Benefits Program and private insurers in California as a result of the same conduct that was the subject of the DOJ CID. In May 2023, at the Plaintiffs’ request, the case was transferred to the United States District Court for the Western District of Washington. Following transfer, in July 2023, Plaintiffs filed a motion to revive their nationwide Medicare claims and their Delaware Medicaid claims. Novo Nordisk filed a motion to dismiss these claims. Novo Nordisk does not expect the lawsuits to have a material impact on Novo Nordisk’s financial position, operating profit or cash flow. Novo Nordisk, along with Eli Lilly, are defendants in numerous product liability lawsuits (including in the US) related to the use of GLP-1-based treatments. Plaintiffs have alleged that the use of these treatments, including Ozempic ® , Wegovy ® and Rybelsus ® , have caused various gastrointestinal and other injuries. Novo Nordisk is taking actions to address the lawsuits. Novo Nordisk does not expect these lawsuits to have a material impact on Novo Nordisk’s financial position, operating profit or cash flow. Pending claims against Novo Nordisk and Investigations involving Novo Nordisk Novo Nordisk has received Civil Investigative Demands (CIDs) or subpoenas from several US authorities including Attorneys General from the states of Minnesota, New Mexico, Washington, Colorado, Vermont, Texas and the US Federal Trade Commission that call for the production of documents and information relating to, among other things, the company’s trade practices relating to its insulin and GLP-1-based products. Novo Nordisk is cooperating with the relevant government authorities in each of these investigative matters and does not expect these matters to have a material impact on Novo Nordisk’s financial position, operating profit or cash flow. In December 2021, Novo Nordisk received a CID from the DOJ relating to the company’s financial relationships with healthcare professional and prescriptions for Ozempic ® and Rybelsus ® during the period of 1 January 2016 to present. Novo Nordisk is cooperating with the DOJ in this investigation and does not expect this matter to have a material impact on Novo Nordisk’s financial position, operating profit or cash flow. Other contingent liabilities In addition to the above, Novo Nordisk is engaged in certain litigation proceedings and various ongoing audits and investigations. In the opinion of Management, neither settlement nor continuation of such proceedings, nor such pending audits and investigations, are expected to have a material effect on Novo Nordisk’s financial position, operating profit or cash flow. ACCOUNTING POLICIES Provisions for sales rebates and discounts granted to government agencies, wholesalers, retail pharmacies, Managed Care and other customers are recorded at the time the related revenues are recorded or when the incentives are offered. Provisions are calculated based on Management's interpretation of applicable laws and regulations, historical experience and the specific terms in the individual agreements. Unsettled rebates are recognised as provisions when the timing or amount is uncertain. Where absolute amounts are known, the rebates are recognised as other liabilities. Refer to note 2.1 for further information on sales rebates and provisions. Provisions for legal disputes are recognised where a legal or constructive obligation has been incurred as a result of past events and it is probable that there will be an outflow of resources that can be reliably estimated. In this case, Novo Nordisk arrives at an estimate based on an evaluation of the most likely outcome. Disputes for which no reliable estimate can be made are disclosed as contingent liabilities. Provisions are measured at the present value of the anticipated expenditure for settlement. This is calculated using a pre-tax discount rate that reflects current market assessments of the time value of money and the risks specific to the obligation. The increase in the provision for interest is recognised as a financial expense. Novo Nordisk issues credit notes for expired goods as a part of normal business. Where there is historical experience or a reasonably accurate estimate of expected future returns can otherwise be made, a provision for estimated product returns is recorded. The provision is measured at gross sales value. KEY ACCOUNTING ESTIMATES REGARDING ONGOING LEGAL DISPUTES, LITIGATION AND INVESTIGATIONS Provisions for legal disputes consist of various types of provisions linked to ongoing legal disputes. Management makes estimates regarding provisions and contingencies, including the probability of pending and potential future litigation outcomes. These are by nature dependent on inherently uncerta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ructure and financial items</t>
        </is>
      </c>
      <c r="B1" s="2" t="inlineStr">
        <is>
          <t>12 Months Ended</t>
        </is>
      </c>
    </row>
    <row r="2">
      <c r="B2" s="2" t="inlineStr">
        <is>
          <t>Dec. 31, 2023</t>
        </is>
      </c>
    </row>
    <row r="3">
      <c r="A3" s="3" t="inlineStr">
        <is>
          <t>Share Capital, Reserves And Other Equity Interest And Financial Instruments [Abstract]</t>
        </is>
      </c>
      <c r="B3" s="4" t="inlineStr">
        <is>
          <t xml:space="preserve"> </t>
        </is>
      </c>
    </row>
    <row r="4">
      <c r="A4" s="4" t="inlineStr">
        <is>
          <t>Capital structure and financial items</t>
        </is>
      </c>
      <c r="B4" s="4" t="inlineStr">
        <is>
          <t>Capital structure and financial items 4.1 Earnings per share 2023 2022 2021 Net profit DKK million 83,683 55,525 47,757 Average number of shares outstanding 1 in million shares 4,482.8 4,530.6 4,593.2 Dilutive effect of average outstanding share pool in million shares 12.0 14.0 13.0 Average number of shares outstanding, including dilutive effect of outstanding share pool in million shares 4,494.8 4,544.6 4,606.2 Basic earnings per share DKK 18.67 12.26 10.40 Diluted earnings per share DKK 18.62 12.22 10.37 1. Excluding treasury shares. For further information on the development in treasury shares, refer to note 4.3. The trading unit of the Novo Nordisk B shares listed on NASDAQ Copenhagen was changed from DKK 0.20 to DKK 0.10 as of 13 September 2023. The ADRs listed on the New York Stock Exchange (NYSE) were similarly split as of 20 September 2023. Comparative figures have been restated to reflect the change in trading unit from DKK 0.20 to DKK 0.10. ACCOUNTING POLICIES Earnings per share is presented as both basic and diluted earnings per share. Basic earnings per share is calculated as net profit divided by the monthly average number of shares outstanding. Diluted earnings per share is calculated as net profit divided by the sum of monthly average number of shares outstanding, including the dilutive effect of the outstanding share pool. Refer to 'Financial definitions' for a description of calculation of the dilutive effect. 4.2 Distribution to shareholders DKK million 2023 2022 2021 Interim dividend for the year 13,430 9,613 8,021 Dividend for prior year 18,337 15,690 13,496 Share repurchases for the year 29,924 24,086 19,447 Total distribution for the year 61,691 49,389 40,964 Novo Nordisk's guiding principle is that any excess capital after the funding of organic growth opportunities and potential acquisitions should be returned to investors. The net cash distribution to shareholders in the form of dividends and share repurchases amounts to DKK 61,691 million, compared with a free cash flow of DKK 68,326 million. The total dividend for 2023 amounts to DKK 41,987 million (DKK 9.40 per share). A final dividend for 2023 of DKK 28,557 million (DKK 6.40 per share) is expected to be distributed pending approval at the Annual General Meeting. The interim dividend of DKK 13,430 million (DKK 3.00 per share) wa s declared and paid in August 2023. The total dividend for 2022 was DKK 27,950 million (DKK 6.20 per share), of which the final dividend of DKK 18,337 million (DKK 4.08 per share) was declared and paid in March 2023. No dividend is de clared on treasury shares. Novo Nordisk's dividend pay-outs are complemented by share repurchase programmes. 4.3 Share capital, Treasury shares and Other reserves Development in number of shares DKK million A shares B shares Total Shares beginning of 2022 1,075 3,545 4,620 Shares cancelled in 2022 — (60) (60) Outstanding shares end of 2022 1,075 3,485 4,560 Shares cancelled in 2023 — (50) (50) Outstanding shares end of 2023 1,075 3,435 4,510 At the end of 2023, the share capital amounted to DKK 107 million in A share capital (DKK 107 million in 2022 and 2021) and DKK 344 million in B share capital (DKK 349 million in 2022 and DKK 355 million in 2021). The A share capital and number of A shares of DKK 0.10 was in 2023 unchanged besides the effect of the split in trading units, and unchanged in 2022 and 2021. In 2023, the B share capital decreased by DKK 5 million (equal to cancellation of 50 million shares of DKK 0.10). The corresponding decrease in 2022 was DKK 6 million (equal to cancellation of 60 million shares of DKK 0.10) and decrease in 2021 of DKK 8 million (equal to cancellation of 80 million shares of DKK 0.10). Each A share of DKK 0.10 per share carries 100 votes and each B share of DKK 0.10 per share carries 10 votes. Treasury shares 2023 2022 Market value Number of B shares of DKK 0.10 Number of Holding at the beginning of the year 28,242 60.2 62.2 Cancellation of treasury shares (23,450) (50.0) (60.0) Released allocated shares to employees (4,433) (9.5) (3.7) Purchase during the year 29,924 51.0 61.7 Value adjustment 5,817 — — Holding at the end of the year 36,100 51.7 60.2 At the end of 2023, the holding of treasury shares amounted to 1.1% of the total outstanding shares (1.3% of the outstanding shares in 2022). Treasury shares are primarily acquired to reduce the company's share capital. In addition, a limited part is used to finance Novo Nordisk's long-term share-based incentive programme and restricted stock units to employees. Treasury shares are deducted from the share capital on cancellation at their nominal value of DKK 0.10 per share. Differences between this amount and the amount paid to acquire or received for disposing of treasury shares are deducted directly in retained earnings. The purchase of treasury shares during the year re lates to the remaining part of the 2022 share repurchase programme, totalling DKK 1.5 billion and the DKK 30 billion Novo Nordisk B share repurchase programme for 2023, of which DKK 1.6 billion was outstanding at year-end. The programme ended on 29 January 2024. The trading unit of the Novo Nordisk B shares listed on NASDAQ Copenhagen and the ADRs listed on the New York Stock Exchange (NYSE) was split in 2023. Comparative figures have been restated to reflect the split. Specification of Other reserves DKK million Exchange rate adjustments Cash flow hedges 1 Tax and other items Total 2021 Reserve at the beginning (2,528) 1,802 (185) (911) Other comprehensive income, net 1,624 (3,557) 1,117 (816) Transferred to — 15 (2) 13 Reserve at the end of the year (904) (1,740) 930 (1,714) 2022 Other comprehensive income, net 2,289 2,766 (892) 4,163 Reserve at the end of the year 1,385 1,026 38 2,449 2023 Other comprehensive income, net (1,404) 586 (355) (1,173) Reserve at the end of the year (19) 1,612 (317) 1,276 1. For information on derivatives refer to note 4.5. According to Danish corporate law, reserves available for distribution as dividends are based on the financial state ments of the parent company, Novo Nordisk A/S. Dividends are declared and paid from distributable reserves. As of 31 December 2023, distributable reserves total DKK 78,779 million (DKK 63,136 million in 2022), corresponding to the parent company's retained earnings and Reserve for cash flow hedges and exchange rate adjustments. 4.4 Financial risks Management has assessed the following key financial risks: Type Financial risk Foreign exchange risk High Credit risk Low Interest rate risk Low Liquidity risk Low Novo Nordisk has centralised management of the Group's financial risks. The overall objectives and policies for the company's financial risk management are outlined in the internal Treasury Policy, which is approved by the Board of Directors. The Treasury Policy consists of the Foreign Exchange Policy, the Investment Policy, the Financing Policy and the Policy regarding Credit Risk on Financial Counterparts, and includes a description of permitted use of financial instruments and risk limits. Novo Nordisk only hedges commercial exposures and consequently does not enter into derivative transactions for trading or speculative purposes. Novo Nordisk uses a fully integrated treasury management system to manage all financial positions, and all positions are marked-to-market. Foreign exchange risk Foreign exchange risk is the most important financial risk for Novo Nordisk and can have a significant impact on the income statement, statement of comprehensive income, balance sheet and cash flow statement. The majority of Novo Nordisk's sales are in USD, EUR, CNY, CAD, JPY and GBP. The foreign exchange risk is most significant in USD, CNY and CAD, while the EUR exchange rate risk is regarded as low because of Denmark's fixed exchange rate policy towards EUR. The overall objective of foreign exchange risk management is to reduce the short-term negative impact of exchange rate fluctuations on earnings and cash flow, thereby contributing to the predictability of the financial results. Novo Nordisk hedges existing assets and liabilities in key currencies as well as future expected cash flows up to a maximum of 24 months forward. Hedge accounting is applied to match the impact of the hedged item and the hedging instrument in the consolidated income statement. The currency hedging strategy balances risk reduction and cost of hedging by use of foreign exchange forwards and foreign exchange options matching the due dates of the hedged items. Expected cash flows are continually assessed using historical inflows, budgets and monthly sales forecasts. Hedge effectiveness is assessed on a regular basis. Management has chosen to classify the result of hedging activities as part of financial items. Key currencies USD CNY CAD JPY GBP Average exchange rate applied (DKK per 100) 2023 689 97 511 4.91 857 2022 708 105 543 5.40 873 2021 629 97 502 5.73 865 Year-end exchange rate applied (DKK per 100) 2023 674 95 509 4.77 858 2022 697 101 515 5.29 838 2021 657 103 517 5.70 885 Foreign exchange rate sensitivity analysis At year-end, an immediate 5% decrease in the disclosed currencies versus DKK and EUR is estimated by Management to have the following impact on Novo Nordisk's operating profit for the next 12 months. Sensitivity on operating profit of an immediate 5% decrease in key currencies 1 DKK million USD CNY CAD JPY GBP 2024 (5,700) (500) (530) (210) (150) 2023 (3,180) (500) (320) (240) (160) 1. An immediate 5% increase would have the opposite impact of the above. As per the end of 2023, a positive market value of financial contracts related to hedging of foreign exchange risk of DKK 1,612 million had been de ferred for recognition in 2024 (in 2022 a positive market value of DKK 1,026 million was deferred for recognition in 2023). Sensitivity of an immediate 5% decrease in currency rates on 31 December versus DKK 2 DKK million 2023 2022 Sensitivity of all currencies Income statement (117) (37) Other comprehensive income 6,058 3,431 Total 5,941 3,394 Hereof sensitivity of USD Income statement 70 150 Other comprehensive income 5,082 2,923 Total 5,152 3,073 2. An immediate 5% increase would have the opposite impact of the above. The foreign exchange sensitivity analysis comprises effects from the Group's cash, trade receivables and trade payables, current loans, current and non-current financial investments, lease liabilities and foreign exchange forwards. Anticipated currency transactions, investments in foreign subsidiaries and non-current assets are not included. Financial contracts coverage at year end Months USD CNY 3 CAD JPY GBP 2023 12 12 9 12 0 2022 12 0 9 12 11 3. Chinese yuan traded offshore (CNH) is used to hedge Novo Nordisk's CNY currency exposure. The table above shows financial contracts existing at year-end to cover the expected future cash flow for the disclosed number of months. During 2023, the hedging horizon varied between 9 and 12 months for USD, CAD and JPY. The hedge horizon for CNY has been increased from 0 to 12 months, while GBP has been phased out. Average hedge rate for USD cash flow hedges is 676 at the end of 2023 (696 at the end of 2022). Credit risk Credit risk arises from the possibility that transactional counterparties may default on their obligations, causing financial losses for the Group. Credit exposure for cash at bank, marketable securities and DKK million Cash at Marketable securities Derivative financial instruments Total 2023 AAA range — 15,838 — 15,838 AA range 6,451 — 912 7,363 A range 7,292 — 1,432 8,724 BBB range 17 — — 17 Not rated or below BBB range 632 — — 632 Total 14,392 15,838 2,344 32,574 2022 AAA range 6 10,797 — 10,803 AA range 5,507 — 963 6,470 A range 6,550 124 1,764 8,438 BBB range 124 — — 124 Not rated or below BBB range 466 — — 466 Total 12,653 10,921 2,727 26,301 Credit risk exposure to financial counterparties Novo Nordisk considers its maximum credit exposure to financial counterparties to be DKK 32,574 million (DKK 26,301 million in 2022). In addition, Novo Nordisk considers its maximum credit exposure to trade receivables, other receivables (less prepayments and VAT receivables) and other financial assets to be DKK 67,209 million ( DKK 52,714 million in 2022). Refer to note 4.9 for details of the Group's total financial assets. To manage credit risk regarding financial counterparties, Novo Nordisk only enters into derivative financial contracts and money market deposits with financial counterparties possessing a satisfactory long-term credit rating from at least two of the three selected rating agencies: Standard and Poor's, Moody's and Fitch. Furthermore, maximum credit lines defined for each counterparty diversify the overall counterparty risk. The credit risk on marketable securities is low, as investments are made in highly liquid bonds with predominantly AAA credit ratings. Credit risk exposure to non-financial counterparties Outside the US, Novo Nordisk has no significant concentration of credit risk related to trade receivables or other receivables and prepayments, because the exposure in general is spread over a large number of counterparties and customers. In the US, the three major wholesalers account for a large proportion of total net sales, see note 2.1. However, US wholesaler credit ratings are monitored, and part of the trade receivables are sold on full non-recourse terms; see below for details. Novo Nordisk closely monitors the current economic conditions of countries impacted by currency fluctuations, high inflation and an unstable political climate. These indicators, as well as payment history are taken into account in the valuation of trade receivables. The country risk ratings in 2023 have overall remained unchanged from 2022 to 2023. Trade receivable programmes At year-end, the Group had derecognised receivables without recourse having due dates after 31 December 2023 amounting to: DKK million 2023 2022 2021 US 5,059 1,394 1,313 Japan 2,050 2,273 2,453 Novo Nordisk's subsidiaries in the US and Japan employ trade receivable programmes in which trade receivables are sold on full non-recourse terms to optimise working capital. Refer to note 3.4 for the split of allowance for trade receivables by geographical segment. Interest rate risk Novo Nordisk’s exposure to interest rate risk is considered to be low due to the capital structure. Non-current debt consists of fixed rate instruments. Interest rate risk on marketable securities of DKK 15,838 million is considered low due to a low portfolio duration. Liquidity risk The liquidity risk is considered to be low. Novo Nordisk ensures the availability of the required liquidity through a combination of cash management, highly liquid investment portfolios and both uncommitted and committed credit facilities. Novo Nordisk uses cash pools for optimisation and centralisation of cash management. Financial reserves DKK million 2023 2022 2021 Cash and cash equivalents (note 4.7) 14,392 12,653 10,719 Marketable securities 15,838 10,921 6,765 Undrawn committed credit facility 4 11,552 11,527 11,526 Borrowings (Note 4.6) (5,431) (480) (12,861) Financial reserves 36,351 34,621 16,149 4. The undrawn committed credit facility comprises a facility EUR 1,550 million in 2023 and EUR 1,550 million in 2022 committed by a portfolio of international banks. The facility matures in 2025. 4.5 Derivative financial instruments 2023 2022 DKK million Contract Positive Negative Contract Positive Negative Forward contracts USD 1 104,022 1,600 193 59,292 1,591 907 Forward contracts CNH, CAD and JPY 2 20,246 295 90 10,677 373 31 Forward contracts, cash flow hedges 124,268 1,895 283 69,969 1,964 938 Forward contracts USD 1 65,870 330 946 38,432 639 1,942 Forward contracts EUR, CNH, CAD and others 2 28,520 119 43 4,111 124 23 Forward contracts, fair value hedges 94,390 449 989 42,543 763 1,965 Total derivative financial instruments 218,658 2,344 1,272 112,512 2,727 2,903 Recognised in the income statement 449 989 763 1,965 Recognised in other comprehensive income 1,895 283 1,964 938 1. Average hedge rate for USD cash flow hedges is 676 at the end of 2023 (696 at the end of 2022) and average hedge rate for USD fair value hedges is 675 at the end of 2023 (714 at the end of 2022). 2. For 2022 the relevant currencies are CAD, JPY and GBP. The fair value of cash flow hedges at year-end 2023, a gain of DKK 1,612 million, has been recognised in other comprehensive income. The financial contracts are expected to impact the income statement within the next 12 months, with deferred gains and losses on cash flow hedges then being transferred to financial income or financial expenses. There is no expected ineffectiveness at 31 December 2023, primarily because hedging instruments match currencies of hedged cash flows. Use of derivative financial instruments The derivative financial instruments are used to manage the exposure to foreign exchange risk. None of the derivatives are held for trading. Novo Nordisk uses forward exchange contracts to hedge forecast transactions, assets and liabilities. Net investments in foreign subsidiaries are currently not hedged. ACCOUNTING POLICIES On initiation of the contract, Novo Nordisk designates each derivative financial contract that qualifies for hedge accounting as one of: • hedges of the fair value of a recognised asset or liability (fair value hedge) • hedges of the fair value of a forecast financial transaction (cash flow hedge). All contracts are initially recognised at fair value and subsequently remeasured at fair value at the end of the reporting period. Fair value hedges Value adjustments of fair value hedges are recognised in the income statement along with any value adjustments of the hedged asset or liability that are attributable to the hedged risk. Cash flow hedges Value adjustments of the effective part of cash flow hedges are recognised in other comprehensive income. The cumulative value adjustment of these contracts is transferred from other comprehensive income to the income statement when the hedged transaction is recognised in the income statement. For cash flow hedges of foreign currency risk on highly probable non-financial asset purchases, the cumulative value adjustments are transferred directly from the cash flow hedge reserve to the initial cost of the asset when recognised. Discontinuance of cash flow hedging When a hedging instrument expires or is sold, or when a hedge no longer meets the criteria for hedge accounting, any cumulative gain or loss existing in equity at that time remains in equity and is recognised when the forecasted transaction is ultimately recognised in the income statement. When a forecasted transaction is no longer expected to occur, the cumulative gain or loss that was reported in equity is immediately transferred to the income statement under financial income or financial expenses. For additional disclosures on accounting policies for financial instruments refer to note 4.9. 4.6 Borrowings Reconciliation of liabilities arising from financing activities Non-cash movements DKK million Beginning of the year Re-payments Proceeds Additions 1 Disposals Exchange rates Other End of the year 2023 Lease liabilities 4,529 (1,448) — 2,809 (4) (170) 10 5,726 Issued Eurobonds 20,775 — — — — 46 3 20,824 Bank overdrafts 480 (19) — — — (4) (1) 456 Total borrowings 25,784 (1,467) — 2,809 (4) (128) 12 27,006 2022 Lease liabilities 4,129 (998) — 1,358 (1) 43 (2) 4,529 Issued Eurobonds 9,654 — 11,120 — — (2) 3 20,775 Loans 12,503 (12,623) — — — 120 — — Bank overdrafts 359 (3) 95 — — 27 2 480 Total borrowings 26,645 (13,624) 11,215 1,358 (1) 188 3 25,784 1. 2022 figures include additions from acquisition of business. Issuance of Eurobonds Nominal value in millions Interest Maturity EUR DKK 0.000% Fixed Jun 2024 650 4,844 0.750% Fixed Mar 2025 500 3,726 1.125% Fixed Sep 2027 500 3,726 0.125% Fixed Jun 2028 650 4,844 1.375% Fixed Mar 2030 500 3,726 Eurobonds In 2022, three tranches of Eurobonds with an aggregate principal amount of EUR 1.5 billion corresponding to DKK 11.1 billion were launched under the programme. Net proceeds of the issuances were used for general corporate purposes, including refinancing of the bridge loan facility established in connection with Novo Nordisk’s acquisition of Dicerna Pharmaceuticals, Inc. No bonds have been issued in 2023. The total fair value of issued Eurobonds amounts to DKK 19.7 billion (DKK 18.7 billion in 2022). ACCOUNTING POLICIES The lease liabilities are related to IFRS 16 leases, primarily for premises and company cars and include the present value of future lease payments during the lease term. Lease liabilities are initially measured at the present value of the lease payments outstanding at the commencement date, discounted using the incremental borrowing rate. The lease liability is measured using the effective interest method. The lease liability is subsequently remeasured to reflect changes in future lease payments, e.g. changes in lease terms. Issued bonds, loans and bank overdrafts are initially recognised at the fair value of the proceeds received less transaction costs. In subsequent periods these are measured at amortised cost using the effective interest method. The difference between the proceeds received and the nominal value is recognised in financial income or financial expenses over the term of the loan. Where substantially all the risks and rewards of ownership are retained in financial assets that have been transferred, the assets are not derecognised and the proceeds obtained are recognised as a financial liability. For fair value determination refer to note 4.9. Contractual undiscounted cash flows 2023 DKK million Leases Issued Eurobonds Bank overdrafts Total 2023 Within 1 year 1,318 4,975 456 6,749 1-3 years 1,902 3,948 — 5,850 3-5 years 1,253 8,695 — 9,948 More than 5 years 1,612 3,819 — 5,431 Total 6,085 21,437 456 27,978 Carrying amount end 5,726 20,824 456 27,006 Non-current liabilities 4,552 15,976 — 20,528 Current liabilities 1,174 4,848 456 6,478 2022 Within 1 year 1,088 127 480 1,695 1-3 years 1,566 8,811 — 10,377 3-5 years 923 3,905 — 4,828 More than 5 years 1,416 8,672 — 10,088 Total 4,993 21,515 480 26,988 Carrying amount end 4,529 20,775 480 25,784 Non-current liabilities 3,543 20,775 — 24,318 Current liabilities 986 — 480 1,466 4.7 Cash and cash equivalents DKK million 2023 2022 2021 Cash at bank 14,392 12,653 10,720 Borrowings (note 4.6) — — (1) Cash and cash equivalents 14,392 12,653 10,719 Cash and cash equivalents at 31 December 2023 includes DKK 857 million that is restricted (DKK 458 million in 2022). The restricted cash balance relates to subsidiaries in which availability of currency for remittance of funds is temporarily scarce. ACCOUNTING POLICIES Cash and cash equivalents consist of cash offset by short-term bank overdrafts. Where short-term bank overdrafts are consistently overdrawn, they are excluded from cash and cash equivalents. The movement in such facilities is presented under financing activities in the cash flow statement. 4.8 Cash flow statement specifications Other non-cash items DKK million 2023 2022 2021 Interest income and interest expenses, net (note 4.10) (527) 139 58 Capital gain/(loss) on investments, net (note 4.10) 106 124 (340) Result of associated companies (note 4.10) (81) 189 24 Other non-current receivables and prepayments (1,224) 61 407 Other non-current liabilities 89 (260) — Share-based payment costs (note 5.1) 2,149 1,539 1,040 Increase/(decrease) in provisions (note 3.5) and retirement benefit obligations 32,243 19,080 16,581 Other (373) 1,438 (4,354) Total other non-cash items 32,382 22,310 13,416 Change in working capital DKK million 2023 2022 2021 Inventories (7,423) (4,767) (1,085) Trade receivables (14,210) (9,917) (12,909) Other receivables and prepayments (2,063) (968) (876) Trade payables 10,019 6,717 3,153 Other liabilities 5,099 4,006 2,595 Adjustment for payables related to non-current assets (2,432) (1,567) (15) Adjustment related to acquisition of businesses — (143) (1,409) Change in working capital including exchange rate adjustments (11,010) (6,639) (10,546) Exchange rate adjustments (1,235) 1,303 1,483 Cash flow change in working capital (12,245) (5,336) (9,063) 4.9 Financial assets and liabilities DKK million 2023 2022 Financial assets by category Other financial assets 571 559 Marketable securities 15,838 10,921 Financial assets at fair value through 16,409 11,480 Derivative financial instruments (note 4.5) 2,344 2,727 Derivatives used as hedging instruments (assets) 2,344 2,727 Other financial assets 682 457 Trade receivables 31,729 16,593 Other receivables and prepayments 9,498 6,211 • less prepayments and VAT receivables (8,312) (5,073) Cash at bank (note 4.7) 14,392 12,653 Financial assets at amortised cost 47,989 30,841 Trade receivables in a factoring portfolio 33,041 33,967 Financial assets at fair value through other comprehensive income 33,041 33,967 Total financial assets at the end 99,783 79,015 — Financial liabilities by category Derivative financial instruments (note 4.5) 1,272 2,903 Derivatives used as hedging 1,272 2,903 Borrowings (non-current) (note 4.6) 1 20,528 24,318 Borrowings (current) (note 4.6) 1 6,478 1,466 Trade payables 25,606 15,587 Other liabilities (non-current) 189 100 Other liabilities (current) 28,705 23,606 • less VAT and duties payable (600) (875) Financial liabilities measured at 80,906 64,202 Total financial liabilities at the end 82,178 67,105 1. Refer to note 4.6 for a maturity analysis for non-current and current borrowings. Fair value measurement hierarchy DKK million 2023 2022 Active market data (level 1) 16,052 11,288 Directly or indirectly observable market data (level 2) 2,344 2,727 Not based on observable market data (level 3) 33,398 34,159 Total financial assets at fair value 51,794 48,174 Active market data (level 1) — — Directly or indirectly observable market data (level 2) 1,272 2,903 Not based on observable market data (level 3) — — Total financial liabilities at fair value 1,272 2,903 Financial assets and liabilities measured at fair value can be categorised using the fair value measurement hierarchy above. There were no transfers between the 'Active market data' and 'Directly or indirectly observable market data' categories during 2023 or 2022. The fair value of issued Eurobonds, which is disclosed in note 4.6, are based on 'Active market data'. There are no significant intangible assets or items of property, plant and equipment measured at fair value. For a description of the credit quality of financial assets such as trade receivables, cash at bank, current debt and derivative financial instruments, refer to notes 4.4 and 4.5. ACCOUNTING POLICIES Depending on purpose, Novo Nordisk classifies financial instruments into the following categories: • Financial assets at fair value through the income statement • Derivatives used as hedging instruments • Financial assets at amortised cost • Financial assets at fair value through other comprehensive income • Financial liabilities at amortised cost Recognition and measurement Financial assets measured at fair value through the income statement consist of other financial assets, which comprise of equity investments, and marketable securities. These financial instruments are initially recognised at fair value. Net gains and losses arising from changes in the fair value of equity instruments and marketable securities are recognised in the income statement as financial income or expenses. For a description of accounting policies on derivative financial instruments designated to hedge accounting, refer to note 4.5. Financial assets at amortised cost are cash at bank and non-derivative financial assets solely with payments of principal and interest. Novo Nordisk normally 'holds-to-collect' the financial assets to attain the contractual cash flows. If collection is expected within one year (or in the normal operating cycle of the business, if longer), they are classified as current assets. If not, they are presented as non-current assets. These are initially measured at fair value less transaction costs, except for trade receivables that are initially measured at the transaction price. Subsequently, they are measured at amortised cost using the effective interest method less impairment. For a description of accounting policies on trade receivables, refer to note 3.4. Financial assets at fair value through other comprehensive income are trade receivables that are held to collect or to sell in factoring agreements. Financial liabilities at amortised cost consist of borrowings (loans, issued Eurobonds, bank overdrafts and lease liabilities), trade payables and other liabilities (primarily employee cost payables, payables related to assets under construction, sales rebates and deferred income). These are initially recognised at the fair value less transaction costs. Subsequently, they are measured at amortised cost using the effective interest method. For initial recognition of lease liabilities refer to note 4.6. Fair value measurement If an active market exists, the fair value of a financial instrument is based on the most recently observed market price at the end of the reporting period. If a financial instrument is quoted in a market that is not active, Novo Nordisk bases its valuation on the most recent transaction price. Adjustment is made for subsequent changes in market conditions, for instance by including transactions in similar financial instruments assumed to be motivated by normal business considerations. The fair values of quoted investments are based on current bid prices at the end of the reporting period. Financial assets for which no active market exists are carried at fair value based on a valuation methodology. The fair value of such financial instruments are determined on the basis of quoted market prices of financial instruments traded in active markets. The fair value of standard and simple financial instruments, such as foreign exchange forward contracts, interest rate swaps, currency swaps and unlisted bonds, is measured according to generally accepted valuation techniques. Market-based input is used to measure the fair value. The fair value of trade receivables in a factoring portfolio is calculated based on the net invoice amount (invoice amount less charge-backs) less the fee payable to the factoring entity. The factoring fee is insignificant due to the short period between the time of sale to the factoring entity and the invoice due date and the rate applicable. Inputs into the estimate of US wholesaler charge-backs are described in note 2.1. 4.10 Financial income and expenses DKK million 2023 2022 2021 Financial income Interest income 1 1,069 239 231 Foreign exchange gain (net) 308 — — Financial gain from forward 1,344 — 2,316 Capital gain on investments — — 340 Capital gain on marketable securities 143 — — Result of associated companies 81 — — Total financial income 2,945 239 2,887 Financial expenses Interest expenses on debts and borrowings 542 378 289 Foreign exchange loss (net) — 2,885 1,972 Financial loss from forward — 1,766 — Capital loss on investments 106 124 — Capital loss on marketable securities — 463 44 Result of associated companies — 189 24 Other financial expenses 197 181 122 Total financial expenses 845 5,986 2,451 1. Interest income include DKK 370 million from marketable securities at fair value through the income statement (2022: DKK 78 million; 2021: DKK 30 million) while the remaining interest income is derived from financial assets at amortised cost. Financial impact from forward contracts, specified DKK million 2023 2022 2021 Income/(loss) transferred from other comprehensive income 1,026 (1,740) 1,802 Realised fair value adjustment of transferred contracts 214 (3,772) (1,411) Unrealised fair value adjustments of forward contracts 2 (540) (1,202) 1,246 Realised foreign exchange gain/(loss) on forward contracts 644 4,948 679 Financial income/(expense) from forward contracts 1,344 (1,766) 2,316 2. Refer to note 4.5 for information on open fair value hedge contracts at 31 December. ACCOUNTING POLICIES As described in note 4.4, Management has chosen to classify the result of hedging activities as part of financial items in the income statement, except for foreign currency-risk cash flow hedges on highly probable non-financial asset purchases where the cumulative value adjustments are transferred directly from the cash flow hedge reserve to the initial cost of the asset when recognised. Financial items primarily relate to foreign exchange elements and are mainly impacted by the cumula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disclosures</t>
        </is>
      </c>
      <c r="B1" s="2" t="inlineStr">
        <is>
          <t>12 Months Ended</t>
        </is>
      </c>
    </row>
    <row r="2">
      <c r="B2" s="2" t="inlineStr">
        <is>
          <t>Dec. 31, 2023</t>
        </is>
      </c>
    </row>
    <row r="3">
      <c r="A3" s="3" t="inlineStr">
        <is>
          <t>Additional information [abstract]</t>
        </is>
      </c>
      <c r="B3" s="4" t="inlineStr">
        <is>
          <t xml:space="preserve"> </t>
        </is>
      </c>
    </row>
    <row r="4">
      <c r="A4" s="4" t="inlineStr">
        <is>
          <t>Other disclosures</t>
        </is>
      </c>
      <c r="B4" s="4" t="inlineStr">
        <is>
          <t xml:space="preserve">Other disclosures 5.1 Share-based payment schemes Share-based payment expensed in the income statement DKK million 2023 2022 2021 Restricted stock units to employees 365 265 189 Long-term share-based incentive programme (Management Board) 1 304 250 234 Long-term share-based incentive programme (Management group below Management Board) 1,271 819 598 Restricted stock units to individual employees 209 205 19 Share-based payment expensed in the income statement 2,149 1,539 1,040 1. In 2021, Novo Nordisk introduced a new share-based compensation programme with terms, which amortises the grant date valuation over three years (the 2020 programme was amortised over four years). The 2023 expense includes amortisation of the 2020, 2021, 2022 and 2023 programmes. Restricted stock units to employees In connection with Novo Nordisk's 100 year anniversary and in appreciation of the efforts of employees during recent years, as of 1 February 2023, all eligible employees in the company were offered 74 restricted stock units. Each restricted stock unit gives the holder the right to receive one Novo Nordisk B share free of charge in August 2026, subject to continued employment. The cost of the DKK 1,331 million programme is amortised over the vesting period. Long-term share-based incentive programme Management Board During 2023, Management Board participated in four long-term incentive programmes (LTIP) which commenced in 2020, 2021, 2022 and 2023 respectively. The LTIPs commenced in 2021, 2022 and 2023 have a three-year performance period, subject to continued employment, and a subsequent two-year holding period. Targets are set at the beginning of the performance period and include determination of threshold, on-target level of performance and level of performance to achieve maximum allocation of shares. The maximum share allocation at grant cannot exceed 26 months' base salary for the CEO, 19.5 months' base salary for executive vice presidents and up to 15.6 m onths' base salary for senior vice presidents. Hence the LTIP is capped at a number of shares at the time of grant. Financial targets are set by the Board for a three-year period, and are linked to three-year average growth in sales and operating profit, while every year the Board has set the non-financial targets for a one-year period. All targets are aligned to Novo Nordisk's Strategic Aspirations 2025: Purpose and sustainability, Innovation and therapeutic focus, Commercial execution and Financials. Target achievement is assessed by the Board. The grant date of the 2023-programme was February 2023, and the share price used for the determining the grant date fair value of the award (DKK 456) was the average share price for Novo Nordisk B shares on Nasdaq Copenhagen in the period 2-16 February 2023, adjusted for the expected dividend. Based on the split of participants at the grant date, 46% of the allocated shares is be allocated to members of Executive Management and 54% to other members of the Management Board. The LTIP which commenced in 2020 is likewise subject to a three-year performance period in which the number of allocated shares may increase or decrease in line with performance, which is linked to financial targets, including sales growth and economic value creation, and non-financial targets, including achievement of clinical trial milestones and market authorisation for specific products. The maximum share allocation is capped in a similar way as the LTIPs described above. All restricted stock units and shares allocated to Management are settled by transfers of treasury shares at the time of vesting. Management group below the Management Board The Management group below the Management Board has a share-based incentive programme with similar performance criteria as Management Board. Financial targets are set by the Board for a three-year period, while the non-financial targets have been set by the Board each year. On 31 December 2023, a total of 18.9 million shares (21.4 million in 2022 and 19.8 million in 2021) were outstanding including all ongoing programmes. ACCOUNTING POLICIES Novo Nordisk operates equity-settled, share-based compensation plans. The fair value of the employee services received in exchange for the grant of shares is recognised as an expense and allocated over the vesting period. The total amount to be expensed over the performance and vesting period is determined by reference to the fair value of the shares granted, excluding the impact of any non-market vesting conditions. The fair value is fixed at the grant date, and adjusted for expected dividends during the vesting period. Non-market vesting conditions are included in assumptions about the number of shares that are expected to vest. At the end of each reporting period, Novo Nordisk revises its estimates of the number of shares expected to vest. Novo Nordisk recognises the impact of the revision of the original estimates, if any, in the income statement and in a corresponding adjustment to equity (change in proceeds) over the remaining vesting period. Adjustments relating to previous years are included in the income statement in the year of adjustment. General terms and conditions of 2020-2023 programmes 1 Employees' 100 year anniversary programme Management Board Management group below Management Board Individual employees 2023 2023 2022 2021 2020 2023 2022 2021 2020 2023 2022 2021 Preliminary number of shares to be allocated 2 (million) 3.0 0.6 0.7 1.0 0.9 3.1 3.3 3.0 2.4 0.3 0.8 0.3 Fair value per restricted stock unit at grant date (DKK) 446 456 320 212 206 456 320 212 206 544 371 269 Performance and vesting period 2023 to 2026 2023 to 2025 2022 to 2024 2021 to 2023 2020 to 2023 2023 to 2025 2022 to 2024 2021 to 2023 2020 to 2023 2023 to 2026 2022 to 2025 2021 to 2024 Allocation date Aug 2026 Feb 2026 Feb 2025 Feb 2024 Feb 2024 Feb 2026 Feb 2025 Feb 2024 Feb 2024 2026 2025 2024 Amortisation period 3.5 years 3 years 3 years 3 years 4 years 3 years 3 years 3 years 4 years 3 years 3 years 3 years 1. As of 13 September 2023, the trading unit of the Novo Nordisk B shares listed on NASDAQ Copenhagen and ADRs listed on the New York Stock Exchange (NYSE) was changed from DKK 0.20 to DKK 0.10. Comparative figures have been restated to reflect the change in trading unit from DKK 0.20 to DKK 0.10. 2. The number of shares to be allocated under the LTIPs to Management Board and management group below Management Board, respectively, may potentially be reduced or increased depending on whether Novo Nordisk's performance during the three 5.2 Commitments Contractual obligations not recognised in the balance sheet DKK million (undiscounted) Current Non-current Total 2023 Leases 1 144 2,053 2,197 Research and development obligations 8,678 13,235 21,913 Research and development – potential milestone payments 2 1,234 27,311 28,545 Commercial product launch – potential milestone payments 2 — 12,952 12,952 Purchase obligations relating to investments in property, plant and equipment 4,222 1,693 5,915 Purchase obligations relating to contract manufacturers 6,315 26,792 33,107 Other purchase obligations 7,151 5,888 13,039 Total obligations not recognised in the balance sheet 27,744 89,924 117,668 2022 Leases 1 205 1,641 1,846 Research and development obligations 5,988 7,582 13,570 Research and development – potential milestone payments 2 376 5,011 5,387 Commercial product launch – potential milestone payments 2 — 7,598 7,598 Purchase obligations relating to investments in property, plant and equipment 1,696 1,427 3,123 Purchase obligations relating to contract manufacturers 3,537 9,825 13,362 Other purchase obligations 15,225 4,541 19,766 Total obligations not recognised in the balance sheet 27,027 37,625 64,652 1. Predominantly relates to estimated variable property taxes, leases committed but not yet commenced and low value leases. 2. Potential milestone payments are associated with uncertainty because they are linked to successful achievements in research activities. Contractual obligations Research and development obligations include contingent payments related to achieving development milestones. Such amounts entail uncertainties in relation to the period in which payments are due because a proportion of the obligations are dependent on milestone achievements. Exercise fees and subsequent milestone payments under in-licensing option agreements are excluded, as Novo Nordisk is not contractually obligated to make such payments. Commercial product launch milestones include contingent payments solely related to achievement of a commercial product launch following regulatory approval. The increase in research and development obligation is driven by the general increase in business activities. Commercial milestones, royalties and other payments based on a percentage of sales generated from sale of goods following marketing approval are excluded from the contractual commitments analysis because of their contingent nature, related to future sales. The purchase obligations related to investments in property, plant and equipment primarily relates to production capacity expansion projects. Novo Nordisk expects to fund these commitments with existing cash and cash flow from operations. Other purchase commitments mainly consist of commitments related to promotional and media activities, professional and consulting activities and strategic sourcing contracts. The contractual obligations not recognised in the balance sheet represent contractual payments and are not discounted and are not risk-adjusted. Other guarantees Other guarantees amount to DKK 1,878 million (DKK 1,222 million in 2022). Other guarantees primarily relate to performance guarantees issued by Novo Nordisk. 5.3 Acquisition of businesses Fair value recognised at date of acquisition 2022 DKK million Forma Therapeutics Intellectual property rights 5,766 Other intangible assets 492 Financial assets 77 Marketable securities 1,470 Cash 1,027 Deferred tax assets (liabilities), net (709) Other net assets (21) Net identifiable assets acquired 8,102 Goodwill — Consideration transferred 8,102 Cash acquired (1,027) Cash used for acquisition of businesses 7,075 Business combinations in 2023 No transactions completed during 2023 were classified as acquisitions of businesses. Business combinations in 2022 On 14 October 2022, Novo Nordisk acquired all outstanding shares of the publicly held US company Forma Therapeutics Holdings, Inc. at a price of USD 20 per share via a cash tender offer, equal to a total purchase price of DKK 8,102 million. At end of 2022, the initial accounting for goodwill, intellectual property rights, other intangible assets and deferred tax assets and liabilities remained provisional. The valuation of these were finalised in 2023 with the result that net deferred tax liabilities were reduced retrospectively by DKK 524 million to a total of DKK 709 million . The reduction was offset by a corresponding amount to goodwill. The valuation of intellectual property rights and other intangible assets remain unchanged. ACCOUNTING POLICIES The acquisition method of accounting is used to account for all business combinations. The purchase price for a business comprises the fair values of the assets transferred, liabilities incurred to the former owners including warrant holders of the acquired business and the fair value of any asset or liability resulting from a contingent consideration arrangement. Any amount of the purchase price which effectively comprises a settlement of a pre-existing relationship is not part of the exchange for the acquiree and is therefore not included in the consideration for the purpose of applying the acquisition method. Settlements of pre-existing relationships are accounted for as separate transactions in accordance with the relevant IFRS standards. Identifiable assets and liabilities and contingent liabilities assumed are measured at fair value at the date of acquisition by applying relevant valuation methods. Acquisition-related costs are expensed as incurred. Goodwill is recognised at the excess of purchase price over the fair value of net identifiable assets acquired and liabilities assumed. KEY ACCOUNTING ESTIMATES IN DETERMINING THE FAIR VALUE OF The application of the acquisition method involves the use of significant estimates because the identifiable net assets of the acquiree are recognised at their fair value for which observable market prices are typically not available. This is particularly relevant for intangible assets which require use of valuation techniques typically based on estimates of present value of future uncertain cash flows. For the 2022 acquisition of Forma Therapeutics Holdings, Inc. valuations of intellectual property rights were based on estimated and risk adjusted net present value of future cash flows. 5.4 Related party transactions Material transactions with related parties DKK million 2023 2022 2021 Novo Holdings A/S Purchase of Novo Nordisk B shares 8,775 6,984 6,695 Dividend payment to Novo Holdings A/S 9,028 7,207 6,144 NNIT Group Services provided by NNIT 436 660 593 Dividend payment from NNIT — — (4) Altasciences Group Services provided by Novo Nordisk — — — Services provided by Altasciences 229 70 11 Novozymes Group Services provided by Novo Nordisk (48) (78) (116) Services provided by Novozymes 112 92 78 Novo Nordisk A/S is controlled by Novo Holdings A/S (incorporated in Denmark), which owns 28.1% of the share capital in Novo Nordisk A/S, representing 77.1% of the total number of votes. The remaining shares are widely held. The ultimate parent of the Group is the Novo Nordisk Foundation (incorporated in Denmark). Both entities are considered related parties. As associated companies of Novo Nordisk A/S, NNIT Group and Churchill Stateside Solar Fund XIV, LLC ('CS Solar Fund XIV') are considered related parties. As associated companies of Novo Holdings A/S, Unchained Labs, Inc. and Altasciences Company Inc. are considered related parties to Novo Nordisk A/S. As Novo Holdings is a controlling shareholder, the Novozymes Group, Sonion Group and Xellia Pharmaceuticals are also considered to be related parties, as well as the Board of Directors and Executive Management of Novo Nordisk A/S. In 2023, Novo Nordisk A/S acquired 14,025 B shares, worth DKK 8.8 billion, from Novo Holdings A/S as part of the DKK 30.0 billion share repurchase programme. The transaction price for each transaction was calculated as the average market price in the open window period following the announcements of the financial results for the first and third quarters in 2023. There were no transactions with the Board of Directors or Executive Management besides remuneration. There were no material unsettled balances with related parties at the end of the year. 5.5 Fees to statutory auditors DKK million 2023 2022 2021 Statutory audit 1 30 38 26 Audit-related services 3 2 3 Tax advisory services 8 3 4 Other services 18 12 4 Total fees to statutory auditors 59 55 37 1. 2022 statutory audit fee includes DKK 9 million of additional fee related to 2021. Fees for services other than statutory audit of the financial statements amount to DKK 29 million (DKK 17 million in 2022 and DKK 11 million in 2021). In 2023, Deloitte Statsautoriseret Revisionspartnerselskab provided other services than statutory audit in the amount of DKK 18 million (DKK 12 million in 2022 and 5.6 General accounting policies Principles of consolidation The consolidated financial statements incorporate the financial statements of the parent company Novo Nordisk A/S and entities controlled by Novo Nordisk A/S. Control exists when Novo Nordisk has effective power over the entity and has the right to variable returns from the entity. The results of subsidiaries acquired or disposed of during the year are included in the consolidated income statement from the effective date of acquisition and up to the effective date of disposal. Functional and presentation currency Items included in the financial statements of Novo Nordisk's entities are measured using the currency of the primary economic environment in which the entity operates (functional currency). The consolidated financial statements are presented in Danish kroner (DKK), which is also the functional and presentation currency of the parent company. Translation of transactions and balances Foreign currency transactions are translated into the functional currency using the prevailing exchange rates at the transaction dates. Foreign exchange gains and losses resulting from the settlement of such transactions and from the translation at year-end exchange rates of monetary assets and liabilities are recognised in the income statement. Foreign currency differences arising from the translation of effective qualifying cash flow hedges are recognised in other comprehensive income. Translation of Group companies Financial statements of foreign subsidiaries are translated into DKK at the exchange rates prevailing at the end of the reporting period for balance sheet items, and at average exchange rates for income statement items. All effects of exchange rate adjustments are recognised in other comprehensive income. 5.7 Companies in the Novo Nordisk Group Activity: • Sales and marketing • Production • Research and development • Services/investments Company and country Activity Parent company Novo Nordisk A/S, Denmark • • • • Subsidiaries by geographical area Company and country Percentage of shares owned Activity North America Operations Inversago Pharma Inc., Canada 100 • Novo Nordisk Canada Inc., Canada 100 • Novo Nordisk North America Operations A/S, Denmark 100 • Novo Nordisk Inc., US 100 • Novo Nordisk Pharmaceutical Industries LP, US 100 • Novo Nordisk Pharmatech US, Inc., US 100 • Novo Nordisk Pharma, Inc., US 100 • Novo Nordisk Research Center Indianapolis, Inc., US 100 • Novo Nordisk Research Center Seattle, Inc., US 100 • Novo Nordisk US Bio Production, Inc., US 100 • Novo Nordisk US Commercial Holdings, Inc., US 100 • Novo Nordisk US Holdings Inc., US 100 • Dicerna Pharmaceuticals, Inc., US 100 • Emisphere Technologies, Inc., US 100 • Forma Therapeutics, Inc., US 100 • Region International Operations Novo Nordisk Pharmaceuticals A/S, Denmark 100 • Novo Nordisk Pharma Operations A/S, Denmark 100 • • Novo Nordisk Region AAMEO and LATAM A/S, Denmark 100 • Novo Nordisk Region Europe A/S, Denmark 100 • Novo Nordisk Region Japan &amp; Korea A/S, Denmark 100 • Region EMEA Aldaph SpA, Algeria 100 • • Novo Nordisk Pharma GmbH, Austria 100 • S.A. Novo Nordisk Pharma N.V., Belgium 100 • Novo Nordisk Pharma d.o.o., Bosnia and Herzegovina 100 • Novo Nordisk Pharma EAD, Bulgaria 100 • Novo Nordisk Hrvatska d.o.o., Croatia 100 • Novo Nordisk s.r.o., Czech Republic 100 • Novo Nordisk Denmark A/S, Denmark 100 • Novo Nordisk Pharmatech A/S, Denmark 100 • • Novo Nordisk Egypt LLC, Egypt 100 • Novo Nordisk Egypt Pharmaceuticals Ltd., Egypt 100 • Company and country Percentage of shares owned Activity Novo Nordisk Estonia OÜ, Estonia 100 • Novo Nordisk Farma OY, Finland 100 • Biocorp Production S.A., France 100 • • Novo Nordisk, France 100 • Novo Nordisk Production SAS, France 100 • Novo Nordisk Pharma GmbH, Germany 100 • Novo Nordisk Hellas Epe., Greece 100 • Novo Nordisk Hungária Kft., Hungary 100 • Novo Nordisk Limited, Ireland 100 • Novo Nordisk Ltd, Israel 100 • Novo Nordisk S.P.A., Italy 100 • Novo Nordisk Kazakhstan LLP, Kazakhstan 100 • Novo Nordisk Kenya Ltd., Kenya 100 • Novo Nordisk Latvia SIA, Latvia 100 • Novo Nordisk Pharma SARL, Lebanon 100 • UAB Novo Nordisk Pharma, Lithuania 100 • Novo Nordisk Farma dooel, North Macedonia 100 • Novo Nordisk Pharma SAS, Morocco 100 • Novo Nordisk B.V., Netherlands 100 • Novo Nordisk Finance (Netherlands) B.V., Netherlands 100 • Novo Nordisk Pharma Limited, Nigeria 100 • Novo Nordisk Norway AS, Norway 100 • Novo Nordisk Pharmaceutical Services Sp. z.o.o., Poland 100 • Novo Nordisk Pharma Sp.z.o.o., Poland 100 • Novo Nordisk Portugal, Lda., Portugal 100 • Novo Nordisk Farma S.R.L., Romania 100 • Novo Nordisk Limited Liability Company, Russia 100 • • Novo Nordisk Production Support LLC, Russia 100 • Novo Nordisk Saudi for Trading, Saudi Arabia 100 • Novo Nordisk Pharma d.o.o. Belgrade (Serbia), Serbia 100 • Novo Nordisk Slovakia s.r.o., Slovakia 100 • Novo Nordisk, d.o.o., Slovenia 100 • Novo Nordisk (Pty) Limited, South Africa 100 • Novo Nordisk Pharma S.A., Spain 100 • Novo Nordisk Scandinavia AB, Sweden 100 • Novo Nordisk Health Care AG, Switzerland 100 • • • Novo Nordisk Pharma AG, Switzerland 100 • Novo Nordisk Tunisie SARL, Tunisia 100 • Novo Nordisk Saglik Ürünleri Tic. Ltd. Sti., Turkey 100 • Novo Nordisk Ukraine, LLC, Ukraine 100 • Novo Nordisk Pharma Gulf FZE, United Arab Emirates 100 • Novo Nordisk Holding Limited, UK 100 • Novo Nordisk Limited, UK 100 • Novo Nordisk Research Centre Oxford Limited, UK 100 • Company and country Percentage of shares owned Activity Region China Novo Nordisk (China) Pharmaceuticals Co. Ltd., China 100 • • Novo Nordisk (Shanghai) Pharma Trading Co., Ltd., China 100 • Novo Nordisk Region China A/S, Denmark 100 • Novo Nordisk Hong Kong Limited, Hong Kong 100 • Novo Nordisk Pharma (Taiwan) Ltd., Taiwan 100 • Beijing Novo Nordisk Pharmaceuticals Science &amp; Technology Co., Ltd., China 100 • Region Rest of World Novo Nordisk Pharma Argentina S.A., Argentina 100 • Novo Nordisk Pharmaceuticals Pty. Ltd., Australia 100 • Novo Nordisk Pharma (Private) Limited, Bangladesh 100 • Novo Nordisk Produção Farmacêutica do Brasil Ltda., Brazil 100 • Novo Nordisk Farmacêutica do Brasil Ltda., Brazil 100 • Novo Nordisk Farmacéutica Limitada, Chile 100 • Novo Nordisk Colombia SAS, Colombia 100 • Novo Nordisk India Private Limited, India 100 • Novo Nordisk Service Centre (India) Pvt. Ltd., India 100 • PT. Novo Nordisk Indonesia, Indonesia 100 • Novo Nordisk Pars, Iran 100 • • Novo Nordisk Pharma Ltd., Japan 100 • • Novo Nordisk Pharma (Malaysia) Sdn Bhd, Malaysia 100 • Novo Nordisk Pharma Operations Sdn Bhd, Malaysia 100 • Novo Nordisk Mexico S.A. de C.V., Mexico 100 • Novo Nordisk Pharmaceuticals Ltd., New Zealand 100 • Novo Nordisk Pharma (Private) Limited, Pakistan 100 • Novo Nordisk Panama S.A., Panama 100 • Novo Nordisk Peru S.A.C., Peru 100 • Novo Nordisk Pharmaceuticals (Philippines) Inc., Philippines 100 • Novo Nordisk Pharma (Singapore) Pte Ltd., Singapore 100 • Novo Nordisk India Holding Pte Ltd., Singapore 100 • Novo Nordisk Pharma Korea Ltd., South Korea 100 • Novo Nordisk Lanka (PVT) Ltd, Sri Lanka 100 • Novo Nordisk Pharma (Thailand) Ltd., Thailand 100 • Novo Nordisk Vietnam Ltd., Vietnam 100 • Other subsidiaries and associated companies Company and country Percentage of shares owned Activity NNE A/S, Denmark 100 • NNIT A/S, Denmark 18 • CS Solar Fund XIV, LLC, US 99 • Companies without significant activities are not included in the lis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80" customWidth="1" min="2" max="2"/>
  </cols>
  <sheetData>
    <row r="1">
      <c r="A1" s="1" t="inlineStr">
        <is>
          <t>Basis of preparation (Polici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Adoption of new or amended IFRSs</t>
        </is>
      </c>
      <c r="B4" s="4" t="inlineStr">
        <is>
          <t xml:space="preserve">Changes in accounting policies and disclosures Management has assessed the impact of new or amended accounting standards and interpretations (IFRSs) issued by the IASB and IFRSs endorsed by the European Union effective on or after 1 January 2023. Management assessed that application of these has not had a material impact on the consolidated financial statements for 2023. </t>
        </is>
      </c>
    </row>
    <row r="5">
      <c r="A5" s="4" t="inlineStr">
        <is>
          <t>Revenue recognition</t>
        </is>
      </c>
      <c r="B5" s="4" t="inlineStr">
        <is>
          <t>Revenue from sale of goods is recognised when Novo Nordisk has transferred control of products sold to the buyer and it is probable that Novo Nordisk will collect the consideration to which it is entitled for transferring the products. Control of the products is transferred at a single point in time, typically on delivery. The amount of sales to be recognised is based on the consideration Novo Nordisk expects to receive in exchange for its goods. When sales are recognised, Novo Nordisk also records estimates for a variety of sales deductions; including product returns as well as rebates and discounts to government agencies, wholesalers, health insurance companies, managed healthcare organisations and retail customers. Sales deductions are recognised as a reduction of gross sales to arrive at net sales, by assessing the expected value of the sales deductions (variable consideration). Where contracts contain customer acceptance criteria, Novo Nordisk recognises sales when the acceptance criteria are satisfied. In some markets, Novo Nordisk sells products on a sale-or-return basis. Where there is historical experience or a reasonably accurate estimate of future returns, estimated product returns are recorded as a reduction in sales. Where shipments of new products are made on a sale-or-return basis, without sufficient historical experience for estimating sales returns, revenue is recorded based on estimated demand and acceptance rates for well-established products with similar market characteristics. If similar market characteristics do not exist, revenue is recorded when there is evidence of consumption or when the right of return has expired. Unsettled rebates are recognised as provisions when the timing or amount is uncertain (note 3.5). Where absolute amounts are known, the rebates are recognised as other liabilities. Wholesaler charge-backs that are absolute are netted against trade receivable balances. The impact of foreign currency hedging in the income statement is recognised as part of financial items. Refer to notes 4.4, 4.5 and 4.10 for more details on hedging.</t>
        </is>
      </c>
    </row>
    <row r="6">
      <c r="A6" s="4" t="inlineStr">
        <is>
          <t>Operating segments</t>
        </is>
      </c>
      <c r="B6" s="4" t="inlineStr">
        <is>
          <t>Operating segments are reported in a manner consistent with the internal reporting provided to Executive Management and the Board of Directors. We consider Executive Management to be the operating decision-making body.</t>
        </is>
      </c>
    </row>
    <row r="7">
      <c r="A7" s="4" t="inlineStr">
        <is>
          <t>Research and development costs</t>
        </is>
      </c>
      <c r="B7" s="4" t="inlineStr">
        <is>
          <t>Novo Nordisk expenses all research costs. Due to significant regulatory uncertainties and other uncertainties inherent in the development of new products, internal and subcontracted development costs are also expensed as they are incurred, in line with industry practice. This means that they do not qualify for capitalisation as intangible assets until marketing approval by a regulatory authority is obtained or considered highly probable. Costs for post-approval activities that are required by authorities as a condition for obtaining regulatory approval are recognised as research and development costs. Research and development costs primarily comprise employee costs as well as internal and external costs related to execution of studies, including manufacturing costs and facility costs of the research centres. The costs also comprise amortisation, depreciation and impairment losses related to intellectual property rights and property, plant and equipment used in the research and development activities. Amortisations of intellectual property rights related to marketed products are recognised in cost of goods sold. Royalty expenses paid to partners after regulatory approval are also expensed as cost of goods sold. Contractual research and development obligations to be paid in the future are disclosed separately as commitments in note 5.2.</t>
        </is>
      </c>
    </row>
    <row r="8">
      <c r="A8" s="4" t="inlineStr">
        <is>
          <t>Employee costs and retirement benefit obligations</t>
        </is>
      </c>
      <c r="B8" s="4" t="inlineStr">
        <is>
          <t>Wages, salaries, social security contributions, annual leave and sick leave, bonuses and non-monetary benefits are recognised in the year in which the associated services are rendered by employees of Novo Nordisk. Where Novo Nordisk provides long-term employee benefits, the costs are accrued to match the rendering of the services by the employees concerned.</t>
        </is>
      </c>
    </row>
    <row r="9">
      <c r="A9" s="4" t="inlineStr">
        <is>
          <t>Divested subsidiaries</t>
        </is>
      </c>
      <c r="B9" s="4" t="inlineStr">
        <is>
          <t>Other operating income and expenses, comprises licence income and income of a secondary nature in relation to the main activities of Novo Nordisk. Licence income from royalties on net sales is recognised as the underlying customers' sale occurs and from sales milestones once the contingent sale milestone is achieved in accordance with the terms of the relevant agreement. Operating profit from the wholly owned subsidiary NNE A/S, not related to Novo Nordisk's main activities, is recognised as other operating income and expenses. Other operating income and expenses, also includes income from the sale of intellectual property rights as well as transaction costs incurred in connection with acquisition of businesses.</t>
        </is>
      </c>
    </row>
    <row r="10">
      <c r="A10" s="4" t="inlineStr">
        <is>
          <t>Other operating income, net</t>
        </is>
      </c>
      <c r="B10" s="4" t="inlineStr">
        <is>
          <t>Other operating income and expenses, comprises licence income and income of a secondary nature in relation to the main activities of Novo Nordisk. Licence income from royalties on net sales is recognised as the underlying customers' sale occurs and from sales milestones once the contingent sale milestone is achieved in accordance with the terms of the relevant agreement. Operating profit from the wholly owned subsidiary NNE A/S, not related to Novo Nordisk's main activities, is recognised as other operating income and expenses. Other operating income and expenses, also includes income from the sale of intellectual property rights as well as transaction costs incurred in connection with acquisition of businesses.</t>
        </is>
      </c>
    </row>
    <row r="11">
      <c r="A11" s="4" t="inlineStr">
        <is>
          <t>Income taxes</t>
        </is>
      </c>
      <c r="B11" s="4" t="inlineStr">
        <is>
          <t>The tax expense for the period comprises current and deferred tax. It also includes adjustments to previous years and changes in provisions for uncertain tax positions. Tax is recognised in the income statement except to the extent that it relates to items recognised in equity or other comprehensive income. Provisions for ongoing tax disputes are included as part of deferred tax assets, tax receivables and tax payables. Deferred income taxes arise from temporary differences between the accounting and tax values of the individual consolidated companies and from realisable tax loss carry-forwards. Deferred tax liabilities are not recognis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and does not give rise to equal taxable and deductible temporary differences. The tax value of tax loss carry-forwards is included in deferred tax assets to the extent that these are expected to be utilised in future taxable income. The deferred income taxes are measured according to current tax rules and at the tax rates assumed in the year in which the assets are expected to be utilised. In general, the Danish tax rules related to dividends from group companies provide exemption from tax for most repatriated profits. In some countries withholding tax will be applied to dividends paid to Denmark. A provision for withholding tax is only recognised if a concrete distribution of dividends is planned. The unrecognised potential withholding tax amounts to DKK 1,026 million (DKK 567 million in 2022). The value of future tax deductions in relation to share programmes is recognised as a deferred tax asset until the shares are paid out to the employees. Any estimated excess tax deduction compared to the costs realised in the income statement is charged to equity.</t>
        </is>
      </c>
    </row>
    <row r="12">
      <c r="A12" s="4" t="inlineStr">
        <is>
          <t>Deferred income taxes</t>
        </is>
      </c>
      <c r="B12" s="4" t="inlineStr">
        <is>
          <t>KEY ACCOUNTING ESTIMATES REGARDING DEFERRED INCOME TAX ASSETS AND PROVISIONS FOR UNCERTAIN TAX POSITIONS Management has considered future taxable income and has estimated the amount of deferred income tax assets that should be recognised. The estimate is based on an assessment of whether sufficient taxable income will be available in the future, against which the temporary differences and unused tax losses can be utilised. The total tax value of unrecognised tax loss carry-forwards amounts to DKK 360 million in 2023 (DKK 318 million in 2022). In the course of conducting business globally, tax and transfer pricing disputes with tax authorities may occur. Management has estimated the expected outcome of the disputes by using the ‘most likely outcome’ method to determine the provisions for uncertain tax positions. Management considers the provisions made to be adequate. However, the actual obligation may deviate and depends on the result of litigation and settlements with the relevant tax authorities.</t>
        </is>
      </c>
    </row>
    <row r="13">
      <c r="A13" s="4" t="inlineStr">
        <is>
          <t>Intangible assets</t>
        </is>
      </c>
      <c r="B13" s="4" t="inlineStr">
        <is>
          <t xml:space="preserve">ACCOUNTING POLICIES Research and development projects Internal and subcontracted research costs are fully charged to the consolidated income statement in the period in which they are incurred. Consistent with industry practice, development costs are also expensed until regulatory approval is obtained or is probable; refer to note 2.3. Payments to third parties under collaboration and licence agreements are assessed for the substance of their nature. Payments which represent subcontracted research and development work are expensed as the services are received. Payments which represent rights to the transfer of intellectual property, developed at risk by the third party, are capitalised. For acquired research and development projects, and intellectual property rights, the likelihood of obtaining future commercial sales is reflected in the cost of the asset, and thus the probability recognition criteria is always considered to be satisfied. As the cost of acquired research and development projects can often be measured reliably, these projects fulfil the capitalisation criteria as intangible assets on acquisition. Subsequent milestone payments payable on achievement of a contingent event (e.g. commencement of phase 3 trials) are accrued and capitalised into the cost of the intangible asset when the achievement of the event is probable. Development costs incurred subsequent to acquisition are treated consistently with internal project development costs. Recognition and measurement Intangible assets are initially measured at cost, and are subsequently measured at cost less any accumulated amortisation and any impairment loss. For intellectual property rights acquired for research and development projects, upfront fees and acquisition costs are capitalised as the historical cost. Subsequent milestone payments payable on achievement of a contingent event will be capitalised when the contingent event being achieved is probable. Intangible assets acquired in a business combination are recognised at fair value at the acquisition date. Amortisation is based on the straight-line method over the estimated useful life. This corresponds to the legal duration or the economic useful life depending on which is shorter, and not exceeding 25 years in either case. The amortisation of intellectual property rights commences after regulatory approval has been obtained or when assets are put in use. Amortisation of software is based on the straight-line method over the estimated useful life of 3-15 years. The amortisation commences when the asset is in the location and condition necessary for it to be capable of operating in the manner intended by Management. Impairment test Goodwill and intangible assets with an indefinite useful life and intangible assets not yet available for use are tested for impairment when indicators of impairment exist. However, they are tested at least annually, irrespective of whether there is any indication that they may be impaired. Goodwill is allocated to operating segments based on expected future cash flow from products utilizing the synergies and know-how acquired. Impairment tests are based on Management’s projections and anticipated net present value of estimated future cash flows from marketable products. The discount rate used is based on the Group WACC, adjusted where appropriate, to reflect the risk of the specific asset tested. Fair value is determined using largely unobservable inputs. Accordingly, the valuation technique and inputs used to measure fair value are classified as level 3 in the fair value hierarchy. Assets that are subject to amortisation are reviewed for impairment whenever events or changes in circumstances indicate that the carrying amount may not be recoverable. Factors considered material that could trigger an impairment test include the following: • Development of a competing drug • Realised sales trending below predicted sales • Changes or anticipated changes in participation rates or reimbursement policies • Inconsistent or unfavourable clinical readouts • Changes in the legal framework covering patents, rights and licences • Advances in medicine and/or technology that affect the medical treatments • Adverse impact on reputation and/or brand names • Changes in the economic lives of similar assets • Relationship to other intangible assets or property, plant and equipment If the carrying amount of intangible assets exceeds the recoverable amount based on the existence of one or more of the above indicators of an impairment, any impairment is measured based on discounted projected cash flows. Impairments on intangible assets, other than goodwill, are reviewed at each reporting date for possible reversal. KEY ACCOUNTING ESTIMATES ON INTANGIBLE ASSETS Impairment tests are based on Management’s projections and anticipated net present value of estimated future cash flows from marketable products. </t>
        </is>
      </c>
    </row>
    <row r="14">
      <c r="A14" s="4" t="inlineStr">
        <is>
          <t>Property, plant and equipment</t>
        </is>
      </c>
      <c r="B14" s="4" t="inlineStr">
        <is>
          <t xml:space="preserve">Property, plant and equipment is measured at historical cost less accumulated depreciations and any impairment loss. The cost of self-constructed assets includes costs directly attributable to the construction of the assets. Any subsequent cost is included in the asset’s carrying amount or recognised as a separate asset only when it is probable that future economic benefits associated with the item will flow to Novo Nordisk, and the cost of the item can be measured reliably. Depreciation is based on the straight-line method over the estimated useful life of the assets (buildings: 12-50 years, plant and machinery: 5-25 years and other equipment: 3-10 years. Land is not depreciated). Climate-related matters, including the commitment to reach net zero emissions, were considered when estimating the useful lives of property, plant and equipment. Depreciation commences when the asset is available for use, i.e. when it is in the location and condition necessary for it to be capable of operating in the manner intended by Management. The asset's residual value and useful life is reviewed and adjusted, if appropriate, at the end of each reporting period. If an asset’s carrying amount is higher than its estimated recoverable amount, it is written down to the recoverable amount. Plant and equipment with no alternative use developed as part of a research and development project are expensed. However, plant and equipment with an alternative use or used for general research and development purposes are capitalised and depreciated over the estimated useful life as research and development costs. For contracts which are, or contain, a lease, the Group recognises a right-of-use asset and a lease liability. The right-of-use asset is initially measured at cost, being the initial amount of the lease liability. The right-of-use asset is subsequently depreciated using the straight-line method over the lease term. The right-of-use asset is periodically adjusted for certain remeasurements of the lease liability and reduced by any impairment losses. The lease term determined by the Group is the non-cancellable period of a lease, together with extension/termination option, if these are reasonably certain to be exercised. For contracts with a rolling term (evergreen leases), the Group estimates the leasing period to be equal to the termination period, if no probable scenario exists for estimating the leasing period. If the lease liability is remeasured due to a change in future lease payments a corresponding adjustment is made to the right-of-use asset, or in the income statement when the right-of-use asset has been fully depreciated. For a description </t>
        </is>
      </c>
    </row>
    <row r="15">
      <c r="A15" s="4" t="inlineStr">
        <is>
          <t>Leases</t>
        </is>
      </c>
      <c r="B15" s="4" t="inlineStr">
        <is>
          <t>For contracts which are, or contain, a lease, the Group recognises a right-of-use asset and a lease liability. The right-of-use asset is initially measured at cost, being the initial amount of the lease liability. The right-of-use asset is subsequently depreciated using the straight-line method over the lease term. The right-of-use asset is periodically adjusted for certain remeasurements of the lease liability and reduced by any impairment losses. The lease term determined by the Group is the non-cancellable period of a lease, together with extension/termination option, if these are reasonably certain to be exercised. For contracts with a rolling term (evergreen leases), the Group estimates the leasing period to be equal to the termination period, if no probable scenario exists for estimating the leasing period. If the lease liability is remeasured due to a change in future lease payments a corresponding adjustment is made to the right-of-use asset, or in the income statement when the right-of-use asset has been fully depreciated. For a description ACCOUNTING POLICIES The lease liabilities are related to IFRS 16 leases, primarily for premises and company cars and include the present value of future lease payments during the lease term. Lease liabilities are initially measured at the present value of the lease payments outstanding at the commencement date, discounted using the incremental borrowing rate. The lease liability is measured using the effective interest method. The lease liability is subsequently remeasured to reflect changes in future lease payments, e.g. changes in lease terms. Issued bonds, loans and bank overdrafts are initially recognised at the fair value of the proceeds received less transaction costs. In subsequent periods these are measured at amortised cost using the effective interest method. The difference between the proceeds received and the nominal value is recognised in financial income or financial expenses over the term of the loan. Where substantially all the risks and rewards of ownership are retained in financial assets that have been transferred, the assets are not derecognised and the proceeds obtained are recognised as a financial liability. For fair value determination refer to note 4.9.</t>
        </is>
      </c>
    </row>
    <row r="16">
      <c r="A16" s="4" t="inlineStr">
        <is>
          <t>Inventories</t>
        </is>
      </c>
      <c r="B16" s="4" t="inlineStr">
        <is>
          <t>Inventories are stated at cost or net realisable value, whichever is lower. Cost is determined using the first-in, first-out method. Cost comprises direct production costs such as raw materials, consumables and labour. Production costs for work in progress and finished goods include indirect production costs such as employee costs, depreciation, maintenance, etc. If the expected sales price less completion costs to execute sales (net realisable value) is lower than the carrying amount, a write-down is recognised for the amount by which the carrying amount exceeds its net realisable value. Inventory manufactured prior to regulatory approval (prelaunch inventory) is capitalised but immediately written down, until there is a high probability of regulatory approval for the product. The cost is recognised in the income statement as research and development costs. Once there is a high probability of regulatory approval being obtained, the write-down is reversed, up to no more than the original cost.</t>
        </is>
      </c>
    </row>
    <row r="17">
      <c r="A17" s="4" t="inlineStr">
        <is>
          <t>Trade receivables</t>
        </is>
      </c>
      <c r="B17" s="4" t="inlineStr">
        <is>
          <t>Trade receivables are initially recognised at transaction price and subsequently measured at amortised cost using the effective interest method, less allowance for doubtful trade receivables. The split of trade receivables and allowance for trade receivables is based on the location of the customer. Before being sold, trade receivables in factoring portfolios are measured at fair value with changes recognised in other comprehensive income. The allowance for doubtful receivables is deducted from the carrying amount of trade receivables, and the amount of the loss is recognised in the income statement under sales and distribution costs. Subsequent recoveries of amounts previously written off are credited against sales and distribution costs. Management makes allowance for doubtful trade receivables based on the simplified approach to provide for expected credit losses, which requires the use of the lifetime expected loss provision for all trade receivables. The allowance is an estimate based on shared credit risk characteristics and the days past due. Generally, invoices are due for payment within 90 days from shipment of goods. Loss allowance is calculated using an ageing factor, geographical risk and specific customer knowledge. The allowance is based on a provision matrix on days past due and a forward looking element relating mainly to incorporation of Dun &amp; Bradstreet country risk ratings and an individual assessment. Refer to note 4.4 for a general description of credit risk.</t>
        </is>
      </c>
    </row>
    <row r="18">
      <c r="A18" s="4" t="inlineStr">
        <is>
          <t>Provisions and contingent liabilities</t>
        </is>
      </c>
      <c r="B18" s="4" t="inlineStr">
        <is>
          <t>Provisions for sales rebates and discounts granted to government agencies, wholesalers, retail pharmacies, Managed Care and other customers are recorded at the time the related revenues are recorded or when the incentives are offered. Provisions are calculated based on Management's interpretation of applicable laws and regulations, historical experience and the specific terms in the individual agreements. Unsettled rebates are recognised as provisions when the timing or amount is uncertain. Where absolute amounts are known, the rebates are recognised as other liabilities. Refer to note 2.1 for further information on sales rebates and provisions. Provisions for legal disputes are recognised where a legal or constructive obligation has been incurred as a result of past events and it is probable that there will be an outflow of resources that can be reliably estimated. In this case, Novo Nordisk arrives at an estimate based on an evaluation of the most likely outcome. Disputes for which no reliable estimate can be made are disclosed as contingent liabilities. Provisions are measured at the present value of the anticipated expenditure for settlement. This is calculated using a pre-tax discount rate that reflects current market assessments of the time value of money and the risks specific to the obligation. The increase in the provision for interest is recognised as a financial expense. Novo Nordisk issues credit notes for expired goods as a part of normal business. Where there is historical experience or a reasonably accurate estimate of expected future returns can otherwise be made, a provision for estimated product returns is recorded. The provision is measured at gross sales value. KEY ACCOUNTING ESTIMATES REGARDING ONGOING LEGAL DISPUTES, LITIGATION AND INVESTIGATIONS Provisions for legal disputes consist of various types of provisions linked to ongoing legal disputes. Management makes estimates regarding provisions and contingencies, including the probability of pending and potential future litigation outcomes. These are by nature dependent on inherently uncertain future events. When determining likely outcomes of litigation, etc., Management considers the input of external counsel on each case, as well as known outcomes in case law. Although Management believes that the total provisions for legal proceedings are adequate based on currently available information, there can be no assurance that there will not be any changes in facts or matters, or that any future lawsuits, claims, proceedings or investigations will not be material.</t>
        </is>
      </c>
    </row>
    <row r="19">
      <c r="A19" s="4" t="inlineStr">
        <is>
          <t>Treasury shares</t>
        </is>
      </c>
      <c r="B19" s="4" t="inlineStr">
        <is>
          <t xml:space="preserve">reasury shares are primarily acquired to reduce the company's share capital. In addition, a limited part is used to finance Novo Nordisk's long-term share-based incentive programme and restricted stock units to employees. Treasury shares are deducted from the share capital on cancellation at their nominal value of DKK 0.10 per share. Differences between this amount and the amount paid to acquire or received for disposing of treasury shares are deducted directly in retained earnings. The purchase of treasury shares during the year re lates to the remaining part of the 2022 share repurchase programme, totalling DKK 1.5 billion and the DKK 30 billion Novo Nordisk B share repurchase programme for 2023, of which DKK 1.6 billion was outstanding at year-end. The programme ended on 29 January 2024. </t>
        </is>
      </c>
    </row>
    <row r="20">
      <c r="A20" s="4" t="inlineStr">
        <is>
          <t>Derivative financial instruments</t>
        </is>
      </c>
      <c r="B20" s="4" t="inlineStr">
        <is>
          <t>Fair value hedges Value adjustments of fair value hedges are recognised in the income statement along with any value adjustments of the hedged asset or liability that are attributable to the hedged risk. Cash flow hedges Value adjustments of the effective part of cash flow hedges are recognised in other comprehensive income. The cumulative value adjustment of these contracts is transferred from other comprehensive income to the income statement when the hedged transaction is recognised in the income statement. For cash flow hedges of foreign currency risk on highly probable non-financial asset purchases, the cumulative value adjustments are transferred directly from the cash flow hedge reserve to the initial cost of the asset when recognised. Discontinuance of cash flow hedging</t>
        </is>
      </c>
    </row>
    <row r="21">
      <c r="A21" s="4" t="inlineStr">
        <is>
          <t>Cash and cash equivalents, financial resources and free cash flow</t>
        </is>
      </c>
      <c r="B21" s="4" t="inlineStr">
        <is>
          <t>Cash and cash equivalents consist of cash offset by short-term bank overdrafts. Where short-term bank overdrafts are consistently overdrawn, they are excluded from cash and cash equivalents. The movement in such facilities is presented under financing activities in the cash flow statement.</t>
        </is>
      </c>
    </row>
    <row r="22">
      <c r="A22" s="4" t="inlineStr">
        <is>
          <t>Financial assets</t>
        </is>
      </c>
      <c r="B22" s="4" t="inlineStr">
        <is>
          <t xml:space="preserve">Depending on purpose, Novo Nordisk classifies financial instruments into the following categories: • Financial assets at fair value through the income statement • Derivatives used as hedging instruments • Financial assets at amortised cost • Financial assets at fair value through other comprehensive income • Financial liabilities at amortised cost Recognition and measurement Financial assets measured at fair value through the income statement consist of other financial assets, which comprise of equity investments, and marketable securities. These financial instruments are initially recognised at fair value. Net gains and losses arising from changes in the fair value of equity instruments and marketable securities are recognised in the income statement as financial income or expenses. For a description of accounting policies on derivative financial instruments designated to hedge accounting, refer to note 4.5. Financial assets at amortised cost are cash at bank and non-derivative financial assets solely with payments of principal and interest. Novo Nordisk normally 'holds-to-collect' the financial assets to attain the contractual cash flows. If collection is expected within one year (or in the normal operating cycle of the business, if longer), they are classified as current assets. If not, they are presented as non-current assets. These are initially measured at fair value less transaction costs, except for trade receivables that are initially measured at the transaction price. Subsequently, they are measured at amortised cost using the effective interest method less impairment. For a description of accounting policies on trade receivables, refer to note 3.4. Financial assets at fair value through other comprehensive income are trade receivables that are held to collect or to sell in factoring agreements. </t>
        </is>
      </c>
    </row>
    <row r="23">
      <c r="A23" s="4" t="inlineStr">
        <is>
          <t>Financial liabilities</t>
        </is>
      </c>
      <c r="B23" s="4" t="inlineStr">
        <is>
          <t xml:space="preserve">Depending on purpose, Novo Nordisk classifies financial instruments into the following categories: • Financial assets at fair value through the income statement • Derivatives used as hedging instruments • Financial assets at amortised cost • Financial assets at fair value through other comprehensive income • Financial liabilities at amortised cost Recognition and measurement Financial assets measured at fair value through the income statement consist of other financial assets, which comprise of equity investments, and marketable securities. These financial instruments are initially recognised at fair value. Net gains and losses arising from changes in the fair value of equity instruments and marketable securities are recognised in the income statement as financial income or expenses. For a description of accounting policies on derivative financial instruments designated to hedge accounting, refer to note 4.5. Financial assets at amortised cost are cash at bank and non-derivative financial assets solely with payments of principal and interest. Novo Nordisk normally 'holds-to-collect' the financial assets to attain the contractual cash flows. If collection is expected within one year (or in the normal operating cycle of the business, if longer), they are classified as current assets. If not, they are presented as non-current assets. These are initially measured at fair value less transaction costs, except for trade receivables that are initially measured at the transaction price. Subsequently, they are measured at amortised cost using the effective interest method less impairment. For a description of accounting policies on trade receivables, refer to note 3.4. Financial assets at fair value through other comprehensive income are trade receivables that are held to collect or to sell in factoring agreements. </t>
        </is>
      </c>
    </row>
    <row r="24">
      <c r="A24" s="4" t="inlineStr">
        <is>
          <t>Financial income and expenses</t>
        </is>
      </c>
      <c r="B24" s="4" t="inlineStr">
        <is>
          <t>As described in note 4.4, Management has chosen to classify the result of hedging activities as part of financial items in the income statement, except for foreign currency-risk cash flow hedges on highly probable non-financial asset purchases where the cumulative value adjustments are transferred directly from the cash flow hedge reserve to the initial cost of the asset when recognised. Financial items primarily relate to foreign exchange elements and are mainly impacted by the cumulative value adjustment of cash flow hedges transferred from other comprehensive income to the income statement when the hedged transaction is recognised in the income statement. In addition, value adjustments of fair value hedges are recognised in financial income and financial expenses along with any value adjustments of the hedged asset or liability that are attributable to the hedged risk.</t>
        </is>
      </c>
    </row>
    <row r="25">
      <c r="A25" s="4" t="inlineStr">
        <is>
          <t>Share-based compensation</t>
        </is>
      </c>
      <c r="B25" s="4" t="inlineStr">
        <is>
          <t>ACCOUNTING POLICIES Novo Nordisk operates equity-settled, share-based compensation plans. The fair value of the employee services received in exchange for the grant of shares is recognised as an expense and allocated over the vesting period. The total amount to be expensed over the performance and vesting period is determined by reference to the fair value of the shares granted, excluding the impact of any non-market vesting conditions. The fair value is fixed at the grant date, and adjusted for expected dividends during the vesting period. Non-market vesting conditions are included in assumptions about the number of shares that are expected to vest. At the end of each reporting period, Novo Nordisk revises its estimates of the number of shares expected to vest. Novo Nordisk recognises the impact of the revision of the original estimates, if any, in the income statement and in a corresponding adjustment to equity (change in proceeds) over the remaining vesting period. Adjustments relating to previous years are included in the income statement in the year of adjustment.</t>
        </is>
      </c>
    </row>
    <row r="26">
      <c r="A26" s="4" t="inlineStr">
        <is>
          <t>Acquisition of businesses</t>
        </is>
      </c>
      <c r="B26" s="4" t="inlineStr">
        <is>
          <t>The acquisition method of accounting is used to account for all business combinations. The purchase price for a business comprises the fair values of the assets transferred, liabilities incurred to the former owners including warrant holders of the acquired business and the fair value of any asset or liability resulting from a contingent consideration arrangement. Any amount of the purchase price which effectively comprises a settlement of a pre-existing relationship is not part of the exchange for the acquiree and is therefore not included in the consideration for the purpose of applying the acquisition method. Settlements of pre-existing relationships are accounted for as separate transactions in accordance with the relevant IFRS standards. Identifiable assets and liabilities and contingent liabilities assumed are measured at fair value at the date of acquisition by applying relevant valuation methods. Acquisition-related costs are expensed as incurred. Goodwill is recognised at the excess of purchase price over the fair value of net identifiable assets acquired and liabilities assumed. KEY ACCOUNTING ESTIMATES IN DETERMINING THE FAIR VALUE OF The application of the acquisition method involves the use of significant estimates because the identifiable net assets of the acquiree are recognised at their fair value for which observable market prices are typically not available. This is particularly relevant for intangible assets which require use of valuation techniques typically based on estimates of present value of future uncertain cash flows. For the 2022 acquisition of Forma Therapeutics Holdings, Inc. valuations of intellectual property rights were based on estimated and risk adjusted net present value of future cash flows.</t>
        </is>
      </c>
    </row>
    <row r="27">
      <c r="A27" s="4" t="inlineStr">
        <is>
          <t>Principles of consolidation</t>
        </is>
      </c>
      <c r="B27" s="4" t="inlineStr">
        <is>
          <t>The consolidated financial statements incorporate the financial statements of the parent company Novo Nordisk A/S and entities controlled by Novo Nordisk A/S. Control exists when Novo Nordisk has effective power over the entity and has the right to variable returns from the entity. The results of subsidiaries acquired or disposed of during the year are included in the consolidated income statement from the effective date of acquisition and up to the effective date of disposal.</t>
        </is>
      </c>
    </row>
    <row r="28">
      <c r="A28" s="4" t="inlineStr">
        <is>
          <t>Translation of foreign currencies</t>
        </is>
      </c>
      <c r="B28" s="4" t="inlineStr">
        <is>
          <t>Functional and presentation currency Items included in the financial statements of Novo Nordisk's entities are measured using the currency of the primary economic environment in which the entity operates (functional currency). The consolidated financial statements are presented in Danish kroner (DKK), which is also the functional and presentation currency of the parent company. Translation of transactions and balances Foreign currency transactions are translated into the functional currency using the prevailing exchange rates at the transaction dates. Foreign exchange gains and losses resulting from the settlement of such transactions and from the translation at year-end exchange rates of monetary assets and liabilities are recognised in the income statement. Foreign currency differences arising from the translation of effective qualifying cash flow hedges are recognised in other comprehensive income. Translation of Group companies Financial statements of foreign subsidiaries are translated into DKK at the exchange rates prevailing at the end of the reporting period for balance sheet items, and at average exchange rates for income statement items. All effects of exchange rate adjustments are recognised in other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Tabl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Key accounting estimates and judgements</t>
        </is>
      </c>
      <c r="B4" s="4" t="inlineStr">
        <is>
          <t>Key accounting estimates Risk Note(s) Estimate of US sales deductions and provisions for sales rebates High 2.1, 3.5 Estimate in determining the fair value of intangible assets and assessment of impairment of intangible assets Medium 3.1 Estimate regarding deferred income tax assets and provision for uncertain tax positions Medium 2.6 Estimate of ongoing legal disputes, litigation and investigations Medium 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Results for the year (Tables)</t>
        </is>
      </c>
      <c r="B1" s="2" t="inlineStr">
        <is>
          <t>12 Months Ended</t>
        </is>
      </c>
    </row>
    <row r="2">
      <c r="B2" s="2" t="inlineStr">
        <is>
          <t>Dec. 31, 2023</t>
        </is>
      </c>
    </row>
    <row r="3">
      <c r="A3" s="3" t="inlineStr">
        <is>
          <t>Analysis of income and expense [abstract]</t>
        </is>
      </c>
      <c r="B3" s="4" t="inlineStr">
        <is>
          <t xml:space="preserve"> </t>
        </is>
      </c>
    </row>
    <row r="4">
      <c r="A4" s="4" t="inlineStr">
        <is>
          <t>Gross-to-net sales reconciliation</t>
        </is>
      </c>
      <c r="B4" s="4" t="inlineStr">
        <is>
          <t>Gross-to-net sales reconciliation DKK million 2023 2022 2021 Gross sales 608,645 455,692 340,180 US Managed Care and Medicare (223,191) (161,123) (112,929) US wholesaler charge-backs (74,435) (56,443) (40,354) US Medicaid rebates (31,821) (24,667) (19,810) Other US discounts and sales returns (28,481) (18,300) (14,119) Non-US rebates, discounts and sales returns (18,456) (18,205) (12,168) Total gross-to-net sales adjustments (376,384) (278,738) (199,380) Net sales 232,261 176,954 140,800</t>
        </is>
      </c>
    </row>
    <row r="5">
      <c r="A5" s="4" t="inlineStr">
        <is>
          <t>Provisions for sales rebates</t>
        </is>
      </c>
      <c r="B5" s="4" t="inlineStr">
        <is>
          <t>Provisions for sales rebates DKK million 2023 2022 2021 At the beginning of the year 69,499 50,822 34,052 Additional provisions, including increases to existing provisions 285,266 206,354 155,602 Amount paid during the year (250,316) (189,580) (141,370) Adjustments, including unused amounts reversed during the year (2,364) (1,141) (284) Effect of exchange rate adjustment (2,207) 3,044 2,822 At the end of the year 99,878 69,499 50,822 DKK million Provisions for sales rebates 1 Provisions Provisions Other provisions 2 2023 Total 2022 At the beginning of the year 69,499 2,376 1,030 1,972 74,877 55,894 Additional provisions, including increases to existing provisions 285,266 1,937 1,010 588 288,801 207,715 Amount used during the year (250,316) (226) (531) (173) (251,246) (190,278) Adjustments, including unused amounts reversed during the year (2,364) (240) 12 (431) (3,023) (1,668) Effect of exchange rate adjustment (2,207) (61) 11 (25) (2,282) 3,214 At the end of the year 99,878 3,786 1,532 1,931 107,127 74,877 Non-current liabilities 3 451 3,763 613 1,822 6,649 4,590 Current liabilities 99,427 23 919 109 100,478 70,287 1. Provisions for sales rebates are related to US Managed Care, Medicare, Medicaid, 340B Drug Pricing Program and other types of US rebates, as well as rebates in a number of European countries and Canada. 2. Other provisions consists of various types of provisions, including obligations in relation to employee benefits such as jubilee benefits. 3. For non-current liabilities, provisions for sales rebates are expected to be settled after one year, provisions for product returns will be utilised in 2024 and 2025. In the case of provisions for legal disputes, the timing of settlement cannot be determined. Contingent liabilities Novo Nordisk is currently involved in pending litigations, claims and investigations arising out of the normal conduct of its business. While provisions that Management deems to be reasonable and appropriate have been made for probable losses, there are inherent uncertainties connected with these estimates. Pending litigation against Novo Nordisk Since January 2021, Novo Nordisk has made a number of changes to its policy in Mosaic Health Inc. and Central Virginia Health Services, Inc. (both 340B covered entities) filed a putative class action lawsuit in Federal Court in New York against among the manufacturers to artificially fix prices of diabetes medications through changes to their policies relating to the distribution of 340B drugs. The lawsuit was subsequently dismissed by the Court on 2 September 2022. Plaintiffs have filed an amended complaint. Novo Nordisk does not expect this matter to have a material impact on Novo Nordisk’s financial position, operating profit or cash flow. Novo Nordisk is currently defending several lawsuits, including putative class actions, relating to the pricing of diabetes medicines in the US. The first lawsuit was filed in 2017 and in August 2023 a multi-district litigation was created in the United States District court for the District of New Jersey. Nearly all pending matters also name Eli Lilly and Company and Sanofi as defendants, while certain matters also name Pharmacy Benefit Managers (PBMs) and related entities. Plaintiffs generally allege that the manufacturers and PBMs colluded to artificially inflate list prices paid by consumers for diabetes products, while offering reduced prices to PBMs through rebates used to secure formulary access. Novo Nordisk does not expect the lawsuits to have a material impact on Novo Nordisk’s financial position, operating profit or cash flow. In 2016, Novo Nordisk received a Civil Investigative Demand (CID) from the US Department of Justice (DOJ) relating to potential off-label marketing of NovoSeven ® (including high dose and for prophylactic use) and interactions with physicians and patients. The DOJ investigation was likely prompted by a lawsuit filed in 2015 by a former Novo Nordisk employee, who alleged Novo Nordisk caused the submission of false claims to Medicare, Medicaid, Federal Employees Health Benefits Program and private insurers in California as a result of the same conduct that was the subject of the DOJ CID. In May 2023, at the Plaintiffs’ request, the case was transferred to the United States District Court for the Western District of Washington. Following transfer, in July 2023, Plaintiffs filed a motion to revive their nationwide Medicare claims and their Delaware Medicaid claims. Novo Nordisk filed a motion to dismiss these claims. Novo Nordisk does not expect the lawsuits to have a material impact on Novo Nordisk’s financial position, operating profit or cash flow. Novo Nordisk, along with Eli Lilly, are defendants in numerous product liability lawsuits (including in the US) related to the use of GLP-1-based treatments. Plaintiffs have alleged that the use of these treatments, including Ozempic ® , Wegovy ® and Rybelsus ® , have caused various gastrointestinal and other injuries. Novo Nordisk is taking actions to address the lawsuits. Novo Nordisk does not expect these lawsuits to have a material impact on Novo Nordisk’s financial position, operating profit or cash flow. Pending claims against Novo Nordisk and Investigations involving Novo Nordisk Novo Nordisk has received Civil Investigative Demands (CIDs) or subpoenas from several US authorities including Attorneys General from the states of Minnesota, New Mexico, Washington, Colorado, Vermont, Texas and the US Federal Trade Commission that call for the production of documents and information relating to, among other things, the company’s trade practices relating to its insulin and GLP-1-based products. Novo Nordisk is cooperating with the relevant government authorities in each of these investigative matters and does not expect these matters to have a material impact on Novo Nordisk’s financial position, operating profit or cash flow. In December 2021, Novo Nordisk received a CID from the DOJ relating to the company’s financial relationships with healthcare professional and prescriptions for Ozempic ® and Rybelsus ® during the period of 1 January 2016 to present. Novo Nordisk is cooperating with the DOJ in this investigation and does not expect this matter to have a material impact on Novo Nordisk’s financial position, operating profit or cash flow. Other contingent liabilities In addition to the above, Novo Nordisk is engaged in certain litigation proceedings and various ongoing audits and investigations. In the opinion of Management, neither settlement nor continuation of such proceedings, nor such pending audits and investigations, are expected to have a material effect on Novo Nordisk’s financial position, operating profit or cash flow.</t>
        </is>
      </c>
    </row>
    <row r="6">
      <c r="A6" s="4" t="inlineStr">
        <is>
          <t>Information by business segment</t>
        </is>
      </c>
      <c r="B6" s="4" t="inlineStr">
        <is>
          <t>Business segments – Key figures Diabetes and Obesity care Rare disease Total DKK million 2023 2022 2021 2023 2022 2021 2023 2022 2021 Net sales 215,098 156,412 121,597 17,163 20,542 19,203 232,261 176,954 140,800 Cost of goods sold (30,483) (23,405) (19,363) (5,282) (5,043) (4,295) (35,765) (28,448) (23,658) Sales and distribution costs (52,477) (42,392) (33,791) (4,266) (3,825) (3,217) (56,743) (46,217) (37,008) Research and development costs (28,073) (20,157) (15,600) (4,370) (3,890) (2,172) (32,443) (24,047) (17,772) Administrative costs (4,435) (3,955) (3,504) (420) (512) (546) (4,855) (4,467) (4,050) Other operating income and expenses (7) 892 199 126 142 133 119 1,034 332 Segment operating profit 99,623 67,395 49,538 2,951 7,414 9,106 102,574 74,809 58,644 Operating margin 46.3 % 43.1 % 40.7 % 17.2 % 36.1 % 47.4 % 44.2 % 42.3 % 41.7 % Depreciation, amortisation and impairment (8,195) (5,701) (4,895) (1,218) (1,661) (1,130) (9,413) (7,362) (6,025) Business segments Net sales – Business segments and geographical areas Total International Operations Total North America Operations Total Novo Nordisk Total IO EMEA China Rest of World Total NAO US DKK million 2023 2022 2021 2023 2022 2021 2023 2022 2021 2023 2022 2021 2023 2022 2021 2023 2022 2021 2023 2022 2021 Diabetes and Obesity care segment: Rybelsus ® 7,389 3,155 524 4,232 1,714 289 131 63 — 3,026 1,378 235 11,361 8,144 4,314 11,060 8,011 4,243 18,750 11,299 4,838 Ozempic ® 26,378 17,369 8,856 14,327 10,417 6,393 4,821 2,196 303 7,230 4,756 2,160 69,340 42,381 24,849 63,010 38,750 23,168 95,718 59,750 33,705 Victoza ® 4,850 5,672 6,726 2,166 2,724 3,527 1,256 1,478 1,544 1,428 1,470 1,655 3,814 6,650 8,328 3,613 6,406 8,031 8,664 12,322 15,054 Total GLP-1 38,617 26,196 16,106 20,725 14,855 10,209 6,208 3,737 1,847 11,684 7,604 4,050 84,515 57,175 37,491 77,683 53,167 35,442 123,132 83,371 53,597 Long-acting insulin 11,339 11,403 11,074 7,103 7,157 6,729 1,649 1,636 2,080 2,587 2,610 2,265 3,566 5,338 6,990 2,931 4,685 6,412 14,905 16,741 18,064 • of which Tresiba ® 5,864 6,092 5,486 3,435 3,485 2,979 848 1,050 1,095 1,581 1,557 1,412 1,888 3,261 4,243 1,333 2,723 3,793 7,752 9,353 9,729 • of which Xultophy ® 2,887 2,400 2,135 1,831 1,716 1,693 409 45 3 647 639 439 332 409 522 325 399 512 3,219 2,809 2,657 • of which Levemir ® 2,588 2,911 3,453 1,837 1,956 2,057 392 541 982 359 414 414 1,346 1,668 2,225 1,273 1,563 2,107 3,934 4,579 5,678 Premix insulin 9,342 10,023 10,512 2,570 2,622 2,879 4,441 4,912 5,224 2,331 2,489 2,409 232 539 691 216 517 665 9,574 10,562 11,203 • of which Ryzodeg ® 3,730 2,889 1,711 587 495 392 1,965 1,218 283 1,178 1,176 1,036 — — — — — — 3,730 2,889 1,711 • of which NovoMix ® 5,612 7,134 8,801 1,983 2,127 2,487 2,476 3,694 4,941 1,153 1,313 1,373 232 539 691 216 517 665 5,844 7,673 9,492 Fast-acting insulin 10,415 10,826 10,903 6,695 6,456 6,454 1,545 1,942 2,288 2,175 2,428 2,161 5,534 6,637 6,784 5,265 6,247 6,357 15,949 17,463 17,687 • of which Fiasp ® 1,512 1,354 1,106 1,266 1,138 965 — — — 246 216 141 661 649 642 618 606 605 2,173 2,003 1,748 • of which NovoRapid ® 8,903 9,472 9,797 5,429 5,318 5,489 1,545 1,942 2,288 1,929 2,212 2,020 4,873 5,988 6,142 4,647 5,641 5,752 13,776 15,460 15,939 Human insulin 6,134 6,508 7,453 1,919 1,983 2,152 1,213 1,812 2,692 3,002 2,713 2,609 1,460 1,678 1,599 1,406 1,605 1,515 7,594 8,186 9,052 Total insulin 37,230 38,760 39,942 18,287 18,218 18,214 8,848 10,302 12,284 10,095 10,240 9,444 10,792 14,192 16,064 9,818 13,054 14,949 48,022 52,952 56,006 Other Diabetes care 1,987 2,428 2,644 661 717 713 892 1,181 1,432 434 530 499 325 797 950 267 660 806 2,312 3,225 3,594 Total Diabetes care 77,834 67,384 58,692 39,673 33,790 29,136 15,948 15,220 15,563 22,213 18,374 13,993 95,632 72,164 54,505 87,768 66,881 51,197 173,466 139,548 113,197 Wegovy ® 1,913 54 — 1,913 54 — — — — — — — 29,430 6,134 1,386 29,430 6,134 1,386 31,343 6,188 1,386 Saxenda ® 6,402 5,832 3,117 3,780 3,561 1,809 146 133 61 2,476 2,138 1,247 3,887 4,844 3,897 3,306 4,368 3,526 10,289 10,676 7,014 Total Obesity care 8,315 5,886 3,117 5,693 3,615 1,809 146 133 61 2,476 2,138 1,247 33,317 10,978 5,283 32,736 10,502 4,912 41,632 16,864 8,400 Diabetes and Obesity care total 86,149 73,270 61,809 45,366 37,405 30,945 16,094 15,353 15,624 24,689 20,512 15,240 128,949 83,142 59,788 120,504 77,383 56,109 215,098 156,412 121,597 Rare disease segment: Rare blood disorders 6,432 6,671 5,784 4,021 3,795 3,712 372 604 222 2,039 2,272 1,850 5,344 5,035 4,433 5,070 4,710 4,170 11,776 11,706 10,217 • of which Haemophilia A 1,939 1,769 1,625 1,271 1,137 1,162 223 81 24 445 551 439 483 569 487 468 543 460 2,422 2,338 2,112 • of which Haemophilia B 584 479 400 377 294 268 13 13 4 194 172 128 477 280 237 336 152 102 1,061 759 637 • of which NovoSeven ® 3,789 4,335 3,673 2,285 2,311 2,225 136 510 194 1,368 1,514 1,254 4,169 3,973 3,548 4,065 3,811 3,461 7,958 8,308 7,221 Rare endocrine disorders 2,045 4,904 4,880 699 2,232 2,212 216 246 167 1,130 2,426 2,501 1,791 2,234 2,423 1,757 2,205 2,400 3,836 7,138 7,303 Other Rare disease 1,006 1,002 1,064 781 804 837 5 6 6 220 192 221 545 696 619 203 358 330 1,551 1,698 1,683 Rare disease total 9,483 12,577 11,728 5,501 6,831 6,761 593 856 395 3,389 4,890 4,572 7,680 7,965 7,475 7,030 7,273 6,900 17,163 20,542 19,203 Total sales by geographical area 95,632 85,847 73,537 50,867 44,236 37,706 16,687 16,209 16,019 28,078 25,402 19,812 136,629 91,107 67,263 127,534 84,656 63,009 232,261 176,954 140,800 Total sales growth as reported 11.4 % 16.7 % 11.7 % 15.0 % 17.3 % 9.9 % 2.9 % 1.2 % 13.7 % 10.5 % 28.2 % 13.5 % 50.0 % 35.4 % 10.1 % 50.6 % 34.4 % 9.0 % 31.3 % 25.7 % 10.9 %</t>
        </is>
      </c>
    </row>
    <row r="7">
      <c r="A7" s="4" t="inlineStr">
        <is>
          <t>Research and development costs</t>
        </is>
      </c>
      <c r="B7" s="4" t="inlineStr">
        <is>
          <t>DKK million 2023 2022 2021 Employee costs (note 2.4) 12,429 9,952 7,328 Amortisation and impairment losses, intangible assets (note 3.1) 1,757 1,364 744 Depreciation and impairment losses, property, plant and equipment (note 3.2) 1,313 922 736 Clinical trial cost 9,468 6,313 4,214 Other research and 7,476 5,496 4,750 Total research and development costs 32,443 24,047 17,772 As percentage of net sales 14.0 % 13.6 % 12.6 %</t>
        </is>
      </c>
    </row>
    <row r="8">
      <c r="A8" s="4" t="inlineStr">
        <is>
          <t>Employee costs and remuneration to executive management and board of directors</t>
        </is>
      </c>
      <c r="B8" s="4" t="inlineStr">
        <is>
          <t xml:space="preserve">DKK million 2023 2022 2021 Wages and salaries 42,867 34,575 28,939 Share-based payment costs (note 5.1) 2,149 1,539 1,040 Pensions – defined contribution plans 3,267 2,472 2,022 Pensions – defined benefit plans 126 185 139 Other social security contributions 3,039 2,713 2,203 Other employee costs 4,066 3,105 2,189 Total employee costs for the year 55,514 44,589 36,532 Employee costs capitalised as intangible assets and property, plant and equipment (2,337) (1,451) (1,240) Change in employee costs capitalised (409) (70) (56) Total employee costs 52,768 43,068 35,236 Included in the income statement: Cost of goods sold 15,490 11,766 9,611 Sales and distribution costs 20,810 17,700 15,003 Research and development costs 12,429 9,952 7,328 Administrative costs 3,962 3,517 3,098 Other operating income and expenses 77 133 196 Total employee costs in the 52,768 43,068 35,236 Number of employees Number 2023 2022 2021 Average number of full-time employees 59,552 51,046 46,171 Year-end number of full-time employees 63,370 54,393 47,792 Year-end employees (total) 64,319 55,185 48,478 Remuneration to Executive Management and Board of Directors DKK million 2023 2022 2021 Salary and short-term incentive 173 141 126 Pension 17 13 12 Benefits 19 9 10 Long-term incentive 1 121 97 100 Severance payments — — 29 Executive Management in total 2 330 260 277 Fees to Board of Directors 3 22 20 17 Total 352 280 294 1. Refer to note 5.1 for further information on share-based payment schemes. 2. Total remuneration for persons registered as members of Executive Management with the Danish Business Authority amounts to DKK 195 million (DKK 175 million in 2022 and DKK 202 million in 2021). 3. All members of the Board of Directors are registered with the Danish Business Authority. </t>
        </is>
      </c>
    </row>
    <row r="9">
      <c r="A9" s="4" t="inlineStr">
        <is>
          <t>Income taxes expensed and paid</t>
        </is>
      </c>
      <c r="B9" s="4" t="inlineStr">
        <is>
          <t>Income taxes expensed DKK million 2023 2022 2021 Current tax on profit for the year 25,918 17,829 13,871 Deferred tax on profit for the year (4,464) (3,806) (1,528) Tax on profit for the year 21,454 14,023 12,343 Current tax adjustments recognised (916) 339 (603) Deferred tax adjustments recognised 453 (825) (417) Income taxes in the income statement 20,991 13,537 11,323 Tax on other comprehensive income 359 889 (1,005) Computation of effective tax rate DKK million 2023 2022 2021 Statutory corporate income tax rate in Denmark 22.0 % 22.0 % 22.0 % Deviation in foreign subsidiaries' tax rates compared to the Danish tax rate (net) (0.9 %) (1.1 %) (1.5 %) Non-taxable income less non-tax-deductible expenses (net) (0.7 %) (0.5 %) (0.3 %) Other adjustments (net) (0.3 %) (0.8 %) (1.0 %) Effective tax rate 20.1 % 19.6 % 19.2 % Income taxes paid DKK million 2023 2022 2021 Income taxes paid in Denmark for 16,242 9,181 9,703 Income taxes paid outside Denmark 8,906 5,647 3,439 Income taxes paid/(repayments) relating 749 (313) 1,296 Income taxes paid 25,897 14,515 14,438</t>
        </is>
      </c>
    </row>
    <row r="10">
      <c r="A10" s="4" t="inlineStr">
        <is>
          <t>Computation of effective tax rate</t>
        </is>
      </c>
      <c r="B10" s="4" t="inlineStr">
        <is>
          <t>Computation of effective tax rate DKK million 2023 2022 2021 Statutory corporate income tax rate in Denmark 22.0 % 22.0 % 22.0 % Deviation in foreign subsidiaries' tax rates compared to the Danish tax rate (net) (0.9 %) (1.1 %) (1.5 %) Non-taxable income less non-tax-deductible expenses (net) (0.7 %) (0.5 %) (0.3 %) Other adjustments (net) (0.3 %) (0.8 %) (1.0 %) Effective tax rate 20.1 % 19.6 % 19.2 %</t>
        </is>
      </c>
    </row>
    <row r="11">
      <c r="A11" s="4" t="inlineStr">
        <is>
          <t>Development in deferred income tax assets and liabilities</t>
        </is>
      </c>
      <c r="B11" s="4" t="inlineStr">
        <is>
          <t>Development in deferred income tax assets and liabilities DKK million Property, Intangible Inventories Liabilities Other Offset Total 2023 Net deferred tax asset/(liability) at the beginning of the year (2,402) (8,279) 2,595 11,007 3,922 — 6,843 Income/(charge) to the income statement (213) (2,106) (645) 3,973 3,002 — 4,011 Income/(charge) to other comprehensive income — — (224) (6) (129) — (359) Income/(charge) to equity — — — — (120) — (120) Additions from acquisitions — — — — 62 — 62 Effect of exchange rate adjustment 54 144 (9) (547) 139 — (219) Net deferred tax asset/(liability) at the end of the year (2,561) (10,241) 1,717 14,427 6,876 — 10,218 Classified as follows: Deferred tax asset at the end of the year 433 245 1,820 14,792 6,986 (3,896) 20,380 Deferred tax liability at the end of the year (2,994) (10,486) (103) (365) (110) 3,896 (10,162) 2022 Net deferred tax asset/(liability) at the beginning of the year (1,980) (7,375) 3,195 6,932 2,629 — 3,401 Income/(charge) to the income statement (413) 674 (465) 3,999 836 — 4,631 Income/(charge) to other comprehensive income — — (130) (141) (608) — (879) Income/(charge) to equity — — — — 234 — 234 Additions from acquisition of businesses (note 5.3) 1 — (1,475) — — 766 — (709) Effect of exchange rate adjustment 1 (9) (103) (5) 217 65 — 165 Net deferred tax asset/(liability) at the end of the year 1 (2,402) (8,279) 2,595 11,007 3,922 — 6,843 Classified as follows: Deferred tax asset at the end of the year 1 579 195 2,627 11,027 4,646 (5,170) 13,904 Deferred tax liability at the end of the year (2,981) (8,474) (32) (20) (724) 5,170 (7,061) 1. Comparatives were restated to reflect change in the provisional valuation of net identifiable assets from a business combination completed in 2022. Reference is made to note 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Operating assets and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Amortisation and impairment losses</t>
        </is>
      </c>
      <c r="B4" s="4" t="inlineStr">
        <is>
          <t>Amortisation and impairment losses DKK million 2023 2022 2021 Cost of goods sold 982 846 844 Sales and distribution costs 9 34 39 Research and development costs 1,757 1,364 744 Administrative costs 41 19 11 Other operating income and expenses 459 96 1 Total amortisation and 3,248 2,359 1,639 Total amortisation 1,834 1,599 1,066 Total impairment losses 1,414 760 573</t>
        </is>
      </c>
    </row>
    <row r="5">
      <c r="A5" s="4" t="inlineStr">
        <is>
          <t>Intangible assets and property, plant and equipment</t>
        </is>
      </c>
      <c r="B5" s="4" t="inlineStr">
        <is>
          <t xml:space="preserve">DKK million Goodwill Intellectual property rights Software and other intangibles Total intangible assets 2023 Cost at the beginning of the year 4,615 49,731 5,281 59,627 Additions during the year — 12,567 500 13,067 Disposals during the year — (1,629) (158) (1,787) Effect of exchange rate adjustment (151) 76 (39) (114) Cost at the end of the year 4,464 60,745 5,584 70,793 Amortisation and impairment losses at the beginning of the year — 6,737 1,951 8,688 Amortisation for the year — 1,621 213 1,834 Impairment losses for the year — 1,776 20 1,796 Impairment losses reversed during the year — (382) — (382) Amortisation and impairment losses reversed on disposals during the year — (1,629) (16) (1,645) Effect of exchange rate adjustment — 102 (6) 96 Amortisation and impairment losses at the end of the year — 8,225 2,162 10,387 Carrying amount at the end of the year 4,464 52,520 3,422 60,406 2022 Cost at the beginning of the year 4,346 41,802 3,434 49,582 Additions from acquisition of businesses (note 5.3) 1 — 5,766 492 6,258 Additions during the year — 1,310 1,426 2,736 Disposals during the year — (151) (33) (184) Effect of exchange rate adjustment 1 269 1,004 (38) 1,235 Cost at the end of the year 1 4,615 49,731 5,281 59,627 Amortisation and impairment losses at the beginning of the year — 4,652 1,759 6,411 Amortisation for the year — 1,404 195 1,599 Impairment losses for the year — 760 — 760 Amortisation and impairment losses reversed on disposals during the year — (149) (13) (162) Effect of exchange rate adjustment — 70 10 80 Amortisation and impairment losses at the end of the year — 6,737 1,951 8,688 Carrying amount at the end of the year 1 4,615 42,994 3,330 50,939 1. Comparatives were restated to reflect change in provisional valuation of net identifiable assets from a business combination completed in 2022. Reference is made to note 5.3. Description of material additions 2023 additions Novo Nordisk acquired Ocedurenone for uncontrolled hypertension with potential application in cardiovascular and kidney disease from KBP Biosciences PTE., Ltd. Ocedurenone is an orally administered, small molecule, non-steroidal mineralocorticoid receptor antagonist (nsMRA) that is currently being examined in the phase 3 trial CLARION-CKD in patients with uncontrolled hypertension and advanced chronic kidney disease (CKD). The transaction has been accounted for as an asset acquisition, with DKK 5,650 million recognised in intellectual property rights. Novo Nordisk acquired Inversago Pharma Inc. and obtained ownership of the development asset INV-202. INV-202, an oral CB1 inverse agonist, is designed to preferentially block the receptor protein CB1, which plays an important role in metabolism and appetite regulation. The transaction has been accounted for as an asset acquisition, with DKK 4,321 million recognised in intellectual property rights. Novo Nordisk acquired Biocorp Production in a transaction accounted for as an asset acquisition with DKK 1,221 million recognised in intellectual property rights. Of the total additions of intangible assets, DKK 500 million relates to internally generated software and other intangibles (DKK 544 million in 2022). DKK million Land and buildings Plant and machinery Other equipment Assets Property, plant and equipment 2023 Cost at the beginning of the year 43,403 37,548 8,114 22,361 111,426 Additions during the year 2,681 47 873 27,830 31,431 Disposals during the year (690) (952) (624) (562) (2,828) Transfer and reclassifications 4,246 4,679 731 (9,656) — Effect of exchange rate adjustment (650) (371) (115) (310) (1,446) Cost at the end of the year 48,990 40,951 8,979 39,663 138,583 Depreciation and impairment losses at the beginning of the year 16,781 22,935 5,039 — 44,755 Depreciation for the year 2,450 1,919 1,086 — 5,455 Impairment losses for the year 6 118 24 562 710 Depreciation and impairment losses reversed on disposals during the year (664) (942) (597) (562) (2,765) Effect of exchange rate adjustment (248) (196) (89) — (533) Depreciation and impairment losses at the end of the year 18,325 23,834 5,463 — 47,622 Carrying amount at the end of the year 30,665 17,117 3,516 39,663 90,961 2022 Cost at the beginning of the year 41,076 35,944 7,776 11,091 95,887 Additions from acquisition of businesses (note 5.3) 297 2 14 — 313 Additions during the year 706 143 645 13,160 14,654 Disposals during the year (205) (123) (621) (33) (982) Transfer and reclassifications 1,000 1,152 329 (2,481) — Effect of exchange rate adjustment 529 430 (29) 624 1,554 Cost at the end of the year 43,403 37,548 8,114 22,361 111,426 Depreciation and impairment losses at the beginning of the year 14,669 21,138 4,718 — 40,525 Depreciation for the year 2,245 1,793 916 — 4,954 Impairment losses for the year 3 10 3 33 49 Depreciation and impairment losses reversed on disposals during the year (188) (123) (615) (33) (959) Effect of exchange rate adjustment 52 117 17 — 186 Depreciation and impairment losses at the end of the year 16,781 22,935 5,039 — 44,755 Carrying amount at the end of the year 26,622 14,613 3,075 22,361 66,671 </t>
        </is>
      </c>
    </row>
    <row r="6">
      <c r="A6" s="4" t="inlineStr">
        <is>
          <t>Depreciation and impairment losses</t>
        </is>
      </c>
      <c r="B6" s="4" t="inlineStr">
        <is>
          <t>Depreciation and impairment losses DKK million 2023 2022 2021 Cost of goods sold 3,968 3,229 2,836 Sales and distribution costs 504 424 409 Research and development costs 1,313 922 736 Administrative costs 354 408 386 Other operating income and expenses 26 20 19 Total depreciation and 6,165 5,003 4,386 Of which related to leased assets 1,251 1,052 899</t>
        </is>
      </c>
    </row>
    <row r="7">
      <c r="A7" s="4" t="inlineStr">
        <is>
          <t>Leased property, plant and equipment</t>
        </is>
      </c>
      <c r="B7" s="4" t="inlineStr">
        <is>
          <t>Leased property, plant and equipment DKK million 2023 2022 Land and buildings 5,157 3,544 Other equipment 768 587 Total 5,925 4,131</t>
        </is>
      </c>
    </row>
    <row r="8">
      <c r="A8" s="4" t="inlineStr">
        <is>
          <t>Inventories</t>
        </is>
      </c>
      <c r="B8" s="4" t="inlineStr">
        <is>
          <t>DKK million 2023 2022 Raw materials 9,500 6,392 Work in progress 17,601 13,673 Finished goods 7,224 6,038 Total inventories (gross) 34,325 26,103 Write-downs at year-end (2,514) (1,715) Total inventories (net) 31,811 24,388 Indirect production costs included in work in 13,101 10,640 Share of total inventories (net) 41 % 44 % Movements in inventory write-downs: Write-downs at the beginning of the year 1,715 2,256 Write-downs during the year 1,808 1,110 Utilisation of write-downs (718) (1,482) Reversal of write-downs (291) (169) Write-downs at the end of the year 2,514 1,715</t>
        </is>
      </c>
    </row>
    <row r="9">
      <c r="A9" s="4" t="inlineStr">
        <is>
          <t>Trade receivables</t>
        </is>
      </c>
      <c r="B9" s="4" t="inlineStr">
        <is>
          <t>DKK million Gross carrying amount Loss allowance Net carrying amount 2023 Not yet due 64,327 (1,095) 63,232 1-90 days 1,557 (160) 1,397 91-180 days 211 (100) 111 181-270 days 111 (81) 30 271-360 days 90 (90) — More than 360 days past due 268 (268) — Trade receivables 66,564 (1,794) 64,770 EMEA 10,183 (859) 9,324 China 1,865 (9) 1,856 Rest of World 6,396 (843) 5,553 North America Operations 48,120 (83) 48,037 Trade receivables 66,564 (1,794) 64,770 2022 Not yet due 50,649 (920) 49,729 1-90 days 729 (113) 616 91-180 days 194 (77) 117 181-270 days 149 (51) 98 271-360 days 57 (57) — More than 360 days past due 302 (302) — Trade receivables 52,080 (1,520) 50,560 EMEA 9,486 (859) 8,627 China 1,138 — 1,138 Rest of World 5,297 (632) 4,665 North America Operations 36,159 (29) 36,130 Trade receivables 52,080 (1,520) 50,560 Movements in allowance for doubtful trade receivables DKK million 2023 2022 Carrying amount at the beginning of the year 1,520 1,430 Reversal of allowance on realised losses (39) (15) Net movement recognised in income statement 413 212 Effect of exchange rate adjustment (100) (107) Allowance at the end of the year 1,794 1,520</t>
        </is>
      </c>
    </row>
    <row r="10">
      <c r="A10" s="4" t="inlineStr">
        <is>
          <t>Provisions</t>
        </is>
      </c>
      <c r="B10" s="4" t="inlineStr">
        <is>
          <t>Provisions for sales rebates DKK million 2023 2022 2021 At the beginning of the year 69,499 50,822 34,052 Additional provisions, including increases to existing provisions 285,266 206,354 155,602 Amount paid during the year (250,316) (189,580) (141,370) Adjustments, including unused amounts reversed during the year (2,364) (1,141) (284) Effect of exchange rate adjustment (2,207) 3,044 2,822 At the end of the year 99,878 69,499 50,822 DKK million Provisions for sales rebates 1 Provisions Provisions Other provisions 2 2023 Total 2022 At the beginning of the year 69,499 2,376 1,030 1,972 74,877 55,894 Additional provisions, including increases to existing provisions 285,266 1,937 1,010 588 288,801 207,715 Amount used during the year (250,316) (226) (531) (173) (251,246) (190,278) Adjustments, including unused amounts reversed during the year (2,364) (240) 12 (431) (3,023) (1,668) Effect of exchange rate adjustment (2,207) (61) 11 (25) (2,282) 3,214 At the end of the year 99,878 3,786 1,532 1,931 107,127 74,877 Non-current liabilities 3 451 3,763 613 1,822 6,649 4,590 Current liabilities 99,427 23 919 109 100,478 70,287 1. Provisions for sales rebates are related to US Managed Care, Medicare, Medicaid, 340B Drug Pricing Program and other types of US rebates, as well as rebates in a number of European countries and Canada. 2. Other provisions consists of various types of provisions, including obligations in relation to employee benefits such as jubilee benefits. 3. For non-current liabilities, provisions for sales rebates are expected to be settled after one year, provisions for product returns will be utilised in 2024 and 2025. In the case of provisions for legal disputes, the timing of settlement cannot be determined. Contingent liabilities Novo Nordisk is currently involved in pending litigations, claims and investigations arising out of the normal conduct of its business. While provisions that Management deems to be reasonable and appropriate have been made for probable losses, there are inherent uncertainties connected with these estimates. Pending litigation against Novo Nordisk Since January 2021, Novo Nordisk has made a number of changes to its policy in Mosaic Health Inc. and Central Virginia Health Services, Inc. (both 340B covered entities) filed a putative class action lawsuit in Federal Court in New York against among the manufacturers to artificially fix prices of diabetes medications through changes to their policies relating to the distribution of 340B drugs. The lawsuit was subsequently dismissed by the Court on 2 September 2022. Plaintiffs have filed an amended complaint. Novo Nordisk does not expect this matter to have a material impact on Novo Nordisk’s financial position, operating profit or cash flow. Novo Nordisk is currently defending several lawsuits, including putative class actions, relating to the pricing of diabetes medicines in the US. The first lawsuit was filed in 2017 and in August 2023 a multi-district litigation was created in the United States District court for the District of New Jersey. Nearly all pending matters also name Eli Lilly and Company and Sanofi as defendants, while certain matters also name Pharmacy Benefit Managers (PBMs) and related entities. Plaintiffs generally allege that the manufacturers and PBMs colluded to artificially inflate list prices paid by consumers for diabetes products, while offering reduced prices to PBMs through rebates used to secure formulary access. Novo Nordisk does not expect the lawsuits to have a material impact on Novo Nordisk’s financial position, operating profit or cash flow. In 2016, Novo Nordisk received a Civil Investigative Demand (CID) from the US Department of Justice (DOJ) relating to potential off-label marketing of NovoSeven ® (including high dose and for prophylactic use) and interactions with physicians and patients. The DOJ investigation was likely prompted by a lawsuit filed in 2015 by a former Novo Nordisk employee, who alleged Novo Nordisk caused the submission of false claims to Medicare, Medicaid, Federal Employees Health Benefits Program and private insurers in California as a result of the same conduct that was the subject of the DOJ CID. In May 2023, at the Plaintiffs’ request, the case was transferred to the United States District Court for the Western District of Washington. Following transfer, in July 2023, Plaintiffs filed a motion to revive their nationwide Medicare claims and their Delaware Medicaid claims. Novo Nordisk filed a motion to dismiss these claims. Novo Nordisk does not expect the lawsuits to have a material impact on Novo Nordisk’s financial position, operating profit or cash flow. Novo Nordisk, along with Eli Lilly, are defendants in numerous product liability lawsuits (including in the US) related to the use of GLP-1-based treatments. Plaintiffs have alleged that the use of these treatments, including Ozempic ® , Wegovy ® and Rybelsus ® , have caused various gastrointestinal and other injuries. Novo Nordisk is taking actions to address the lawsuits. Novo Nordisk does not expect these lawsuits to have a material impact on Novo Nordisk’s financial position, operating profit or cash flow. Pending claims against Novo Nordisk and Investigations involving Novo Nordisk Novo Nordisk has received Civil Investigative Demands (CIDs) or subpoenas from several US authorities including Attorneys General from the states of Minnesota, New Mexico, Washington, Colorado, Vermont, Texas and the US Federal Trade Commission that call for the production of documents and information relating to, among other things, the company’s trade practices relating to its insulin and GLP-1-based products. Novo Nordisk is cooperating with the relevant government authorities in each of these investigative matters and does not expect these matters to have a material impact on Novo Nordisk’s financial position, operating profit or cash flow. In December 2021, Novo Nordisk received a CID from the DOJ relating to the company’s financial relationships with healthcare professional and prescriptions for Ozempic ® and Rybelsus ® during the period of 1 January 2016 to present. Novo Nordisk is cooperating with the DOJ in this investigation and does not expect this matter to have a material impact on Novo Nordisk’s financial position, operating profit or cash flow. Other contingent liabilities In addition to the above, Novo Nordisk is engaged in certain litigation proceedings and various ongoing audits and investigations. In the opinion of Management, neither settlement nor continuation of such proceedings, nor such pending audits and investigations, are expected to have a material effect on Novo Nordisk’s financial position, operating profit or cash f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Capital structure and financial items (Tables)</t>
        </is>
      </c>
      <c r="B1" s="2" t="inlineStr">
        <is>
          <t>12 Months Ended</t>
        </is>
      </c>
    </row>
    <row r="2">
      <c r="B2" s="2" t="inlineStr">
        <is>
          <t>Dec. 31, 2023</t>
        </is>
      </c>
    </row>
    <row r="3">
      <c r="A3" s="3" t="inlineStr">
        <is>
          <t>Share Capital, Reserves And Other Equity Interest And Financial Instruments [Abstract]</t>
        </is>
      </c>
      <c r="B3" s="4" t="inlineStr">
        <is>
          <t xml:space="preserve"> </t>
        </is>
      </c>
    </row>
    <row r="4">
      <c r="A4" s="4" t="inlineStr">
        <is>
          <t>Earnings per share</t>
        </is>
      </c>
      <c r="B4" s="4" t="inlineStr">
        <is>
          <t>2023 2022 2021 Net profit DKK million 83,683 55,525 47,757 Average number of shares outstanding 1 in million shares 4,482.8 4,530.6 4,593.2 Dilutive effect of average outstanding share pool in million shares 12.0 14.0 13.0 Average number of shares outstanding, including dilutive effect of outstanding share pool in million shares 4,494.8 4,544.6 4,606.2 Basic earnings per share DKK 18.67 12.26 10.40 Diluted earnings per share DKK 18.62 12.22 10.37 1. Excluding treasury shares. For further information on the development in treasury shares, refer to note 4.3.</t>
        </is>
      </c>
    </row>
    <row r="5">
      <c r="A5" s="4" t="inlineStr">
        <is>
          <t>Distribution to shareholders</t>
        </is>
      </c>
      <c r="B5" s="4" t="inlineStr">
        <is>
          <t>DKK million 2023 2022 2021 Interim dividend for the year 13,430 9,613 8,021 Dividend for prior year 18,337 15,690 13,496 Share repurchases for the year 29,924 24,086 19,447 Total distribution for the year 61,691 49,389 40,964</t>
        </is>
      </c>
    </row>
    <row r="6">
      <c r="A6" s="4" t="inlineStr">
        <is>
          <t>Development in number of shares</t>
        </is>
      </c>
      <c r="B6" s="4" t="inlineStr">
        <is>
          <t>Development in number of shares DKK million A shares B shares Total Shares beginning of 2022 1,075 3,545 4,620 Shares cancelled in 2022 — (60) (60) Outstanding shares end of 2022 1,075 3,485 4,560 Shares cancelled in 2023 — (50) (50) Outstanding shares end of 2023 1,075 3,435 4,510</t>
        </is>
      </c>
    </row>
    <row r="7">
      <c r="A7" s="4" t="inlineStr">
        <is>
          <t>Treasury shares</t>
        </is>
      </c>
      <c r="B7" s="4" t="inlineStr">
        <is>
          <t>Treasury shares 2023 2022 Market value Number of B shares of DKK 0.10 Number of Holding at the beginning of the year 28,242 60.2 62.2 Cancellation of treasury shares (23,450) (50.0) (60.0) Released allocated shares to employees (4,433) (9.5) (3.7) Purchase during the year 29,924 51.0 61.7 Value adjustment 5,817 — — Holding at the end of the year 36,100 51.7 60.2</t>
        </is>
      </c>
    </row>
    <row r="8">
      <c r="A8" s="4" t="inlineStr">
        <is>
          <t>Specification of Other reserves</t>
        </is>
      </c>
      <c r="B8" s="4" t="inlineStr">
        <is>
          <t>Specification of Other reserves DKK million Exchange rate adjustments Cash flow hedges 1 Tax and other items Total 2021 Reserve at the beginning (2,528) 1,802 (185) (911) Other comprehensive income, net 1,624 (3,557) 1,117 (816) Transferred to — 15 (2) 13 Reserve at the end of the year (904) (1,740) 930 (1,714) 2022 Other comprehensive income, net 2,289 2,766 (892) 4,163 Reserve at the end of the year 1,385 1,026 38 2,449 2023 Other comprehensive income, net (1,404) 586 (355) (1,173) Reserve at the end of the year (19) 1,612 (317) 1,276 1. For information on derivatives refer to note 4.5.</t>
        </is>
      </c>
    </row>
    <row r="9">
      <c r="A9" s="4" t="inlineStr">
        <is>
          <t>Financial risks</t>
        </is>
      </c>
      <c r="B9" s="4" t="inlineStr">
        <is>
          <t>Management has assessed the following key financial risks: Type Financial risk Foreign exchange risk High Credit risk Low Interest rate risk Low Liquidity risk Low</t>
        </is>
      </c>
    </row>
    <row r="10">
      <c r="A10" s="4" t="inlineStr">
        <is>
          <t>Key currencies</t>
        </is>
      </c>
      <c r="B10" s="4" t="inlineStr">
        <is>
          <t>Key currencies USD CNY CAD JPY GBP Average exchange rate applied (DKK per 100) 2023 689 97 511 4.91 857 2022 708 105 543 5.40 873 2021 629 97 502 5.73 865 Year-end exchange rate applied (DKK per 100) 2023 674 95 509 4.77 858 2022 697 101 515 5.29 838 2021 657 103 517 5.70 885</t>
        </is>
      </c>
    </row>
    <row r="11">
      <c r="A11" s="4" t="inlineStr">
        <is>
          <t>Foreign exchange sensitivity analysis</t>
        </is>
      </c>
      <c r="B11" s="4" t="inlineStr">
        <is>
          <t xml:space="preserve">Sensitivity on operating profit of an immediate 5% decrease in key currencies 1 DKK million USD CNY CAD JPY GBP 2024 (5,700) (500) (530) (210) (150) 2023 (3,180) (500) (320) (240) (160) 1. An immediate 5% increase would have the opposite impact of the above. As per the end of 2023, a positive market value of financial contracts related to hedging of foreign exchange risk of DKK 1,612 million had been de ferred for recognition in 2024 (in 2022 a positive market value of DKK 1,026 million was deferred for recognition in 2023). Sensitivity of an immediate 5% decrease in currency rates on 31 December versus DKK 2 DKK million 2023 2022 Sensitivity of all currencies Income statement (117) (37) Other comprehensive income 6,058 3,431 Total 5,941 3,394 Hereof sensitivity of USD Income statement 70 150 Other comprehensive income 5,082 2,923 Total 5,152 3,073 2. An immediate 5% increase would have the opposite impact of the above. </t>
        </is>
      </c>
    </row>
    <row r="12">
      <c r="A12" s="4" t="inlineStr">
        <is>
          <t>Financial contracts</t>
        </is>
      </c>
      <c r="B12" s="4" t="inlineStr">
        <is>
          <t>Financial contracts coverage at year end Months USD CNY 3 CAD JPY GBP 2023 12 12 9 12 0 2022 12 0 9 12 11 3. Chinese yuan traded offshore (CNH) is used to hedge Novo Nordisk's CNY currency exposure.</t>
        </is>
      </c>
    </row>
    <row r="13">
      <c r="A13" s="4" t="inlineStr">
        <is>
          <t>Credit exposure</t>
        </is>
      </c>
      <c r="B13" s="4" t="inlineStr">
        <is>
          <t>Credit exposure for cash at bank, marketable securities and DKK million Cash at Marketable securities Derivative financial instruments Total 2023 AAA range — 15,838 — 15,838 AA range 6,451 — 912 7,363 A range 7,292 — 1,432 8,724 BBB range 17 — — 17 Not rated or below BBB range 632 — — 632 Total 14,392 15,838 2,344 32,574 2022 AAA range 6 10,797 — 10,803 AA range 5,507 — 963 6,470 A range 6,550 124 1,764 8,438 BBB range 124 — — 124 Not rated or below BBB range 466 — — 466 Total 12,653 10,921 2,727 26,301</t>
        </is>
      </c>
    </row>
    <row r="14">
      <c r="A14" s="4" t="inlineStr">
        <is>
          <t>Derecognised receivables</t>
        </is>
      </c>
      <c r="B14" s="4" t="inlineStr">
        <is>
          <t>At year-end, the Group had derecognised receivables without recourse having due dates after 31 December 2023 amounting to: DKK million 2023 2022 2021 US 5,059 1,394 1,313 Japan 2,050 2,273 2,453</t>
        </is>
      </c>
    </row>
    <row r="15">
      <c r="A15" s="4" t="inlineStr">
        <is>
          <t>Cash and cash equivalents and financial reserves</t>
        </is>
      </c>
      <c r="B15" s="4" t="inlineStr">
        <is>
          <t>Financial reserves DKK million 2023 2022 2021 Cash and cash equivalents (note 4.7) 14,392 12,653 10,719 Marketable securities 15,838 10,921 6,765 Undrawn committed credit facility 4 11,552 11,527 11,526 Borrowings (Note 4.6) (5,431) (480) (12,861) Financial reserves 36,351 34,621 16,149 4. The undrawn committed credit facility comprises a facility EUR 1,550 million in 2023 and EUR 1,550 million in 2022 committed by a portfolio of international banks. The facility matures in 2025. DKK million 2023 2022 2021 Cash at bank 14,392 12,653 10,720 Borrowings (note 4.6) — — (1) Cash and cash equivalents 14,392 12,653 10,719</t>
        </is>
      </c>
    </row>
    <row r="16">
      <c r="A16" s="4" t="inlineStr">
        <is>
          <t>Derivative financial instruments</t>
        </is>
      </c>
      <c r="B16" s="4" t="inlineStr">
        <is>
          <t xml:space="preserve">2023 2022 DKK million Contract Positive Negative Contract Positive Negative Forward contracts USD 1 104,022 1,600 193 59,292 1,591 907 Forward contracts CNH, CAD and JPY 2 20,246 295 90 10,677 373 31 Forward contracts, cash flow hedges 124,268 1,895 283 69,969 1,964 938 Forward contracts USD 1 65,870 330 946 38,432 639 1,942 Forward contracts EUR, CNH, CAD and others 2 28,520 119 43 4,111 124 23 Forward contracts, fair value hedges 94,390 449 989 42,543 763 1,965 Total derivative financial instruments 218,658 2,344 1,272 112,512 2,727 2,903 Recognised in the income statement 449 989 763 1,965 Recognised in other comprehensive income 1,895 283 1,964 938 1. Average hedge rate for USD cash flow hedges is 676 at the end of 2023 (696 at the end of 2022) and average hedge rate for USD fair value hedges is 675 at the end of 2023 (714 at the end of 2022). 2. For 2022 the relevant currencies are CAD, JPY and GBP. </t>
        </is>
      </c>
    </row>
    <row r="17">
      <c r="A17" s="4" t="inlineStr">
        <is>
          <t>Financial assets</t>
        </is>
      </c>
      <c r="B17" s="4" t="inlineStr">
        <is>
          <t>DKK million 2023 2022 Financial assets by category Other financial assets 571 559 Marketable securities 15,838 10,921 Financial assets at fair value through 16,409 11,480 Derivative financial instruments (note 4.5) 2,344 2,727 Derivatives used as hedging instruments (assets) 2,344 2,727 Other financial assets 682 457 Trade receivables 31,729 16,593 Other receivables and prepayments 9,498 6,211 • less prepayments and VAT receivables (8,312) (5,073) Cash at bank (note 4.7) 14,392 12,653 Financial assets at amortised cost 47,989 30,841 Trade receivables in a factoring portfolio 33,041 33,967 Financial assets at fair value through other comprehensive income 33,041 33,967 Total financial assets at the end 99,783 79,015 — Financial liabilities by category Derivative financial instruments (note 4.5) 1,272 2,903 Derivatives used as hedging 1,272 2,903 Borrowings (non-current) (note 4.6) 1 20,528 24,318 Borrowings (current) (note 4.6) 1 6,478 1,466 Trade payables 25,606 15,587 Other liabilities (non-current) 189 100 Other liabilities (current) 28,705 23,606 • less VAT and duties payable (600) (875) Financial liabilities measured at 80,906 64,202 Total financial liabilities at the end 82,178 67,105 1. Refer to note 4.6 for a maturity analysis for non-current and current borrowings.</t>
        </is>
      </c>
    </row>
    <row r="18">
      <c r="A18" s="4" t="inlineStr">
        <is>
          <t>Financial liabilities</t>
        </is>
      </c>
      <c r="B18" s="4" t="inlineStr">
        <is>
          <t>DKK million 2023 2022 Financial assets by category Other financial assets 571 559 Marketable securities 15,838 10,921 Financial assets at fair value through 16,409 11,480 Derivative financial instruments (note 4.5) 2,344 2,727 Derivatives used as hedging instruments (assets) 2,344 2,727 Other financial assets 682 457 Trade receivables 31,729 16,593 Other receivables and prepayments 9,498 6,211 • less prepayments and VAT receivables (8,312) (5,073) Cash at bank (note 4.7) 14,392 12,653 Financial assets at amortised cost 47,989 30,841 Trade receivables in a factoring portfolio 33,041 33,967 Financial assets at fair value through other comprehensive income 33,041 33,967 Total financial assets at the end 99,783 79,015 — Financial liabilities by category Derivative financial instruments (note 4.5) 1,272 2,903 Derivatives used as hedging 1,272 2,903 Borrowings (non-current) (note 4.6) 1 20,528 24,318 Borrowings (current) (note 4.6) 1 6,478 1,466 Trade payables 25,606 15,587 Other liabilities (non-current) 189 100 Other liabilities (current) 28,705 23,606 • less VAT and duties payable (600) (875) Financial liabilities measured at 80,906 64,202 Total financial liabilities at the end 82,178 67,105 1. Refer to note 4.6 for a maturity analysis for non-current and current borrowings.</t>
        </is>
      </c>
    </row>
    <row r="19">
      <c r="A19" s="4" t="inlineStr">
        <is>
          <t>Fair value measurement hierarchy</t>
        </is>
      </c>
      <c r="B19" s="4" t="inlineStr">
        <is>
          <t>Fair value measurement hierarchy DKK million 2023 2022 Active market data (level 1) 16,052 11,288 Directly or indirectly observable market data (level 2) 2,344 2,727 Not based on observable market data (level 3) 33,398 34,159 Total financial assets at fair value 51,794 48,174 Active market data (level 1) — — Directly or indirectly observable market data (level 2) 1,272 2,903 Not based on observable market data (level 3) — — Total financial liabilities at fair value 1,272 2,903</t>
        </is>
      </c>
    </row>
    <row r="20">
      <c r="A20" s="4" t="inlineStr">
        <is>
          <t>Financial income</t>
        </is>
      </c>
      <c r="B20" s="4" t="inlineStr">
        <is>
          <t>DKK million 2023 2022 2021 Financial income Interest income 1 1,069 239 231 Foreign exchange gain (net) 308 — — Financial gain from forward 1,344 — 2,316 Capital gain on investments — — 340 Capital gain on marketable securities 143 — — Result of associated companies 81 — — Total financial income 2,945 239 2,887 Financial expenses Interest expenses on debts and borrowings 542 378 289 Foreign exchange loss (net) — 2,885 1,972 Financial loss from forward — 1,766 — Capital loss on investments 106 124 — Capital loss on marketable securities — 463 44 Result of associated companies — 189 24 Other financial expenses 197 181 122 Total financial expenses 845 5,986 2,451 1. Interest income include DKK 370 million from marketable securities at fair value through the income statement (2022: DKK 78 million; 2021: DKK 30 million) while the remaining interest income is derived from financial assets at amortised cost.</t>
        </is>
      </c>
    </row>
    <row r="21">
      <c r="A21" s="4" t="inlineStr">
        <is>
          <t>Financial expenses</t>
        </is>
      </c>
      <c r="B21" s="4" t="inlineStr">
        <is>
          <t>DKK million 2023 2022 2021 Financial income Interest income 1 1,069 239 231 Foreign exchange gain (net) 308 — — Financial gain from forward 1,344 — 2,316 Capital gain on investments — — 340 Capital gain on marketable securities 143 — — Result of associated companies 81 — — Total financial income 2,945 239 2,887 Financial expenses Interest expenses on debts and borrowings 542 378 289 Foreign exchange loss (net) — 2,885 1,972 Financial loss from forward — 1,766 — Capital loss on investments 106 124 — Capital loss on marketable securities — 463 44 Result of associated companies — 189 24 Other financial expenses 197 181 122 Total financial expenses 845 5,986 2,451 1. Interest income include DKK 370 million from marketable securities at fair value through the income statement (2022: DKK 78 million; 2021: DKK 30 million) while the remaining interest income is derived from financial assets at amortised cost.</t>
        </is>
      </c>
    </row>
    <row r="22">
      <c r="A22" s="4" t="inlineStr">
        <is>
          <t>Financial impact from forward contracts</t>
        </is>
      </c>
      <c r="B22" s="4" t="inlineStr">
        <is>
          <t xml:space="preserve">Financial impact from forward contracts, specified DKK million 2023 2022 2021 Income/(loss) transferred from other comprehensive income 1,026 (1,740) 1,802 Realised fair value adjustment of transferred contracts 214 (3,772) (1,411) Unrealised fair value adjustments of forward contracts 2 (540) (1,202) 1,246 Realised foreign exchange gain/(loss) on forward contracts 644 4,948 679 Financial income/(expense) from forward contracts 1,344 (1,766) 2,316 2. Refer to note 4.5 for information on open fair value hedge contracts at 31 Decemb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Other disclosures (Tables)</t>
        </is>
      </c>
      <c r="B1" s="2" t="inlineStr">
        <is>
          <t>12 Months Ended</t>
        </is>
      </c>
    </row>
    <row r="2">
      <c r="B2" s="2" t="inlineStr">
        <is>
          <t>Dec. 31, 2023</t>
        </is>
      </c>
    </row>
    <row r="3">
      <c r="A3" s="3" t="inlineStr">
        <is>
          <t>Additional information [abstract]</t>
        </is>
      </c>
      <c r="B3" s="4" t="inlineStr">
        <is>
          <t xml:space="preserve"> </t>
        </is>
      </c>
    </row>
    <row r="4">
      <c r="A4" s="4" t="inlineStr">
        <is>
          <t>Share-based payment expensed in the income statement</t>
        </is>
      </c>
      <c r="B4" s="4" t="inlineStr">
        <is>
          <t xml:space="preserve">Share-based payment expensed in the income statement DKK million 2023 2022 2021 Restricted stock units to employees 365 265 189 Long-term share-based incentive programme (Management Board) 1 304 250 234 Long-term share-based incentive programme (Management group below Management Board) 1,271 819 598 Restricted stock units to individual employees 209 205 19 Share-based payment expensed in the income statement 2,149 1,539 1,040 1. In 2021, Novo Nordisk introduced a new share-based compensation programme with terms, which amortises the grant date valuation over three years (the 2020 programme was amortised over four years). The 2023 expense includes amortisation of the 2020, 2021, 2022 and 2023 programmes. </t>
        </is>
      </c>
    </row>
    <row r="5">
      <c r="A5" s="4" t="inlineStr">
        <is>
          <t>Outstanding restricted stock units</t>
        </is>
      </c>
      <c r="B5" s="4" t="inlineStr">
        <is>
          <t>General terms and conditions of 2020-2023 programmes 1 Employees' 100 year anniversary programme Management Board Management group below Management Board Individual employees 2023 2023 2022 2021 2020 2023 2022 2021 2020 2023 2022 2021 Preliminary number of shares to be allocated 2 (million) 3.0 0.6 0.7 1.0 0.9 3.1 3.3 3.0 2.4 0.3 0.8 0.3 Fair value per restricted stock unit at grant date (DKK) 446 456 320 212 206 456 320 212 206 544 371 269 Performance and vesting period 2023 to 2026 2023 to 2025 2022 to 2024 2021 to 2023 2020 to 2023 2023 to 2025 2022 to 2024 2021 to 2023 2020 to 2023 2023 to 2026 2022 to 2025 2021 to 2024 Allocation date Aug 2026 Feb 2026 Feb 2025 Feb 2024 Feb 2024 Feb 2026 Feb 2025 Feb 2024 Feb 2024 2026 2025 2024 Amortisation period 3.5 years 3 years 3 years 3 years 4 years 3 years 3 years 3 years 4 years 3 years 3 years 3 years 1. As of 13 September 2023, the trading unit of the Novo Nordisk B shares listed on NASDAQ Copenhagen and ADRs listed on the New York Stock Exchange (NYSE) was changed from DKK 0.20 to DKK 0.10. Comparative figures have been restated to reflect the change in trading unit from DKK 0.20 to DKK 0.10. 2. The number of shares to be allocated under the LTIPs to Management Board and management group below Management Board, respectively, may potentially be reduced or increased depending on whether Novo Nordisk's performance during the three</t>
        </is>
      </c>
    </row>
    <row r="6">
      <c r="A6" s="4" t="inlineStr">
        <is>
          <t>Contractual obligations not recognised in the balance sheet</t>
        </is>
      </c>
      <c r="B6" s="4" t="inlineStr">
        <is>
          <t>Contractual obligations not recognised in the balance sheet DKK million (undiscounted) Current Non-current Total 2023 Leases 1 144 2,053 2,197 Research and development obligations 8,678 13,235 21,913 Research and development – potential milestone payments 2 1,234 27,311 28,545 Commercial product launch – potential milestone payments 2 — 12,952 12,952 Purchase obligations relating to investments in property, plant and equipment 4,222 1,693 5,915 Purchase obligations relating to contract manufacturers 6,315 26,792 33,107 Other purchase obligations 7,151 5,888 13,039 Total obligations not recognised in the balance sheet 27,744 89,924 117,668 2022 Leases 1 205 1,641 1,846 Research and development obligations 5,988 7,582 13,570 Research and development – potential milestone payments 2 376 5,011 5,387 Commercial product launch – potential milestone payments 2 — 7,598 7,598 Purchase obligations relating to investments in property, plant and equipment 1,696 1,427 3,123 Purchase obligations relating to contract manufacturers 3,537 9,825 13,362 Other purchase obligations 15,225 4,541 19,766 Total obligations not recognised in the balance sheet 27,027 37,625 64,652 1. Predominantly relates to estimated variable property taxes, leases committed but not yet commenced and low value leases. 2. Potential milestone payments are associated with uncertainty because they are linked to successful achievements in research activities.</t>
        </is>
      </c>
    </row>
    <row r="7">
      <c r="A7" s="4" t="inlineStr">
        <is>
          <t>Fair value of recognized assets and liabilities</t>
        </is>
      </c>
      <c r="B7" s="4" t="inlineStr">
        <is>
          <t>Fair value recognised at date of acquisition 2022 DKK million Forma Therapeutics Intellectual property rights 5,766 Other intangible assets 492 Financial assets 77 Marketable securities 1,470 Cash 1,027 Deferred tax assets (liabilities), net (709) Other net assets (21) Net identifiable assets acquired 8,102 Goodwill — Consideration transferred 8,102 Cash acquired (1,027) Cash used for acquisition of businesses 7,075</t>
        </is>
      </c>
    </row>
    <row r="8">
      <c r="A8" s="4" t="inlineStr">
        <is>
          <t>Material transactions with related parties</t>
        </is>
      </c>
      <c r="B8" s="4" t="inlineStr">
        <is>
          <t>Material transactions with related parties DKK million 2023 2022 2021 Novo Holdings A/S Purchase of Novo Nordisk B shares 8,775 6,984 6,695 Dividend payment to Novo Holdings A/S 9,028 7,207 6,144 NNIT Group Services provided by NNIT 436 660 593 Dividend payment from NNIT — — (4) Altasciences Group Services provided by Novo Nordisk — — — Services provided by Altasciences 229 70 11 Novozymes Group Services provided by Novo Nordisk (48) (78) (116) Services provided by Novozymes 112 92 78</t>
        </is>
      </c>
    </row>
    <row r="9">
      <c r="A9" s="4" t="inlineStr">
        <is>
          <t>Fee to statutory auditors</t>
        </is>
      </c>
      <c r="B9" s="4" t="inlineStr">
        <is>
          <t>DKK million 2023 2022 2021 Statutory audit 1 30 38 26 Audit-related services 3 2 3 Tax advisory services 8 3 4 Other services 18 12 4 Total fees to statutory auditors 59 55 37 1. 2022 statutory audit fee includes DKK 9 million of additional fee related to 2021.</t>
        </is>
      </c>
    </row>
    <row r="10">
      <c r="A10" s="4" t="inlineStr">
        <is>
          <t>Companies in the Novo Nordisk Group</t>
        </is>
      </c>
      <c r="B10" s="4" t="inlineStr">
        <is>
          <t xml:space="preserve">Company and country Activity Parent company Novo Nordisk A/S, Denmark • • • • Subsidiaries by geographical area Company and country Percentage of shares owned Activity North America Operations Inversago Pharma Inc., Canada 100 • Novo Nordisk Canada Inc., Canada 100 • Novo Nordisk North America Operations A/S, Denmark 100 • Novo Nordisk Inc., US 100 • Novo Nordisk Pharmaceutical Industries LP, US 100 • Novo Nordisk Pharmatech US, Inc., US 100 • Novo Nordisk Pharma, Inc., US 100 • Novo Nordisk Research Center Indianapolis, Inc., US 100 • Novo Nordisk Research Center Seattle, Inc., US 100 • Novo Nordisk US Bio Production, Inc., US 100 • Novo Nordisk US Commercial Holdings, Inc., US 100 • Novo Nordisk US Holdings Inc., US 100 • Dicerna Pharmaceuticals, Inc., US 100 • Emisphere Technologies, Inc., US 100 • Forma Therapeutics, Inc., US 100 • Region International Operations Novo Nordisk Pharmaceuticals A/S, Denmark 100 • Novo Nordisk Pharma Operations A/S, Denmark 100 • • Novo Nordisk Region AAMEO and LATAM A/S, Denmark 100 • Novo Nordisk Region Europe A/S, Denmark 100 • Novo Nordisk Region Japan &amp; Korea A/S, Denmark 100 • Region EMEA Aldaph SpA, Algeria 100 • • Novo Nordisk Pharma GmbH, Austria 100 • S.A. Novo Nordisk Pharma N.V., Belgium 100 • Novo Nordisk Pharma d.o.o., Bosnia and Herzegovina 100 • Novo Nordisk Pharma EAD, Bulgaria 100 • Novo Nordisk Hrvatska d.o.o., Croatia 100 • Novo Nordisk s.r.o., Czech Republic 100 • Novo Nordisk Denmark A/S, Denmark 100 • Novo Nordisk Pharmatech A/S, Denmark 100 • • Novo Nordisk Egypt LLC, Egypt 100 • Novo Nordisk Egypt Pharmaceuticals Ltd., Egypt 100 • Company and country Percentage of shares owned Activity Novo Nordisk Estonia OÜ, Estonia 100 • Novo Nordisk Farma OY, Finland 100 • Biocorp Production S.A., France 100 • • Novo Nordisk, France 100 • Novo Nordisk Production SAS, France 100 • Novo Nordisk Pharma GmbH, Germany 100 • Novo Nordisk Hellas Epe., Greece 100 • Novo Nordisk Hungária Kft., Hungary 100 • Novo Nordisk Limited, Ireland 100 • Novo Nordisk Ltd, Israel 100 • Novo Nordisk S.P.A., Italy 100 • Novo Nordisk Kazakhstan LLP, Kazakhstan 100 • Novo Nordisk Kenya Ltd., Kenya 100 • Novo Nordisk Latvia SIA, Latvia 100 • Novo Nordisk Pharma SARL, Lebanon 100 • UAB Novo Nordisk Pharma, Lithuania 100 • Novo Nordisk Farma dooel, North Macedonia 100 • Novo Nordisk Pharma SAS, Morocco 100 • Novo Nordisk B.V., Netherlands 100 • Novo Nordisk Finance (Netherlands) B.V., Netherlands 100 • Novo Nordisk Pharma Limited, Nigeria 100 • Novo Nordisk Norway AS, Norway 100 • Novo Nordisk Pharmaceutical Services Sp. z.o.o., Poland 100 • Novo Nordisk Pharma Sp.z.o.o., Poland 100 • Novo Nordisk Portugal, Lda., Portugal 100 • Novo Nordisk Farma S.R.L., Romania 100 • Novo Nordisk Limited Liability Company, Russia 100 • • Novo Nordisk Production Support LLC, Russia 100 • Novo Nordisk Saudi for Trading, Saudi Arabia 100 • Novo Nordisk Pharma d.o.o. Belgrade (Serbia), Serbia 100 • Novo Nordisk Slovakia s.r.o., Slovakia 100 • Novo Nordisk, d.o.o., Slovenia 100 • Novo Nordisk (Pty) Limited, South Africa 100 • Novo Nordisk Pharma S.A., Spain 100 • Novo Nordisk Scandinavia AB, Sweden 100 • Novo Nordisk Health Care AG, Switzerland 100 • • • Novo Nordisk Pharma AG, Switzerland 100 • Novo Nordisk Tunisie SARL, Tunisia 100 • Novo Nordisk Saglik Ürünleri Tic. Ltd. Sti., Turkey 100 • Novo Nordisk Ukraine, LLC, Ukraine 100 • Novo Nordisk Pharma Gulf FZE, United Arab Emirates 100 • Novo Nordisk Holding Limited, UK 100 • Novo Nordisk Limited, UK 100 • Novo Nordisk Research Centre Oxford Limited, UK 100 • Company and country Percentage of shares owned Activity Region China Novo Nordisk (China) Pharmaceuticals Co. Ltd., China 100 • • Novo Nordisk (Shanghai) Pharma Trading Co., Ltd., China 100 • Novo Nordisk Region China A/S, Denmark 100 • Novo Nordisk Hong Kong Limited, Hong Kong 100 • Novo Nordisk Pharma (Taiwan) Ltd., Taiwan 100 • Beijing Novo Nordisk Pharmaceuticals Science &amp; Technology Co., Ltd., China 100 • Region Rest of World Novo Nordisk Pharma Argentina S.A., Argentina 100 • Novo Nordisk Pharmaceuticals Pty. Ltd., Australia 100 • Novo Nordisk Pharma (Private) Limited, Bangladesh 100 • Novo Nordisk Produção Farmacêutica do Brasil Ltda., Brazil 100 • Novo Nordisk Farmacêutica do Brasil Ltda., Brazil 100 • Novo Nordisk Farmacéutica Limitada, Chile 100 • Novo Nordisk Colombia SAS, Colombia 100 • Novo Nordisk India Private Limited, India 100 • Novo Nordisk Service Centre (India) Pvt. Ltd., India 100 • PT. Novo Nordisk Indonesia, Indonesia 100 • Novo Nordisk Pars, Iran 100 • • Novo Nordisk Pharma Ltd., Japan 100 • • Novo Nordisk Pharma (Malaysia) Sdn Bhd, Malaysia 100 • Novo Nordisk Pharma Operations Sdn Bhd, Malaysia 100 • Novo Nordisk Mexico S.A. de C.V., Mexico 100 • Novo Nordisk Pharmaceuticals Ltd., New Zealand 100 • Novo Nordisk Pharma (Private) Limited, Pakistan 100 • Novo Nordisk Panama S.A., Panama 100 • Novo Nordisk Peru S.A.C., Peru 100 • Novo Nordisk Pharmaceuticals (Philippines) Inc., Philippines 100 • Novo Nordisk Pharma (Singapore) Pte Ltd., Singapore 100 • Novo Nordisk India Holding Pte Ltd., Singapore 100 • Novo Nordisk Pharma Korea Ltd., South Korea 100 • Novo Nordisk Lanka (PVT) Ltd, Sri Lanka 100 • Novo Nordisk Pharma (Thailand) Ltd., Thailand 100 • Novo Nordisk Vietnam Ltd., Vietnam 100 • Other subsidiaries and associated companies Company and country Percentage of shares owned Activity NNE A/S, Denmark 100 • NNIT A/S, Denmark 18 • CS Solar Fund XIV, LLC, US 99 • Companies without significant activities are not included in the li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Net sales and rebates - Gross-to-net sales reconciliation (Details) - DKK (kr) kr in Million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Gross sales</t>
        </is>
      </c>
      <c r="B4" s="6" t="n">
        <v>608645</v>
      </c>
      <c r="C4" s="6" t="n">
        <v>455692</v>
      </c>
      <c r="D4" s="6" t="n">
        <v>340180</v>
      </c>
    </row>
    <row r="5">
      <c r="A5" s="4" t="inlineStr">
        <is>
          <t>Total gross-to-net sales adjustments</t>
        </is>
      </c>
      <c r="B5" s="5" t="n">
        <v>-376384</v>
      </c>
      <c r="C5" s="5" t="n">
        <v>-278738</v>
      </c>
      <c r="D5" s="5" t="n">
        <v>-199380</v>
      </c>
    </row>
    <row r="6">
      <c r="A6" s="4" t="inlineStr">
        <is>
          <t>Net sales</t>
        </is>
      </c>
      <c r="B6" s="5" t="n">
        <v>232261</v>
      </c>
      <c r="C6" s="5" t="n">
        <v>176954</v>
      </c>
      <c r="D6" s="5" t="n">
        <v>140800</v>
      </c>
    </row>
    <row r="7">
      <c r="A7" s="3" t="inlineStr">
        <is>
          <t>Reconciliation of changes in other provisions [abstract]</t>
        </is>
      </c>
      <c r="B7" s="4" t="inlineStr">
        <is>
          <t xml:space="preserve"> </t>
        </is>
      </c>
      <c r="C7" s="4" t="inlineStr">
        <is>
          <t xml:space="preserve"> </t>
        </is>
      </c>
      <c r="D7" s="4" t="inlineStr">
        <is>
          <t xml:space="preserve"> </t>
        </is>
      </c>
    </row>
    <row r="8">
      <c r="A8" s="4" t="inlineStr">
        <is>
          <t>At the beginning of the year</t>
        </is>
      </c>
      <c r="B8" s="5" t="n">
        <v>74877</v>
      </c>
      <c r="C8" s="5" t="n">
        <v>55894</v>
      </c>
      <c r="D8" s="4" t="inlineStr">
        <is>
          <t xml:space="preserve"> </t>
        </is>
      </c>
    </row>
    <row r="9">
      <c r="A9" s="4" t="inlineStr">
        <is>
          <t>Additional provisions, including increases to existing provisions</t>
        </is>
      </c>
      <c r="B9" s="5" t="n">
        <v>288801</v>
      </c>
      <c r="C9" s="5" t="n">
        <v>207715</v>
      </c>
      <c r="D9" s="4" t="inlineStr">
        <is>
          <t xml:space="preserve"> </t>
        </is>
      </c>
    </row>
    <row r="10">
      <c r="A10" s="4" t="inlineStr">
        <is>
          <t>Amount used during the year</t>
        </is>
      </c>
      <c r="B10" s="5" t="n">
        <v>-251246</v>
      </c>
      <c r="C10" s="5" t="n">
        <v>-190278</v>
      </c>
      <c r="D10" s="4" t="inlineStr">
        <is>
          <t xml:space="preserve"> </t>
        </is>
      </c>
    </row>
    <row r="11">
      <c r="A11" s="4" t="inlineStr">
        <is>
          <t>Effect of exchange rate adjustment</t>
        </is>
      </c>
      <c r="B11" s="5" t="n">
        <v>-2282</v>
      </c>
      <c r="C11" s="5" t="n">
        <v>3214</v>
      </c>
      <c r="D11" s="4" t="inlineStr">
        <is>
          <t xml:space="preserve"> </t>
        </is>
      </c>
    </row>
    <row r="12">
      <c r="A12" s="4" t="inlineStr">
        <is>
          <t>At the end of the year</t>
        </is>
      </c>
      <c r="B12" s="5" t="n">
        <v>107127</v>
      </c>
      <c r="C12" s="5" t="n">
        <v>74877</v>
      </c>
      <c r="D12" s="5" t="n">
        <v>55894</v>
      </c>
    </row>
    <row r="13">
      <c r="A13" s="4" t="inlineStr">
        <is>
          <t>US</t>
        </is>
      </c>
      <c r="B13" s="4" t="inlineStr">
        <is>
          <t xml:space="preserve"> </t>
        </is>
      </c>
      <c r="C13" s="4" t="inlineStr">
        <is>
          <t xml:space="preserve"> </t>
        </is>
      </c>
      <c r="D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row>
    <row r="15">
      <c r="A15" s="4" t="inlineStr">
        <is>
          <t>Net sales</t>
        </is>
      </c>
      <c r="B15" s="5" t="n">
        <v>127534</v>
      </c>
      <c r="C15" s="5" t="n">
        <v>84656</v>
      </c>
      <c r="D15" s="5" t="n">
        <v>63009</v>
      </c>
    </row>
    <row r="16">
      <c r="A16" s="4" t="inlineStr">
        <is>
          <t>US Managed Care and Medicare | US</t>
        </is>
      </c>
      <c r="B16" s="4" t="inlineStr">
        <is>
          <t xml:space="preserve"> </t>
        </is>
      </c>
      <c r="C16" s="4" t="inlineStr">
        <is>
          <t xml:space="preserve"> </t>
        </is>
      </c>
      <c r="D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row>
    <row r="18">
      <c r="A18" s="4" t="inlineStr">
        <is>
          <t>Total gross-to-net sales adjustments</t>
        </is>
      </c>
      <c r="B18" s="5" t="n">
        <v>-223191</v>
      </c>
      <c r="C18" s="5" t="n">
        <v>-161123</v>
      </c>
      <c r="D18" s="5" t="n">
        <v>-112929</v>
      </c>
    </row>
    <row r="19">
      <c r="A19" s="4" t="inlineStr">
        <is>
          <t>US wholesaler charge-backs | US</t>
        </is>
      </c>
      <c r="B19" s="4" t="inlineStr">
        <is>
          <t xml:space="preserve"> </t>
        </is>
      </c>
      <c r="C19" s="4" t="inlineStr">
        <is>
          <t xml:space="preserve"> </t>
        </is>
      </c>
      <c r="D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row>
    <row r="21">
      <c r="A21" s="4" t="inlineStr">
        <is>
          <t>Total gross-to-net sales adjustments</t>
        </is>
      </c>
      <c r="B21" s="5" t="n">
        <v>-74435</v>
      </c>
      <c r="C21" s="5" t="n">
        <v>-56443</v>
      </c>
      <c r="D21" s="5" t="n">
        <v>-40354</v>
      </c>
    </row>
    <row r="22">
      <c r="A22" s="4" t="inlineStr">
        <is>
          <t>US Medicaid rebates | US</t>
        </is>
      </c>
      <c r="B22" s="4" t="inlineStr">
        <is>
          <t xml:space="preserve"> </t>
        </is>
      </c>
      <c r="C22" s="4" t="inlineStr">
        <is>
          <t xml:space="preserve"> </t>
        </is>
      </c>
      <c r="D22" s="4" t="inlineStr">
        <is>
          <t xml:space="preserve"> </t>
        </is>
      </c>
    </row>
    <row r="23">
      <c r="A23" s="3" t="inlineStr">
        <is>
          <t>Disclosure of disaggregation of revenue from contracts with customers [line items]</t>
        </is>
      </c>
      <c r="B23" s="4" t="inlineStr">
        <is>
          <t xml:space="preserve"> </t>
        </is>
      </c>
      <c r="C23" s="4" t="inlineStr">
        <is>
          <t xml:space="preserve"> </t>
        </is>
      </c>
      <c r="D23" s="4" t="inlineStr">
        <is>
          <t xml:space="preserve"> </t>
        </is>
      </c>
    </row>
    <row r="24">
      <c r="A24" s="4" t="inlineStr">
        <is>
          <t>Total gross-to-net sales adjustments</t>
        </is>
      </c>
      <c r="B24" s="5" t="n">
        <v>-31821</v>
      </c>
      <c r="C24" s="5" t="n">
        <v>-24667</v>
      </c>
      <c r="D24" s="5" t="n">
        <v>-19810</v>
      </c>
    </row>
    <row r="25">
      <c r="A25" s="4" t="inlineStr">
        <is>
          <t>Other | US</t>
        </is>
      </c>
      <c r="B25" s="4" t="inlineStr">
        <is>
          <t xml:space="preserve"> </t>
        </is>
      </c>
      <c r="C25" s="4" t="inlineStr">
        <is>
          <t xml:space="preserve"> </t>
        </is>
      </c>
      <c r="D25" s="4" t="inlineStr">
        <is>
          <t xml:space="preserve"> </t>
        </is>
      </c>
    </row>
    <row r="26">
      <c r="A26" s="3" t="inlineStr">
        <is>
          <t>Disclosure of disaggregation of revenue from contracts with customers [line items]</t>
        </is>
      </c>
      <c r="B26" s="4" t="inlineStr">
        <is>
          <t xml:space="preserve"> </t>
        </is>
      </c>
      <c r="C26" s="4" t="inlineStr">
        <is>
          <t xml:space="preserve"> </t>
        </is>
      </c>
      <c r="D26" s="4" t="inlineStr">
        <is>
          <t xml:space="preserve"> </t>
        </is>
      </c>
    </row>
    <row r="27">
      <c r="A27" s="4" t="inlineStr">
        <is>
          <t>Total gross-to-net sales adjustments</t>
        </is>
      </c>
      <c r="B27" s="5" t="n">
        <v>-28481</v>
      </c>
      <c r="C27" s="5" t="n">
        <v>-18300</v>
      </c>
      <c r="D27" s="5" t="n">
        <v>-14119</v>
      </c>
    </row>
    <row r="28">
      <c r="A28" s="4" t="inlineStr">
        <is>
          <t>Other | Non-US</t>
        </is>
      </c>
      <c r="B28" s="4" t="inlineStr">
        <is>
          <t xml:space="preserve"> </t>
        </is>
      </c>
      <c r="C28" s="4" t="inlineStr">
        <is>
          <t xml:space="preserve"> </t>
        </is>
      </c>
      <c r="D28" s="4" t="inlineStr">
        <is>
          <t xml:space="preserve"> </t>
        </is>
      </c>
    </row>
    <row r="29">
      <c r="A29" s="3" t="inlineStr">
        <is>
          <t>Disclosure of disaggregation of revenue from contracts with customers [line items]</t>
        </is>
      </c>
      <c r="B29" s="4" t="inlineStr">
        <is>
          <t xml:space="preserve"> </t>
        </is>
      </c>
      <c r="C29" s="4" t="inlineStr">
        <is>
          <t xml:space="preserve"> </t>
        </is>
      </c>
      <c r="D29" s="4" t="inlineStr">
        <is>
          <t xml:space="preserve"> </t>
        </is>
      </c>
    </row>
    <row r="30">
      <c r="A30" s="4" t="inlineStr">
        <is>
          <t>Total gross-to-net sales adjustments</t>
        </is>
      </c>
      <c r="B30" s="5" t="n">
        <v>-18456</v>
      </c>
      <c r="C30" s="5" t="n">
        <v>-18205</v>
      </c>
      <c r="D30" s="5" t="n">
        <v>-12168</v>
      </c>
    </row>
    <row r="31">
      <c r="A31" s="4" t="inlineStr">
        <is>
          <t>Provision for sales rebates</t>
        </is>
      </c>
      <c r="B31" s="4" t="inlineStr">
        <is>
          <t xml:space="preserve"> </t>
        </is>
      </c>
      <c r="C31" s="4" t="inlineStr">
        <is>
          <t xml:space="preserve"> </t>
        </is>
      </c>
      <c r="D31" s="4" t="inlineStr">
        <is>
          <t xml:space="preserve"> </t>
        </is>
      </c>
    </row>
    <row r="32">
      <c r="A32" s="3" t="inlineStr">
        <is>
          <t>Reconciliation of changes in other provisions [abstract]</t>
        </is>
      </c>
      <c r="B32" s="4" t="inlineStr">
        <is>
          <t xml:space="preserve"> </t>
        </is>
      </c>
      <c r="C32" s="4" t="inlineStr">
        <is>
          <t xml:space="preserve"> </t>
        </is>
      </c>
      <c r="D32" s="4" t="inlineStr">
        <is>
          <t xml:space="preserve"> </t>
        </is>
      </c>
    </row>
    <row r="33">
      <c r="A33" s="4" t="inlineStr">
        <is>
          <t>At the beginning of the year</t>
        </is>
      </c>
      <c r="B33" s="5" t="n">
        <v>69499</v>
      </c>
      <c r="C33" s="5" t="n">
        <v>50822</v>
      </c>
      <c r="D33" s="5" t="n">
        <v>34052</v>
      </c>
    </row>
    <row r="34">
      <c r="A34" s="4" t="inlineStr">
        <is>
          <t>Additional provisions, including increases to existing provisions</t>
        </is>
      </c>
      <c r="B34" s="5" t="n">
        <v>285266</v>
      </c>
      <c r="C34" s="5" t="n">
        <v>206354</v>
      </c>
      <c r="D34" s="5" t="n">
        <v>155602</v>
      </c>
    </row>
    <row r="35">
      <c r="A35" s="4" t="inlineStr">
        <is>
          <t>Amount used during the year</t>
        </is>
      </c>
      <c r="B35" s="5" t="n">
        <v>-250316</v>
      </c>
      <c r="C35" s="5" t="n">
        <v>-189580</v>
      </c>
      <c r="D35" s="5" t="n">
        <v>-141370</v>
      </c>
    </row>
    <row r="36">
      <c r="A36" s="4" t="inlineStr">
        <is>
          <t>Adjustments, including unused amounts reversed during the year</t>
        </is>
      </c>
      <c r="B36" s="5" t="n">
        <v>-2364</v>
      </c>
      <c r="C36" s="5" t="n">
        <v>-1141</v>
      </c>
      <c r="D36" s="5" t="n">
        <v>-284</v>
      </c>
    </row>
    <row r="37">
      <c r="A37" s="4" t="inlineStr">
        <is>
          <t>Effect of exchange rate adjustment</t>
        </is>
      </c>
      <c r="B37" s="5" t="n">
        <v>-2207</v>
      </c>
      <c r="C37" s="5" t="n">
        <v>3044</v>
      </c>
      <c r="D37" s="5" t="n">
        <v>2822</v>
      </c>
    </row>
    <row r="38">
      <c r="A38" s="4" t="inlineStr">
        <is>
          <t>At the end of the year</t>
        </is>
      </c>
      <c r="B38" s="6" t="n">
        <v>99878</v>
      </c>
      <c r="C38" s="6" t="n">
        <v>69499</v>
      </c>
      <c r="D38" s="6" t="n">
        <v>50822</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50"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Firm ID</t>
        </is>
      </c>
      <c r="B4" s="4" t="inlineStr">
        <is>
          <t>1294</t>
        </is>
      </c>
    </row>
    <row r="5">
      <c r="A5" s="4" t="inlineStr">
        <is>
          <t>Auditor Name</t>
        </is>
      </c>
      <c r="B5" s="4" t="inlineStr">
        <is>
          <t>Deloitte Statsautoriseret Revisionspartnerselskab</t>
        </is>
      </c>
    </row>
    <row r="6">
      <c r="A6" s="4" t="inlineStr">
        <is>
          <t>Auditor Location</t>
        </is>
      </c>
      <c r="B6" s="4" t="inlineStr">
        <is>
          <t>Copenhagen, Denma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sults for the year - Net sales and rebates - Narrative (Details)</t>
        </is>
      </c>
      <c r="B1" s="2" t="inlineStr">
        <is>
          <t>12 Months Ended</t>
        </is>
      </c>
    </row>
    <row r="2">
      <c r="B2" s="2" t="inlineStr">
        <is>
          <t>Dec. 31, 2023</t>
        </is>
      </c>
      <c r="C2" s="2" t="inlineStr">
        <is>
          <t>Dec. 31, 2022</t>
        </is>
      </c>
      <c r="D2" s="2" t="inlineStr">
        <is>
          <t>Dec. 31, 2021</t>
        </is>
      </c>
    </row>
    <row r="3">
      <c r="A3" s="4" t="inlineStr">
        <is>
          <t>North America</t>
        </is>
      </c>
      <c r="B3" s="4" t="inlineStr">
        <is>
          <t xml:space="preserve"> </t>
        </is>
      </c>
      <c r="C3" s="4" t="inlineStr">
        <is>
          <t xml:space="preserve"> </t>
        </is>
      </c>
      <c r="D3" s="4" t="inlineStr">
        <is>
          <t xml:space="preserve"> </t>
        </is>
      </c>
    </row>
    <row r="4">
      <c r="A4" s="3" t="inlineStr">
        <is>
          <t>Disclosure of geographical areas [line items]</t>
        </is>
      </c>
      <c r="B4" s="4" t="inlineStr">
        <is>
          <t xml:space="preserve"> </t>
        </is>
      </c>
      <c r="C4" s="4" t="inlineStr">
        <is>
          <t xml:space="preserve"> </t>
        </is>
      </c>
      <c r="D4" s="4" t="inlineStr">
        <is>
          <t xml:space="preserve"> </t>
        </is>
      </c>
    </row>
    <row r="5">
      <c r="A5" s="4" t="inlineStr">
        <is>
          <t>Rebates (as a percent of gross sales)</t>
        </is>
      </c>
      <c r="B5" s="8" t="n">
        <v>0.74</v>
      </c>
      <c r="C5" s="8" t="n">
        <v>0.75</v>
      </c>
      <c r="D5" s="8" t="n">
        <v>0.75</v>
      </c>
    </row>
    <row r="6">
      <c r="A6" s="4" t="inlineStr">
        <is>
          <t>US Managed Care and Medicare | US</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Period to settle</t>
        </is>
      </c>
      <c r="B8" s="4" t="inlineStr">
        <is>
          <t>100 days</t>
        </is>
      </c>
      <c r="C8" s="4" t="inlineStr">
        <is>
          <t xml:space="preserve"> </t>
        </is>
      </c>
      <c r="D8" s="4" t="inlineStr">
        <is>
          <t xml:space="preserve"> </t>
        </is>
      </c>
    </row>
    <row r="9">
      <c r="A9" s="4" t="inlineStr">
        <is>
          <t>Non-government customers | Wholesaler charge-backs | US</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Period to settle</t>
        </is>
      </c>
      <c r="B11" s="4" t="inlineStr">
        <is>
          <t>30 days</t>
        </is>
      </c>
      <c r="C11" s="4" t="inlineStr">
        <is>
          <t xml:space="preserve"> </t>
        </is>
      </c>
      <c r="D11" s="4" t="inlineStr">
        <is>
          <t xml:space="preserve"> </t>
        </is>
      </c>
    </row>
    <row r="12">
      <c r="A12" s="4" t="inlineStr">
        <is>
          <t>Government customers | US Medicaid rebates | US</t>
        </is>
      </c>
      <c r="B12" s="4" t="inlineStr">
        <is>
          <t xml:space="preserve"> </t>
        </is>
      </c>
      <c r="C12" s="4" t="inlineStr">
        <is>
          <t xml:space="preserve"> </t>
        </is>
      </c>
      <c r="D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row>
    <row r="14">
      <c r="A14" s="4" t="inlineStr">
        <is>
          <t>Period to settle</t>
        </is>
      </c>
      <c r="B14" s="4" t="inlineStr">
        <is>
          <t>150 day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58" customWidth="1" min="2" max="2"/>
    <col width="23" customWidth="1" min="3" max="3"/>
    <col width="14" customWidth="1" min="4" max="4"/>
  </cols>
  <sheetData>
    <row r="1">
      <c r="A1" s="1" t="inlineStr">
        <is>
          <t>Results for the year - Segment information - Narrative (Details) kr in Millions</t>
        </is>
      </c>
      <c r="B1" s="2" t="inlineStr">
        <is>
          <t>12 Months Ended</t>
        </is>
      </c>
    </row>
    <row r="2">
      <c r="B2" s="2" t="inlineStr">
        <is>
          <t>Dec. 31, 2023 DKK (kr) wholesaler commercial_unit segment</t>
        </is>
      </c>
      <c r="C2" s="2" t="inlineStr">
        <is>
          <t>Dec. 31, 2022 DKK (kr)</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Number of major wholesalers distributing products | wholesaler</t>
        </is>
      </c>
      <c r="B4" s="5" t="n">
        <v>3</v>
      </c>
      <c r="C4" s="4" t="inlineStr">
        <is>
          <t xml:space="preserve"> </t>
        </is>
      </c>
      <c r="D4" s="4" t="inlineStr">
        <is>
          <t xml:space="preserve"> </t>
        </is>
      </c>
    </row>
    <row r="5">
      <c r="A5" s="4" t="inlineStr">
        <is>
          <t>Net sales expected to be recognised in next 12 months</t>
        </is>
      </c>
      <c r="B5" s="6" t="n">
        <v>3166</v>
      </c>
      <c r="C5" s="6" t="n">
        <v>1835</v>
      </c>
      <c r="D5" s="4" t="inlineStr">
        <is>
          <t xml:space="preserve"> </t>
        </is>
      </c>
    </row>
    <row r="6">
      <c r="A6" s="4" t="inlineStr">
        <is>
          <t>Net sales expected to be recognised thereafter</t>
        </is>
      </c>
      <c r="B6" s="6" t="n">
        <v>443</v>
      </c>
      <c r="C6" s="5" t="n">
        <v>798</v>
      </c>
      <c r="D6" s="4" t="inlineStr">
        <is>
          <t xml:space="preserve"> </t>
        </is>
      </c>
    </row>
    <row r="7">
      <c r="A7" s="4" t="inlineStr">
        <is>
          <t>Number of business segments | segment</t>
        </is>
      </c>
      <c r="B7" s="5" t="n">
        <v>2</v>
      </c>
      <c r="C7" s="4" t="inlineStr">
        <is>
          <t xml:space="preserve"> </t>
        </is>
      </c>
      <c r="D7" s="4" t="inlineStr">
        <is>
          <t xml:space="preserve"> </t>
        </is>
      </c>
    </row>
    <row r="8">
      <c r="A8" s="4" t="inlineStr">
        <is>
          <t>Number of main commercial units | commercial_unit</t>
        </is>
      </c>
      <c r="B8" s="5" t="n">
        <v>2</v>
      </c>
      <c r="C8" s="4" t="inlineStr">
        <is>
          <t xml:space="preserve"> </t>
        </is>
      </c>
      <c r="D8" s="4" t="inlineStr">
        <is>
          <t xml:space="preserve"> </t>
        </is>
      </c>
    </row>
    <row r="9">
      <c r="A9" s="4" t="inlineStr">
        <is>
          <t>Property, plant and equipment and intangible assets</t>
        </is>
      </c>
      <c r="B9" s="6" t="n">
        <v>151367</v>
      </c>
      <c r="C9" s="6" t="n">
        <v>117610</v>
      </c>
      <c r="D9" s="4" t="inlineStr">
        <is>
          <t xml:space="preserve"> </t>
        </is>
      </c>
    </row>
    <row r="10">
      <c r="A10" s="4" t="inlineStr">
        <is>
          <t>Outside of Denmark</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Total sales (as a percent) (more than for USA)</t>
        </is>
      </c>
      <c r="B12" s="9" t="n">
        <v>0.992</v>
      </c>
      <c r="C12" s="9" t="n">
        <v>0.998</v>
      </c>
      <c r="D12" s="4" t="inlineStr">
        <is>
          <t xml:space="preserve"> </t>
        </is>
      </c>
    </row>
    <row r="13">
      <c r="A13" s="4" t="inlineStr">
        <is>
          <t>USA</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Number of major wholesalers distributing products | wholesaler</t>
        </is>
      </c>
      <c r="B15" s="5" t="n">
        <v>3</v>
      </c>
      <c r="C15" s="4" t="inlineStr">
        <is>
          <t xml:space="preserve"> </t>
        </is>
      </c>
      <c r="D15" s="4" t="inlineStr">
        <is>
          <t xml:space="preserve"> </t>
        </is>
      </c>
    </row>
    <row r="16">
      <c r="A16" s="4" t="inlineStr">
        <is>
          <t>Total sales (as a percent) (more than for USA)</t>
        </is>
      </c>
      <c r="B16" s="8" t="n">
        <v>0.1</v>
      </c>
      <c r="C16" s="4" t="inlineStr">
        <is>
          <t xml:space="preserve"> </t>
        </is>
      </c>
      <c r="D16" s="4" t="inlineStr">
        <is>
          <t xml:space="preserve"> </t>
        </is>
      </c>
    </row>
    <row r="17">
      <c r="A17" s="4" t="inlineStr">
        <is>
          <t>Property, plant and equipment and intangible assets</t>
        </is>
      </c>
      <c r="B17" s="6" t="n">
        <v>46609</v>
      </c>
      <c r="C17" s="6" t="n">
        <v>44267</v>
      </c>
      <c r="D17" s="4" t="inlineStr">
        <is>
          <t xml:space="preserve"> </t>
        </is>
      </c>
    </row>
    <row r="18">
      <c r="A18" s="4" t="inlineStr">
        <is>
          <t>Denmark</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Property, plant and equipment and intangible assets</t>
        </is>
      </c>
      <c r="B20" s="6" t="n">
        <v>82274</v>
      </c>
      <c r="C20" s="6" t="n">
        <v>54492</v>
      </c>
      <c r="D20" s="4" t="inlineStr">
        <is>
          <t xml:space="preserve"> </t>
        </is>
      </c>
    </row>
    <row r="21">
      <c r="A21" s="4" t="inlineStr">
        <is>
          <t>Wholesaler 1</t>
        </is>
      </c>
      <c r="B21" s="4" t="inlineStr">
        <is>
          <t xml:space="preserve"> </t>
        </is>
      </c>
      <c r="C21" s="4" t="inlineStr">
        <is>
          <t xml:space="preserve"> </t>
        </is>
      </c>
      <c r="D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row>
    <row r="23">
      <c r="A23" s="4" t="inlineStr">
        <is>
          <t>Total sales (as a percent) (more than for USA)</t>
        </is>
      </c>
      <c r="B23" s="8" t="n">
        <v>0.22</v>
      </c>
      <c r="C23" s="8" t="n">
        <v>0.19</v>
      </c>
      <c r="D23" s="8" t="n">
        <v>0.18</v>
      </c>
    </row>
    <row r="24">
      <c r="A24" s="4" t="inlineStr">
        <is>
          <t>Wholesaler 2</t>
        </is>
      </c>
      <c r="B24" s="4" t="inlineStr">
        <is>
          <t xml:space="preserve"> </t>
        </is>
      </c>
      <c r="C24" s="4" t="inlineStr">
        <is>
          <t xml:space="preserve"> </t>
        </is>
      </c>
      <c r="D24" s="4" t="inlineStr">
        <is>
          <t xml:space="preserve"> </t>
        </is>
      </c>
    </row>
    <row r="25">
      <c r="A25" s="3" t="inlineStr">
        <is>
          <t>Disclosure of geographical areas [line items]</t>
        </is>
      </c>
      <c r="B25" s="4" t="inlineStr">
        <is>
          <t xml:space="preserve"> </t>
        </is>
      </c>
      <c r="C25" s="4" t="inlineStr">
        <is>
          <t xml:space="preserve"> </t>
        </is>
      </c>
      <c r="D25" s="4" t="inlineStr">
        <is>
          <t xml:space="preserve"> </t>
        </is>
      </c>
    </row>
    <row r="26">
      <c r="A26" s="4" t="inlineStr">
        <is>
          <t>Total sales (as a percent) (more than for USA)</t>
        </is>
      </c>
      <c r="B26" s="8" t="n">
        <v>0.17</v>
      </c>
      <c r="C26" s="8" t="n">
        <v>0.14</v>
      </c>
      <c r="D26" s="8" t="n">
        <v>0.13</v>
      </c>
    </row>
    <row r="27">
      <c r="A27" s="4" t="inlineStr">
        <is>
          <t>Wholesaler 3</t>
        </is>
      </c>
      <c r="B27" s="4" t="inlineStr">
        <is>
          <t xml:space="preserve"> </t>
        </is>
      </c>
      <c r="C27" s="4" t="inlineStr">
        <is>
          <t xml:space="preserve"> </t>
        </is>
      </c>
      <c r="D27" s="4" t="inlineStr">
        <is>
          <t xml:space="preserve"> </t>
        </is>
      </c>
    </row>
    <row r="28">
      <c r="A28" s="3" t="inlineStr">
        <is>
          <t>Disclosure of geographical areas [line items]</t>
        </is>
      </c>
      <c r="B28" s="4" t="inlineStr">
        <is>
          <t xml:space="preserve"> </t>
        </is>
      </c>
      <c r="C28" s="4" t="inlineStr">
        <is>
          <t xml:space="preserve"> </t>
        </is>
      </c>
      <c r="D28" s="4" t="inlineStr">
        <is>
          <t xml:space="preserve"> </t>
        </is>
      </c>
    </row>
    <row r="29">
      <c r="A29" s="4" t="inlineStr">
        <is>
          <t>Total sales (as a percent) (more than for USA)</t>
        </is>
      </c>
      <c r="B29" s="8" t="n">
        <v>0.15</v>
      </c>
      <c r="C29" s="8" t="n">
        <v>0.13</v>
      </c>
      <c r="D29" s="8" t="n">
        <v>0.13</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Segment information - Business segments - Key figures (Details) - DKK (kr) kr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Net sales</t>
        </is>
      </c>
      <c r="B4" s="6" t="n">
        <v>232261</v>
      </c>
      <c r="C4" s="6" t="n">
        <v>176954</v>
      </c>
      <c r="D4" s="6" t="n">
        <v>140800</v>
      </c>
    </row>
    <row r="5">
      <c r="A5" s="4" t="inlineStr">
        <is>
          <t>Cost of goods sold</t>
        </is>
      </c>
      <c r="B5" s="5" t="n">
        <v>-35765</v>
      </c>
      <c r="C5" s="5" t="n">
        <v>-28448</v>
      </c>
      <c r="D5" s="5" t="n">
        <v>-23658</v>
      </c>
    </row>
    <row r="6">
      <c r="A6" s="4" t="inlineStr">
        <is>
          <t>Sales and distribution costs</t>
        </is>
      </c>
      <c r="B6" s="5" t="n">
        <v>-56743</v>
      </c>
      <c r="C6" s="5" t="n">
        <v>-46217</v>
      </c>
      <c r="D6" s="5" t="n">
        <v>-37008</v>
      </c>
    </row>
    <row r="7">
      <c r="A7" s="4" t="inlineStr">
        <is>
          <t>Research and development costs</t>
        </is>
      </c>
      <c r="B7" s="5" t="n">
        <v>-32443</v>
      </c>
      <c r="C7" s="5" t="n">
        <v>-24047</v>
      </c>
      <c r="D7" s="5" t="n">
        <v>-17772</v>
      </c>
    </row>
    <row r="8">
      <c r="A8" s="4" t="inlineStr">
        <is>
          <t>Administrative costs</t>
        </is>
      </c>
      <c r="B8" s="5" t="n">
        <v>-4855</v>
      </c>
      <c r="C8" s="5" t="n">
        <v>-4467</v>
      </c>
      <c r="D8" s="5" t="n">
        <v>-4050</v>
      </c>
    </row>
    <row r="9">
      <c r="A9" s="4" t="inlineStr">
        <is>
          <t>Other operating income and expenses</t>
        </is>
      </c>
      <c r="B9" s="5" t="n">
        <v>119</v>
      </c>
      <c r="C9" s="5" t="n">
        <v>1034</v>
      </c>
      <c r="D9" s="5" t="n">
        <v>332</v>
      </c>
    </row>
    <row r="10">
      <c r="A10" s="4" t="inlineStr">
        <is>
          <t>Operating profit</t>
        </is>
      </c>
      <c r="B10" s="6" t="n">
        <v>102574</v>
      </c>
      <c r="C10" s="6" t="n">
        <v>74809</v>
      </c>
      <c r="D10" s="6" t="n">
        <v>58644</v>
      </c>
    </row>
    <row r="11">
      <c r="A11" s="4" t="inlineStr">
        <is>
          <t>Operating margin (as a percent)</t>
        </is>
      </c>
      <c r="B11" s="9" t="n">
        <v>0.442</v>
      </c>
      <c r="C11" s="9" t="n">
        <v>0.423</v>
      </c>
      <c r="D11" s="9" t="n">
        <v>0.417</v>
      </c>
    </row>
    <row r="12">
      <c r="A12" s="4" t="inlineStr">
        <is>
          <t>Depreciation, amortisation and impairment losses expensed</t>
        </is>
      </c>
      <c r="B12" s="6" t="n">
        <v>-9413</v>
      </c>
      <c r="C12" s="6" t="n">
        <v>-7362</v>
      </c>
      <c r="D12" s="6" t="n">
        <v>-6025</v>
      </c>
    </row>
    <row r="13">
      <c r="A13" s="4" t="inlineStr">
        <is>
          <t>Diabetes and Obesity care</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Net sales</t>
        </is>
      </c>
      <c r="B15" s="5" t="n">
        <v>215098</v>
      </c>
      <c r="C15" s="5" t="n">
        <v>156412</v>
      </c>
      <c r="D15" s="5" t="n">
        <v>121597</v>
      </c>
    </row>
    <row r="16">
      <c r="A16" s="4" t="inlineStr">
        <is>
          <t>Diabetes and Obesity care | Operating segments</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Net sales</t>
        </is>
      </c>
      <c r="B18" s="5" t="n">
        <v>215098</v>
      </c>
      <c r="C18" s="5" t="n">
        <v>156412</v>
      </c>
      <c r="D18" s="5" t="n">
        <v>121597</v>
      </c>
    </row>
    <row r="19">
      <c r="A19" s="4" t="inlineStr">
        <is>
          <t>Cost of goods sold</t>
        </is>
      </c>
      <c r="B19" s="5" t="n">
        <v>-30483</v>
      </c>
      <c r="C19" s="5" t="n">
        <v>-23405</v>
      </c>
      <c r="D19" s="5" t="n">
        <v>-19363</v>
      </c>
    </row>
    <row r="20">
      <c r="A20" s="4" t="inlineStr">
        <is>
          <t>Sales and distribution costs</t>
        </is>
      </c>
      <c r="B20" s="5" t="n">
        <v>-52477</v>
      </c>
      <c r="C20" s="5" t="n">
        <v>-42392</v>
      </c>
      <c r="D20" s="5" t="n">
        <v>-33791</v>
      </c>
    </row>
    <row r="21">
      <c r="A21" s="4" t="inlineStr">
        <is>
          <t>Research and development costs</t>
        </is>
      </c>
      <c r="B21" s="5" t="n">
        <v>-28073</v>
      </c>
      <c r="C21" s="5" t="n">
        <v>-20157</v>
      </c>
      <c r="D21" s="5" t="n">
        <v>-15600</v>
      </c>
    </row>
    <row r="22">
      <c r="A22" s="4" t="inlineStr">
        <is>
          <t>Administrative costs</t>
        </is>
      </c>
      <c r="B22" s="5" t="n">
        <v>-4435</v>
      </c>
      <c r="C22" s="5" t="n">
        <v>-3955</v>
      </c>
      <c r="D22" s="5" t="n">
        <v>-3504</v>
      </c>
    </row>
    <row r="23">
      <c r="A23" s="4" t="inlineStr">
        <is>
          <t>Other operating income and expenses</t>
        </is>
      </c>
      <c r="B23" s="5" t="n">
        <v>-7</v>
      </c>
      <c r="C23" s="5" t="n">
        <v>892</v>
      </c>
      <c r="D23" s="5" t="n">
        <v>199</v>
      </c>
    </row>
    <row r="24">
      <c r="A24" s="4" t="inlineStr">
        <is>
          <t>Operating profit</t>
        </is>
      </c>
      <c r="B24" s="6" t="n">
        <v>99623</v>
      </c>
      <c r="C24" s="6" t="n">
        <v>67395</v>
      </c>
      <c r="D24" s="6" t="n">
        <v>49538</v>
      </c>
    </row>
    <row r="25">
      <c r="A25" s="4" t="inlineStr">
        <is>
          <t>Operating margin (as a percent)</t>
        </is>
      </c>
      <c r="B25" s="9" t="n">
        <v>0.463</v>
      </c>
      <c r="C25" s="9" t="n">
        <v>0.431</v>
      </c>
      <c r="D25" s="9" t="n">
        <v>0.407</v>
      </c>
    </row>
    <row r="26">
      <c r="A26" s="4" t="inlineStr">
        <is>
          <t>Depreciation, amortisation and impairment losses expensed</t>
        </is>
      </c>
      <c r="B26" s="6" t="n">
        <v>-8195</v>
      </c>
      <c r="C26" s="6" t="n">
        <v>-5701</v>
      </c>
      <c r="D26" s="6" t="n">
        <v>-4895</v>
      </c>
    </row>
    <row r="27">
      <c r="A27" s="4" t="inlineStr">
        <is>
          <t>Rare disease</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Net sales</t>
        </is>
      </c>
      <c r="B29" s="5" t="n">
        <v>17163</v>
      </c>
      <c r="C29" s="5" t="n">
        <v>20542</v>
      </c>
      <c r="D29" s="5" t="n">
        <v>19203</v>
      </c>
    </row>
    <row r="30">
      <c r="A30" s="4" t="inlineStr">
        <is>
          <t>Rare disease | Operating segments</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Net sales</t>
        </is>
      </c>
      <c r="B32" s="5" t="n">
        <v>17163</v>
      </c>
      <c r="C32" s="5" t="n">
        <v>20542</v>
      </c>
      <c r="D32" s="5" t="n">
        <v>19203</v>
      </c>
    </row>
    <row r="33">
      <c r="A33" s="4" t="inlineStr">
        <is>
          <t>Cost of goods sold</t>
        </is>
      </c>
      <c r="B33" s="5" t="n">
        <v>-5282</v>
      </c>
      <c r="C33" s="5" t="n">
        <v>-5043</v>
      </c>
      <c r="D33" s="5" t="n">
        <v>-4295</v>
      </c>
    </row>
    <row r="34">
      <c r="A34" s="4" t="inlineStr">
        <is>
          <t>Sales and distribution costs</t>
        </is>
      </c>
      <c r="B34" s="5" t="n">
        <v>-4266</v>
      </c>
      <c r="C34" s="5" t="n">
        <v>-3825</v>
      </c>
      <c r="D34" s="5" t="n">
        <v>-3217</v>
      </c>
    </row>
    <row r="35">
      <c r="A35" s="4" t="inlineStr">
        <is>
          <t>Research and development costs</t>
        </is>
      </c>
      <c r="B35" s="5" t="n">
        <v>-4370</v>
      </c>
      <c r="C35" s="5" t="n">
        <v>-3890</v>
      </c>
      <c r="D35" s="5" t="n">
        <v>-2172</v>
      </c>
    </row>
    <row r="36">
      <c r="A36" s="4" t="inlineStr">
        <is>
          <t>Administrative costs</t>
        </is>
      </c>
      <c r="B36" s="5" t="n">
        <v>-420</v>
      </c>
      <c r="C36" s="5" t="n">
        <v>-512</v>
      </c>
      <c r="D36" s="5" t="n">
        <v>-546</v>
      </c>
    </row>
    <row r="37">
      <c r="A37" s="4" t="inlineStr">
        <is>
          <t>Other operating income and expenses</t>
        </is>
      </c>
      <c r="B37" s="5" t="n">
        <v>126</v>
      </c>
      <c r="C37" s="5" t="n">
        <v>142</v>
      </c>
      <c r="D37" s="5" t="n">
        <v>133</v>
      </c>
    </row>
    <row r="38">
      <c r="A38" s="4" t="inlineStr">
        <is>
          <t>Operating profit</t>
        </is>
      </c>
      <c r="B38" s="6" t="n">
        <v>2951</v>
      </c>
      <c r="C38" s="6" t="n">
        <v>7414</v>
      </c>
      <c r="D38" s="6" t="n">
        <v>9106</v>
      </c>
    </row>
    <row r="39">
      <c r="A39" s="4" t="inlineStr">
        <is>
          <t>Operating margin (as a percent)</t>
        </is>
      </c>
      <c r="B39" s="9" t="n">
        <v>0.172</v>
      </c>
      <c r="C39" s="9" t="n">
        <v>0.361</v>
      </c>
      <c r="D39" s="9" t="n">
        <v>0.474</v>
      </c>
    </row>
    <row r="40">
      <c r="A40" s="4" t="inlineStr">
        <is>
          <t>Depreciation, amortisation and impairment losses expensed</t>
        </is>
      </c>
      <c r="B40" s="6" t="n">
        <v>-1218</v>
      </c>
      <c r="C40" s="6" t="n">
        <v>-1661</v>
      </c>
      <c r="D40" s="6" t="n">
        <v>-1130</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Segment Information - Net sales - Business segments and geographical areas (Details) - DKK (kr) kr in Million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Net sales</t>
        </is>
      </c>
      <c r="B4" s="6" t="n">
        <v>232261</v>
      </c>
      <c r="C4" s="6" t="n">
        <v>176954</v>
      </c>
      <c r="D4" s="6" t="n">
        <v>140800</v>
      </c>
    </row>
    <row r="5">
      <c r="A5" s="4" t="inlineStr">
        <is>
          <t>Total sales growth as reported (as a percent)</t>
        </is>
      </c>
      <c r="B5" s="9" t="n">
        <v>0.313</v>
      </c>
      <c r="C5" s="9" t="n">
        <v>0.257</v>
      </c>
      <c r="D5" s="9" t="n">
        <v>0.109</v>
      </c>
    </row>
    <row r="6">
      <c r="A6" s="4" t="inlineStr">
        <is>
          <t>Diabetes and Obesity care</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Net sales</t>
        </is>
      </c>
      <c r="B8" s="6" t="n">
        <v>215098</v>
      </c>
      <c r="C8" s="6" t="n">
        <v>156412</v>
      </c>
      <c r="D8" s="6" t="n">
        <v>121597</v>
      </c>
    </row>
    <row r="9">
      <c r="A9" s="4" t="inlineStr">
        <is>
          <t>Rare disease</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Net sales</t>
        </is>
      </c>
      <c r="B11" s="5" t="n">
        <v>17163</v>
      </c>
      <c r="C11" s="5" t="n">
        <v>20542</v>
      </c>
      <c r="D11" s="5" t="n">
        <v>19203</v>
      </c>
    </row>
    <row r="12">
      <c r="A12" s="4" t="inlineStr">
        <is>
          <t>Total GLP-1 | Diabetes and Obesity care</t>
        </is>
      </c>
      <c r="B12" s="4" t="inlineStr">
        <is>
          <t xml:space="preserve"> </t>
        </is>
      </c>
      <c r="C12" s="4" t="inlineStr">
        <is>
          <t xml:space="preserve"> </t>
        </is>
      </c>
      <c r="D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row>
    <row r="14">
      <c r="A14" s="4" t="inlineStr">
        <is>
          <t>Net sales</t>
        </is>
      </c>
      <c r="B14" s="5" t="n">
        <v>123132</v>
      </c>
      <c r="C14" s="5" t="n">
        <v>83371</v>
      </c>
      <c r="D14" s="5" t="n">
        <v>53597</v>
      </c>
    </row>
    <row r="15">
      <c r="A15" s="4" t="inlineStr">
        <is>
          <t>Rybelsus | Diabetes and Obesity care</t>
        </is>
      </c>
      <c r="B15" s="4" t="inlineStr">
        <is>
          <t xml:space="preserve"> </t>
        </is>
      </c>
      <c r="C15" s="4" t="inlineStr">
        <is>
          <t xml:space="preserve"> </t>
        </is>
      </c>
      <c r="D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row>
    <row r="17">
      <c r="A17" s="4" t="inlineStr">
        <is>
          <t>Net sales</t>
        </is>
      </c>
      <c r="B17" s="5" t="n">
        <v>18750</v>
      </c>
      <c r="C17" s="5" t="n">
        <v>11299</v>
      </c>
      <c r="D17" s="5" t="n">
        <v>4838</v>
      </c>
    </row>
    <row r="18">
      <c r="A18" s="4" t="inlineStr">
        <is>
          <t>Ozempic | Diabetes and Obesity care</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Net sales</t>
        </is>
      </c>
      <c r="B20" s="5" t="n">
        <v>95718</v>
      </c>
      <c r="C20" s="5" t="n">
        <v>59750</v>
      </c>
      <c r="D20" s="5" t="n">
        <v>33705</v>
      </c>
    </row>
    <row r="21">
      <c r="A21" s="4" t="inlineStr">
        <is>
          <t>Victoza | Diabetes and Obesity care</t>
        </is>
      </c>
      <c r="B21" s="4" t="inlineStr">
        <is>
          <t xml:space="preserve"> </t>
        </is>
      </c>
      <c r="C21" s="4" t="inlineStr">
        <is>
          <t xml:space="preserve"> </t>
        </is>
      </c>
      <c r="D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row>
    <row r="23">
      <c r="A23" s="4" t="inlineStr">
        <is>
          <t>Net sales</t>
        </is>
      </c>
      <c r="B23" s="5" t="n">
        <v>8664</v>
      </c>
      <c r="C23" s="5" t="n">
        <v>12322</v>
      </c>
      <c r="D23" s="5" t="n">
        <v>15054</v>
      </c>
    </row>
    <row r="24">
      <c r="A24" s="4" t="inlineStr">
        <is>
          <t>Total insulin | Diabetes and Obesity care</t>
        </is>
      </c>
      <c r="B24" s="4" t="inlineStr">
        <is>
          <t xml:space="preserve"> </t>
        </is>
      </c>
      <c r="C24" s="4" t="inlineStr">
        <is>
          <t xml:space="preserve"> </t>
        </is>
      </c>
      <c r="D24" s="4" t="inlineStr">
        <is>
          <t xml:space="preserve"> </t>
        </is>
      </c>
    </row>
    <row r="25">
      <c r="A25" s="3" t="inlineStr">
        <is>
          <t>Disclosure of geographical areas [line items]</t>
        </is>
      </c>
      <c r="B25" s="4" t="inlineStr">
        <is>
          <t xml:space="preserve"> </t>
        </is>
      </c>
      <c r="C25" s="4" t="inlineStr">
        <is>
          <t xml:space="preserve"> </t>
        </is>
      </c>
      <c r="D25" s="4" t="inlineStr">
        <is>
          <t xml:space="preserve"> </t>
        </is>
      </c>
    </row>
    <row r="26">
      <c r="A26" s="4" t="inlineStr">
        <is>
          <t>Net sales</t>
        </is>
      </c>
      <c r="B26" s="5" t="n">
        <v>48022</v>
      </c>
      <c r="C26" s="5" t="n">
        <v>52952</v>
      </c>
      <c r="D26" s="5" t="n">
        <v>56006</v>
      </c>
    </row>
    <row r="27">
      <c r="A27" s="4" t="inlineStr">
        <is>
          <t>Long-acting insulin | Diabetes and Obesity care</t>
        </is>
      </c>
      <c r="B27" s="4" t="inlineStr">
        <is>
          <t xml:space="preserve"> </t>
        </is>
      </c>
      <c r="C27" s="4" t="inlineStr">
        <is>
          <t xml:space="preserve"> </t>
        </is>
      </c>
      <c r="D27" s="4" t="inlineStr">
        <is>
          <t xml:space="preserve"> </t>
        </is>
      </c>
    </row>
    <row r="28">
      <c r="A28" s="3" t="inlineStr">
        <is>
          <t>Disclosure of geographical areas [line items]</t>
        </is>
      </c>
      <c r="B28" s="4" t="inlineStr">
        <is>
          <t xml:space="preserve"> </t>
        </is>
      </c>
      <c r="C28" s="4" t="inlineStr">
        <is>
          <t xml:space="preserve"> </t>
        </is>
      </c>
      <c r="D28" s="4" t="inlineStr">
        <is>
          <t xml:space="preserve"> </t>
        </is>
      </c>
    </row>
    <row r="29">
      <c r="A29" s="4" t="inlineStr">
        <is>
          <t>Net sales</t>
        </is>
      </c>
      <c r="B29" s="5" t="n">
        <v>14905</v>
      </c>
      <c r="C29" s="5" t="n">
        <v>16741</v>
      </c>
      <c r="D29" s="5" t="n">
        <v>18064</v>
      </c>
    </row>
    <row r="30">
      <c r="A30" s="4" t="inlineStr">
        <is>
          <t>Tresiba | Diabetes and Obesity care</t>
        </is>
      </c>
      <c r="B30" s="4" t="inlineStr">
        <is>
          <t xml:space="preserve"> </t>
        </is>
      </c>
      <c r="C30" s="4" t="inlineStr">
        <is>
          <t xml:space="preserve"> </t>
        </is>
      </c>
      <c r="D30" s="4" t="inlineStr">
        <is>
          <t xml:space="preserve"> </t>
        </is>
      </c>
    </row>
    <row r="31">
      <c r="A31" s="3" t="inlineStr">
        <is>
          <t>Disclosure of geographical areas [line items]</t>
        </is>
      </c>
      <c r="B31" s="4" t="inlineStr">
        <is>
          <t xml:space="preserve"> </t>
        </is>
      </c>
      <c r="C31" s="4" t="inlineStr">
        <is>
          <t xml:space="preserve"> </t>
        </is>
      </c>
      <c r="D31" s="4" t="inlineStr">
        <is>
          <t xml:space="preserve"> </t>
        </is>
      </c>
    </row>
    <row r="32">
      <c r="A32" s="4" t="inlineStr">
        <is>
          <t>Net sales</t>
        </is>
      </c>
      <c r="B32" s="5" t="n">
        <v>7752</v>
      </c>
      <c r="C32" s="5" t="n">
        <v>9353</v>
      </c>
      <c r="D32" s="5" t="n">
        <v>9729</v>
      </c>
    </row>
    <row r="33">
      <c r="A33" s="4" t="inlineStr">
        <is>
          <t>Xultophy | Diabetes and Obesity care</t>
        </is>
      </c>
      <c r="B33" s="4" t="inlineStr">
        <is>
          <t xml:space="preserve"> </t>
        </is>
      </c>
      <c r="C33" s="4" t="inlineStr">
        <is>
          <t xml:space="preserve"> </t>
        </is>
      </c>
      <c r="D33" s="4" t="inlineStr">
        <is>
          <t xml:space="preserve"> </t>
        </is>
      </c>
    </row>
    <row r="34">
      <c r="A34" s="3" t="inlineStr">
        <is>
          <t>Disclosure of geographical areas [line items]</t>
        </is>
      </c>
      <c r="B34" s="4" t="inlineStr">
        <is>
          <t xml:space="preserve"> </t>
        </is>
      </c>
      <c r="C34" s="4" t="inlineStr">
        <is>
          <t xml:space="preserve"> </t>
        </is>
      </c>
      <c r="D34" s="4" t="inlineStr">
        <is>
          <t xml:space="preserve"> </t>
        </is>
      </c>
    </row>
    <row r="35">
      <c r="A35" s="4" t="inlineStr">
        <is>
          <t>Net sales</t>
        </is>
      </c>
      <c r="B35" s="5" t="n">
        <v>3219</v>
      </c>
      <c r="C35" s="5" t="n">
        <v>2809</v>
      </c>
      <c r="D35" s="5" t="n">
        <v>2657</v>
      </c>
    </row>
    <row r="36">
      <c r="A36" s="4" t="inlineStr">
        <is>
          <t>Levemir | Diabetes and Obesity care</t>
        </is>
      </c>
      <c r="B36" s="4" t="inlineStr">
        <is>
          <t xml:space="preserve"> </t>
        </is>
      </c>
      <c r="C36" s="4" t="inlineStr">
        <is>
          <t xml:space="preserve"> </t>
        </is>
      </c>
      <c r="D36" s="4" t="inlineStr">
        <is>
          <t xml:space="preserve"> </t>
        </is>
      </c>
    </row>
    <row r="37">
      <c r="A37" s="3" t="inlineStr">
        <is>
          <t>Disclosure of geographical areas [line items]</t>
        </is>
      </c>
      <c r="B37" s="4" t="inlineStr">
        <is>
          <t xml:space="preserve"> </t>
        </is>
      </c>
      <c r="C37" s="4" t="inlineStr">
        <is>
          <t xml:space="preserve"> </t>
        </is>
      </c>
      <c r="D37" s="4" t="inlineStr">
        <is>
          <t xml:space="preserve"> </t>
        </is>
      </c>
    </row>
    <row r="38">
      <c r="A38" s="4" t="inlineStr">
        <is>
          <t>Net sales</t>
        </is>
      </c>
      <c r="B38" s="5" t="n">
        <v>3934</v>
      </c>
      <c r="C38" s="5" t="n">
        <v>4579</v>
      </c>
      <c r="D38" s="5" t="n">
        <v>5678</v>
      </c>
    </row>
    <row r="39">
      <c r="A39" s="4" t="inlineStr">
        <is>
          <t>Premix insulin | Diabetes and Obesity care</t>
        </is>
      </c>
      <c r="B39" s="4" t="inlineStr">
        <is>
          <t xml:space="preserve"> </t>
        </is>
      </c>
      <c r="C39" s="4" t="inlineStr">
        <is>
          <t xml:space="preserve"> </t>
        </is>
      </c>
      <c r="D39" s="4" t="inlineStr">
        <is>
          <t xml:space="preserve"> </t>
        </is>
      </c>
    </row>
    <row r="40">
      <c r="A40" s="3" t="inlineStr">
        <is>
          <t>Disclosure of geographical areas [line items]</t>
        </is>
      </c>
      <c r="B40" s="4" t="inlineStr">
        <is>
          <t xml:space="preserve"> </t>
        </is>
      </c>
      <c r="C40" s="4" t="inlineStr">
        <is>
          <t xml:space="preserve"> </t>
        </is>
      </c>
      <c r="D40" s="4" t="inlineStr">
        <is>
          <t xml:space="preserve"> </t>
        </is>
      </c>
    </row>
    <row r="41">
      <c r="A41" s="4" t="inlineStr">
        <is>
          <t>Net sales</t>
        </is>
      </c>
      <c r="B41" s="5" t="n">
        <v>9574</v>
      </c>
      <c r="C41" s="5" t="n">
        <v>10562</v>
      </c>
      <c r="D41" s="5" t="n">
        <v>11203</v>
      </c>
    </row>
    <row r="42">
      <c r="A42" s="4" t="inlineStr">
        <is>
          <t>Ryzodeg | Diabetes and Obesity care</t>
        </is>
      </c>
      <c r="B42" s="4" t="inlineStr">
        <is>
          <t xml:space="preserve"> </t>
        </is>
      </c>
      <c r="C42" s="4" t="inlineStr">
        <is>
          <t xml:space="preserve"> </t>
        </is>
      </c>
      <c r="D42" s="4" t="inlineStr">
        <is>
          <t xml:space="preserve"> </t>
        </is>
      </c>
    </row>
    <row r="43">
      <c r="A43" s="3" t="inlineStr">
        <is>
          <t>Disclosure of geographical areas [line items]</t>
        </is>
      </c>
      <c r="B43" s="4" t="inlineStr">
        <is>
          <t xml:space="preserve"> </t>
        </is>
      </c>
      <c r="C43" s="4" t="inlineStr">
        <is>
          <t xml:space="preserve"> </t>
        </is>
      </c>
      <c r="D43" s="4" t="inlineStr">
        <is>
          <t xml:space="preserve"> </t>
        </is>
      </c>
    </row>
    <row r="44">
      <c r="A44" s="4" t="inlineStr">
        <is>
          <t>Net sales</t>
        </is>
      </c>
      <c r="B44" s="5" t="n">
        <v>3730</v>
      </c>
      <c r="C44" s="5" t="n">
        <v>2889</v>
      </c>
      <c r="D44" s="5" t="n">
        <v>1711</v>
      </c>
    </row>
    <row r="45">
      <c r="A45" s="4" t="inlineStr">
        <is>
          <t>NovoMix | Diabetes and Obesity care</t>
        </is>
      </c>
      <c r="B45" s="4" t="inlineStr">
        <is>
          <t xml:space="preserve"> </t>
        </is>
      </c>
      <c r="C45" s="4" t="inlineStr">
        <is>
          <t xml:space="preserve"> </t>
        </is>
      </c>
      <c r="D45" s="4" t="inlineStr">
        <is>
          <t xml:space="preserve"> </t>
        </is>
      </c>
    </row>
    <row r="46">
      <c r="A46" s="3" t="inlineStr">
        <is>
          <t>Disclosure of geographical areas [line items]</t>
        </is>
      </c>
      <c r="B46" s="4" t="inlineStr">
        <is>
          <t xml:space="preserve"> </t>
        </is>
      </c>
      <c r="C46" s="4" t="inlineStr">
        <is>
          <t xml:space="preserve"> </t>
        </is>
      </c>
      <c r="D46" s="4" t="inlineStr">
        <is>
          <t xml:space="preserve"> </t>
        </is>
      </c>
    </row>
    <row r="47">
      <c r="A47" s="4" t="inlineStr">
        <is>
          <t>Net sales</t>
        </is>
      </c>
      <c r="B47" s="5" t="n">
        <v>5844</v>
      </c>
      <c r="C47" s="5" t="n">
        <v>7673</v>
      </c>
      <c r="D47" s="5" t="n">
        <v>9492</v>
      </c>
    </row>
    <row r="48">
      <c r="A48" s="4" t="inlineStr">
        <is>
          <t>Fast-acting insulin | Diabetes and Obesity care</t>
        </is>
      </c>
      <c r="B48" s="4" t="inlineStr">
        <is>
          <t xml:space="preserve"> </t>
        </is>
      </c>
      <c r="C48" s="4" t="inlineStr">
        <is>
          <t xml:space="preserve"> </t>
        </is>
      </c>
      <c r="D48" s="4" t="inlineStr">
        <is>
          <t xml:space="preserve"> </t>
        </is>
      </c>
    </row>
    <row r="49">
      <c r="A49" s="3" t="inlineStr">
        <is>
          <t>Disclosure of geographical areas [line items]</t>
        </is>
      </c>
      <c r="B49" s="4" t="inlineStr">
        <is>
          <t xml:space="preserve"> </t>
        </is>
      </c>
      <c r="C49" s="4" t="inlineStr">
        <is>
          <t xml:space="preserve"> </t>
        </is>
      </c>
      <c r="D49" s="4" t="inlineStr">
        <is>
          <t xml:space="preserve"> </t>
        </is>
      </c>
    </row>
    <row r="50">
      <c r="A50" s="4" t="inlineStr">
        <is>
          <t>Net sales</t>
        </is>
      </c>
      <c r="B50" s="5" t="n">
        <v>15949</v>
      </c>
      <c r="C50" s="5" t="n">
        <v>17463</v>
      </c>
      <c r="D50" s="5" t="n">
        <v>17687</v>
      </c>
    </row>
    <row r="51">
      <c r="A51" s="4" t="inlineStr">
        <is>
          <t>Fiasp | Diabetes and Obesity care</t>
        </is>
      </c>
      <c r="B51" s="4" t="inlineStr">
        <is>
          <t xml:space="preserve"> </t>
        </is>
      </c>
      <c r="C51" s="4" t="inlineStr">
        <is>
          <t xml:space="preserve"> </t>
        </is>
      </c>
      <c r="D51" s="4" t="inlineStr">
        <is>
          <t xml:space="preserve"> </t>
        </is>
      </c>
    </row>
    <row r="52">
      <c r="A52" s="3" t="inlineStr">
        <is>
          <t>Disclosure of geographical areas [line items]</t>
        </is>
      </c>
      <c r="B52" s="4" t="inlineStr">
        <is>
          <t xml:space="preserve"> </t>
        </is>
      </c>
      <c r="C52" s="4" t="inlineStr">
        <is>
          <t xml:space="preserve"> </t>
        </is>
      </c>
      <c r="D52" s="4" t="inlineStr">
        <is>
          <t xml:space="preserve"> </t>
        </is>
      </c>
    </row>
    <row r="53">
      <c r="A53" s="4" t="inlineStr">
        <is>
          <t>Net sales</t>
        </is>
      </c>
      <c r="B53" s="5" t="n">
        <v>2173</v>
      </c>
      <c r="C53" s="5" t="n">
        <v>2003</v>
      </c>
      <c r="D53" s="5" t="n">
        <v>1748</v>
      </c>
    </row>
    <row r="54">
      <c r="A54" s="4" t="inlineStr">
        <is>
          <t>NovoRapid | Diabetes and Obesity care</t>
        </is>
      </c>
      <c r="B54" s="4" t="inlineStr">
        <is>
          <t xml:space="preserve"> </t>
        </is>
      </c>
      <c r="C54" s="4" t="inlineStr">
        <is>
          <t xml:space="preserve"> </t>
        </is>
      </c>
      <c r="D54" s="4" t="inlineStr">
        <is>
          <t xml:space="preserve"> </t>
        </is>
      </c>
    </row>
    <row r="55">
      <c r="A55" s="3" t="inlineStr">
        <is>
          <t>Disclosure of geographical areas [line items]</t>
        </is>
      </c>
      <c r="B55" s="4" t="inlineStr">
        <is>
          <t xml:space="preserve"> </t>
        </is>
      </c>
      <c r="C55" s="4" t="inlineStr">
        <is>
          <t xml:space="preserve"> </t>
        </is>
      </c>
      <c r="D55" s="4" t="inlineStr">
        <is>
          <t xml:space="preserve"> </t>
        </is>
      </c>
    </row>
    <row r="56">
      <c r="A56" s="4" t="inlineStr">
        <is>
          <t>Net sales</t>
        </is>
      </c>
      <c r="B56" s="5" t="n">
        <v>13776</v>
      </c>
      <c r="C56" s="5" t="n">
        <v>15460</v>
      </c>
      <c r="D56" s="5" t="n">
        <v>15939</v>
      </c>
    </row>
    <row r="57">
      <c r="A57" s="4" t="inlineStr">
        <is>
          <t>Human insulin | Diabetes and Obesity care</t>
        </is>
      </c>
      <c r="B57" s="4" t="inlineStr">
        <is>
          <t xml:space="preserve"> </t>
        </is>
      </c>
      <c r="C57" s="4" t="inlineStr">
        <is>
          <t xml:space="preserve"> </t>
        </is>
      </c>
      <c r="D57" s="4" t="inlineStr">
        <is>
          <t xml:space="preserve"> </t>
        </is>
      </c>
    </row>
    <row r="58">
      <c r="A58" s="3" t="inlineStr">
        <is>
          <t>Disclosure of geographical areas [line items]</t>
        </is>
      </c>
      <c r="B58" s="4" t="inlineStr">
        <is>
          <t xml:space="preserve"> </t>
        </is>
      </c>
      <c r="C58" s="4" t="inlineStr">
        <is>
          <t xml:space="preserve"> </t>
        </is>
      </c>
      <c r="D58" s="4" t="inlineStr">
        <is>
          <t xml:space="preserve"> </t>
        </is>
      </c>
    </row>
    <row r="59">
      <c r="A59" s="4" t="inlineStr">
        <is>
          <t>Net sales</t>
        </is>
      </c>
      <c r="B59" s="5" t="n">
        <v>7594</v>
      </c>
      <c r="C59" s="5" t="n">
        <v>8186</v>
      </c>
      <c r="D59" s="5" t="n">
        <v>9052</v>
      </c>
    </row>
    <row r="60">
      <c r="A60" s="4" t="inlineStr">
        <is>
          <t>Other Diabetes care | Diabetes and Obesity care</t>
        </is>
      </c>
      <c r="B60" s="4" t="inlineStr">
        <is>
          <t xml:space="preserve"> </t>
        </is>
      </c>
      <c r="C60" s="4" t="inlineStr">
        <is>
          <t xml:space="preserve"> </t>
        </is>
      </c>
      <c r="D60" s="4" t="inlineStr">
        <is>
          <t xml:space="preserve"> </t>
        </is>
      </c>
    </row>
    <row r="61">
      <c r="A61" s="3" t="inlineStr">
        <is>
          <t>Disclosure of geographical areas [line items]</t>
        </is>
      </c>
      <c r="B61" s="4" t="inlineStr">
        <is>
          <t xml:space="preserve"> </t>
        </is>
      </c>
      <c r="C61" s="4" t="inlineStr">
        <is>
          <t xml:space="preserve"> </t>
        </is>
      </c>
      <c r="D61" s="4" t="inlineStr">
        <is>
          <t xml:space="preserve"> </t>
        </is>
      </c>
    </row>
    <row r="62">
      <c r="A62" s="4" t="inlineStr">
        <is>
          <t>Net sales</t>
        </is>
      </c>
      <c r="B62" s="5" t="n">
        <v>2312</v>
      </c>
      <c r="C62" s="5" t="n">
        <v>3225</v>
      </c>
      <c r="D62" s="5" t="n">
        <v>3594</v>
      </c>
    </row>
    <row r="63">
      <c r="A63" s="4" t="inlineStr">
        <is>
          <t>Total Diabetes care | Diabetes and Obesity care</t>
        </is>
      </c>
      <c r="B63" s="4" t="inlineStr">
        <is>
          <t xml:space="preserve"> </t>
        </is>
      </c>
      <c r="C63" s="4" t="inlineStr">
        <is>
          <t xml:space="preserve"> </t>
        </is>
      </c>
      <c r="D63" s="4" t="inlineStr">
        <is>
          <t xml:space="preserve"> </t>
        </is>
      </c>
    </row>
    <row r="64">
      <c r="A64" s="3" t="inlineStr">
        <is>
          <t>Disclosure of geographical areas [line items]</t>
        </is>
      </c>
      <c r="B64" s="4" t="inlineStr">
        <is>
          <t xml:space="preserve"> </t>
        </is>
      </c>
      <c r="C64" s="4" t="inlineStr">
        <is>
          <t xml:space="preserve"> </t>
        </is>
      </c>
      <c r="D64" s="4" t="inlineStr">
        <is>
          <t xml:space="preserve"> </t>
        </is>
      </c>
    </row>
    <row r="65">
      <c r="A65" s="4" t="inlineStr">
        <is>
          <t>Net sales</t>
        </is>
      </c>
      <c r="B65" s="5" t="n">
        <v>173466</v>
      </c>
      <c r="C65" s="5" t="n">
        <v>139548</v>
      </c>
      <c r="D65" s="5" t="n">
        <v>113197</v>
      </c>
    </row>
    <row r="66">
      <c r="A66" s="4" t="inlineStr">
        <is>
          <t>Total Obesity care | Diabetes and Obesity care</t>
        </is>
      </c>
      <c r="B66" s="4" t="inlineStr">
        <is>
          <t xml:space="preserve"> </t>
        </is>
      </c>
      <c r="C66" s="4" t="inlineStr">
        <is>
          <t xml:space="preserve"> </t>
        </is>
      </c>
      <c r="D66" s="4" t="inlineStr">
        <is>
          <t xml:space="preserve"> </t>
        </is>
      </c>
    </row>
    <row r="67">
      <c r="A67" s="3" t="inlineStr">
        <is>
          <t>Disclosure of geographical areas [line items]</t>
        </is>
      </c>
      <c r="B67" s="4" t="inlineStr">
        <is>
          <t xml:space="preserve"> </t>
        </is>
      </c>
      <c r="C67" s="4" t="inlineStr">
        <is>
          <t xml:space="preserve"> </t>
        </is>
      </c>
      <c r="D67" s="4" t="inlineStr">
        <is>
          <t xml:space="preserve"> </t>
        </is>
      </c>
    </row>
    <row r="68">
      <c r="A68" s="4" t="inlineStr">
        <is>
          <t>Net sales</t>
        </is>
      </c>
      <c r="B68" s="5" t="n">
        <v>41632</v>
      </c>
      <c r="C68" s="5" t="n">
        <v>16864</v>
      </c>
      <c r="D68" s="5" t="n">
        <v>8400</v>
      </c>
    </row>
    <row r="69">
      <c r="A69" s="4" t="inlineStr">
        <is>
          <t>Wegovy | Diabetes and Obesity care</t>
        </is>
      </c>
      <c r="B69" s="4" t="inlineStr">
        <is>
          <t xml:space="preserve"> </t>
        </is>
      </c>
      <c r="C69" s="4" t="inlineStr">
        <is>
          <t xml:space="preserve"> </t>
        </is>
      </c>
      <c r="D69" s="4" t="inlineStr">
        <is>
          <t xml:space="preserve"> </t>
        </is>
      </c>
    </row>
    <row r="70">
      <c r="A70" s="3" t="inlineStr">
        <is>
          <t>Disclosure of geographical areas [line items]</t>
        </is>
      </c>
      <c r="B70" s="4" t="inlineStr">
        <is>
          <t xml:space="preserve"> </t>
        </is>
      </c>
      <c r="C70" s="4" t="inlineStr">
        <is>
          <t xml:space="preserve"> </t>
        </is>
      </c>
      <c r="D70" s="4" t="inlineStr">
        <is>
          <t xml:space="preserve"> </t>
        </is>
      </c>
    </row>
    <row r="71">
      <c r="A71" s="4" t="inlineStr">
        <is>
          <t>Net sales</t>
        </is>
      </c>
      <c r="B71" s="5" t="n">
        <v>31343</v>
      </c>
      <c r="C71" s="5" t="n">
        <v>6188</v>
      </c>
      <c r="D71" s="5" t="n">
        <v>1386</v>
      </c>
    </row>
    <row r="72">
      <c r="A72" s="4" t="inlineStr">
        <is>
          <t>Saxenda | Diabetes and Obesity care</t>
        </is>
      </c>
      <c r="B72" s="4" t="inlineStr">
        <is>
          <t xml:space="preserve"> </t>
        </is>
      </c>
      <c r="C72" s="4" t="inlineStr">
        <is>
          <t xml:space="preserve"> </t>
        </is>
      </c>
      <c r="D72" s="4" t="inlineStr">
        <is>
          <t xml:space="preserve"> </t>
        </is>
      </c>
    </row>
    <row r="73">
      <c r="A73" s="3" t="inlineStr">
        <is>
          <t>Disclosure of geographical areas [line items]</t>
        </is>
      </c>
      <c r="B73" s="4" t="inlineStr">
        <is>
          <t xml:space="preserve"> </t>
        </is>
      </c>
      <c r="C73" s="4" t="inlineStr">
        <is>
          <t xml:space="preserve"> </t>
        </is>
      </c>
      <c r="D73" s="4" t="inlineStr">
        <is>
          <t xml:space="preserve"> </t>
        </is>
      </c>
    </row>
    <row r="74">
      <c r="A74" s="4" t="inlineStr">
        <is>
          <t>Net sales</t>
        </is>
      </c>
      <c r="B74" s="5" t="n">
        <v>10289</v>
      </c>
      <c r="C74" s="5" t="n">
        <v>10676</v>
      </c>
      <c r="D74" s="5" t="n">
        <v>7014</v>
      </c>
    </row>
    <row r="75">
      <c r="A75" s="4" t="inlineStr">
        <is>
          <t>Rare blood disorders | Rare disease</t>
        </is>
      </c>
      <c r="B75" s="4" t="inlineStr">
        <is>
          <t xml:space="preserve"> </t>
        </is>
      </c>
      <c r="C75" s="4" t="inlineStr">
        <is>
          <t xml:space="preserve"> </t>
        </is>
      </c>
      <c r="D75" s="4" t="inlineStr">
        <is>
          <t xml:space="preserve"> </t>
        </is>
      </c>
    </row>
    <row r="76">
      <c r="A76" s="3" t="inlineStr">
        <is>
          <t>Disclosure of geographical areas [line items]</t>
        </is>
      </c>
      <c r="B76" s="4" t="inlineStr">
        <is>
          <t xml:space="preserve"> </t>
        </is>
      </c>
      <c r="C76" s="4" t="inlineStr">
        <is>
          <t xml:space="preserve"> </t>
        </is>
      </c>
      <c r="D76" s="4" t="inlineStr">
        <is>
          <t xml:space="preserve"> </t>
        </is>
      </c>
    </row>
    <row r="77">
      <c r="A77" s="4" t="inlineStr">
        <is>
          <t>Net sales</t>
        </is>
      </c>
      <c r="B77" s="5" t="n">
        <v>11776</v>
      </c>
      <c r="C77" s="5" t="n">
        <v>11706</v>
      </c>
      <c r="D77" s="5" t="n">
        <v>10217</v>
      </c>
    </row>
    <row r="78">
      <c r="A78" s="4" t="inlineStr">
        <is>
          <t>Haemophilia A | Rare disease</t>
        </is>
      </c>
      <c r="B78" s="4" t="inlineStr">
        <is>
          <t xml:space="preserve"> </t>
        </is>
      </c>
      <c r="C78" s="4" t="inlineStr">
        <is>
          <t xml:space="preserve"> </t>
        </is>
      </c>
      <c r="D78" s="4" t="inlineStr">
        <is>
          <t xml:space="preserve"> </t>
        </is>
      </c>
    </row>
    <row r="79">
      <c r="A79" s="3" t="inlineStr">
        <is>
          <t>Disclosure of geographical areas [line items]</t>
        </is>
      </c>
      <c r="B79" s="4" t="inlineStr">
        <is>
          <t xml:space="preserve"> </t>
        </is>
      </c>
      <c r="C79" s="4" t="inlineStr">
        <is>
          <t xml:space="preserve"> </t>
        </is>
      </c>
      <c r="D79" s="4" t="inlineStr">
        <is>
          <t xml:space="preserve"> </t>
        </is>
      </c>
    </row>
    <row r="80">
      <c r="A80" s="4" t="inlineStr">
        <is>
          <t>Net sales</t>
        </is>
      </c>
      <c r="B80" s="5" t="n">
        <v>2422</v>
      </c>
      <c r="C80" s="5" t="n">
        <v>2338</v>
      </c>
      <c r="D80" s="5" t="n">
        <v>2112</v>
      </c>
    </row>
    <row r="81">
      <c r="A81" s="4" t="inlineStr">
        <is>
          <t>Haemophilia B | Rare disease</t>
        </is>
      </c>
      <c r="B81" s="4" t="inlineStr">
        <is>
          <t xml:space="preserve"> </t>
        </is>
      </c>
      <c r="C81" s="4" t="inlineStr">
        <is>
          <t xml:space="preserve"> </t>
        </is>
      </c>
      <c r="D81" s="4" t="inlineStr">
        <is>
          <t xml:space="preserve"> </t>
        </is>
      </c>
    </row>
    <row r="82">
      <c r="A82" s="3" t="inlineStr">
        <is>
          <t>Disclosure of geographical areas [line items]</t>
        </is>
      </c>
      <c r="B82" s="4" t="inlineStr">
        <is>
          <t xml:space="preserve"> </t>
        </is>
      </c>
      <c r="C82" s="4" t="inlineStr">
        <is>
          <t xml:space="preserve"> </t>
        </is>
      </c>
      <c r="D82" s="4" t="inlineStr">
        <is>
          <t xml:space="preserve"> </t>
        </is>
      </c>
    </row>
    <row r="83">
      <c r="A83" s="4" t="inlineStr">
        <is>
          <t>Net sales</t>
        </is>
      </c>
      <c r="B83" s="5" t="n">
        <v>1061</v>
      </c>
      <c r="C83" s="5" t="n">
        <v>759</v>
      </c>
      <c r="D83" s="5" t="n">
        <v>637</v>
      </c>
    </row>
    <row r="84">
      <c r="A84" s="4" t="inlineStr">
        <is>
          <t>NovoSeven | Rare disease</t>
        </is>
      </c>
      <c r="B84" s="4" t="inlineStr">
        <is>
          <t xml:space="preserve"> </t>
        </is>
      </c>
      <c r="C84" s="4" t="inlineStr">
        <is>
          <t xml:space="preserve"> </t>
        </is>
      </c>
      <c r="D84" s="4" t="inlineStr">
        <is>
          <t xml:space="preserve"> </t>
        </is>
      </c>
    </row>
    <row r="85">
      <c r="A85" s="3" t="inlineStr">
        <is>
          <t>Disclosure of geographical areas [line items]</t>
        </is>
      </c>
      <c r="B85" s="4" t="inlineStr">
        <is>
          <t xml:space="preserve"> </t>
        </is>
      </c>
      <c r="C85" s="4" t="inlineStr">
        <is>
          <t xml:space="preserve"> </t>
        </is>
      </c>
      <c r="D85" s="4" t="inlineStr">
        <is>
          <t xml:space="preserve"> </t>
        </is>
      </c>
    </row>
    <row r="86">
      <c r="A86" s="4" t="inlineStr">
        <is>
          <t>Net sales</t>
        </is>
      </c>
      <c r="B86" s="5" t="n">
        <v>7958</v>
      </c>
      <c r="C86" s="5" t="n">
        <v>8308</v>
      </c>
      <c r="D86" s="5" t="n">
        <v>7221</v>
      </c>
    </row>
    <row r="87">
      <c r="A87" s="4" t="inlineStr">
        <is>
          <t>Rare endocrine disorders | Rare disease</t>
        </is>
      </c>
      <c r="B87" s="4" t="inlineStr">
        <is>
          <t xml:space="preserve"> </t>
        </is>
      </c>
      <c r="C87" s="4" t="inlineStr">
        <is>
          <t xml:space="preserve"> </t>
        </is>
      </c>
      <c r="D87" s="4" t="inlineStr">
        <is>
          <t xml:space="preserve"> </t>
        </is>
      </c>
    </row>
    <row r="88">
      <c r="A88" s="3" t="inlineStr">
        <is>
          <t>Disclosure of geographical areas [line items]</t>
        </is>
      </c>
      <c r="B88" s="4" t="inlineStr">
        <is>
          <t xml:space="preserve"> </t>
        </is>
      </c>
      <c r="C88" s="4" t="inlineStr">
        <is>
          <t xml:space="preserve"> </t>
        </is>
      </c>
      <c r="D88" s="4" t="inlineStr">
        <is>
          <t xml:space="preserve"> </t>
        </is>
      </c>
    </row>
    <row r="89">
      <c r="A89" s="4" t="inlineStr">
        <is>
          <t>Net sales</t>
        </is>
      </c>
      <c r="B89" s="5" t="n">
        <v>3836</v>
      </c>
      <c r="C89" s="5" t="n">
        <v>7138</v>
      </c>
      <c r="D89" s="5" t="n">
        <v>7303</v>
      </c>
    </row>
    <row r="90">
      <c r="A90" s="4" t="inlineStr">
        <is>
          <t>Other Rare disease | Rare disease</t>
        </is>
      </c>
      <c r="B90" s="4" t="inlineStr">
        <is>
          <t xml:space="preserve"> </t>
        </is>
      </c>
      <c r="C90" s="4" t="inlineStr">
        <is>
          <t xml:space="preserve"> </t>
        </is>
      </c>
      <c r="D90" s="4" t="inlineStr">
        <is>
          <t xml:space="preserve"> </t>
        </is>
      </c>
    </row>
    <row r="91">
      <c r="A91" s="3" t="inlineStr">
        <is>
          <t>Disclosure of geographical areas [line items]</t>
        </is>
      </c>
      <c r="B91" s="4" t="inlineStr">
        <is>
          <t xml:space="preserve"> </t>
        </is>
      </c>
      <c r="C91" s="4" t="inlineStr">
        <is>
          <t xml:space="preserve"> </t>
        </is>
      </c>
      <c r="D91" s="4" t="inlineStr">
        <is>
          <t xml:space="preserve"> </t>
        </is>
      </c>
    </row>
    <row r="92">
      <c r="A92" s="4" t="inlineStr">
        <is>
          <t>Net sales</t>
        </is>
      </c>
      <c r="B92" s="5" t="n">
        <v>1551</v>
      </c>
      <c r="C92" s="5" t="n">
        <v>1698</v>
      </c>
      <c r="D92" s="5" t="n">
        <v>1683</v>
      </c>
    </row>
    <row r="93">
      <c r="A93" s="4" t="inlineStr">
        <is>
          <t>International Operations</t>
        </is>
      </c>
      <c r="B93" s="4" t="inlineStr">
        <is>
          <t xml:space="preserve"> </t>
        </is>
      </c>
      <c r="C93" s="4" t="inlineStr">
        <is>
          <t xml:space="preserve"> </t>
        </is>
      </c>
      <c r="D93" s="4" t="inlineStr">
        <is>
          <t xml:space="preserve"> </t>
        </is>
      </c>
    </row>
    <row r="94">
      <c r="A94" s="3" t="inlineStr">
        <is>
          <t>Disclosure of geographical areas [line items]</t>
        </is>
      </c>
      <c r="B94" s="4" t="inlineStr">
        <is>
          <t xml:space="preserve"> </t>
        </is>
      </c>
      <c r="C94" s="4" t="inlineStr">
        <is>
          <t xml:space="preserve"> </t>
        </is>
      </c>
      <c r="D94" s="4" t="inlineStr">
        <is>
          <t xml:space="preserve"> </t>
        </is>
      </c>
    </row>
    <row r="95">
      <c r="A95" s="4" t="inlineStr">
        <is>
          <t>Net sales</t>
        </is>
      </c>
      <c r="B95" s="6" t="n">
        <v>95632</v>
      </c>
      <c r="C95" s="6" t="n">
        <v>85847</v>
      </c>
      <c r="D95" s="6" t="n">
        <v>73537</v>
      </c>
    </row>
    <row r="96">
      <c r="A96" s="4" t="inlineStr">
        <is>
          <t>Total sales growth as reported (as a percent)</t>
        </is>
      </c>
      <c r="B96" s="9" t="n">
        <v>0.114</v>
      </c>
      <c r="C96" s="9" t="n">
        <v>0.167</v>
      </c>
      <c r="D96" s="9" t="n">
        <v>0.117</v>
      </c>
    </row>
    <row r="97">
      <c r="A97" s="4" t="inlineStr">
        <is>
          <t>International Operations | Diabetes and Obesity care</t>
        </is>
      </c>
      <c r="B97" s="4" t="inlineStr">
        <is>
          <t xml:space="preserve"> </t>
        </is>
      </c>
      <c r="C97" s="4" t="inlineStr">
        <is>
          <t xml:space="preserve"> </t>
        </is>
      </c>
      <c r="D97" s="4" t="inlineStr">
        <is>
          <t xml:space="preserve"> </t>
        </is>
      </c>
    </row>
    <row r="98">
      <c r="A98" s="3" t="inlineStr">
        <is>
          <t>Disclosure of geographical areas [line items]</t>
        </is>
      </c>
      <c r="B98" s="4" t="inlineStr">
        <is>
          <t xml:space="preserve"> </t>
        </is>
      </c>
      <c r="C98" s="4" t="inlineStr">
        <is>
          <t xml:space="preserve"> </t>
        </is>
      </c>
      <c r="D98" s="4" t="inlineStr">
        <is>
          <t xml:space="preserve"> </t>
        </is>
      </c>
    </row>
    <row r="99">
      <c r="A99" s="4" t="inlineStr">
        <is>
          <t>Net sales</t>
        </is>
      </c>
      <c r="B99" s="6" t="n">
        <v>86149</v>
      </c>
      <c r="C99" s="6" t="n">
        <v>73270</v>
      </c>
      <c r="D99" s="6" t="n">
        <v>61809</v>
      </c>
    </row>
    <row r="100">
      <c r="A100" s="4" t="inlineStr">
        <is>
          <t>International Operations | Rare disease</t>
        </is>
      </c>
      <c r="B100" s="4" t="inlineStr">
        <is>
          <t xml:space="preserve"> </t>
        </is>
      </c>
      <c r="C100" s="4" t="inlineStr">
        <is>
          <t xml:space="preserve"> </t>
        </is>
      </c>
      <c r="D100" s="4" t="inlineStr">
        <is>
          <t xml:space="preserve"> </t>
        </is>
      </c>
    </row>
    <row r="101">
      <c r="A101" s="3" t="inlineStr">
        <is>
          <t>Disclosure of geographical areas [line items]</t>
        </is>
      </c>
      <c r="B101" s="4" t="inlineStr">
        <is>
          <t xml:space="preserve"> </t>
        </is>
      </c>
      <c r="C101" s="4" t="inlineStr">
        <is>
          <t xml:space="preserve"> </t>
        </is>
      </c>
      <c r="D101" s="4" t="inlineStr">
        <is>
          <t xml:space="preserve"> </t>
        </is>
      </c>
    </row>
    <row r="102">
      <c r="A102" s="4" t="inlineStr">
        <is>
          <t>Net sales</t>
        </is>
      </c>
      <c r="B102" s="5" t="n">
        <v>9483</v>
      </c>
      <c r="C102" s="5" t="n">
        <v>12577</v>
      </c>
      <c r="D102" s="5" t="n">
        <v>11728</v>
      </c>
    </row>
    <row r="103">
      <c r="A103" s="4" t="inlineStr">
        <is>
          <t>International Operations | Total GLP-1 | Diabetes and Obesity care</t>
        </is>
      </c>
      <c r="B103" s="4" t="inlineStr">
        <is>
          <t xml:space="preserve"> </t>
        </is>
      </c>
      <c r="C103" s="4" t="inlineStr">
        <is>
          <t xml:space="preserve"> </t>
        </is>
      </c>
      <c r="D103" s="4" t="inlineStr">
        <is>
          <t xml:space="preserve"> </t>
        </is>
      </c>
    </row>
    <row r="104">
      <c r="A104" s="3" t="inlineStr">
        <is>
          <t>Disclosure of geographical areas [line items]</t>
        </is>
      </c>
      <c r="B104" s="4" t="inlineStr">
        <is>
          <t xml:space="preserve"> </t>
        </is>
      </c>
      <c r="C104" s="4" t="inlineStr">
        <is>
          <t xml:space="preserve"> </t>
        </is>
      </c>
      <c r="D104" s="4" t="inlineStr">
        <is>
          <t xml:space="preserve"> </t>
        </is>
      </c>
    </row>
    <row r="105">
      <c r="A105" s="4" t="inlineStr">
        <is>
          <t>Net sales</t>
        </is>
      </c>
      <c r="B105" s="5" t="n">
        <v>38617</v>
      </c>
      <c r="C105" s="5" t="n">
        <v>26196</v>
      </c>
      <c r="D105" s="5" t="n">
        <v>16106</v>
      </c>
    </row>
    <row r="106">
      <c r="A106" s="4" t="inlineStr">
        <is>
          <t>International Operations | Rybelsus | Diabetes and Obesity care</t>
        </is>
      </c>
      <c r="B106" s="4" t="inlineStr">
        <is>
          <t xml:space="preserve"> </t>
        </is>
      </c>
      <c r="C106" s="4" t="inlineStr">
        <is>
          <t xml:space="preserve"> </t>
        </is>
      </c>
      <c r="D106" s="4" t="inlineStr">
        <is>
          <t xml:space="preserve"> </t>
        </is>
      </c>
    </row>
    <row r="107">
      <c r="A107" s="3" t="inlineStr">
        <is>
          <t>Disclosure of geographical areas [line items]</t>
        </is>
      </c>
      <c r="B107" s="4" t="inlineStr">
        <is>
          <t xml:space="preserve"> </t>
        </is>
      </c>
      <c r="C107" s="4" t="inlineStr">
        <is>
          <t xml:space="preserve"> </t>
        </is>
      </c>
      <c r="D107" s="4" t="inlineStr">
        <is>
          <t xml:space="preserve"> </t>
        </is>
      </c>
    </row>
    <row r="108">
      <c r="A108" s="4" t="inlineStr">
        <is>
          <t>Net sales</t>
        </is>
      </c>
      <c r="B108" s="5" t="n">
        <v>7389</v>
      </c>
      <c r="C108" s="5" t="n">
        <v>3155</v>
      </c>
      <c r="D108" s="5" t="n">
        <v>524</v>
      </c>
    </row>
    <row r="109">
      <c r="A109" s="4" t="inlineStr">
        <is>
          <t>International Operations | Ozempic | Diabetes and Obesity care</t>
        </is>
      </c>
      <c r="B109" s="4" t="inlineStr">
        <is>
          <t xml:space="preserve"> </t>
        </is>
      </c>
      <c r="C109" s="4" t="inlineStr">
        <is>
          <t xml:space="preserve"> </t>
        </is>
      </c>
      <c r="D109" s="4" t="inlineStr">
        <is>
          <t xml:space="preserve"> </t>
        </is>
      </c>
    </row>
    <row r="110">
      <c r="A110" s="3" t="inlineStr">
        <is>
          <t>Disclosure of geographical areas [line items]</t>
        </is>
      </c>
      <c r="B110" s="4" t="inlineStr">
        <is>
          <t xml:space="preserve"> </t>
        </is>
      </c>
      <c r="C110" s="4" t="inlineStr">
        <is>
          <t xml:space="preserve"> </t>
        </is>
      </c>
      <c r="D110" s="4" t="inlineStr">
        <is>
          <t xml:space="preserve"> </t>
        </is>
      </c>
    </row>
    <row r="111">
      <c r="A111" s="4" t="inlineStr">
        <is>
          <t>Net sales</t>
        </is>
      </c>
      <c r="B111" s="5" t="n">
        <v>26378</v>
      </c>
      <c r="C111" s="5" t="n">
        <v>17369</v>
      </c>
      <c r="D111" s="5" t="n">
        <v>8856</v>
      </c>
    </row>
    <row r="112">
      <c r="A112" s="4" t="inlineStr">
        <is>
          <t>International Operations | Victoza | Diabetes and Obesity care</t>
        </is>
      </c>
      <c r="B112" s="4" t="inlineStr">
        <is>
          <t xml:space="preserve"> </t>
        </is>
      </c>
      <c r="C112" s="4" t="inlineStr">
        <is>
          <t xml:space="preserve"> </t>
        </is>
      </c>
      <c r="D112" s="4" t="inlineStr">
        <is>
          <t xml:space="preserve"> </t>
        </is>
      </c>
    </row>
    <row r="113">
      <c r="A113" s="3" t="inlineStr">
        <is>
          <t>Disclosure of geographical areas [line items]</t>
        </is>
      </c>
      <c r="B113" s="4" t="inlineStr">
        <is>
          <t xml:space="preserve"> </t>
        </is>
      </c>
      <c r="C113" s="4" t="inlineStr">
        <is>
          <t xml:space="preserve"> </t>
        </is>
      </c>
      <c r="D113" s="4" t="inlineStr">
        <is>
          <t xml:space="preserve"> </t>
        </is>
      </c>
    </row>
    <row r="114">
      <c r="A114" s="4" t="inlineStr">
        <is>
          <t>Net sales</t>
        </is>
      </c>
      <c r="B114" s="5" t="n">
        <v>4850</v>
      </c>
      <c r="C114" s="5" t="n">
        <v>5672</v>
      </c>
      <c r="D114" s="5" t="n">
        <v>6726</v>
      </c>
    </row>
    <row r="115">
      <c r="A115" s="4" t="inlineStr">
        <is>
          <t>International Operations | Total insulin | Diabetes and Obesity care</t>
        </is>
      </c>
      <c r="B115" s="4" t="inlineStr">
        <is>
          <t xml:space="preserve"> </t>
        </is>
      </c>
      <c r="C115" s="4" t="inlineStr">
        <is>
          <t xml:space="preserve"> </t>
        </is>
      </c>
      <c r="D115" s="4" t="inlineStr">
        <is>
          <t xml:space="preserve"> </t>
        </is>
      </c>
    </row>
    <row r="116">
      <c r="A116" s="3" t="inlineStr">
        <is>
          <t>Disclosure of geographical areas [line items]</t>
        </is>
      </c>
      <c r="B116" s="4" t="inlineStr">
        <is>
          <t xml:space="preserve"> </t>
        </is>
      </c>
      <c r="C116" s="4" t="inlineStr">
        <is>
          <t xml:space="preserve"> </t>
        </is>
      </c>
      <c r="D116" s="4" t="inlineStr">
        <is>
          <t xml:space="preserve"> </t>
        </is>
      </c>
    </row>
    <row r="117">
      <c r="A117" s="4" t="inlineStr">
        <is>
          <t>Net sales</t>
        </is>
      </c>
      <c r="B117" s="5" t="n">
        <v>37230</v>
      </c>
      <c r="C117" s="5" t="n">
        <v>38760</v>
      </c>
      <c r="D117" s="5" t="n">
        <v>39942</v>
      </c>
    </row>
    <row r="118">
      <c r="A118" s="4" t="inlineStr">
        <is>
          <t>International Operations | Long-acting insulin | Diabetes and Obesity care</t>
        </is>
      </c>
      <c r="B118" s="4" t="inlineStr">
        <is>
          <t xml:space="preserve"> </t>
        </is>
      </c>
      <c r="C118" s="4" t="inlineStr">
        <is>
          <t xml:space="preserve"> </t>
        </is>
      </c>
      <c r="D118" s="4" t="inlineStr">
        <is>
          <t xml:space="preserve"> </t>
        </is>
      </c>
    </row>
    <row r="119">
      <c r="A119" s="3" t="inlineStr">
        <is>
          <t>Disclosure of geographical areas [line items]</t>
        </is>
      </c>
      <c r="B119" s="4" t="inlineStr">
        <is>
          <t xml:space="preserve"> </t>
        </is>
      </c>
      <c r="C119" s="4" t="inlineStr">
        <is>
          <t xml:space="preserve"> </t>
        </is>
      </c>
      <c r="D119" s="4" t="inlineStr">
        <is>
          <t xml:space="preserve"> </t>
        </is>
      </c>
    </row>
    <row r="120">
      <c r="A120" s="4" t="inlineStr">
        <is>
          <t>Net sales</t>
        </is>
      </c>
      <c r="B120" s="5" t="n">
        <v>11339</v>
      </c>
      <c r="C120" s="5" t="n">
        <v>11403</v>
      </c>
      <c r="D120" s="5" t="n">
        <v>11074</v>
      </c>
    </row>
    <row r="121">
      <c r="A121" s="4" t="inlineStr">
        <is>
          <t>International Operations | Tresiba | Diabetes and Obesity care</t>
        </is>
      </c>
      <c r="B121" s="4" t="inlineStr">
        <is>
          <t xml:space="preserve"> </t>
        </is>
      </c>
      <c r="C121" s="4" t="inlineStr">
        <is>
          <t xml:space="preserve"> </t>
        </is>
      </c>
      <c r="D121" s="4" t="inlineStr">
        <is>
          <t xml:space="preserve"> </t>
        </is>
      </c>
    </row>
    <row r="122">
      <c r="A122" s="3" t="inlineStr">
        <is>
          <t>Disclosure of geographical areas [line items]</t>
        </is>
      </c>
      <c r="B122" s="4" t="inlineStr">
        <is>
          <t xml:space="preserve"> </t>
        </is>
      </c>
      <c r="C122" s="4" t="inlineStr">
        <is>
          <t xml:space="preserve"> </t>
        </is>
      </c>
      <c r="D122" s="4" t="inlineStr">
        <is>
          <t xml:space="preserve"> </t>
        </is>
      </c>
    </row>
    <row r="123">
      <c r="A123" s="4" t="inlineStr">
        <is>
          <t>Net sales</t>
        </is>
      </c>
      <c r="B123" s="5" t="n">
        <v>5864</v>
      </c>
      <c r="C123" s="5" t="n">
        <v>6092</v>
      </c>
      <c r="D123" s="5" t="n">
        <v>5486</v>
      </c>
    </row>
    <row r="124">
      <c r="A124" s="4" t="inlineStr">
        <is>
          <t>International Operations | Xultophy | Diabetes and Obesity care</t>
        </is>
      </c>
      <c r="B124" s="4" t="inlineStr">
        <is>
          <t xml:space="preserve"> </t>
        </is>
      </c>
      <c r="C124" s="4" t="inlineStr">
        <is>
          <t xml:space="preserve"> </t>
        </is>
      </c>
      <c r="D124" s="4" t="inlineStr">
        <is>
          <t xml:space="preserve"> </t>
        </is>
      </c>
    </row>
    <row r="125">
      <c r="A125" s="3" t="inlineStr">
        <is>
          <t>Disclosure of geographical areas [line items]</t>
        </is>
      </c>
      <c r="B125" s="4" t="inlineStr">
        <is>
          <t xml:space="preserve"> </t>
        </is>
      </c>
      <c r="C125" s="4" t="inlineStr">
        <is>
          <t xml:space="preserve"> </t>
        </is>
      </c>
      <c r="D125" s="4" t="inlineStr">
        <is>
          <t xml:space="preserve"> </t>
        </is>
      </c>
    </row>
    <row r="126">
      <c r="A126" s="4" t="inlineStr">
        <is>
          <t>Net sales</t>
        </is>
      </c>
      <c r="B126" s="5" t="n">
        <v>2887</v>
      </c>
      <c r="C126" s="5" t="n">
        <v>2400</v>
      </c>
      <c r="D126" s="5" t="n">
        <v>2135</v>
      </c>
    </row>
    <row r="127">
      <c r="A127" s="4" t="inlineStr">
        <is>
          <t>International Operations | Levemir | Diabetes and Obesity care</t>
        </is>
      </c>
      <c r="B127" s="4" t="inlineStr">
        <is>
          <t xml:space="preserve"> </t>
        </is>
      </c>
      <c r="C127" s="4" t="inlineStr">
        <is>
          <t xml:space="preserve"> </t>
        </is>
      </c>
      <c r="D127" s="4" t="inlineStr">
        <is>
          <t xml:space="preserve"> </t>
        </is>
      </c>
    </row>
    <row r="128">
      <c r="A128" s="3" t="inlineStr">
        <is>
          <t>Disclosure of geographical areas [line items]</t>
        </is>
      </c>
      <c r="B128" s="4" t="inlineStr">
        <is>
          <t xml:space="preserve"> </t>
        </is>
      </c>
      <c r="C128" s="4" t="inlineStr">
        <is>
          <t xml:space="preserve"> </t>
        </is>
      </c>
      <c r="D128" s="4" t="inlineStr">
        <is>
          <t xml:space="preserve"> </t>
        </is>
      </c>
    </row>
    <row r="129">
      <c r="A129" s="4" t="inlineStr">
        <is>
          <t>Net sales</t>
        </is>
      </c>
      <c r="B129" s="5" t="n">
        <v>2588</v>
      </c>
      <c r="C129" s="5" t="n">
        <v>2911</v>
      </c>
      <c r="D129" s="5" t="n">
        <v>3453</v>
      </c>
    </row>
    <row r="130">
      <c r="A130" s="4" t="inlineStr">
        <is>
          <t>International Operations | Premix insulin | Diabetes and Obesity care</t>
        </is>
      </c>
      <c r="B130" s="4" t="inlineStr">
        <is>
          <t xml:space="preserve"> </t>
        </is>
      </c>
      <c r="C130" s="4" t="inlineStr">
        <is>
          <t xml:space="preserve"> </t>
        </is>
      </c>
      <c r="D130" s="4" t="inlineStr">
        <is>
          <t xml:space="preserve"> </t>
        </is>
      </c>
    </row>
    <row r="131">
      <c r="A131" s="3" t="inlineStr">
        <is>
          <t>Disclosure of geographical areas [line items]</t>
        </is>
      </c>
      <c r="B131" s="4" t="inlineStr">
        <is>
          <t xml:space="preserve"> </t>
        </is>
      </c>
      <c r="C131" s="4" t="inlineStr">
        <is>
          <t xml:space="preserve"> </t>
        </is>
      </c>
      <c r="D131" s="4" t="inlineStr">
        <is>
          <t xml:space="preserve"> </t>
        </is>
      </c>
    </row>
    <row r="132">
      <c r="A132" s="4" t="inlineStr">
        <is>
          <t>Net sales</t>
        </is>
      </c>
      <c r="B132" s="5" t="n">
        <v>9342</v>
      </c>
      <c r="C132" s="5" t="n">
        <v>10023</v>
      </c>
      <c r="D132" s="5" t="n">
        <v>10512</v>
      </c>
    </row>
    <row r="133">
      <c r="A133" s="4" t="inlineStr">
        <is>
          <t>International Operations | Ryzodeg | Diabetes and Obesity care</t>
        </is>
      </c>
      <c r="B133" s="4" t="inlineStr">
        <is>
          <t xml:space="preserve"> </t>
        </is>
      </c>
      <c r="C133" s="4" t="inlineStr">
        <is>
          <t xml:space="preserve"> </t>
        </is>
      </c>
      <c r="D133" s="4" t="inlineStr">
        <is>
          <t xml:space="preserve"> </t>
        </is>
      </c>
    </row>
    <row r="134">
      <c r="A134" s="3" t="inlineStr">
        <is>
          <t>Disclosure of geographical areas [line items]</t>
        </is>
      </c>
      <c r="B134" s="4" t="inlineStr">
        <is>
          <t xml:space="preserve"> </t>
        </is>
      </c>
      <c r="C134" s="4" t="inlineStr">
        <is>
          <t xml:space="preserve"> </t>
        </is>
      </c>
      <c r="D134" s="4" t="inlineStr">
        <is>
          <t xml:space="preserve"> </t>
        </is>
      </c>
    </row>
    <row r="135">
      <c r="A135" s="4" t="inlineStr">
        <is>
          <t>Net sales</t>
        </is>
      </c>
      <c r="B135" s="5" t="n">
        <v>3730</v>
      </c>
      <c r="C135" s="5" t="n">
        <v>2889</v>
      </c>
      <c r="D135" s="5" t="n">
        <v>1711</v>
      </c>
    </row>
    <row r="136">
      <c r="A136" s="4" t="inlineStr">
        <is>
          <t>International Operations | NovoMix | Diabetes and Obesity care</t>
        </is>
      </c>
      <c r="B136" s="4" t="inlineStr">
        <is>
          <t xml:space="preserve"> </t>
        </is>
      </c>
      <c r="C136" s="4" t="inlineStr">
        <is>
          <t xml:space="preserve"> </t>
        </is>
      </c>
      <c r="D136" s="4" t="inlineStr">
        <is>
          <t xml:space="preserve"> </t>
        </is>
      </c>
    </row>
    <row r="137">
      <c r="A137" s="3" t="inlineStr">
        <is>
          <t>Disclosure of geographical areas [line items]</t>
        </is>
      </c>
      <c r="B137" s="4" t="inlineStr">
        <is>
          <t xml:space="preserve"> </t>
        </is>
      </c>
      <c r="C137" s="4" t="inlineStr">
        <is>
          <t xml:space="preserve"> </t>
        </is>
      </c>
      <c r="D137" s="4" t="inlineStr">
        <is>
          <t xml:space="preserve"> </t>
        </is>
      </c>
    </row>
    <row r="138">
      <c r="A138" s="4" t="inlineStr">
        <is>
          <t>Net sales</t>
        </is>
      </c>
      <c r="B138" s="5" t="n">
        <v>5612</v>
      </c>
      <c r="C138" s="5" t="n">
        <v>7134</v>
      </c>
      <c r="D138" s="5" t="n">
        <v>8801</v>
      </c>
    </row>
    <row r="139">
      <c r="A139" s="4" t="inlineStr">
        <is>
          <t>International Operations | Fast-acting insulin | Diabetes and Obesity care</t>
        </is>
      </c>
      <c r="B139" s="4" t="inlineStr">
        <is>
          <t xml:space="preserve"> </t>
        </is>
      </c>
      <c r="C139" s="4" t="inlineStr">
        <is>
          <t xml:space="preserve"> </t>
        </is>
      </c>
      <c r="D139" s="4" t="inlineStr">
        <is>
          <t xml:space="preserve"> </t>
        </is>
      </c>
    </row>
    <row r="140">
      <c r="A140" s="3" t="inlineStr">
        <is>
          <t>Disclosure of geographical areas [line items]</t>
        </is>
      </c>
      <c r="B140" s="4" t="inlineStr">
        <is>
          <t xml:space="preserve"> </t>
        </is>
      </c>
      <c r="C140" s="4" t="inlineStr">
        <is>
          <t xml:space="preserve"> </t>
        </is>
      </c>
      <c r="D140" s="4" t="inlineStr">
        <is>
          <t xml:space="preserve"> </t>
        </is>
      </c>
    </row>
    <row r="141">
      <c r="A141" s="4" t="inlineStr">
        <is>
          <t>Net sales</t>
        </is>
      </c>
      <c r="B141" s="5" t="n">
        <v>10415</v>
      </c>
      <c r="C141" s="5" t="n">
        <v>10826</v>
      </c>
      <c r="D141" s="5" t="n">
        <v>10903</v>
      </c>
    </row>
    <row r="142">
      <c r="A142" s="4" t="inlineStr">
        <is>
          <t>International Operations | Fiasp | Diabetes and Obesity care</t>
        </is>
      </c>
      <c r="B142" s="4" t="inlineStr">
        <is>
          <t xml:space="preserve"> </t>
        </is>
      </c>
      <c r="C142" s="4" t="inlineStr">
        <is>
          <t xml:space="preserve"> </t>
        </is>
      </c>
      <c r="D142" s="4" t="inlineStr">
        <is>
          <t xml:space="preserve"> </t>
        </is>
      </c>
    </row>
    <row r="143">
      <c r="A143" s="3" t="inlineStr">
        <is>
          <t>Disclosure of geographical areas [line items]</t>
        </is>
      </c>
      <c r="B143" s="4" t="inlineStr">
        <is>
          <t xml:space="preserve"> </t>
        </is>
      </c>
      <c r="C143" s="4" t="inlineStr">
        <is>
          <t xml:space="preserve"> </t>
        </is>
      </c>
      <c r="D143" s="4" t="inlineStr">
        <is>
          <t xml:space="preserve"> </t>
        </is>
      </c>
    </row>
    <row r="144">
      <c r="A144" s="4" t="inlineStr">
        <is>
          <t>Net sales</t>
        </is>
      </c>
      <c r="B144" s="5" t="n">
        <v>1512</v>
      </c>
      <c r="C144" s="5" t="n">
        <v>1354</v>
      </c>
      <c r="D144" s="5" t="n">
        <v>1106</v>
      </c>
    </row>
    <row r="145">
      <c r="A145" s="4" t="inlineStr">
        <is>
          <t>International Operations | NovoRapid | Diabetes and Obesity care</t>
        </is>
      </c>
      <c r="B145" s="4" t="inlineStr">
        <is>
          <t xml:space="preserve"> </t>
        </is>
      </c>
      <c r="C145" s="4" t="inlineStr">
        <is>
          <t xml:space="preserve"> </t>
        </is>
      </c>
      <c r="D145" s="4" t="inlineStr">
        <is>
          <t xml:space="preserve"> </t>
        </is>
      </c>
    </row>
    <row r="146">
      <c r="A146" s="3" t="inlineStr">
        <is>
          <t>Disclosure of geographical areas [line items]</t>
        </is>
      </c>
      <c r="B146" s="4" t="inlineStr">
        <is>
          <t xml:space="preserve"> </t>
        </is>
      </c>
      <c r="C146" s="4" t="inlineStr">
        <is>
          <t xml:space="preserve"> </t>
        </is>
      </c>
      <c r="D146" s="4" t="inlineStr">
        <is>
          <t xml:space="preserve"> </t>
        </is>
      </c>
    </row>
    <row r="147">
      <c r="A147" s="4" t="inlineStr">
        <is>
          <t>Net sales</t>
        </is>
      </c>
      <c r="B147" s="5" t="n">
        <v>8903</v>
      </c>
      <c r="C147" s="5" t="n">
        <v>9472</v>
      </c>
      <c r="D147" s="5" t="n">
        <v>9797</v>
      </c>
    </row>
    <row r="148">
      <c r="A148" s="4" t="inlineStr">
        <is>
          <t>International Operations | Human insulin | Diabetes and Obesity care</t>
        </is>
      </c>
      <c r="B148" s="4" t="inlineStr">
        <is>
          <t xml:space="preserve"> </t>
        </is>
      </c>
      <c r="C148" s="4" t="inlineStr">
        <is>
          <t xml:space="preserve"> </t>
        </is>
      </c>
      <c r="D148" s="4" t="inlineStr">
        <is>
          <t xml:space="preserve"> </t>
        </is>
      </c>
    </row>
    <row r="149">
      <c r="A149" s="3" t="inlineStr">
        <is>
          <t>Disclosure of geographical areas [line items]</t>
        </is>
      </c>
      <c r="B149" s="4" t="inlineStr">
        <is>
          <t xml:space="preserve"> </t>
        </is>
      </c>
      <c r="C149" s="4" t="inlineStr">
        <is>
          <t xml:space="preserve"> </t>
        </is>
      </c>
      <c r="D149" s="4" t="inlineStr">
        <is>
          <t xml:space="preserve"> </t>
        </is>
      </c>
    </row>
    <row r="150">
      <c r="A150" s="4" t="inlineStr">
        <is>
          <t>Net sales</t>
        </is>
      </c>
      <c r="B150" s="5" t="n">
        <v>6134</v>
      </c>
      <c r="C150" s="5" t="n">
        <v>6508</v>
      </c>
      <c r="D150" s="5" t="n">
        <v>7453</v>
      </c>
    </row>
    <row r="151">
      <c r="A151" s="4" t="inlineStr">
        <is>
          <t>International Operations | Other Diabetes care | Diabetes and Obesity care</t>
        </is>
      </c>
      <c r="B151" s="4" t="inlineStr">
        <is>
          <t xml:space="preserve"> </t>
        </is>
      </c>
      <c r="C151" s="4" t="inlineStr">
        <is>
          <t xml:space="preserve"> </t>
        </is>
      </c>
      <c r="D151" s="4" t="inlineStr">
        <is>
          <t xml:space="preserve"> </t>
        </is>
      </c>
    </row>
    <row r="152">
      <c r="A152" s="3" t="inlineStr">
        <is>
          <t>Disclosure of geographical areas [line items]</t>
        </is>
      </c>
      <c r="B152" s="4" t="inlineStr">
        <is>
          <t xml:space="preserve"> </t>
        </is>
      </c>
      <c r="C152" s="4" t="inlineStr">
        <is>
          <t xml:space="preserve"> </t>
        </is>
      </c>
      <c r="D152" s="4" t="inlineStr">
        <is>
          <t xml:space="preserve"> </t>
        </is>
      </c>
    </row>
    <row r="153">
      <c r="A153" s="4" t="inlineStr">
        <is>
          <t>Net sales</t>
        </is>
      </c>
      <c r="B153" s="5" t="n">
        <v>1987</v>
      </c>
      <c r="C153" s="5" t="n">
        <v>2428</v>
      </c>
      <c r="D153" s="5" t="n">
        <v>2644</v>
      </c>
    </row>
    <row r="154">
      <c r="A154" s="4" t="inlineStr">
        <is>
          <t>International Operations | Total Diabetes care | Diabetes and Obesity care</t>
        </is>
      </c>
      <c r="B154" s="4" t="inlineStr">
        <is>
          <t xml:space="preserve"> </t>
        </is>
      </c>
      <c r="C154" s="4" t="inlineStr">
        <is>
          <t xml:space="preserve"> </t>
        </is>
      </c>
      <c r="D154" s="4" t="inlineStr">
        <is>
          <t xml:space="preserve"> </t>
        </is>
      </c>
    </row>
    <row r="155">
      <c r="A155" s="3" t="inlineStr">
        <is>
          <t>Disclosure of geographical areas [line items]</t>
        </is>
      </c>
      <c r="B155" s="4" t="inlineStr">
        <is>
          <t xml:space="preserve"> </t>
        </is>
      </c>
      <c r="C155" s="4" t="inlineStr">
        <is>
          <t xml:space="preserve"> </t>
        </is>
      </c>
      <c r="D155" s="4" t="inlineStr">
        <is>
          <t xml:space="preserve"> </t>
        </is>
      </c>
    </row>
    <row r="156">
      <c r="A156" s="4" t="inlineStr">
        <is>
          <t>Net sales</t>
        </is>
      </c>
      <c r="B156" s="5" t="n">
        <v>77834</v>
      </c>
      <c r="C156" s="5" t="n">
        <v>67384</v>
      </c>
      <c r="D156" s="5" t="n">
        <v>58692</v>
      </c>
    </row>
    <row r="157">
      <c r="A157" s="4" t="inlineStr">
        <is>
          <t>International Operations | Total Obesity care | Diabetes and Obesity care</t>
        </is>
      </c>
      <c r="B157" s="4" t="inlineStr">
        <is>
          <t xml:space="preserve"> </t>
        </is>
      </c>
      <c r="C157" s="4" t="inlineStr">
        <is>
          <t xml:space="preserve"> </t>
        </is>
      </c>
      <c r="D157" s="4" t="inlineStr">
        <is>
          <t xml:space="preserve"> </t>
        </is>
      </c>
    </row>
    <row r="158">
      <c r="A158" s="3" t="inlineStr">
        <is>
          <t>Disclosure of geographical areas [line items]</t>
        </is>
      </c>
      <c r="B158" s="4" t="inlineStr">
        <is>
          <t xml:space="preserve"> </t>
        </is>
      </c>
      <c r="C158" s="4" t="inlineStr">
        <is>
          <t xml:space="preserve"> </t>
        </is>
      </c>
      <c r="D158" s="4" t="inlineStr">
        <is>
          <t xml:space="preserve"> </t>
        </is>
      </c>
    </row>
    <row r="159">
      <c r="A159" s="4" t="inlineStr">
        <is>
          <t>Net sales</t>
        </is>
      </c>
      <c r="B159" s="5" t="n">
        <v>8315</v>
      </c>
      <c r="C159" s="5" t="n">
        <v>5886</v>
      </c>
      <c r="D159" s="5" t="n">
        <v>3117</v>
      </c>
    </row>
    <row r="160">
      <c r="A160" s="4" t="inlineStr">
        <is>
          <t>International Operations | Wegovy | Diabetes and Obesity care</t>
        </is>
      </c>
      <c r="B160" s="4" t="inlineStr">
        <is>
          <t xml:space="preserve"> </t>
        </is>
      </c>
      <c r="C160" s="4" t="inlineStr">
        <is>
          <t xml:space="preserve"> </t>
        </is>
      </c>
      <c r="D160" s="4" t="inlineStr">
        <is>
          <t xml:space="preserve"> </t>
        </is>
      </c>
    </row>
    <row r="161">
      <c r="A161" s="3" t="inlineStr">
        <is>
          <t>Disclosure of geographical areas [line items]</t>
        </is>
      </c>
      <c r="B161" s="4" t="inlineStr">
        <is>
          <t xml:space="preserve"> </t>
        </is>
      </c>
      <c r="C161" s="4" t="inlineStr">
        <is>
          <t xml:space="preserve"> </t>
        </is>
      </c>
      <c r="D161" s="4" t="inlineStr">
        <is>
          <t xml:space="preserve"> </t>
        </is>
      </c>
    </row>
    <row r="162">
      <c r="A162" s="4" t="inlineStr">
        <is>
          <t>Net sales</t>
        </is>
      </c>
      <c r="B162" s="5" t="n">
        <v>1913</v>
      </c>
      <c r="C162" s="5" t="n">
        <v>54</v>
      </c>
      <c r="D162" s="5" t="n">
        <v>0</v>
      </c>
    </row>
    <row r="163">
      <c r="A163" s="4" t="inlineStr">
        <is>
          <t>International Operations | Saxenda | Diabetes and Obesity care</t>
        </is>
      </c>
      <c r="B163" s="4" t="inlineStr">
        <is>
          <t xml:space="preserve"> </t>
        </is>
      </c>
      <c r="C163" s="4" t="inlineStr">
        <is>
          <t xml:space="preserve"> </t>
        </is>
      </c>
      <c r="D163" s="4" t="inlineStr">
        <is>
          <t xml:space="preserve"> </t>
        </is>
      </c>
    </row>
    <row r="164">
      <c r="A164" s="3" t="inlineStr">
        <is>
          <t>Disclosure of geographical areas [line items]</t>
        </is>
      </c>
      <c r="B164" s="4" t="inlineStr">
        <is>
          <t xml:space="preserve"> </t>
        </is>
      </c>
      <c r="C164" s="4" t="inlineStr">
        <is>
          <t xml:space="preserve"> </t>
        </is>
      </c>
      <c r="D164" s="4" t="inlineStr">
        <is>
          <t xml:space="preserve"> </t>
        </is>
      </c>
    </row>
    <row r="165">
      <c r="A165" s="4" t="inlineStr">
        <is>
          <t>Net sales</t>
        </is>
      </c>
      <c r="B165" s="5" t="n">
        <v>6402</v>
      </c>
      <c r="C165" s="5" t="n">
        <v>5832</v>
      </c>
      <c r="D165" s="5" t="n">
        <v>3117</v>
      </c>
    </row>
    <row r="166">
      <c r="A166" s="4" t="inlineStr">
        <is>
          <t>International Operations | Rare blood disorders | Rare disease</t>
        </is>
      </c>
      <c r="B166" s="4" t="inlineStr">
        <is>
          <t xml:space="preserve"> </t>
        </is>
      </c>
      <c r="C166" s="4" t="inlineStr">
        <is>
          <t xml:space="preserve"> </t>
        </is>
      </c>
      <c r="D166" s="4" t="inlineStr">
        <is>
          <t xml:space="preserve"> </t>
        </is>
      </c>
    </row>
    <row r="167">
      <c r="A167" s="3" t="inlineStr">
        <is>
          <t>Disclosure of geographical areas [line items]</t>
        </is>
      </c>
      <c r="B167" s="4" t="inlineStr">
        <is>
          <t xml:space="preserve"> </t>
        </is>
      </c>
      <c r="C167" s="4" t="inlineStr">
        <is>
          <t xml:space="preserve"> </t>
        </is>
      </c>
      <c r="D167" s="4" t="inlineStr">
        <is>
          <t xml:space="preserve"> </t>
        </is>
      </c>
    </row>
    <row r="168">
      <c r="A168" s="4" t="inlineStr">
        <is>
          <t>Net sales</t>
        </is>
      </c>
      <c r="B168" s="5" t="n">
        <v>6432</v>
      </c>
      <c r="C168" s="5" t="n">
        <v>6671</v>
      </c>
      <c r="D168" s="5" t="n">
        <v>5784</v>
      </c>
    </row>
    <row r="169">
      <c r="A169" s="4" t="inlineStr">
        <is>
          <t>International Operations | Haemophilia A | Rare disease</t>
        </is>
      </c>
      <c r="B169" s="4" t="inlineStr">
        <is>
          <t xml:space="preserve"> </t>
        </is>
      </c>
      <c r="C169" s="4" t="inlineStr">
        <is>
          <t xml:space="preserve"> </t>
        </is>
      </c>
      <c r="D169" s="4" t="inlineStr">
        <is>
          <t xml:space="preserve"> </t>
        </is>
      </c>
    </row>
    <row r="170">
      <c r="A170" s="3" t="inlineStr">
        <is>
          <t>Disclosure of geographical areas [line items]</t>
        </is>
      </c>
      <c r="B170" s="4" t="inlineStr">
        <is>
          <t xml:space="preserve"> </t>
        </is>
      </c>
      <c r="C170" s="4" t="inlineStr">
        <is>
          <t xml:space="preserve"> </t>
        </is>
      </c>
      <c r="D170" s="4" t="inlineStr">
        <is>
          <t xml:space="preserve"> </t>
        </is>
      </c>
    </row>
    <row r="171">
      <c r="A171" s="4" t="inlineStr">
        <is>
          <t>Net sales</t>
        </is>
      </c>
      <c r="B171" s="5" t="n">
        <v>1939</v>
      </c>
      <c r="C171" s="5" t="n">
        <v>1769</v>
      </c>
      <c r="D171" s="5" t="n">
        <v>1625</v>
      </c>
    </row>
    <row r="172">
      <c r="A172" s="4" t="inlineStr">
        <is>
          <t>International Operations | Haemophilia B | Rare disease</t>
        </is>
      </c>
      <c r="B172" s="4" t="inlineStr">
        <is>
          <t xml:space="preserve"> </t>
        </is>
      </c>
      <c r="C172" s="4" t="inlineStr">
        <is>
          <t xml:space="preserve"> </t>
        </is>
      </c>
      <c r="D172" s="4" t="inlineStr">
        <is>
          <t xml:space="preserve"> </t>
        </is>
      </c>
    </row>
    <row r="173">
      <c r="A173" s="3" t="inlineStr">
        <is>
          <t>Disclosure of geographical areas [line items]</t>
        </is>
      </c>
      <c r="B173" s="4" t="inlineStr">
        <is>
          <t xml:space="preserve"> </t>
        </is>
      </c>
      <c r="C173" s="4" t="inlineStr">
        <is>
          <t xml:space="preserve"> </t>
        </is>
      </c>
      <c r="D173" s="4" t="inlineStr">
        <is>
          <t xml:space="preserve"> </t>
        </is>
      </c>
    </row>
    <row r="174">
      <c r="A174" s="4" t="inlineStr">
        <is>
          <t>Net sales</t>
        </is>
      </c>
      <c r="B174" s="5" t="n">
        <v>584</v>
      </c>
      <c r="C174" s="5" t="n">
        <v>479</v>
      </c>
      <c r="D174" s="5" t="n">
        <v>400</v>
      </c>
    </row>
    <row r="175">
      <c r="A175" s="4" t="inlineStr">
        <is>
          <t>International Operations | NovoSeven | Rare disease</t>
        </is>
      </c>
      <c r="B175" s="4" t="inlineStr">
        <is>
          <t xml:space="preserve"> </t>
        </is>
      </c>
      <c r="C175" s="4" t="inlineStr">
        <is>
          <t xml:space="preserve"> </t>
        </is>
      </c>
      <c r="D175" s="4" t="inlineStr">
        <is>
          <t xml:space="preserve"> </t>
        </is>
      </c>
    </row>
    <row r="176">
      <c r="A176" s="3" t="inlineStr">
        <is>
          <t>Disclosure of geographical areas [line items]</t>
        </is>
      </c>
      <c r="B176" s="4" t="inlineStr">
        <is>
          <t xml:space="preserve"> </t>
        </is>
      </c>
      <c r="C176" s="4" t="inlineStr">
        <is>
          <t xml:space="preserve"> </t>
        </is>
      </c>
      <c r="D176" s="4" t="inlineStr">
        <is>
          <t xml:space="preserve"> </t>
        </is>
      </c>
    </row>
    <row r="177">
      <c r="A177" s="4" t="inlineStr">
        <is>
          <t>Net sales</t>
        </is>
      </c>
      <c r="B177" s="5" t="n">
        <v>3789</v>
      </c>
      <c r="C177" s="5" t="n">
        <v>4335</v>
      </c>
      <c r="D177" s="5" t="n">
        <v>3673</v>
      </c>
    </row>
    <row r="178">
      <c r="A178" s="4" t="inlineStr">
        <is>
          <t>International Operations | Rare endocrine disorders | Rare disease</t>
        </is>
      </c>
      <c r="B178" s="4" t="inlineStr">
        <is>
          <t xml:space="preserve"> </t>
        </is>
      </c>
      <c r="C178" s="4" t="inlineStr">
        <is>
          <t xml:space="preserve"> </t>
        </is>
      </c>
      <c r="D178" s="4" t="inlineStr">
        <is>
          <t xml:space="preserve"> </t>
        </is>
      </c>
    </row>
    <row r="179">
      <c r="A179" s="3" t="inlineStr">
        <is>
          <t>Disclosure of geographical areas [line items]</t>
        </is>
      </c>
      <c r="B179" s="4" t="inlineStr">
        <is>
          <t xml:space="preserve"> </t>
        </is>
      </c>
      <c r="C179" s="4" t="inlineStr">
        <is>
          <t xml:space="preserve"> </t>
        </is>
      </c>
      <c r="D179" s="4" t="inlineStr">
        <is>
          <t xml:space="preserve"> </t>
        </is>
      </c>
    </row>
    <row r="180">
      <c r="A180" s="4" t="inlineStr">
        <is>
          <t>Net sales</t>
        </is>
      </c>
      <c r="B180" s="5" t="n">
        <v>2045</v>
      </c>
      <c r="C180" s="5" t="n">
        <v>4904</v>
      </c>
      <c r="D180" s="5" t="n">
        <v>4880</v>
      </c>
    </row>
    <row r="181">
      <c r="A181" s="4" t="inlineStr">
        <is>
          <t>International Operations | Other Rare disease | Rare disease</t>
        </is>
      </c>
      <c r="B181" s="4" t="inlineStr">
        <is>
          <t xml:space="preserve"> </t>
        </is>
      </c>
      <c r="C181" s="4" t="inlineStr">
        <is>
          <t xml:space="preserve"> </t>
        </is>
      </c>
      <c r="D181" s="4" t="inlineStr">
        <is>
          <t xml:space="preserve"> </t>
        </is>
      </c>
    </row>
    <row r="182">
      <c r="A182" s="3" t="inlineStr">
        <is>
          <t>Disclosure of geographical areas [line items]</t>
        </is>
      </c>
      <c r="B182" s="4" t="inlineStr">
        <is>
          <t xml:space="preserve"> </t>
        </is>
      </c>
      <c r="C182" s="4" t="inlineStr">
        <is>
          <t xml:space="preserve"> </t>
        </is>
      </c>
      <c r="D182" s="4" t="inlineStr">
        <is>
          <t xml:space="preserve"> </t>
        </is>
      </c>
    </row>
    <row r="183">
      <c r="A183" s="4" t="inlineStr">
        <is>
          <t>Net sales</t>
        </is>
      </c>
      <c r="B183" s="5" t="n">
        <v>1006</v>
      </c>
      <c r="C183" s="5" t="n">
        <v>1002</v>
      </c>
      <c r="D183" s="5" t="n">
        <v>1064</v>
      </c>
    </row>
    <row r="184">
      <c r="A184" s="4" t="inlineStr">
        <is>
          <t>EMEA</t>
        </is>
      </c>
      <c r="B184" s="4" t="inlineStr">
        <is>
          <t xml:space="preserve"> </t>
        </is>
      </c>
      <c r="C184" s="4" t="inlineStr">
        <is>
          <t xml:space="preserve"> </t>
        </is>
      </c>
      <c r="D184" s="4" t="inlineStr">
        <is>
          <t xml:space="preserve"> </t>
        </is>
      </c>
    </row>
    <row r="185">
      <c r="A185" s="3" t="inlineStr">
        <is>
          <t>Disclosure of geographical areas [line items]</t>
        </is>
      </c>
      <c r="B185" s="4" t="inlineStr">
        <is>
          <t xml:space="preserve"> </t>
        </is>
      </c>
      <c r="C185" s="4" t="inlineStr">
        <is>
          <t xml:space="preserve"> </t>
        </is>
      </c>
      <c r="D185" s="4" t="inlineStr">
        <is>
          <t xml:space="preserve"> </t>
        </is>
      </c>
    </row>
    <row r="186">
      <c r="A186" s="4" t="inlineStr">
        <is>
          <t>Net sales</t>
        </is>
      </c>
      <c r="B186" s="6" t="n">
        <v>50867</v>
      </c>
      <c r="C186" s="6" t="n">
        <v>44236</v>
      </c>
      <c r="D186" s="6" t="n">
        <v>37706</v>
      </c>
    </row>
    <row r="187">
      <c r="A187" s="4" t="inlineStr">
        <is>
          <t>Total sales growth as reported (as a percent)</t>
        </is>
      </c>
      <c r="B187" s="8" t="n">
        <v>0.15</v>
      </c>
      <c r="C187" s="9" t="n">
        <v>0.173</v>
      </c>
      <c r="D187" s="9" t="n">
        <v>0.099</v>
      </c>
    </row>
    <row r="188">
      <c r="A188" s="4" t="inlineStr">
        <is>
          <t>EMEA | Diabetes and Obesity care</t>
        </is>
      </c>
      <c r="B188" s="4" t="inlineStr">
        <is>
          <t xml:space="preserve"> </t>
        </is>
      </c>
      <c r="C188" s="4" t="inlineStr">
        <is>
          <t xml:space="preserve"> </t>
        </is>
      </c>
      <c r="D188" s="4" t="inlineStr">
        <is>
          <t xml:space="preserve"> </t>
        </is>
      </c>
    </row>
    <row r="189">
      <c r="A189" s="3" t="inlineStr">
        <is>
          <t>Disclosure of geographical areas [line items]</t>
        </is>
      </c>
      <c r="B189" s="4" t="inlineStr">
        <is>
          <t xml:space="preserve"> </t>
        </is>
      </c>
      <c r="C189" s="4" t="inlineStr">
        <is>
          <t xml:space="preserve"> </t>
        </is>
      </c>
      <c r="D189" s="4" t="inlineStr">
        <is>
          <t xml:space="preserve"> </t>
        </is>
      </c>
    </row>
    <row r="190">
      <c r="A190" s="4" t="inlineStr">
        <is>
          <t>Net sales</t>
        </is>
      </c>
      <c r="B190" s="6" t="n">
        <v>45366</v>
      </c>
      <c r="C190" s="6" t="n">
        <v>37405</v>
      </c>
      <c r="D190" s="6" t="n">
        <v>30945</v>
      </c>
    </row>
    <row r="191">
      <c r="A191" s="4" t="inlineStr">
        <is>
          <t>EMEA | Rare disease</t>
        </is>
      </c>
      <c r="B191" s="4" t="inlineStr">
        <is>
          <t xml:space="preserve"> </t>
        </is>
      </c>
      <c r="C191" s="4" t="inlineStr">
        <is>
          <t xml:space="preserve"> </t>
        </is>
      </c>
      <c r="D191" s="4" t="inlineStr">
        <is>
          <t xml:space="preserve"> </t>
        </is>
      </c>
    </row>
    <row r="192">
      <c r="A192" s="3" t="inlineStr">
        <is>
          <t>Disclosure of geographical areas [line items]</t>
        </is>
      </c>
      <c r="B192" s="4" t="inlineStr">
        <is>
          <t xml:space="preserve"> </t>
        </is>
      </c>
      <c r="C192" s="4" t="inlineStr">
        <is>
          <t xml:space="preserve"> </t>
        </is>
      </c>
      <c r="D192" s="4" t="inlineStr">
        <is>
          <t xml:space="preserve"> </t>
        </is>
      </c>
    </row>
    <row r="193">
      <c r="A193" s="4" t="inlineStr">
        <is>
          <t>Net sales</t>
        </is>
      </c>
      <c r="B193" s="5" t="n">
        <v>5501</v>
      </c>
      <c r="C193" s="5" t="n">
        <v>6831</v>
      </c>
      <c r="D193" s="5" t="n">
        <v>6761</v>
      </c>
    </row>
    <row r="194">
      <c r="A194" s="4" t="inlineStr">
        <is>
          <t>EMEA | Total GLP-1 | Diabetes and Obesity care</t>
        </is>
      </c>
      <c r="B194" s="4" t="inlineStr">
        <is>
          <t xml:space="preserve"> </t>
        </is>
      </c>
      <c r="C194" s="4" t="inlineStr">
        <is>
          <t xml:space="preserve"> </t>
        </is>
      </c>
      <c r="D194" s="4" t="inlineStr">
        <is>
          <t xml:space="preserve"> </t>
        </is>
      </c>
    </row>
    <row r="195">
      <c r="A195" s="3" t="inlineStr">
        <is>
          <t>Disclosure of geographical areas [line items]</t>
        </is>
      </c>
      <c r="B195" s="4" t="inlineStr">
        <is>
          <t xml:space="preserve"> </t>
        </is>
      </c>
      <c r="C195" s="4" t="inlineStr">
        <is>
          <t xml:space="preserve"> </t>
        </is>
      </c>
      <c r="D195" s="4" t="inlineStr">
        <is>
          <t xml:space="preserve"> </t>
        </is>
      </c>
    </row>
    <row r="196">
      <c r="A196" s="4" t="inlineStr">
        <is>
          <t>Net sales</t>
        </is>
      </c>
      <c r="B196" s="5" t="n">
        <v>20725</v>
      </c>
      <c r="C196" s="5" t="n">
        <v>14855</v>
      </c>
      <c r="D196" s="5" t="n">
        <v>10209</v>
      </c>
    </row>
    <row r="197">
      <c r="A197" s="4" t="inlineStr">
        <is>
          <t>EMEA | Rybelsus | Diabetes and Obesity care</t>
        </is>
      </c>
      <c r="B197" s="4" t="inlineStr">
        <is>
          <t xml:space="preserve"> </t>
        </is>
      </c>
      <c r="C197" s="4" t="inlineStr">
        <is>
          <t xml:space="preserve"> </t>
        </is>
      </c>
      <c r="D197" s="4" t="inlineStr">
        <is>
          <t xml:space="preserve"> </t>
        </is>
      </c>
    </row>
    <row r="198">
      <c r="A198" s="3" t="inlineStr">
        <is>
          <t>Disclosure of geographical areas [line items]</t>
        </is>
      </c>
      <c r="B198" s="4" t="inlineStr">
        <is>
          <t xml:space="preserve"> </t>
        </is>
      </c>
      <c r="C198" s="4" t="inlineStr">
        <is>
          <t xml:space="preserve"> </t>
        </is>
      </c>
      <c r="D198" s="4" t="inlineStr">
        <is>
          <t xml:space="preserve"> </t>
        </is>
      </c>
    </row>
    <row r="199">
      <c r="A199" s="4" t="inlineStr">
        <is>
          <t>Net sales</t>
        </is>
      </c>
      <c r="B199" s="5" t="n">
        <v>4232</v>
      </c>
      <c r="C199" s="5" t="n">
        <v>1714</v>
      </c>
      <c r="D199" s="5" t="n">
        <v>289</v>
      </c>
    </row>
    <row r="200">
      <c r="A200" s="4" t="inlineStr">
        <is>
          <t>EMEA | Ozempic | Diabetes and Obesity care</t>
        </is>
      </c>
      <c r="B200" s="4" t="inlineStr">
        <is>
          <t xml:space="preserve"> </t>
        </is>
      </c>
      <c r="C200" s="4" t="inlineStr">
        <is>
          <t xml:space="preserve"> </t>
        </is>
      </c>
      <c r="D200" s="4" t="inlineStr">
        <is>
          <t xml:space="preserve"> </t>
        </is>
      </c>
    </row>
    <row r="201">
      <c r="A201" s="3" t="inlineStr">
        <is>
          <t>Disclosure of geographical areas [line items]</t>
        </is>
      </c>
      <c r="B201" s="4" t="inlineStr">
        <is>
          <t xml:space="preserve"> </t>
        </is>
      </c>
      <c r="C201" s="4" t="inlineStr">
        <is>
          <t xml:space="preserve"> </t>
        </is>
      </c>
      <c r="D201" s="4" t="inlineStr">
        <is>
          <t xml:space="preserve"> </t>
        </is>
      </c>
    </row>
    <row r="202">
      <c r="A202" s="4" t="inlineStr">
        <is>
          <t>Net sales</t>
        </is>
      </c>
      <c r="B202" s="5" t="n">
        <v>14327</v>
      </c>
      <c r="C202" s="5" t="n">
        <v>10417</v>
      </c>
      <c r="D202" s="5" t="n">
        <v>6393</v>
      </c>
    </row>
    <row r="203">
      <c r="A203" s="4" t="inlineStr">
        <is>
          <t>EMEA | Victoza | Diabetes and Obesity care</t>
        </is>
      </c>
      <c r="B203" s="4" t="inlineStr">
        <is>
          <t xml:space="preserve"> </t>
        </is>
      </c>
      <c r="C203" s="4" t="inlineStr">
        <is>
          <t xml:space="preserve"> </t>
        </is>
      </c>
      <c r="D203" s="4" t="inlineStr">
        <is>
          <t xml:space="preserve"> </t>
        </is>
      </c>
    </row>
    <row r="204">
      <c r="A204" s="3" t="inlineStr">
        <is>
          <t>Disclosure of geographical areas [line items]</t>
        </is>
      </c>
      <c r="B204" s="4" t="inlineStr">
        <is>
          <t xml:space="preserve"> </t>
        </is>
      </c>
      <c r="C204" s="4" t="inlineStr">
        <is>
          <t xml:space="preserve"> </t>
        </is>
      </c>
      <c r="D204" s="4" t="inlineStr">
        <is>
          <t xml:space="preserve"> </t>
        </is>
      </c>
    </row>
    <row r="205">
      <c r="A205" s="4" t="inlineStr">
        <is>
          <t>Net sales</t>
        </is>
      </c>
      <c r="B205" s="5" t="n">
        <v>2166</v>
      </c>
      <c r="C205" s="5" t="n">
        <v>2724</v>
      </c>
      <c r="D205" s="5" t="n">
        <v>3527</v>
      </c>
    </row>
    <row r="206">
      <c r="A206" s="4" t="inlineStr">
        <is>
          <t>EMEA | Total insulin | Diabetes and Obesity care</t>
        </is>
      </c>
      <c r="B206" s="4" t="inlineStr">
        <is>
          <t xml:space="preserve"> </t>
        </is>
      </c>
      <c r="C206" s="4" t="inlineStr">
        <is>
          <t xml:space="preserve"> </t>
        </is>
      </c>
      <c r="D206" s="4" t="inlineStr">
        <is>
          <t xml:space="preserve"> </t>
        </is>
      </c>
    </row>
    <row r="207">
      <c r="A207" s="3" t="inlineStr">
        <is>
          <t>Disclosure of geographical areas [line items]</t>
        </is>
      </c>
      <c r="B207" s="4" t="inlineStr">
        <is>
          <t xml:space="preserve"> </t>
        </is>
      </c>
      <c r="C207" s="4" t="inlineStr">
        <is>
          <t xml:space="preserve"> </t>
        </is>
      </c>
      <c r="D207" s="4" t="inlineStr">
        <is>
          <t xml:space="preserve"> </t>
        </is>
      </c>
    </row>
    <row r="208">
      <c r="A208" s="4" t="inlineStr">
        <is>
          <t>Net sales</t>
        </is>
      </c>
      <c r="B208" s="5" t="n">
        <v>18287</v>
      </c>
      <c r="C208" s="5" t="n">
        <v>18218</v>
      </c>
      <c r="D208" s="5" t="n">
        <v>18214</v>
      </c>
    </row>
    <row r="209">
      <c r="A209" s="4" t="inlineStr">
        <is>
          <t>EMEA | Long-acting insulin | Diabetes and Obesity care</t>
        </is>
      </c>
      <c r="B209" s="4" t="inlineStr">
        <is>
          <t xml:space="preserve"> </t>
        </is>
      </c>
      <c r="C209" s="4" t="inlineStr">
        <is>
          <t xml:space="preserve"> </t>
        </is>
      </c>
      <c r="D209" s="4" t="inlineStr">
        <is>
          <t xml:space="preserve"> </t>
        </is>
      </c>
    </row>
    <row r="210">
      <c r="A210" s="3" t="inlineStr">
        <is>
          <t>Disclosure of geographical areas [line items]</t>
        </is>
      </c>
      <c r="B210" s="4" t="inlineStr">
        <is>
          <t xml:space="preserve"> </t>
        </is>
      </c>
      <c r="C210" s="4" t="inlineStr">
        <is>
          <t xml:space="preserve"> </t>
        </is>
      </c>
      <c r="D210" s="4" t="inlineStr">
        <is>
          <t xml:space="preserve"> </t>
        </is>
      </c>
    </row>
    <row r="211">
      <c r="A211" s="4" t="inlineStr">
        <is>
          <t>Net sales</t>
        </is>
      </c>
      <c r="B211" s="5" t="n">
        <v>7103</v>
      </c>
      <c r="C211" s="5" t="n">
        <v>7157</v>
      </c>
      <c r="D211" s="5" t="n">
        <v>6729</v>
      </c>
    </row>
    <row r="212">
      <c r="A212" s="4" t="inlineStr">
        <is>
          <t>EMEA | Tresiba | Diabetes and Obesity care</t>
        </is>
      </c>
      <c r="B212" s="4" t="inlineStr">
        <is>
          <t xml:space="preserve"> </t>
        </is>
      </c>
      <c r="C212" s="4" t="inlineStr">
        <is>
          <t xml:space="preserve"> </t>
        </is>
      </c>
      <c r="D212" s="4" t="inlineStr">
        <is>
          <t xml:space="preserve"> </t>
        </is>
      </c>
    </row>
    <row r="213">
      <c r="A213" s="3" t="inlineStr">
        <is>
          <t>Disclosure of geographical areas [line items]</t>
        </is>
      </c>
      <c r="B213" s="4" t="inlineStr">
        <is>
          <t xml:space="preserve"> </t>
        </is>
      </c>
      <c r="C213" s="4" t="inlineStr">
        <is>
          <t xml:space="preserve"> </t>
        </is>
      </c>
      <c r="D213" s="4" t="inlineStr">
        <is>
          <t xml:space="preserve"> </t>
        </is>
      </c>
    </row>
    <row r="214">
      <c r="A214" s="4" t="inlineStr">
        <is>
          <t>Net sales</t>
        </is>
      </c>
      <c r="B214" s="5" t="n">
        <v>3435</v>
      </c>
      <c r="C214" s="5" t="n">
        <v>3485</v>
      </c>
      <c r="D214" s="5" t="n">
        <v>2979</v>
      </c>
    </row>
    <row r="215">
      <c r="A215" s="4" t="inlineStr">
        <is>
          <t>EMEA | Xultophy | Diabetes and Obesity care</t>
        </is>
      </c>
      <c r="B215" s="4" t="inlineStr">
        <is>
          <t xml:space="preserve"> </t>
        </is>
      </c>
      <c r="C215" s="4" t="inlineStr">
        <is>
          <t xml:space="preserve"> </t>
        </is>
      </c>
      <c r="D215" s="4" t="inlineStr">
        <is>
          <t xml:space="preserve"> </t>
        </is>
      </c>
    </row>
    <row r="216">
      <c r="A216" s="3" t="inlineStr">
        <is>
          <t>Disclosure of geographical areas [line items]</t>
        </is>
      </c>
      <c r="B216" s="4" t="inlineStr">
        <is>
          <t xml:space="preserve"> </t>
        </is>
      </c>
      <c r="C216" s="4" t="inlineStr">
        <is>
          <t xml:space="preserve"> </t>
        </is>
      </c>
      <c r="D216" s="4" t="inlineStr">
        <is>
          <t xml:space="preserve"> </t>
        </is>
      </c>
    </row>
    <row r="217">
      <c r="A217" s="4" t="inlineStr">
        <is>
          <t>Net sales</t>
        </is>
      </c>
      <c r="B217" s="5" t="n">
        <v>1831</v>
      </c>
      <c r="C217" s="5" t="n">
        <v>1716</v>
      </c>
      <c r="D217" s="5" t="n">
        <v>1693</v>
      </c>
    </row>
    <row r="218">
      <c r="A218" s="4" t="inlineStr">
        <is>
          <t>EMEA | Levemir | Diabetes and Obesity care</t>
        </is>
      </c>
      <c r="B218" s="4" t="inlineStr">
        <is>
          <t xml:space="preserve"> </t>
        </is>
      </c>
      <c r="C218" s="4" t="inlineStr">
        <is>
          <t xml:space="preserve"> </t>
        </is>
      </c>
      <c r="D218" s="4" t="inlineStr">
        <is>
          <t xml:space="preserve"> </t>
        </is>
      </c>
    </row>
    <row r="219">
      <c r="A219" s="3" t="inlineStr">
        <is>
          <t>Disclosure of geographical areas [line items]</t>
        </is>
      </c>
      <c r="B219" s="4" t="inlineStr">
        <is>
          <t xml:space="preserve"> </t>
        </is>
      </c>
      <c r="C219" s="4" t="inlineStr">
        <is>
          <t xml:space="preserve"> </t>
        </is>
      </c>
      <c r="D219" s="4" t="inlineStr">
        <is>
          <t xml:space="preserve"> </t>
        </is>
      </c>
    </row>
    <row r="220">
      <c r="A220" s="4" t="inlineStr">
        <is>
          <t>Net sales</t>
        </is>
      </c>
      <c r="B220" s="5" t="n">
        <v>1837</v>
      </c>
      <c r="C220" s="5" t="n">
        <v>1956</v>
      </c>
      <c r="D220" s="5" t="n">
        <v>2057</v>
      </c>
    </row>
    <row r="221">
      <c r="A221" s="4" t="inlineStr">
        <is>
          <t>EMEA | Premix insulin | Diabetes and Obesity care</t>
        </is>
      </c>
      <c r="B221" s="4" t="inlineStr">
        <is>
          <t xml:space="preserve"> </t>
        </is>
      </c>
      <c r="C221" s="4" t="inlineStr">
        <is>
          <t xml:space="preserve"> </t>
        </is>
      </c>
      <c r="D221" s="4" t="inlineStr">
        <is>
          <t xml:space="preserve"> </t>
        </is>
      </c>
    </row>
    <row r="222">
      <c r="A222" s="3" t="inlineStr">
        <is>
          <t>Disclosure of geographical areas [line items]</t>
        </is>
      </c>
      <c r="B222" s="4" t="inlineStr">
        <is>
          <t xml:space="preserve"> </t>
        </is>
      </c>
      <c r="C222" s="4" t="inlineStr">
        <is>
          <t xml:space="preserve"> </t>
        </is>
      </c>
      <c r="D222" s="4" t="inlineStr">
        <is>
          <t xml:space="preserve"> </t>
        </is>
      </c>
    </row>
    <row r="223">
      <c r="A223" s="4" t="inlineStr">
        <is>
          <t>Net sales</t>
        </is>
      </c>
      <c r="B223" s="5" t="n">
        <v>2570</v>
      </c>
      <c r="C223" s="5" t="n">
        <v>2622</v>
      </c>
      <c r="D223" s="5" t="n">
        <v>2879</v>
      </c>
    </row>
    <row r="224">
      <c r="A224" s="4" t="inlineStr">
        <is>
          <t>EMEA | Ryzodeg | Diabetes and Obesity care</t>
        </is>
      </c>
      <c r="B224" s="4" t="inlineStr">
        <is>
          <t xml:space="preserve"> </t>
        </is>
      </c>
      <c r="C224" s="4" t="inlineStr">
        <is>
          <t xml:space="preserve"> </t>
        </is>
      </c>
      <c r="D224" s="4" t="inlineStr">
        <is>
          <t xml:space="preserve"> </t>
        </is>
      </c>
    </row>
    <row r="225">
      <c r="A225" s="3" t="inlineStr">
        <is>
          <t>Disclosure of geographical areas [line items]</t>
        </is>
      </c>
      <c r="B225" s="4" t="inlineStr">
        <is>
          <t xml:space="preserve"> </t>
        </is>
      </c>
      <c r="C225" s="4" t="inlineStr">
        <is>
          <t xml:space="preserve"> </t>
        </is>
      </c>
      <c r="D225" s="4" t="inlineStr">
        <is>
          <t xml:space="preserve"> </t>
        </is>
      </c>
    </row>
    <row r="226">
      <c r="A226" s="4" t="inlineStr">
        <is>
          <t>Net sales</t>
        </is>
      </c>
      <c r="B226" s="5" t="n">
        <v>587</v>
      </c>
      <c r="C226" s="5" t="n">
        <v>495</v>
      </c>
      <c r="D226" s="5" t="n">
        <v>392</v>
      </c>
    </row>
    <row r="227">
      <c r="A227" s="4" t="inlineStr">
        <is>
          <t>EMEA | NovoMix | Diabetes and Obesity care</t>
        </is>
      </c>
      <c r="B227" s="4" t="inlineStr">
        <is>
          <t xml:space="preserve"> </t>
        </is>
      </c>
      <c r="C227" s="4" t="inlineStr">
        <is>
          <t xml:space="preserve"> </t>
        </is>
      </c>
      <c r="D227" s="4" t="inlineStr">
        <is>
          <t xml:space="preserve"> </t>
        </is>
      </c>
    </row>
    <row r="228">
      <c r="A228" s="3" t="inlineStr">
        <is>
          <t>Disclosure of geographical areas [line items]</t>
        </is>
      </c>
      <c r="B228" s="4" t="inlineStr">
        <is>
          <t xml:space="preserve"> </t>
        </is>
      </c>
      <c r="C228" s="4" t="inlineStr">
        <is>
          <t xml:space="preserve"> </t>
        </is>
      </c>
      <c r="D228" s="4" t="inlineStr">
        <is>
          <t xml:space="preserve"> </t>
        </is>
      </c>
    </row>
    <row r="229">
      <c r="A229" s="4" t="inlineStr">
        <is>
          <t>Net sales</t>
        </is>
      </c>
      <c r="B229" s="5" t="n">
        <v>1983</v>
      </c>
      <c r="C229" s="5" t="n">
        <v>2127</v>
      </c>
      <c r="D229" s="5" t="n">
        <v>2487</v>
      </c>
    </row>
    <row r="230">
      <c r="A230" s="4" t="inlineStr">
        <is>
          <t>EMEA | Fast-acting insulin | Diabetes and Obesity care</t>
        </is>
      </c>
      <c r="B230" s="4" t="inlineStr">
        <is>
          <t xml:space="preserve"> </t>
        </is>
      </c>
      <c r="C230" s="4" t="inlineStr">
        <is>
          <t xml:space="preserve"> </t>
        </is>
      </c>
      <c r="D230" s="4" t="inlineStr">
        <is>
          <t xml:space="preserve"> </t>
        </is>
      </c>
    </row>
    <row r="231">
      <c r="A231" s="3" t="inlineStr">
        <is>
          <t>Disclosure of geographical areas [line items]</t>
        </is>
      </c>
      <c r="B231" s="4" t="inlineStr">
        <is>
          <t xml:space="preserve"> </t>
        </is>
      </c>
      <c r="C231" s="4" t="inlineStr">
        <is>
          <t xml:space="preserve"> </t>
        </is>
      </c>
      <c r="D231" s="4" t="inlineStr">
        <is>
          <t xml:space="preserve"> </t>
        </is>
      </c>
    </row>
    <row r="232">
      <c r="A232" s="4" t="inlineStr">
        <is>
          <t>Net sales</t>
        </is>
      </c>
      <c r="B232" s="5" t="n">
        <v>6695</v>
      </c>
      <c r="C232" s="5" t="n">
        <v>6456</v>
      </c>
      <c r="D232" s="5" t="n">
        <v>6454</v>
      </c>
    </row>
    <row r="233">
      <c r="A233" s="4" t="inlineStr">
        <is>
          <t>EMEA | Fiasp | Diabetes and Obesity care</t>
        </is>
      </c>
      <c r="B233" s="4" t="inlineStr">
        <is>
          <t xml:space="preserve"> </t>
        </is>
      </c>
      <c r="C233" s="4" t="inlineStr">
        <is>
          <t xml:space="preserve"> </t>
        </is>
      </c>
      <c r="D233" s="4" t="inlineStr">
        <is>
          <t xml:space="preserve"> </t>
        </is>
      </c>
    </row>
    <row r="234">
      <c r="A234" s="3" t="inlineStr">
        <is>
          <t>Disclosure of geographical areas [line items]</t>
        </is>
      </c>
      <c r="B234" s="4" t="inlineStr">
        <is>
          <t xml:space="preserve"> </t>
        </is>
      </c>
      <c r="C234" s="4" t="inlineStr">
        <is>
          <t xml:space="preserve"> </t>
        </is>
      </c>
      <c r="D234" s="4" t="inlineStr">
        <is>
          <t xml:space="preserve"> </t>
        </is>
      </c>
    </row>
    <row r="235">
      <c r="A235" s="4" t="inlineStr">
        <is>
          <t>Net sales</t>
        </is>
      </c>
      <c r="B235" s="5" t="n">
        <v>1266</v>
      </c>
      <c r="C235" s="5" t="n">
        <v>1138</v>
      </c>
      <c r="D235" s="5" t="n">
        <v>965</v>
      </c>
    </row>
    <row r="236">
      <c r="A236" s="4" t="inlineStr">
        <is>
          <t>EMEA | NovoRapid | Diabetes and Obesity care</t>
        </is>
      </c>
      <c r="B236" s="4" t="inlineStr">
        <is>
          <t xml:space="preserve"> </t>
        </is>
      </c>
      <c r="C236" s="4" t="inlineStr">
        <is>
          <t xml:space="preserve"> </t>
        </is>
      </c>
      <c r="D236" s="4" t="inlineStr">
        <is>
          <t xml:space="preserve"> </t>
        </is>
      </c>
    </row>
    <row r="237">
      <c r="A237" s="3" t="inlineStr">
        <is>
          <t>Disclosure of geographical areas [line items]</t>
        </is>
      </c>
      <c r="B237" s="4" t="inlineStr">
        <is>
          <t xml:space="preserve"> </t>
        </is>
      </c>
      <c r="C237" s="4" t="inlineStr">
        <is>
          <t xml:space="preserve"> </t>
        </is>
      </c>
      <c r="D237" s="4" t="inlineStr">
        <is>
          <t xml:space="preserve"> </t>
        </is>
      </c>
    </row>
    <row r="238">
      <c r="A238" s="4" t="inlineStr">
        <is>
          <t>Net sales</t>
        </is>
      </c>
      <c r="B238" s="5" t="n">
        <v>5429</v>
      </c>
      <c r="C238" s="5" t="n">
        <v>5318</v>
      </c>
      <c r="D238" s="5" t="n">
        <v>5489</v>
      </c>
    </row>
    <row r="239">
      <c r="A239" s="4" t="inlineStr">
        <is>
          <t>EMEA | Human insulin | Diabetes and Obesity care</t>
        </is>
      </c>
      <c r="B239" s="4" t="inlineStr">
        <is>
          <t xml:space="preserve"> </t>
        </is>
      </c>
      <c r="C239" s="4" t="inlineStr">
        <is>
          <t xml:space="preserve"> </t>
        </is>
      </c>
      <c r="D239" s="4" t="inlineStr">
        <is>
          <t xml:space="preserve"> </t>
        </is>
      </c>
    </row>
    <row r="240">
      <c r="A240" s="3" t="inlineStr">
        <is>
          <t>Disclosure of geographical areas [line items]</t>
        </is>
      </c>
      <c r="B240" s="4" t="inlineStr">
        <is>
          <t xml:space="preserve"> </t>
        </is>
      </c>
      <c r="C240" s="4" t="inlineStr">
        <is>
          <t xml:space="preserve"> </t>
        </is>
      </c>
      <c r="D240" s="4" t="inlineStr">
        <is>
          <t xml:space="preserve"> </t>
        </is>
      </c>
    </row>
    <row r="241">
      <c r="A241" s="4" t="inlineStr">
        <is>
          <t>Net sales</t>
        </is>
      </c>
      <c r="B241" s="5" t="n">
        <v>1919</v>
      </c>
      <c r="C241" s="5" t="n">
        <v>1983</v>
      </c>
      <c r="D241" s="5" t="n">
        <v>2152</v>
      </c>
    </row>
    <row r="242">
      <c r="A242" s="4" t="inlineStr">
        <is>
          <t>EMEA | Other Diabetes care | Diabetes and Obesity care</t>
        </is>
      </c>
      <c r="B242" s="4" t="inlineStr">
        <is>
          <t xml:space="preserve"> </t>
        </is>
      </c>
      <c r="C242" s="4" t="inlineStr">
        <is>
          <t xml:space="preserve"> </t>
        </is>
      </c>
      <c r="D242" s="4" t="inlineStr">
        <is>
          <t xml:space="preserve"> </t>
        </is>
      </c>
    </row>
    <row r="243">
      <c r="A243" s="3" t="inlineStr">
        <is>
          <t>Disclosure of geographical areas [line items]</t>
        </is>
      </c>
      <c r="B243" s="4" t="inlineStr">
        <is>
          <t xml:space="preserve"> </t>
        </is>
      </c>
      <c r="C243" s="4" t="inlineStr">
        <is>
          <t xml:space="preserve"> </t>
        </is>
      </c>
      <c r="D243" s="4" t="inlineStr">
        <is>
          <t xml:space="preserve"> </t>
        </is>
      </c>
    </row>
    <row r="244">
      <c r="A244" s="4" t="inlineStr">
        <is>
          <t>Net sales</t>
        </is>
      </c>
      <c r="B244" s="5" t="n">
        <v>661</v>
      </c>
      <c r="C244" s="5" t="n">
        <v>717</v>
      </c>
      <c r="D244" s="5" t="n">
        <v>713</v>
      </c>
    </row>
    <row r="245">
      <c r="A245" s="4" t="inlineStr">
        <is>
          <t>EMEA | Total Diabetes care | Diabetes and Obesity care</t>
        </is>
      </c>
      <c r="B245" s="4" t="inlineStr">
        <is>
          <t xml:space="preserve"> </t>
        </is>
      </c>
      <c r="C245" s="4" t="inlineStr">
        <is>
          <t xml:space="preserve"> </t>
        </is>
      </c>
      <c r="D245" s="4" t="inlineStr">
        <is>
          <t xml:space="preserve"> </t>
        </is>
      </c>
    </row>
    <row r="246">
      <c r="A246" s="3" t="inlineStr">
        <is>
          <t>Disclosure of geographical areas [line items]</t>
        </is>
      </c>
      <c r="B246" s="4" t="inlineStr">
        <is>
          <t xml:space="preserve"> </t>
        </is>
      </c>
      <c r="C246" s="4" t="inlineStr">
        <is>
          <t xml:space="preserve"> </t>
        </is>
      </c>
      <c r="D246" s="4" t="inlineStr">
        <is>
          <t xml:space="preserve"> </t>
        </is>
      </c>
    </row>
    <row r="247">
      <c r="A247" s="4" t="inlineStr">
        <is>
          <t>Net sales</t>
        </is>
      </c>
      <c r="B247" s="5" t="n">
        <v>39673</v>
      </c>
      <c r="C247" s="5" t="n">
        <v>33790</v>
      </c>
      <c r="D247" s="5" t="n">
        <v>29136</v>
      </c>
    </row>
    <row r="248">
      <c r="A248" s="4" t="inlineStr">
        <is>
          <t>EMEA | Total Obesity care | Diabetes and Obesity care</t>
        </is>
      </c>
      <c r="B248" s="4" t="inlineStr">
        <is>
          <t xml:space="preserve"> </t>
        </is>
      </c>
      <c r="C248" s="4" t="inlineStr">
        <is>
          <t xml:space="preserve"> </t>
        </is>
      </c>
      <c r="D248" s="4" t="inlineStr">
        <is>
          <t xml:space="preserve"> </t>
        </is>
      </c>
    </row>
    <row r="249">
      <c r="A249" s="3" t="inlineStr">
        <is>
          <t>Disclosure of geographical areas [line items]</t>
        </is>
      </c>
      <c r="B249" s="4" t="inlineStr">
        <is>
          <t xml:space="preserve"> </t>
        </is>
      </c>
      <c r="C249" s="4" t="inlineStr">
        <is>
          <t xml:space="preserve"> </t>
        </is>
      </c>
      <c r="D249" s="4" t="inlineStr">
        <is>
          <t xml:space="preserve"> </t>
        </is>
      </c>
    </row>
    <row r="250">
      <c r="A250" s="4" t="inlineStr">
        <is>
          <t>Net sales</t>
        </is>
      </c>
      <c r="B250" s="5" t="n">
        <v>5693</v>
      </c>
      <c r="C250" s="5" t="n">
        <v>3615</v>
      </c>
      <c r="D250" s="5" t="n">
        <v>1809</v>
      </c>
    </row>
    <row r="251">
      <c r="A251" s="4" t="inlineStr">
        <is>
          <t>EMEA | Wegovy | Diabetes and Obesity care</t>
        </is>
      </c>
      <c r="B251" s="4" t="inlineStr">
        <is>
          <t xml:space="preserve"> </t>
        </is>
      </c>
      <c r="C251" s="4" t="inlineStr">
        <is>
          <t xml:space="preserve"> </t>
        </is>
      </c>
      <c r="D251" s="4" t="inlineStr">
        <is>
          <t xml:space="preserve"> </t>
        </is>
      </c>
    </row>
    <row r="252">
      <c r="A252" s="3" t="inlineStr">
        <is>
          <t>Disclosure of geographical areas [line items]</t>
        </is>
      </c>
      <c r="B252" s="4" t="inlineStr">
        <is>
          <t xml:space="preserve"> </t>
        </is>
      </c>
      <c r="C252" s="4" t="inlineStr">
        <is>
          <t xml:space="preserve"> </t>
        </is>
      </c>
      <c r="D252" s="4" t="inlineStr">
        <is>
          <t xml:space="preserve"> </t>
        </is>
      </c>
    </row>
    <row r="253">
      <c r="A253" s="4" t="inlineStr">
        <is>
          <t>Net sales</t>
        </is>
      </c>
      <c r="B253" s="5" t="n">
        <v>1913</v>
      </c>
      <c r="C253" s="5" t="n">
        <v>54</v>
      </c>
      <c r="D253" s="5" t="n">
        <v>0</v>
      </c>
    </row>
    <row r="254">
      <c r="A254" s="4" t="inlineStr">
        <is>
          <t>EMEA | Saxenda | Diabetes and Obesity care</t>
        </is>
      </c>
      <c r="B254" s="4" t="inlineStr">
        <is>
          <t xml:space="preserve"> </t>
        </is>
      </c>
      <c r="C254" s="4" t="inlineStr">
        <is>
          <t xml:space="preserve"> </t>
        </is>
      </c>
      <c r="D254" s="4" t="inlineStr">
        <is>
          <t xml:space="preserve"> </t>
        </is>
      </c>
    </row>
    <row r="255">
      <c r="A255" s="3" t="inlineStr">
        <is>
          <t>Disclosure of geographical areas [line items]</t>
        </is>
      </c>
      <c r="B255" s="4" t="inlineStr">
        <is>
          <t xml:space="preserve"> </t>
        </is>
      </c>
      <c r="C255" s="4" t="inlineStr">
        <is>
          <t xml:space="preserve"> </t>
        </is>
      </c>
      <c r="D255" s="4" t="inlineStr">
        <is>
          <t xml:space="preserve"> </t>
        </is>
      </c>
    </row>
    <row r="256">
      <c r="A256" s="4" t="inlineStr">
        <is>
          <t>Net sales</t>
        </is>
      </c>
      <c r="B256" s="5" t="n">
        <v>3780</v>
      </c>
      <c r="C256" s="5" t="n">
        <v>3561</v>
      </c>
      <c r="D256" s="5" t="n">
        <v>1809</v>
      </c>
    </row>
    <row r="257">
      <c r="A257" s="4" t="inlineStr">
        <is>
          <t>EMEA | Rare blood disorders | Rare disease</t>
        </is>
      </c>
      <c r="B257" s="4" t="inlineStr">
        <is>
          <t xml:space="preserve"> </t>
        </is>
      </c>
      <c r="C257" s="4" t="inlineStr">
        <is>
          <t xml:space="preserve"> </t>
        </is>
      </c>
      <c r="D257" s="4" t="inlineStr">
        <is>
          <t xml:space="preserve"> </t>
        </is>
      </c>
    </row>
    <row r="258">
      <c r="A258" s="3" t="inlineStr">
        <is>
          <t>Disclosure of geographical areas [line items]</t>
        </is>
      </c>
      <c r="B258" s="4" t="inlineStr">
        <is>
          <t xml:space="preserve"> </t>
        </is>
      </c>
      <c r="C258" s="4" t="inlineStr">
        <is>
          <t xml:space="preserve"> </t>
        </is>
      </c>
      <c r="D258" s="4" t="inlineStr">
        <is>
          <t xml:space="preserve"> </t>
        </is>
      </c>
    </row>
    <row r="259">
      <c r="A259" s="4" t="inlineStr">
        <is>
          <t>Net sales</t>
        </is>
      </c>
      <c r="B259" s="5" t="n">
        <v>4021</v>
      </c>
      <c r="C259" s="5" t="n">
        <v>3795</v>
      </c>
      <c r="D259" s="5" t="n">
        <v>3712</v>
      </c>
    </row>
    <row r="260">
      <c r="A260" s="4" t="inlineStr">
        <is>
          <t>EMEA | Haemophilia A | Rare disease</t>
        </is>
      </c>
      <c r="B260" s="4" t="inlineStr">
        <is>
          <t xml:space="preserve"> </t>
        </is>
      </c>
      <c r="C260" s="4" t="inlineStr">
        <is>
          <t xml:space="preserve"> </t>
        </is>
      </c>
      <c r="D260" s="4" t="inlineStr">
        <is>
          <t xml:space="preserve"> </t>
        </is>
      </c>
    </row>
    <row r="261">
      <c r="A261" s="3" t="inlineStr">
        <is>
          <t>Disclosure of geographical areas [line items]</t>
        </is>
      </c>
      <c r="B261" s="4" t="inlineStr">
        <is>
          <t xml:space="preserve"> </t>
        </is>
      </c>
      <c r="C261" s="4" t="inlineStr">
        <is>
          <t xml:space="preserve"> </t>
        </is>
      </c>
      <c r="D261" s="4" t="inlineStr">
        <is>
          <t xml:space="preserve"> </t>
        </is>
      </c>
    </row>
    <row r="262">
      <c r="A262" s="4" t="inlineStr">
        <is>
          <t>Net sales</t>
        </is>
      </c>
      <c r="B262" s="5" t="n">
        <v>1271</v>
      </c>
      <c r="C262" s="5" t="n">
        <v>1137</v>
      </c>
      <c r="D262" s="5" t="n">
        <v>1162</v>
      </c>
    </row>
    <row r="263">
      <c r="A263" s="4" t="inlineStr">
        <is>
          <t>EMEA | Haemophilia B | Rare disease</t>
        </is>
      </c>
      <c r="B263" s="4" t="inlineStr">
        <is>
          <t xml:space="preserve"> </t>
        </is>
      </c>
      <c r="C263" s="4" t="inlineStr">
        <is>
          <t xml:space="preserve"> </t>
        </is>
      </c>
      <c r="D263" s="4" t="inlineStr">
        <is>
          <t xml:space="preserve"> </t>
        </is>
      </c>
    </row>
    <row r="264">
      <c r="A264" s="3" t="inlineStr">
        <is>
          <t>Disclosure of geographical areas [line items]</t>
        </is>
      </c>
      <c r="B264" s="4" t="inlineStr">
        <is>
          <t xml:space="preserve"> </t>
        </is>
      </c>
      <c r="C264" s="4" t="inlineStr">
        <is>
          <t xml:space="preserve"> </t>
        </is>
      </c>
      <c r="D264" s="4" t="inlineStr">
        <is>
          <t xml:space="preserve"> </t>
        </is>
      </c>
    </row>
    <row r="265">
      <c r="A265" s="4" t="inlineStr">
        <is>
          <t>Net sales</t>
        </is>
      </c>
      <c r="B265" s="5" t="n">
        <v>377</v>
      </c>
      <c r="C265" s="5" t="n">
        <v>294</v>
      </c>
      <c r="D265" s="5" t="n">
        <v>268</v>
      </c>
    </row>
    <row r="266">
      <c r="A266" s="4" t="inlineStr">
        <is>
          <t>EMEA | NovoSeven | Rare disease</t>
        </is>
      </c>
      <c r="B266" s="4" t="inlineStr">
        <is>
          <t xml:space="preserve"> </t>
        </is>
      </c>
      <c r="C266" s="4" t="inlineStr">
        <is>
          <t xml:space="preserve"> </t>
        </is>
      </c>
      <c r="D266" s="4" t="inlineStr">
        <is>
          <t xml:space="preserve"> </t>
        </is>
      </c>
    </row>
    <row r="267">
      <c r="A267" s="3" t="inlineStr">
        <is>
          <t>Disclosure of geographical areas [line items]</t>
        </is>
      </c>
      <c r="B267" s="4" t="inlineStr">
        <is>
          <t xml:space="preserve"> </t>
        </is>
      </c>
      <c r="C267" s="4" t="inlineStr">
        <is>
          <t xml:space="preserve"> </t>
        </is>
      </c>
      <c r="D267" s="4" t="inlineStr">
        <is>
          <t xml:space="preserve"> </t>
        </is>
      </c>
    </row>
    <row r="268">
      <c r="A268" s="4" t="inlineStr">
        <is>
          <t>Net sales</t>
        </is>
      </c>
      <c r="B268" s="5" t="n">
        <v>2285</v>
      </c>
      <c r="C268" s="5" t="n">
        <v>2311</v>
      </c>
      <c r="D268" s="5" t="n">
        <v>2225</v>
      </c>
    </row>
    <row r="269">
      <c r="A269" s="4" t="inlineStr">
        <is>
          <t>EMEA | Rare endocrine disorders | Rare disease</t>
        </is>
      </c>
      <c r="B269" s="4" t="inlineStr">
        <is>
          <t xml:space="preserve"> </t>
        </is>
      </c>
      <c r="C269" s="4" t="inlineStr">
        <is>
          <t xml:space="preserve"> </t>
        </is>
      </c>
      <c r="D269" s="4" t="inlineStr">
        <is>
          <t xml:space="preserve"> </t>
        </is>
      </c>
    </row>
    <row r="270">
      <c r="A270" s="3" t="inlineStr">
        <is>
          <t>Disclosure of geographical areas [line items]</t>
        </is>
      </c>
      <c r="B270" s="4" t="inlineStr">
        <is>
          <t xml:space="preserve"> </t>
        </is>
      </c>
      <c r="C270" s="4" t="inlineStr">
        <is>
          <t xml:space="preserve"> </t>
        </is>
      </c>
      <c r="D270" s="4" t="inlineStr">
        <is>
          <t xml:space="preserve"> </t>
        </is>
      </c>
    </row>
    <row r="271">
      <c r="A271" s="4" t="inlineStr">
        <is>
          <t>Net sales</t>
        </is>
      </c>
      <c r="B271" s="5" t="n">
        <v>699</v>
      </c>
      <c r="C271" s="5" t="n">
        <v>2232</v>
      </c>
      <c r="D271" s="5" t="n">
        <v>2212</v>
      </c>
    </row>
    <row r="272">
      <c r="A272" s="4" t="inlineStr">
        <is>
          <t>EMEA | Other Rare disease | Rare disease</t>
        </is>
      </c>
      <c r="B272" s="4" t="inlineStr">
        <is>
          <t xml:space="preserve"> </t>
        </is>
      </c>
      <c r="C272" s="4" t="inlineStr">
        <is>
          <t xml:space="preserve"> </t>
        </is>
      </c>
      <c r="D272" s="4" t="inlineStr">
        <is>
          <t xml:space="preserve"> </t>
        </is>
      </c>
    </row>
    <row r="273">
      <c r="A273" s="3" t="inlineStr">
        <is>
          <t>Disclosure of geographical areas [line items]</t>
        </is>
      </c>
      <c r="B273" s="4" t="inlineStr">
        <is>
          <t xml:space="preserve"> </t>
        </is>
      </c>
      <c r="C273" s="4" t="inlineStr">
        <is>
          <t xml:space="preserve"> </t>
        </is>
      </c>
      <c r="D273" s="4" t="inlineStr">
        <is>
          <t xml:space="preserve"> </t>
        </is>
      </c>
    </row>
    <row r="274">
      <c r="A274" s="4" t="inlineStr">
        <is>
          <t>Net sales</t>
        </is>
      </c>
      <c r="B274" s="5" t="n">
        <v>781</v>
      </c>
      <c r="C274" s="5" t="n">
        <v>804</v>
      </c>
      <c r="D274" s="5" t="n">
        <v>837</v>
      </c>
    </row>
    <row r="275">
      <c r="A275" s="4" t="inlineStr">
        <is>
          <t>China</t>
        </is>
      </c>
      <c r="B275" s="4" t="inlineStr">
        <is>
          <t xml:space="preserve"> </t>
        </is>
      </c>
      <c r="C275" s="4" t="inlineStr">
        <is>
          <t xml:space="preserve"> </t>
        </is>
      </c>
      <c r="D275" s="4" t="inlineStr">
        <is>
          <t xml:space="preserve"> </t>
        </is>
      </c>
    </row>
    <row r="276">
      <c r="A276" s="3" t="inlineStr">
        <is>
          <t>Disclosure of geographical areas [line items]</t>
        </is>
      </c>
      <c r="B276" s="4" t="inlineStr">
        <is>
          <t xml:space="preserve"> </t>
        </is>
      </c>
      <c r="C276" s="4" t="inlineStr">
        <is>
          <t xml:space="preserve"> </t>
        </is>
      </c>
      <c r="D276" s="4" t="inlineStr">
        <is>
          <t xml:space="preserve"> </t>
        </is>
      </c>
    </row>
    <row r="277">
      <c r="A277" s="4" t="inlineStr">
        <is>
          <t>Net sales</t>
        </is>
      </c>
      <c r="B277" s="6" t="n">
        <v>16687</v>
      </c>
      <c r="C277" s="6" t="n">
        <v>16209</v>
      </c>
      <c r="D277" s="6" t="n">
        <v>16019</v>
      </c>
    </row>
    <row r="278">
      <c r="A278" s="4" t="inlineStr">
        <is>
          <t>Total sales growth as reported (as a percent)</t>
        </is>
      </c>
      <c r="B278" s="9" t="n">
        <v>0.029</v>
      </c>
      <c r="C278" s="9" t="n">
        <v>0.012</v>
      </c>
      <c r="D278" s="9" t="n">
        <v>0.137</v>
      </c>
    </row>
    <row r="279">
      <c r="A279" s="4" t="inlineStr">
        <is>
          <t>China | Diabetes and Obesity care</t>
        </is>
      </c>
      <c r="B279" s="4" t="inlineStr">
        <is>
          <t xml:space="preserve"> </t>
        </is>
      </c>
      <c r="C279" s="4" t="inlineStr">
        <is>
          <t xml:space="preserve"> </t>
        </is>
      </c>
      <c r="D279" s="4" t="inlineStr">
        <is>
          <t xml:space="preserve"> </t>
        </is>
      </c>
    </row>
    <row r="280">
      <c r="A280" s="3" t="inlineStr">
        <is>
          <t>Disclosure of geographical areas [line items]</t>
        </is>
      </c>
      <c r="B280" s="4" t="inlineStr">
        <is>
          <t xml:space="preserve"> </t>
        </is>
      </c>
      <c r="C280" s="4" t="inlineStr">
        <is>
          <t xml:space="preserve"> </t>
        </is>
      </c>
      <c r="D280" s="4" t="inlineStr">
        <is>
          <t xml:space="preserve"> </t>
        </is>
      </c>
    </row>
    <row r="281">
      <c r="A281" s="4" t="inlineStr">
        <is>
          <t>Net sales</t>
        </is>
      </c>
      <c r="B281" s="6" t="n">
        <v>16094</v>
      </c>
      <c r="C281" s="6" t="n">
        <v>15353</v>
      </c>
      <c r="D281" s="6" t="n">
        <v>15624</v>
      </c>
    </row>
    <row r="282">
      <c r="A282" s="4" t="inlineStr">
        <is>
          <t>China | Rare disease</t>
        </is>
      </c>
      <c r="B282" s="4" t="inlineStr">
        <is>
          <t xml:space="preserve"> </t>
        </is>
      </c>
      <c r="C282" s="4" t="inlineStr">
        <is>
          <t xml:space="preserve"> </t>
        </is>
      </c>
      <c r="D282" s="4" t="inlineStr">
        <is>
          <t xml:space="preserve"> </t>
        </is>
      </c>
    </row>
    <row r="283">
      <c r="A283" s="3" t="inlineStr">
        <is>
          <t>Disclosure of geographical areas [line items]</t>
        </is>
      </c>
      <c r="B283" s="4" t="inlineStr">
        <is>
          <t xml:space="preserve"> </t>
        </is>
      </c>
      <c r="C283" s="4" t="inlineStr">
        <is>
          <t xml:space="preserve"> </t>
        </is>
      </c>
      <c r="D283" s="4" t="inlineStr">
        <is>
          <t xml:space="preserve"> </t>
        </is>
      </c>
    </row>
    <row r="284">
      <c r="A284" s="4" t="inlineStr">
        <is>
          <t>Net sales</t>
        </is>
      </c>
      <c r="B284" s="5" t="n">
        <v>593</v>
      </c>
      <c r="C284" s="5" t="n">
        <v>856</v>
      </c>
      <c r="D284" s="5" t="n">
        <v>395</v>
      </c>
    </row>
    <row r="285">
      <c r="A285" s="4" t="inlineStr">
        <is>
          <t>China | Total GLP-1 | Diabetes and Obesity care</t>
        </is>
      </c>
      <c r="B285" s="4" t="inlineStr">
        <is>
          <t xml:space="preserve"> </t>
        </is>
      </c>
      <c r="C285" s="4" t="inlineStr">
        <is>
          <t xml:space="preserve"> </t>
        </is>
      </c>
      <c r="D285" s="4" t="inlineStr">
        <is>
          <t xml:space="preserve"> </t>
        </is>
      </c>
    </row>
    <row r="286">
      <c r="A286" s="3" t="inlineStr">
        <is>
          <t>Disclosure of geographical areas [line items]</t>
        </is>
      </c>
      <c r="B286" s="4" t="inlineStr">
        <is>
          <t xml:space="preserve"> </t>
        </is>
      </c>
      <c r="C286" s="4" t="inlineStr">
        <is>
          <t xml:space="preserve"> </t>
        </is>
      </c>
      <c r="D286" s="4" t="inlineStr">
        <is>
          <t xml:space="preserve"> </t>
        </is>
      </c>
    </row>
    <row r="287">
      <c r="A287" s="4" t="inlineStr">
        <is>
          <t>Net sales</t>
        </is>
      </c>
      <c r="B287" s="5" t="n">
        <v>6208</v>
      </c>
      <c r="C287" s="5" t="n">
        <v>3737</v>
      </c>
      <c r="D287" s="5" t="n">
        <v>1847</v>
      </c>
    </row>
    <row r="288">
      <c r="A288" s="4" t="inlineStr">
        <is>
          <t>China | Rybelsus | Diabetes and Obesity care</t>
        </is>
      </c>
      <c r="B288" s="4" t="inlineStr">
        <is>
          <t xml:space="preserve"> </t>
        </is>
      </c>
      <c r="C288" s="4" t="inlineStr">
        <is>
          <t xml:space="preserve"> </t>
        </is>
      </c>
      <c r="D288" s="4" t="inlineStr">
        <is>
          <t xml:space="preserve"> </t>
        </is>
      </c>
    </row>
    <row r="289">
      <c r="A289" s="3" t="inlineStr">
        <is>
          <t>Disclosure of geographical areas [line items]</t>
        </is>
      </c>
      <c r="B289" s="4" t="inlineStr">
        <is>
          <t xml:space="preserve"> </t>
        </is>
      </c>
      <c r="C289" s="4" t="inlineStr">
        <is>
          <t xml:space="preserve"> </t>
        </is>
      </c>
      <c r="D289" s="4" t="inlineStr">
        <is>
          <t xml:space="preserve"> </t>
        </is>
      </c>
    </row>
    <row r="290">
      <c r="A290" s="4" t="inlineStr">
        <is>
          <t>Net sales</t>
        </is>
      </c>
      <c r="B290" s="5" t="n">
        <v>131</v>
      </c>
      <c r="C290" s="5" t="n">
        <v>63</v>
      </c>
      <c r="D290" s="5" t="n">
        <v>0</v>
      </c>
    </row>
    <row r="291">
      <c r="A291" s="4" t="inlineStr">
        <is>
          <t>China | Ozempic | Diabetes and Obesity care</t>
        </is>
      </c>
      <c r="B291" s="4" t="inlineStr">
        <is>
          <t xml:space="preserve"> </t>
        </is>
      </c>
      <c r="C291" s="4" t="inlineStr">
        <is>
          <t xml:space="preserve"> </t>
        </is>
      </c>
      <c r="D291" s="4" t="inlineStr">
        <is>
          <t xml:space="preserve"> </t>
        </is>
      </c>
    </row>
    <row r="292">
      <c r="A292" s="3" t="inlineStr">
        <is>
          <t>Disclosure of geographical areas [line items]</t>
        </is>
      </c>
      <c r="B292" s="4" t="inlineStr">
        <is>
          <t xml:space="preserve"> </t>
        </is>
      </c>
      <c r="C292" s="4" t="inlineStr">
        <is>
          <t xml:space="preserve"> </t>
        </is>
      </c>
      <c r="D292" s="4" t="inlineStr">
        <is>
          <t xml:space="preserve"> </t>
        </is>
      </c>
    </row>
    <row r="293">
      <c r="A293" s="4" t="inlineStr">
        <is>
          <t>Net sales</t>
        </is>
      </c>
      <c r="B293" s="5" t="n">
        <v>4821</v>
      </c>
      <c r="C293" s="5" t="n">
        <v>2196</v>
      </c>
      <c r="D293" s="5" t="n">
        <v>303</v>
      </c>
    </row>
    <row r="294">
      <c r="A294" s="4" t="inlineStr">
        <is>
          <t>China | Victoza | Diabetes and Obesity care</t>
        </is>
      </c>
      <c r="B294" s="4" t="inlineStr">
        <is>
          <t xml:space="preserve"> </t>
        </is>
      </c>
      <c r="C294" s="4" t="inlineStr">
        <is>
          <t xml:space="preserve"> </t>
        </is>
      </c>
      <c r="D294" s="4" t="inlineStr">
        <is>
          <t xml:space="preserve"> </t>
        </is>
      </c>
    </row>
    <row r="295">
      <c r="A295" s="3" t="inlineStr">
        <is>
          <t>Disclosure of geographical areas [line items]</t>
        </is>
      </c>
      <c r="B295" s="4" t="inlineStr">
        <is>
          <t xml:space="preserve"> </t>
        </is>
      </c>
      <c r="C295" s="4" t="inlineStr">
        <is>
          <t xml:space="preserve"> </t>
        </is>
      </c>
      <c r="D295" s="4" t="inlineStr">
        <is>
          <t xml:space="preserve"> </t>
        </is>
      </c>
    </row>
    <row r="296">
      <c r="A296" s="4" t="inlineStr">
        <is>
          <t>Net sales</t>
        </is>
      </c>
      <c r="B296" s="5" t="n">
        <v>1256</v>
      </c>
      <c r="C296" s="5" t="n">
        <v>1478</v>
      </c>
      <c r="D296" s="5" t="n">
        <v>1544</v>
      </c>
    </row>
    <row r="297">
      <c r="A297" s="4" t="inlineStr">
        <is>
          <t>China | Total insulin | Diabetes and Obesity care</t>
        </is>
      </c>
      <c r="B297" s="4" t="inlineStr">
        <is>
          <t xml:space="preserve"> </t>
        </is>
      </c>
      <c r="C297" s="4" t="inlineStr">
        <is>
          <t xml:space="preserve"> </t>
        </is>
      </c>
      <c r="D297" s="4" t="inlineStr">
        <is>
          <t xml:space="preserve"> </t>
        </is>
      </c>
    </row>
    <row r="298">
      <c r="A298" s="3" t="inlineStr">
        <is>
          <t>Disclosure of geographical areas [line items]</t>
        </is>
      </c>
      <c r="B298" s="4" t="inlineStr">
        <is>
          <t xml:space="preserve"> </t>
        </is>
      </c>
      <c r="C298" s="4" t="inlineStr">
        <is>
          <t xml:space="preserve"> </t>
        </is>
      </c>
      <c r="D298" s="4" t="inlineStr">
        <is>
          <t xml:space="preserve"> </t>
        </is>
      </c>
    </row>
    <row r="299">
      <c r="A299" s="4" t="inlineStr">
        <is>
          <t>Net sales</t>
        </is>
      </c>
      <c r="B299" s="5" t="n">
        <v>8848</v>
      </c>
      <c r="C299" s="5" t="n">
        <v>10302</v>
      </c>
      <c r="D299" s="5" t="n">
        <v>12284</v>
      </c>
    </row>
    <row r="300">
      <c r="A300" s="4" t="inlineStr">
        <is>
          <t>China | Long-acting insulin | Diabetes and Obesity care</t>
        </is>
      </c>
      <c r="B300" s="4" t="inlineStr">
        <is>
          <t xml:space="preserve"> </t>
        </is>
      </c>
      <c r="C300" s="4" t="inlineStr">
        <is>
          <t xml:space="preserve"> </t>
        </is>
      </c>
      <c r="D300" s="4" t="inlineStr">
        <is>
          <t xml:space="preserve"> </t>
        </is>
      </c>
    </row>
    <row r="301">
      <c r="A301" s="3" t="inlineStr">
        <is>
          <t>Disclosure of geographical areas [line items]</t>
        </is>
      </c>
      <c r="B301" s="4" t="inlineStr">
        <is>
          <t xml:space="preserve"> </t>
        </is>
      </c>
      <c r="C301" s="4" t="inlineStr">
        <is>
          <t xml:space="preserve"> </t>
        </is>
      </c>
      <c r="D301" s="4" t="inlineStr">
        <is>
          <t xml:space="preserve"> </t>
        </is>
      </c>
    </row>
    <row r="302">
      <c r="A302" s="4" t="inlineStr">
        <is>
          <t>Net sales</t>
        </is>
      </c>
      <c r="B302" s="5" t="n">
        <v>1649</v>
      </c>
      <c r="C302" s="5" t="n">
        <v>1636</v>
      </c>
      <c r="D302" s="5" t="n">
        <v>2080</v>
      </c>
    </row>
    <row r="303">
      <c r="A303" s="4" t="inlineStr">
        <is>
          <t>China | Tresiba | Diabetes and Obesity care</t>
        </is>
      </c>
      <c r="B303" s="4" t="inlineStr">
        <is>
          <t xml:space="preserve"> </t>
        </is>
      </c>
      <c r="C303" s="4" t="inlineStr">
        <is>
          <t xml:space="preserve"> </t>
        </is>
      </c>
      <c r="D303" s="4" t="inlineStr">
        <is>
          <t xml:space="preserve"> </t>
        </is>
      </c>
    </row>
    <row r="304">
      <c r="A304" s="3" t="inlineStr">
        <is>
          <t>Disclosure of geographical areas [line items]</t>
        </is>
      </c>
      <c r="B304" s="4" t="inlineStr">
        <is>
          <t xml:space="preserve"> </t>
        </is>
      </c>
      <c r="C304" s="4" t="inlineStr">
        <is>
          <t xml:space="preserve"> </t>
        </is>
      </c>
      <c r="D304" s="4" t="inlineStr">
        <is>
          <t xml:space="preserve"> </t>
        </is>
      </c>
    </row>
    <row r="305">
      <c r="A305" s="4" t="inlineStr">
        <is>
          <t>Net sales</t>
        </is>
      </c>
      <c r="B305" s="5" t="n">
        <v>848</v>
      </c>
      <c r="C305" s="5" t="n">
        <v>1050</v>
      </c>
      <c r="D305" s="5" t="n">
        <v>1095</v>
      </c>
    </row>
    <row r="306">
      <c r="A306" s="4" t="inlineStr">
        <is>
          <t>China | Xultophy | Diabetes and Obesity care</t>
        </is>
      </c>
      <c r="B306" s="4" t="inlineStr">
        <is>
          <t xml:space="preserve"> </t>
        </is>
      </c>
      <c r="C306" s="4" t="inlineStr">
        <is>
          <t xml:space="preserve"> </t>
        </is>
      </c>
      <c r="D306" s="4" t="inlineStr">
        <is>
          <t xml:space="preserve"> </t>
        </is>
      </c>
    </row>
    <row r="307">
      <c r="A307" s="3" t="inlineStr">
        <is>
          <t>Disclosure of geographical areas [line items]</t>
        </is>
      </c>
      <c r="B307" s="4" t="inlineStr">
        <is>
          <t xml:space="preserve"> </t>
        </is>
      </c>
      <c r="C307" s="4" t="inlineStr">
        <is>
          <t xml:space="preserve"> </t>
        </is>
      </c>
      <c r="D307" s="4" t="inlineStr">
        <is>
          <t xml:space="preserve"> </t>
        </is>
      </c>
    </row>
    <row r="308">
      <c r="A308" s="4" t="inlineStr">
        <is>
          <t>Net sales</t>
        </is>
      </c>
      <c r="B308" s="5" t="n">
        <v>409</v>
      </c>
      <c r="C308" s="5" t="n">
        <v>45</v>
      </c>
      <c r="D308" s="5" t="n">
        <v>3</v>
      </c>
    </row>
    <row r="309">
      <c r="A309" s="4" t="inlineStr">
        <is>
          <t>China | Levemir | Diabetes and Obesity care</t>
        </is>
      </c>
      <c r="B309" s="4" t="inlineStr">
        <is>
          <t xml:space="preserve"> </t>
        </is>
      </c>
      <c r="C309" s="4" t="inlineStr">
        <is>
          <t xml:space="preserve"> </t>
        </is>
      </c>
      <c r="D309" s="4" t="inlineStr">
        <is>
          <t xml:space="preserve"> </t>
        </is>
      </c>
    </row>
    <row r="310">
      <c r="A310" s="3" t="inlineStr">
        <is>
          <t>Disclosure of geographical areas [line items]</t>
        </is>
      </c>
      <c r="B310" s="4" t="inlineStr">
        <is>
          <t xml:space="preserve"> </t>
        </is>
      </c>
      <c r="C310" s="4" t="inlineStr">
        <is>
          <t xml:space="preserve"> </t>
        </is>
      </c>
      <c r="D310" s="4" t="inlineStr">
        <is>
          <t xml:space="preserve"> </t>
        </is>
      </c>
    </row>
    <row r="311">
      <c r="A311" s="4" t="inlineStr">
        <is>
          <t>Net sales</t>
        </is>
      </c>
      <c r="B311" s="5" t="n">
        <v>392</v>
      </c>
      <c r="C311" s="5" t="n">
        <v>541</v>
      </c>
      <c r="D311" s="5" t="n">
        <v>982</v>
      </c>
    </row>
    <row r="312">
      <c r="A312" s="4" t="inlineStr">
        <is>
          <t>China | Premix insulin | Diabetes and Obesity care</t>
        </is>
      </c>
      <c r="B312" s="4" t="inlineStr">
        <is>
          <t xml:space="preserve"> </t>
        </is>
      </c>
      <c r="C312" s="4" t="inlineStr">
        <is>
          <t xml:space="preserve"> </t>
        </is>
      </c>
      <c r="D312" s="4" t="inlineStr">
        <is>
          <t xml:space="preserve"> </t>
        </is>
      </c>
    </row>
    <row r="313">
      <c r="A313" s="3" t="inlineStr">
        <is>
          <t>Disclosure of geographical areas [line items]</t>
        </is>
      </c>
      <c r="B313" s="4" t="inlineStr">
        <is>
          <t xml:space="preserve"> </t>
        </is>
      </c>
      <c r="C313" s="4" t="inlineStr">
        <is>
          <t xml:space="preserve"> </t>
        </is>
      </c>
      <c r="D313" s="4" t="inlineStr">
        <is>
          <t xml:space="preserve"> </t>
        </is>
      </c>
    </row>
    <row r="314">
      <c r="A314" s="4" t="inlineStr">
        <is>
          <t>Net sales</t>
        </is>
      </c>
      <c r="B314" s="5" t="n">
        <v>4441</v>
      </c>
      <c r="C314" s="5" t="n">
        <v>4912</v>
      </c>
      <c r="D314" s="5" t="n">
        <v>5224</v>
      </c>
    </row>
    <row r="315">
      <c r="A315" s="4" t="inlineStr">
        <is>
          <t>China | Ryzodeg | Diabetes and Obesity care</t>
        </is>
      </c>
      <c r="B315" s="4" t="inlineStr">
        <is>
          <t xml:space="preserve"> </t>
        </is>
      </c>
      <c r="C315" s="4" t="inlineStr">
        <is>
          <t xml:space="preserve"> </t>
        </is>
      </c>
      <c r="D315" s="4" t="inlineStr">
        <is>
          <t xml:space="preserve"> </t>
        </is>
      </c>
    </row>
    <row r="316">
      <c r="A316" s="3" t="inlineStr">
        <is>
          <t>Disclosure of geographical areas [line items]</t>
        </is>
      </c>
      <c r="B316" s="4" t="inlineStr">
        <is>
          <t xml:space="preserve"> </t>
        </is>
      </c>
      <c r="C316" s="4" t="inlineStr">
        <is>
          <t xml:space="preserve"> </t>
        </is>
      </c>
      <c r="D316" s="4" t="inlineStr">
        <is>
          <t xml:space="preserve"> </t>
        </is>
      </c>
    </row>
    <row r="317">
      <c r="A317" s="4" t="inlineStr">
        <is>
          <t>Net sales</t>
        </is>
      </c>
      <c r="B317" s="5" t="n">
        <v>1965</v>
      </c>
      <c r="C317" s="5" t="n">
        <v>1218</v>
      </c>
      <c r="D317" s="5" t="n">
        <v>283</v>
      </c>
    </row>
    <row r="318">
      <c r="A318" s="4" t="inlineStr">
        <is>
          <t>China | NovoMix | Diabetes and Obesity care</t>
        </is>
      </c>
      <c r="B318" s="4" t="inlineStr">
        <is>
          <t xml:space="preserve"> </t>
        </is>
      </c>
      <c r="C318" s="4" t="inlineStr">
        <is>
          <t xml:space="preserve"> </t>
        </is>
      </c>
      <c r="D318" s="4" t="inlineStr">
        <is>
          <t xml:space="preserve"> </t>
        </is>
      </c>
    </row>
    <row r="319">
      <c r="A319" s="3" t="inlineStr">
        <is>
          <t>Disclosure of geographical areas [line items]</t>
        </is>
      </c>
      <c r="B319" s="4" t="inlineStr">
        <is>
          <t xml:space="preserve"> </t>
        </is>
      </c>
      <c r="C319" s="4" t="inlineStr">
        <is>
          <t xml:space="preserve"> </t>
        </is>
      </c>
      <c r="D319" s="4" t="inlineStr">
        <is>
          <t xml:space="preserve"> </t>
        </is>
      </c>
    </row>
    <row r="320">
      <c r="A320" s="4" t="inlineStr">
        <is>
          <t>Net sales</t>
        </is>
      </c>
      <c r="B320" s="5" t="n">
        <v>2476</v>
      </c>
      <c r="C320" s="5" t="n">
        <v>3694</v>
      </c>
      <c r="D320" s="5" t="n">
        <v>4941</v>
      </c>
    </row>
    <row r="321">
      <c r="A321" s="4" t="inlineStr">
        <is>
          <t>China | Fast-acting insulin | Diabetes and Obesity care</t>
        </is>
      </c>
      <c r="B321" s="4" t="inlineStr">
        <is>
          <t xml:space="preserve"> </t>
        </is>
      </c>
      <c r="C321" s="4" t="inlineStr">
        <is>
          <t xml:space="preserve"> </t>
        </is>
      </c>
      <c r="D321" s="4" t="inlineStr">
        <is>
          <t xml:space="preserve"> </t>
        </is>
      </c>
    </row>
    <row r="322">
      <c r="A322" s="3" t="inlineStr">
        <is>
          <t>Disclosure of geographical areas [line items]</t>
        </is>
      </c>
      <c r="B322" s="4" t="inlineStr">
        <is>
          <t xml:space="preserve"> </t>
        </is>
      </c>
      <c r="C322" s="4" t="inlineStr">
        <is>
          <t xml:space="preserve"> </t>
        </is>
      </c>
      <c r="D322" s="4" t="inlineStr">
        <is>
          <t xml:space="preserve"> </t>
        </is>
      </c>
    </row>
    <row r="323">
      <c r="A323" s="4" t="inlineStr">
        <is>
          <t>Net sales</t>
        </is>
      </c>
      <c r="B323" s="5" t="n">
        <v>1545</v>
      </c>
      <c r="C323" s="5" t="n">
        <v>1942</v>
      </c>
      <c r="D323" s="5" t="n">
        <v>2288</v>
      </c>
    </row>
    <row r="324">
      <c r="A324" s="4" t="inlineStr">
        <is>
          <t>China | Fiasp | Diabetes and Obesity care</t>
        </is>
      </c>
      <c r="B324" s="4" t="inlineStr">
        <is>
          <t xml:space="preserve"> </t>
        </is>
      </c>
      <c r="C324" s="4" t="inlineStr">
        <is>
          <t xml:space="preserve"> </t>
        </is>
      </c>
      <c r="D324" s="4" t="inlineStr">
        <is>
          <t xml:space="preserve"> </t>
        </is>
      </c>
    </row>
    <row r="325">
      <c r="A325" s="3" t="inlineStr">
        <is>
          <t>Disclosure of geographical areas [line items]</t>
        </is>
      </c>
      <c r="B325" s="4" t="inlineStr">
        <is>
          <t xml:space="preserve"> </t>
        </is>
      </c>
      <c r="C325" s="4" t="inlineStr">
        <is>
          <t xml:space="preserve"> </t>
        </is>
      </c>
      <c r="D325" s="4" t="inlineStr">
        <is>
          <t xml:space="preserve"> </t>
        </is>
      </c>
    </row>
    <row r="326">
      <c r="A326" s="4" t="inlineStr">
        <is>
          <t>Net sales</t>
        </is>
      </c>
      <c r="B326" s="5" t="n">
        <v>0</v>
      </c>
      <c r="C326" s="5" t="n">
        <v>0</v>
      </c>
      <c r="D326" s="5" t="n">
        <v>0</v>
      </c>
    </row>
    <row r="327">
      <c r="A327" s="4" t="inlineStr">
        <is>
          <t>China | NovoRapid | Diabetes and Obesity care</t>
        </is>
      </c>
      <c r="B327" s="4" t="inlineStr">
        <is>
          <t xml:space="preserve"> </t>
        </is>
      </c>
      <c r="C327" s="4" t="inlineStr">
        <is>
          <t xml:space="preserve"> </t>
        </is>
      </c>
      <c r="D327" s="4" t="inlineStr">
        <is>
          <t xml:space="preserve"> </t>
        </is>
      </c>
    </row>
    <row r="328">
      <c r="A328" s="3" t="inlineStr">
        <is>
          <t>Disclosure of geographical areas [line items]</t>
        </is>
      </c>
      <c r="B328" s="4" t="inlineStr">
        <is>
          <t xml:space="preserve"> </t>
        </is>
      </c>
      <c r="C328" s="4" t="inlineStr">
        <is>
          <t xml:space="preserve"> </t>
        </is>
      </c>
      <c r="D328" s="4" t="inlineStr">
        <is>
          <t xml:space="preserve"> </t>
        </is>
      </c>
    </row>
    <row r="329">
      <c r="A329" s="4" t="inlineStr">
        <is>
          <t>Net sales</t>
        </is>
      </c>
      <c r="B329" s="5" t="n">
        <v>1545</v>
      </c>
      <c r="C329" s="5" t="n">
        <v>1942</v>
      </c>
      <c r="D329" s="5" t="n">
        <v>2288</v>
      </c>
    </row>
    <row r="330">
      <c r="A330" s="4" t="inlineStr">
        <is>
          <t>China | Human insulin | Diabetes and Obesity care</t>
        </is>
      </c>
      <c r="B330" s="4" t="inlineStr">
        <is>
          <t xml:space="preserve"> </t>
        </is>
      </c>
      <c r="C330" s="4" t="inlineStr">
        <is>
          <t xml:space="preserve"> </t>
        </is>
      </c>
      <c r="D330" s="4" t="inlineStr">
        <is>
          <t xml:space="preserve"> </t>
        </is>
      </c>
    </row>
    <row r="331">
      <c r="A331" s="3" t="inlineStr">
        <is>
          <t>Disclosure of geographical areas [line items]</t>
        </is>
      </c>
      <c r="B331" s="4" t="inlineStr">
        <is>
          <t xml:space="preserve"> </t>
        </is>
      </c>
      <c r="C331" s="4" t="inlineStr">
        <is>
          <t xml:space="preserve"> </t>
        </is>
      </c>
      <c r="D331" s="4" t="inlineStr">
        <is>
          <t xml:space="preserve"> </t>
        </is>
      </c>
    </row>
    <row r="332">
      <c r="A332" s="4" t="inlineStr">
        <is>
          <t>Net sales</t>
        </is>
      </c>
      <c r="B332" s="5" t="n">
        <v>1213</v>
      </c>
      <c r="C332" s="5" t="n">
        <v>1812</v>
      </c>
      <c r="D332" s="5" t="n">
        <v>2692</v>
      </c>
    </row>
    <row r="333">
      <c r="A333" s="4" t="inlineStr">
        <is>
          <t>China | Other Diabetes care | Diabetes and Obesity care</t>
        </is>
      </c>
      <c r="B333" s="4" t="inlineStr">
        <is>
          <t xml:space="preserve"> </t>
        </is>
      </c>
      <c r="C333" s="4" t="inlineStr">
        <is>
          <t xml:space="preserve"> </t>
        </is>
      </c>
      <c r="D333" s="4" t="inlineStr">
        <is>
          <t xml:space="preserve"> </t>
        </is>
      </c>
    </row>
    <row r="334">
      <c r="A334" s="3" t="inlineStr">
        <is>
          <t>Disclosure of geographical areas [line items]</t>
        </is>
      </c>
      <c r="B334" s="4" t="inlineStr">
        <is>
          <t xml:space="preserve"> </t>
        </is>
      </c>
      <c r="C334" s="4" t="inlineStr">
        <is>
          <t xml:space="preserve"> </t>
        </is>
      </c>
      <c r="D334" s="4" t="inlineStr">
        <is>
          <t xml:space="preserve"> </t>
        </is>
      </c>
    </row>
    <row r="335">
      <c r="A335" s="4" t="inlineStr">
        <is>
          <t>Net sales</t>
        </is>
      </c>
      <c r="B335" s="5" t="n">
        <v>892</v>
      </c>
      <c r="C335" s="5" t="n">
        <v>1181</v>
      </c>
      <c r="D335" s="5" t="n">
        <v>1432</v>
      </c>
    </row>
    <row r="336">
      <c r="A336" s="4" t="inlineStr">
        <is>
          <t>China | Total Diabetes care | Diabetes and Obesity care</t>
        </is>
      </c>
      <c r="B336" s="4" t="inlineStr">
        <is>
          <t xml:space="preserve"> </t>
        </is>
      </c>
      <c r="C336" s="4" t="inlineStr">
        <is>
          <t xml:space="preserve"> </t>
        </is>
      </c>
      <c r="D336" s="4" t="inlineStr">
        <is>
          <t xml:space="preserve"> </t>
        </is>
      </c>
    </row>
    <row r="337">
      <c r="A337" s="3" t="inlineStr">
        <is>
          <t>Disclosure of geographical areas [line items]</t>
        </is>
      </c>
      <c r="B337" s="4" t="inlineStr">
        <is>
          <t xml:space="preserve"> </t>
        </is>
      </c>
      <c r="C337" s="4" t="inlineStr">
        <is>
          <t xml:space="preserve"> </t>
        </is>
      </c>
      <c r="D337" s="4" t="inlineStr">
        <is>
          <t xml:space="preserve"> </t>
        </is>
      </c>
    </row>
    <row r="338">
      <c r="A338" s="4" t="inlineStr">
        <is>
          <t>Net sales</t>
        </is>
      </c>
      <c r="B338" s="5" t="n">
        <v>15948</v>
      </c>
      <c r="C338" s="5" t="n">
        <v>15220</v>
      </c>
      <c r="D338" s="5" t="n">
        <v>15563</v>
      </c>
    </row>
    <row r="339">
      <c r="A339" s="4" t="inlineStr">
        <is>
          <t>China | Total Obesity care | Diabetes and Obesity care</t>
        </is>
      </c>
      <c r="B339" s="4" t="inlineStr">
        <is>
          <t xml:space="preserve"> </t>
        </is>
      </c>
      <c r="C339" s="4" t="inlineStr">
        <is>
          <t xml:space="preserve"> </t>
        </is>
      </c>
      <c r="D339" s="4" t="inlineStr">
        <is>
          <t xml:space="preserve"> </t>
        </is>
      </c>
    </row>
    <row r="340">
      <c r="A340" s="3" t="inlineStr">
        <is>
          <t>Disclosure of geographical areas [line items]</t>
        </is>
      </c>
      <c r="B340" s="4" t="inlineStr">
        <is>
          <t xml:space="preserve"> </t>
        </is>
      </c>
      <c r="C340" s="4" t="inlineStr">
        <is>
          <t xml:space="preserve"> </t>
        </is>
      </c>
      <c r="D340" s="4" t="inlineStr">
        <is>
          <t xml:space="preserve"> </t>
        </is>
      </c>
    </row>
    <row r="341">
      <c r="A341" s="4" t="inlineStr">
        <is>
          <t>Net sales</t>
        </is>
      </c>
      <c r="B341" s="5" t="n">
        <v>146</v>
      </c>
      <c r="C341" s="5" t="n">
        <v>133</v>
      </c>
      <c r="D341" s="5" t="n">
        <v>61</v>
      </c>
    </row>
    <row r="342">
      <c r="A342" s="4" t="inlineStr">
        <is>
          <t>China | Wegovy | Diabetes and Obesity care</t>
        </is>
      </c>
      <c r="B342" s="4" t="inlineStr">
        <is>
          <t xml:space="preserve"> </t>
        </is>
      </c>
      <c r="C342" s="4" t="inlineStr">
        <is>
          <t xml:space="preserve"> </t>
        </is>
      </c>
      <c r="D342" s="4" t="inlineStr">
        <is>
          <t xml:space="preserve"> </t>
        </is>
      </c>
    </row>
    <row r="343">
      <c r="A343" s="3" t="inlineStr">
        <is>
          <t>Disclosure of geographical areas [line items]</t>
        </is>
      </c>
      <c r="B343" s="4" t="inlineStr">
        <is>
          <t xml:space="preserve"> </t>
        </is>
      </c>
      <c r="C343" s="4" t="inlineStr">
        <is>
          <t xml:space="preserve"> </t>
        </is>
      </c>
      <c r="D343" s="4" t="inlineStr">
        <is>
          <t xml:space="preserve"> </t>
        </is>
      </c>
    </row>
    <row r="344">
      <c r="A344" s="4" t="inlineStr">
        <is>
          <t>Net sales</t>
        </is>
      </c>
      <c r="B344" s="5" t="n">
        <v>0</v>
      </c>
      <c r="C344" s="5" t="n">
        <v>0</v>
      </c>
      <c r="D344" s="5" t="n">
        <v>0</v>
      </c>
    </row>
    <row r="345">
      <c r="A345" s="4" t="inlineStr">
        <is>
          <t>China | Saxenda | Diabetes and Obesity care</t>
        </is>
      </c>
      <c r="B345" s="4" t="inlineStr">
        <is>
          <t xml:space="preserve"> </t>
        </is>
      </c>
      <c r="C345" s="4" t="inlineStr">
        <is>
          <t xml:space="preserve"> </t>
        </is>
      </c>
      <c r="D345" s="4" t="inlineStr">
        <is>
          <t xml:space="preserve"> </t>
        </is>
      </c>
    </row>
    <row r="346">
      <c r="A346" s="3" t="inlineStr">
        <is>
          <t>Disclosure of geographical areas [line items]</t>
        </is>
      </c>
      <c r="B346" s="4" t="inlineStr">
        <is>
          <t xml:space="preserve"> </t>
        </is>
      </c>
      <c r="C346" s="4" t="inlineStr">
        <is>
          <t xml:space="preserve"> </t>
        </is>
      </c>
      <c r="D346" s="4" t="inlineStr">
        <is>
          <t xml:space="preserve"> </t>
        </is>
      </c>
    </row>
    <row r="347">
      <c r="A347" s="4" t="inlineStr">
        <is>
          <t>Net sales</t>
        </is>
      </c>
      <c r="B347" s="5" t="n">
        <v>146</v>
      </c>
      <c r="C347" s="5" t="n">
        <v>133</v>
      </c>
      <c r="D347" s="5" t="n">
        <v>61</v>
      </c>
    </row>
    <row r="348">
      <c r="A348" s="4" t="inlineStr">
        <is>
          <t>China | Rare blood disorders | Rare disease</t>
        </is>
      </c>
      <c r="B348" s="4" t="inlineStr">
        <is>
          <t xml:space="preserve"> </t>
        </is>
      </c>
      <c r="C348" s="4" t="inlineStr">
        <is>
          <t xml:space="preserve"> </t>
        </is>
      </c>
      <c r="D348" s="4" t="inlineStr">
        <is>
          <t xml:space="preserve"> </t>
        </is>
      </c>
    </row>
    <row r="349">
      <c r="A349" s="3" t="inlineStr">
        <is>
          <t>Disclosure of geographical areas [line items]</t>
        </is>
      </c>
      <c r="B349" s="4" t="inlineStr">
        <is>
          <t xml:space="preserve"> </t>
        </is>
      </c>
      <c r="C349" s="4" t="inlineStr">
        <is>
          <t xml:space="preserve"> </t>
        </is>
      </c>
      <c r="D349" s="4" t="inlineStr">
        <is>
          <t xml:space="preserve"> </t>
        </is>
      </c>
    </row>
    <row r="350">
      <c r="A350" s="4" t="inlineStr">
        <is>
          <t>Net sales</t>
        </is>
      </c>
      <c r="B350" s="5" t="n">
        <v>372</v>
      </c>
      <c r="C350" s="5" t="n">
        <v>604</v>
      </c>
      <c r="D350" s="5" t="n">
        <v>222</v>
      </c>
    </row>
    <row r="351">
      <c r="A351" s="4" t="inlineStr">
        <is>
          <t>China | Haemophilia A | Rare disease</t>
        </is>
      </c>
      <c r="B351" s="4" t="inlineStr">
        <is>
          <t xml:space="preserve"> </t>
        </is>
      </c>
      <c r="C351" s="4" t="inlineStr">
        <is>
          <t xml:space="preserve"> </t>
        </is>
      </c>
      <c r="D351" s="4" t="inlineStr">
        <is>
          <t xml:space="preserve"> </t>
        </is>
      </c>
    </row>
    <row r="352">
      <c r="A352" s="3" t="inlineStr">
        <is>
          <t>Disclosure of geographical areas [line items]</t>
        </is>
      </c>
      <c r="B352" s="4" t="inlineStr">
        <is>
          <t xml:space="preserve"> </t>
        </is>
      </c>
      <c r="C352" s="4" t="inlineStr">
        <is>
          <t xml:space="preserve"> </t>
        </is>
      </c>
      <c r="D352" s="4" t="inlineStr">
        <is>
          <t xml:space="preserve"> </t>
        </is>
      </c>
    </row>
    <row r="353">
      <c r="A353" s="4" t="inlineStr">
        <is>
          <t>Net sales</t>
        </is>
      </c>
      <c r="B353" s="5" t="n">
        <v>223</v>
      </c>
      <c r="C353" s="5" t="n">
        <v>81</v>
      </c>
      <c r="D353" s="5" t="n">
        <v>24</v>
      </c>
    </row>
    <row r="354">
      <c r="A354" s="4" t="inlineStr">
        <is>
          <t>China | Haemophilia B | Rare disease</t>
        </is>
      </c>
      <c r="B354" s="4" t="inlineStr">
        <is>
          <t xml:space="preserve"> </t>
        </is>
      </c>
      <c r="C354" s="4" t="inlineStr">
        <is>
          <t xml:space="preserve"> </t>
        </is>
      </c>
      <c r="D354" s="4" t="inlineStr">
        <is>
          <t xml:space="preserve"> </t>
        </is>
      </c>
    </row>
    <row r="355">
      <c r="A355" s="3" t="inlineStr">
        <is>
          <t>Disclosure of geographical areas [line items]</t>
        </is>
      </c>
      <c r="B355" s="4" t="inlineStr">
        <is>
          <t xml:space="preserve"> </t>
        </is>
      </c>
      <c r="C355" s="4" t="inlineStr">
        <is>
          <t xml:space="preserve"> </t>
        </is>
      </c>
      <c r="D355" s="4" t="inlineStr">
        <is>
          <t xml:space="preserve"> </t>
        </is>
      </c>
    </row>
    <row r="356">
      <c r="A356" s="4" t="inlineStr">
        <is>
          <t>Net sales</t>
        </is>
      </c>
      <c r="B356" s="5" t="n">
        <v>13</v>
      </c>
      <c r="C356" s="5" t="n">
        <v>13</v>
      </c>
      <c r="D356" s="5" t="n">
        <v>4</v>
      </c>
    </row>
    <row r="357">
      <c r="A357" s="4" t="inlineStr">
        <is>
          <t>China | NovoSeven | Rare disease</t>
        </is>
      </c>
      <c r="B357" s="4" t="inlineStr">
        <is>
          <t xml:space="preserve"> </t>
        </is>
      </c>
      <c r="C357" s="4" t="inlineStr">
        <is>
          <t xml:space="preserve"> </t>
        </is>
      </c>
      <c r="D357" s="4" t="inlineStr">
        <is>
          <t xml:space="preserve"> </t>
        </is>
      </c>
    </row>
    <row r="358">
      <c r="A358" s="3" t="inlineStr">
        <is>
          <t>Disclosure of geographical areas [line items]</t>
        </is>
      </c>
      <c r="B358" s="4" t="inlineStr">
        <is>
          <t xml:space="preserve"> </t>
        </is>
      </c>
      <c r="C358" s="4" t="inlineStr">
        <is>
          <t xml:space="preserve"> </t>
        </is>
      </c>
      <c r="D358" s="4" t="inlineStr">
        <is>
          <t xml:space="preserve"> </t>
        </is>
      </c>
    </row>
    <row r="359">
      <c r="A359" s="4" t="inlineStr">
        <is>
          <t>Net sales</t>
        </is>
      </c>
      <c r="B359" s="5" t="n">
        <v>136</v>
      </c>
      <c r="C359" s="5" t="n">
        <v>510</v>
      </c>
      <c r="D359" s="5" t="n">
        <v>194</v>
      </c>
    </row>
    <row r="360">
      <c r="A360" s="4" t="inlineStr">
        <is>
          <t>China | Rare endocrine disorders | Rare disease</t>
        </is>
      </c>
      <c r="B360" s="4" t="inlineStr">
        <is>
          <t xml:space="preserve"> </t>
        </is>
      </c>
      <c r="C360" s="4" t="inlineStr">
        <is>
          <t xml:space="preserve"> </t>
        </is>
      </c>
      <c r="D360" s="4" t="inlineStr">
        <is>
          <t xml:space="preserve"> </t>
        </is>
      </c>
    </row>
    <row r="361">
      <c r="A361" s="3" t="inlineStr">
        <is>
          <t>Disclosure of geographical areas [line items]</t>
        </is>
      </c>
      <c r="B361" s="4" t="inlineStr">
        <is>
          <t xml:space="preserve"> </t>
        </is>
      </c>
      <c r="C361" s="4" t="inlineStr">
        <is>
          <t xml:space="preserve"> </t>
        </is>
      </c>
      <c r="D361" s="4" t="inlineStr">
        <is>
          <t xml:space="preserve"> </t>
        </is>
      </c>
    </row>
    <row r="362">
      <c r="A362" s="4" t="inlineStr">
        <is>
          <t>Net sales</t>
        </is>
      </c>
      <c r="B362" s="5" t="n">
        <v>216</v>
      </c>
      <c r="C362" s="5" t="n">
        <v>246</v>
      </c>
      <c r="D362" s="5" t="n">
        <v>167</v>
      </c>
    </row>
    <row r="363">
      <c r="A363" s="4" t="inlineStr">
        <is>
          <t>China | Other Rare disease | Rare disease</t>
        </is>
      </c>
      <c r="B363" s="4" t="inlineStr">
        <is>
          <t xml:space="preserve"> </t>
        </is>
      </c>
      <c r="C363" s="4" t="inlineStr">
        <is>
          <t xml:space="preserve"> </t>
        </is>
      </c>
      <c r="D363" s="4" t="inlineStr">
        <is>
          <t xml:space="preserve"> </t>
        </is>
      </c>
    </row>
    <row r="364">
      <c r="A364" s="3" t="inlineStr">
        <is>
          <t>Disclosure of geographical areas [line items]</t>
        </is>
      </c>
      <c r="B364" s="4" t="inlineStr">
        <is>
          <t xml:space="preserve"> </t>
        </is>
      </c>
      <c r="C364" s="4" t="inlineStr">
        <is>
          <t xml:space="preserve"> </t>
        </is>
      </c>
      <c r="D364" s="4" t="inlineStr">
        <is>
          <t xml:space="preserve"> </t>
        </is>
      </c>
    </row>
    <row r="365">
      <c r="A365" s="4" t="inlineStr">
        <is>
          <t>Net sales</t>
        </is>
      </c>
      <c r="B365" s="5" t="n">
        <v>5</v>
      </c>
      <c r="C365" s="5" t="n">
        <v>6</v>
      </c>
      <c r="D365" s="5" t="n">
        <v>6</v>
      </c>
    </row>
    <row r="366">
      <c r="A366" s="4" t="inlineStr">
        <is>
          <t>Rest of World</t>
        </is>
      </c>
      <c r="B366" s="4" t="inlineStr">
        <is>
          <t xml:space="preserve"> </t>
        </is>
      </c>
      <c r="C366" s="4" t="inlineStr">
        <is>
          <t xml:space="preserve"> </t>
        </is>
      </c>
      <c r="D366" s="4" t="inlineStr">
        <is>
          <t xml:space="preserve"> </t>
        </is>
      </c>
    </row>
    <row r="367">
      <c r="A367" s="3" t="inlineStr">
        <is>
          <t>Disclosure of geographical areas [line items]</t>
        </is>
      </c>
      <c r="B367" s="4" t="inlineStr">
        <is>
          <t xml:space="preserve"> </t>
        </is>
      </c>
      <c r="C367" s="4" t="inlineStr">
        <is>
          <t xml:space="preserve"> </t>
        </is>
      </c>
      <c r="D367" s="4" t="inlineStr">
        <is>
          <t xml:space="preserve"> </t>
        </is>
      </c>
    </row>
    <row r="368">
      <c r="A368" s="4" t="inlineStr">
        <is>
          <t>Net sales</t>
        </is>
      </c>
      <c r="B368" s="6" t="n">
        <v>28078</v>
      </c>
      <c r="C368" s="6" t="n">
        <v>25402</v>
      </c>
      <c r="D368" s="6" t="n">
        <v>19812</v>
      </c>
    </row>
    <row r="369">
      <c r="A369" s="4" t="inlineStr">
        <is>
          <t>Total sales growth as reported (as a percent)</t>
        </is>
      </c>
      <c r="B369" s="9" t="n">
        <v>0.105</v>
      </c>
      <c r="C369" s="9" t="n">
        <v>0.282</v>
      </c>
      <c r="D369" s="9" t="n">
        <v>0.135</v>
      </c>
    </row>
    <row r="370">
      <c r="A370" s="4" t="inlineStr">
        <is>
          <t>Rest of World | Diabetes and Obesity care</t>
        </is>
      </c>
      <c r="B370" s="4" t="inlineStr">
        <is>
          <t xml:space="preserve"> </t>
        </is>
      </c>
      <c r="C370" s="4" t="inlineStr">
        <is>
          <t xml:space="preserve"> </t>
        </is>
      </c>
      <c r="D370" s="4" t="inlineStr">
        <is>
          <t xml:space="preserve"> </t>
        </is>
      </c>
    </row>
    <row r="371">
      <c r="A371" s="3" t="inlineStr">
        <is>
          <t>Disclosure of geographical areas [line items]</t>
        </is>
      </c>
      <c r="B371" s="4" t="inlineStr">
        <is>
          <t xml:space="preserve"> </t>
        </is>
      </c>
      <c r="C371" s="4" t="inlineStr">
        <is>
          <t xml:space="preserve"> </t>
        </is>
      </c>
      <c r="D371" s="4" t="inlineStr">
        <is>
          <t xml:space="preserve"> </t>
        </is>
      </c>
    </row>
    <row r="372">
      <c r="A372" s="4" t="inlineStr">
        <is>
          <t>Net sales</t>
        </is>
      </c>
      <c r="B372" s="6" t="n">
        <v>24689</v>
      </c>
      <c r="C372" s="6" t="n">
        <v>20512</v>
      </c>
      <c r="D372" s="6" t="n">
        <v>15240</v>
      </c>
    </row>
    <row r="373">
      <c r="A373" s="4" t="inlineStr">
        <is>
          <t>Rest of World | Rare disease</t>
        </is>
      </c>
      <c r="B373" s="4" t="inlineStr">
        <is>
          <t xml:space="preserve"> </t>
        </is>
      </c>
      <c r="C373" s="4" t="inlineStr">
        <is>
          <t xml:space="preserve"> </t>
        </is>
      </c>
      <c r="D373" s="4" t="inlineStr">
        <is>
          <t xml:space="preserve"> </t>
        </is>
      </c>
    </row>
    <row r="374">
      <c r="A374" s="3" t="inlineStr">
        <is>
          <t>Disclosure of geographical areas [line items]</t>
        </is>
      </c>
      <c r="B374" s="4" t="inlineStr">
        <is>
          <t xml:space="preserve"> </t>
        </is>
      </c>
      <c r="C374" s="4" t="inlineStr">
        <is>
          <t xml:space="preserve"> </t>
        </is>
      </c>
      <c r="D374" s="4" t="inlineStr">
        <is>
          <t xml:space="preserve"> </t>
        </is>
      </c>
    </row>
    <row r="375">
      <c r="A375" s="4" t="inlineStr">
        <is>
          <t>Net sales</t>
        </is>
      </c>
      <c r="B375" s="5" t="n">
        <v>3389</v>
      </c>
      <c r="C375" s="5" t="n">
        <v>4890</v>
      </c>
      <c r="D375" s="5" t="n">
        <v>4572</v>
      </c>
    </row>
    <row r="376">
      <c r="A376" s="4" t="inlineStr">
        <is>
          <t>Rest of World | Total GLP-1 | Diabetes and Obesity care</t>
        </is>
      </c>
      <c r="B376" s="4" t="inlineStr">
        <is>
          <t xml:space="preserve"> </t>
        </is>
      </c>
      <c r="C376" s="4" t="inlineStr">
        <is>
          <t xml:space="preserve"> </t>
        </is>
      </c>
      <c r="D376" s="4" t="inlineStr">
        <is>
          <t xml:space="preserve"> </t>
        </is>
      </c>
    </row>
    <row r="377">
      <c r="A377" s="3" t="inlineStr">
        <is>
          <t>Disclosure of geographical areas [line items]</t>
        </is>
      </c>
      <c r="B377" s="4" t="inlineStr">
        <is>
          <t xml:space="preserve"> </t>
        </is>
      </c>
      <c r="C377" s="4" t="inlineStr">
        <is>
          <t xml:space="preserve"> </t>
        </is>
      </c>
      <c r="D377" s="4" t="inlineStr">
        <is>
          <t xml:space="preserve"> </t>
        </is>
      </c>
    </row>
    <row r="378">
      <c r="A378" s="4" t="inlineStr">
        <is>
          <t>Net sales</t>
        </is>
      </c>
      <c r="B378" s="5" t="n">
        <v>11684</v>
      </c>
      <c r="C378" s="5" t="n">
        <v>7604</v>
      </c>
      <c r="D378" s="5" t="n">
        <v>4050</v>
      </c>
    </row>
    <row r="379">
      <c r="A379" s="4" t="inlineStr">
        <is>
          <t>Rest of World | Rybelsus | Diabetes and Obesity care</t>
        </is>
      </c>
      <c r="B379" s="4" t="inlineStr">
        <is>
          <t xml:space="preserve"> </t>
        </is>
      </c>
      <c r="C379" s="4" t="inlineStr">
        <is>
          <t xml:space="preserve"> </t>
        </is>
      </c>
      <c r="D379" s="4" t="inlineStr">
        <is>
          <t xml:space="preserve"> </t>
        </is>
      </c>
    </row>
    <row r="380">
      <c r="A380" s="3" t="inlineStr">
        <is>
          <t>Disclosure of geographical areas [line items]</t>
        </is>
      </c>
      <c r="B380" s="4" t="inlineStr">
        <is>
          <t xml:space="preserve"> </t>
        </is>
      </c>
      <c r="C380" s="4" t="inlineStr">
        <is>
          <t xml:space="preserve"> </t>
        </is>
      </c>
      <c r="D380" s="4" t="inlineStr">
        <is>
          <t xml:space="preserve"> </t>
        </is>
      </c>
    </row>
    <row r="381">
      <c r="A381" s="4" t="inlineStr">
        <is>
          <t>Net sales</t>
        </is>
      </c>
      <c r="B381" s="5" t="n">
        <v>3026</v>
      </c>
      <c r="C381" s="5" t="n">
        <v>1378</v>
      </c>
      <c r="D381" s="5" t="n">
        <v>235</v>
      </c>
    </row>
    <row r="382">
      <c r="A382" s="4" t="inlineStr">
        <is>
          <t>Rest of World | Ozempic | Diabetes and Obesity care</t>
        </is>
      </c>
      <c r="B382" s="4" t="inlineStr">
        <is>
          <t xml:space="preserve"> </t>
        </is>
      </c>
      <c r="C382" s="4" t="inlineStr">
        <is>
          <t xml:space="preserve"> </t>
        </is>
      </c>
      <c r="D382" s="4" t="inlineStr">
        <is>
          <t xml:space="preserve"> </t>
        </is>
      </c>
    </row>
    <row r="383">
      <c r="A383" s="3" t="inlineStr">
        <is>
          <t>Disclosure of geographical areas [line items]</t>
        </is>
      </c>
      <c r="B383" s="4" t="inlineStr">
        <is>
          <t xml:space="preserve"> </t>
        </is>
      </c>
      <c r="C383" s="4" t="inlineStr">
        <is>
          <t xml:space="preserve"> </t>
        </is>
      </c>
      <c r="D383" s="4" t="inlineStr">
        <is>
          <t xml:space="preserve"> </t>
        </is>
      </c>
    </row>
    <row r="384">
      <c r="A384" s="4" t="inlineStr">
        <is>
          <t>Net sales</t>
        </is>
      </c>
      <c r="B384" s="5" t="n">
        <v>7230</v>
      </c>
      <c r="C384" s="5" t="n">
        <v>4756</v>
      </c>
      <c r="D384" s="5" t="n">
        <v>2160</v>
      </c>
    </row>
    <row r="385">
      <c r="A385" s="4" t="inlineStr">
        <is>
          <t>Rest of World | Victoza | Diabetes and Obesity care</t>
        </is>
      </c>
      <c r="B385" s="4" t="inlineStr">
        <is>
          <t xml:space="preserve"> </t>
        </is>
      </c>
      <c r="C385" s="4" t="inlineStr">
        <is>
          <t xml:space="preserve"> </t>
        </is>
      </c>
      <c r="D385" s="4" t="inlineStr">
        <is>
          <t xml:space="preserve"> </t>
        </is>
      </c>
    </row>
    <row r="386">
      <c r="A386" s="3" t="inlineStr">
        <is>
          <t>Disclosure of geographical areas [line items]</t>
        </is>
      </c>
      <c r="B386" s="4" t="inlineStr">
        <is>
          <t xml:space="preserve"> </t>
        </is>
      </c>
      <c r="C386" s="4" t="inlineStr">
        <is>
          <t xml:space="preserve"> </t>
        </is>
      </c>
      <c r="D386" s="4" t="inlineStr">
        <is>
          <t xml:space="preserve"> </t>
        </is>
      </c>
    </row>
    <row r="387">
      <c r="A387" s="4" t="inlineStr">
        <is>
          <t>Net sales</t>
        </is>
      </c>
      <c r="B387" s="5" t="n">
        <v>1428</v>
      </c>
      <c r="C387" s="5" t="n">
        <v>1470</v>
      </c>
      <c r="D387" s="5" t="n">
        <v>1655</v>
      </c>
    </row>
    <row r="388">
      <c r="A388" s="4" t="inlineStr">
        <is>
          <t>Rest of World | Total insulin | Diabetes and Obesity care</t>
        </is>
      </c>
      <c r="B388" s="4" t="inlineStr">
        <is>
          <t xml:space="preserve"> </t>
        </is>
      </c>
      <c r="C388" s="4" t="inlineStr">
        <is>
          <t xml:space="preserve"> </t>
        </is>
      </c>
      <c r="D388" s="4" t="inlineStr">
        <is>
          <t xml:space="preserve"> </t>
        </is>
      </c>
    </row>
    <row r="389">
      <c r="A389" s="3" t="inlineStr">
        <is>
          <t>Disclosure of geographical areas [line items]</t>
        </is>
      </c>
      <c r="B389" s="4" t="inlineStr">
        <is>
          <t xml:space="preserve"> </t>
        </is>
      </c>
      <c r="C389" s="4" t="inlineStr">
        <is>
          <t xml:space="preserve"> </t>
        </is>
      </c>
      <c r="D389" s="4" t="inlineStr">
        <is>
          <t xml:space="preserve"> </t>
        </is>
      </c>
    </row>
    <row r="390">
      <c r="A390" s="4" t="inlineStr">
        <is>
          <t>Net sales</t>
        </is>
      </c>
      <c r="B390" s="5" t="n">
        <v>10095</v>
      </c>
      <c r="C390" s="5" t="n">
        <v>10240</v>
      </c>
      <c r="D390" s="5" t="n">
        <v>9444</v>
      </c>
    </row>
    <row r="391">
      <c r="A391" s="4" t="inlineStr">
        <is>
          <t>Rest of World | Long-acting insulin | Diabetes and Obesity care</t>
        </is>
      </c>
      <c r="B391" s="4" t="inlineStr">
        <is>
          <t xml:space="preserve"> </t>
        </is>
      </c>
      <c r="C391" s="4" t="inlineStr">
        <is>
          <t xml:space="preserve"> </t>
        </is>
      </c>
      <c r="D391" s="4" t="inlineStr">
        <is>
          <t xml:space="preserve"> </t>
        </is>
      </c>
    </row>
    <row r="392">
      <c r="A392" s="3" t="inlineStr">
        <is>
          <t>Disclosure of geographical areas [line items]</t>
        </is>
      </c>
      <c r="B392" s="4" t="inlineStr">
        <is>
          <t xml:space="preserve"> </t>
        </is>
      </c>
      <c r="C392" s="4" t="inlineStr">
        <is>
          <t xml:space="preserve"> </t>
        </is>
      </c>
      <c r="D392" s="4" t="inlineStr">
        <is>
          <t xml:space="preserve"> </t>
        </is>
      </c>
    </row>
    <row r="393">
      <c r="A393" s="4" t="inlineStr">
        <is>
          <t>Net sales</t>
        </is>
      </c>
      <c r="B393" s="5" t="n">
        <v>2587</v>
      </c>
      <c r="C393" s="5" t="n">
        <v>2610</v>
      </c>
      <c r="D393" s="5" t="n">
        <v>2265</v>
      </c>
    </row>
    <row r="394">
      <c r="A394" s="4" t="inlineStr">
        <is>
          <t>Rest of World | Tresiba | Diabetes and Obesity care</t>
        </is>
      </c>
      <c r="B394" s="4" t="inlineStr">
        <is>
          <t xml:space="preserve"> </t>
        </is>
      </c>
      <c r="C394" s="4" t="inlineStr">
        <is>
          <t xml:space="preserve"> </t>
        </is>
      </c>
      <c r="D394" s="4" t="inlineStr">
        <is>
          <t xml:space="preserve"> </t>
        </is>
      </c>
    </row>
    <row r="395">
      <c r="A395" s="3" t="inlineStr">
        <is>
          <t>Disclosure of geographical areas [line items]</t>
        </is>
      </c>
      <c r="B395" s="4" t="inlineStr">
        <is>
          <t xml:space="preserve"> </t>
        </is>
      </c>
      <c r="C395" s="4" t="inlineStr">
        <is>
          <t xml:space="preserve"> </t>
        </is>
      </c>
      <c r="D395" s="4" t="inlineStr">
        <is>
          <t xml:space="preserve"> </t>
        </is>
      </c>
    </row>
    <row r="396">
      <c r="A396" s="4" t="inlineStr">
        <is>
          <t>Net sales</t>
        </is>
      </c>
      <c r="B396" s="5" t="n">
        <v>1581</v>
      </c>
      <c r="C396" s="5" t="n">
        <v>1557</v>
      </c>
      <c r="D396" s="5" t="n">
        <v>1412</v>
      </c>
    </row>
    <row r="397">
      <c r="A397" s="4" t="inlineStr">
        <is>
          <t>Rest of World | Xultophy | Diabetes and Obesity care</t>
        </is>
      </c>
      <c r="B397" s="4" t="inlineStr">
        <is>
          <t xml:space="preserve"> </t>
        </is>
      </c>
      <c r="C397" s="4" t="inlineStr">
        <is>
          <t xml:space="preserve"> </t>
        </is>
      </c>
      <c r="D397" s="4" t="inlineStr">
        <is>
          <t xml:space="preserve"> </t>
        </is>
      </c>
    </row>
    <row r="398">
      <c r="A398" s="3" t="inlineStr">
        <is>
          <t>Disclosure of geographical areas [line items]</t>
        </is>
      </c>
      <c r="B398" s="4" t="inlineStr">
        <is>
          <t xml:space="preserve"> </t>
        </is>
      </c>
      <c r="C398" s="4" t="inlineStr">
        <is>
          <t xml:space="preserve"> </t>
        </is>
      </c>
      <c r="D398" s="4" t="inlineStr">
        <is>
          <t xml:space="preserve"> </t>
        </is>
      </c>
    </row>
    <row r="399">
      <c r="A399" s="4" t="inlineStr">
        <is>
          <t>Net sales</t>
        </is>
      </c>
      <c r="B399" s="5" t="n">
        <v>647</v>
      </c>
      <c r="C399" s="5" t="n">
        <v>639</v>
      </c>
      <c r="D399" s="5" t="n">
        <v>439</v>
      </c>
    </row>
    <row r="400">
      <c r="A400" s="4" t="inlineStr">
        <is>
          <t>Rest of World | Levemir | Diabetes and Obesity care</t>
        </is>
      </c>
      <c r="B400" s="4" t="inlineStr">
        <is>
          <t xml:space="preserve"> </t>
        </is>
      </c>
      <c r="C400" s="4" t="inlineStr">
        <is>
          <t xml:space="preserve"> </t>
        </is>
      </c>
      <c r="D400" s="4" t="inlineStr">
        <is>
          <t xml:space="preserve"> </t>
        </is>
      </c>
    </row>
    <row r="401">
      <c r="A401" s="3" t="inlineStr">
        <is>
          <t>Disclosure of geographical areas [line items]</t>
        </is>
      </c>
      <c r="B401" s="4" t="inlineStr">
        <is>
          <t xml:space="preserve"> </t>
        </is>
      </c>
      <c r="C401" s="4" t="inlineStr">
        <is>
          <t xml:space="preserve"> </t>
        </is>
      </c>
      <c r="D401" s="4" t="inlineStr">
        <is>
          <t xml:space="preserve"> </t>
        </is>
      </c>
    </row>
    <row r="402">
      <c r="A402" s="4" t="inlineStr">
        <is>
          <t>Net sales</t>
        </is>
      </c>
      <c r="B402" s="5" t="n">
        <v>359</v>
      </c>
      <c r="C402" s="5" t="n">
        <v>414</v>
      </c>
      <c r="D402" s="5" t="n">
        <v>414</v>
      </c>
    </row>
    <row r="403">
      <c r="A403" s="4" t="inlineStr">
        <is>
          <t>Rest of World | Premix insulin | Diabetes and Obesity care</t>
        </is>
      </c>
      <c r="B403" s="4" t="inlineStr">
        <is>
          <t xml:space="preserve"> </t>
        </is>
      </c>
      <c r="C403" s="4" t="inlineStr">
        <is>
          <t xml:space="preserve"> </t>
        </is>
      </c>
      <c r="D403" s="4" t="inlineStr">
        <is>
          <t xml:space="preserve"> </t>
        </is>
      </c>
    </row>
    <row r="404">
      <c r="A404" s="3" t="inlineStr">
        <is>
          <t>Disclosure of geographical areas [line items]</t>
        </is>
      </c>
      <c r="B404" s="4" t="inlineStr">
        <is>
          <t xml:space="preserve"> </t>
        </is>
      </c>
      <c r="C404" s="4" t="inlineStr">
        <is>
          <t xml:space="preserve"> </t>
        </is>
      </c>
      <c r="D404" s="4" t="inlineStr">
        <is>
          <t xml:space="preserve"> </t>
        </is>
      </c>
    </row>
    <row r="405">
      <c r="A405" s="4" t="inlineStr">
        <is>
          <t>Net sales</t>
        </is>
      </c>
      <c r="B405" s="5" t="n">
        <v>2331</v>
      </c>
      <c r="C405" s="5" t="n">
        <v>2489</v>
      </c>
      <c r="D405" s="5" t="n">
        <v>2409</v>
      </c>
    </row>
    <row r="406">
      <c r="A406" s="4" t="inlineStr">
        <is>
          <t>Rest of World | Ryzodeg | Diabetes and Obesity care</t>
        </is>
      </c>
      <c r="B406" s="4" t="inlineStr">
        <is>
          <t xml:space="preserve"> </t>
        </is>
      </c>
      <c r="C406" s="4" t="inlineStr">
        <is>
          <t xml:space="preserve"> </t>
        </is>
      </c>
      <c r="D406" s="4" t="inlineStr">
        <is>
          <t xml:space="preserve"> </t>
        </is>
      </c>
    </row>
    <row r="407">
      <c r="A407" s="3" t="inlineStr">
        <is>
          <t>Disclosure of geographical areas [line items]</t>
        </is>
      </c>
      <c r="B407" s="4" t="inlineStr">
        <is>
          <t xml:space="preserve"> </t>
        </is>
      </c>
      <c r="C407" s="4" t="inlineStr">
        <is>
          <t xml:space="preserve"> </t>
        </is>
      </c>
      <c r="D407" s="4" t="inlineStr">
        <is>
          <t xml:space="preserve"> </t>
        </is>
      </c>
    </row>
    <row r="408">
      <c r="A408" s="4" t="inlineStr">
        <is>
          <t>Net sales</t>
        </is>
      </c>
      <c r="B408" s="5" t="n">
        <v>1178</v>
      </c>
      <c r="C408" s="5" t="n">
        <v>1176</v>
      </c>
      <c r="D408" s="5" t="n">
        <v>1036</v>
      </c>
    </row>
    <row r="409">
      <c r="A409" s="4" t="inlineStr">
        <is>
          <t>Rest of World | NovoMix | Diabetes and Obesity care</t>
        </is>
      </c>
      <c r="B409" s="4" t="inlineStr">
        <is>
          <t xml:space="preserve"> </t>
        </is>
      </c>
      <c r="C409" s="4" t="inlineStr">
        <is>
          <t xml:space="preserve"> </t>
        </is>
      </c>
      <c r="D409" s="4" t="inlineStr">
        <is>
          <t xml:space="preserve"> </t>
        </is>
      </c>
    </row>
    <row r="410">
      <c r="A410" s="3" t="inlineStr">
        <is>
          <t>Disclosure of geographical areas [line items]</t>
        </is>
      </c>
      <c r="B410" s="4" t="inlineStr">
        <is>
          <t xml:space="preserve"> </t>
        </is>
      </c>
      <c r="C410" s="4" t="inlineStr">
        <is>
          <t xml:space="preserve"> </t>
        </is>
      </c>
      <c r="D410" s="4" t="inlineStr">
        <is>
          <t xml:space="preserve"> </t>
        </is>
      </c>
    </row>
    <row r="411">
      <c r="A411" s="4" t="inlineStr">
        <is>
          <t>Net sales</t>
        </is>
      </c>
      <c r="B411" s="5" t="n">
        <v>1153</v>
      </c>
      <c r="C411" s="5" t="n">
        <v>1313</v>
      </c>
      <c r="D411" s="5" t="n">
        <v>1373</v>
      </c>
    </row>
    <row r="412">
      <c r="A412" s="4" t="inlineStr">
        <is>
          <t>Rest of World | Fast-acting insulin | Diabetes and Obesity care</t>
        </is>
      </c>
      <c r="B412" s="4" t="inlineStr">
        <is>
          <t xml:space="preserve"> </t>
        </is>
      </c>
      <c r="C412" s="4" t="inlineStr">
        <is>
          <t xml:space="preserve"> </t>
        </is>
      </c>
      <c r="D412" s="4" t="inlineStr">
        <is>
          <t xml:space="preserve"> </t>
        </is>
      </c>
    </row>
    <row r="413">
      <c r="A413" s="3" t="inlineStr">
        <is>
          <t>Disclosure of geographical areas [line items]</t>
        </is>
      </c>
      <c r="B413" s="4" t="inlineStr">
        <is>
          <t xml:space="preserve"> </t>
        </is>
      </c>
      <c r="C413" s="4" t="inlineStr">
        <is>
          <t xml:space="preserve"> </t>
        </is>
      </c>
      <c r="D413" s="4" t="inlineStr">
        <is>
          <t xml:space="preserve"> </t>
        </is>
      </c>
    </row>
    <row r="414">
      <c r="A414" s="4" t="inlineStr">
        <is>
          <t>Net sales</t>
        </is>
      </c>
      <c r="B414" s="5" t="n">
        <v>2175</v>
      </c>
      <c r="C414" s="5" t="n">
        <v>2428</v>
      </c>
      <c r="D414" s="5" t="n">
        <v>2161</v>
      </c>
    </row>
    <row r="415">
      <c r="A415" s="4" t="inlineStr">
        <is>
          <t>Rest of World | Fiasp | Diabetes and Obesity care</t>
        </is>
      </c>
      <c r="B415" s="4" t="inlineStr">
        <is>
          <t xml:space="preserve"> </t>
        </is>
      </c>
      <c r="C415" s="4" t="inlineStr">
        <is>
          <t xml:space="preserve"> </t>
        </is>
      </c>
      <c r="D415" s="4" t="inlineStr">
        <is>
          <t xml:space="preserve"> </t>
        </is>
      </c>
    </row>
    <row r="416">
      <c r="A416" s="3" t="inlineStr">
        <is>
          <t>Disclosure of geographical areas [line items]</t>
        </is>
      </c>
      <c r="B416" s="4" t="inlineStr">
        <is>
          <t xml:space="preserve"> </t>
        </is>
      </c>
      <c r="C416" s="4" t="inlineStr">
        <is>
          <t xml:space="preserve"> </t>
        </is>
      </c>
      <c r="D416" s="4" t="inlineStr">
        <is>
          <t xml:space="preserve"> </t>
        </is>
      </c>
    </row>
    <row r="417">
      <c r="A417" s="4" t="inlineStr">
        <is>
          <t>Net sales</t>
        </is>
      </c>
      <c r="B417" s="5" t="n">
        <v>246</v>
      </c>
      <c r="C417" s="5" t="n">
        <v>216</v>
      </c>
      <c r="D417" s="5" t="n">
        <v>141</v>
      </c>
    </row>
    <row r="418">
      <c r="A418" s="4" t="inlineStr">
        <is>
          <t>Rest of World | NovoRapid | Diabetes and Obesity care</t>
        </is>
      </c>
      <c r="B418" s="4" t="inlineStr">
        <is>
          <t xml:space="preserve"> </t>
        </is>
      </c>
      <c r="C418" s="4" t="inlineStr">
        <is>
          <t xml:space="preserve"> </t>
        </is>
      </c>
      <c r="D418" s="4" t="inlineStr">
        <is>
          <t xml:space="preserve"> </t>
        </is>
      </c>
    </row>
    <row r="419">
      <c r="A419" s="3" t="inlineStr">
        <is>
          <t>Disclosure of geographical areas [line items]</t>
        </is>
      </c>
      <c r="B419" s="4" t="inlineStr">
        <is>
          <t xml:space="preserve"> </t>
        </is>
      </c>
      <c r="C419" s="4" t="inlineStr">
        <is>
          <t xml:space="preserve"> </t>
        </is>
      </c>
      <c r="D419" s="4" t="inlineStr">
        <is>
          <t xml:space="preserve"> </t>
        </is>
      </c>
    </row>
    <row r="420">
      <c r="A420" s="4" t="inlineStr">
        <is>
          <t>Net sales</t>
        </is>
      </c>
      <c r="B420" s="5" t="n">
        <v>1929</v>
      </c>
      <c r="C420" s="5" t="n">
        <v>2212</v>
      </c>
      <c r="D420" s="5" t="n">
        <v>2020</v>
      </c>
    </row>
    <row r="421">
      <c r="A421" s="4" t="inlineStr">
        <is>
          <t>Rest of World | Human insulin | Diabetes and Obesity care</t>
        </is>
      </c>
      <c r="B421" s="4" t="inlineStr">
        <is>
          <t xml:space="preserve"> </t>
        </is>
      </c>
      <c r="C421" s="4" t="inlineStr">
        <is>
          <t xml:space="preserve"> </t>
        </is>
      </c>
      <c r="D421" s="4" t="inlineStr">
        <is>
          <t xml:space="preserve"> </t>
        </is>
      </c>
    </row>
    <row r="422">
      <c r="A422" s="3" t="inlineStr">
        <is>
          <t>Disclosure of geographical areas [line items]</t>
        </is>
      </c>
      <c r="B422" s="4" t="inlineStr">
        <is>
          <t xml:space="preserve"> </t>
        </is>
      </c>
      <c r="C422" s="4" t="inlineStr">
        <is>
          <t xml:space="preserve"> </t>
        </is>
      </c>
      <c r="D422" s="4" t="inlineStr">
        <is>
          <t xml:space="preserve"> </t>
        </is>
      </c>
    </row>
    <row r="423">
      <c r="A423" s="4" t="inlineStr">
        <is>
          <t>Net sales</t>
        </is>
      </c>
      <c r="B423" s="5" t="n">
        <v>3002</v>
      </c>
      <c r="C423" s="5" t="n">
        <v>2713</v>
      </c>
      <c r="D423" s="5" t="n">
        <v>2609</v>
      </c>
    </row>
    <row r="424">
      <c r="A424" s="4" t="inlineStr">
        <is>
          <t>Rest of World | Other Diabetes care | Diabetes and Obesity care</t>
        </is>
      </c>
      <c r="B424" s="4" t="inlineStr">
        <is>
          <t xml:space="preserve"> </t>
        </is>
      </c>
      <c r="C424" s="4" t="inlineStr">
        <is>
          <t xml:space="preserve"> </t>
        </is>
      </c>
      <c r="D424" s="4" t="inlineStr">
        <is>
          <t xml:space="preserve"> </t>
        </is>
      </c>
    </row>
    <row r="425">
      <c r="A425" s="3" t="inlineStr">
        <is>
          <t>Disclosure of geographical areas [line items]</t>
        </is>
      </c>
      <c r="B425" s="4" t="inlineStr">
        <is>
          <t xml:space="preserve"> </t>
        </is>
      </c>
      <c r="C425" s="4" t="inlineStr">
        <is>
          <t xml:space="preserve"> </t>
        </is>
      </c>
      <c r="D425" s="4" t="inlineStr">
        <is>
          <t xml:space="preserve"> </t>
        </is>
      </c>
    </row>
    <row r="426">
      <c r="A426" s="4" t="inlineStr">
        <is>
          <t>Net sales</t>
        </is>
      </c>
      <c r="B426" s="5" t="n">
        <v>434</v>
      </c>
      <c r="C426" s="5" t="n">
        <v>530</v>
      </c>
      <c r="D426" s="5" t="n">
        <v>499</v>
      </c>
    </row>
    <row r="427">
      <c r="A427" s="4" t="inlineStr">
        <is>
          <t>Rest of World | Total Diabetes care | Diabetes and Obesity care</t>
        </is>
      </c>
      <c r="B427" s="4" t="inlineStr">
        <is>
          <t xml:space="preserve"> </t>
        </is>
      </c>
      <c r="C427" s="4" t="inlineStr">
        <is>
          <t xml:space="preserve"> </t>
        </is>
      </c>
      <c r="D427" s="4" t="inlineStr">
        <is>
          <t xml:space="preserve"> </t>
        </is>
      </c>
    </row>
    <row r="428">
      <c r="A428" s="3" t="inlineStr">
        <is>
          <t>Disclosure of geographical areas [line items]</t>
        </is>
      </c>
      <c r="B428" s="4" t="inlineStr">
        <is>
          <t xml:space="preserve"> </t>
        </is>
      </c>
      <c r="C428" s="4" t="inlineStr">
        <is>
          <t xml:space="preserve"> </t>
        </is>
      </c>
      <c r="D428" s="4" t="inlineStr">
        <is>
          <t xml:space="preserve"> </t>
        </is>
      </c>
    </row>
    <row r="429">
      <c r="A429" s="4" t="inlineStr">
        <is>
          <t>Net sales</t>
        </is>
      </c>
      <c r="B429" s="5" t="n">
        <v>22213</v>
      </c>
      <c r="C429" s="5" t="n">
        <v>18374</v>
      </c>
      <c r="D429" s="5" t="n">
        <v>13993</v>
      </c>
    </row>
    <row r="430">
      <c r="A430" s="4" t="inlineStr">
        <is>
          <t>Rest of World | Total Obesity care | Diabetes and Obesity care</t>
        </is>
      </c>
      <c r="B430" s="4" t="inlineStr">
        <is>
          <t xml:space="preserve"> </t>
        </is>
      </c>
      <c r="C430" s="4" t="inlineStr">
        <is>
          <t xml:space="preserve"> </t>
        </is>
      </c>
      <c r="D430" s="4" t="inlineStr">
        <is>
          <t xml:space="preserve"> </t>
        </is>
      </c>
    </row>
    <row r="431">
      <c r="A431" s="3" t="inlineStr">
        <is>
          <t>Disclosure of geographical areas [line items]</t>
        </is>
      </c>
      <c r="B431" s="4" t="inlineStr">
        <is>
          <t xml:space="preserve"> </t>
        </is>
      </c>
      <c r="C431" s="4" t="inlineStr">
        <is>
          <t xml:space="preserve"> </t>
        </is>
      </c>
      <c r="D431" s="4" t="inlineStr">
        <is>
          <t xml:space="preserve"> </t>
        </is>
      </c>
    </row>
    <row r="432">
      <c r="A432" s="4" t="inlineStr">
        <is>
          <t>Net sales</t>
        </is>
      </c>
      <c r="B432" s="5" t="n">
        <v>2476</v>
      </c>
      <c r="C432" s="5" t="n">
        <v>2138</v>
      </c>
      <c r="D432" s="5" t="n">
        <v>1247</v>
      </c>
    </row>
    <row r="433">
      <c r="A433" s="4" t="inlineStr">
        <is>
          <t>Rest of World | Wegovy | Diabetes and Obesity care</t>
        </is>
      </c>
      <c r="B433" s="4" t="inlineStr">
        <is>
          <t xml:space="preserve"> </t>
        </is>
      </c>
      <c r="C433" s="4" t="inlineStr">
        <is>
          <t xml:space="preserve"> </t>
        </is>
      </c>
      <c r="D433" s="4" t="inlineStr">
        <is>
          <t xml:space="preserve"> </t>
        </is>
      </c>
    </row>
    <row r="434">
      <c r="A434" s="3" t="inlineStr">
        <is>
          <t>Disclosure of geographical areas [line items]</t>
        </is>
      </c>
      <c r="B434" s="4" t="inlineStr">
        <is>
          <t xml:space="preserve"> </t>
        </is>
      </c>
      <c r="C434" s="4" t="inlineStr">
        <is>
          <t xml:space="preserve"> </t>
        </is>
      </c>
      <c r="D434" s="4" t="inlineStr">
        <is>
          <t xml:space="preserve"> </t>
        </is>
      </c>
    </row>
    <row r="435">
      <c r="A435" s="4" t="inlineStr">
        <is>
          <t>Net sales</t>
        </is>
      </c>
      <c r="B435" s="5" t="n">
        <v>0</v>
      </c>
      <c r="C435" s="5" t="n">
        <v>0</v>
      </c>
      <c r="D435" s="5" t="n">
        <v>0</v>
      </c>
    </row>
    <row r="436">
      <c r="A436" s="4" t="inlineStr">
        <is>
          <t>Rest of World | Saxenda | Diabetes and Obesity care</t>
        </is>
      </c>
      <c r="B436" s="4" t="inlineStr">
        <is>
          <t xml:space="preserve"> </t>
        </is>
      </c>
      <c r="C436" s="4" t="inlineStr">
        <is>
          <t xml:space="preserve"> </t>
        </is>
      </c>
      <c r="D436" s="4" t="inlineStr">
        <is>
          <t xml:space="preserve"> </t>
        </is>
      </c>
    </row>
    <row r="437">
      <c r="A437" s="3" t="inlineStr">
        <is>
          <t>Disclosure of geographical areas [line items]</t>
        </is>
      </c>
      <c r="B437" s="4" t="inlineStr">
        <is>
          <t xml:space="preserve"> </t>
        </is>
      </c>
      <c r="C437" s="4" t="inlineStr">
        <is>
          <t xml:space="preserve"> </t>
        </is>
      </c>
      <c r="D437" s="4" t="inlineStr">
        <is>
          <t xml:space="preserve"> </t>
        </is>
      </c>
    </row>
    <row r="438">
      <c r="A438" s="4" t="inlineStr">
        <is>
          <t>Net sales</t>
        </is>
      </c>
      <c r="B438" s="5" t="n">
        <v>2476</v>
      </c>
      <c r="C438" s="5" t="n">
        <v>2138</v>
      </c>
      <c r="D438" s="5" t="n">
        <v>1247</v>
      </c>
    </row>
    <row r="439">
      <c r="A439" s="4" t="inlineStr">
        <is>
          <t>Rest of World | Rare blood disorders | Rare disease</t>
        </is>
      </c>
      <c r="B439" s="4" t="inlineStr">
        <is>
          <t xml:space="preserve"> </t>
        </is>
      </c>
      <c r="C439" s="4" t="inlineStr">
        <is>
          <t xml:space="preserve"> </t>
        </is>
      </c>
      <c r="D439" s="4" t="inlineStr">
        <is>
          <t xml:space="preserve"> </t>
        </is>
      </c>
    </row>
    <row r="440">
      <c r="A440" s="3" t="inlineStr">
        <is>
          <t>Disclosure of geographical areas [line items]</t>
        </is>
      </c>
      <c r="B440" s="4" t="inlineStr">
        <is>
          <t xml:space="preserve"> </t>
        </is>
      </c>
      <c r="C440" s="4" t="inlineStr">
        <is>
          <t xml:space="preserve"> </t>
        </is>
      </c>
      <c r="D440" s="4" t="inlineStr">
        <is>
          <t xml:space="preserve"> </t>
        </is>
      </c>
    </row>
    <row r="441">
      <c r="A441" s="4" t="inlineStr">
        <is>
          <t>Net sales</t>
        </is>
      </c>
      <c r="B441" s="5" t="n">
        <v>2039</v>
      </c>
      <c r="C441" s="5" t="n">
        <v>2272</v>
      </c>
      <c r="D441" s="5" t="n">
        <v>1850</v>
      </c>
    </row>
    <row r="442">
      <c r="A442" s="4" t="inlineStr">
        <is>
          <t>Rest of World | Haemophilia A | Rare disease</t>
        </is>
      </c>
      <c r="B442" s="4" t="inlineStr">
        <is>
          <t xml:space="preserve"> </t>
        </is>
      </c>
      <c r="C442" s="4" t="inlineStr">
        <is>
          <t xml:space="preserve"> </t>
        </is>
      </c>
      <c r="D442" s="4" t="inlineStr">
        <is>
          <t xml:space="preserve"> </t>
        </is>
      </c>
    </row>
    <row r="443">
      <c r="A443" s="3" t="inlineStr">
        <is>
          <t>Disclosure of geographical areas [line items]</t>
        </is>
      </c>
      <c r="B443" s="4" t="inlineStr">
        <is>
          <t xml:space="preserve"> </t>
        </is>
      </c>
      <c r="C443" s="4" t="inlineStr">
        <is>
          <t xml:space="preserve"> </t>
        </is>
      </c>
      <c r="D443" s="4" t="inlineStr">
        <is>
          <t xml:space="preserve"> </t>
        </is>
      </c>
    </row>
    <row r="444">
      <c r="A444" s="4" t="inlineStr">
        <is>
          <t>Net sales</t>
        </is>
      </c>
      <c r="B444" s="5" t="n">
        <v>445</v>
      </c>
      <c r="C444" s="5" t="n">
        <v>551</v>
      </c>
      <c r="D444" s="5" t="n">
        <v>439</v>
      </c>
    </row>
    <row r="445">
      <c r="A445" s="4" t="inlineStr">
        <is>
          <t>Rest of World | Haemophilia B | Rare disease</t>
        </is>
      </c>
      <c r="B445" s="4" t="inlineStr">
        <is>
          <t xml:space="preserve"> </t>
        </is>
      </c>
      <c r="C445" s="4" t="inlineStr">
        <is>
          <t xml:space="preserve"> </t>
        </is>
      </c>
      <c r="D445" s="4" t="inlineStr">
        <is>
          <t xml:space="preserve"> </t>
        </is>
      </c>
    </row>
    <row r="446">
      <c r="A446" s="3" t="inlineStr">
        <is>
          <t>Disclosure of geographical areas [line items]</t>
        </is>
      </c>
      <c r="B446" s="4" t="inlineStr">
        <is>
          <t xml:space="preserve"> </t>
        </is>
      </c>
      <c r="C446" s="4" t="inlineStr">
        <is>
          <t xml:space="preserve"> </t>
        </is>
      </c>
      <c r="D446" s="4" t="inlineStr">
        <is>
          <t xml:space="preserve"> </t>
        </is>
      </c>
    </row>
    <row r="447">
      <c r="A447" s="4" t="inlineStr">
        <is>
          <t>Net sales</t>
        </is>
      </c>
      <c r="B447" s="5" t="n">
        <v>194</v>
      </c>
      <c r="C447" s="5" t="n">
        <v>172</v>
      </c>
      <c r="D447" s="5" t="n">
        <v>128</v>
      </c>
    </row>
    <row r="448">
      <c r="A448" s="4" t="inlineStr">
        <is>
          <t>Rest of World | NovoSeven | Rare disease</t>
        </is>
      </c>
      <c r="B448" s="4" t="inlineStr">
        <is>
          <t xml:space="preserve"> </t>
        </is>
      </c>
      <c r="C448" s="4" t="inlineStr">
        <is>
          <t xml:space="preserve"> </t>
        </is>
      </c>
      <c r="D448" s="4" t="inlineStr">
        <is>
          <t xml:space="preserve"> </t>
        </is>
      </c>
    </row>
    <row r="449">
      <c r="A449" s="3" t="inlineStr">
        <is>
          <t>Disclosure of geographical areas [line items]</t>
        </is>
      </c>
      <c r="B449" s="4" t="inlineStr">
        <is>
          <t xml:space="preserve"> </t>
        </is>
      </c>
      <c r="C449" s="4" t="inlineStr">
        <is>
          <t xml:space="preserve"> </t>
        </is>
      </c>
      <c r="D449" s="4" t="inlineStr">
        <is>
          <t xml:space="preserve"> </t>
        </is>
      </c>
    </row>
    <row r="450">
      <c r="A450" s="4" t="inlineStr">
        <is>
          <t>Net sales</t>
        </is>
      </c>
      <c r="B450" s="5" t="n">
        <v>1368</v>
      </c>
      <c r="C450" s="5" t="n">
        <v>1514</v>
      </c>
      <c r="D450" s="5" t="n">
        <v>1254</v>
      </c>
    </row>
    <row r="451">
      <c r="A451" s="4" t="inlineStr">
        <is>
          <t>Rest of World | Rare endocrine disorders | Rare disease</t>
        </is>
      </c>
      <c r="B451" s="4" t="inlineStr">
        <is>
          <t xml:space="preserve"> </t>
        </is>
      </c>
      <c r="C451" s="4" t="inlineStr">
        <is>
          <t xml:space="preserve"> </t>
        </is>
      </c>
      <c r="D451" s="4" t="inlineStr">
        <is>
          <t xml:space="preserve"> </t>
        </is>
      </c>
    </row>
    <row r="452">
      <c r="A452" s="3" t="inlineStr">
        <is>
          <t>Disclosure of geographical areas [line items]</t>
        </is>
      </c>
      <c r="B452" s="4" t="inlineStr">
        <is>
          <t xml:space="preserve"> </t>
        </is>
      </c>
      <c r="C452" s="4" t="inlineStr">
        <is>
          <t xml:space="preserve"> </t>
        </is>
      </c>
      <c r="D452" s="4" t="inlineStr">
        <is>
          <t xml:space="preserve"> </t>
        </is>
      </c>
    </row>
    <row r="453">
      <c r="A453" s="4" t="inlineStr">
        <is>
          <t>Net sales</t>
        </is>
      </c>
      <c r="B453" s="5" t="n">
        <v>1130</v>
      </c>
      <c r="C453" s="5" t="n">
        <v>2426</v>
      </c>
      <c r="D453" s="5" t="n">
        <v>2501</v>
      </c>
    </row>
    <row r="454">
      <c r="A454" s="4" t="inlineStr">
        <is>
          <t>Rest of World | Other Rare disease | Rare disease</t>
        </is>
      </c>
      <c r="B454" s="4" t="inlineStr">
        <is>
          <t xml:space="preserve"> </t>
        </is>
      </c>
      <c r="C454" s="4" t="inlineStr">
        <is>
          <t xml:space="preserve"> </t>
        </is>
      </c>
      <c r="D454" s="4" t="inlineStr">
        <is>
          <t xml:space="preserve"> </t>
        </is>
      </c>
    </row>
    <row r="455">
      <c r="A455" s="3" t="inlineStr">
        <is>
          <t>Disclosure of geographical areas [line items]</t>
        </is>
      </c>
      <c r="B455" s="4" t="inlineStr">
        <is>
          <t xml:space="preserve"> </t>
        </is>
      </c>
      <c r="C455" s="4" t="inlineStr">
        <is>
          <t xml:space="preserve"> </t>
        </is>
      </c>
      <c r="D455" s="4" t="inlineStr">
        <is>
          <t xml:space="preserve"> </t>
        </is>
      </c>
    </row>
    <row r="456">
      <c r="A456" s="4" t="inlineStr">
        <is>
          <t>Net sales</t>
        </is>
      </c>
      <c r="B456" s="5" t="n">
        <v>220</v>
      </c>
      <c r="C456" s="5" t="n">
        <v>192</v>
      </c>
      <c r="D456" s="5" t="n">
        <v>221</v>
      </c>
    </row>
    <row r="457">
      <c r="A457" s="4" t="inlineStr">
        <is>
          <t>North America Operations</t>
        </is>
      </c>
      <c r="B457" s="4" t="inlineStr">
        <is>
          <t xml:space="preserve"> </t>
        </is>
      </c>
      <c r="C457" s="4" t="inlineStr">
        <is>
          <t xml:space="preserve"> </t>
        </is>
      </c>
      <c r="D457" s="4" t="inlineStr">
        <is>
          <t xml:space="preserve"> </t>
        </is>
      </c>
    </row>
    <row r="458">
      <c r="A458" s="3" t="inlineStr">
        <is>
          <t>Disclosure of geographical areas [line items]</t>
        </is>
      </c>
      <c r="B458" s="4" t="inlineStr">
        <is>
          <t xml:space="preserve"> </t>
        </is>
      </c>
      <c r="C458" s="4" t="inlineStr">
        <is>
          <t xml:space="preserve"> </t>
        </is>
      </c>
      <c r="D458" s="4" t="inlineStr">
        <is>
          <t xml:space="preserve"> </t>
        </is>
      </c>
    </row>
    <row r="459">
      <c r="A459" s="4" t="inlineStr">
        <is>
          <t>Net sales</t>
        </is>
      </c>
      <c r="B459" s="6" t="n">
        <v>136629</v>
      </c>
      <c r="C459" s="6" t="n">
        <v>91107</v>
      </c>
      <c r="D459" s="6" t="n">
        <v>67263</v>
      </c>
    </row>
    <row r="460">
      <c r="A460" s="4" t="inlineStr">
        <is>
          <t>Total sales growth as reported (as a percent)</t>
        </is>
      </c>
      <c r="B460" s="8" t="n">
        <v>0.5</v>
      </c>
      <c r="C460" s="9" t="n">
        <v>0.354</v>
      </c>
      <c r="D460" s="9" t="n">
        <v>0.101</v>
      </c>
    </row>
    <row r="461">
      <c r="A461" s="4" t="inlineStr">
        <is>
          <t>North America Operations | Diabetes and Obesity care</t>
        </is>
      </c>
      <c r="B461" s="4" t="inlineStr">
        <is>
          <t xml:space="preserve"> </t>
        </is>
      </c>
      <c r="C461" s="4" t="inlineStr">
        <is>
          <t xml:space="preserve"> </t>
        </is>
      </c>
      <c r="D461" s="4" t="inlineStr">
        <is>
          <t xml:space="preserve"> </t>
        </is>
      </c>
    </row>
    <row r="462">
      <c r="A462" s="3" t="inlineStr">
        <is>
          <t>Disclosure of geographical areas [line items]</t>
        </is>
      </c>
      <c r="B462" s="4" t="inlineStr">
        <is>
          <t xml:space="preserve"> </t>
        </is>
      </c>
      <c r="C462" s="4" t="inlineStr">
        <is>
          <t xml:space="preserve"> </t>
        </is>
      </c>
      <c r="D462" s="4" t="inlineStr">
        <is>
          <t xml:space="preserve"> </t>
        </is>
      </c>
    </row>
    <row r="463">
      <c r="A463" s="4" t="inlineStr">
        <is>
          <t>Net sales</t>
        </is>
      </c>
      <c r="B463" s="6" t="n">
        <v>128949</v>
      </c>
      <c r="C463" s="6" t="n">
        <v>83142</v>
      </c>
      <c r="D463" s="6" t="n">
        <v>59788</v>
      </c>
    </row>
    <row r="464">
      <c r="A464" s="4" t="inlineStr">
        <is>
          <t>North America Operations | Rare disease</t>
        </is>
      </c>
      <c r="B464" s="4" t="inlineStr">
        <is>
          <t xml:space="preserve"> </t>
        </is>
      </c>
      <c r="C464" s="4" t="inlineStr">
        <is>
          <t xml:space="preserve"> </t>
        </is>
      </c>
      <c r="D464" s="4" t="inlineStr">
        <is>
          <t xml:space="preserve"> </t>
        </is>
      </c>
    </row>
    <row r="465">
      <c r="A465" s="3" t="inlineStr">
        <is>
          <t>Disclosure of geographical areas [line items]</t>
        </is>
      </c>
      <c r="B465" s="4" t="inlineStr">
        <is>
          <t xml:space="preserve"> </t>
        </is>
      </c>
      <c r="C465" s="4" t="inlineStr">
        <is>
          <t xml:space="preserve"> </t>
        </is>
      </c>
      <c r="D465" s="4" t="inlineStr">
        <is>
          <t xml:space="preserve"> </t>
        </is>
      </c>
    </row>
    <row r="466">
      <c r="A466" s="4" t="inlineStr">
        <is>
          <t>Net sales</t>
        </is>
      </c>
      <c r="B466" s="5" t="n">
        <v>7680</v>
      </c>
      <c r="C466" s="5" t="n">
        <v>7965</v>
      </c>
      <c r="D466" s="5" t="n">
        <v>7475</v>
      </c>
    </row>
    <row r="467">
      <c r="A467" s="4" t="inlineStr">
        <is>
          <t>North America Operations | Total GLP-1 | Diabetes and Obesity care</t>
        </is>
      </c>
      <c r="B467" s="4" t="inlineStr">
        <is>
          <t xml:space="preserve"> </t>
        </is>
      </c>
      <c r="C467" s="4" t="inlineStr">
        <is>
          <t xml:space="preserve"> </t>
        </is>
      </c>
      <c r="D467" s="4" t="inlineStr">
        <is>
          <t xml:space="preserve"> </t>
        </is>
      </c>
    </row>
    <row r="468">
      <c r="A468" s="3" t="inlineStr">
        <is>
          <t>Disclosure of geographical areas [line items]</t>
        </is>
      </c>
      <c r="B468" s="4" t="inlineStr">
        <is>
          <t xml:space="preserve"> </t>
        </is>
      </c>
      <c r="C468" s="4" t="inlineStr">
        <is>
          <t xml:space="preserve"> </t>
        </is>
      </c>
      <c r="D468" s="4" t="inlineStr">
        <is>
          <t xml:space="preserve"> </t>
        </is>
      </c>
    </row>
    <row r="469">
      <c r="A469" s="4" t="inlineStr">
        <is>
          <t>Net sales</t>
        </is>
      </c>
      <c r="B469" s="5" t="n">
        <v>84515</v>
      </c>
      <c r="C469" s="5" t="n">
        <v>57175</v>
      </c>
      <c r="D469" s="5" t="n">
        <v>37491</v>
      </c>
    </row>
    <row r="470">
      <c r="A470" s="4" t="inlineStr">
        <is>
          <t>North America Operations | Rybelsus | Diabetes and Obesity care</t>
        </is>
      </c>
      <c r="B470" s="4" t="inlineStr">
        <is>
          <t xml:space="preserve"> </t>
        </is>
      </c>
      <c r="C470" s="4" t="inlineStr">
        <is>
          <t xml:space="preserve"> </t>
        </is>
      </c>
      <c r="D470" s="4" t="inlineStr">
        <is>
          <t xml:space="preserve"> </t>
        </is>
      </c>
    </row>
    <row r="471">
      <c r="A471" s="3" t="inlineStr">
        <is>
          <t>Disclosure of geographical areas [line items]</t>
        </is>
      </c>
      <c r="B471" s="4" t="inlineStr">
        <is>
          <t xml:space="preserve"> </t>
        </is>
      </c>
      <c r="C471" s="4" t="inlineStr">
        <is>
          <t xml:space="preserve"> </t>
        </is>
      </c>
      <c r="D471" s="4" t="inlineStr">
        <is>
          <t xml:space="preserve"> </t>
        </is>
      </c>
    </row>
    <row r="472">
      <c r="A472" s="4" t="inlineStr">
        <is>
          <t>Net sales</t>
        </is>
      </c>
      <c r="B472" s="5" t="n">
        <v>11361</v>
      </c>
      <c r="C472" s="5" t="n">
        <v>8144</v>
      </c>
      <c r="D472" s="5" t="n">
        <v>4314</v>
      </c>
    </row>
    <row r="473">
      <c r="A473" s="4" t="inlineStr">
        <is>
          <t>North America Operations | Ozempic | Diabetes and Obesity care</t>
        </is>
      </c>
      <c r="B473" s="4" t="inlineStr">
        <is>
          <t xml:space="preserve"> </t>
        </is>
      </c>
      <c r="C473" s="4" t="inlineStr">
        <is>
          <t xml:space="preserve"> </t>
        </is>
      </c>
      <c r="D473" s="4" t="inlineStr">
        <is>
          <t xml:space="preserve"> </t>
        </is>
      </c>
    </row>
    <row r="474">
      <c r="A474" s="3" t="inlineStr">
        <is>
          <t>Disclosure of geographical areas [line items]</t>
        </is>
      </c>
      <c r="B474" s="4" t="inlineStr">
        <is>
          <t xml:space="preserve"> </t>
        </is>
      </c>
      <c r="C474" s="4" t="inlineStr">
        <is>
          <t xml:space="preserve"> </t>
        </is>
      </c>
      <c r="D474" s="4" t="inlineStr">
        <is>
          <t xml:space="preserve"> </t>
        </is>
      </c>
    </row>
    <row r="475">
      <c r="A475" s="4" t="inlineStr">
        <is>
          <t>Net sales</t>
        </is>
      </c>
      <c r="B475" s="5" t="n">
        <v>69340</v>
      </c>
      <c r="C475" s="5" t="n">
        <v>42381</v>
      </c>
      <c r="D475" s="5" t="n">
        <v>24849</v>
      </c>
    </row>
    <row r="476">
      <c r="A476" s="4" t="inlineStr">
        <is>
          <t>North America Operations | Victoza | Diabetes and Obesity care</t>
        </is>
      </c>
      <c r="B476" s="4" t="inlineStr">
        <is>
          <t xml:space="preserve"> </t>
        </is>
      </c>
      <c r="C476" s="4" t="inlineStr">
        <is>
          <t xml:space="preserve"> </t>
        </is>
      </c>
      <c r="D476" s="4" t="inlineStr">
        <is>
          <t xml:space="preserve"> </t>
        </is>
      </c>
    </row>
    <row r="477">
      <c r="A477" s="3" t="inlineStr">
        <is>
          <t>Disclosure of geographical areas [line items]</t>
        </is>
      </c>
      <c r="B477" s="4" t="inlineStr">
        <is>
          <t xml:space="preserve"> </t>
        </is>
      </c>
      <c r="C477" s="4" t="inlineStr">
        <is>
          <t xml:space="preserve"> </t>
        </is>
      </c>
      <c r="D477" s="4" t="inlineStr">
        <is>
          <t xml:space="preserve"> </t>
        </is>
      </c>
    </row>
    <row r="478">
      <c r="A478" s="4" t="inlineStr">
        <is>
          <t>Net sales</t>
        </is>
      </c>
      <c r="B478" s="5" t="n">
        <v>3814</v>
      </c>
      <c r="C478" s="5" t="n">
        <v>6650</v>
      </c>
      <c r="D478" s="5" t="n">
        <v>8328</v>
      </c>
    </row>
    <row r="479">
      <c r="A479" s="4" t="inlineStr">
        <is>
          <t>North America Operations | Total insulin | Diabetes and Obesity care</t>
        </is>
      </c>
      <c r="B479" s="4" t="inlineStr">
        <is>
          <t xml:space="preserve"> </t>
        </is>
      </c>
      <c r="C479" s="4" t="inlineStr">
        <is>
          <t xml:space="preserve"> </t>
        </is>
      </c>
      <c r="D479" s="4" t="inlineStr">
        <is>
          <t xml:space="preserve"> </t>
        </is>
      </c>
    </row>
    <row r="480">
      <c r="A480" s="3" t="inlineStr">
        <is>
          <t>Disclosure of geographical areas [line items]</t>
        </is>
      </c>
      <c r="B480" s="4" t="inlineStr">
        <is>
          <t xml:space="preserve"> </t>
        </is>
      </c>
      <c r="C480" s="4" t="inlineStr">
        <is>
          <t xml:space="preserve"> </t>
        </is>
      </c>
      <c r="D480" s="4" t="inlineStr">
        <is>
          <t xml:space="preserve"> </t>
        </is>
      </c>
    </row>
    <row r="481">
      <c r="A481" s="4" t="inlineStr">
        <is>
          <t>Net sales</t>
        </is>
      </c>
      <c r="B481" s="5" t="n">
        <v>10792</v>
      </c>
      <c r="C481" s="5" t="n">
        <v>14192</v>
      </c>
      <c r="D481" s="5" t="n">
        <v>16064</v>
      </c>
    </row>
    <row r="482">
      <c r="A482" s="4" t="inlineStr">
        <is>
          <t>North America Operations | Long-acting insulin | Diabetes and Obesity care</t>
        </is>
      </c>
      <c r="B482" s="4" t="inlineStr">
        <is>
          <t xml:space="preserve"> </t>
        </is>
      </c>
      <c r="C482" s="4" t="inlineStr">
        <is>
          <t xml:space="preserve"> </t>
        </is>
      </c>
      <c r="D482" s="4" t="inlineStr">
        <is>
          <t xml:space="preserve"> </t>
        </is>
      </c>
    </row>
    <row r="483">
      <c r="A483" s="3" t="inlineStr">
        <is>
          <t>Disclosure of geographical areas [line items]</t>
        </is>
      </c>
      <c r="B483" s="4" t="inlineStr">
        <is>
          <t xml:space="preserve"> </t>
        </is>
      </c>
      <c r="C483" s="4" t="inlineStr">
        <is>
          <t xml:space="preserve"> </t>
        </is>
      </c>
      <c r="D483" s="4" t="inlineStr">
        <is>
          <t xml:space="preserve"> </t>
        </is>
      </c>
    </row>
    <row r="484">
      <c r="A484" s="4" t="inlineStr">
        <is>
          <t>Net sales</t>
        </is>
      </c>
      <c r="B484" s="5" t="n">
        <v>3566</v>
      </c>
      <c r="C484" s="5" t="n">
        <v>5338</v>
      </c>
      <c r="D484" s="5" t="n">
        <v>6990</v>
      </c>
    </row>
    <row r="485">
      <c r="A485" s="4" t="inlineStr">
        <is>
          <t>North America Operations | Tresiba | Diabetes and Obesity care</t>
        </is>
      </c>
      <c r="B485" s="4" t="inlineStr">
        <is>
          <t xml:space="preserve"> </t>
        </is>
      </c>
      <c r="C485" s="4" t="inlineStr">
        <is>
          <t xml:space="preserve"> </t>
        </is>
      </c>
      <c r="D485" s="4" t="inlineStr">
        <is>
          <t xml:space="preserve"> </t>
        </is>
      </c>
    </row>
    <row r="486">
      <c r="A486" s="3" t="inlineStr">
        <is>
          <t>Disclosure of geographical areas [line items]</t>
        </is>
      </c>
      <c r="B486" s="4" t="inlineStr">
        <is>
          <t xml:space="preserve"> </t>
        </is>
      </c>
      <c r="C486" s="4" t="inlineStr">
        <is>
          <t xml:space="preserve"> </t>
        </is>
      </c>
      <c r="D486" s="4" t="inlineStr">
        <is>
          <t xml:space="preserve"> </t>
        </is>
      </c>
    </row>
    <row r="487">
      <c r="A487" s="4" t="inlineStr">
        <is>
          <t>Net sales</t>
        </is>
      </c>
      <c r="B487" s="5" t="n">
        <v>1888</v>
      </c>
      <c r="C487" s="5" t="n">
        <v>3261</v>
      </c>
      <c r="D487" s="5" t="n">
        <v>4243</v>
      </c>
    </row>
    <row r="488">
      <c r="A488" s="4" t="inlineStr">
        <is>
          <t>North America Operations | Xultophy | Diabetes and Obesity care</t>
        </is>
      </c>
      <c r="B488" s="4" t="inlineStr">
        <is>
          <t xml:space="preserve"> </t>
        </is>
      </c>
      <c r="C488" s="4" t="inlineStr">
        <is>
          <t xml:space="preserve"> </t>
        </is>
      </c>
      <c r="D488" s="4" t="inlineStr">
        <is>
          <t xml:space="preserve"> </t>
        </is>
      </c>
    </row>
    <row r="489">
      <c r="A489" s="3" t="inlineStr">
        <is>
          <t>Disclosure of geographical areas [line items]</t>
        </is>
      </c>
      <c r="B489" s="4" t="inlineStr">
        <is>
          <t xml:space="preserve"> </t>
        </is>
      </c>
      <c r="C489" s="4" t="inlineStr">
        <is>
          <t xml:space="preserve"> </t>
        </is>
      </c>
      <c r="D489" s="4" t="inlineStr">
        <is>
          <t xml:space="preserve"> </t>
        </is>
      </c>
    </row>
    <row r="490">
      <c r="A490" s="4" t="inlineStr">
        <is>
          <t>Net sales</t>
        </is>
      </c>
      <c r="B490" s="5" t="n">
        <v>332</v>
      </c>
      <c r="C490" s="5" t="n">
        <v>409</v>
      </c>
      <c r="D490" s="5" t="n">
        <v>522</v>
      </c>
    </row>
    <row r="491">
      <c r="A491" s="4" t="inlineStr">
        <is>
          <t>North America Operations | Levemir | Diabetes and Obesity care</t>
        </is>
      </c>
      <c r="B491" s="4" t="inlineStr">
        <is>
          <t xml:space="preserve"> </t>
        </is>
      </c>
      <c r="C491" s="4" t="inlineStr">
        <is>
          <t xml:space="preserve"> </t>
        </is>
      </c>
      <c r="D491" s="4" t="inlineStr">
        <is>
          <t xml:space="preserve"> </t>
        </is>
      </c>
    </row>
    <row r="492">
      <c r="A492" s="3" t="inlineStr">
        <is>
          <t>Disclosure of geographical areas [line items]</t>
        </is>
      </c>
      <c r="B492" s="4" t="inlineStr">
        <is>
          <t xml:space="preserve"> </t>
        </is>
      </c>
      <c r="C492" s="4" t="inlineStr">
        <is>
          <t xml:space="preserve"> </t>
        </is>
      </c>
      <c r="D492" s="4" t="inlineStr">
        <is>
          <t xml:space="preserve"> </t>
        </is>
      </c>
    </row>
    <row r="493">
      <c r="A493" s="4" t="inlineStr">
        <is>
          <t>Net sales</t>
        </is>
      </c>
      <c r="B493" s="5" t="n">
        <v>1346</v>
      </c>
      <c r="C493" s="5" t="n">
        <v>1668</v>
      </c>
      <c r="D493" s="5" t="n">
        <v>2225</v>
      </c>
    </row>
    <row r="494">
      <c r="A494" s="4" t="inlineStr">
        <is>
          <t>North America Operations | Premix insulin | Diabetes and Obesity care</t>
        </is>
      </c>
      <c r="B494" s="4" t="inlineStr">
        <is>
          <t xml:space="preserve"> </t>
        </is>
      </c>
      <c r="C494" s="4" t="inlineStr">
        <is>
          <t xml:space="preserve"> </t>
        </is>
      </c>
      <c r="D494" s="4" t="inlineStr">
        <is>
          <t xml:space="preserve"> </t>
        </is>
      </c>
    </row>
    <row r="495">
      <c r="A495" s="3" t="inlineStr">
        <is>
          <t>Disclosure of geographical areas [line items]</t>
        </is>
      </c>
      <c r="B495" s="4" t="inlineStr">
        <is>
          <t xml:space="preserve"> </t>
        </is>
      </c>
      <c r="C495" s="4" t="inlineStr">
        <is>
          <t xml:space="preserve"> </t>
        </is>
      </c>
      <c r="D495" s="4" t="inlineStr">
        <is>
          <t xml:space="preserve"> </t>
        </is>
      </c>
    </row>
    <row r="496">
      <c r="A496" s="4" t="inlineStr">
        <is>
          <t>Net sales</t>
        </is>
      </c>
      <c r="B496" s="5" t="n">
        <v>232</v>
      </c>
      <c r="C496" s="5" t="n">
        <v>539</v>
      </c>
      <c r="D496" s="5" t="n">
        <v>691</v>
      </c>
    </row>
    <row r="497">
      <c r="A497" s="4" t="inlineStr">
        <is>
          <t>North America Operations | Ryzodeg | Diabetes and Obesity care</t>
        </is>
      </c>
      <c r="B497" s="4" t="inlineStr">
        <is>
          <t xml:space="preserve"> </t>
        </is>
      </c>
      <c r="C497" s="4" t="inlineStr">
        <is>
          <t xml:space="preserve"> </t>
        </is>
      </c>
      <c r="D497" s="4" t="inlineStr">
        <is>
          <t xml:space="preserve"> </t>
        </is>
      </c>
    </row>
    <row r="498">
      <c r="A498" s="3" t="inlineStr">
        <is>
          <t>Disclosure of geographical areas [line items]</t>
        </is>
      </c>
      <c r="B498" s="4" t="inlineStr">
        <is>
          <t xml:space="preserve"> </t>
        </is>
      </c>
      <c r="C498" s="4" t="inlineStr">
        <is>
          <t xml:space="preserve"> </t>
        </is>
      </c>
      <c r="D498" s="4" t="inlineStr">
        <is>
          <t xml:space="preserve"> </t>
        </is>
      </c>
    </row>
    <row r="499">
      <c r="A499" s="4" t="inlineStr">
        <is>
          <t>Net sales</t>
        </is>
      </c>
      <c r="B499" s="5" t="n">
        <v>0</v>
      </c>
      <c r="C499" s="5" t="n">
        <v>0</v>
      </c>
      <c r="D499" s="5" t="n">
        <v>0</v>
      </c>
    </row>
    <row r="500">
      <c r="A500" s="4" t="inlineStr">
        <is>
          <t>North America Operations | NovoMix | Diabetes and Obesity care</t>
        </is>
      </c>
      <c r="B500" s="4" t="inlineStr">
        <is>
          <t xml:space="preserve"> </t>
        </is>
      </c>
      <c r="C500" s="4" t="inlineStr">
        <is>
          <t xml:space="preserve"> </t>
        </is>
      </c>
      <c r="D500" s="4" t="inlineStr">
        <is>
          <t xml:space="preserve"> </t>
        </is>
      </c>
    </row>
    <row r="501">
      <c r="A501" s="3" t="inlineStr">
        <is>
          <t>Disclosure of geographical areas [line items]</t>
        </is>
      </c>
      <c r="B501" s="4" t="inlineStr">
        <is>
          <t xml:space="preserve"> </t>
        </is>
      </c>
      <c r="C501" s="4" t="inlineStr">
        <is>
          <t xml:space="preserve"> </t>
        </is>
      </c>
      <c r="D501" s="4" t="inlineStr">
        <is>
          <t xml:space="preserve"> </t>
        </is>
      </c>
    </row>
    <row r="502">
      <c r="A502" s="4" t="inlineStr">
        <is>
          <t>Net sales</t>
        </is>
      </c>
      <c r="B502" s="5" t="n">
        <v>232</v>
      </c>
      <c r="C502" s="5" t="n">
        <v>539</v>
      </c>
      <c r="D502" s="5" t="n">
        <v>691</v>
      </c>
    </row>
    <row r="503">
      <c r="A503" s="4" t="inlineStr">
        <is>
          <t>North America Operations | Fast-acting insulin | Diabetes and Obesity care</t>
        </is>
      </c>
      <c r="B503" s="4" t="inlineStr">
        <is>
          <t xml:space="preserve"> </t>
        </is>
      </c>
      <c r="C503" s="4" t="inlineStr">
        <is>
          <t xml:space="preserve"> </t>
        </is>
      </c>
      <c r="D503" s="4" t="inlineStr">
        <is>
          <t xml:space="preserve"> </t>
        </is>
      </c>
    </row>
    <row r="504">
      <c r="A504" s="3" t="inlineStr">
        <is>
          <t>Disclosure of geographical areas [line items]</t>
        </is>
      </c>
      <c r="B504" s="4" t="inlineStr">
        <is>
          <t xml:space="preserve"> </t>
        </is>
      </c>
      <c r="C504" s="4" t="inlineStr">
        <is>
          <t xml:space="preserve"> </t>
        </is>
      </c>
      <c r="D504" s="4" t="inlineStr">
        <is>
          <t xml:space="preserve"> </t>
        </is>
      </c>
    </row>
    <row r="505">
      <c r="A505" s="4" t="inlineStr">
        <is>
          <t>Net sales</t>
        </is>
      </c>
      <c r="B505" s="5" t="n">
        <v>5534</v>
      </c>
      <c r="C505" s="5" t="n">
        <v>6637</v>
      </c>
      <c r="D505" s="5" t="n">
        <v>6784</v>
      </c>
    </row>
    <row r="506">
      <c r="A506" s="4" t="inlineStr">
        <is>
          <t>North America Operations | Fiasp | Diabetes and Obesity care</t>
        </is>
      </c>
      <c r="B506" s="4" t="inlineStr">
        <is>
          <t xml:space="preserve"> </t>
        </is>
      </c>
      <c r="C506" s="4" t="inlineStr">
        <is>
          <t xml:space="preserve"> </t>
        </is>
      </c>
      <c r="D506" s="4" t="inlineStr">
        <is>
          <t xml:space="preserve"> </t>
        </is>
      </c>
    </row>
    <row r="507">
      <c r="A507" s="3" t="inlineStr">
        <is>
          <t>Disclosure of geographical areas [line items]</t>
        </is>
      </c>
      <c r="B507" s="4" t="inlineStr">
        <is>
          <t xml:space="preserve"> </t>
        </is>
      </c>
      <c r="C507" s="4" t="inlineStr">
        <is>
          <t xml:space="preserve"> </t>
        </is>
      </c>
      <c r="D507" s="4" t="inlineStr">
        <is>
          <t xml:space="preserve"> </t>
        </is>
      </c>
    </row>
    <row r="508">
      <c r="A508" s="4" t="inlineStr">
        <is>
          <t>Net sales</t>
        </is>
      </c>
      <c r="B508" s="5" t="n">
        <v>661</v>
      </c>
      <c r="C508" s="5" t="n">
        <v>649</v>
      </c>
      <c r="D508" s="5" t="n">
        <v>642</v>
      </c>
    </row>
    <row r="509">
      <c r="A509" s="4" t="inlineStr">
        <is>
          <t>North America Operations | NovoRapid | Diabetes and Obesity care</t>
        </is>
      </c>
      <c r="B509" s="4" t="inlineStr">
        <is>
          <t xml:space="preserve"> </t>
        </is>
      </c>
      <c r="C509" s="4" t="inlineStr">
        <is>
          <t xml:space="preserve"> </t>
        </is>
      </c>
      <c r="D509" s="4" t="inlineStr">
        <is>
          <t xml:space="preserve"> </t>
        </is>
      </c>
    </row>
    <row r="510">
      <c r="A510" s="3" t="inlineStr">
        <is>
          <t>Disclosure of geographical areas [line items]</t>
        </is>
      </c>
      <c r="B510" s="4" t="inlineStr">
        <is>
          <t xml:space="preserve"> </t>
        </is>
      </c>
      <c r="C510" s="4" t="inlineStr">
        <is>
          <t xml:space="preserve"> </t>
        </is>
      </c>
      <c r="D510" s="4" t="inlineStr">
        <is>
          <t xml:space="preserve"> </t>
        </is>
      </c>
    </row>
    <row r="511">
      <c r="A511" s="4" t="inlineStr">
        <is>
          <t>Net sales</t>
        </is>
      </c>
      <c r="B511" s="5" t="n">
        <v>4873</v>
      </c>
      <c r="C511" s="5" t="n">
        <v>5988</v>
      </c>
      <c r="D511" s="5" t="n">
        <v>6142</v>
      </c>
    </row>
    <row r="512">
      <c r="A512" s="4" t="inlineStr">
        <is>
          <t>North America Operations | Human insulin | Diabetes and Obesity care</t>
        </is>
      </c>
      <c r="B512" s="4" t="inlineStr">
        <is>
          <t xml:space="preserve"> </t>
        </is>
      </c>
      <c r="C512" s="4" t="inlineStr">
        <is>
          <t xml:space="preserve"> </t>
        </is>
      </c>
      <c r="D512" s="4" t="inlineStr">
        <is>
          <t xml:space="preserve"> </t>
        </is>
      </c>
    </row>
    <row r="513">
      <c r="A513" s="3" t="inlineStr">
        <is>
          <t>Disclosure of geographical areas [line items]</t>
        </is>
      </c>
      <c r="B513" s="4" t="inlineStr">
        <is>
          <t xml:space="preserve"> </t>
        </is>
      </c>
      <c r="C513" s="4" t="inlineStr">
        <is>
          <t xml:space="preserve"> </t>
        </is>
      </c>
      <c r="D513" s="4" t="inlineStr">
        <is>
          <t xml:space="preserve"> </t>
        </is>
      </c>
    </row>
    <row r="514">
      <c r="A514" s="4" t="inlineStr">
        <is>
          <t>Net sales</t>
        </is>
      </c>
      <c r="B514" s="5" t="n">
        <v>1460</v>
      </c>
      <c r="C514" s="5" t="n">
        <v>1678</v>
      </c>
      <c r="D514" s="5" t="n">
        <v>1599</v>
      </c>
    </row>
    <row r="515">
      <c r="A515" s="4" t="inlineStr">
        <is>
          <t>North America Operations | Other Diabetes care | Diabetes and Obesity care</t>
        </is>
      </c>
      <c r="B515" s="4" t="inlineStr">
        <is>
          <t xml:space="preserve"> </t>
        </is>
      </c>
      <c r="C515" s="4" t="inlineStr">
        <is>
          <t xml:space="preserve"> </t>
        </is>
      </c>
      <c r="D515" s="4" t="inlineStr">
        <is>
          <t xml:space="preserve"> </t>
        </is>
      </c>
    </row>
    <row r="516">
      <c r="A516" s="3" t="inlineStr">
        <is>
          <t>Disclosure of geographical areas [line items]</t>
        </is>
      </c>
      <c r="B516" s="4" t="inlineStr">
        <is>
          <t xml:space="preserve"> </t>
        </is>
      </c>
      <c r="C516" s="4" t="inlineStr">
        <is>
          <t xml:space="preserve"> </t>
        </is>
      </c>
      <c r="D516" s="4" t="inlineStr">
        <is>
          <t xml:space="preserve"> </t>
        </is>
      </c>
    </row>
    <row r="517">
      <c r="A517" s="4" t="inlineStr">
        <is>
          <t>Net sales</t>
        </is>
      </c>
      <c r="B517" s="5" t="n">
        <v>325</v>
      </c>
      <c r="C517" s="5" t="n">
        <v>797</v>
      </c>
      <c r="D517" s="5" t="n">
        <v>950</v>
      </c>
    </row>
    <row r="518">
      <c r="A518" s="4" t="inlineStr">
        <is>
          <t>North America Operations | Total Diabetes care | Diabetes and Obesity care</t>
        </is>
      </c>
      <c r="B518" s="4" t="inlineStr">
        <is>
          <t xml:space="preserve"> </t>
        </is>
      </c>
      <c r="C518" s="4" t="inlineStr">
        <is>
          <t xml:space="preserve"> </t>
        </is>
      </c>
      <c r="D518" s="4" t="inlineStr">
        <is>
          <t xml:space="preserve"> </t>
        </is>
      </c>
    </row>
    <row r="519">
      <c r="A519" s="3" t="inlineStr">
        <is>
          <t>Disclosure of geographical areas [line items]</t>
        </is>
      </c>
      <c r="B519" s="4" t="inlineStr">
        <is>
          <t xml:space="preserve"> </t>
        </is>
      </c>
      <c r="C519" s="4" t="inlineStr">
        <is>
          <t xml:space="preserve"> </t>
        </is>
      </c>
      <c r="D519" s="4" t="inlineStr">
        <is>
          <t xml:space="preserve"> </t>
        </is>
      </c>
    </row>
    <row r="520">
      <c r="A520" s="4" t="inlineStr">
        <is>
          <t>Net sales</t>
        </is>
      </c>
      <c r="B520" s="5" t="n">
        <v>95632</v>
      </c>
      <c r="C520" s="5" t="n">
        <v>72164</v>
      </c>
      <c r="D520" s="5" t="n">
        <v>54505</v>
      </c>
    </row>
    <row r="521">
      <c r="A521" s="4" t="inlineStr">
        <is>
          <t>North America Operations | Total Obesity care | Diabetes and Obesity care</t>
        </is>
      </c>
      <c r="B521" s="4" t="inlineStr">
        <is>
          <t xml:space="preserve"> </t>
        </is>
      </c>
      <c r="C521" s="4" t="inlineStr">
        <is>
          <t xml:space="preserve"> </t>
        </is>
      </c>
      <c r="D521" s="4" t="inlineStr">
        <is>
          <t xml:space="preserve"> </t>
        </is>
      </c>
    </row>
    <row r="522">
      <c r="A522" s="3" t="inlineStr">
        <is>
          <t>Disclosure of geographical areas [line items]</t>
        </is>
      </c>
      <c r="B522" s="4" t="inlineStr">
        <is>
          <t xml:space="preserve"> </t>
        </is>
      </c>
      <c r="C522" s="4" t="inlineStr">
        <is>
          <t xml:space="preserve"> </t>
        </is>
      </c>
      <c r="D522" s="4" t="inlineStr">
        <is>
          <t xml:space="preserve"> </t>
        </is>
      </c>
    </row>
    <row r="523">
      <c r="A523" s="4" t="inlineStr">
        <is>
          <t>Net sales</t>
        </is>
      </c>
      <c r="B523" s="5" t="n">
        <v>33317</v>
      </c>
      <c r="C523" s="5" t="n">
        <v>10978</v>
      </c>
      <c r="D523" s="5" t="n">
        <v>5283</v>
      </c>
    </row>
    <row r="524">
      <c r="A524" s="4" t="inlineStr">
        <is>
          <t>North America Operations | Wegovy | Diabetes and Obesity care</t>
        </is>
      </c>
      <c r="B524" s="4" t="inlineStr">
        <is>
          <t xml:space="preserve"> </t>
        </is>
      </c>
      <c r="C524" s="4" t="inlineStr">
        <is>
          <t xml:space="preserve"> </t>
        </is>
      </c>
      <c r="D524" s="4" t="inlineStr">
        <is>
          <t xml:space="preserve"> </t>
        </is>
      </c>
    </row>
    <row r="525">
      <c r="A525" s="3" t="inlineStr">
        <is>
          <t>Disclosure of geographical areas [line items]</t>
        </is>
      </c>
      <c r="B525" s="4" t="inlineStr">
        <is>
          <t xml:space="preserve"> </t>
        </is>
      </c>
      <c r="C525" s="4" t="inlineStr">
        <is>
          <t xml:space="preserve"> </t>
        </is>
      </c>
      <c r="D525" s="4" t="inlineStr">
        <is>
          <t xml:space="preserve"> </t>
        </is>
      </c>
    </row>
    <row r="526">
      <c r="A526" s="4" t="inlineStr">
        <is>
          <t>Net sales</t>
        </is>
      </c>
      <c r="B526" s="5" t="n">
        <v>29430</v>
      </c>
      <c r="C526" s="5" t="n">
        <v>6134</v>
      </c>
      <c r="D526" s="5" t="n">
        <v>1386</v>
      </c>
    </row>
    <row r="527">
      <c r="A527" s="4" t="inlineStr">
        <is>
          <t>North America Operations | Saxenda | Diabetes and Obesity care</t>
        </is>
      </c>
      <c r="B527" s="4" t="inlineStr">
        <is>
          <t xml:space="preserve"> </t>
        </is>
      </c>
      <c r="C527" s="4" t="inlineStr">
        <is>
          <t xml:space="preserve"> </t>
        </is>
      </c>
      <c r="D527" s="4" t="inlineStr">
        <is>
          <t xml:space="preserve"> </t>
        </is>
      </c>
    </row>
    <row r="528">
      <c r="A528" s="3" t="inlineStr">
        <is>
          <t>Disclosure of geographical areas [line items]</t>
        </is>
      </c>
      <c r="B528" s="4" t="inlineStr">
        <is>
          <t xml:space="preserve"> </t>
        </is>
      </c>
      <c r="C528" s="4" t="inlineStr">
        <is>
          <t xml:space="preserve"> </t>
        </is>
      </c>
      <c r="D528" s="4" t="inlineStr">
        <is>
          <t xml:space="preserve"> </t>
        </is>
      </c>
    </row>
    <row r="529">
      <c r="A529" s="4" t="inlineStr">
        <is>
          <t>Net sales</t>
        </is>
      </c>
      <c r="B529" s="5" t="n">
        <v>3887</v>
      </c>
      <c r="C529" s="5" t="n">
        <v>4844</v>
      </c>
      <c r="D529" s="5" t="n">
        <v>3897</v>
      </c>
    </row>
    <row r="530">
      <c r="A530" s="4" t="inlineStr">
        <is>
          <t>North America Operations | Rare blood disorders | Rare disease</t>
        </is>
      </c>
      <c r="B530" s="4" t="inlineStr">
        <is>
          <t xml:space="preserve"> </t>
        </is>
      </c>
      <c r="C530" s="4" t="inlineStr">
        <is>
          <t xml:space="preserve"> </t>
        </is>
      </c>
      <c r="D530" s="4" t="inlineStr">
        <is>
          <t xml:space="preserve"> </t>
        </is>
      </c>
    </row>
    <row r="531">
      <c r="A531" s="3" t="inlineStr">
        <is>
          <t>Disclosure of geographical areas [line items]</t>
        </is>
      </c>
      <c r="B531" s="4" t="inlineStr">
        <is>
          <t xml:space="preserve"> </t>
        </is>
      </c>
      <c r="C531" s="4" t="inlineStr">
        <is>
          <t xml:space="preserve"> </t>
        </is>
      </c>
      <c r="D531" s="4" t="inlineStr">
        <is>
          <t xml:space="preserve"> </t>
        </is>
      </c>
    </row>
    <row r="532">
      <c r="A532" s="4" t="inlineStr">
        <is>
          <t>Net sales</t>
        </is>
      </c>
      <c r="B532" s="5" t="n">
        <v>5344</v>
      </c>
      <c r="C532" s="5" t="n">
        <v>5035</v>
      </c>
      <c r="D532" s="5" t="n">
        <v>4433</v>
      </c>
    </row>
    <row r="533">
      <c r="A533" s="4" t="inlineStr">
        <is>
          <t>North America Operations | Haemophilia A | Rare disease</t>
        </is>
      </c>
      <c r="B533" s="4" t="inlineStr">
        <is>
          <t xml:space="preserve"> </t>
        </is>
      </c>
      <c r="C533" s="4" t="inlineStr">
        <is>
          <t xml:space="preserve"> </t>
        </is>
      </c>
      <c r="D533" s="4" t="inlineStr">
        <is>
          <t xml:space="preserve"> </t>
        </is>
      </c>
    </row>
    <row r="534">
      <c r="A534" s="3" t="inlineStr">
        <is>
          <t>Disclosure of geographical areas [line items]</t>
        </is>
      </c>
      <c r="B534" s="4" t="inlineStr">
        <is>
          <t xml:space="preserve"> </t>
        </is>
      </c>
      <c r="C534" s="4" t="inlineStr">
        <is>
          <t xml:space="preserve"> </t>
        </is>
      </c>
      <c r="D534" s="4" t="inlineStr">
        <is>
          <t xml:space="preserve"> </t>
        </is>
      </c>
    </row>
    <row r="535">
      <c r="A535" s="4" t="inlineStr">
        <is>
          <t>Net sales</t>
        </is>
      </c>
      <c r="B535" s="5" t="n">
        <v>483</v>
      </c>
      <c r="C535" s="5" t="n">
        <v>569</v>
      </c>
      <c r="D535" s="5" t="n">
        <v>487</v>
      </c>
    </row>
    <row r="536">
      <c r="A536" s="4" t="inlineStr">
        <is>
          <t>North America Operations | Haemophilia B | Rare disease</t>
        </is>
      </c>
      <c r="B536" s="4" t="inlineStr">
        <is>
          <t xml:space="preserve"> </t>
        </is>
      </c>
      <c r="C536" s="4" t="inlineStr">
        <is>
          <t xml:space="preserve"> </t>
        </is>
      </c>
      <c r="D536" s="4" t="inlineStr">
        <is>
          <t xml:space="preserve"> </t>
        </is>
      </c>
    </row>
    <row r="537">
      <c r="A537" s="3" t="inlineStr">
        <is>
          <t>Disclosure of geographical areas [line items]</t>
        </is>
      </c>
      <c r="B537" s="4" t="inlineStr">
        <is>
          <t xml:space="preserve"> </t>
        </is>
      </c>
      <c r="C537" s="4" t="inlineStr">
        <is>
          <t xml:space="preserve"> </t>
        </is>
      </c>
      <c r="D537" s="4" t="inlineStr">
        <is>
          <t xml:space="preserve"> </t>
        </is>
      </c>
    </row>
    <row r="538">
      <c r="A538" s="4" t="inlineStr">
        <is>
          <t>Net sales</t>
        </is>
      </c>
      <c r="B538" s="5" t="n">
        <v>477</v>
      </c>
      <c r="C538" s="5" t="n">
        <v>280</v>
      </c>
      <c r="D538" s="5" t="n">
        <v>237</v>
      </c>
    </row>
    <row r="539">
      <c r="A539" s="4" t="inlineStr">
        <is>
          <t>North America Operations | NovoSeven | Rare disease</t>
        </is>
      </c>
      <c r="B539" s="4" t="inlineStr">
        <is>
          <t xml:space="preserve"> </t>
        </is>
      </c>
      <c r="C539" s="4" t="inlineStr">
        <is>
          <t xml:space="preserve"> </t>
        </is>
      </c>
      <c r="D539" s="4" t="inlineStr">
        <is>
          <t xml:space="preserve"> </t>
        </is>
      </c>
    </row>
    <row r="540">
      <c r="A540" s="3" t="inlineStr">
        <is>
          <t>Disclosure of geographical areas [line items]</t>
        </is>
      </c>
      <c r="B540" s="4" t="inlineStr">
        <is>
          <t xml:space="preserve"> </t>
        </is>
      </c>
      <c r="C540" s="4" t="inlineStr">
        <is>
          <t xml:space="preserve"> </t>
        </is>
      </c>
      <c r="D540" s="4" t="inlineStr">
        <is>
          <t xml:space="preserve"> </t>
        </is>
      </c>
    </row>
    <row r="541">
      <c r="A541" s="4" t="inlineStr">
        <is>
          <t>Net sales</t>
        </is>
      </c>
      <c r="B541" s="5" t="n">
        <v>4169</v>
      </c>
      <c r="C541" s="5" t="n">
        <v>3973</v>
      </c>
      <c r="D541" s="5" t="n">
        <v>3548</v>
      </c>
    </row>
    <row r="542">
      <c r="A542" s="4" t="inlineStr">
        <is>
          <t>North America Operations | Rare endocrine disorders | Rare disease</t>
        </is>
      </c>
      <c r="B542" s="4" t="inlineStr">
        <is>
          <t xml:space="preserve"> </t>
        </is>
      </c>
      <c r="C542" s="4" t="inlineStr">
        <is>
          <t xml:space="preserve"> </t>
        </is>
      </c>
      <c r="D542" s="4" t="inlineStr">
        <is>
          <t xml:space="preserve"> </t>
        </is>
      </c>
    </row>
    <row r="543">
      <c r="A543" s="3" t="inlineStr">
        <is>
          <t>Disclosure of geographical areas [line items]</t>
        </is>
      </c>
      <c r="B543" s="4" t="inlineStr">
        <is>
          <t xml:space="preserve"> </t>
        </is>
      </c>
      <c r="C543" s="4" t="inlineStr">
        <is>
          <t xml:space="preserve"> </t>
        </is>
      </c>
      <c r="D543" s="4" t="inlineStr">
        <is>
          <t xml:space="preserve"> </t>
        </is>
      </c>
    </row>
    <row r="544">
      <c r="A544" s="4" t="inlineStr">
        <is>
          <t>Net sales</t>
        </is>
      </c>
      <c r="B544" s="5" t="n">
        <v>1791</v>
      </c>
      <c r="C544" s="5" t="n">
        <v>2234</v>
      </c>
      <c r="D544" s="5" t="n">
        <v>2423</v>
      </c>
    </row>
    <row r="545">
      <c r="A545" s="4" t="inlineStr">
        <is>
          <t>North America Operations | Other Rare disease | Rare disease</t>
        </is>
      </c>
      <c r="B545" s="4" t="inlineStr">
        <is>
          <t xml:space="preserve"> </t>
        </is>
      </c>
      <c r="C545" s="4" t="inlineStr">
        <is>
          <t xml:space="preserve"> </t>
        </is>
      </c>
      <c r="D545" s="4" t="inlineStr">
        <is>
          <t xml:space="preserve"> </t>
        </is>
      </c>
    </row>
    <row r="546">
      <c r="A546" s="3" t="inlineStr">
        <is>
          <t>Disclosure of geographical areas [line items]</t>
        </is>
      </c>
      <c r="B546" s="4" t="inlineStr">
        <is>
          <t xml:space="preserve"> </t>
        </is>
      </c>
      <c r="C546" s="4" t="inlineStr">
        <is>
          <t xml:space="preserve"> </t>
        </is>
      </c>
      <c r="D546" s="4" t="inlineStr">
        <is>
          <t xml:space="preserve"> </t>
        </is>
      </c>
    </row>
    <row r="547">
      <c r="A547" s="4" t="inlineStr">
        <is>
          <t>Net sales</t>
        </is>
      </c>
      <c r="B547" s="5" t="n">
        <v>545</v>
      </c>
      <c r="C547" s="5" t="n">
        <v>696</v>
      </c>
      <c r="D547" s="5" t="n">
        <v>619</v>
      </c>
    </row>
    <row r="548">
      <c r="A548" s="4" t="inlineStr">
        <is>
          <t>US</t>
        </is>
      </c>
      <c r="B548" s="4" t="inlineStr">
        <is>
          <t xml:space="preserve"> </t>
        </is>
      </c>
      <c r="C548" s="4" t="inlineStr">
        <is>
          <t xml:space="preserve"> </t>
        </is>
      </c>
      <c r="D548" s="4" t="inlineStr">
        <is>
          <t xml:space="preserve"> </t>
        </is>
      </c>
    </row>
    <row r="549">
      <c r="A549" s="3" t="inlineStr">
        <is>
          <t>Disclosure of geographical areas [line items]</t>
        </is>
      </c>
      <c r="B549" s="4" t="inlineStr">
        <is>
          <t xml:space="preserve"> </t>
        </is>
      </c>
      <c r="C549" s="4" t="inlineStr">
        <is>
          <t xml:space="preserve"> </t>
        </is>
      </c>
      <c r="D549" s="4" t="inlineStr">
        <is>
          <t xml:space="preserve"> </t>
        </is>
      </c>
    </row>
    <row r="550">
      <c r="A550" s="4" t="inlineStr">
        <is>
          <t>Net sales</t>
        </is>
      </c>
      <c r="B550" s="6" t="n">
        <v>127534</v>
      </c>
      <c r="C550" s="6" t="n">
        <v>84656</v>
      </c>
      <c r="D550" s="6" t="n">
        <v>63009</v>
      </c>
    </row>
    <row r="551">
      <c r="A551" s="4" t="inlineStr">
        <is>
          <t>Total sales growth as reported (as a percent)</t>
        </is>
      </c>
      <c r="B551" s="9" t="n">
        <v>0.506</v>
      </c>
      <c r="C551" s="9" t="n">
        <v>0.344</v>
      </c>
      <c r="D551" s="8" t="n">
        <v>0.09</v>
      </c>
    </row>
    <row r="552">
      <c r="A552" s="4" t="inlineStr">
        <is>
          <t>US | Diabetes and Obesity care</t>
        </is>
      </c>
      <c r="B552" s="4" t="inlineStr">
        <is>
          <t xml:space="preserve"> </t>
        </is>
      </c>
      <c r="C552" s="4" t="inlineStr">
        <is>
          <t xml:space="preserve"> </t>
        </is>
      </c>
      <c r="D552" s="4" t="inlineStr">
        <is>
          <t xml:space="preserve"> </t>
        </is>
      </c>
    </row>
    <row r="553">
      <c r="A553" s="3" t="inlineStr">
        <is>
          <t>Disclosure of geographical areas [line items]</t>
        </is>
      </c>
      <c r="B553" s="4" t="inlineStr">
        <is>
          <t xml:space="preserve"> </t>
        </is>
      </c>
      <c r="C553" s="4" t="inlineStr">
        <is>
          <t xml:space="preserve"> </t>
        </is>
      </c>
      <c r="D553" s="4" t="inlineStr">
        <is>
          <t xml:space="preserve"> </t>
        </is>
      </c>
    </row>
    <row r="554">
      <c r="A554" s="4" t="inlineStr">
        <is>
          <t>Net sales</t>
        </is>
      </c>
      <c r="B554" s="6" t="n">
        <v>120504</v>
      </c>
      <c r="C554" s="6" t="n">
        <v>77383</v>
      </c>
      <c r="D554" s="6" t="n">
        <v>56109</v>
      </c>
    </row>
    <row r="555">
      <c r="A555" s="4" t="inlineStr">
        <is>
          <t>US | Rare disease</t>
        </is>
      </c>
      <c r="B555" s="4" t="inlineStr">
        <is>
          <t xml:space="preserve"> </t>
        </is>
      </c>
      <c r="C555" s="4" t="inlineStr">
        <is>
          <t xml:space="preserve"> </t>
        </is>
      </c>
      <c r="D555" s="4" t="inlineStr">
        <is>
          <t xml:space="preserve"> </t>
        </is>
      </c>
    </row>
    <row r="556">
      <c r="A556" s="3" t="inlineStr">
        <is>
          <t>Disclosure of geographical areas [line items]</t>
        </is>
      </c>
      <c r="B556" s="4" t="inlineStr">
        <is>
          <t xml:space="preserve"> </t>
        </is>
      </c>
      <c r="C556" s="4" t="inlineStr">
        <is>
          <t xml:space="preserve"> </t>
        </is>
      </c>
      <c r="D556" s="4" t="inlineStr">
        <is>
          <t xml:space="preserve"> </t>
        </is>
      </c>
    </row>
    <row r="557">
      <c r="A557" s="4" t="inlineStr">
        <is>
          <t>Net sales</t>
        </is>
      </c>
      <c r="B557" s="5" t="n">
        <v>7030</v>
      </c>
      <c r="C557" s="5" t="n">
        <v>7273</v>
      </c>
      <c r="D557" s="5" t="n">
        <v>6900</v>
      </c>
    </row>
    <row r="558">
      <c r="A558" s="4" t="inlineStr">
        <is>
          <t>US | Total GLP-1 | Diabetes and Obesity care</t>
        </is>
      </c>
      <c r="B558" s="4" t="inlineStr">
        <is>
          <t xml:space="preserve"> </t>
        </is>
      </c>
      <c r="C558" s="4" t="inlineStr">
        <is>
          <t xml:space="preserve"> </t>
        </is>
      </c>
      <c r="D558" s="4" t="inlineStr">
        <is>
          <t xml:space="preserve"> </t>
        </is>
      </c>
    </row>
    <row r="559">
      <c r="A559" s="3" t="inlineStr">
        <is>
          <t>Disclosure of geographical areas [line items]</t>
        </is>
      </c>
      <c r="B559" s="4" t="inlineStr">
        <is>
          <t xml:space="preserve"> </t>
        </is>
      </c>
      <c r="C559" s="4" t="inlineStr">
        <is>
          <t xml:space="preserve"> </t>
        </is>
      </c>
      <c r="D559" s="4" t="inlineStr">
        <is>
          <t xml:space="preserve"> </t>
        </is>
      </c>
    </row>
    <row r="560">
      <c r="A560" s="4" t="inlineStr">
        <is>
          <t>Net sales</t>
        </is>
      </c>
      <c r="B560" s="5" t="n">
        <v>77683</v>
      </c>
      <c r="C560" s="5" t="n">
        <v>53167</v>
      </c>
      <c r="D560" s="5" t="n">
        <v>35442</v>
      </c>
    </row>
    <row r="561">
      <c r="A561" s="4" t="inlineStr">
        <is>
          <t>US | Rybelsus | Diabetes and Obesity care</t>
        </is>
      </c>
      <c r="B561" s="4" t="inlineStr">
        <is>
          <t xml:space="preserve"> </t>
        </is>
      </c>
      <c r="C561" s="4" t="inlineStr">
        <is>
          <t xml:space="preserve"> </t>
        </is>
      </c>
      <c r="D561" s="4" t="inlineStr">
        <is>
          <t xml:space="preserve"> </t>
        </is>
      </c>
    </row>
    <row r="562">
      <c r="A562" s="3" t="inlineStr">
        <is>
          <t>Disclosure of geographical areas [line items]</t>
        </is>
      </c>
      <c r="B562" s="4" t="inlineStr">
        <is>
          <t xml:space="preserve"> </t>
        </is>
      </c>
      <c r="C562" s="4" t="inlineStr">
        <is>
          <t xml:space="preserve"> </t>
        </is>
      </c>
      <c r="D562" s="4" t="inlineStr">
        <is>
          <t xml:space="preserve"> </t>
        </is>
      </c>
    </row>
    <row r="563">
      <c r="A563" s="4" t="inlineStr">
        <is>
          <t>Net sales</t>
        </is>
      </c>
      <c r="B563" s="5" t="n">
        <v>11060</v>
      </c>
      <c r="C563" s="5" t="n">
        <v>8011</v>
      </c>
      <c r="D563" s="5" t="n">
        <v>4243</v>
      </c>
    </row>
    <row r="564">
      <c r="A564" s="4" t="inlineStr">
        <is>
          <t>US | Ozempic | Diabetes and Obesity care</t>
        </is>
      </c>
      <c r="B564" s="4" t="inlineStr">
        <is>
          <t xml:space="preserve"> </t>
        </is>
      </c>
      <c r="C564" s="4" t="inlineStr">
        <is>
          <t xml:space="preserve"> </t>
        </is>
      </c>
      <c r="D564" s="4" t="inlineStr">
        <is>
          <t xml:space="preserve"> </t>
        </is>
      </c>
    </row>
    <row r="565">
      <c r="A565" s="3" t="inlineStr">
        <is>
          <t>Disclosure of geographical areas [line items]</t>
        </is>
      </c>
      <c r="B565" s="4" t="inlineStr">
        <is>
          <t xml:space="preserve"> </t>
        </is>
      </c>
      <c r="C565" s="4" t="inlineStr">
        <is>
          <t xml:space="preserve"> </t>
        </is>
      </c>
      <c r="D565" s="4" t="inlineStr">
        <is>
          <t xml:space="preserve"> </t>
        </is>
      </c>
    </row>
    <row r="566">
      <c r="A566" s="4" t="inlineStr">
        <is>
          <t>Net sales</t>
        </is>
      </c>
      <c r="B566" s="5" t="n">
        <v>63010</v>
      </c>
      <c r="C566" s="5" t="n">
        <v>38750</v>
      </c>
      <c r="D566" s="5" t="n">
        <v>23168</v>
      </c>
    </row>
    <row r="567">
      <c r="A567" s="4" t="inlineStr">
        <is>
          <t>US | Victoza | Diabetes and Obesity care</t>
        </is>
      </c>
      <c r="B567" s="4" t="inlineStr">
        <is>
          <t xml:space="preserve"> </t>
        </is>
      </c>
      <c r="C567" s="4" t="inlineStr">
        <is>
          <t xml:space="preserve"> </t>
        </is>
      </c>
      <c r="D567" s="4" t="inlineStr">
        <is>
          <t xml:space="preserve"> </t>
        </is>
      </c>
    </row>
    <row r="568">
      <c r="A568" s="3" t="inlineStr">
        <is>
          <t>Disclosure of geographical areas [line items]</t>
        </is>
      </c>
      <c r="B568" s="4" t="inlineStr">
        <is>
          <t xml:space="preserve"> </t>
        </is>
      </c>
      <c r="C568" s="4" t="inlineStr">
        <is>
          <t xml:space="preserve"> </t>
        </is>
      </c>
      <c r="D568" s="4" t="inlineStr">
        <is>
          <t xml:space="preserve"> </t>
        </is>
      </c>
    </row>
    <row r="569">
      <c r="A569" s="4" t="inlineStr">
        <is>
          <t>Net sales</t>
        </is>
      </c>
      <c r="B569" s="5" t="n">
        <v>3613</v>
      </c>
      <c r="C569" s="5" t="n">
        <v>6406</v>
      </c>
      <c r="D569" s="5" t="n">
        <v>8031</v>
      </c>
    </row>
    <row r="570">
      <c r="A570" s="4" t="inlineStr">
        <is>
          <t>US | Total insulin | Diabetes and Obesity care</t>
        </is>
      </c>
      <c r="B570" s="4" t="inlineStr">
        <is>
          <t xml:space="preserve"> </t>
        </is>
      </c>
      <c r="C570" s="4" t="inlineStr">
        <is>
          <t xml:space="preserve"> </t>
        </is>
      </c>
      <c r="D570" s="4" t="inlineStr">
        <is>
          <t xml:space="preserve"> </t>
        </is>
      </c>
    </row>
    <row r="571">
      <c r="A571" s="3" t="inlineStr">
        <is>
          <t>Disclosure of geographical areas [line items]</t>
        </is>
      </c>
      <c r="B571" s="4" t="inlineStr">
        <is>
          <t xml:space="preserve"> </t>
        </is>
      </c>
      <c r="C571" s="4" t="inlineStr">
        <is>
          <t xml:space="preserve"> </t>
        </is>
      </c>
      <c r="D571" s="4" t="inlineStr">
        <is>
          <t xml:space="preserve"> </t>
        </is>
      </c>
    </row>
    <row r="572">
      <c r="A572" s="4" t="inlineStr">
        <is>
          <t>Net sales</t>
        </is>
      </c>
      <c r="B572" s="5" t="n">
        <v>9818</v>
      </c>
      <c r="C572" s="5" t="n">
        <v>13054</v>
      </c>
      <c r="D572" s="5" t="n">
        <v>14949</v>
      </c>
    </row>
    <row r="573">
      <c r="A573" s="4" t="inlineStr">
        <is>
          <t>US | Long-acting insulin | Diabetes and Obesity care</t>
        </is>
      </c>
      <c r="B573" s="4" t="inlineStr">
        <is>
          <t xml:space="preserve"> </t>
        </is>
      </c>
      <c r="C573" s="4" t="inlineStr">
        <is>
          <t xml:space="preserve"> </t>
        </is>
      </c>
      <c r="D573" s="4" t="inlineStr">
        <is>
          <t xml:space="preserve"> </t>
        </is>
      </c>
    </row>
    <row r="574">
      <c r="A574" s="3" t="inlineStr">
        <is>
          <t>Disclosure of geographical areas [line items]</t>
        </is>
      </c>
      <c r="B574" s="4" t="inlineStr">
        <is>
          <t xml:space="preserve"> </t>
        </is>
      </c>
      <c r="C574" s="4" t="inlineStr">
        <is>
          <t xml:space="preserve"> </t>
        </is>
      </c>
      <c r="D574" s="4" t="inlineStr">
        <is>
          <t xml:space="preserve"> </t>
        </is>
      </c>
    </row>
    <row r="575">
      <c r="A575" s="4" t="inlineStr">
        <is>
          <t>Net sales</t>
        </is>
      </c>
      <c r="B575" s="5" t="n">
        <v>2931</v>
      </c>
      <c r="C575" s="5" t="n">
        <v>4685</v>
      </c>
      <c r="D575" s="5" t="n">
        <v>6412</v>
      </c>
    </row>
    <row r="576">
      <c r="A576" s="4" t="inlineStr">
        <is>
          <t>US | Tresiba | Diabetes and Obesity care</t>
        </is>
      </c>
      <c r="B576" s="4" t="inlineStr">
        <is>
          <t xml:space="preserve"> </t>
        </is>
      </c>
      <c r="C576" s="4" t="inlineStr">
        <is>
          <t xml:space="preserve"> </t>
        </is>
      </c>
      <c r="D576" s="4" t="inlineStr">
        <is>
          <t xml:space="preserve"> </t>
        </is>
      </c>
    </row>
    <row r="577">
      <c r="A577" s="3" t="inlineStr">
        <is>
          <t>Disclosure of geographical areas [line items]</t>
        </is>
      </c>
      <c r="B577" s="4" t="inlineStr">
        <is>
          <t xml:space="preserve"> </t>
        </is>
      </c>
      <c r="C577" s="4" t="inlineStr">
        <is>
          <t xml:space="preserve"> </t>
        </is>
      </c>
      <c r="D577" s="4" t="inlineStr">
        <is>
          <t xml:space="preserve"> </t>
        </is>
      </c>
    </row>
    <row r="578">
      <c r="A578" s="4" t="inlineStr">
        <is>
          <t>Net sales</t>
        </is>
      </c>
      <c r="B578" s="5" t="n">
        <v>1333</v>
      </c>
      <c r="C578" s="5" t="n">
        <v>2723</v>
      </c>
      <c r="D578" s="5" t="n">
        <v>3793</v>
      </c>
    </row>
    <row r="579">
      <c r="A579" s="4" t="inlineStr">
        <is>
          <t>US | Xultophy | Diabetes and Obesity care</t>
        </is>
      </c>
      <c r="B579" s="4" t="inlineStr">
        <is>
          <t xml:space="preserve"> </t>
        </is>
      </c>
      <c r="C579" s="4" t="inlineStr">
        <is>
          <t xml:space="preserve"> </t>
        </is>
      </c>
      <c r="D579" s="4" t="inlineStr">
        <is>
          <t xml:space="preserve"> </t>
        </is>
      </c>
    </row>
    <row r="580">
      <c r="A580" s="3" t="inlineStr">
        <is>
          <t>Disclosure of geographical areas [line items]</t>
        </is>
      </c>
      <c r="B580" s="4" t="inlineStr">
        <is>
          <t xml:space="preserve"> </t>
        </is>
      </c>
      <c r="C580" s="4" t="inlineStr">
        <is>
          <t xml:space="preserve"> </t>
        </is>
      </c>
      <c r="D580" s="4" t="inlineStr">
        <is>
          <t xml:space="preserve"> </t>
        </is>
      </c>
    </row>
    <row r="581">
      <c r="A581" s="4" t="inlineStr">
        <is>
          <t>Net sales</t>
        </is>
      </c>
      <c r="B581" s="5" t="n">
        <v>325</v>
      </c>
      <c r="C581" s="5" t="n">
        <v>399</v>
      </c>
      <c r="D581" s="5" t="n">
        <v>512</v>
      </c>
    </row>
    <row r="582">
      <c r="A582" s="4" t="inlineStr">
        <is>
          <t>US | Levemir | Diabetes and Obesity care</t>
        </is>
      </c>
      <c r="B582" s="4" t="inlineStr">
        <is>
          <t xml:space="preserve"> </t>
        </is>
      </c>
      <c r="C582" s="4" t="inlineStr">
        <is>
          <t xml:space="preserve"> </t>
        </is>
      </c>
      <c r="D582" s="4" t="inlineStr">
        <is>
          <t xml:space="preserve"> </t>
        </is>
      </c>
    </row>
    <row r="583">
      <c r="A583" s="3" t="inlineStr">
        <is>
          <t>Disclosure of geographical areas [line items]</t>
        </is>
      </c>
      <c r="B583" s="4" t="inlineStr">
        <is>
          <t xml:space="preserve"> </t>
        </is>
      </c>
      <c r="C583" s="4" t="inlineStr">
        <is>
          <t xml:space="preserve"> </t>
        </is>
      </c>
      <c r="D583" s="4" t="inlineStr">
        <is>
          <t xml:space="preserve"> </t>
        </is>
      </c>
    </row>
    <row r="584">
      <c r="A584" s="4" t="inlineStr">
        <is>
          <t>Net sales</t>
        </is>
      </c>
      <c r="B584" s="5" t="n">
        <v>1273</v>
      </c>
      <c r="C584" s="5" t="n">
        <v>1563</v>
      </c>
      <c r="D584" s="5" t="n">
        <v>2107</v>
      </c>
    </row>
    <row r="585">
      <c r="A585" s="4" t="inlineStr">
        <is>
          <t>US | Premix insulin | Diabetes and Obesity care</t>
        </is>
      </c>
      <c r="B585" s="4" t="inlineStr">
        <is>
          <t xml:space="preserve"> </t>
        </is>
      </c>
      <c r="C585" s="4" t="inlineStr">
        <is>
          <t xml:space="preserve"> </t>
        </is>
      </c>
      <c r="D585" s="4" t="inlineStr">
        <is>
          <t xml:space="preserve"> </t>
        </is>
      </c>
    </row>
    <row r="586">
      <c r="A586" s="3" t="inlineStr">
        <is>
          <t>Disclosure of geographical areas [line items]</t>
        </is>
      </c>
      <c r="B586" s="4" t="inlineStr">
        <is>
          <t xml:space="preserve"> </t>
        </is>
      </c>
      <c r="C586" s="4" t="inlineStr">
        <is>
          <t xml:space="preserve"> </t>
        </is>
      </c>
      <c r="D586" s="4" t="inlineStr">
        <is>
          <t xml:space="preserve"> </t>
        </is>
      </c>
    </row>
    <row r="587">
      <c r="A587" s="4" t="inlineStr">
        <is>
          <t>Net sales</t>
        </is>
      </c>
      <c r="B587" s="5" t="n">
        <v>216</v>
      </c>
      <c r="C587" s="5" t="n">
        <v>517</v>
      </c>
      <c r="D587" s="5" t="n">
        <v>665</v>
      </c>
    </row>
    <row r="588">
      <c r="A588" s="4" t="inlineStr">
        <is>
          <t>US | Ryzodeg | Diabetes and Obesity care</t>
        </is>
      </c>
      <c r="B588" s="4" t="inlineStr">
        <is>
          <t xml:space="preserve"> </t>
        </is>
      </c>
      <c r="C588" s="4" t="inlineStr">
        <is>
          <t xml:space="preserve"> </t>
        </is>
      </c>
      <c r="D588" s="4" t="inlineStr">
        <is>
          <t xml:space="preserve"> </t>
        </is>
      </c>
    </row>
    <row r="589">
      <c r="A589" s="3" t="inlineStr">
        <is>
          <t>Disclosure of geographical areas [line items]</t>
        </is>
      </c>
      <c r="B589" s="4" t="inlineStr">
        <is>
          <t xml:space="preserve"> </t>
        </is>
      </c>
      <c r="C589" s="4" t="inlineStr">
        <is>
          <t xml:space="preserve"> </t>
        </is>
      </c>
      <c r="D589" s="4" t="inlineStr">
        <is>
          <t xml:space="preserve"> </t>
        </is>
      </c>
    </row>
    <row r="590">
      <c r="A590" s="4" t="inlineStr">
        <is>
          <t>Net sales</t>
        </is>
      </c>
      <c r="B590" s="5" t="n">
        <v>0</v>
      </c>
      <c r="C590" s="5" t="n">
        <v>0</v>
      </c>
      <c r="D590" s="5" t="n">
        <v>0</v>
      </c>
    </row>
    <row r="591">
      <c r="A591" s="4" t="inlineStr">
        <is>
          <t>US | NovoMix | Diabetes and Obesity care</t>
        </is>
      </c>
      <c r="B591" s="4" t="inlineStr">
        <is>
          <t xml:space="preserve"> </t>
        </is>
      </c>
      <c r="C591" s="4" t="inlineStr">
        <is>
          <t xml:space="preserve"> </t>
        </is>
      </c>
      <c r="D591" s="4" t="inlineStr">
        <is>
          <t xml:space="preserve"> </t>
        </is>
      </c>
    </row>
    <row r="592">
      <c r="A592" s="3" t="inlineStr">
        <is>
          <t>Disclosure of geographical areas [line items]</t>
        </is>
      </c>
      <c r="B592" s="4" t="inlineStr">
        <is>
          <t xml:space="preserve"> </t>
        </is>
      </c>
      <c r="C592" s="4" t="inlineStr">
        <is>
          <t xml:space="preserve"> </t>
        </is>
      </c>
      <c r="D592" s="4" t="inlineStr">
        <is>
          <t xml:space="preserve"> </t>
        </is>
      </c>
    </row>
    <row r="593">
      <c r="A593" s="4" t="inlineStr">
        <is>
          <t>Net sales</t>
        </is>
      </c>
      <c r="B593" s="5" t="n">
        <v>216</v>
      </c>
      <c r="C593" s="5" t="n">
        <v>517</v>
      </c>
      <c r="D593" s="5" t="n">
        <v>665</v>
      </c>
    </row>
    <row r="594">
      <c r="A594" s="4" t="inlineStr">
        <is>
          <t>US | Fast-acting insulin | Diabetes and Obesity care</t>
        </is>
      </c>
      <c r="B594" s="4" t="inlineStr">
        <is>
          <t xml:space="preserve"> </t>
        </is>
      </c>
      <c r="C594" s="4" t="inlineStr">
        <is>
          <t xml:space="preserve"> </t>
        </is>
      </c>
      <c r="D594" s="4" t="inlineStr">
        <is>
          <t xml:space="preserve"> </t>
        </is>
      </c>
    </row>
    <row r="595">
      <c r="A595" s="3" t="inlineStr">
        <is>
          <t>Disclosure of geographical areas [line items]</t>
        </is>
      </c>
      <c r="B595" s="4" t="inlineStr">
        <is>
          <t xml:space="preserve"> </t>
        </is>
      </c>
      <c r="C595" s="4" t="inlineStr">
        <is>
          <t xml:space="preserve"> </t>
        </is>
      </c>
      <c r="D595" s="4" t="inlineStr">
        <is>
          <t xml:space="preserve"> </t>
        </is>
      </c>
    </row>
    <row r="596">
      <c r="A596" s="4" t="inlineStr">
        <is>
          <t>Net sales</t>
        </is>
      </c>
      <c r="B596" s="5" t="n">
        <v>5265</v>
      </c>
      <c r="C596" s="5" t="n">
        <v>6247</v>
      </c>
      <c r="D596" s="5" t="n">
        <v>6357</v>
      </c>
    </row>
    <row r="597">
      <c r="A597" s="4" t="inlineStr">
        <is>
          <t>US | Fiasp | Diabetes and Obesity care</t>
        </is>
      </c>
      <c r="B597" s="4" t="inlineStr">
        <is>
          <t xml:space="preserve"> </t>
        </is>
      </c>
      <c r="C597" s="4" t="inlineStr">
        <is>
          <t xml:space="preserve"> </t>
        </is>
      </c>
      <c r="D597" s="4" t="inlineStr">
        <is>
          <t xml:space="preserve"> </t>
        </is>
      </c>
    </row>
    <row r="598">
      <c r="A598" s="3" t="inlineStr">
        <is>
          <t>Disclosure of geographical areas [line items]</t>
        </is>
      </c>
      <c r="B598" s="4" t="inlineStr">
        <is>
          <t xml:space="preserve"> </t>
        </is>
      </c>
      <c r="C598" s="4" t="inlineStr">
        <is>
          <t xml:space="preserve"> </t>
        </is>
      </c>
      <c r="D598" s="4" t="inlineStr">
        <is>
          <t xml:space="preserve"> </t>
        </is>
      </c>
    </row>
    <row r="599">
      <c r="A599" s="4" t="inlineStr">
        <is>
          <t>Net sales</t>
        </is>
      </c>
      <c r="B599" s="5" t="n">
        <v>618</v>
      </c>
      <c r="C599" s="5" t="n">
        <v>606</v>
      </c>
      <c r="D599" s="5" t="n">
        <v>605</v>
      </c>
    </row>
    <row r="600">
      <c r="A600" s="4" t="inlineStr">
        <is>
          <t>US | NovoRapid | Diabetes and Obesity care</t>
        </is>
      </c>
      <c r="B600" s="4" t="inlineStr">
        <is>
          <t xml:space="preserve"> </t>
        </is>
      </c>
      <c r="C600" s="4" t="inlineStr">
        <is>
          <t xml:space="preserve"> </t>
        </is>
      </c>
      <c r="D600" s="4" t="inlineStr">
        <is>
          <t xml:space="preserve"> </t>
        </is>
      </c>
    </row>
    <row r="601">
      <c r="A601" s="3" t="inlineStr">
        <is>
          <t>Disclosure of geographical areas [line items]</t>
        </is>
      </c>
      <c r="B601" s="4" t="inlineStr">
        <is>
          <t xml:space="preserve"> </t>
        </is>
      </c>
      <c r="C601" s="4" t="inlineStr">
        <is>
          <t xml:space="preserve"> </t>
        </is>
      </c>
      <c r="D601" s="4" t="inlineStr">
        <is>
          <t xml:space="preserve"> </t>
        </is>
      </c>
    </row>
    <row r="602">
      <c r="A602" s="4" t="inlineStr">
        <is>
          <t>Net sales</t>
        </is>
      </c>
      <c r="B602" s="5" t="n">
        <v>4647</v>
      </c>
      <c r="C602" s="5" t="n">
        <v>5641</v>
      </c>
      <c r="D602" s="5" t="n">
        <v>5752</v>
      </c>
    </row>
    <row r="603">
      <c r="A603" s="4" t="inlineStr">
        <is>
          <t>US | Human insulin | Diabetes and Obesity care</t>
        </is>
      </c>
      <c r="B603" s="4" t="inlineStr">
        <is>
          <t xml:space="preserve"> </t>
        </is>
      </c>
      <c r="C603" s="4" t="inlineStr">
        <is>
          <t xml:space="preserve"> </t>
        </is>
      </c>
      <c r="D603" s="4" t="inlineStr">
        <is>
          <t xml:space="preserve"> </t>
        </is>
      </c>
    </row>
    <row r="604">
      <c r="A604" s="3" t="inlineStr">
        <is>
          <t>Disclosure of geographical areas [line items]</t>
        </is>
      </c>
      <c r="B604" s="4" t="inlineStr">
        <is>
          <t xml:space="preserve"> </t>
        </is>
      </c>
      <c r="C604" s="4" t="inlineStr">
        <is>
          <t xml:space="preserve"> </t>
        </is>
      </c>
      <c r="D604" s="4" t="inlineStr">
        <is>
          <t xml:space="preserve"> </t>
        </is>
      </c>
    </row>
    <row r="605">
      <c r="A605" s="4" t="inlineStr">
        <is>
          <t>Net sales</t>
        </is>
      </c>
      <c r="B605" s="5" t="n">
        <v>1406</v>
      </c>
      <c r="C605" s="5" t="n">
        <v>1605</v>
      </c>
      <c r="D605" s="5" t="n">
        <v>1515</v>
      </c>
    </row>
    <row r="606">
      <c r="A606" s="4" t="inlineStr">
        <is>
          <t>US | Other Diabetes care | Diabetes and Obesity care</t>
        </is>
      </c>
      <c r="B606" s="4" t="inlineStr">
        <is>
          <t xml:space="preserve"> </t>
        </is>
      </c>
      <c r="C606" s="4" t="inlineStr">
        <is>
          <t xml:space="preserve"> </t>
        </is>
      </c>
      <c r="D606" s="4" t="inlineStr">
        <is>
          <t xml:space="preserve"> </t>
        </is>
      </c>
    </row>
    <row r="607">
      <c r="A607" s="3" t="inlineStr">
        <is>
          <t>Disclosure of geographical areas [line items]</t>
        </is>
      </c>
      <c r="B607" s="4" t="inlineStr">
        <is>
          <t xml:space="preserve"> </t>
        </is>
      </c>
      <c r="C607" s="4" t="inlineStr">
        <is>
          <t xml:space="preserve"> </t>
        </is>
      </c>
      <c r="D607" s="4" t="inlineStr">
        <is>
          <t xml:space="preserve"> </t>
        </is>
      </c>
    </row>
    <row r="608">
      <c r="A608" s="4" t="inlineStr">
        <is>
          <t>Net sales</t>
        </is>
      </c>
      <c r="B608" s="5" t="n">
        <v>267</v>
      </c>
      <c r="C608" s="5" t="n">
        <v>660</v>
      </c>
      <c r="D608" s="5" t="n">
        <v>806</v>
      </c>
    </row>
    <row r="609">
      <c r="A609" s="4" t="inlineStr">
        <is>
          <t>US | Total Diabetes care | Diabetes and Obesity care</t>
        </is>
      </c>
      <c r="B609" s="4" t="inlineStr">
        <is>
          <t xml:space="preserve"> </t>
        </is>
      </c>
      <c r="C609" s="4" t="inlineStr">
        <is>
          <t xml:space="preserve"> </t>
        </is>
      </c>
      <c r="D609" s="4" t="inlineStr">
        <is>
          <t xml:space="preserve"> </t>
        </is>
      </c>
    </row>
    <row r="610">
      <c r="A610" s="3" t="inlineStr">
        <is>
          <t>Disclosure of geographical areas [line items]</t>
        </is>
      </c>
      <c r="B610" s="4" t="inlineStr">
        <is>
          <t xml:space="preserve"> </t>
        </is>
      </c>
      <c r="C610" s="4" t="inlineStr">
        <is>
          <t xml:space="preserve"> </t>
        </is>
      </c>
      <c r="D610" s="4" t="inlineStr">
        <is>
          <t xml:space="preserve"> </t>
        </is>
      </c>
    </row>
    <row r="611">
      <c r="A611" s="4" t="inlineStr">
        <is>
          <t>Net sales</t>
        </is>
      </c>
      <c r="B611" s="5" t="n">
        <v>87768</v>
      </c>
      <c r="C611" s="5" t="n">
        <v>66881</v>
      </c>
      <c r="D611" s="5" t="n">
        <v>51197</v>
      </c>
    </row>
    <row r="612">
      <c r="A612" s="4" t="inlineStr">
        <is>
          <t>US | Total Obesity care | Diabetes and Obesity care</t>
        </is>
      </c>
      <c r="B612" s="4" t="inlineStr">
        <is>
          <t xml:space="preserve"> </t>
        </is>
      </c>
      <c r="C612" s="4" t="inlineStr">
        <is>
          <t xml:space="preserve"> </t>
        </is>
      </c>
      <c r="D612" s="4" t="inlineStr">
        <is>
          <t xml:space="preserve"> </t>
        </is>
      </c>
    </row>
    <row r="613">
      <c r="A613" s="3" t="inlineStr">
        <is>
          <t>Disclosure of geographical areas [line items]</t>
        </is>
      </c>
      <c r="B613" s="4" t="inlineStr">
        <is>
          <t xml:space="preserve"> </t>
        </is>
      </c>
      <c r="C613" s="4" t="inlineStr">
        <is>
          <t xml:space="preserve"> </t>
        </is>
      </c>
      <c r="D613" s="4" t="inlineStr">
        <is>
          <t xml:space="preserve"> </t>
        </is>
      </c>
    </row>
    <row r="614">
      <c r="A614" s="4" t="inlineStr">
        <is>
          <t>Net sales</t>
        </is>
      </c>
      <c r="B614" s="5" t="n">
        <v>32736</v>
      </c>
      <c r="C614" s="5" t="n">
        <v>10502</v>
      </c>
      <c r="D614" s="5" t="n">
        <v>4912</v>
      </c>
    </row>
    <row r="615">
      <c r="A615" s="4" t="inlineStr">
        <is>
          <t>US | Wegovy | Diabetes and Obesity care</t>
        </is>
      </c>
      <c r="B615" s="4" t="inlineStr">
        <is>
          <t xml:space="preserve"> </t>
        </is>
      </c>
      <c r="C615" s="4" t="inlineStr">
        <is>
          <t xml:space="preserve"> </t>
        </is>
      </c>
      <c r="D615" s="4" t="inlineStr">
        <is>
          <t xml:space="preserve"> </t>
        </is>
      </c>
    </row>
    <row r="616">
      <c r="A616" s="3" t="inlineStr">
        <is>
          <t>Disclosure of geographical areas [line items]</t>
        </is>
      </c>
      <c r="B616" s="4" t="inlineStr">
        <is>
          <t xml:space="preserve"> </t>
        </is>
      </c>
      <c r="C616" s="4" t="inlineStr">
        <is>
          <t xml:space="preserve"> </t>
        </is>
      </c>
      <c r="D616" s="4" t="inlineStr">
        <is>
          <t xml:space="preserve"> </t>
        </is>
      </c>
    </row>
    <row r="617">
      <c r="A617" s="4" t="inlineStr">
        <is>
          <t>Net sales</t>
        </is>
      </c>
      <c r="B617" s="5" t="n">
        <v>29430</v>
      </c>
      <c r="C617" s="5" t="n">
        <v>6134</v>
      </c>
      <c r="D617" s="5" t="n">
        <v>1386</v>
      </c>
    </row>
    <row r="618">
      <c r="A618" s="4" t="inlineStr">
        <is>
          <t>US | Saxenda | Diabetes and Obesity care</t>
        </is>
      </c>
      <c r="B618" s="4" t="inlineStr">
        <is>
          <t xml:space="preserve"> </t>
        </is>
      </c>
      <c r="C618" s="4" t="inlineStr">
        <is>
          <t xml:space="preserve"> </t>
        </is>
      </c>
      <c r="D618" s="4" t="inlineStr">
        <is>
          <t xml:space="preserve"> </t>
        </is>
      </c>
    </row>
    <row r="619">
      <c r="A619" s="3" t="inlineStr">
        <is>
          <t>Disclosure of geographical areas [line items]</t>
        </is>
      </c>
      <c r="B619" s="4" t="inlineStr">
        <is>
          <t xml:space="preserve"> </t>
        </is>
      </c>
      <c r="C619" s="4" t="inlineStr">
        <is>
          <t xml:space="preserve"> </t>
        </is>
      </c>
      <c r="D619" s="4" t="inlineStr">
        <is>
          <t xml:space="preserve"> </t>
        </is>
      </c>
    </row>
    <row r="620">
      <c r="A620" s="4" t="inlineStr">
        <is>
          <t>Net sales</t>
        </is>
      </c>
      <c r="B620" s="5" t="n">
        <v>3306</v>
      </c>
      <c r="C620" s="5" t="n">
        <v>4368</v>
      </c>
      <c r="D620" s="5" t="n">
        <v>3526</v>
      </c>
    </row>
    <row r="621">
      <c r="A621" s="4" t="inlineStr">
        <is>
          <t>US | Rare blood disorders | Rare disease</t>
        </is>
      </c>
      <c r="B621" s="4" t="inlineStr">
        <is>
          <t xml:space="preserve"> </t>
        </is>
      </c>
      <c r="C621" s="4" t="inlineStr">
        <is>
          <t xml:space="preserve"> </t>
        </is>
      </c>
      <c r="D621" s="4" t="inlineStr">
        <is>
          <t xml:space="preserve"> </t>
        </is>
      </c>
    </row>
    <row r="622">
      <c r="A622" s="3" t="inlineStr">
        <is>
          <t>Disclosure of geographical areas [line items]</t>
        </is>
      </c>
      <c r="B622" s="4" t="inlineStr">
        <is>
          <t xml:space="preserve"> </t>
        </is>
      </c>
      <c r="C622" s="4" t="inlineStr">
        <is>
          <t xml:space="preserve"> </t>
        </is>
      </c>
      <c r="D622" s="4" t="inlineStr">
        <is>
          <t xml:space="preserve"> </t>
        </is>
      </c>
    </row>
    <row r="623">
      <c r="A623" s="4" t="inlineStr">
        <is>
          <t>Net sales</t>
        </is>
      </c>
      <c r="B623" s="5" t="n">
        <v>5070</v>
      </c>
      <c r="C623" s="5" t="n">
        <v>4710</v>
      </c>
      <c r="D623" s="5" t="n">
        <v>4170</v>
      </c>
    </row>
    <row r="624">
      <c r="A624" s="4" t="inlineStr">
        <is>
          <t>US | Haemophilia A | Rare disease</t>
        </is>
      </c>
      <c r="B624" s="4" t="inlineStr">
        <is>
          <t xml:space="preserve"> </t>
        </is>
      </c>
      <c r="C624" s="4" t="inlineStr">
        <is>
          <t xml:space="preserve"> </t>
        </is>
      </c>
      <c r="D624" s="4" t="inlineStr">
        <is>
          <t xml:space="preserve"> </t>
        </is>
      </c>
    </row>
    <row r="625">
      <c r="A625" s="3" t="inlineStr">
        <is>
          <t>Disclosure of geographical areas [line items]</t>
        </is>
      </c>
      <c r="B625" s="4" t="inlineStr">
        <is>
          <t xml:space="preserve"> </t>
        </is>
      </c>
      <c r="C625" s="4" t="inlineStr">
        <is>
          <t xml:space="preserve"> </t>
        </is>
      </c>
      <c r="D625" s="4" t="inlineStr">
        <is>
          <t xml:space="preserve"> </t>
        </is>
      </c>
    </row>
    <row r="626">
      <c r="A626" s="4" t="inlineStr">
        <is>
          <t>Net sales</t>
        </is>
      </c>
      <c r="B626" s="5" t="n">
        <v>468</v>
      </c>
      <c r="C626" s="5" t="n">
        <v>543</v>
      </c>
      <c r="D626" s="5" t="n">
        <v>460</v>
      </c>
    </row>
    <row r="627">
      <c r="A627" s="4" t="inlineStr">
        <is>
          <t>US | Haemophilia B | Rare disease</t>
        </is>
      </c>
      <c r="B627" s="4" t="inlineStr">
        <is>
          <t xml:space="preserve"> </t>
        </is>
      </c>
      <c r="C627" s="4" t="inlineStr">
        <is>
          <t xml:space="preserve"> </t>
        </is>
      </c>
      <c r="D627" s="4" t="inlineStr">
        <is>
          <t xml:space="preserve"> </t>
        </is>
      </c>
    </row>
    <row r="628">
      <c r="A628" s="3" t="inlineStr">
        <is>
          <t>Disclosure of geographical areas [line items]</t>
        </is>
      </c>
      <c r="B628" s="4" t="inlineStr">
        <is>
          <t xml:space="preserve"> </t>
        </is>
      </c>
      <c r="C628" s="4" t="inlineStr">
        <is>
          <t xml:space="preserve"> </t>
        </is>
      </c>
      <c r="D628" s="4" t="inlineStr">
        <is>
          <t xml:space="preserve"> </t>
        </is>
      </c>
    </row>
    <row r="629">
      <c r="A629" s="4" t="inlineStr">
        <is>
          <t>Net sales</t>
        </is>
      </c>
      <c r="B629" s="5" t="n">
        <v>336</v>
      </c>
      <c r="C629" s="5" t="n">
        <v>152</v>
      </c>
      <c r="D629" s="5" t="n">
        <v>102</v>
      </c>
    </row>
    <row r="630">
      <c r="A630" s="4" t="inlineStr">
        <is>
          <t>US | NovoSeven | Rare disease</t>
        </is>
      </c>
      <c r="B630" s="4" t="inlineStr">
        <is>
          <t xml:space="preserve"> </t>
        </is>
      </c>
      <c r="C630" s="4" t="inlineStr">
        <is>
          <t xml:space="preserve"> </t>
        </is>
      </c>
      <c r="D630" s="4" t="inlineStr">
        <is>
          <t xml:space="preserve"> </t>
        </is>
      </c>
    </row>
    <row r="631">
      <c r="A631" s="3" t="inlineStr">
        <is>
          <t>Disclosure of geographical areas [line items]</t>
        </is>
      </c>
      <c r="B631" s="4" t="inlineStr">
        <is>
          <t xml:space="preserve"> </t>
        </is>
      </c>
      <c r="C631" s="4" t="inlineStr">
        <is>
          <t xml:space="preserve"> </t>
        </is>
      </c>
      <c r="D631" s="4" t="inlineStr">
        <is>
          <t xml:space="preserve"> </t>
        </is>
      </c>
    </row>
    <row r="632">
      <c r="A632" s="4" t="inlineStr">
        <is>
          <t>Net sales</t>
        </is>
      </c>
      <c r="B632" s="5" t="n">
        <v>4065</v>
      </c>
      <c r="C632" s="5" t="n">
        <v>3811</v>
      </c>
      <c r="D632" s="5" t="n">
        <v>3461</v>
      </c>
    </row>
    <row r="633">
      <c r="A633" s="4" t="inlineStr">
        <is>
          <t>US | Rare endocrine disorders | Rare disease</t>
        </is>
      </c>
      <c r="B633" s="4" t="inlineStr">
        <is>
          <t xml:space="preserve"> </t>
        </is>
      </c>
      <c r="C633" s="4" t="inlineStr">
        <is>
          <t xml:space="preserve"> </t>
        </is>
      </c>
      <c r="D633" s="4" t="inlineStr">
        <is>
          <t xml:space="preserve"> </t>
        </is>
      </c>
    </row>
    <row r="634">
      <c r="A634" s="3" t="inlineStr">
        <is>
          <t>Disclosure of geographical areas [line items]</t>
        </is>
      </c>
      <c r="B634" s="4" t="inlineStr">
        <is>
          <t xml:space="preserve"> </t>
        </is>
      </c>
      <c r="C634" s="4" t="inlineStr">
        <is>
          <t xml:space="preserve"> </t>
        </is>
      </c>
      <c r="D634" s="4" t="inlineStr">
        <is>
          <t xml:space="preserve"> </t>
        </is>
      </c>
    </row>
    <row r="635">
      <c r="A635" s="4" t="inlineStr">
        <is>
          <t>Net sales</t>
        </is>
      </c>
      <c r="B635" s="5" t="n">
        <v>1757</v>
      </c>
      <c r="C635" s="5" t="n">
        <v>2205</v>
      </c>
      <c r="D635" s="5" t="n">
        <v>2400</v>
      </c>
    </row>
    <row r="636">
      <c r="A636" s="4" t="inlineStr">
        <is>
          <t>US | Other Rare disease | Rare disease</t>
        </is>
      </c>
      <c r="B636" s="4" t="inlineStr">
        <is>
          <t xml:space="preserve"> </t>
        </is>
      </c>
      <c r="C636" s="4" t="inlineStr">
        <is>
          <t xml:space="preserve"> </t>
        </is>
      </c>
      <c r="D636" s="4" t="inlineStr">
        <is>
          <t xml:space="preserve"> </t>
        </is>
      </c>
    </row>
    <row r="637">
      <c r="A637" s="3" t="inlineStr">
        <is>
          <t>Disclosure of geographical areas [line items]</t>
        </is>
      </c>
      <c r="B637" s="4" t="inlineStr">
        <is>
          <t xml:space="preserve"> </t>
        </is>
      </c>
      <c r="C637" s="4" t="inlineStr">
        <is>
          <t xml:space="preserve"> </t>
        </is>
      </c>
      <c r="D637" s="4" t="inlineStr">
        <is>
          <t xml:space="preserve"> </t>
        </is>
      </c>
    </row>
    <row r="638">
      <c r="A638" s="4" t="inlineStr">
        <is>
          <t>Net sales</t>
        </is>
      </c>
      <c r="B638" s="6" t="n">
        <v>203</v>
      </c>
      <c r="C638" s="6" t="n">
        <v>358</v>
      </c>
      <c r="D638" s="6" t="n">
        <v>33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Research and development costs - Research and development costs (Details) - DKK (kr) kr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Employee costs (note 2.4)</t>
        </is>
      </c>
      <c r="B4" s="6" t="n">
        <v>12429</v>
      </c>
      <c r="C4" s="6" t="n">
        <v>9952</v>
      </c>
      <c r="D4" s="6" t="n">
        <v>7328</v>
      </c>
    </row>
    <row r="5">
      <c r="A5" s="4" t="inlineStr">
        <is>
          <t>Amortisation and impairment losses, intangible assets (note 3.1)</t>
        </is>
      </c>
      <c r="B5" s="5" t="n">
        <v>1757</v>
      </c>
      <c r="C5" s="5" t="n">
        <v>1364</v>
      </c>
      <c r="D5" s="5" t="n">
        <v>744</v>
      </c>
    </row>
    <row r="6">
      <c r="A6" s="4" t="inlineStr">
        <is>
          <t>Depreciation and impairment losses, property, plant and equipment (note 3.2)</t>
        </is>
      </c>
      <c r="B6" s="5" t="n">
        <v>1313</v>
      </c>
      <c r="C6" s="5" t="n">
        <v>922</v>
      </c>
      <c r="D6" s="5" t="n">
        <v>736</v>
      </c>
    </row>
    <row r="7">
      <c r="A7" s="4" t="inlineStr">
        <is>
          <t>Clinical trial cost</t>
        </is>
      </c>
      <c r="B7" s="5" t="n">
        <v>9468</v>
      </c>
      <c r="C7" s="5" t="n">
        <v>6313</v>
      </c>
      <c r="D7" s="5" t="n">
        <v>4214</v>
      </c>
    </row>
    <row r="8">
      <c r="A8" s="4" t="inlineStr">
        <is>
          <t>Other research and development costs</t>
        </is>
      </c>
      <c r="B8" s="5" t="n">
        <v>7476</v>
      </c>
      <c r="C8" s="5" t="n">
        <v>5496</v>
      </c>
      <c r="D8" s="5" t="n">
        <v>4750</v>
      </c>
    </row>
    <row r="9">
      <c r="A9" s="4" t="inlineStr">
        <is>
          <t>Total research and development costs</t>
        </is>
      </c>
      <c r="B9" s="6" t="n">
        <v>32443</v>
      </c>
      <c r="C9" s="6" t="n">
        <v>24047</v>
      </c>
      <c r="D9" s="6" t="n">
        <v>17772</v>
      </c>
    </row>
    <row r="10">
      <c r="A10" s="4" t="inlineStr">
        <is>
          <t>As percentage of net sales</t>
        </is>
      </c>
      <c r="B10" s="8" t="n">
        <v>0.14</v>
      </c>
      <c r="C10" s="9" t="n">
        <v>0.136</v>
      </c>
      <c r="D10" s="9" t="n">
        <v>0.126</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Results for the year - Employee costs - Employee costs (Details) kr in Millions</t>
        </is>
      </c>
      <c r="B1" s="2" t="inlineStr">
        <is>
          <t>12 Months Ended</t>
        </is>
      </c>
    </row>
    <row r="2">
      <c r="B2" s="2" t="inlineStr">
        <is>
          <t>Dec. 31, 2023 DKK (kr) employee</t>
        </is>
      </c>
      <c r="C2" s="2" t="inlineStr">
        <is>
          <t>Dec. 31, 2022 DKK (kr) employee</t>
        </is>
      </c>
      <c r="D2" s="2" t="inlineStr">
        <is>
          <t>Dec. 31, 2021 DKK (kr) employee</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Wages and salaries</t>
        </is>
      </c>
      <c r="B4" s="6" t="n">
        <v>42867</v>
      </c>
      <c r="C4" s="6" t="n">
        <v>34575</v>
      </c>
      <c r="D4" s="6" t="n">
        <v>28939</v>
      </c>
    </row>
    <row r="5">
      <c r="A5" s="4" t="inlineStr">
        <is>
          <t>Share-based payment costs (note 5.1)</t>
        </is>
      </c>
      <c r="B5" s="5" t="n">
        <v>2149</v>
      </c>
      <c r="C5" s="5" t="n">
        <v>1539</v>
      </c>
      <c r="D5" s="5" t="n">
        <v>1040</v>
      </c>
    </row>
    <row r="6">
      <c r="A6" s="4" t="inlineStr">
        <is>
          <t>Pensions – defined contribution plans</t>
        </is>
      </c>
      <c r="B6" s="5" t="n">
        <v>3267</v>
      </c>
      <c r="C6" s="5" t="n">
        <v>2472</v>
      </c>
      <c r="D6" s="5" t="n">
        <v>2022</v>
      </c>
    </row>
    <row r="7">
      <c r="A7" s="4" t="inlineStr">
        <is>
          <t>Pensions – defined benefit plans</t>
        </is>
      </c>
      <c r="B7" s="5" t="n">
        <v>126</v>
      </c>
      <c r="C7" s="5" t="n">
        <v>185</v>
      </c>
      <c r="D7" s="5" t="n">
        <v>139</v>
      </c>
    </row>
    <row r="8">
      <c r="A8" s="4" t="inlineStr">
        <is>
          <t>Other social security contributions</t>
        </is>
      </c>
      <c r="B8" s="5" t="n">
        <v>3039</v>
      </c>
      <c r="C8" s="5" t="n">
        <v>2713</v>
      </c>
      <c r="D8" s="5" t="n">
        <v>2203</v>
      </c>
    </row>
    <row r="9">
      <c r="A9" s="4" t="inlineStr">
        <is>
          <t>Other employee costs</t>
        </is>
      </c>
      <c r="B9" s="5" t="n">
        <v>4066</v>
      </c>
      <c r="C9" s="5" t="n">
        <v>3105</v>
      </c>
      <c r="D9" s="5" t="n">
        <v>2189</v>
      </c>
    </row>
    <row r="10">
      <c r="A10" s="4" t="inlineStr">
        <is>
          <t>Total employee costs for the year</t>
        </is>
      </c>
      <c r="B10" s="5" t="n">
        <v>55514</v>
      </c>
      <c r="C10" s="5" t="n">
        <v>44589</v>
      </c>
      <c r="D10" s="5" t="n">
        <v>36532</v>
      </c>
    </row>
    <row r="11">
      <c r="A11" s="4" t="inlineStr">
        <is>
          <t>Employee costs capitalised as intangible assets and property, plant and equipment</t>
        </is>
      </c>
      <c r="B11" s="5" t="n">
        <v>-2337</v>
      </c>
      <c r="C11" s="5" t="n">
        <v>-1451</v>
      </c>
      <c r="D11" s="5" t="n">
        <v>-1240</v>
      </c>
    </row>
    <row r="12">
      <c r="A12" s="4" t="inlineStr">
        <is>
          <t>Change in employee costs capitalised as inventories</t>
        </is>
      </c>
      <c r="B12" s="5" t="n">
        <v>-409</v>
      </c>
      <c r="C12" s="5" t="n">
        <v>-70</v>
      </c>
      <c r="D12" s="5" t="n">
        <v>-56</v>
      </c>
    </row>
    <row r="13">
      <c r="A13" s="4" t="inlineStr">
        <is>
          <t>Total employee costs in the income statement</t>
        </is>
      </c>
      <c r="B13" s="6" t="n">
        <v>52768</v>
      </c>
      <c r="C13" s="6" t="n">
        <v>43068</v>
      </c>
      <c r="D13" s="6" t="n">
        <v>35236</v>
      </c>
    </row>
    <row r="14">
      <c r="A14" s="3" t="inlineStr">
        <is>
          <t>Number of employees</t>
        </is>
      </c>
      <c r="B14" s="4" t="inlineStr">
        <is>
          <t xml:space="preserve"> </t>
        </is>
      </c>
      <c r="C14" s="4" t="inlineStr">
        <is>
          <t xml:space="preserve"> </t>
        </is>
      </c>
      <c r="D14" s="4" t="inlineStr">
        <is>
          <t xml:space="preserve"> </t>
        </is>
      </c>
    </row>
    <row r="15">
      <c r="A15" s="4" t="inlineStr">
        <is>
          <t>Average number of full-time employees | employee</t>
        </is>
      </c>
      <c r="B15" s="5" t="n">
        <v>59552</v>
      </c>
      <c r="C15" s="5" t="n">
        <v>51046</v>
      </c>
      <c r="D15" s="5" t="n">
        <v>46171</v>
      </c>
    </row>
    <row r="16">
      <c r="A16" s="4" t="inlineStr">
        <is>
          <t>Year-end number of full-time employees | employee</t>
        </is>
      </c>
      <c r="B16" s="5" t="n">
        <v>63370</v>
      </c>
      <c r="C16" s="5" t="n">
        <v>54393</v>
      </c>
      <c r="D16" s="5" t="n">
        <v>47792</v>
      </c>
    </row>
    <row r="17">
      <c r="A17" s="4" t="inlineStr">
        <is>
          <t>Year-end employees (total) | employee</t>
        </is>
      </c>
      <c r="B17" s="5" t="n">
        <v>64319</v>
      </c>
      <c r="C17" s="5" t="n">
        <v>55185</v>
      </c>
      <c r="D17" s="5" t="n">
        <v>48478</v>
      </c>
    </row>
    <row r="18">
      <c r="A18" s="4" t="inlineStr">
        <is>
          <t>Cost of goods sold</t>
        </is>
      </c>
      <c r="B18" s="4" t="inlineStr">
        <is>
          <t xml:space="preserve"> </t>
        </is>
      </c>
      <c r="C18" s="4" t="inlineStr">
        <is>
          <t xml:space="preserve"> </t>
        </is>
      </c>
      <c r="D18" s="4" t="inlineStr">
        <is>
          <t xml:space="preserve"> </t>
        </is>
      </c>
    </row>
    <row r="19">
      <c r="A19" s="3" t="inlineStr">
        <is>
          <t>Disclosure of attribution of expenses by nature to their function [line items]</t>
        </is>
      </c>
      <c r="B19" s="4" t="inlineStr">
        <is>
          <t xml:space="preserve"> </t>
        </is>
      </c>
      <c r="C19" s="4" t="inlineStr">
        <is>
          <t xml:space="preserve"> </t>
        </is>
      </c>
      <c r="D19" s="4" t="inlineStr">
        <is>
          <t xml:space="preserve"> </t>
        </is>
      </c>
    </row>
    <row r="20">
      <c r="A20" s="4" t="inlineStr">
        <is>
          <t>Total employee costs in the income statement</t>
        </is>
      </c>
      <c r="B20" s="6" t="n">
        <v>15490</v>
      </c>
      <c r="C20" s="6" t="n">
        <v>11766</v>
      </c>
      <c r="D20" s="6" t="n">
        <v>9611</v>
      </c>
    </row>
    <row r="21">
      <c r="A21" s="4" t="inlineStr">
        <is>
          <t>Sales and distribution costs</t>
        </is>
      </c>
      <c r="B21" s="4" t="inlineStr">
        <is>
          <t xml:space="preserve"> </t>
        </is>
      </c>
      <c r="C21" s="4" t="inlineStr">
        <is>
          <t xml:space="preserve"> </t>
        </is>
      </c>
      <c r="D21" s="4" t="inlineStr">
        <is>
          <t xml:space="preserve"> </t>
        </is>
      </c>
    </row>
    <row r="22">
      <c r="A22" s="3" t="inlineStr">
        <is>
          <t>Disclosure of attribution of expenses by nature to their function [line items]</t>
        </is>
      </c>
      <c r="B22" s="4" t="inlineStr">
        <is>
          <t xml:space="preserve"> </t>
        </is>
      </c>
      <c r="C22" s="4" t="inlineStr">
        <is>
          <t xml:space="preserve"> </t>
        </is>
      </c>
      <c r="D22" s="4" t="inlineStr">
        <is>
          <t xml:space="preserve"> </t>
        </is>
      </c>
    </row>
    <row r="23">
      <c r="A23" s="4" t="inlineStr">
        <is>
          <t>Total employee costs in the income statement</t>
        </is>
      </c>
      <c r="B23" s="5" t="n">
        <v>20810</v>
      </c>
      <c r="C23" s="5" t="n">
        <v>17700</v>
      </c>
      <c r="D23" s="5" t="n">
        <v>15003</v>
      </c>
    </row>
    <row r="24">
      <c r="A24" s="4" t="inlineStr">
        <is>
          <t>Research and development costs</t>
        </is>
      </c>
      <c r="B24" s="4" t="inlineStr">
        <is>
          <t xml:space="preserve"> </t>
        </is>
      </c>
      <c r="C24" s="4" t="inlineStr">
        <is>
          <t xml:space="preserve"> </t>
        </is>
      </c>
      <c r="D24" s="4" t="inlineStr">
        <is>
          <t xml:space="preserve"> </t>
        </is>
      </c>
    </row>
    <row r="25">
      <c r="A25" s="3" t="inlineStr">
        <is>
          <t>Disclosure of attribution of expenses by nature to their function [line items]</t>
        </is>
      </c>
      <c r="B25" s="4" t="inlineStr">
        <is>
          <t xml:space="preserve"> </t>
        </is>
      </c>
      <c r="C25" s="4" t="inlineStr">
        <is>
          <t xml:space="preserve"> </t>
        </is>
      </c>
      <c r="D25" s="4" t="inlineStr">
        <is>
          <t xml:space="preserve"> </t>
        </is>
      </c>
    </row>
    <row r="26">
      <c r="A26" s="4" t="inlineStr">
        <is>
          <t>Total employee costs in the income statement</t>
        </is>
      </c>
      <c r="B26" s="5" t="n">
        <v>12429</v>
      </c>
      <c r="C26" s="5" t="n">
        <v>9952</v>
      </c>
      <c r="D26" s="5" t="n">
        <v>7328</v>
      </c>
    </row>
    <row r="27">
      <c r="A27" s="4" t="inlineStr">
        <is>
          <t>Administrative costs</t>
        </is>
      </c>
      <c r="B27" s="4" t="inlineStr">
        <is>
          <t xml:space="preserve"> </t>
        </is>
      </c>
      <c r="C27" s="4" t="inlineStr">
        <is>
          <t xml:space="preserve"> </t>
        </is>
      </c>
      <c r="D27" s="4" t="inlineStr">
        <is>
          <t xml:space="preserve"> </t>
        </is>
      </c>
    </row>
    <row r="28">
      <c r="A28" s="3" t="inlineStr">
        <is>
          <t>Disclosure of attribution of expenses by nature to their function [line items]</t>
        </is>
      </c>
      <c r="B28" s="4" t="inlineStr">
        <is>
          <t xml:space="preserve"> </t>
        </is>
      </c>
      <c r="C28" s="4" t="inlineStr">
        <is>
          <t xml:space="preserve"> </t>
        </is>
      </c>
      <c r="D28" s="4" t="inlineStr">
        <is>
          <t xml:space="preserve"> </t>
        </is>
      </c>
    </row>
    <row r="29">
      <c r="A29" s="4" t="inlineStr">
        <is>
          <t>Total employee costs in the income statement</t>
        </is>
      </c>
      <c r="B29" s="5" t="n">
        <v>3962</v>
      </c>
      <c r="C29" s="5" t="n">
        <v>3517</v>
      </c>
      <c r="D29" s="5" t="n">
        <v>3098</v>
      </c>
    </row>
    <row r="30">
      <c r="A30" s="4" t="inlineStr">
        <is>
          <t>Other operating income and expenses</t>
        </is>
      </c>
      <c r="B30" s="4" t="inlineStr">
        <is>
          <t xml:space="preserve"> </t>
        </is>
      </c>
      <c r="C30" s="4" t="inlineStr">
        <is>
          <t xml:space="preserve"> </t>
        </is>
      </c>
      <c r="D30" s="4" t="inlineStr">
        <is>
          <t xml:space="preserve"> </t>
        </is>
      </c>
    </row>
    <row r="31">
      <c r="A31" s="3" t="inlineStr">
        <is>
          <t>Disclosure of attribution of expenses by nature to their function [line items]</t>
        </is>
      </c>
      <c r="B31" s="4" t="inlineStr">
        <is>
          <t xml:space="preserve"> </t>
        </is>
      </c>
      <c r="C31" s="4" t="inlineStr">
        <is>
          <t xml:space="preserve"> </t>
        </is>
      </c>
      <c r="D31" s="4" t="inlineStr">
        <is>
          <t xml:space="preserve"> </t>
        </is>
      </c>
    </row>
    <row r="32">
      <c r="A32" s="4" t="inlineStr">
        <is>
          <t>Total employee costs in the income statement</t>
        </is>
      </c>
      <c r="B32" s="6" t="n">
        <v>77</v>
      </c>
      <c r="C32" s="6" t="n">
        <v>133</v>
      </c>
      <c r="D32" s="6" t="n">
        <v>196</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Employee costs - Remuneration to executive management and board of directors (Details) - DKK (kr) kr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Total</t>
        </is>
      </c>
      <c r="B4" s="6" t="n">
        <v>352</v>
      </c>
      <c r="C4" s="6" t="n">
        <v>280</v>
      </c>
      <c r="D4" s="6" t="n">
        <v>294</v>
      </c>
    </row>
    <row r="5">
      <c r="A5" s="4" t="inlineStr">
        <is>
          <t>Executive Management</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Salary and short-term incentive</t>
        </is>
      </c>
      <c r="B7" s="5" t="n">
        <v>173</v>
      </c>
      <c r="C7" s="5" t="n">
        <v>141</v>
      </c>
      <c r="D7" s="5" t="n">
        <v>126</v>
      </c>
    </row>
    <row r="8">
      <c r="A8" s="4" t="inlineStr">
        <is>
          <t>Pension</t>
        </is>
      </c>
      <c r="B8" s="5" t="n">
        <v>17</v>
      </c>
      <c r="C8" s="5" t="n">
        <v>13</v>
      </c>
      <c r="D8" s="5" t="n">
        <v>12</v>
      </c>
    </row>
    <row r="9">
      <c r="A9" s="4" t="inlineStr">
        <is>
          <t>Benefits</t>
        </is>
      </c>
      <c r="B9" s="5" t="n">
        <v>19</v>
      </c>
      <c r="C9" s="5" t="n">
        <v>9</v>
      </c>
      <c r="D9" s="5" t="n">
        <v>10</v>
      </c>
    </row>
    <row r="10">
      <c r="A10" s="4" t="inlineStr">
        <is>
          <t>Long-term incentive</t>
        </is>
      </c>
      <c r="B10" s="5" t="n">
        <v>121</v>
      </c>
      <c r="C10" s="5" t="n">
        <v>97</v>
      </c>
      <c r="D10" s="5" t="n">
        <v>100</v>
      </c>
    </row>
    <row r="11">
      <c r="A11" s="4" t="inlineStr">
        <is>
          <t>Severance payments</t>
        </is>
      </c>
      <c r="B11" s="5" t="n">
        <v>0</v>
      </c>
      <c r="C11" s="5" t="n">
        <v>0</v>
      </c>
      <c r="D11" s="5" t="n">
        <v>29</v>
      </c>
    </row>
    <row r="12">
      <c r="A12" s="4" t="inlineStr">
        <is>
          <t>Total</t>
        </is>
      </c>
      <c r="B12" s="5" t="n">
        <v>330</v>
      </c>
      <c r="C12" s="5" t="n">
        <v>260</v>
      </c>
      <c r="D12" s="5" t="n">
        <v>277</v>
      </c>
    </row>
    <row r="13">
      <c r="A13" s="4" t="inlineStr">
        <is>
          <t>Board of Directors</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Total</t>
        </is>
      </c>
      <c r="B15" s="5" t="n">
        <v>22</v>
      </c>
      <c r="C15" s="5" t="n">
        <v>20</v>
      </c>
      <c r="D15" s="5" t="n">
        <v>17</v>
      </c>
    </row>
    <row r="16">
      <c r="A16" s="4" t="inlineStr">
        <is>
          <t>Registered Executive Management</t>
        </is>
      </c>
      <c r="B16" s="4" t="inlineStr">
        <is>
          <t xml:space="preserve"> </t>
        </is>
      </c>
      <c r="C16" s="4" t="inlineStr">
        <is>
          <t xml:space="preserve"> </t>
        </is>
      </c>
      <c r="D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row>
    <row r="18">
      <c r="A18" s="4" t="inlineStr">
        <is>
          <t>Total</t>
        </is>
      </c>
      <c r="B18" s="6" t="n">
        <v>195</v>
      </c>
      <c r="C18" s="6" t="n">
        <v>175</v>
      </c>
      <c r="D18" s="6" t="n">
        <v>20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Income taxes and deferred income taxes - Income taxes expensed (Details) - DKK (kr) kr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Current tax on profit for the year</t>
        </is>
      </c>
      <c r="B4" s="6" t="n">
        <v>25918</v>
      </c>
      <c r="C4" s="6" t="n">
        <v>17829</v>
      </c>
      <c r="D4" s="6" t="n">
        <v>13871</v>
      </c>
    </row>
    <row r="5">
      <c r="A5" s="4" t="inlineStr">
        <is>
          <t>Deferred tax on profit for the year</t>
        </is>
      </c>
      <c r="B5" s="5" t="n">
        <v>-4464</v>
      </c>
      <c r="C5" s="5" t="n">
        <v>-3806</v>
      </c>
      <c r="D5" s="5" t="n">
        <v>-1528</v>
      </c>
    </row>
    <row r="6">
      <c r="A6" s="4" t="inlineStr">
        <is>
          <t>Tax on profit for the year</t>
        </is>
      </c>
      <c r="B6" s="5" t="n">
        <v>21454</v>
      </c>
      <c r="C6" s="5" t="n">
        <v>14023</v>
      </c>
      <c r="D6" s="5" t="n">
        <v>12343</v>
      </c>
    </row>
    <row r="7">
      <c r="A7" s="4" t="inlineStr">
        <is>
          <t>Current tax adjustments recognised for prior years</t>
        </is>
      </c>
      <c r="B7" s="5" t="n">
        <v>-916</v>
      </c>
      <c r="C7" s="5" t="n">
        <v>339</v>
      </c>
      <c r="D7" s="5" t="n">
        <v>-603</v>
      </c>
    </row>
    <row r="8">
      <c r="A8" s="4" t="inlineStr">
        <is>
          <t>Deferred tax adjustments recognised for prior years</t>
        </is>
      </c>
      <c r="B8" s="5" t="n">
        <v>453</v>
      </c>
      <c r="C8" s="5" t="n">
        <v>-825</v>
      </c>
      <c r="D8" s="5" t="n">
        <v>-417</v>
      </c>
    </row>
    <row r="9">
      <c r="A9" s="4" t="inlineStr">
        <is>
          <t>Income taxes in the income statement</t>
        </is>
      </c>
      <c r="B9" s="5" t="n">
        <v>20991</v>
      </c>
      <c r="C9" s="5" t="n">
        <v>13537</v>
      </c>
      <c r="D9" s="5" t="n">
        <v>11323</v>
      </c>
    </row>
    <row r="10">
      <c r="A10" s="4" t="inlineStr">
        <is>
          <t>Tax on other comprehensive income for the year, (income)/expense</t>
        </is>
      </c>
      <c r="B10" s="6" t="n">
        <v>359</v>
      </c>
      <c r="C10" s="6" t="n">
        <v>889</v>
      </c>
      <c r="D10" s="6" t="n">
        <v>-1005</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Income taxes and deferred income taxes - Computation of effective tax rate (Details)</t>
        </is>
      </c>
      <c r="B1" s="2" t="inlineStr">
        <is>
          <t>12 Months Ended</t>
        </is>
      </c>
    </row>
    <row r="2">
      <c r="B2" s="2" t="inlineStr">
        <is>
          <t>Dec. 31, 2023</t>
        </is>
      </c>
      <c r="C2" s="2" t="inlineStr">
        <is>
          <t>Dec. 31, 2022</t>
        </is>
      </c>
      <c r="D2" s="2" t="inlineStr">
        <is>
          <t>Dec. 31, 2021</t>
        </is>
      </c>
    </row>
    <row r="3">
      <c r="A3" s="3" t="inlineStr">
        <is>
          <t>Reconciliation of average effective tax rate and applicable tax rate [abstract]</t>
        </is>
      </c>
      <c r="B3" s="4" t="inlineStr">
        <is>
          <t xml:space="preserve"> </t>
        </is>
      </c>
      <c r="C3" s="4" t="inlineStr">
        <is>
          <t xml:space="preserve"> </t>
        </is>
      </c>
      <c r="D3" s="4" t="inlineStr">
        <is>
          <t xml:space="preserve"> </t>
        </is>
      </c>
    </row>
    <row r="4">
      <c r="A4" s="4" t="inlineStr">
        <is>
          <t>Statutory corporate income tax rate in Denmark</t>
        </is>
      </c>
      <c r="B4" s="8" t="n">
        <v>0.22</v>
      </c>
      <c r="C4" s="8" t="n">
        <v>0.22</v>
      </c>
      <c r="D4" s="8" t="n">
        <v>0.22</v>
      </c>
    </row>
    <row r="5">
      <c r="A5" s="4" t="inlineStr">
        <is>
          <t>Deviation in foreign subsidiaries' tax rates compared to the Danish tax rate (net)</t>
        </is>
      </c>
      <c r="B5" s="4" t="inlineStr">
        <is>
          <t>(0.90%)</t>
        </is>
      </c>
      <c r="C5" s="4" t="inlineStr">
        <is>
          <t>(1.10%)</t>
        </is>
      </c>
      <c r="D5" s="4" t="inlineStr">
        <is>
          <t>(1.50%)</t>
        </is>
      </c>
    </row>
    <row r="6">
      <c r="A6" s="4" t="inlineStr">
        <is>
          <t>Non-taxable income less non-tax-deductible expenses (net)</t>
        </is>
      </c>
      <c r="B6" s="4" t="inlineStr">
        <is>
          <t>(0.70%)</t>
        </is>
      </c>
      <c r="C6" s="4" t="inlineStr">
        <is>
          <t>(0.50%)</t>
        </is>
      </c>
      <c r="D6" s="4" t="inlineStr">
        <is>
          <t>(0.30%)</t>
        </is>
      </c>
    </row>
    <row r="7">
      <c r="A7" s="4" t="inlineStr">
        <is>
          <t>Other adjustments (net)</t>
        </is>
      </c>
      <c r="B7" s="4" t="inlineStr">
        <is>
          <t>(0.30%)</t>
        </is>
      </c>
      <c r="C7" s="4" t="inlineStr">
        <is>
          <t>(0.80%)</t>
        </is>
      </c>
      <c r="D7" s="4" t="inlineStr">
        <is>
          <t>(1.00%)</t>
        </is>
      </c>
    </row>
    <row r="8">
      <c r="A8" s="4" t="inlineStr">
        <is>
          <t>Effective tax rate</t>
        </is>
      </c>
      <c r="B8" s="9" t="n">
        <v>0.201</v>
      </c>
      <c r="C8" s="9" t="n">
        <v>0.196</v>
      </c>
      <c r="D8" s="9" t="n">
        <v>0.19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Income taxes and deferred income taxes - Income taxes paid (Details) - DKK (kr) kr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Income taxes paid in Denmark for current year</t>
        </is>
      </c>
      <c r="B4" s="6" t="n">
        <v>16242</v>
      </c>
      <c r="C4" s="6" t="n">
        <v>9181</v>
      </c>
      <c r="D4" s="6" t="n">
        <v>9703</v>
      </c>
    </row>
    <row r="5">
      <c r="A5" s="4" t="inlineStr">
        <is>
          <t>Income taxes paid outside Denmark for current year</t>
        </is>
      </c>
      <c r="B5" s="5" t="n">
        <v>8906</v>
      </c>
      <c r="C5" s="5" t="n">
        <v>5647</v>
      </c>
      <c r="D5" s="5" t="n">
        <v>3439</v>
      </c>
    </row>
    <row r="6">
      <c r="A6" s="4" t="inlineStr">
        <is>
          <t>Income taxes paid/(repayments) relating to prior years</t>
        </is>
      </c>
      <c r="B6" s="5" t="n">
        <v>749</v>
      </c>
      <c r="C6" s="5" t="n">
        <v>-313</v>
      </c>
      <c r="D6" s="5" t="n">
        <v>1296</v>
      </c>
    </row>
    <row r="7">
      <c r="A7" s="4" t="inlineStr">
        <is>
          <t>Income taxes paid</t>
        </is>
      </c>
      <c r="B7" s="6" t="n">
        <v>25897</v>
      </c>
      <c r="C7" s="6" t="n">
        <v>14515</v>
      </c>
      <c r="D7" s="6" t="n">
        <v>14438</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statement and statement of comprehensive income - DKK (kr) kr in Million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Net sales</t>
        </is>
      </c>
      <c r="B4" s="6" t="n">
        <v>232261</v>
      </c>
      <c r="C4" s="6" t="n">
        <v>176954</v>
      </c>
      <c r="D4" s="6" t="n">
        <v>140800</v>
      </c>
    </row>
    <row r="5">
      <c r="A5" s="4" t="inlineStr">
        <is>
          <t>Cost of goods sold</t>
        </is>
      </c>
      <c r="B5" s="5" t="n">
        <v>-35765</v>
      </c>
      <c r="C5" s="5" t="n">
        <v>-28448</v>
      </c>
      <c r="D5" s="5" t="n">
        <v>-23658</v>
      </c>
    </row>
    <row r="6">
      <c r="A6" s="4" t="inlineStr">
        <is>
          <t>Gross profit</t>
        </is>
      </c>
      <c r="B6" s="5" t="n">
        <v>196496</v>
      </c>
      <c r="C6" s="5" t="n">
        <v>148506</v>
      </c>
      <c r="D6" s="5" t="n">
        <v>117142</v>
      </c>
    </row>
    <row r="7">
      <c r="A7" s="4" t="inlineStr">
        <is>
          <t>Sales and distribution costs</t>
        </is>
      </c>
      <c r="B7" s="5" t="n">
        <v>-56743</v>
      </c>
      <c r="C7" s="5" t="n">
        <v>-46217</v>
      </c>
      <c r="D7" s="5" t="n">
        <v>-37008</v>
      </c>
    </row>
    <row r="8">
      <c r="A8" s="4" t="inlineStr">
        <is>
          <t>Research and development costs</t>
        </is>
      </c>
      <c r="B8" s="5" t="n">
        <v>-32443</v>
      </c>
      <c r="C8" s="5" t="n">
        <v>-24047</v>
      </c>
      <c r="D8" s="5" t="n">
        <v>-17772</v>
      </c>
    </row>
    <row r="9">
      <c r="A9" s="4" t="inlineStr">
        <is>
          <t>Administrative costs</t>
        </is>
      </c>
      <c r="B9" s="5" t="n">
        <v>-4855</v>
      </c>
      <c r="C9" s="5" t="n">
        <v>-4467</v>
      </c>
      <c r="D9" s="5" t="n">
        <v>-4050</v>
      </c>
    </row>
    <row r="10">
      <c r="A10" s="4" t="inlineStr">
        <is>
          <t>Other operating income and expenses</t>
        </is>
      </c>
      <c r="B10" s="5" t="n">
        <v>119</v>
      </c>
      <c r="C10" s="5" t="n">
        <v>1034</v>
      </c>
      <c r="D10" s="5" t="n">
        <v>332</v>
      </c>
    </row>
    <row r="11">
      <c r="A11" s="4" t="inlineStr">
        <is>
          <t>Operating profit</t>
        </is>
      </c>
      <c r="B11" s="5" t="n">
        <v>102574</v>
      </c>
      <c r="C11" s="5" t="n">
        <v>74809</v>
      </c>
      <c r="D11" s="5" t="n">
        <v>58644</v>
      </c>
    </row>
    <row r="12">
      <c r="A12" s="4" t="inlineStr">
        <is>
          <t>Financial income</t>
        </is>
      </c>
      <c r="B12" s="5" t="n">
        <v>2945</v>
      </c>
      <c r="C12" s="5" t="n">
        <v>239</v>
      </c>
      <c r="D12" s="5" t="n">
        <v>2887</v>
      </c>
    </row>
    <row r="13">
      <c r="A13" s="4" t="inlineStr">
        <is>
          <t>Financial expenses</t>
        </is>
      </c>
      <c r="B13" s="5" t="n">
        <v>-845</v>
      </c>
      <c r="C13" s="5" t="n">
        <v>-5986</v>
      </c>
      <c r="D13" s="5" t="n">
        <v>-2451</v>
      </c>
    </row>
    <row r="14">
      <c r="A14" s="4" t="inlineStr">
        <is>
          <t>Profit before income taxes</t>
        </is>
      </c>
      <c r="B14" s="5" t="n">
        <v>104674</v>
      </c>
      <c r="C14" s="5" t="n">
        <v>69062</v>
      </c>
      <c r="D14" s="5" t="n">
        <v>59080</v>
      </c>
    </row>
    <row r="15">
      <c r="A15" s="4" t="inlineStr">
        <is>
          <t>Income taxes</t>
        </is>
      </c>
      <c r="B15" s="5" t="n">
        <v>-20991</v>
      </c>
      <c r="C15" s="5" t="n">
        <v>-13537</v>
      </c>
      <c r="D15" s="5" t="n">
        <v>-11323</v>
      </c>
    </row>
    <row r="16">
      <c r="A16" s="4" t="inlineStr">
        <is>
          <t>Net profit</t>
        </is>
      </c>
      <c r="B16" s="6" t="n">
        <v>83683</v>
      </c>
      <c r="C16" s="6" t="n">
        <v>55525</v>
      </c>
      <c r="D16" s="6" t="n">
        <v>47757</v>
      </c>
    </row>
    <row r="17">
      <c r="A17" s="3" t="inlineStr">
        <is>
          <t>Earnings per share</t>
        </is>
      </c>
      <c r="B17" s="4" t="inlineStr">
        <is>
          <t xml:space="preserve"> </t>
        </is>
      </c>
      <c r="C17" s="4" t="inlineStr">
        <is>
          <t xml:space="preserve"> </t>
        </is>
      </c>
      <c r="D17" s="4" t="inlineStr">
        <is>
          <t xml:space="preserve"> </t>
        </is>
      </c>
    </row>
    <row r="18">
      <c r="A18" s="4" t="inlineStr">
        <is>
          <t>Basic earnings per share (DKK per share)</t>
        </is>
      </c>
      <c r="B18" s="7" t="n">
        <v>18.67</v>
      </c>
      <c r="C18" s="7" t="n">
        <v>12.26</v>
      </c>
      <c r="D18" s="7" t="n">
        <v>10.4</v>
      </c>
    </row>
    <row r="19">
      <c r="A19" s="4" t="inlineStr">
        <is>
          <t>Diluted earnings per share (DKK per share)</t>
        </is>
      </c>
      <c r="B19" s="7" t="n">
        <v>18.62</v>
      </c>
      <c r="C19" s="7" t="n">
        <v>12.22</v>
      </c>
      <c r="D19" s="7" t="n">
        <v>10.3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ults for the year - Income taxes and deferred income taxes - Narrative (Details) - DKK (kr) kr in Millions</t>
        </is>
      </c>
      <c r="B1" s="2" t="inlineStr">
        <is>
          <t>Dec. 31, 2023</t>
        </is>
      </c>
      <c r="C1" s="2" t="inlineStr">
        <is>
          <t>Dec. 31, 2022</t>
        </is>
      </c>
    </row>
    <row r="2">
      <c r="A2" s="3" t="inlineStr">
        <is>
          <t>Analysis of income and expense [abstract]</t>
        </is>
      </c>
      <c r="B2" s="4" t="inlineStr">
        <is>
          <t xml:space="preserve"> </t>
        </is>
      </c>
      <c r="C2" s="4" t="inlineStr">
        <is>
          <t xml:space="preserve"> </t>
        </is>
      </c>
    </row>
    <row r="3">
      <c r="A3" s="4" t="inlineStr">
        <is>
          <t>Potential withholding tax amounts related to distribution of earnings</t>
        </is>
      </c>
      <c r="B3" s="6" t="n">
        <v>1026</v>
      </c>
      <c r="C3" s="6" t="n">
        <v>567</v>
      </c>
    </row>
    <row r="4">
      <c r="A4" s="4" t="inlineStr">
        <is>
          <t>Unrecognised tax loss carry-forwards</t>
        </is>
      </c>
      <c r="B4" s="6" t="n">
        <v>360</v>
      </c>
      <c r="C4" s="6" t="n">
        <v>3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ults for the year - Income taxes and deferred income taxes - Development in deferred income tax assets and liabilities (Details) - DKK (kr) kr in Millions</t>
        </is>
      </c>
      <c r="B1" s="2" t="inlineStr">
        <is>
          <t>12 Months Ended</t>
        </is>
      </c>
    </row>
    <row r="2">
      <c r="B2" s="2" t="inlineStr">
        <is>
          <t>Dec. 31, 2023</t>
        </is>
      </c>
      <c r="C2" s="2" t="inlineStr">
        <is>
          <t>Dec. 31, 2022</t>
        </is>
      </c>
    </row>
    <row r="3">
      <c r="A3" s="3" t="inlineStr">
        <is>
          <t>Reconciliation of changes in deferred tax liability (asset) [abstract]</t>
        </is>
      </c>
      <c r="B3" s="4" t="inlineStr">
        <is>
          <t xml:space="preserve"> </t>
        </is>
      </c>
      <c r="C3" s="4" t="inlineStr">
        <is>
          <t xml:space="preserve"> </t>
        </is>
      </c>
    </row>
    <row r="4">
      <c r="A4" s="4" t="inlineStr">
        <is>
          <t>Net deferred tax asset/(liability) at the beginning of the year</t>
        </is>
      </c>
      <c r="B4" s="6" t="n">
        <v>6843</v>
      </c>
      <c r="C4" s="6" t="n">
        <v>3401</v>
      </c>
    </row>
    <row r="5">
      <c r="A5" s="4" t="inlineStr">
        <is>
          <t>Income/(charge) to the income statement</t>
        </is>
      </c>
      <c r="B5" s="5" t="n">
        <v>4011</v>
      </c>
      <c r="C5" s="5" t="n">
        <v>4631</v>
      </c>
    </row>
    <row r="6">
      <c r="A6" s="4" t="inlineStr">
        <is>
          <t>Income/(charge) to other comprehensive income</t>
        </is>
      </c>
      <c r="B6" s="5" t="n">
        <v>-359</v>
      </c>
      <c r="C6" s="5" t="n">
        <v>-879</v>
      </c>
    </row>
    <row r="7">
      <c r="A7" s="4" t="inlineStr">
        <is>
          <t>Income/(charge) to equity</t>
        </is>
      </c>
      <c r="B7" s="5" t="n">
        <v>-120</v>
      </c>
      <c r="C7" s="5" t="n">
        <v>234</v>
      </c>
    </row>
    <row r="8">
      <c r="A8" s="4" t="inlineStr">
        <is>
          <t>Additions from acquisitions</t>
        </is>
      </c>
      <c r="B8" s="5" t="n">
        <v>62</v>
      </c>
      <c r="C8" s="4" t="inlineStr">
        <is>
          <t xml:space="preserve"> </t>
        </is>
      </c>
    </row>
    <row r="9">
      <c r="A9" s="4" t="inlineStr">
        <is>
          <t>Additions from acquisition of businesses (note 5.3)1</t>
        </is>
      </c>
      <c r="B9" s="4" t="inlineStr">
        <is>
          <t xml:space="preserve"> </t>
        </is>
      </c>
      <c r="C9" s="5" t="n">
        <v>-709</v>
      </c>
    </row>
    <row r="10">
      <c r="A10" s="4" t="inlineStr">
        <is>
          <t>Effect of exchange rate adjustment</t>
        </is>
      </c>
      <c r="B10" s="5" t="n">
        <v>-219</v>
      </c>
      <c r="C10" s="5" t="n">
        <v>165</v>
      </c>
    </row>
    <row r="11">
      <c r="A11" s="4" t="inlineStr">
        <is>
          <t>Net deferred tax asset/(liability) at the end of the year</t>
        </is>
      </c>
      <c r="B11" s="5" t="n">
        <v>10218</v>
      </c>
      <c r="C11" s="5" t="n">
        <v>6843</v>
      </c>
    </row>
    <row r="12">
      <c r="A12" s="4" t="inlineStr">
        <is>
          <t>Deferred income tax assets</t>
        </is>
      </c>
      <c r="B12" s="5" t="n">
        <v>20380</v>
      </c>
      <c r="C12" s="5" t="n">
        <v>13904</v>
      </c>
    </row>
    <row r="13">
      <c r="A13" s="4" t="inlineStr">
        <is>
          <t>Deferred tax liability at the end of the year</t>
        </is>
      </c>
      <c r="B13" s="5" t="n">
        <v>-10162</v>
      </c>
      <c r="C13" s="5" t="n">
        <v>-7061</v>
      </c>
    </row>
    <row r="14">
      <c r="A14" s="4" t="inlineStr">
        <is>
          <t>Before Offset with countries | Property, plant and equipment</t>
        </is>
      </c>
      <c r="B14" s="4" t="inlineStr">
        <is>
          <t xml:space="preserve"> </t>
        </is>
      </c>
      <c r="C14" s="4" t="inlineStr">
        <is>
          <t xml:space="preserve"> </t>
        </is>
      </c>
    </row>
    <row r="15">
      <c r="A15" s="3" t="inlineStr">
        <is>
          <t>Reconciliation of changes in deferred tax liability (asset) [abstract]</t>
        </is>
      </c>
      <c r="B15" s="4" t="inlineStr">
        <is>
          <t xml:space="preserve"> </t>
        </is>
      </c>
      <c r="C15" s="4" t="inlineStr">
        <is>
          <t xml:space="preserve"> </t>
        </is>
      </c>
    </row>
    <row r="16">
      <c r="A16" s="4" t="inlineStr">
        <is>
          <t>Net deferred tax asset/(liability) at the beginning of the year</t>
        </is>
      </c>
      <c r="B16" s="5" t="n">
        <v>-2402</v>
      </c>
      <c r="C16" s="5" t="n">
        <v>-1980</v>
      </c>
    </row>
    <row r="17">
      <c r="A17" s="4" t="inlineStr">
        <is>
          <t>Income/(charge) to the income statement</t>
        </is>
      </c>
      <c r="B17" s="5" t="n">
        <v>-213</v>
      </c>
      <c r="C17" s="5" t="n">
        <v>-413</v>
      </c>
    </row>
    <row r="18">
      <c r="A18" s="4" t="inlineStr">
        <is>
          <t>Income/(charge) to other comprehensive income</t>
        </is>
      </c>
      <c r="B18" s="5" t="n">
        <v>0</v>
      </c>
      <c r="C18" s="5" t="n">
        <v>0</v>
      </c>
    </row>
    <row r="19">
      <c r="A19" s="4" t="inlineStr">
        <is>
          <t>Income/(charge) to equity</t>
        </is>
      </c>
      <c r="B19" s="5" t="n">
        <v>0</v>
      </c>
      <c r="C19" s="5" t="n">
        <v>0</v>
      </c>
    </row>
    <row r="20">
      <c r="A20" s="4" t="inlineStr">
        <is>
          <t>Additions from acquisitions</t>
        </is>
      </c>
      <c r="B20" s="5" t="n">
        <v>0</v>
      </c>
      <c r="C20" s="4" t="inlineStr">
        <is>
          <t xml:space="preserve"> </t>
        </is>
      </c>
    </row>
    <row r="21">
      <c r="A21" s="4" t="inlineStr">
        <is>
          <t>Additions from acquisition of businesses (note 5.3)1</t>
        </is>
      </c>
      <c r="B21" s="4" t="inlineStr">
        <is>
          <t xml:space="preserve"> </t>
        </is>
      </c>
      <c r="C21" s="5" t="n">
        <v>0</v>
      </c>
    </row>
    <row r="22">
      <c r="A22" s="4" t="inlineStr">
        <is>
          <t>Effect of exchange rate adjustment</t>
        </is>
      </c>
      <c r="B22" s="5" t="n">
        <v>54</v>
      </c>
      <c r="C22" s="5" t="n">
        <v>-9</v>
      </c>
    </row>
    <row r="23">
      <c r="A23" s="4" t="inlineStr">
        <is>
          <t>Net deferred tax asset/(liability) at the end of the year</t>
        </is>
      </c>
      <c r="B23" s="5" t="n">
        <v>-2561</v>
      </c>
      <c r="C23" s="5" t="n">
        <v>-2402</v>
      </c>
    </row>
    <row r="24">
      <c r="A24" s="4" t="inlineStr">
        <is>
          <t>Deferred income tax assets</t>
        </is>
      </c>
      <c r="B24" s="5" t="n">
        <v>433</v>
      </c>
      <c r="C24" s="5" t="n">
        <v>579</v>
      </c>
    </row>
    <row r="25">
      <c r="A25" s="4" t="inlineStr">
        <is>
          <t>Deferred tax liability at the end of the year</t>
        </is>
      </c>
      <c r="B25" s="5" t="n">
        <v>-2994</v>
      </c>
      <c r="C25" s="5" t="n">
        <v>-2981</v>
      </c>
    </row>
    <row r="26">
      <c r="A26" s="4" t="inlineStr">
        <is>
          <t>Before Offset with countries | Intangible assets</t>
        </is>
      </c>
      <c r="B26" s="4" t="inlineStr">
        <is>
          <t xml:space="preserve"> </t>
        </is>
      </c>
      <c r="C26" s="4" t="inlineStr">
        <is>
          <t xml:space="preserve"> </t>
        </is>
      </c>
    </row>
    <row r="27">
      <c r="A27" s="3" t="inlineStr">
        <is>
          <t>Reconciliation of changes in deferred tax liability (asset) [abstract]</t>
        </is>
      </c>
      <c r="B27" s="4" t="inlineStr">
        <is>
          <t xml:space="preserve"> </t>
        </is>
      </c>
      <c r="C27" s="4" t="inlineStr">
        <is>
          <t xml:space="preserve"> </t>
        </is>
      </c>
    </row>
    <row r="28">
      <c r="A28" s="4" t="inlineStr">
        <is>
          <t>Net deferred tax asset/(liability) at the beginning of the year</t>
        </is>
      </c>
      <c r="B28" s="5" t="n">
        <v>-8279</v>
      </c>
      <c r="C28" s="5" t="n">
        <v>-7375</v>
      </c>
    </row>
    <row r="29">
      <c r="A29" s="4" t="inlineStr">
        <is>
          <t>Income/(charge) to the income statement</t>
        </is>
      </c>
      <c r="B29" s="5" t="n">
        <v>-2106</v>
      </c>
      <c r="C29" s="5" t="n">
        <v>674</v>
      </c>
    </row>
    <row r="30">
      <c r="A30" s="4" t="inlineStr">
        <is>
          <t>Income/(charge) to other comprehensive income</t>
        </is>
      </c>
      <c r="B30" s="5" t="n">
        <v>0</v>
      </c>
      <c r="C30" s="5" t="n">
        <v>0</v>
      </c>
    </row>
    <row r="31">
      <c r="A31" s="4" t="inlineStr">
        <is>
          <t>Income/(charge) to equity</t>
        </is>
      </c>
      <c r="B31" s="5" t="n">
        <v>0</v>
      </c>
      <c r="C31" s="5" t="n">
        <v>0</v>
      </c>
    </row>
    <row r="32">
      <c r="A32" s="4" t="inlineStr">
        <is>
          <t>Additions from acquisitions</t>
        </is>
      </c>
      <c r="B32" s="5" t="n">
        <v>0</v>
      </c>
      <c r="C32" s="4" t="inlineStr">
        <is>
          <t xml:space="preserve"> </t>
        </is>
      </c>
    </row>
    <row r="33">
      <c r="A33" s="4" t="inlineStr">
        <is>
          <t>Additions from acquisition of businesses (note 5.3)1</t>
        </is>
      </c>
      <c r="B33" s="4" t="inlineStr">
        <is>
          <t xml:space="preserve"> </t>
        </is>
      </c>
      <c r="C33" s="5" t="n">
        <v>-1475</v>
      </c>
    </row>
    <row r="34">
      <c r="A34" s="4" t="inlineStr">
        <is>
          <t>Effect of exchange rate adjustment</t>
        </is>
      </c>
      <c r="B34" s="5" t="n">
        <v>144</v>
      </c>
      <c r="C34" s="5" t="n">
        <v>-103</v>
      </c>
    </row>
    <row r="35">
      <c r="A35" s="4" t="inlineStr">
        <is>
          <t>Net deferred tax asset/(liability) at the end of the year</t>
        </is>
      </c>
      <c r="B35" s="5" t="n">
        <v>-10241</v>
      </c>
      <c r="C35" s="5" t="n">
        <v>-8279</v>
      </c>
    </row>
    <row r="36">
      <c r="A36" s="4" t="inlineStr">
        <is>
          <t>Deferred income tax assets</t>
        </is>
      </c>
      <c r="B36" s="5" t="n">
        <v>245</v>
      </c>
      <c r="C36" s="5" t="n">
        <v>195</v>
      </c>
    </row>
    <row r="37">
      <c r="A37" s="4" t="inlineStr">
        <is>
          <t>Deferred tax liability at the end of the year</t>
        </is>
      </c>
      <c r="B37" s="5" t="n">
        <v>-10486</v>
      </c>
      <c r="C37" s="5" t="n">
        <v>-8474</v>
      </c>
    </row>
    <row r="38">
      <c r="A38" s="4" t="inlineStr">
        <is>
          <t>Before Offset with countries | Inventories</t>
        </is>
      </c>
      <c r="B38" s="4" t="inlineStr">
        <is>
          <t xml:space="preserve"> </t>
        </is>
      </c>
      <c r="C38" s="4" t="inlineStr">
        <is>
          <t xml:space="preserve"> </t>
        </is>
      </c>
    </row>
    <row r="39">
      <c r="A39" s="3" t="inlineStr">
        <is>
          <t>Reconciliation of changes in deferred tax liability (asset) [abstract]</t>
        </is>
      </c>
      <c r="B39" s="4" t="inlineStr">
        <is>
          <t xml:space="preserve"> </t>
        </is>
      </c>
      <c r="C39" s="4" t="inlineStr">
        <is>
          <t xml:space="preserve"> </t>
        </is>
      </c>
    </row>
    <row r="40">
      <c r="A40" s="4" t="inlineStr">
        <is>
          <t>Net deferred tax asset/(liability) at the beginning of the year</t>
        </is>
      </c>
      <c r="B40" s="5" t="n">
        <v>2595</v>
      </c>
      <c r="C40" s="5" t="n">
        <v>3195</v>
      </c>
    </row>
    <row r="41">
      <c r="A41" s="4" t="inlineStr">
        <is>
          <t>Income/(charge) to the income statement</t>
        </is>
      </c>
      <c r="B41" s="5" t="n">
        <v>-645</v>
      </c>
      <c r="C41" s="5" t="n">
        <v>-465</v>
      </c>
    </row>
    <row r="42">
      <c r="A42" s="4" t="inlineStr">
        <is>
          <t>Income/(charge) to other comprehensive income</t>
        </is>
      </c>
      <c r="B42" s="5" t="n">
        <v>-224</v>
      </c>
      <c r="C42" s="5" t="n">
        <v>-130</v>
      </c>
    </row>
    <row r="43">
      <c r="A43" s="4" t="inlineStr">
        <is>
          <t>Income/(charge) to equity</t>
        </is>
      </c>
      <c r="B43" s="5" t="n">
        <v>0</v>
      </c>
      <c r="C43" s="5" t="n">
        <v>0</v>
      </c>
    </row>
    <row r="44">
      <c r="A44" s="4" t="inlineStr">
        <is>
          <t>Additions from acquisitions</t>
        </is>
      </c>
      <c r="B44" s="5" t="n">
        <v>0</v>
      </c>
      <c r="C44" s="4" t="inlineStr">
        <is>
          <t xml:space="preserve"> </t>
        </is>
      </c>
    </row>
    <row r="45">
      <c r="A45" s="4" t="inlineStr">
        <is>
          <t>Additions from acquisition of businesses (note 5.3)1</t>
        </is>
      </c>
      <c r="B45" s="4" t="inlineStr">
        <is>
          <t xml:space="preserve"> </t>
        </is>
      </c>
      <c r="C45" s="5" t="n">
        <v>0</v>
      </c>
    </row>
    <row r="46">
      <c r="A46" s="4" t="inlineStr">
        <is>
          <t>Effect of exchange rate adjustment</t>
        </is>
      </c>
      <c r="B46" s="5" t="n">
        <v>-9</v>
      </c>
      <c r="C46" s="5" t="n">
        <v>-5</v>
      </c>
    </row>
    <row r="47">
      <c r="A47" s="4" t="inlineStr">
        <is>
          <t>Net deferred tax asset/(liability) at the end of the year</t>
        </is>
      </c>
      <c r="B47" s="5" t="n">
        <v>1717</v>
      </c>
      <c r="C47" s="5" t="n">
        <v>2595</v>
      </c>
    </row>
    <row r="48">
      <c r="A48" s="4" t="inlineStr">
        <is>
          <t>Deferred income tax assets</t>
        </is>
      </c>
      <c r="B48" s="5" t="n">
        <v>1820</v>
      </c>
      <c r="C48" s="5" t="n">
        <v>2627</v>
      </c>
    </row>
    <row r="49">
      <c r="A49" s="4" t="inlineStr">
        <is>
          <t>Deferred tax liability at the end of the year</t>
        </is>
      </c>
      <c r="B49" s="5" t="n">
        <v>-103</v>
      </c>
      <c r="C49" s="5" t="n">
        <v>-32</v>
      </c>
    </row>
    <row r="50">
      <c r="A50" s="4" t="inlineStr">
        <is>
          <t>Before Offset with countries | Liabilities</t>
        </is>
      </c>
      <c r="B50" s="4" t="inlineStr">
        <is>
          <t xml:space="preserve"> </t>
        </is>
      </c>
      <c r="C50" s="4" t="inlineStr">
        <is>
          <t xml:space="preserve"> </t>
        </is>
      </c>
    </row>
    <row r="51">
      <c r="A51" s="3" t="inlineStr">
        <is>
          <t>Reconciliation of changes in deferred tax liability (asset) [abstract]</t>
        </is>
      </c>
      <c r="B51" s="4" t="inlineStr">
        <is>
          <t xml:space="preserve"> </t>
        </is>
      </c>
      <c r="C51" s="4" t="inlineStr">
        <is>
          <t xml:space="preserve"> </t>
        </is>
      </c>
    </row>
    <row r="52">
      <c r="A52" s="4" t="inlineStr">
        <is>
          <t>Net deferred tax asset/(liability) at the beginning of the year</t>
        </is>
      </c>
      <c r="B52" s="5" t="n">
        <v>11007</v>
      </c>
      <c r="C52" s="5" t="n">
        <v>6932</v>
      </c>
    </row>
    <row r="53">
      <c r="A53" s="4" t="inlineStr">
        <is>
          <t>Income/(charge) to the income statement</t>
        </is>
      </c>
      <c r="B53" s="5" t="n">
        <v>3973</v>
      </c>
      <c r="C53" s="5" t="n">
        <v>3999</v>
      </c>
    </row>
    <row r="54">
      <c r="A54" s="4" t="inlineStr">
        <is>
          <t>Income/(charge) to other comprehensive income</t>
        </is>
      </c>
      <c r="B54" s="5" t="n">
        <v>-6</v>
      </c>
      <c r="C54" s="5" t="n">
        <v>-141</v>
      </c>
    </row>
    <row r="55">
      <c r="A55" s="4" t="inlineStr">
        <is>
          <t>Income/(charge) to equity</t>
        </is>
      </c>
      <c r="B55" s="5" t="n">
        <v>0</v>
      </c>
      <c r="C55" s="5" t="n">
        <v>0</v>
      </c>
    </row>
    <row r="56">
      <c r="A56" s="4" t="inlineStr">
        <is>
          <t>Additions from acquisitions</t>
        </is>
      </c>
      <c r="B56" s="5" t="n">
        <v>0</v>
      </c>
      <c r="C56" s="4" t="inlineStr">
        <is>
          <t xml:space="preserve"> </t>
        </is>
      </c>
    </row>
    <row r="57">
      <c r="A57" s="4" t="inlineStr">
        <is>
          <t>Additions from acquisition of businesses (note 5.3)1</t>
        </is>
      </c>
      <c r="B57" s="4" t="inlineStr">
        <is>
          <t xml:space="preserve"> </t>
        </is>
      </c>
      <c r="C57" s="5" t="n">
        <v>0</v>
      </c>
    </row>
    <row r="58">
      <c r="A58" s="4" t="inlineStr">
        <is>
          <t>Effect of exchange rate adjustment</t>
        </is>
      </c>
      <c r="B58" s="5" t="n">
        <v>-547</v>
      </c>
      <c r="C58" s="5" t="n">
        <v>217</v>
      </c>
    </row>
    <row r="59">
      <c r="A59" s="4" t="inlineStr">
        <is>
          <t>Net deferred tax asset/(liability) at the end of the year</t>
        </is>
      </c>
      <c r="B59" s="5" t="n">
        <v>14427</v>
      </c>
      <c r="C59" s="5" t="n">
        <v>11007</v>
      </c>
    </row>
    <row r="60">
      <c r="A60" s="4" t="inlineStr">
        <is>
          <t>Deferred income tax assets</t>
        </is>
      </c>
      <c r="B60" s="5" t="n">
        <v>14792</v>
      </c>
      <c r="C60" s="5" t="n">
        <v>11027</v>
      </c>
    </row>
    <row r="61">
      <c r="A61" s="4" t="inlineStr">
        <is>
          <t>Deferred tax liability at the end of the year</t>
        </is>
      </c>
      <c r="B61" s="5" t="n">
        <v>-365</v>
      </c>
      <c r="C61" s="5" t="n">
        <v>-20</v>
      </c>
    </row>
    <row r="62">
      <c r="A62" s="4" t="inlineStr">
        <is>
          <t>Before Offset with countries | Other</t>
        </is>
      </c>
      <c r="B62" s="4" t="inlineStr">
        <is>
          <t xml:space="preserve"> </t>
        </is>
      </c>
      <c r="C62" s="4" t="inlineStr">
        <is>
          <t xml:space="preserve"> </t>
        </is>
      </c>
    </row>
    <row r="63">
      <c r="A63" s="3" t="inlineStr">
        <is>
          <t>Reconciliation of changes in deferred tax liability (asset) [abstract]</t>
        </is>
      </c>
      <c r="B63" s="4" t="inlineStr">
        <is>
          <t xml:space="preserve"> </t>
        </is>
      </c>
      <c r="C63" s="4" t="inlineStr">
        <is>
          <t xml:space="preserve"> </t>
        </is>
      </c>
    </row>
    <row r="64">
      <c r="A64" s="4" t="inlineStr">
        <is>
          <t>Net deferred tax asset/(liability) at the beginning of the year</t>
        </is>
      </c>
      <c r="B64" s="5" t="n">
        <v>3922</v>
      </c>
      <c r="C64" s="5" t="n">
        <v>2629</v>
      </c>
    </row>
    <row r="65">
      <c r="A65" s="4" t="inlineStr">
        <is>
          <t>Income/(charge) to the income statement</t>
        </is>
      </c>
      <c r="B65" s="5" t="n">
        <v>3002</v>
      </c>
      <c r="C65" s="5" t="n">
        <v>836</v>
      </c>
    </row>
    <row r="66">
      <c r="A66" s="4" t="inlineStr">
        <is>
          <t>Income/(charge) to other comprehensive income</t>
        </is>
      </c>
      <c r="B66" s="5" t="n">
        <v>-129</v>
      </c>
      <c r="C66" s="5" t="n">
        <v>-608</v>
      </c>
    </row>
    <row r="67">
      <c r="A67" s="4" t="inlineStr">
        <is>
          <t>Income/(charge) to equity</t>
        </is>
      </c>
      <c r="B67" s="5" t="n">
        <v>-120</v>
      </c>
      <c r="C67" s="5" t="n">
        <v>234</v>
      </c>
    </row>
    <row r="68">
      <c r="A68" s="4" t="inlineStr">
        <is>
          <t>Additions from acquisitions</t>
        </is>
      </c>
      <c r="B68" s="5" t="n">
        <v>62</v>
      </c>
      <c r="C68" s="4" t="inlineStr">
        <is>
          <t xml:space="preserve"> </t>
        </is>
      </c>
    </row>
    <row r="69">
      <c r="A69" s="4" t="inlineStr">
        <is>
          <t>Additions from acquisition of businesses (note 5.3)1</t>
        </is>
      </c>
      <c r="B69" s="4" t="inlineStr">
        <is>
          <t xml:space="preserve"> </t>
        </is>
      </c>
      <c r="C69" s="5" t="n">
        <v>766</v>
      </c>
    </row>
    <row r="70">
      <c r="A70" s="4" t="inlineStr">
        <is>
          <t>Effect of exchange rate adjustment</t>
        </is>
      </c>
      <c r="B70" s="5" t="n">
        <v>139</v>
      </c>
      <c r="C70" s="5" t="n">
        <v>65</v>
      </c>
    </row>
    <row r="71">
      <c r="A71" s="4" t="inlineStr">
        <is>
          <t>Net deferred tax asset/(liability) at the end of the year</t>
        </is>
      </c>
      <c r="B71" s="5" t="n">
        <v>6876</v>
      </c>
      <c r="C71" s="5" t="n">
        <v>3922</v>
      </c>
    </row>
    <row r="72">
      <c r="A72" s="4" t="inlineStr">
        <is>
          <t>Deferred income tax assets</t>
        </is>
      </c>
      <c r="B72" s="5" t="n">
        <v>6986</v>
      </c>
      <c r="C72" s="5" t="n">
        <v>4646</v>
      </c>
    </row>
    <row r="73">
      <c r="A73" s="4" t="inlineStr">
        <is>
          <t>Deferred tax liability at the end of the year</t>
        </is>
      </c>
      <c r="B73" s="5" t="n">
        <v>-110</v>
      </c>
      <c r="C73" s="5" t="n">
        <v>-724</v>
      </c>
    </row>
    <row r="74">
      <c r="A74" s="4" t="inlineStr">
        <is>
          <t>Offset within countries</t>
        </is>
      </c>
      <c r="B74" s="4" t="inlineStr">
        <is>
          <t xml:space="preserve"> </t>
        </is>
      </c>
      <c r="C74" s="4" t="inlineStr">
        <is>
          <t xml:space="preserve"> </t>
        </is>
      </c>
    </row>
    <row r="75">
      <c r="A75" s="3" t="inlineStr">
        <is>
          <t>Reconciliation of changes in deferred tax liability (asset) [abstract]</t>
        </is>
      </c>
      <c r="B75" s="4" t="inlineStr">
        <is>
          <t xml:space="preserve"> </t>
        </is>
      </c>
      <c r="C75" s="4" t="inlineStr">
        <is>
          <t xml:space="preserve"> </t>
        </is>
      </c>
    </row>
    <row r="76">
      <c r="A76" s="4" t="inlineStr">
        <is>
          <t>Net deferred tax asset/(liability) at the beginning of the year</t>
        </is>
      </c>
      <c r="B76" s="5" t="n">
        <v>0</v>
      </c>
      <c r="C76" s="5" t="n">
        <v>0</v>
      </c>
    </row>
    <row r="77">
      <c r="A77" s="4" t="inlineStr">
        <is>
          <t>Additions from acquisition of businesses (note 5.3)1</t>
        </is>
      </c>
      <c r="B77" s="4" t="inlineStr">
        <is>
          <t xml:space="preserve"> </t>
        </is>
      </c>
      <c r="C77" s="5" t="n">
        <v>0</v>
      </c>
    </row>
    <row r="78">
      <c r="A78" s="4" t="inlineStr">
        <is>
          <t>Net deferred tax asset/(liability) at the end of the year</t>
        </is>
      </c>
      <c r="B78" s="5" t="n">
        <v>0</v>
      </c>
      <c r="C78" s="5" t="n">
        <v>0</v>
      </c>
    </row>
    <row r="79">
      <c r="A79" s="4" t="inlineStr">
        <is>
          <t>Deferred income tax assets</t>
        </is>
      </c>
      <c r="B79" s="5" t="n">
        <v>3896</v>
      </c>
      <c r="C79" s="5" t="n">
        <v>5170</v>
      </c>
    </row>
    <row r="80">
      <c r="A80" s="4" t="inlineStr">
        <is>
          <t>Deferred tax liability at the end of the year</t>
        </is>
      </c>
      <c r="B80" s="6" t="n">
        <v>-3896</v>
      </c>
      <c r="C80" s="6" t="n">
        <v>-517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ssets and liabilities - Intangible assets and property, plant and equipment - Intangible assets - Amortisation and impairment losses (Details) - DKK (kr) kr in Millions</t>
        </is>
      </c>
      <c r="B1" s="2" t="inlineStr">
        <is>
          <t>12 Months Ended</t>
        </is>
      </c>
    </row>
    <row r="2">
      <c r="B2" s="2" t="inlineStr">
        <is>
          <t>Dec. 31, 2023</t>
        </is>
      </c>
      <c r="C2" s="2" t="inlineStr">
        <is>
          <t>Dec. 31, 2022</t>
        </is>
      </c>
      <c r="D2" s="2" t="inlineStr">
        <is>
          <t>Dec. 31, 2021</t>
        </is>
      </c>
    </row>
    <row r="3">
      <c r="A3" s="3" t="inlineStr">
        <is>
          <t>Disclosure of impairment loss recognised or reversed for cash-generating unit [line items]</t>
        </is>
      </c>
      <c r="B3" s="4" t="inlineStr">
        <is>
          <t xml:space="preserve"> </t>
        </is>
      </c>
      <c r="C3" s="4" t="inlineStr">
        <is>
          <t xml:space="preserve"> </t>
        </is>
      </c>
      <c r="D3" s="4" t="inlineStr">
        <is>
          <t xml:space="preserve"> </t>
        </is>
      </c>
    </row>
    <row r="4">
      <c r="A4" s="4" t="inlineStr">
        <is>
          <t>Total amortisation and impairment losses</t>
        </is>
      </c>
      <c r="B4" s="6" t="n">
        <v>3248</v>
      </c>
      <c r="C4" s="6" t="n">
        <v>2359</v>
      </c>
      <c r="D4" s="6" t="n">
        <v>1639</v>
      </c>
    </row>
    <row r="5">
      <c r="A5" s="4" t="inlineStr">
        <is>
          <t>Total amortisation</t>
        </is>
      </c>
      <c r="B5" s="5" t="n">
        <v>1834</v>
      </c>
      <c r="C5" s="5" t="n">
        <v>1599</v>
      </c>
      <c r="D5" s="5" t="n">
        <v>1066</v>
      </c>
    </row>
    <row r="6">
      <c r="A6" s="4" t="inlineStr">
        <is>
          <t>Impairment losses for the year</t>
        </is>
      </c>
      <c r="B6" s="5" t="n">
        <v>1414</v>
      </c>
      <c r="C6" s="5" t="n">
        <v>760</v>
      </c>
      <c r="D6" s="5" t="n">
        <v>573</v>
      </c>
    </row>
    <row r="7">
      <c r="A7" s="4" t="inlineStr">
        <is>
          <t>Cost of goods sold</t>
        </is>
      </c>
      <c r="B7" s="4" t="inlineStr">
        <is>
          <t xml:space="preserve"> </t>
        </is>
      </c>
      <c r="C7" s="4" t="inlineStr">
        <is>
          <t xml:space="preserve"> </t>
        </is>
      </c>
      <c r="D7" s="4" t="inlineStr">
        <is>
          <t xml:space="preserve"> </t>
        </is>
      </c>
    </row>
    <row r="8">
      <c r="A8" s="3" t="inlineStr">
        <is>
          <t>Disclosure of impairment loss recognised or reversed for cash-generating unit [line items]</t>
        </is>
      </c>
      <c r="B8" s="4" t="inlineStr">
        <is>
          <t xml:space="preserve"> </t>
        </is>
      </c>
      <c r="C8" s="4" t="inlineStr">
        <is>
          <t xml:space="preserve"> </t>
        </is>
      </c>
      <c r="D8" s="4" t="inlineStr">
        <is>
          <t xml:space="preserve"> </t>
        </is>
      </c>
    </row>
    <row r="9">
      <c r="A9" s="4" t="inlineStr">
        <is>
          <t>Total amortisation and impairment losses</t>
        </is>
      </c>
      <c r="B9" s="5" t="n">
        <v>982</v>
      </c>
      <c r="C9" s="5" t="n">
        <v>846</v>
      </c>
      <c r="D9" s="5" t="n">
        <v>844</v>
      </c>
    </row>
    <row r="10">
      <c r="A10" s="4" t="inlineStr">
        <is>
          <t>Sales and distribution costs</t>
        </is>
      </c>
      <c r="B10" s="4" t="inlineStr">
        <is>
          <t xml:space="preserve"> </t>
        </is>
      </c>
      <c r="C10" s="4" t="inlineStr">
        <is>
          <t xml:space="preserve"> </t>
        </is>
      </c>
      <c r="D10" s="4" t="inlineStr">
        <is>
          <t xml:space="preserve"> </t>
        </is>
      </c>
    </row>
    <row r="11">
      <c r="A11" s="3" t="inlineStr">
        <is>
          <t>Disclosure of impairment loss recognised or reversed for cash-generating unit [line items]</t>
        </is>
      </c>
      <c r="B11" s="4" t="inlineStr">
        <is>
          <t xml:space="preserve"> </t>
        </is>
      </c>
      <c r="C11" s="4" t="inlineStr">
        <is>
          <t xml:space="preserve"> </t>
        </is>
      </c>
      <c r="D11" s="4" t="inlineStr">
        <is>
          <t xml:space="preserve"> </t>
        </is>
      </c>
    </row>
    <row r="12">
      <c r="A12" s="4" t="inlineStr">
        <is>
          <t>Total amortisation and impairment losses</t>
        </is>
      </c>
      <c r="B12" s="5" t="n">
        <v>9</v>
      </c>
      <c r="C12" s="5" t="n">
        <v>34</v>
      </c>
      <c r="D12" s="5" t="n">
        <v>39</v>
      </c>
    </row>
    <row r="13">
      <c r="A13" s="4" t="inlineStr">
        <is>
          <t>Research and development costs</t>
        </is>
      </c>
      <c r="B13" s="4" t="inlineStr">
        <is>
          <t xml:space="preserve"> </t>
        </is>
      </c>
      <c r="C13" s="4" t="inlineStr">
        <is>
          <t xml:space="preserve"> </t>
        </is>
      </c>
      <c r="D13" s="4" t="inlineStr">
        <is>
          <t xml:space="preserve"> </t>
        </is>
      </c>
    </row>
    <row r="14">
      <c r="A14" s="3" t="inlineStr">
        <is>
          <t>Disclosure of impairment loss recognised or reversed for cash-generating unit [line items]</t>
        </is>
      </c>
      <c r="B14" s="4" t="inlineStr">
        <is>
          <t xml:space="preserve"> </t>
        </is>
      </c>
      <c r="C14" s="4" t="inlineStr">
        <is>
          <t xml:space="preserve"> </t>
        </is>
      </c>
      <c r="D14" s="4" t="inlineStr">
        <is>
          <t xml:space="preserve"> </t>
        </is>
      </c>
    </row>
    <row r="15">
      <c r="A15" s="4" t="inlineStr">
        <is>
          <t>Total amortisation and impairment losses</t>
        </is>
      </c>
      <c r="B15" s="5" t="n">
        <v>1757</v>
      </c>
      <c r="C15" s="5" t="n">
        <v>1364</v>
      </c>
      <c r="D15" s="5" t="n">
        <v>744</v>
      </c>
    </row>
    <row r="16">
      <c r="A16" s="4" t="inlineStr">
        <is>
          <t>Administrative costs</t>
        </is>
      </c>
      <c r="B16" s="4" t="inlineStr">
        <is>
          <t xml:space="preserve"> </t>
        </is>
      </c>
      <c r="C16" s="4" t="inlineStr">
        <is>
          <t xml:space="preserve"> </t>
        </is>
      </c>
      <c r="D16" s="4" t="inlineStr">
        <is>
          <t xml:space="preserve"> </t>
        </is>
      </c>
    </row>
    <row r="17">
      <c r="A17" s="3" t="inlineStr">
        <is>
          <t>Disclosure of impairment loss recognised or reversed for cash-generating unit [line items]</t>
        </is>
      </c>
      <c r="B17" s="4" t="inlineStr">
        <is>
          <t xml:space="preserve"> </t>
        </is>
      </c>
      <c r="C17" s="4" t="inlineStr">
        <is>
          <t xml:space="preserve"> </t>
        </is>
      </c>
      <c r="D17" s="4" t="inlineStr">
        <is>
          <t xml:space="preserve"> </t>
        </is>
      </c>
    </row>
    <row r="18">
      <c r="A18" s="4" t="inlineStr">
        <is>
          <t>Total amortisation and impairment losses</t>
        </is>
      </c>
      <c r="B18" s="5" t="n">
        <v>41</v>
      </c>
      <c r="C18" s="5" t="n">
        <v>19</v>
      </c>
      <c r="D18" s="5" t="n">
        <v>11</v>
      </c>
    </row>
    <row r="19">
      <c r="A19" s="4" t="inlineStr">
        <is>
          <t>Other operating income and expenses</t>
        </is>
      </c>
      <c r="B19" s="4" t="inlineStr">
        <is>
          <t xml:space="preserve"> </t>
        </is>
      </c>
      <c r="C19" s="4" t="inlineStr">
        <is>
          <t xml:space="preserve"> </t>
        </is>
      </c>
      <c r="D19" s="4" t="inlineStr">
        <is>
          <t xml:space="preserve"> </t>
        </is>
      </c>
    </row>
    <row r="20">
      <c r="A20" s="3" t="inlineStr">
        <is>
          <t>Disclosure of impairment loss recognised or reversed for cash-generating unit [line items]</t>
        </is>
      </c>
      <c r="B20" s="4" t="inlineStr">
        <is>
          <t xml:space="preserve"> </t>
        </is>
      </c>
      <c r="C20" s="4" t="inlineStr">
        <is>
          <t xml:space="preserve"> </t>
        </is>
      </c>
      <c r="D20" s="4" t="inlineStr">
        <is>
          <t xml:space="preserve"> </t>
        </is>
      </c>
    </row>
    <row r="21">
      <c r="A21" s="4" t="inlineStr">
        <is>
          <t>Total amortisation and impairment losses</t>
        </is>
      </c>
      <c r="B21" s="6" t="n">
        <v>459</v>
      </c>
      <c r="C21" s="6" t="n">
        <v>96</v>
      </c>
      <c r="D21" s="6" t="n">
        <v>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Operating assets and liabilities - Intangible assets and property, plant and equipment - Intangible assets and property, plant and equipment (Details) - DKK (kr)</t>
        </is>
      </c>
      <c r="B1" s="2" t="inlineStr">
        <is>
          <t>12 Months Ended</t>
        </is>
      </c>
    </row>
    <row r="2">
      <c r="B2" s="2" t="inlineStr">
        <is>
          <t>Dec. 31, 2023</t>
        </is>
      </c>
      <c r="C2" s="2" t="inlineStr">
        <is>
          <t>Dec. 31, 2022</t>
        </is>
      </c>
      <c r="D2" s="2" t="inlineStr">
        <is>
          <t>Dec. 31, 2021</t>
        </is>
      </c>
    </row>
    <row r="3">
      <c r="A3" s="3" t="inlineStr">
        <is>
          <t>Reconciliation of changes in goodwill [abstract]</t>
        </is>
      </c>
      <c r="B3" s="4" t="inlineStr">
        <is>
          <t xml:space="preserve"> </t>
        </is>
      </c>
      <c r="C3" s="4" t="inlineStr">
        <is>
          <t xml:space="preserve"> </t>
        </is>
      </c>
      <c r="D3" s="4" t="inlineStr">
        <is>
          <t xml:space="preserve"> </t>
        </is>
      </c>
    </row>
    <row r="4">
      <c r="A4" s="4" t="inlineStr">
        <is>
          <t>Impairment losses for the year</t>
        </is>
      </c>
      <c r="B4" s="6" t="n">
        <v>0</v>
      </c>
      <c r="C4" s="6" t="n">
        <v>0</v>
      </c>
      <c r="D4" s="4" t="inlineStr">
        <is>
          <t xml:space="preserve"> </t>
        </is>
      </c>
    </row>
    <row r="5">
      <c r="A5" s="3" t="inlineStr">
        <is>
          <t>Reconciliation of changes in intangible assets other than goodwill [abstract]</t>
        </is>
      </c>
      <c r="B5" s="4" t="inlineStr">
        <is>
          <t xml:space="preserve"> </t>
        </is>
      </c>
      <c r="C5" s="4" t="inlineStr">
        <is>
          <t xml:space="preserve"> </t>
        </is>
      </c>
      <c r="D5" s="4" t="inlineStr">
        <is>
          <t xml:space="preserve"> </t>
        </is>
      </c>
    </row>
    <row r="6">
      <c r="A6" s="4" t="inlineStr">
        <is>
          <t>Cost at the beginning of the year</t>
        </is>
      </c>
      <c r="B6" s="5" t="n">
        <v>50939000000</v>
      </c>
      <c r="C6" s="4" t="inlineStr">
        <is>
          <t xml:space="preserve"> </t>
        </is>
      </c>
      <c r="D6" s="4" t="inlineStr">
        <is>
          <t xml:space="preserve"> </t>
        </is>
      </c>
    </row>
    <row r="7">
      <c r="A7" s="4" t="inlineStr">
        <is>
          <t>Total amortisation</t>
        </is>
      </c>
      <c r="B7" s="5" t="n">
        <v>1834000000</v>
      </c>
      <c r="C7" s="5" t="n">
        <v>1599000000</v>
      </c>
      <c r="D7" s="6" t="n">
        <v>1066000000</v>
      </c>
    </row>
    <row r="8">
      <c r="A8" s="4" t="inlineStr">
        <is>
          <t>Impairment losses for the year</t>
        </is>
      </c>
      <c r="B8" s="5" t="n">
        <v>1414000000</v>
      </c>
      <c r="C8" s="5" t="n">
        <v>760000000</v>
      </c>
      <c r="D8" s="5" t="n">
        <v>573000000</v>
      </c>
    </row>
    <row r="9">
      <c r="A9" s="4" t="inlineStr">
        <is>
          <t>Intangible assets other than goodwill</t>
        </is>
      </c>
      <c r="B9" s="5" t="n">
        <v>60406000000</v>
      </c>
      <c r="C9" s="5" t="n">
        <v>50939000000</v>
      </c>
      <c r="D9" s="4" t="inlineStr">
        <is>
          <t xml:space="preserve"> </t>
        </is>
      </c>
    </row>
    <row r="10">
      <c r="A10" s="3" t="inlineStr">
        <is>
          <t>Reconciliation of changes in property, plant and equipment [abstract]</t>
        </is>
      </c>
      <c r="B10" s="4" t="inlineStr">
        <is>
          <t xml:space="preserve"> </t>
        </is>
      </c>
      <c r="C10" s="4" t="inlineStr">
        <is>
          <t xml:space="preserve"> </t>
        </is>
      </c>
      <c r="D10" s="4" t="inlineStr">
        <is>
          <t xml:space="preserve"> </t>
        </is>
      </c>
    </row>
    <row r="11">
      <c r="A11" s="4" t="inlineStr">
        <is>
          <t>Cost at the beginning of the year</t>
        </is>
      </c>
      <c r="B11" s="5" t="n">
        <v>66671000000</v>
      </c>
      <c r="C11" s="4" t="inlineStr">
        <is>
          <t xml:space="preserve"> </t>
        </is>
      </c>
      <c r="D11" s="4" t="inlineStr">
        <is>
          <t xml:space="preserve"> </t>
        </is>
      </c>
    </row>
    <row r="12">
      <c r="A12" s="4" t="inlineStr">
        <is>
          <t>Carrying amount at the end of the year</t>
        </is>
      </c>
      <c r="B12" s="5" t="n">
        <v>90961000000</v>
      </c>
      <c r="C12" s="5" t="n">
        <v>66671000000</v>
      </c>
      <c r="D12" s="4" t="inlineStr">
        <is>
          <t xml:space="preserve"> </t>
        </is>
      </c>
    </row>
    <row r="13">
      <c r="A13" s="4" t="inlineStr">
        <is>
          <t>Land and buildings</t>
        </is>
      </c>
      <c r="B13" s="4" t="inlineStr">
        <is>
          <t xml:space="preserve"> </t>
        </is>
      </c>
      <c r="C13" s="4" t="inlineStr">
        <is>
          <t xml:space="preserve"> </t>
        </is>
      </c>
      <c r="D13" s="4" t="inlineStr">
        <is>
          <t xml:space="preserve"> </t>
        </is>
      </c>
    </row>
    <row r="14">
      <c r="A14" s="3" t="inlineStr">
        <is>
          <t>Reconciliation of changes in property, plant and equipment [abstract]</t>
        </is>
      </c>
      <c r="B14" s="4" t="inlineStr">
        <is>
          <t xml:space="preserve"> </t>
        </is>
      </c>
      <c r="C14" s="4" t="inlineStr">
        <is>
          <t xml:space="preserve"> </t>
        </is>
      </c>
      <c r="D14" s="4" t="inlineStr">
        <is>
          <t xml:space="preserve"> </t>
        </is>
      </c>
    </row>
    <row r="15">
      <c r="A15" s="4" t="inlineStr">
        <is>
          <t>Cost at the beginning of the year</t>
        </is>
      </c>
      <c r="B15" s="5" t="n">
        <v>26622000000</v>
      </c>
      <c r="C15" s="4" t="inlineStr">
        <is>
          <t xml:space="preserve"> </t>
        </is>
      </c>
      <c r="D15" s="4" t="inlineStr">
        <is>
          <t xml:space="preserve"> </t>
        </is>
      </c>
    </row>
    <row r="16">
      <c r="A16" s="4" t="inlineStr">
        <is>
          <t>Carrying amount at the end of the year</t>
        </is>
      </c>
      <c r="B16" s="5" t="n">
        <v>30665000000</v>
      </c>
      <c r="C16" s="5" t="n">
        <v>26622000000</v>
      </c>
      <c r="D16" s="4" t="inlineStr">
        <is>
          <t xml:space="preserve"> </t>
        </is>
      </c>
    </row>
    <row r="17">
      <c r="A17" s="4" t="inlineStr">
        <is>
          <t>Plant and machinery</t>
        </is>
      </c>
      <c r="B17" s="4" t="inlineStr">
        <is>
          <t xml:space="preserve"> </t>
        </is>
      </c>
      <c r="C17" s="4" t="inlineStr">
        <is>
          <t xml:space="preserve"> </t>
        </is>
      </c>
      <c r="D17" s="4" t="inlineStr">
        <is>
          <t xml:space="preserve"> </t>
        </is>
      </c>
    </row>
    <row r="18">
      <c r="A18" s="3" t="inlineStr">
        <is>
          <t>Reconciliation of changes in property, plant and equipment [abstract]</t>
        </is>
      </c>
      <c r="B18" s="4" t="inlineStr">
        <is>
          <t xml:space="preserve"> </t>
        </is>
      </c>
      <c r="C18" s="4" t="inlineStr">
        <is>
          <t xml:space="preserve"> </t>
        </is>
      </c>
      <c r="D18" s="4" t="inlineStr">
        <is>
          <t xml:space="preserve"> </t>
        </is>
      </c>
    </row>
    <row r="19">
      <c r="A19" s="4" t="inlineStr">
        <is>
          <t>Cost at the beginning of the year</t>
        </is>
      </c>
      <c r="B19" s="5" t="n">
        <v>14613000000</v>
      </c>
      <c r="C19" s="4" t="inlineStr">
        <is>
          <t xml:space="preserve"> </t>
        </is>
      </c>
      <c r="D19" s="4" t="inlineStr">
        <is>
          <t xml:space="preserve"> </t>
        </is>
      </c>
    </row>
    <row r="20">
      <c r="A20" s="4" t="inlineStr">
        <is>
          <t>Carrying amount at the end of the year</t>
        </is>
      </c>
      <c r="B20" s="5" t="n">
        <v>17117000000</v>
      </c>
      <c r="C20" s="5" t="n">
        <v>14613000000</v>
      </c>
      <c r="D20" s="4" t="inlineStr">
        <is>
          <t xml:space="preserve"> </t>
        </is>
      </c>
    </row>
    <row r="21">
      <c r="A21" s="4" t="inlineStr">
        <is>
          <t>Other equipment</t>
        </is>
      </c>
      <c r="B21" s="4" t="inlineStr">
        <is>
          <t xml:space="preserve"> </t>
        </is>
      </c>
      <c r="C21" s="4" t="inlineStr">
        <is>
          <t xml:space="preserve"> </t>
        </is>
      </c>
      <c r="D21" s="4" t="inlineStr">
        <is>
          <t xml:space="preserve"> </t>
        </is>
      </c>
    </row>
    <row r="22">
      <c r="A22" s="3" t="inlineStr">
        <is>
          <t>Reconciliation of changes in property, plant and equipment [abstract]</t>
        </is>
      </c>
      <c r="B22" s="4" t="inlineStr">
        <is>
          <t xml:space="preserve"> </t>
        </is>
      </c>
      <c r="C22" s="4" t="inlineStr">
        <is>
          <t xml:space="preserve"> </t>
        </is>
      </c>
      <c r="D22" s="4" t="inlineStr">
        <is>
          <t xml:space="preserve"> </t>
        </is>
      </c>
    </row>
    <row r="23">
      <c r="A23" s="4" t="inlineStr">
        <is>
          <t>Cost at the beginning of the year</t>
        </is>
      </c>
      <c r="B23" s="5" t="n">
        <v>3075000000</v>
      </c>
      <c r="C23" s="4" t="inlineStr">
        <is>
          <t xml:space="preserve"> </t>
        </is>
      </c>
      <c r="D23" s="4" t="inlineStr">
        <is>
          <t xml:space="preserve"> </t>
        </is>
      </c>
    </row>
    <row r="24">
      <c r="A24" s="4" t="inlineStr">
        <is>
          <t>Carrying amount at the end of the year</t>
        </is>
      </c>
      <c r="B24" s="5" t="n">
        <v>3516000000</v>
      </c>
      <c r="C24" s="5" t="n">
        <v>3075000000</v>
      </c>
      <c r="D24" s="4" t="inlineStr">
        <is>
          <t xml:space="preserve"> </t>
        </is>
      </c>
    </row>
    <row r="25">
      <c r="A25" s="4" t="inlineStr">
        <is>
          <t>Assets under construction</t>
        </is>
      </c>
      <c r="B25" s="4" t="inlineStr">
        <is>
          <t xml:space="preserve"> </t>
        </is>
      </c>
      <c r="C25" s="4" t="inlineStr">
        <is>
          <t xml:space="preserve"> </t>
        </is>
      </c>
      <c r="D25" s="4" t="inlineStr">
        <is>
          <t xml:space="preserve"> </t>
        </is>
      </c>
    </row>
    <row r="26">
      <c r="A26" s="3" t="inlineStr">
        <is>
          <t>Reconciliation of changes in property, plant and equipment [abstract]</t>
        </is>
      </c>
      <c r="B26" s="4" t="inlineStr">
        <is>
          <t xml:space="preserve"> </t>
        </is>
      </c>
      <c r="C26" s="4" t="inlineStr">
        <is>
          <t xml:space="preserve"> </t>
        </is>
      </c>
      <c r="D26" s="4" t="inlineStr">
        <is>
          <t xml:space="preserve"> </t>
        </is>
      </c>
    </row>
    <row r="27">
      <c r="A27" s="4" t="inlineStr">
        <is>
          <t>Cost at the beginning of the year</t>
        </is>
      </c>
      <c r="B27" s="5" t="n">
        <v>22361000000</v>
      </c>
      <c r="C27" s="4" t="inlineStr">
        <is>
          <t xml:space="preserve"> </t>
        </is>
      </c>
      <c r="D27" s="4" t="inlineStr">
        <is>
          <t xml:space="preserve"> </t>
        </is>
      </c>
    </row>
    <row r="28">
      <c r="A28" s="4" t="inlineStr">
        <is>
          <t>Carrying amount at the end of the year</t>
        </is>
      </c>
      <c r="B28" s="5" t="n">
        <v>39663000000</v>
      </c>
      <c r="C28" s="5" t="n">
        <v>22361000000</v>
      </c>
      <c r="D28" s="4" t="inlineStr">
        <is>
          <t xml:space="preserve"> </t>
        </is>
      </c>
    </row>
    <row r="29">
      <c r="A29" s="4" t="inlineStr">
        <is>
          <t>Intellectual property rights</t>
        </is>
      </c>
      <c r="B29" s="4" t="inlineStr">
        <is>
          <t xml:space="preserve"> </t>
        </is>
      </c>
      <c r="C29" s="4" t="inlineStr">
        <is>
          <t xml:space="preserve"> </t>
        </is>
      </c>
      <c r="D29" s="4" t="inlineStr">
        <is>
          <t xml:space="preserve"> </t>
        </is>
      </c>
    </row>
    <row r="30">
      <c r="A30" s="3" t="inlineStr">
        <is>
          <t>Reconciliation of changes in intangible assets other than goodwill [abstract]</t>
        </is>
      </c>
      <c r="B30" s="4" t="inlineStr">
        <is>
          <t xml:space="preserve"> </t>
        </is>
      </c>
      <c r="C30" s="4" t="inlineStr">
        <is>
          <t xml:space="preserve"> </t>
        </is>
      </c>
      <c r="D30" s="4" t="inlineStr">
        <is>
          <t xml:space="preserve"> </t>
        </is>
      </c>
    </row>
    <row r="31">
      <c r="A31" s="4" t="inlineStr">
        <is>
          <t>Cost at the beginning of the year</t>
        </is>
      </c>
      <c r="B31" s="5" t="n">
        <v>42994000000</v>
      </c>
      <c r="C31" s="4" t="inlineStr">
        <is>
          <t xml:space="preserve"> </t>
        </is>
      </c>
      <c r="D31" s="4" t="inlineStr">
        <is>
          <t xml:space="preserve"> </t>
        </is>
      </c>
    </row>
    <row r="32">
      <c r="A32" s="4" t="inlineStr">
        <is>
          <t>Impairment losses for the year</t>
        </is>
      </c>
      <c r="B32" s="4" t="inlineStr">
        <is>
          <t xml:space="preserve"> </t>
        </is>
      </c>
      <c r="C32" s="5" t="n">
        <v>760000000</v>
      </c>
      <c r="D32" s="4" t="inlineStr">
        <is>
          <t xml:space="preserve"> </t>
        </is>
      </c>
    </row>
    <row r="33">
      <c r="A33" s="4" t="inlineStr">
        <is>
          <t>Intangible assets other than goodwill</t>
        </is>
      </c>
      <c r="B33" s="5" t="n">
        <v>52520000000</v>
      </c>
      <c r="C33" s="5" t="n">
        <v>42994000000</v>
      </c>
      <c r="D33" s="4" t="inlineStr">
        <is>
          <t xml:space="preserve"> </t>
        </is>
      </c>
    </row>
    <row r="34">
      <c r="A34" s="4" t="inlineStr">
        <is>
          <t>Intellectual property rights | Biocorp Production S.A., France</t>
        </is>
      </c>
      <c r="B34" s="4" t="inlineStr">
        <is>
          <t xml:space="preserve"> </t>
        </is>
      </c>
      <c r="C34" s="4" t="inlineStr">
        <is>
          <t xml:space="preserve"> </t>
        </is>
      </c>
      <c r="D34" s="4" t="inlineStr">
        <is>
          <t xml:space="preserve"> </t>
        </is>
      </c>
    </row>
    <row r="35">
      <c r="A35" s="3" t="inlineStr">
        <is>
          <t>Reconciliation of changes in intangible assets other than goodwill [abstract]</t>
        </is>
      </c>
      <c r="B35" s="4" t="inlineStr">
        <is>
          <t xml:space="preserve"> </t>
        </is>
      </c>
      <c r="C35" s="4" t="inlineStr">
        <is>
          <t xml:space="preserve"> </t>
        </is>
      </c>
      <c r="D35" s="4" t="inlineStr">
        <is>
          <t xml:space="preserve"> </t>
        </is>
      </c>
    </row>
    <row r="36">
      <c r="A36" s="4" t="inlineStr">
        <is>
          <t>Additions during the year</t>
        </is>
      </c>
      <c r="B36" s="5" t="n">
        <v>1221000000</v>
      </c>
      <c r="C36" s="4" t="inlineStr">
        <is>
          <t xml:space="preserve"> </t>
        </is>
      </c>
      <c r="D36" s="4" t="inlineStr">
        <is>
          <t xml:space="preserve"> </t>
        </is>
      </c>
    </row>
    <row r="37">
      <c r="A37" s="4" t="inlineStr">
        <is>
          <t>Intellectual property rights | Additions from acquisition of businesses (note 5.3) | KBP Biosciences PTE</t>
        </is>
      </c>
      <c r="B37" s="4" t="inlineStr">
        <is>
          <t xml:space="preserve"> </t>
        </is>
      </c>
      <c r="C37" s="4" t="inlineStr">
        <is>
          <t xml:space="preserve"> </t>
        </is>
      </c>
      <c r="D37" s="4" t="inlineStr">
        <is>
          <t xml:space="preserve"> </t>
        </is>
      </c>
    </row>
    <row r="38">
      <c r="A38" s="3" t="inlineStr">
        <is>
          <t>Reconciliation of changes in intangible assets other than goodwill [abstract]</t>
        </is>
      </c>
      <c r="B38" s="4" t="inlineStr">
        <is>
          <t xml:space="preserve"> </t>
        </is>
      </c>
      <c r="C38" s="4" t="inlineStr">
        <is>
          <t xml:space="preserve"> </t>
        </is>
      </c>
      <c r="D38" s="4" t="inlineStr">
        <is>
          <t xml:space="preserve"> </t>
        </is>
      </c>
    </row>
    <row r="39">
      <c r="A39" s="4" t="inlineStr">
        <is>
          <t>Additions from acquisition of businesses (note 5.3)</t>
        </is>
      </c>
      <c r="B39" s="5" t="n">
        <v>5650000000</v>
      </c>
      <c r="C39" s="4" t="inlineStr">
        <is>
          <t xml:space="preserve"> </t>
        </is>
      </c>
      <c r="D39" s="4" t="inlineStr">
        <is>
          <t xml:space="preserve"> </t>
        </is>
      </c>
    </row>
    <row r="40">
      <c r="A40" s="4" t="inlineStr">
        <is>
          <t>Intellectual property rights | Additions from acquisition of businesses (note 5.3) | Inversago Pharma Inc., Canada</t>
        </is>
      </c>
      <c r="B40" s="4" t="inlineStr">
        <is>
          <t xml:space="preserve"> </t>
        </is>
      </c>
      <c r="C40" s="4" t="inlineStr">
        <is>
          <t xml:space="preserve"> </t>
        </is>
      </c>
      <c r="D40" s="4" t="inlineStr">
        <is>
          <t xml:space="preserve"> </t>
        </is>
      </c>
    </row>
    <row r="41">
      <c r="A41" s="3" t="inlineStr">
        <is>
          <t>Reconciliation of changes in intangible assets other than goodwill [abstract]</t>
        </is>
      </c>
      <c r="B41" s="4" t="inlineStr">
        <is>
          <t xml:space="preserve"> </t>
        </is>
      </c>
      <c r="C41" s="4" t="inlineStr">
        <is>
          <t xml:space="preserve"> </t>
        </is>
      </c>
      <c r="D41" s="4" t="inlineStr">
        <is>
          <t xml:space="preserve"> </t>
        </is>
      </c>
    </row>
    <row r="42">
      <c r="A42" s="4" t="inlineStr">
        <is>
          <t>Additions from acquisition of businesses (note 5.3)</t>
        </is>
      </c>
      <c r="B42" s="5" t="n">
        <v>4321000000</v>
      </c>
      <c r="C42" s="4" t="inlineStr">
        <is>
          <t xml:space="preserve"> </t>
        </is>
      </c>
      <c r="D42" s="4" t="inlineStr">
        <is>
          <t xml:space="preserve"> </t>
        </is>
      </c>
    </row>
    <row r="43">
      <c r="A43" s="4" t="inlineStr">
        <is>
          <t>Software and other intangibles</t>
        </is>
      </c>
      <c r="B43" s="4" t="inlineStr">
        <is>
          <t xml:space="preserve"> </t>
        </is>
      </c>
      <c r="C43" s="4" t="inlineStr">
        <is>
          <t xml:space="preserve"> </t>
        </is>
      </c>
      <c r="D43" s="4" t="inlineStr">
        <is>
          <t xml:space="preserve"> </t>
        </is>
      </c>
    </row>
    <row r="44">
      <c r="A44" s="3" t="inlineStr">
        <is>
          <t>Reconciliation of changes in intangible assets other than goodwill [abstract]</t>
        </is>
      </c>
      <c r="B44" s="4" t="inlineStr">
        <is>
          <t xml:space="preserve"> </t>
        </is>
      </c>
      <c r="C44" s="4" t="inlineStr">
        <is>
          <t xml:space="preserve"> </t>
        </is>
      </c>
      <c r="D44" s="4" t="inlineStr">
        <is>
          <t xml:space="preserve"> </t>
        </is>
      </c>
    </row>
    <row r="45">
      <c r="A45" s="4" t="inlineStr">
        <is>
          <t>Cost at the beginning of the year</t>
        </is>
      </c>
      <c r="B45" s="5" t="n">
        <v>3330000000</v>
      </c>
      <c r="C45" s="4" t="inlineStr">
        <is>
          <t xml:space="preserve"> </t>
        </is>
      </c>
      <c r="D45" s="4" t="inlineStr">
        <is>
          <t xml:space="preserve"> </t>
        </is>
      </c>
    </row>
    <row r="46">
      <c r="A46" s="4" t="inlineStr">
        <is>
          <t>Intangible assets other than goodwill</t>
        </is>
      </c>
      <c r="B46" s="5" t="n">
        <v>3422000000</v>
      </c>
      <c r="C46" s="5" t="n">
        <v>3330000000</v>
      </c>
      <c r="D46" s="4" t="inlineStr">
        <is>
          <t xml:space="preserve"> </t>
        </is>
      </c>
    </row>
    <row r="47">
      <c r="A47" s="4" t="inlineStr">
        <is>
          <t>Gross carrying amount</t>
        </is>
      </c>
      <c r="B47" s="4" t="inlineStr">
        <is>
          <t xml:space="preserve"> </t>
        </is>
      </c>
      <c r="C47" s="4" t="inlineStr">
        <is>
          <t xml:space="preserve"> </t>
        </is>
      </c>
      <c r="D47" s="4" t="inlineStr">
        <is>
          <t xml:space="preserve"> </t>
        </is>
      </c>
    </row>
    <row r="48">
      <c r="A48" s="3" t="inlineStr">
        <is>
          <t>Reconciliation of changes in goodwill [abstract]</t>
        </is>
      </c>
      <c r="B48" s="4" t="inlineStr">
        <is>
          <t xml:space="preserve"> </t>
        </is>
      </c>
      <c r="C48" s="4" t="inlineStr">
        <is>
          <t xml:space="preserve"> </t>
        </is>
      </c>
      <c r="D48" s="4" t="inlineStr">
        <is>
          <t xml:space="preserve"> </t>
        </is>
      </c>
    </row>
    <row r="49">
      <c r="A49" s="4" t="inlineStr">
        <is>
          <t>Goodwill at beginning of period</t>
        </is>
      </c>
      <c r="B49" s="5" t="n">
        <v>4615000000</v>
      </c>
      <c r="C49" s="5" t="n">
        <v>4346000000</v>
      </c>
      <c r="D49" s="4" t="inlineStr">
        <is>
          <t xml:space="preserve"> </t>
        </is>
      </c>
    </row>
    <row r="50">
      <c r="A50" s="4" t="inlineStr">
        <is>
          <t>Additions during the year</t>
        </is>
      </c>
      <c r="B50" s="5" t="n">
        <v>0</v>
      </c>
      <c r="C50" s="5" t="n">
        <v>0</v>
      </c>
      <c r="D50" s="4" t="inlineStr">
        <is>
          <t xml:space="preserve"> </t>
        </is>
      </c>
    </row>
    <row r="51">
      <c r="A51" s="4" t="inlineStr">
        <is>
          <t>Disposals during the year</t>
        </is>
      </c>
      <c r="B51" s="5" t="n">
        <v>0</v>
      </c>
      <c r="C51" s="5" t="n">
        <v>0</v>
      </c>
      <c r="D51" s="4" t="inlineStr">
        <is>
          <t xml:space="preserve"> </t>
        </is>
      </c>
    </row>
    <row r="52">
      <c r="A52" s="4" t="inlineStr">
        <is>
          <t>Effect of exchange rate adjustment</t>
        </is>
      </c>
      <c r="B52" s="5" t="n">
        <v>-151000000</v>
      </c>
      <c r="C52" s="5" t="n">
        <v>269000000</v>
      </c>
      <c r="D52" s="4" t="inlineStr">
        <is>
          <t xml:space="preserve"> </t>
        </is>
      </c>
    </row>
    <row r="53">
      <c r="A53" s="4" t="inlineStr">
        <is>
          <t>Goodwill at end of period</t>
        </is>
      </c>
      <c r="B53" s="5" t="n">
        <v>4464000000</v>
      </c>
      <c r="C53" s="5" t="n">
        <v>4615000000</v>
      </c>
      <c r="D53" s="5" t="n">
        <v>4346000000</v>
      </c>
    </row>
    <row r="54">
      <c r="A54" s="3" t="inlineStr">
        <is>
          <t>Reconciliation of changes in intangible assets other than goodwill [abstract]</t>
        </is>
      </c>
      <c r="B54" s="4" t="inlineStr">
        <is>
          <t xml:space="preserve"> </t>
        </is>
      </c>
      <c r="C54" s="4" t="inlineStr">
        <is>
          <t xml:space="preserve"> </t>
        </is>
      </c>
      <c r="D54" s="4" t="inlineStr">
        <is>
          <t xml:space="preserve"> </t>
        </is>
      </c>
    </row>
    <row r="55">
      <c r="A55" s="4" t="inlineStr">
        <is>
          <t>Cost at the beginning of the year</t>
        </is>
      </c>
      <c r="B55" s="5" t="n">
        <v>59627000000</v>
      </c>
      <c r="C55" s="5" t="n">
        <v>49582000000</v>
      </c>
      <c r="D55" s="4" t="inlineStr">
        <is>
          <t xml:space="preserve"> </t>
        </is>
      </c>
    </row>
    <row r="56">
      <c r="A56" s="4" t="inlineStr">
        <is>
          <t>Additions during the year</t>
        </is>
      </c>
      <c r="B56" s="5" t="n">
        <v>13067000000</v>
      </c>
      <c r="C56" s="5" t="n">
        <v>2736000000</v>
      </c>
      <c r="D56" s="4" t="inlineStr">
        <is>
          <t xml:space="preserve"> </t>
        </is>
      </c>
    </row>
    <row r="57">
      <c r="A57" s="4" t="inlineStr">
        <is>
          <t>Disposals during the year</t>
        </is>
      </c>
      <c r="B57" s="5" t="n">
        <v>-1787000000</v>
      </c>
      <c r="C57" s="5" t="n">
        <v>-184000000</v>
      </c>
      <c r="D57" s="4" t="inlineStr">
        <is>
          <t xml:space="preserve"> </t>
        </is>
      </c>
    </row>
    <row r="58">
      <c r="A58" s="4" t="inlineStr">
        <is>
          <t>Effect of exchange rate adjustment</t>
        </is>
      </c>
      <c r="B58" s="5" t="n">
        <v>-114000000</v>
      </c>
      <c r="C58" s="5" t="n">
        <v>1235000000</v>
      </c>
      <c r="D58" s="4" t="inlineStr">
        <is>
          <t xml:space="preserve"> </t>
        </is>
      </c>
    </row>
    <row r="59">
      <c r="A59" s="4" t="inlineStr">
        <is>
          <t>Intangible assets other than goodwill</t>
        </is>
      </c>
      <c r="B59" s="5" t="n">
        <v>70793000000</v>
      </c>
      <c r="C59" s="5" t="n">
        <v>59627000000</v>
      </c>
      <c r="D59" s="5" t="n">
        <v>49582000000</v>
      </c>
    </row>
    <row r="60">
      <c r="A60" s="3" t="inlineStr">
        <is>
          <t>Reconciliation of changes in property, plant and equipment [abstract]</t>
        </is>
      </c>
      <c r="B60" s="4" t="inlineStr">
        <is>
          <t xml:space="preserve"> </t>
        </is>
      </c>
      <c r="C60" s="4" t="inlineStr">
        <is>
          <t xml:space="preserve"> </t>
        </is>
      </c>
      <c r="D60" s="4" t="inlineStr">
        <is>
          <t xml:space="preserve"> </t>
        </is>
      </c>
    </row>
    <row r="61">
      <c r="A61" s="4" t="inlineStr">
        <is>
          <t>Cost at the beginning of the year</t>
        </is>
      </c>
      <c r="B61" s="5" t="n">
        <v>111426000000</v>
      </c>
      <c r="C61" s="5" t="n">
        <v>95887000000</v>
      </c>
      <c r="D61" s="4" t="inlineStr">
        <is>
          <t xml:space="preserve"> </t>
        </is>
      </c>
    </row>
    <row r="62">
      <c r="A62" s="4" t="inlineStr">
        <is>
          <t>Additions during the year</t>
        </is>
      </c>
      <c r="B62" s="5" t="n">
        <v>31431000000</v>
      </c>
      <c r="C62" s="5" t="n">
        <v>14654000000</v>
      </c>
      <c r="D62" s="4" t="inlineStr">
        <is>
          <t xml:space="preserve"> </t>
        </is>
      </c>
    </row>
    <row r="63">
      <c r="A63" s="4" t="inlineStr">
        <is>
          <t>Disposals during the year</t>
        </is>
      </c>
      <c r="B63" s="5" t="n">
        <v>-2828000000</v>
      </c>
      <c r="C63" s="5" t="n">
        <v>-982000000</v>
      </c>
      <c r="D63" s="4" t="inlineStr">
        <is>
          <t xml:space="preserve"> </t>
        </is>
      </c>
    </row>
    <row r="64">
      <c r="A64" s="4" t="inlineStr">
        <is>
          <t>Transfer and reclassifications</t>
        </is>
      </c>
      <c r="B64" s="5" t="n">
        <v>0</v>
      </c>
      <c r="C64" s="5" t="n">
        <v>0</v>
      </c>
      <c r="D64" s="4" t="inlineStr">
        <is>
          <t xml:space="preserve"> </t>
        </is>
      </c>
    </row>
    <row r="65">
      <c r="A65" s="4" t="inlineStr">
        <is>
          <t>Effect of exchange rate adjustment</t>
        </is>
      </c>
      <c r="B65" s="5" t="n">
        <v>-1446000000</v>
      </c>
      <c r="C65" s="5" t="n">
        <v>1554000000</v>
      </c>
      <c r="D65" s="4" t="inlineStr">
        <is>
          <t xml:space="preserve"> </t>
        </is>
      </c>
    </row>
    <row r="66">
      <c r="A66" s="4" t="inlineStr">
        <is>
          <t>Carrying amount at the end of the year</t>
        </is>
      </c>
      <c r="B66" s="5" t="n">
        <v>138583000000</v>
      </c>
      <c r="C66" s="5" t="n">
        <v>111426000000</v>
      </c>
      <c r="D66" s="5" t="n">
        <v>95887000000</v>
      </c>
    </row>
    <row r="67">
      <c r="A67" s="4" t="inlineStr">
        <is>
          <t>Gross carrying amount | Additions from acquisition of businesses (note 5.3)</t>
        </is>
      </c>
      <c r="B67" s="4" t="inlineStr">
        <is>
          <t xml:space="preserve"> </t>
        </is>
      </c>
      <c r="C67" s="4" t="inlineStr">
        <is>
          <t xml:space="preserve"> </t>
        </is>
      </c>
      <c r="D67" s="4" t="inlineStr">
        <is>
          <t xml:space="preserve"> </t>
        </is>
      </c>
    </row>
    <row r="68">
      <c r="A68" s="3" t="inlineStr">
        <is>
          <t>Reconciliation of changes in goodwill [abstract]</t>
        </is>
      </c>
      <c r="B68" s="4" t="inlineStr">
        <is>
          <t xml:space="preserve"> </t>
        </is>
      </c>
      <c r="C68" s="4" t="inlineStr">
        <is>
          <t xml:space="preserve"> </t>
        </is>
      </c>
      <c r="D68" s="4" t="inlineStr">
        <is>
          <t xml:space="preserve"> </t>
        </is>
      </c>
    </row>
    <row r="69">
      <c r="A69" s="4" t="inlineStr">
        <is>
          <t>Additions during the year</t>
        </is>
      </c>
      <c r="B69" s="4" t="inlineStr">
        <is>
          <t xml:space="preserve"> </t>
        </is>
      </c>
      <c r="C69" s="5" t="n">
        <v>0</v>
      </c>
      <c r="D69" s="4" t="inlineStr">
        <is>
          <t xml:space="preserve"> </t>
        </is>
      </c>
    </row>
    <row r="70">
      <c r="A70" s="3" t="inlineStr">
        <is>
          <t>Reconciliation of changes in intangible assets other than goodwill [abstract]</t>
        </is>
      </c>
      <c r="B70" s="4" t="inlineStr">
        <is>
          <t xml:space="preserve"> </t>
        </is>
      </c>
      <c r="C70" s="4" t="inlineStr">
        <is>
          <t xml:space="preserve"> </t>
        </is>
      </c>
      <c r="D70" s="4" t="inlineStr">
        <is>
          <t xml:space="preserve"> </t>
        </is>
      </c>
    </row>
    <row r="71">
      <c r="A71" s="4" t="inlineStr">
        <is>
          <t>Additions from acquisition of businesses (note 5.3)</t>
        </is>
      </c>
      <c r="B71" s="4" t="inlineStr">
        <is>
          <t xml:space="preserve"> </t>
        </is>
      </c>
      <c r="C71" s="5" t="n">
        <v>6258000000</v>
      </c>
      <c r="D71" s="4" t="inlineStr">
        <is>
          <t xml:space="preserve"> </t>
        </is>
      </c>
    </row>
    <row r="72">
      <c r="A72" s="3" t="inlineStr">
        <is>
          <t>Reconciliation of changes in property, plant and equipment [abstract]</t>
        </is>
      </c>
      <c r="B72" s="4" t="inlineStr">
        <is>
          <t xml:space="preserve"> </t>
        </is>
      </c>
      <c r="C72" s="4" t="inlineStr">
        <is>
          <t xml:space="preserve"> </t>
        </is>
      </c>
      <c r="D72" s="4" t="inlineStr">
        <is>
          <t xml:space="preserve"> </t>
        </is>
      </c>
    </row>
    <row r="73">
      <c r="A73" s="4" t="inlineStr">
        <is>
          <t>Additions from acquisition of businesses (note 5.3)</t>
        </is>
      </c>
      <c r="B73" s="4" t="inlineStr">
        <is>
          <t xml:space="preserve"> </t>
        </is>
      </c>
      <c r="C73" s="5" t="n">
        <v>313000000</v>
      </c>
      <c r="D73" s="4" t="inlineStr">
        <is>
          <t xml:space="preserve"> </t>
        </is>
      </c>
    </row>
    <row r="74">
      <c r="A74" s="4" t="inlineStr">
        <is>
          <t>Gross carrying amount | Land and buildings</t>
        </is>
      </c>
      <c r="B74" s="4" t="inlineStr">
        <is>
          <t xml:space="preserve"> </t>
        </is>
      </c>
      <c r="C74" s="4" t="inlineStr">
        <is>
          <t xml:space="preserve"> </t>
        </is>
      </c>
      <c r="D74" s="4" t="inlineStr">
        <is>
          <t xml:space="preserve"> </t>
        </is>
      </c>
    </row>
    <row r="75">
      <c r="A75" s="3" t="inlineStr">
        <is>
          <t>Reconciliation of changes in property, plant and equipment [abstract]</t>
        </is>
      </c>
      <c r="B75" s="4" t="inlineStr">
        <is>
          <t xml:space="preserve"> </t>
        </is>
      </c>
      <c r="C75" s="4" t="inlineStr">
        <is>
          <t xml:space="preserve"> </t>
        </is>
      </c>
      <c r="D75" s="4" t="inlineStr">
        <is>
          <t xml:space="preserve"> </t>
        </is>
      </c>
    </row>
    <row r="76">
      <c r="A76" s="4" t="inlineStr">
        <is>
          <t>Cost at the beginning of the year</t>
        </is>
      </c>
      <c r="B76" s="5" t="n">
        <v>43403000000</v>
      </c>
      <c r="C76" s="5" t="n">
        <v>41076000000</v>
      </c>
      <c r="D76" s="4" t="inlineStr">
        <is>
          <t xml:space="preserve"> </t>
        </is>
      </c>
    </row>
    <row r="77">
      <c r="A77" s="4" t="inlineStr">
        <is>
          <t>Additions during the year</t>
        </is>
      </c>
      <c r="B77" s="5" t="n">
        <v>2681000000</v>
      </c>
      <c r="C77" s="5" t="n">
        <v>706000000</v>
      </c>
      <c r="D77" s="4" t="inlineStr">
        <is>
          <t xml:space="preserve"> </t>
        </is>
      </c>
    </row>
    <row r="78">
      <c r="A78" s="4" t="inlineStr">
        <is>
          <t>Disposals during the year</t>
        </is>
      </c>
      <c r="B78" s="5" t="n">
        <v>-690000000</v>
      </c>
      <c r="C78" s="5" t="n">
        <v>-205000000</v>
      </c>
      <c r="D78" s="4" t="inlineStr">
        <is>
          <t xml:space="preserve"> </t>
        </is>
      </c>
    </row>
    <row r="79">
      <c r="A79" s="4" t="inlineStr">
        <is>
          <t>Transfer and reclassifications</t>
        </is>
      </c>
      <c r="B79" s="5" t="n">
        <v>4246000000</v>
      </c>
      <c r="C79" s="5" t="n">
        <v>1000000000</v>
      </c>
      <c r="D79" s="4" t="inlineStr">
        <is>
          <t xml:space="preserve"> </t>
        </is>
      </c>
    </row>
    <row r="80">
      <c r="A80" s="4" t="inlineStr">
        <is>
          <t>Effect of exchange rate adjustment</t>
        </is>
      </c>
      <c r="B80" s="5" t="n">
        <v>-650000000</v>
      </c>
      <c r="C80" s="5" t="n">
        <v>529000000</v>
      </c>
      <c r="D80" s="4" t="inlineStr">
        <is>
          <t xml:space="preserve"> </t>
        </is>
      </c>
    </row>
    <row r="81">
      <c r="A81" s="4" t="inlineStr">
        <is>
          <t>Carrying amount at the end of the year</t>
        </is>
      </c>
      <c r="B81" s="5" t="n">
        <v>48990000000</v>
      </c>
      <c r="C81" s="5" t="n">
        <v>43403000000</v>
      </c>
      <c r="D81" s="5" t="n">
        <v>41076000000</v>
      </c>
    </row>
    <row r="82">
      <c r="A82" s="4" t="inlineStr">
        <is>
          <t>Gross carrying amount | Land and buildings | Additions from acquisition of businesses (note 5.3)</t>
        </is>
      </c>
      <c r="B82" s="4" t="inlineStr">
        <is>
          <t xml:space="preserve"> </t>
        </is>
      </c>
      <c r="C82" s="4" t="inlineStr">
        <is>
          <t xml:space="preserve"> </t>
        </is>
      </c>
      <c r="D82" s="4" t="inlineStr">
        <is>
          <t xml:space="preserve"> </t>
        </is>
      </c>
    </row>
    <row r="83">
      <c r="A83" s="3" t="inlineStr">
        <is>
          <t>Reconciliation of changes in property, plant and equipment [abstract]</t>
        </is>
      </c>
      <c r="B83" s="4" t="inlineStr">
        <is>
          <t xml:space="preserve"> </t>
        </is>
      </c>
      <c r="C83" s="4" t="inlineStr">
        <is>
          <t xml:space="preserve"> </t>
        </is>
      </c>
      <c r="D83" s="4" t="inlineStr">
        <is>
          <t xml:space="preserve"> </t>
        </is>
      </c>
    </row>
    <row r="84">
      <c r="A84" s="4" t="inlineStr">
        <is>
          <t>Additions from acquisition of businesses (note 5.3)</t>
        </is>
      </c>
      <c r="B84" s="4" t="inlineStr">
        <is>
          <t xml:space="preserve"> </t>
        </is>
      </c>
      <c r="C84" s="5" t="n">
        <v>297000000</v>
      </c>
      <c r="D84" s="4" t="inlineStr">
        <is>
          <t xml:space="preserve"> </t>
        </is>
      </c>
    </row>
    <row r="85">
      <c r="A85" s="4" t="inlineStr">
        <is>
          <t>Gross carrying amount | Plant and machinery</t>
        </is>
      </c>
      <c r="B85" s="4" t="inlineStr">
        <is>
          <t xml:space="preserve"> </t>
        </is>
      </c>
      <c r="C85" s="4" t="inlineStr">
        <is>
          <t xml:space="preserve"> </t>
        </is>
      </c>
      <c r="D85" s="4" t="inlineStr">
        <is>
          <t xml:space="preserve"> </t>
        </is>
      </c>
    </row>
    <row r="86">
      <c r="A86" s="3" t="inlineStr">
        <is>
          <t>Reconciliation of changes in property, plant and equipment [abstract]</t>
        </is>
      </c>
      <c r="B86" s="4" t="inlineStr">
        <is>
          <t xml:space="preserve"> </t>
        </is>
      </c>
      <c r="C86" s="4" t="inlineStr">
        <is>
          <t xml:space="preserve"> </t>
        </is>
      </c>
      <c r="D86" s="4" t="inlineStr">
        <is>
          <t xml:space="preserve"> </t>
        </is>
      </c>
    </row>
    <row r="87">
      <c r="A87" s="4" t="inlineStr">
        <is>
          <t>Cost at the beginning of the year</t>
        </is>
      </c>
      <c r="B87" s="5" t="n">
        <v>37548000000</v>
      </c>
      <c r="C87" s="5" t="n">
        <v>35944000000</v>
      </c>
      <c r="D87" s="4" t="inlineStr">
        <is>
          <t xml:space="preserve"> </t>
        </is>
      </c>
    </row>
    <row r="88">
      <c r="A88" s="4" t="inlineStr">
        <is>
          <t>Additions during the year</t>
        </is>
      </c>
      <c r="B88" s="5" t="n">
        <v>47000000</v>
      </c>
      <c r="C88" s="5" t="n">
        <v>143000000</v>
      </c>
      <c r="D88" s="4" t="inlineStr">
        <is>
          <t xml:space="preserve"> </t>
        </is>
      </c>
    </row>
    <row r="89">
      <c r="A89" s="4" t="inlineStr">
        <is>
          <t>Disposals during the year</t>
        </is>
      </c>
      <c r="B89" s="5" t="n">
        <v>-952000000</v>
      </c>
      <c r="C89" s="5" t="n">
        <v>-123000000</v>
      </c>
      <c r="D89" s="4" t="inlineStr">
        <is>
          <t xml:space="preserve"> </t>
        </is>
      </c>
    </row>
    <row r="90">
      <c r="A90" s="4" t="inlineStr">
        <is>
          <t>Transfer and reclassifications</t>
        </is>
      </c>
      <c r="B90" s="5" t="n">
        <v>4679000000</v>
      </c>
      <c r="C90" s="5" t="n">
        <v>1152000000</v>
      </c>
      <c r="D90" s="4" t="inlineStr">
        <is>
          <t xml:space="preserve"> </t>
        </is>
      </c>
    </row>
    <row r="91">
      <c r="A91" s="4" t="inlineStr">
        <is>
          <t>Effect of exchange rate adjustment</t>
        </is>
      </c>
      <c r="B91" s="5" t="n">
        <v>-371000000</v>
      </c>
      <c r="C91" s="5" t="n">
        <v>430000000</v>
      </c>
      <c r="D91" s="4" t="inlineStr">
        <is>
          <t xml:space="preserve"> </t>
        </is>
      </c>
    </row>
    <row r="92">
      <c r="A92" s="4" t="inlineStr">
        <is>
          <t>Carrying amount at the end of the year</t>
        </is>
      </c>
      <c r="B92" s="5" t="n">
        <v>40951000000</v>
      </c>
      <c r="C92" s="5" t="n">
        <v>37548000000</v>
      </c>
      <c r="D92" s="5" t="n">
        <v>35944000000</v>
      </c>
    </row>
    <row r="93">
      <c r="A93" s="4" t="inlineStr">
        <is>
          <t>Gross carrying amount | Plant and machinery | Additions from acquisition of businesses (note 5.3)</t>
        </is>
      </c>
      <c r="B93" s="4" t="inlineStr">
        <is>
          <t xml:space="preserve"> </t>
        </is>
      </c>
      <c r="C93" s="4" t="inlineStr">
        <is>
          <t xml:space="preserve"> </t>
        </is>
      </c>
      <c r="D93" s="4" t="inlineStr">
        <is>
          <t xml:space="preserve"> </t>
        </is>
      </c>
    </row>
    <row r="94">
      <c r="A94" s="3" t="inlineStr">
        <is>
          <t>Reconciliation of changes in property, plant and equipment [abstract]</t>
        </is>
      </c>
      <c r="B94" s="4" t="inlineStr">
        <is>
          <t xml:space="preserve"> </t>
        </is>
      </c>
      <c r="C94" s="4" t="inlineStr">
        <is>
          <t xml:space="preserve"> </t>
        </is>
      </c>
      <c r="D94" s="4" t="inlineStr">
        <is>
          <t xml:space="preserve"> </t>
        </is>
      </c>
    </row>
    <row r="95">
      <c r="A95" s="4" t="inlineStr">
        <is>
          <t>Additions from acquisition of businesses (note 5.3)</t>
        </is>
      </c>
      <c r="B95" s="4" t="inlineStr">
        <is>
          <t xml:space="preserve"> </t>
        </is>
      </c>
      <c r="C95" s="5" t="n">
        <v>2000000</v>
      </c>
      <c r="D95" s="4" t="inlineStr">
        <is>
          <t xml:space="preserve"> </t>
        </is>
      </c>
    </row>
    <row r="96">
      <c r="A96" s="4" t="inlineStr">
        <is>
          <t>Gross carrying amount | Other equipment</t>
        </is>
      </c>
      <c r="B96" s="4" t="inlineStr">
        <is>
          <t xml:space="preserve"> </t>
        </is>
      </c>
      <c r="C96" s="4" t="inlineStr">
        <is>
          <t xml:space="preserve"> </t>
        </is>
      </c>
      <c r="D96" s="4" t="inlineStr">
        <is>
          <t xml:space="preserve"> </t>
        </is>
      </c>
    </row>
    <row r="97">
      <c r="A97" s="3" t="inlineStr">
        <is>
          <t>Reconciliation of changes in property, plant and equipment [abstract]</t>
        </is>
      </c>
      <c r="B97" s="4" t="inlineStr">
        <is>
          <t xml:space="preserve"> </t>
        </is>
      </c>
      <c r="C97" s="4" t="inlineStr">
        <is>
          <t xml:space="preserve"> </t>
        </is>
      </c>
      <c r="D97" s="4" t="inlineStr">
        <is>
          <t xml:space="preserve"> </t>
        </is>
      </c>
    </row>
    <row r="98">
      <c r="A98" s="4" t="inlineStr">
        <is>
          <t>Cost at the beginning of the year</t>
        </is>
      </c>
      <c r="B98" s="5" t="n">
        <v>8114000000</v>
      </c>
      <c r="C98" s="5" t="n">
        <v>7776000000</v>
      </c>
      <c r="D98" s="4" t="inlineStr">
        <is>
          <t xml:space="preserve"> </t>
        </is>
      </c>
    </row>
    <row r="99">
      <c r="A99" s="4" t="inlineStr">
        <is>
          <t>Additions during the year</t>
        </is>
      </c>
      <c r="B99" s="5" t="n">
        <v>873000000</v>
      </c>
      <c r="C99" s="5" t="n">
        <v>645000000</v>
      </c>
      <c r="D99" s="4" t="inlineStr">
        <is>
          <t xml:space="preserve"> </t>
        </is>
      </c>
    </row>
    <row r="100">
      <c r="A100" s="4" t="inlineStr">
        <is>
          <t>Disposals during the year</t>
        </is>
      </c>
      <c r="B100" s="5" t="n">
        <v>-624000000</v>
      </c>
      <c r="C100" s="5" t="n">
        <v>-621000000</v>
      </c>
      <c r="D100" s="4" t="inlineStr">
        <is>
          <t xml:space="preserve"> </t>
        </is>
      </c>
    </row>
    <row r="101">
      <c r="A101" s="4" t="inlineStr">
        <is>
          <t>Transfer and reclassifications</t>
        </is>
      </c>
      <c r="B101" s="5" t="n">
        <v>731000000</v>
      </c>
      <c r="C101" s="5" t="n">
        <v>329000000</v>
      </c>
      <c r="D101" s="4" t="inlineStr">
        <is>
          <t xml:space="preserve"> </t>
        </is>
      </c>
    </row>
    <row r="102">
      <c r="A102" s="4" t="inlineStr">
        <is>
          <t>Effect of exchange rate adjustment</t>
        </is>
      </c>
      <c r="B102" s="5" t="n">
        <v>-115000000</v>
      </c>
      <c r="C102" s="5" t="n">
        <v>-29000000</v>
      </c>
      <c r="D102" s="4" t="inlineStr">
        <is>
          <t xml:space="preserve"> </t>
        </is>
      </c>
    </row>
    <row r="103">
      <c r="A103" s="4" t="inlineStr">
        <is>
          <t>Carrying amount at the end of the year</t>
        </is>
      </c>
      <c r="B103" s="5" t="n">
        <v>8979000000</v>
      </c>
      <c r="C103" s="5" t="n">
        <v>8114000000</v>
      </c>
      <c r="D103" s="5" t="n">
        <v>7776000000</v>
      </c>
    </row>
    <row r="104">
      <c r="A104" s="4" t="inlineStr">
        <is>
          <t>Gross carrying amount | Other equipment | Additions from acquisition of businesses (note 5.3)</t>
        </is>
      </c>
      <c r="B104" s="4" t="inlineStr">
        <is>
          <t xml:space="preserve"> </t>
        </is>
      </c>
      <c r="C104" s="4" t="inlineStr">
        <is>
          <t xml:space="preserve"> </t>
        </is>
      </c>
      <c r="D104" s="4" t="inlineStr">
        <is>
          <t xml:space="preserve"> </t>
        </is>
      </c>
    </row>
    <row r="105">
      <c r="A105" s="3" t="inlineStr">
        <is>
          <t>Reconciliation of changes in property, plant and equipment [abstract]</t>
        </is>
      </c>
      <c r="B105" s="4" t="inlineStr">
        <is>
          <t xml:space="preserve"> </t>
        </is>
      </c>
      <c r="C105" s="4" t="inlineStr">
        <is>
          <t xml:space="preserve"> </t>
        </is>
      </c>
      <c r="D105" s="4" t="inlineStr">
        <is>
          <t xml:space="preserve"> </t>
        </is>
      </c>
    </row>
    <row r="106">
      <c r="A106" s="4" t="inlineStr">
        <is>
          <t>Additions from acquisition of businesses (note 5.3)</t>
        </is>
      </c>
      <c r="B106" s="4" t="inlineStr">
        <is>
          <t xml:space="preserve"> </t>
        </is>
      </c>
      <c r="C106" s="5" t="n">
        <v>14000000</v>
      </c>
      <c r="D106" s="4" t="inlineStr">
        <is>
          <t xml:space="preserve"> </t>
        </is>
      </c>
    </row>
    <row r="107">
      <c r="A107" s="4" t="inlineStr">
        <is>
          <t>Gross carrying amount | Assets under construction</t>
        </is>
      </c>
      <c r="B107" s="4" t="inlineStr">
        <is>
          <t xml:space="preserve"> </t>
        </is>
      </c>
      <c r="C107" s="4" t="inlineStr">
        <is>
          <t xml:space="preserve"> </t>
        </is>
      </c>
      <c r="D107" s="4" t="inlineStr">
        <is>
          <t xml:space="preserve"> </t>
        </is>
      </c>
    </row>
    <row r="108">
      <c r="A108" s="3" t="inlineStr">
        <is>
          <t>Reconciliation of changes in property, plant and equipment [abstract]</t>
        </is>
      </c>
      <c r="B108" s="4" t="inlineStr">
        <is>
          <t xml:space="preserve"> </t>
        </is>
      </c>
      <c r="C108" s="4" t="inlineStr">
        <is>
          <t xml:space="preserve"> </t>
        </is>
      </c>
      <c r="D108" s="4" t="inlineStr">
        <is>
          <t xml:space="preserve"> </t>
        </is>
      </c>
    </row>
    <row r="109">
      <c r="A109" s="4" t="inlineStr">
        <is>
          <t>Cost at the beginning of the year</t>
        </is>
      </c>
      <c r="B109" s="5" t="n">
        <v>22361000000</v>
      </c>
      <c r="C109" s="5" t="n">
        <v>11091000000</v>
      </c>
      <c r="D109" s="4" t="inlineStr">
        <is>
          <t xml:space="preserve"> </t>
        </is>
      </c>
    </row>
    <row r="110">
      <c r="A110" s="4" t="inlineStr">
        <is>
          <t>Additions during the year</t>
        </is>
      </c>
      <c r="B110" s="5" t="n">
        <v>27830000000</v>
      </c>
      <c r="C110" s="5" t="n">
        <v>13160000000</v>
      </c>
      <c r="D110" s="4" t="inlineStr">
        <is>
          <t xml:space="preserve"> </t>
        </is>
      </c>
    </row>
    <row r="111">
      <c r="A111" s="4" t="inlineStr">
        <is>
          <t>Disposals during the year</t>
        </is>
      </c>
      <c r="B111" s="5" t="n">
        <v>-562000000</v>
      </c>
      <c r="C111" s="5" t="n">
        <v>-33000000</v>
      </c>
      <c r="D111" s="4" t="inlineStr">
        <is>
          <t xml:space="preserve"> </t>
        </is>
      </c>
    </row>
    <row r="112">
      <c r="A112" s="4" t="inlineStr">
        <is>
          <t>Transfer and reclassifications</t>
        </is>
      </c>
      <c r="B112" s="5" t="n">
        <v>-9656000000</v>
      </c>
      <c r="C112" s="5" t="n">
        <v>-2481000000</v>
      </c>
      <c r="D112" s="4" t="inlineStr">
        <is>
          <t xml:space="preserve"> </t>
        </is>
      </c>
    </row>
    <row r="113">
      <c r="A113" s="4" t="inlineStr">
        <is>
          <t>Effect of exchange rate adjustment</t>
        </is>
      </c>
      <c r="B113" s="5" t="n">
        <v>-310000000</v>
      </c>
      <c r="C113" s="5" t="n">
        <v>624000000</v>
      </c>
      <c r="D113" s="4" t="inlineStr">
        <is>
          <t xml:space="preserve"> </t>
        </is>
      </c>
    </row>
    <row r="114">
      <c r="A114" s="4" t="inlineStr">
        <is>
          <t>Carrying amount at the end of the year</t>
        </is>
      </c>
      <c r="B114" s="5" t="n">
        <v>39663000000</v>
      </c>
      <c r="C114" s="5" t="n">
        <v>22361000000</v>
      </c>
      <c r="D114" s="5" t="n">
        <v>11091000000</v>
      </c>
    </row>
    <row r="115">
      <c r="A115" s="4" t="inlineStr">
        <is>
          <t>Gross carrying amount | Assets under construction | Additions from acquisition of businesses (note 5.3)</t>
        </is>
      </c>
      <c r="B115" s="4" t="inlineStr">
        <is>
          <t xml:space="preserve"> </t>
        </is>
      </c>
      <c r="C115" s="4" t="inlineStr">
        <is>
          <t xml:space="preserve"> </t>
        </is>
      </c>
      <c r="D115" s="4" t="inlineStr">
        <is>
          <t xml:space="preserve"> </t>
        </is>
      </c>
    </row>
    <row r="116">
      <c r="A116" s="3" t="inlineStr">
        <is>
          <t>Reconciliation of changes in property, plant and equipment [abstract]</t>
        </is>
      </c>
      <c r="B116" s="4" t="inlineStr">
        <is>
          <t xml:space="preserve"> </t>
        </is>
      </c>
      <c r="C116" s="4" t="inlineStr">
        <is>
          <t xml:space="preserve"> </t>
        </is>
      </c>
      <c r="D116" s="4" t="inlineStr">
        <is>
          <t xml:space="preserve"> </t>
        </is>
      </c>
    </row>
    <row r="117">
      <c r="A117" s="4" t="inlineStr">
        <is>
          <t>Additions from acquisition of businesses (note 5.3)</t>
        </is>
      </c>
      <c r="B117" s="4" t="inlineStr">
        <is>
          <t xml:space="preserve"> </t>
        </is>
      </c>
      <c r="C117" s="5" t="n">
        <v>0</v>
      </c>
      <c r="D117" s="4" t="inlineStr">
        <is>
          <t xml:space="preserve"> </t>
        </is>
      </c>
    </row>
    <row r="118">
      <c r="A118" s="4" t="inlineStr">
        <is>
          <t>Gross carrying amount | Intellectual property rights</t>
        </is>
      </c>
      <c r="B118" s="4" t="inlineStr">
        <is>
          <t xml:space="preserve"> </t>
        </is>
      </c>
      <c r="C118" s="4" t="inlineStr">
        <is>
          <t xml:space="preserve"> </t>
        </is>
      </c>
      <c r="D118" s="4" t="inlineStr">
        <is>
          <t xml:space="preserve"> </t>
        </is>
      </c>
    </row>
    <row r="119">
      <c r="A119" s="3" t="inlineStr">
        <is>
          <t>Reconciliation of changes in intangible assets other than goodwill [abstract]</t>
        </is>
      </c>
      <c r="B119" s="4" t="inlineStr">
        <is>
          <t xml:space="preserve"> </t>
        </is>
      </c>
      <c r="C119" s="4" t="inlineStr">
        <is>
          <t xml:space="preserve"> </t>
        </is>
      </c>
      <c r="D119" s="4" t="inlineStr">
        <is>
          <t xml:space="preserve"> </t>
        </is>
      </c>
    </row>
    <row r="120">
      <c r="A120" s="4" t="inlineStr">
        <is>
          <t>Cost at the beginning of the year</t>
        </is>
      </c>
      <c r="B120" s="5" t="n">
        <v>49731000000</v>
      </c>
      <c r="C120" s="5" t="n">
        <v>41802000000</v>
      </c>
      <c r="D120" s="4" t="inlineStr">
        <is>
          <t xml:space="preserve"> </t>
        </is>
      </c>
    </row>
    <row r="121">
      <c r="A121" s="4" t="inlineStr">
        <is>
          <t>Additions during the year</t>
        </is>
      </c>
      <c r="B121" s="5" t="n">
        <v>12567000000</v>
      </c>
      <c r="C121" s="5" t="n">
        <v>1310000000</v>
      </c>
      <c r="D121" s="4" t="inlineStr">
        <is>
          <t xml:space="preserve"> </t>
        </is>
      </c>
    </row>
    <row r="122">
      <c r="A122" s="4" t="inlineStr">
        <is>
          <t>Disposals during the year</t>
        </is>
      </c>
      <c r="B122" s="5" t="n">
        <v>-1629000000</v>
      </c>
      <c r="C122" s="5" t="n">
        <v>-151000000</v>
      </c>
      <c r="D122" s="4" t="inlineStr">
        <is>
          <t xml:space="preserve"> </t>
        </is>
      </c>
    </row>
    <row r="123">
      <c r="A123" s="4" t="inlineStr">
        <is>
          <t>Effect of exchange rate adjustment</t>
        </is>
      </c>
      <c r="B123" s="5" t="n">
        <v>76000000</v>
      </c>
      <c r="C123" s="5" t="n">
        <v>1004000000</v>
      </c>
      <c r="D123" s="4" t="inlineStr">
        <is>
          <t xml:space="preserve"> </t>
        </is>
      </c>
    </row>
    <row r="124">
      <c r="A124" s="4" t="inlineStr">
        <is>
          <t>Intangible assets other than goodwill</t>
        </is>
      </c>
      <c r="B124" s="5" t="n">
        <v>60745000000</v>
      </c>
      <c r="C124" s="5" t="n">
        <v>49731000000</v>
      </c>
      <c r="D124" s="5" t="n">
        <v>41802000000</v>
      </c>
    </row>
    <row r="125">
      <c r="A125" s="4" t="inlineStr">
        <is>
          <t>Gross carrying amount | Intellectual property rights | Additions from acquisition of businesses (note 5.3)</t>
        </is>
      </c>
      <c r="B125" s="4" t="inlineStr">
        <is>
          <t xml:space="preserve"> </t>
        </is>
      </c>
      <c r="C125" s="4" t="inlineStr">
        <is>
          <t xml:space="preserve"> </t>
        </is>
      </c>
      <c r="D125" s="4" t="inlineStr">
        <is>
          <t xml:space="preserve"> </t>
        </is>
      </c>
    </row>
    <row r="126">
      <c r="A126" s="3" t="inlineStr">
        <is>
          <t>Reconciliation of changes in intangible assets other than goodwill [abstract]</t>
        </is>
      </c>
      <c r="B126" s="4" t="inlineStr">
        <is>
          <t xml:space="preserve"> </t>
        </is>
      </c>
      <c r="C126" s="4" t="inlineStr">
        <is>
          <t xml:space="preserve"> </t>
        </is>
      </c>
      <c r="D126" s="4" t="inlineStr">
        <is>
          <t xml:space="preserve"> </t>
        </is>
      </c>
    </row>
    <row r="127">
      <c r="A127" s="4" t="inlineStr">
        <is>
          <t>Additions from acquisition of businesses (note 5.3)</t>
        </is>
      </c>
      <c r="B127" s="4" t="inlineStr">
        <is>
          <t xml:space="preserve"> </t>
        </is>
      </c>
      <c r="C127" s="5" t="n">
        <v>5766000000</v>
      </c>
      <c r="D127" s="4" t="inlineStr">
        <is>
          <t xml:space="preserve"> </t>
        </is>
      </c>
    </row>
    <row r="128">
      <c r="A128" s="4" t="inlineStr">
        <is>
          <t>Gross carrying amount | Software and other intangibles</t>
        </is>
      </c>
      <c r="B128" s="4" t="inlineStr">
        <is>
          <t xml:space="preserve"> </t>
        </is>
      </c>
      <c r="C128" s="4" t="inlineStr">
        <is>
          <t xml:space="preserve"> </t>
        </is>
      </c>
      <c r="D128" s="4" t="inlineStr">
        <is>
          <t xml:space="preserve"> </t>
        </is>
      </c>
    </row>
    <row r="129">
      <c r="A129" s="3" t="inlineStr">
        <is>
          <t>Reconciliation of changes in intangible assets other than goodwill [abstract]</t>
        </is>
      </c>
      <c r="B129" s="4" t="inlineStr">
        <is>
          <t xml:space="preserve"> </t>
        </is>
      </c>
      <c r="C129" s="4" t="inlineStr">
        <is>
          <t xml:space="preserve"> </t>
        </is>
      </c>
      <c r="D129" s="4" t="inlineStr">
        <is>
          <t xml:space="preserve"> </t>
        </is>
      </c>
    </row>
    <row r="130">
      <c r="A130" s="4" t="inlineStr">
        <is>
          <t>Cost at the beginning of the year</t>
        </is>
      </c>
      <c r="B130" s="5" t="n">
        <v>5281000000</v>
      </c>
      <c r="C130" s="5" t="n">
        <v>3434000000</v>
      </c>
      <c r="D130" s="4" t="inlineStr">
        <is>
          <t xml:space="preserve"> </t>
        </is>
      </c>
    </row>
    <row r="131">
      <c r="A131" s="4" t="inlineStr">
        <is>
          <t>Additions during the year</t>
        </is>
      </c>
      <c r="B131" s="5" t="n">
        <v>500000000</v>
      </c>
      <c r="C131" s="5" t="n">
        <v>1426000000</v>
      </c>
      <c r="D131" s="4" t="inlineStr">
        <is>
          <t xml:space="preserve"> </t>
        </is>
      </c>
    </row>
    <row r="132">
      <c r="A132" s="4" t="inlineStr">
        <is>
          <t>Disposals during the year</t>
        </is>
      </c>
      <c r="B132" s="5" t="n">
        <v>-158000000</v>
      </c>
      <c r="C132" s="5" t="n">
        <v>-33000000</v>
      </c>
      <c r="D132" s="4" t="inlineStr">
        <is>
          <t xml:space="preserve"> </t>
        </is>
      </c>
    </row>
    <row r="133">
      <c r="A133" s="4" t="inlineStr">
        <is>
          <t>Effect of exchange rate adjustment</t>
        </is>
      </c>
      <c r="B133" s="5" t="n">
        <v>-39000000</v>
      </c>
      <c r="C133" s="5" t="n">
        <v>-38000000</v>
      </c>
      <c r="D133" s="4" t="inlineStr">
        <is>
          <t xml:space="preserve"> </t>
        </is>
      </c>
    </row>
    <row r="134">
      <c r="A134" s="4" t="inlineStr">
        <is>
          <t>Intangible assets other than goodwill</t>
        </is>
      </c>
      <c r="B134" s="5" t="n">
        <v>5584000000</v>
      </c>
      <c r="C134" s="5" t="n">
        <v>5281000000</v>
      </c>
      <c r="D134" s="5" t="n">
        <v>3434000000</v>
      </c>
    </row>
    <row r="135">
      <c r="A135" s="4" t="inlineStr">
        <is>
          <t>Gross carrying amount | Software and other intangibles | Additions from acquisition of businesses (note 5.3)</t>
        </is>
      </c>
      <c r="B135" s="4" t="inlineStr">
        <is>
          <t xml:space="preserve"> </t>
        </is>
      </c>
      <c r="C135" s="4" t="inlineStr">
        <is>
          <t xml:space="preserve"> </t>
        </is>
      </c>
      <c r="D135" s="4" t="inlineStr">
        <is>
          <t xml:space="preserve"> </t>
        </is>
      </c>
    </row>
    <row r="136">
      <c r="A136" s="3" t="inlineStr">
        <is>
          <t>Reconciliation of changes in intangible assets other than goodwill [abstract]</t>
        </is>
      </c>
      <c r="B136" s="4" t="inlineStr">
        <is>
          <t xml:space="preserve"> </t>
        </is>
      </c>
      <c r="C136" s="4" t="inlineStr">
        <is>
          <t xml:space="preserve"> </t>
        </is>
      </c>
      <c r="D136" s="4" t="inlineStr">
        <is>
          <t xml:space="preserve"> </t>
        </is>
      </c>
    </row>
    <row r="137">
      <c r="A137" s="4" t="inlineStr">
        <is>
          <t>Additions from acquisition of businesses (note 5.3)</t>
        </is>
      </c>
      <c r="B137" s="4" t="inlineStr">
        <is>
          <t xml:space="preserve"> </t>
        </is>
      </c>
      <c r="C137" s="5" t="n">
        <v>492000000</v>
      </c>
      <c r="D137" s="4" t="inlineStr">
        <is>
          <t xml:space="preserve"> </t>
        </is>
      </c>
    </row>
    <row r="138">
      <c r="A138" s="4" t="inlineStr">
        <is>
          <t>Loss allowance</t>
        </is>
      </c>
      <c r="B138" s="4" t="inlineStr">
        <is>
          <t xml:space="preserve"> </t>
        </is>
      </c>
      <c r="C138" s="4" t="inlineStr">
        <is>
          <t xml:space="preserve"> </t>
        </is>
      </c>
      <c r="D138" s="4" t="inlineStr">
        <is>
          <t xml:space="preserve"> </t>
        </is>
      </c>
    </row>
    <row r="139">
      <c r="A139" s="3" t="inlineStr">
        <is>
          <t>Reconciliation of changes in goodwill [abstract]</t>
        </is>
      </c>
      <c r="B139" s="4" t="inlineStr">
        <is>
          <t xml:space="preserve"> </t>
        </is>
      </c>
      <c r="C139" s="4" t="inlineStr">
        <is>
          <t xml:space="preserve"> </t>
        </is>
      </c>
      <c r="D139" s="4" t="inlineStr">
        <is>
          <t xml:space="preserve"> </t>
        </is>
      </c>
    </row>
    <row r="140">
      <c r="A140" s="4" t="inlineStr">
        <is>
          <t>Goodwill at beginning of period</t>
        </is>
      </c>
      <c r="B140" s="5" t="n">
        <v>0</v>
      </c>
      <c r="C140" s="5" t="n">
        <v>0</v>
      </c>
      <c r="D140" s="4" t="inlineStr">
        <is>
          <t xml:space="preserve"> </t>
        </is>
      </c>
    </row>
    <row r="141">
      <c r="A141" s="4" t="inlineStr">
        <is>
          <t>Effect of exchange rate adjustment</t>
        </is>
      </c>
      <c r="B141" s="5" t="n">
        <v>0</v>
      </c>
      <c r="C141" s="5" t="n">
        <v>0</v>
      </c>
      <c r="D141" s="4" t="inlineStr">
        <is>
          <t xml:space="preserve"> </t>
        </is>
      </c>
    </row>
    <row r="142">
      <c r="A142" s="4" t="inlineStr">
        <is>
          <t>Impairment losses for the year</t>
        </is>
      </c>
      <c r="B142" s="5" t="n">
        <v>0</v>
      </c>
      <c r="C142" s="5" t="n">
        <v>0</v>
      </c>
      <c r="D142" s="4" t="inlineStr">
        <is>
          <t xml:space="preserve"> </t>
        </is>
      </c>
    </row>
    <row r="143">
      <c r="A143" s="4" t="inlineStr">
        <is>
          <t>Impairment losses reversed during the year</t>
        </is>
      </c>
      <c r="B143" s="5" t="n">
        <v>0</v>
      </c>
      <c r="C143" s="4" t="inlineStr">
        <is>
          <t xml:space="preserve"> </t>
        </is>
      </c>
      <c r="D143" s="4" t="inlineStr">
        <is>
          <t xml:space="preserve"> </t>
        </is>
      </c>
    </row>
    <row r="144">
      <c r="A144" s="4" t="inlineStr">
        <is>
          <t>Goodwill at end of period</t>
        </is>
      </c>
      <c r="B144" s="5" t="n">
        <v>0</v>
      </c>
      <c r="C144" s="5" t="n">
        <v>0</v>
      </c>
      <c r="D144" s="5" t="n">
        <v>0</v>
      </c>
    </row>
    <row r="145">
      <c r="A145" s="3" t="inlineStr">
        <is>
          <t>Reconciliation of changes in intangible assets other than goodwill [abstract]</t>
        </is>
      </c>
      <c r="B145" s="4" t="inlineStr">
        <is>
          <t xml:space="preserve"> </t>
        </is>
      </c>
      <c r="C145" s="4" t="inlineStr">
        <is>
          <t xml:space="preserve"> </t>
        </is>
      </c>
      <c r="D145" s="4" t="inlineStr">
        <is>
          <t xml:space="preserve"> </t>
        </is>
      </c>
    </row>
    <row r="146">
      <c r="A146" s="4" t="inlineStr">
        <is>
          <t>Amortisation and impairment losses reversed on disposals during the year</t>
        </is>
      </c>
      <c r="B146" s="5" t="n">
        <v>0</v>
      </c>
      <c r="C146" s="5" t="n">
        <v>0</v>
      </c>
      <c r="D146" s="4" t="inlineStr">
        <is>
          <t xml:space="preserve"> </t>
        </is>
      </c>
    </row>
    <row r="147">
      <c r="A147" s="4" t="inlineStr">
        <is>
          <t>Depreciation and impairment losses</t>
        </is>
      </c>
      <c r="B147" s="4" t="inlineStr">
        <is>
          <t xml:space="preserve"> </t>
        </is>
      </c>
      <c r="C147" s="4" t="inlineStr">
        <is>
          <t xml:space="preserve"> </t>
        </is>
      </c>
      <c r="D147" s="4" t="inlineStr">
        <is>
          <t xml:space="preserve"> </t>
        </is>
      </c>
    </row>
    <row r="148">
      <c r="A148" s="3" t="inlineStr">
        <is>
          <t>Reconciliation of changes in intangible assets other than goodwill [abstract]</t>
        </is>
      </c>
      <c r="B148" s="4" t="inlineStr">
        <is>
          <t xml:space="preserve"> </t>
        </is>
      </c>
      <c r="C148" s="4" t="inlineStr">
        <is>
          <t xml:space="preserve"> </t>
        </is>
      </c>
      <c r="D148" s="4" t="inlineStr">
        <is>
          <t xml:space="preserve"> </t>
        </is>
      </c>
    </row>
    <row r="149">
      <c r="A149" s="4" t="inlineStr">
        <is>
          <t>Cost at the beginning of the year</t>
        </is>
      </c>
      <c r="B149" s="5" t="n">
        <v>-8688000000</v>
      </c>
      <c r="C149" s="5" t="n">
        <v>-6411000000</v>
      </c>
      <c r="D149" s="4" t="inlineStr">
        <is>
          <t xml:space="preserve"> </t>
        </is>
      </c>
    </row>
    <row r="150">
      <c r="A150" s="4" t="inlineStr">
        <is>
          <t>Effect of exchange rate adjustment</t>
        </is>
      </c>
      <c r="B150" s="5" t="n">
        <v>96000000</v>
      </c>
      <c r="C150" s="5" t="n">
        <v>80000000</v>
      </c>
      <c r="D150" s="4" t="inlineStr">
        <is>
          <t xml:space="preserve"> </t>
        </is>
      </c>
    </row>
    <row r="151">
      <c r="A151" s="4" t="inlineStr">
        <is>
          <t>Total amortisation</t>
        </is>
      </c>
      <c r="B151" s="5" t="n">
        <v>1834000000</v>
      </c>
      <c r="C151" s="5" t="n">
        <v>1599000000</v>
      </c>
      <c r="D151" s="4" t="inlineStr">
        <is>
          <t xml:space="preserve"> </t>
        </is>
      </c>
    </row>
    <row r="152">
      <c r="A152" s="4" t="inlineStr">
        <is>
          <t>Impairment losses for the year</t>
        </is>
      </c>
      <c r="B152" s="5" t="n">
        <v>1796000000</v>
      </c>
      <c r="C152" s="5" t="n">
        <v>760000000</v>
      </c>
      <c r="D152" s="4" t="inlineStr">
        <is>
          <t xml:space="preserve"> </t>
        </is>
      </c>
    </row>
    <row r="153">
      <c r="A153" s="4" t="inlineStr">
        <is>
          <t>Impairment losses reversed during the year</t>
        </is>
      </c>
      <c r="B153" s="5" t="n">
        <v>-382000000</v>
      </c>
      <c r="C153" s="4" t="inlineStr">
        <is>
          <t xml:space="preserve"> </t>
        </is>
      </c>
      <c r="D153" s="4" t="inlineStr">
        <is>
          <t xml:space="preserve"> </t>
        </is>
      </c>
    </row>
    <row r="154">
      <c r="A154" s="4" t="inlineStr">
        <is>
          <t>Amortisation and impairment losses reversed on disposals during the year</t>
        </is>
      </c>
      <c r="B154" s="5" t="n">
        <v>-1645000000</v>
      </c>
      <c r="C154" s="5" t="n">
        <v>-162000000</v>
      </c>
      <c r="D154" s="4" t="inlineStr">
        <is>
          <t xml:space="preserve"> </t>
        </is>
      </c>
    </row>
    <row r="155">
      <c r="A155" s="4" t="inlineStr">
        <is>
          <t>Intangible assets other than goodwill</t>
        </is>
      </c>
      <c r="B155" s="5" t="n">
        <v>-10387000000</v>
      </c>
      <c r="C155" s="5" t="n">
        <v>-8688000000</v>
      </c>
      <c r="D155" s="5" t="n">
        <v>-6411000000</v>
      </c>
    </row>
    <row r="156">
      <c r="A156" s="3" t="inlineStr">
        <is>
          <t>Reconciliation of changes in property, plant and equipment [abstract]</t>
        </is>
      </c>
      <c r="B156" s="4" t="inlineStr">
        <is>
          <t xml:space="preserve"> </t>
        </is>
      </c>
      <c r="C156" s="4" t="inlineStr">
        <is>
          <t xml:space="preserve"> </t>
        </is>
      </c>
      <c r="D156" s="4" t="inlineStr">
        <is>
          <t xml:space="preserve"> </t>
        </is>
      </c>
    </row>
    <row r="157">
      <c r="A157" s="4" t="inlineStr">
        <is>
          <t>Cost at the beginning of the year</t>
        </is>
      </c>
      <c r="B157" s="5" t="n">
        <v>-44755000000</v>
      </c>
      <c r="C157" s="5" t="n">
        <v>-40525000000</v>
      </c>
      <c r="D157" s="4" t="inlineStr">
        <is>
          <t xml:space="preserve"> </t>
        </is>
      </c>
    </row>
    <row r="158">
      <c r="A158" s="4" t="inlineStr">
        <is>
          <t>Effect of exchange rate adjustment</t>
        </is>
      </c>
      <c r="B158" s="5" t="n">
        <v>-533000000</v>
      </c>
      <c r="C158" s="5" t="n">
        <v>186000000</v>
      </c>
      <c r="D158" s="4" t="inlineStr">
        <is>
          <t xml:space="preserve"> </t>
        </is>
      </c>
    </row>
    <row r="159">
      <c r="A159" s="4" t="inlineStr">
        <is>
          <t>Amortisation for the year</t>
        </is>
      </c>
      <c r="B159" s="5" t="n">
        <v>5455000000</v>
      </c>
      <c r="C159" s="5" t="n">
        <v>4954000000</v>
      </c>
      <c r="D159" s="4" t="inlineStr">
        <is>
          <t xml:space="preserve"> </t>
        </is>
      </c>
    </row>
    <row r="160">
      <c r="A160" s="4" t="inlineStr">
        <is>
          <t>Impairment losses for the year</t>
        </is>
      </c>
      <c r="B160" s="5" t="n">
        <v>710000000</v>
      </c>
      <c r="C160" s="5" t="n">
        <v>49000000</v>
      </c>
      <c r="D160" s="4" t="inlineStr">
        <is>
          <t xml:space="preserve"> </t>
        </is>
      </c>
    </row>
    <row r="161">
      <c r="A161" s="4" t="inlineStr">
        <is>
          <t>Depreciation and impairment losses reversed on disposals during the year</t>
        </is>
      </c>
      <c r="B161" s="5" t="n">
        <v>-2765000000</v>
      </c>
      <c r="C161" s="5" t="n">
        <v>-959000000</v>
      </c>
      <c r="D161" s="4" t="inlineStr">
        <is>
          <t xml:space="preserve"> </t>
        </is>
      </c>
    </row>
    <row r="162">
      <c r="A162" s="4" t="inlineStr">
        <is>
          <t>Carrying amount at the end of the year</t>
        </is>
      </c>
      <c r="B162" s="5" t="n">
        <v>-47622000000</v>
      </c>
      <c r="C162" s="5" t="n">
        <v>-44755000000</v>
      </c>
      <c r="D162" s="5" t="n">
        <v>-40525000000</v>
      </c>
    </row>
    <row r="163">
      <c r="A163" s="4" t="inlineStr">
        <is>
          <t>Depreciation and impairment losses | Land and buildings</t>
        </is>
      </c>
      <c r="B163" s="4" t="inlineStr">
        <is>
          <t xml:space="preserve"> </t>
        </is>
      </c>
      <c r="C163" s="4" t="inlineStr">
        <is>
          <t xml:space="preserve"> </t>
        </is>
      </c>
      <c r="D163" s="4" t="inlineStr">
        <is>
          <t xml:space="preserve"> </t>
        </is>
      </c>
    </row>
    <row r="164">
      <c r="A164" s="3" t="inlineStr">
        <is>
          <t>Reconciliation of changes in property, plant and equipment [abstract]</t>
        </is>
      </c>
      <c r="B164" s="4" t="inlineStr">
        <is>
          <t xml:space="preserve"> </t>
        </is>
      </c>
      <c r="C164" s="4" t="inlineStr">
        <is>
          <t xml:space="preserve"> </t>
        </is>
      </c>
      <c r="D164" s="4" t="inlineStr">
        <is>
          <t xml:space="preserve"> </t>
        </is>
      </c>
    </row>
    <row r="165">
      <c r="A165" s="4" t="inlineStr">
        <is>
          <t>Cost at the beginning of the year</t>
        </is>
      </c>
      <c r="B165" s="5" t="n">
        <v>-16781000000</v>
      </c>
      <c r="C165" s="5" t="n">
        <v>-14669000000</v>
      </c>
      <c r="D165" s="4" t="inlineStr">
        <is>
          <t xml:space="preserve"> </t>
        </is>
      </c>
    </row>
    <row r="166">
      <c r="A166" s="4" t="inlineStr">
        <is>
          <t>Effect of exchange rate adjustment</t>
        </is>
      </c>
      <c r="B166" s="5" t="n">
        <v>-248000000</v>
      </c>
      <c r="C166" s="5" t="n">
        <v>52000000</v>
      </c>
      <c r="D166" s="4" t="inlineStr">
        <is>
          <t xml:space="preserve"> </t>
        </is>
      </c>
    </row>
    <row r="167">
      <c r="A167" s="4" t="inlineStr">
        <is>
          <t>Amortisation for the year</t>
        </is>
      </c>
      <c r="B167" s="5" t="n">
        <v>2450000000</v>
      </c>
      <c r="C167" s="5" t="n">
        <v>2245000000</v>
      </c>
      <c r="D167" s="4" t="inlineStr">
        <is>
          <t xml:space="preserve"> </t>
        </is>
      </c>
    </row>
    <row r="168">
      <c r="A168" s="4" t="inlineStr">
        <is>
          <t>Impairment losses for the year</t>
        </is>
      </c>
      <c r="B168" s="5" t="n">
        <v>6000000</v>
      </c>
      <c r="C168" s="5" t="n">
        <v>3000000</v>
      </c>
      <c r="D168" s="4" t="inlineStr">
        <is>
          <t xml:space="preserve"> </t>
        </is>
      </c>
    </row>
    <row r="169">
      <c r="A169" s="4" t="inlineStr">
        <is>
          <t>Depreciation and impairment losses reversed on disposals during the year</t>
        </is>
      </c>
      <c r="B169" s="5" t="n">
        <v>-664000000</v>
      </c>
      <c r="C169" s="5" t="n">
        <v>-188000000</v>
      </c>
      <c r="D169" s="4" t="inlineStr">
        <is>
          <t xml:space="preserve"> </t>
        </is>
      </c>
    </row>
    <row r="170">
      <c r="A170" s="4" t="inlineStr">
        <is>
          <t>Carrying amount at the end of the year</t>
        </is>
      </c>
      <c r="B170" s="5" t="n">
        <v>-18325000000</v>
      </c>
      <c r="C170" s="5" t="n">
        <v>-16781000000</v>
      </c>
      <c r="D170" s="5" t="n">
        <v>-14669000000</v>
      </c>
    </row>
    <row r="171">
      <c r="A171" s="4" t="inlineStr">
        <is>
          <t>Depreciation and impairment losses | Plant and machinery</t>
        </is>
      </c>
      <c r="B171" s="4" t="inlineStr">
        <is>
          <t xml:space="preserve"> </t>
        </is>
      </c>
      <c r="C171" s="4" t="inlineStr">
        <is>
          <t xml:space="preserve"> </t>
        </is>
      </c>
      <c r="D171" s="4" t="inlineStr">
        <is>
          <t xml:space="preserve"> </t>
        </is>
      </c>
    </row>
    <row r="172">
      <c r="A172" s="3" t="inlineStr">
        <is>
          <t>Reconciliation of changes in property, plant and equipment [abstract]</t>
        </is>
      </c>
      <c r="B172" s="4" t="inlineStr">
        <is>
          <t xml:space="preserve"> </t>
        </is>
      </c>
      <c r="C172" s="4" t="inlineStr">
        <is>
          <t xml:space="preserve"> </t>
        </is>
      </c>
      <c r="D172" s="4" t="inlineStr">
        <is>
          <t xml:space="preserve"> </t>
        </is>
      </c>
    </row>
    <row r="173">
      <c r="A173" s="4" t="inlineStr">
        <is>
          <t>Cost at the beginning of the year</t>
        </is>
      </c>
      <c r="B173" s="5" t="n">
        <v>-22935000000</v>
      </c>
      <c r="C173" s="5" t="n">
        <v>-21138000000</v>
      </c>
      <c r="D173" s="4" t="inlineStr">
        <is>
          <t xml:space="preserve"> </t>
        </is>
      </c>
    </row>
    <row r="174">
      <c r="A174" s="4" t="inlineStr">
        <is>
          <t>Effect of exchange rate adjustment</t>
        </is>
      </c>
      <c r="B174" s="5" t="n">
        <v>-196000000</v>
      </c>
      <c r="C174" s="5" t="n">
        <v>117000000</v>
      </c>
      <c r="D174" s="4" t="inlineStr">
        <is>
          <t xml:space="preserve"> </t>
        </is>
      </c>
    </row>
    <row r="175">
      <c r="A175" s="4" t="inlineStr">
        <is>
          <t>Amortisation for the year</t>
        </is>
      </c>
      <c r="B175" s="5" t="n">
        <v>1919000000</v>
      </c>
      <c r="C175" s="5" t="n">
        <v>1793000000</v>
      </c>
      <c r="D175" s="4" t="inlineStr">
        <is>
          <t xml:space="preserve"> </t>
        </is>
      </c>
    </row>
    <row r="176">
      <c r="A176" s="4" t="inlineStr">
        <is>
          <t>Impairment losses for the year</t>
        </is>
      </c>
      <c r="B176" s="5" t="n">
        <v>118000000</v>
      </c>
      <c r="C176" s="5" t="n">
        <v>10000000</v>
      </c>
      <c r="D176" s="4" t="inlineStr">
        <is>
          <t xml:space="preserve"> </t>
        </is>
      </c>
    </row>
    <row r="177">
      <c r="A177" s="4" t="inlineStr">
        <is>
          <t>Depreciation and impairment losses reversed on disposals during the year</t>
        </is>
      </c>
      <c r="B177" s="5" t="n">
        <v>-942000000</v>
      </c>
      <c r="C177" s="5" t="n">
        <v>-123000000</v>
      </c>
      <c r="D177" s="4" t="inlineStr">
        <is>
          <t xml:space="preserve"> </t>
        </is>
      </c>
    </row>
    <row r="178">
      <c r="A178" s="4" t="inlineStr">
        <is>
          <t>Carrying amount at the end of the year</t>
        </is>
      </c>
      <c r="B178" s="5" t="n">
        <v>-23834000000</v>
      </c>
      <c r="C178" s="5" t="n">
        <v>-22935000000</v>
      </c>
      <c r="D178" s="5" t="n">
        <v>-21138000000</v>
      </c>
    </row>
    <row r="179">
      <c r="A179" s="4" t="inlineStr">
        <is>
          <t>Depreciation and impairment losses | Other equipment</t>
        </is>
      </c>
      <c r="B179" s="4" t="inlineStr">
        <is>
          <t xml:space="preserve"> </t>
        </is>
      </c>
      <c r="C179" s="4" t="inlineStr">
        <is>
          <t xml:space="preserve"> </t>
        </is>
      </c>
      <c r="D179" s="4" t="inlineStr">
        <is>
          <t xml:space="preserve"> </t>
        </is>
      </c>
    </row>
    <row r="180">
      <c r="A180" s="3" t="inlineStr">
        <is>
          <t>Reconciliation of changes in property, plant and equipment [abstract]</t>
        </is>
      </c>
      <c r="B180" s="4" t="inlineStr">
        <is>
          <t xml:space="preserve"> </t>
        </is>
      </c>
      <c r="C180" s="4" t="inlineStr">
        <is>
          <t xml:space="preserve"> </t>
        </is>
      </c>
      <c r="D180" s="4" t="inlineStr">
        <is>
          <t xml:space="preserve"> </t>
        </is>
      </c>
    </row>
    <row r="181">
      <c r="A181" s="4" t="inlineStr">
        <is>
          <t>Cost at the beginning of the year</t>
        </is>
      </c>
      <c r="B181" s="5" t="n">
        <v>-5039000000</v>
      </c>
      <c r="C181" s="5" t="n">
        <v>-4718000000</v>
      </c>
      <c r="D181" s="4" t="inlineStr">
        <is>
          <t xml:space="preserve"> </t>
        </is>
      </c>
    </row>
    <row r="182">
      <c r="A182" s="4" t="inlineStr">
        <is>
          <t>Effect of exchange rate adjustment</t>
        </is>
      </c>
      <c r="B182" s="5" t="n">
        <v>-89000000</v>
      </c>
      <c r="C182" s="5" t="n">
        <v>17000000</v>
      </c>
      <c r="D182" s="4" t="inlineStr">
        <is>
          <t xml:space="preserve"> </t>
        </is>
      </c>
    </row>
    <row r="183">
      <c r="A183" s="4" t="inlineStr">
        <is>
          <t>Amortisation for the year</t>
        </is>
      </c>
      <c r="B183" s="5" t="n">
        <v>1086000000</v>
      </c>
      <c r="C183" s="5" t="n">
        <v>916000000</v>
      </c>
      <c r="D183" s="4" t="inlineStr">
        <is>
          <t xml:space="preserve"> </t>
        </is>
      </c>
    </row>
    <row r="184">
      <c r="A184" s="4" t="inlineStr">
        <is>
          <t>Impairment losses for the year</t>
        </is>
      </c>
      <c r="B184" s="5" t="n">
        <v>24000000</v>
      </c>
      <c r="C184" s="5" t="n">
        <v>3000000</v>
      </c>
      <c r="D184" s="4" t="inlineStr">
        <is>
          <t xml:space="preserve"> </t>
        </is>
      </c>
    </row>
    <row r="185">
      <c r="A185" s="4" t="inlineStr">
        <is>
          <t>Depreciation and impairment losses reversed on disposals during the year</t>
        </is>
      </c>
      <c r="B185" s="5" t="n">
        <v>-597000000</v>
      </c>
      <c r="C185" s="5" t="n">
        <v>-615000000</v>
      </c>
      <c r="D185" s="4" t="inlineStr">
        <is>
          <t xml:space="preserve"> </t>
        </is>
      </c>
    </row>
    <row r="186">
      <c r="A186" s="4" t="inlineStr">
        <is>
          <t>Carrying amount at the end of the year</t>
        </is>
      </c>
      <c r="B186" s="5" t="n">
        <v>-5463000000</v>
      </c>
      <c r="C186" s="5" t="n">
        <v>-5039000000</v>
      </c>
      <c r="D186" s="5" t="n">
        <v>-4718000000</v>
      </c>
    </row>
    <row r="187">
      <c r="A187" s="4" t="inlineStr">
        <is>
          <t>Depreciation and impairment losses | Assets under construction</t>
        </is>
      </c>
      <c r="B187" s="4" t="inlineStr">
        <is>
          <t xml:space="preserve"> </t>
        </is>
      </c>
      <c r="C187" s="4" t="inlineStr">
        <is>
          <t xml:space="preserve"> </t>
        </is>
      </c>
      <c r="D187" s="4" t="inlineStr">
        <is>
          <t xml:space="preserve"> </t>
        </is>
      </c>
    </row>
    <row r="188">
      <c r="A188" s="3" t="inlineStr">
        <is>
          <t>Reconciliation of changes in property, plant and equipment [abstract]</t>
        </is>
      </c>
      <c r="B188" s="4" t="inlineStr">
        <is>
          <t xml:space="preserve"> </t>
        </is>
      </c>
      <c r="C188" s="4" t="inlineStr">
        <is>
          <t xml:space="preserve"> </t>
        </is>
      </c>
      <c r="D188" s="4" t="inlineStr">
        <is>
          <t xml:space="preserve"> </t>
        </is>
      </c>
    </row>
    <row r="189">
      <c r="A189" s="4" t="inlineStr">
        <is>
          <t>Cost at the beginning of the year</t>
        </is>
      </c>
      <c r="B189" s="5" t="n">
        <v>0</v>
      </c>
      <c r="C189" s="5" t="n">
        <v>0</v>
      </c>
      <c r="D189" s="4" t="inlineStr">
        <is>
          <t xml:space="preserve"> </t>
        </is>
      </c>
    </row>
    <row r="190">
      <c r="A190" s="4" t="inlineStr">
        <is>
          <t>Effect of exchange rate adjustment</t>
        </is>
      </c>
      <c r="B190" s="5" t="n">
        <v>0</v>
      </c>
      <c r="C190" s="5" t="n">
        <v>0</v>
      </c>
      <c r="D190" s="4" t="inlineStr">
        <is>
          <t xml:space="preserve"> </t>
        </is>
      </c>
    </row>
    <row r="191">
      <c r="A191" s="4" t="inlineStr">
        <is>
          <t>Amortisation for the year</t>
        </is>
      </c>
      <c r="B191" s="5" t="n">
        <v>0</v>
      </c>
      <c r="C191" s="5" t="n">
        <v>0</v>
      </c>
      <c r="D191" s="4" t="inlineStr">
        <is>
          <t xml:space="preserve"> </t>
        </is>
      </c>
    </row>
    <row r="192">
      <c r="A192" s="4" t="inlineStr">
        <is>
          <t>Impairment losses for the year</t>
        </is>
      </c>
      <c r="B192" s="5" t="n">
        <v>562000000</v>
      </c>
      <c r="C192" s="5" t="n">
        <v>33000000</v>
      </c>
      <c r="D192" s="4" t="inlineStr">
        <is>
          <t xml:space="preserve"> </t>
        </is>
      </c>
    </row>
    <row r="193">
      <c r="A193" s="4" t="inlineStr">
        <is>
          <t>Depreciation and impairment losses reversed on disposals during the year</t>
        </is>
      </c>
      <c r="B193" s="5" t="n">
        <v>-562000000</v>
      </c>
      <c r="C193" s="5" t="n">
        <v>-33000000</v>
      </c>
      <c r="D193" s="4" t="inlineStr">
        <is>
          <t xml:space="preserve"> </t>
        </is>
      </c>
    </row>
    <row r="194">
      <c r="A194" s="4" t="inlineStr">
        <is>
          <t>Carrying amount at the end of the year</t>
        </is>
      </c>
      <c r="B194" s="5" t="n">
        <v>0</v>
      </c>
      <c r="C194" s="5" t="n">
        <v>0</v>
      </c>
      <c r="D194" s="5" t="n">
        <v>0</v>
      </c>
    </row>
    <row r="195">
      <c r="A195" s="4" t="inlineStr">
        <is>
          <t>Depreciation and impairment losses | Intellectual property rights</t>
        </is>
      </c>
      <c r="B195" s="4" t="inlineStr">
        <is>
          <t xml:space="preserve"> </t>
        </is>
      </c>
      <c r="C195" s="4" t="inlineStr">
        <is>
          <t xml:space="preserve"> </t>
        </is>
      </c>
      <c r="D195" s="4" t="inlineStr">
        <is>
          <t xml:space="preserve"> </t>
        </is>
      </c>
    </row>
    <row r="196">
      <c r="A196" s="3" t="inlineStr">
        <is>
          <t>Reconciliation of changes in intangible assets other than goodwill [abstract]</t>
        </is>
      </c>
      <c r="B196" s="4" t="inlineStr">
        <is>
          <t xml:space="preserve"> </t>
        </is>
      </c>
      <c r="C196" s="4" t="inlineStr">
        <is>
          <t xml:space="preserve"> </t>
        </is>
      </c>
      <c r="D196" s="4" t="inlineStr">
        <is>
          <t xml:space="preserve"> </t>
        </is>
      </c>
    </row>
    <row r="197">
      <c r="A197" s="4" t="inlineStr">
        <is>
          <t>Cost at the beginning of the year</t>
        </is>
      </c>
      <c r="B197" s="5" t="n">
        <v>-6737000000</v>
      </c>
      <c r="C197" s="5" t="n">
        <v>-4652000000</v>
      </c>
      <c r="D197" s="4" t="inlineStr">
        <is>
          <t xml:space="preserve"> </t>
        </is>
      </c>
    </row>
    <row r="198">
      <c r="A198" s="4" t="inlineStr">
        <is>
          <t>Effect of exchange rate adjustment</t>
        </is>
      </c>
      <c r="B198" s="5" t="n">
        <v>102000000</v>
      </c>
      <c r="C198" s="5" t="n">
        <v>70000000</v>
      </c>
      <c r="D198" s="4" t="inlineStr">
        <is>
          <t xml:space="preserve"> </t>
        </is>
      </c>
    </row>
    <row r="199">
      <c r="A199" s="4" t="inlineStr">
        <is>
          <t>Total amortisation</t>
        </is>
      </c>
      <c r="B199" s="5" t="n">
        <v>1621000000</v>
      </c>
      <c r="C199" s="5" t="n">
        <v>1404000000</v>
      </c>
      <c r="D199" s="4" t="inlineStr">
        <is>
          <t xml:space="preserve"> </t>
        </is>
      </c>
    </row>
    <row r="200">
      <c r="A200" s="4" t="inlineStr">
        <is>
          <t>Impairment losses for the year</t>
        </is>
      </c>
      <c r="B200" s="5" t="n">
        <v>1776000000</v>
      </c>
      <c r="C200" s="5" t="n">
        <v>760000000</v>
      </c>
      <c r="D200" s="4" t="inlineStr">
        <is>
          <t xml:space="preserve"> </t>
        </is>
      </c>
    </row>
    <row r="201">
      <c r="A201" s="4" t="inlineStr">
        <is>
          <t>Impairment losses reversed during the year</t>
        </is>
      </c>
      <c r="B201" s="5" t="n">
        <v>-382000000</v>
      </c>
      <c r="C201" s="4" t="inlineStr">
        <is>
          <t xml:space="preserve"> </t>
        </is>
      </c>
      <c r="D201" s="4" t="inlineStr">
        <is>
          <t xml:space="preserve"> </t>
        </is>
      </c>
    </row>
    <row r="202">
      <c r="A202" s="4" t="inlineStr">
        <is>
          <t>Amortisation and impairment losses reversed on disposals during the year</t>
        </is>
      </c>
      <c r="B202" s="5" t="n">
        <v>-1629000000</v>
      </c>
      <c r="C202" s="5" t="n">
        <v>-149000000</v>
      </c>
      <c r="D202" s="4" t="inlineStr">
        <is>
          <t xml:space="preserve"> </t>
        </is>
      </c>
    </row>
    <row r="203">
      <c r="A203" s="4" t="inlineStr">
        <is>
          <t>Intangible assets other than goodwill</t>
        </is>
      </c>
      <c r="B203" s="5" t="n">
        <v>-8225000000</v>
      </c>
      <c r="C203" s="5" t="n">
        <v>-6737000000</v>
      </c>
      <c r="D203" s="5" t="n">
        <v>-4652000000</v>
      </c>
    </row>
    <row r="204">
      <c r="A204" s="4" t="inlineStr">
        <is>
          <t>Depreciation and impairment losses | Software and other intangibles</t>
        </is>
      </c>
      <c r="B204" s="4" t="inlineStr">
        <is>
          <t xml:space="preserve"> </t>
        </is>
      </c>
      <c r="C204" s="4" t="inlineStr">
        <is>
          <t xml:space="preserve"> </t>
        </is>
      </c>
      <c r="D204" s="4" t="inlineStr">
        <is>
          <t xml:space="preserve"> </t>
        </is>
      </c>
    </row>
    <row r="205">
      <c r="A205" s="3" t="inlineStr">
        <is>
          <t>Reconciliation of changes in intangible assets other than goodwill [abstract]</t>
        </is>
      </c>
      <c r="B205" s="4" t="inlineStr">
        <is>
          <t xml:space="preserve"> </t>
        </is>
      </c>
      <c r="C205" s="4" t="inlineStr">
        <is>
          <t xml:space="preserve"> </t>
        </is>
      </c>
      <c r="D205" s="4" t="inlineStr">
        <is>
          <t xml:space="preserve"> </t>
        </is>
      </c>
    </row>
    <row r="206">
      <c r="A206" s="4" t="inlineStr">
        <is>
          <t>Cost at the beginning of the year</t>
        </is>
      </c>
      <c r="B206" s="5" t="n">
        <v>-1951000000</v>
      </c>
      <c r="C206" s="5" t="n">
        <v>-1759000000</v>
      </c>
      <c r="D206" s="4" t="inlineStr">
        <is>
          <t xml:space="preserve"> </t>
        </is>
      </c>
    </row>
    <row r="207">
      <c r="A207" s="4" t="inlineStr">
        <is>
          <t>Effect of exchange rate adjustment</t>
        </is>
      </c>
      <c r="B207" s="5" t="n">
        <v>-6000000</v>
      </c>
      <c r="C207" s="5" t="n">
        <v>10000000</v>
      </c>
      <c r="D207" s="4" t="inlineStr">
        <is>
          <t xml:space="preserve"> </t>
        </is>
      </c>
    </row>
    <row r="208">
      <c r="A208" s="4" t="inlineStr">
        <is>
          <t>Total amortisation</t>
        </is>
      </c>
      <c r="B208" s="5" t="n">
        <v>213000000</v>
      </c>
      <c r="C208" s="5" t="n">
        <v>195000000</v>
      </c>
      <c r="D208" s="4" t="inlineStr">
        <is>
          <t xml:space="preserve"> </t>
        </is>
      </c>
    </row>
    <row r="209">
      <c r="A209" s="4" t="inlineStr">
        <is>
          <t>Impairment losses for the year</t>
        </is>
      </c>
      <c r="B209" s="5" t="n">
        <v>20000000</v>
      </c>
      <c r="C209" s="5" t="n">
        <v>0</v>
      </c>
      <c r="D209" s="4" t="inlineStr">
        <is>
          <t xml:space="preserve"> </t>
        </is>
      </c>
    </row>
    <row r="210">
      <c r="A210" s="4" t="inlineStr">
        <is>
          <t>Impairment losses reversed during the year</t>
        </is>
      </c>
      <c r="B210" s="5" t="n">
        <v>0</v>
      </c>
      <c r="C210" s="4" t="inlineStr">
        <is>
          <t xml:space="preserve"> </t>
        </is>
      </c>
      <c r="D210" s="4" t="inlineStr">
        <is>
          <t xml:space="preserve"> </t>
        </is>
      </c>
    </row>
    <row r="211">
      <c r="A211" s="4" t="inlineStr">
        <is>
          <t>Amortisation and impairment losses reversed on disposals during the year</t>
        </is>
      </c>
      <c r="B211" s="5" t="n">
        <v>-16000000</v>
      </c>
      <c r="C211" s="5" t="n">
        <v>-13000000</v>
      </c>
      <c r="D211" s="4" t="inlineStr">
        <is>
          <t xml:space="preserve"> </t>
        </is>
      </c>
    </row>
    <row r="212">
      <c r="A212" s="4" t="inlineStr">
        <is>
          <t>Intangible assets other than goodwill</t>
        </is>
      </c>
      <c r="B212" s="6" t="n">
        <v>-2162000000</v>
      </c>
      <c r="C212" s="6" t="n">
        <v>-1951000000</v>
      </c>
      <c r="D212" s="6" t="n">
        <v>-1759000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Operating assets and liabilities - Intangible assets and property, plant and equipment - Intangible assets - Narrative (Details) - DKK (kr)</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mpairment losses for the year</t>
        </is>
      </c>
      <c r="B4" s="6" t="n">
        <v>1414000000</v>
      </c>
      <c r="C4" s="6" t="n">
        <v>760000000</v>
      </c>
      <c r="D4" s="6" t="n">
        <v>573000000</v>
      </c>
    </row>
    <row r="5">
      <c r="A5" s="4" t="inlineStr">
        <is>
          <t>Impairment loss recognised in research and development intangible assets other than goodwill</t>
        </is>
      </c>
      <c r="B5" s="4" t="inlineStr">
        <is>
          <t xml:space="preserve"> </t>
        </is>
      </c>
      <c r="C5" s="5" t="n">
        <v>760000000</v>
      </c>
      <c r="D5" s="4" t="inlineStr">
        <is>
          <t xml:space="preserve"> </t>
        </is>
      </c>
    </row>
    <row r="6">
      <c r="A6" s="4" t="inlineStr">
        <is>
          <t>Impairment loss, marketable products</t>
        </is>
      </c>
      <c r="B6" s="5" t="n">
        <v>0</v>
      </c>
      <c r="C6" s="5" t="n">
        <v>0</v>
      </c>
      <c r="D6" s="4" t="inlineStr">
        <is>
          <t xml:space="preserve"> </t>
        </is>
      </c>
    </row>
    <row r="7">
      <c r="A7" s="4" t="inlineStr">
        <is>
          <t>Impairment losses for the year</t>
        </is>
      </c>
      <c r="B7" s="6" t="n">
        <v>0</v>
      </c>
      <c r="C7" s="5" t="n">
        <v>0</v>
      </c>
      <c r="D7" s="4" t="inlineStr">
        <is>
          <t xml:space="preserve"> </t>
        </is>
      </c>
    </row>
    <row r="8">
      <c r="A8" s="4" t="inlineStr">
        <is>
          <t>Discount rate applied to cash flow projections</t>
        </is>
      </c>
      <c r="B8" s="8" t="n">
        <v>0.07000000000000001</v>
      </c>
      <c r="C8" s="4" t="inlineStr">
        <is>
          <t xml:space="preserve"> </t>
        </is>
      </c>
      <c r="D8" s="4" t="inlineStr">
        <is>
          <t xml:space="preserve"> </t>
        </is>
      </c>
    </row>
    <row r="9">
      <c r="A9" s="4" t="inlineStr">
        <is>
          <t>Discount rate applied to cash flow projections, pre tax</t>
        </is>
      </c>
      <c r="B9" s="9" t="n">
        <v>0.083</v>
      </c>
      <c r="C9" s="4" t="inlineStr">
        <is>
          <t xml:space="preserve"> </t>
        </is>
      </c>
      <c r="D9" s="4" t="inlineStr">
        <is>
          <t xml:space="preserve"> </t>
        </is>
      </c>
    </row>
    <row r="10">
      <c r="A10" s="4" t="inlineStr">
        <is>
          <t>Period over which management has projected cash flows</t>
        </is>
      </c>
      <c r="B10" s="4" t="inlineStr">
        <is>
          <t>9 years</t>
        </is>
      </c>
      <c r="C10" s="4" t="inlineStr">
        <is>
          <t xml:space="preserve"> </t>
        </is>
      </c>
      <c r="D10" s="4" t="inlineStr">
        <is>
          <t xml:space="preserve"> </t>
        </is>
      </c>
    </row>
    <row r="11">
      <c r="A11" s="4" t="inlineStr">
        <is>
          <t>Intangible assets</t>
        </is>
      </c>
      <c r="B11" s="6" t="n">
        <v>60406000000</v>
      </c>
      <c r="C11" s="5" t="n">
        <v>50939000000</v>
      </c>
      <c r="D11" s="4" t="inlineStr">
        <is>
          <t xml:space="preserve"> </t>
        </is>
      </c>
    </row>
    <row r="12">
      <c r="A12" s="4" t="inlineStr">
        <is>
          <t>Gross carrying amount</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Additions during the year</t>
        </is>
      </c>
      <c r="B14" s="5" t="n">
        <v>13067000000</v>
      </c>
      <c r="C14" s="5" t="n">
        <v>2736000000</v>
      </c>
      <c r="D14" s="4" t="inlineStr">
        <is>
          <t xml:space="preserve"> </t>
        </is>
      </c>
    </row>
    <row r="15">
      <c r="A15" s="4" t="inlineStr">
        <is>
          <t>Goodwill</t>
        </is>
      </c>
      <c r="B15" s="5" t="n">
        <v>4464000000</v>
      </c>
      <c r="C15" s="5" t="n">
        <v>4615000000</v>
      </c>
      <c r="D15" s="5" t="n">
        <v>4346000000</v>
      </c>
    </row>
    <row r="16">
      <c r="A16" s="4" t="inlineStr">
        <is>
          <t>Intangible assets</t>
        </is>
      </c>
      <c r="B16" s="5" t="n">
        <v>70793000000</v>
      </c>
      <c r="C16" s="5" t="n">
        <v>59627000000</v>
      </c>
      <c r="D16" s="5" t="n">
        <v>49582000000</v>
      </c>
    </row>
    <row r="17">
      <c r="A17" s="4" t="inlineStr">
        <is>
          <t>Internally generated</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Additions during the year</t>
        </is>
      </c>
      <c r="B19" s="5" t="n">
        <v>500000000</v>
      </c>
      <c r="C19" s="5" t="n">
        <v>544000000</v>
      </c>
      <c r="D19" s="4" t="inlineStr">
        <is>
          <t xml:space="preserve"> </t>
        </is>
      </c>
    </row>
    <row r="20">
      <c r="A20" s="4" t="inlineStr">
        <is>
          <t>Intellectual property rights</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Impairment losses for the year</t>
        </is>
      </c>
      <c r="B22" s="4" t="inlineStr">
        <is>
          <t xml:space="preserve"> </t>
        </is>
      </c>
      <c r="C22" s="5" t="n">
        <v>760000000</v>
      </c>
      <c r="D22" s="4" t="inlineStr">
        <is>
          <t xml:space="preserve"> </t>
        </is>
      </c>
    </row>
    <row r="23">
      <c r="A23" s="4" t="inlineStr">
        <is>
          <t>Intangible assets not yet in use</t>
        </is>
      </c>
      <c r="B23" s="5" t="n">
        <v>34012000000</v>
      </c>
      <c r="C23" s="5" t="n">
        <v>27536000000</v>
      </c>
      <c r="D23" s="4" t="inlineStr">
        <is>
          <t xml:space="preserve"> </t>
        </is>
      </c>
    </row>
    <row r="24">
      <c r="A24" s="4" t="inlineStr">
        <is>
          <t>Intangible assets</t>
        </is>
      </c>
      <c r="B24" s="5" t="n">
        <v>52520000000</v>
      </c>
      <c r="C24" s="5" t="n">
        <v>42994000000</v>
      </c>
      <c r="D24" s="4" t="inlineStr">
        <is>
          <t xml:space="preserve"> </t>
        </is>
      </c>
    </row>
    <row r="25">
      <c r="A25" s="4" t="inlineStr">
        <is>
          <t>Intellectual property rights | Gross carrying amount</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Additions during the year</t>
        </is>
      </c>
      <c r="B27" s="5" t="n">
        <v>12567000000</v>
      </c>
      <c r="C27" s="5" t="n">
        <v>1310000000</v>
      </c>
      <c r="D27" s="4" t="inlineStr">
        <is>
          <t xml:space="preserve"> </t>
        </is>
      </c>
    </row>
    <row r="28">
      <c r="A28" s="4" t="inlineStr">
        <is>
          <t>Intangible assets</t>
        </is>
      </c>
      <c r="B28" s="5" t="n">
        <v>60745000000</v>
      </c>
      <c r="C28" s="5" t="n">
        <v>49731000000</v>
      </c>
      <c r="D28" s="6" t="n">
        <v>41802000000</v>
      </c>
    </row>
    <row r="29">
      <c r="A29" s="4" t="inlineStr">
        <is>
          <t>Intellectual property rights | Ecedurenone</t>
        </is>
      </c>
      <c r="B29" s="4" t="inlineStr">
        <is>
          <t xml:space="preserve"> </t>
        </is>
      </c>
      <c r="C29" s="4" t="inlineStr">
        <is>
          <t xml:space="preserve"> </t>
        </is>
      </c>
      <c r="D29" s="4" t="inlineStr">
        <is>
          <t xml:space="preserve"> </t>
        </is>
      </c>
    </row>
    <row r="30">
      <c r="A30" s="3" t="inlineStr">
        <is>
          <t>Disclosure of detailed information about intangible assets [line items]</t>
        </is>
      </c>
      <c r="B30" s="4" t="inlineStr">
        <is>
          <t xml:space="preserve"> </t>
        </is>
      </c>
      <c r="C30" s="4" t="inlineStr">
        <is>
          <t xml:space="preserve"> </t>
        </is>
      </c>
      <c r="D30" s="4" t="inlineStr">
        <is>
          <t xml:space="preserve"> </t>
        </is>
      </c>
    </row>
    <row r="31">
      <c r="A31" s="4" t="inlineStr">
        <is>
          <t>Intangible assets</t>
        </is>
      </c>
      <c r="B31" s="5" t="n">
        <v>5650000000</v>
      </c>
      <c r="C31" s="4" t="inlineStr">
        <is>
          <t xml:space="preserve"> </t>
        </is>
      </c>
      <c r="D31" s="4" t="inlineStr">
        <is>
          <t xml:space="preserve"> </t>
        </is>
      </c>
    </row>
    <row r="32">
      <c r="A32" s="4" t="inlineStr">
        <is>
          <t>Intellectual property rights | Etavopivat</t>
        </is>
      </c>
      <c r="B32" s="4" t="inlineStr">
        <is>
          <t xml:space="preserve"> </t>
        </is>
      </c>
      <c r="C32" s="4" t="inlineStr">
        <is>
          <t xml:space="preserve"> </t>
        </is>
      </c>
      <c r="D32" s="4" t="inlineStr">
        <is>
          <t xml:space="preserve"> </t>
        </is>
      </c>
    </row>
    <row r="33">
      <c r="A33" s="3" t="inlineStr">
        <is>
          <t>Disclosure of detailed information about intangible assets [line items]</t>
        </is>
      </c>
      <c r="B33" s="4" t="inlineStr">
        <is>
          <t xml:space="preserve"> </t>
        </is>
      </c>
      <c r="C33" s="4" t="inlineStr">
        <is>
          <t xml:space="preserve"> </t>
        </is>
      </c>
      <c r="D33" s="4" t="inlineStr">
        <is>
          <t xml:space="preserve"> </t>
        </is>
      </c>
    </row>
    <row r="34">
      <c r="A34" s="4" t="inlineStr">
        <is>
          <t>Intangible assets</t>
        </is>
      </c>
      <c r="B34" s="5" t="n">
        <v>5740000000</v>
      </c>
      <c r="C34" s="5" t="n">
        <v>5546000000</v>
      </c>
      <c r="D34" s="4" t="inlineStr">
        <is>
          <t xml:space="preserve"> </t>
        </is>
      </c>
    </row>
    <row r="35">
      <c r="A35" s="4" t="inlineStr">
        <is>
          <t>Intellectual property rights | Ziltivekimab</t>
        </is>
      </c>
      <c r="B35" s="4" t="inlineStr">
        <is>
          <t xml:space="preserve"> </t>
        </is>
      </c>
      <c r="C35" s="4" t="inlineStr">
        <is>
          <t xml:space="preserve"> </t>
        </is>
      </c>
      <c r="D35" s="4" t="inlineStr">
        <is>
          <t xml:space="preserve"> </t>
        </is>
      </c>
    </row>
    <row r="36">
      <c r="A36" s="3" t="inlineStr">
        <is>
          <t>Disclosure of detailed information about intangible assets [line items]</t>
        </is>
      </c>
      <c r="B36" s="4" t="inlineStr">
        <is>
          <t xml:space="preserve"> </t>
        </is>
      </c>
      <c r="C36" s="4" t="inlineStr">
        <is>
          <t xml:space="preserve"> </t>
        </is>
      </c>
      <c r="D36" s="4" t="inlineStr">
        <is>
          <t xml:space="preserve"> </t>
        </is>
      </c>
    </row>
    <row r="37">
      <c r="A37" s="4" t="inlineStr">
        <is>
          <t>Intangible assets</t>
        </is>
      </c>
      <c r="B37" s="5" t="n">
        <v>4648000000</v>
      </c>
      <c r="C37" s="5" t="n">
        <v>4648000000</v>
      </c>
      <c r="D37" s="4" t="inlineStr">
        <is>
          <t xml:space="preserve"> </t>
        </is>
      </c>
    </row>
    <row r="38">
      <c r="A38" s="4" t="inlineStr">
        <is>
          <t>Intellectual property rights | Nedosiran</t>
        </is>
      </c>
      <c r="B38" s="4" t="inlineStr">
        <is>
          <t xml:space="preserve"> </t>
        </is>
      </c>
      <c r="C38" s="4" t="inlineStr">
        <is>
          <t xml:space="preserve"> </t>
        </is>
      </c>
      <c r="D38" s="4" t="inlineStr">
        <is>
          <t xml:space="preserve"> </t>
        </is>
      </c>
    </row>
    <row r="39">
      <c r="A39" s="3" t="inlineStr">
        <is>
          <t>Disclosure of detailed information about intangible assets [line items]</t>
        </is>
      </c>
      <c r="B39" s="4" t="inlineStr">
        <is>
          <t xml:space="preserve"> </t>
        </is>
      </c>
      <c r="C39" s="4" t="inlineStr">
        <is>
          <t xml:space="preserve"> </t>
        </is>
      </c>
      <c r="D39" s="4" t="inlineStr">
        <is>
          <t xml:space="preserve"> </t>
        </is>
      </c>
    </row>
    <row r="40">
      <c r="A40" s="4" t="inlineStr">
        <is>
          <t>Intangible assets</t>
        </is>
      </c>
      <c r="B40" s="6" t="n">
        <v>4206000000</v>
      </c>
      <c r="C40" s="5" t="n">
        <v>3704000000</v>
      </c>
      <c r="D40" s="4" t="inlineStr">
        <is>
          <t xml:space="preserve"> </t>
        </is>
      </c>
    </row>
    <row r="41">
      <c r="A41" s="4" t="inlineStr">
        <is>
          <t>Useful life</t>
        </is>
      </c>
      <c r="B41" s="4" t="inlineStr">
        <is>
          <t>13 years</t>
        </is>
      </c>
      <c r="C41" s="4" t="inlineStr">
        <is>
          <t xml:space="preserve"> </t>
        </is>
      </c>
      <c r="D41" s="4" t="inlineStr">
        <is>
          <t xml:space="preserve"> </t>
        </is>
      </c>
    </row>
    <row r="42">
      <c r="A42" s="4" t="inlineStr">
        <is>
          <t>Intellectual property rights | Rybelsus</t>
        </is>
      </c>
      <c r="B42" s="4" t="inlineStr">
        <is>
          <t xml:space="preserve"> </t>
        </is>
      </c>
      <c r="C42" s="4" t="inlineStr">
        <is>
          <t xml:space="preserve"> </t>
        </is>
      </c>
      <c r="D42" s="4" t="inlineStr">
        <is>
          <t xml:space="preserve"> </t>
        </is>
      </c>
    </row>
    <row r="43">
      <c r="A43" s="3" t="inlineStr">
        <is>
          <t>Disclosure of detailed information about intangible assets [line items]</t>
        </is>
      </c>
      <c r="B43" s="4" t="inlineStr">
        <is>
          <t xml:space="preserve"> </t>
        </is>
      </c>
      <c r="C43" s="4" t="inlineStr">
        <is>
          <t xml:space="preserve"> </t>
        </is>
      </c>
      <c r="D43" s="4" t="inlineStr">
        <is>
          <t xml:space="preserve"> </t>
        </is>
      </c>
    </row>
    <row r="44">
      <c r="A44" s="4" t="inlineStr">
        <is>
          <t>Intangible assets</t>
        </is>
      </c>
      <c r="B44" s="6" t="n">
        <v>6018000000</v>
      </c>
      <c r="C44" s="6" t="n">
        <v>6584000000</v>
      </c>
      <c r="D44" s="4" t="inlineStr">
        <is>
          <t xml:space="preserve"> </t>
        </is>
      </c>
    </row>
    <row r="45">
      <c r="A45" s="4" t="inlineStr">
        <is>
          <t>Useful life</t>
        </is>
      </c>
      <c r="B45" s="4" t="inlineStr">
        <is>
          <t>11 years</t>
        </is>
      </c>
      <c r="C45" s="4" t="inlineStr">
        <is>
          <t>12 years</t>
        </is>
      </c>
      <c r="D45" s="4" t="inlineStr">
        <is>
          <t xml:space="preserve"> </t>
        </is>
      </c>
    </row>
    <row r="46">
      <c r="A46" s="4" t="inlineStr">
        <is>
          <t>Intellectual property rights | RNAi Technology Platform</t>
        </is>
      </c>
      <c r="B46" s="4" t="inlineStr">
        <is>
          <t xml:space="preserve"> </t>
        </is>
      </c>
      <c r="C46" s="4" t="inlineStr">
        <is>
          <t xml:space="preserve"> </t>
        </is>
      </c>
      <c r="D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row>
    <row r="48">
      <c r="A48" s="4" t="inlineStr">
        <is>
          <t>Intangible assets</t>
        </is>
      </c>
      <c r="B48" s="6" t="n">
        <v>9480000000</v>
      </c>
      <c r="C48" s="6" t="n">
        <v>10251000000</v>
      </c>
      <c r="D48" s="4" t="inlineStr">
        <is>
          <t xml:space="preserve"> </t>
        </is>
      </c>
    </row>
    <row r="49">
      <c r="A49" s="4" t="inlineStr">
        <is>
          <t>Useful life</t>
        </is>
      </c>
      <c r="B49" s="4" t="inlineStr">
        <is>
          <t>21 years</t>
        </is>
      </c>
      <c r="C49" s="4" t="inlineStr">
        <is>
          <t>22 years</t>
        </is>
      </c>
      <c r="D49" s="4" t="inlineStr">
        <is>
          <t xml:space="preserve"> </t>
        </is>
      </c>
    </row>
    <row r="50">
      <c r="A50" s="4" t="inlineStr">
        <is>
          <t>Intellectual property rights | Biocorp Production S.A., France</t>
        </is>
      </c>
      <c r="B50" s="4" t="inlineStr">
        <is>
          <t xml:space="preserve"> </t>
        </is>
      </c>
      <c r="C50" s="4" t="inlineStr">
        <is>
          <t xml:space="preserve"> </t>
        </is>
      </c>
      <c r="D50" s="4" t="inlineStr">
        <is>
          <t xml:space="preserve"> </t>
        </is>
      </c>
    </row>
    <row r="51">
      <c r="A51" s="3" t="inlineStr">
        <is>
          <t>Disclosure of detailed information about intangible assets [line items]</t>
        </is>
      </c>
      <c r="B51" s="4" t="inlineStr">
        <is>
          <t xml:space="preserve"> </t>
        </is>
      </c>
      <c r="C51" s="4" t="inlineStr">
        <is>
          <t xml:space="preserve"> </t>
        </is>
      </c>
      <c r="D51" s="4" t="inlineStr">
        <is>
          <t xml:space="preserve"> </t>
        </is>
      </c>
    </row>
    <row r="52">
      <c r="A52" s="4" t="inlineStr">
        <is>
          <t>Additions during the year</t>
        </is>
      </c>
      <c r="B52" s="6" t="n">
        <v>1221000000</v>
      </c>
      <c r="C52" s="4" t="inlineStr">
        <is>
          <t xml:space="preserve"> </t>
        </is>
      </c>
      <c r="D52" s="4" t="inlineStr">
        <is>
          <t xml:space="preserve"> </t>
        </is>
      </c>
    </row>
    <row r="53">
      <c r="A53" s="4" t="inlineStr">
        <is>
          <t>Intellectual property rights | Top of range</t>
        </is>
      </c>
      <c r="B53" s="4" t="inlineStr">
        <is>
          <t xml:space="preserve"> </t>
        </is>
      </c>
      <c r="C53" s="4" t="inlineStr">
        <is>
          <t xml:space="preserve"> </t>
        </is>
      </c>
      <c r="D53" s="4" t="inlineStr">
        <is>
          <t xml:space="preserve"> </t>
        </is>
      </c>
    </row>
    <row r="54">
      <c r="A54" s="3" t="inlineStr">
        <is>
          <t>Disclosure of detailed information about intangible assets [line items]</t>
        </is>
      </c>
      <c r="B54" s="4" t="inlineStr">
        <is>
          <t xml:space="preserve"> </t>
        </is>
      </c>
      <c r="C54" s="4" t="inlineStr">
        <is>
          <t xml:space="preserve"> </t>
        </is>
      </c>
      <c r="D54" s="4" t="inlineStr">
        <is>
          <t xml:space="preserve"> </t>
        </is>
      </c>
    </row>
    <row r="55">
      <c r="A55" s="4" t="inlineStr">
        <is>
          <t>Useful life</t>
        </is>
      </c>
      <c r="B55" s="4" t="inlineStr">
        <is>
          <t>25 years</t>
        </is>
      </c>
      <c r="C55" s="4" t="inlineStr">
        <is>
          <t xml:space="preserve"> </t>
        </is>
      </c>
      <c r="D55" s="4" t="inlineStr">
        <is>
          <t xml:space="preserve"> </t>
        </is>
      </c>
    </row>
    <row r="56">
      <c r="A56" s="4" t="inlineStr">
        <is>
          <t>Computer software | Bottom of range</t>
        </is>
      </c>
      <c r="B56" s="4" t="inlineStr">
        <is>
          <t xml:space="preserve"> </t>
        </is>
      </c>
      <c r="C56" s="4" t="inlineStr">
        <is>
          <t xml:space="preserve"> </t>
        </is>
      </c>
      <c r="D56" s="4" t="inlineStr">
        <is>
          <t xml:space="preserve"> </t>
        </is>
      </c>
    </row>
    <row r="57">
      <c r="A57" s="3" t="inlineStr">
        <is>
          <t>Disclosure of detailed information about intangible assets [line items]</t>
        </is>
      </c>
      <c r="B57" s="4" t="inlineStr">
        <is>
          <t xml:space="preserve"> </t>
        </is>
      </c>
      <c r="C57" s="4" t="inlineStr">
        <is>
          <t xml:space="preserve"> </t>
        </is>
      </c>
      <c r="D57" s="4" t="inlineStr">
        <is>
          <t xml:space="preserve"> </t>
        </is>
      </c>
    </row>
    <row r="58">
      <c r="A58" s="4" t="inlineStr">
        <is>
          <t>Useful life</t>
        </is>
      </c>
      <c r="B58" s="4" t="inlineStr">
        <is>
          <t>3 years</t>
        </is>
      </c>
      <c r="C58" s="4" t="inlineStr">
        <is>
          <t xml:space="preserve"> </t>
        </is>
      </c>
      <c r="D58" s="4" t="inlineStr">
        <is>
          <t xml:space="preserve"> </t>
        </is>
      </c>
    </row>
    <row r="59">
      <c r="A59" s="4" t="inlineStr">
        <is>
          <t>Computer software | Top of range</t>
        </is>
      </c>
      <c r="B59" s="4" t="inlineStr">
        <is>
          <t xml:space="preserve"> </t>
        </is>
      </c>
      <c r="C59" s="4" t="inlineStr">
        <is>
          <t xml:space="preserve"> </t>
        </is>
      </c>
      <c r="D59" s="4" t="inlineStr">
        <is>
          <t xml:space="preserve"> </t>
        </is>
      </c>
    </row>
    <row r="60">
      <c r="A60" s="3" t="inlineStr">
        <is>
          <t>Disclosure of detailed information about intangible assets [line items]</t>
        </is>
      </c>
      <c r="B60" s="4" t="inlineStr">
        <is>
          <t xml:space="preserve"> </t>
        </is>
      </c>
      <c r="C60" s="4" t="inlineStr">
        <is>
          <t xml:space="preserve"> </t>
        </is>
      </c>
      <c r="D60" s="4" t="inlineStr">
        <is>
          <t xml:space="preserve"> </t>
        </is>
      </c>
    </row>
    <row r="61">
      <c r="A61" s="4" t="inlineStr">
        <is>
          <t>Useful life</t>
        </is>
      </c>
      <c r="B61" s="4" t="inlineStr">
        <is>
          <t>15 years</t>
        </is>
      </c>
      <c r="C61" s="4" t="inlineStr">
        <is>
          <t xml:space="preserve"> </t>
        </is>
      </c>
      <c r="D61" s="4" t="inlineStr">
        <is>
          <t xml:space="preserve"> </t>
        </is>
      </c>
    </row>
    <row r="62">
      <c r="A62" s="4" t="inlineStr">
        <is>
          <t>Internally generated</t>
        </is>
      </c>
      <c r="B62" s="4" t="inlineStr">
        <is>
          <t xml:space="preserve"> </t>
        </is>
      </c>
      <c r="C62" s="4" t="inlineStr">
        <is>
          <t xml:space="preserve"> </t>
        </is>
      </c>
      <c r="D62" s="4" t="inlineStr">
        <is>
          <t xml:space="preserve"> </t>
        </is>
      </c>
    </row>
    <row r="63">
      <c r="A63" s="3" t="inlineStr">
        <is>
          <t>Disclosure of detailed information about intangible assets [line items]</t>
        </is>
      </c>
      <c r="B63" s="4" t="inlineStr">
        <is>
          <t xml:space="preserve"> </t>
        </is>
      </c>
      <c r="C63" s="4" t="inlineStr">
        <is>
          <t xml:space="preserve"> </t>
        </is>
      </c>
      <c r="D63" s="4" t="inlineStr">
        <is>
          <t xml:space="preserve"> </t>
        </is>
      </c>
    </row>
    <row r="64">
      <c r="A64" s="4" t="inlineStr">
        <is>
          <t>Intangible assets</t>
        </is>
      </c>
      <c r="B64" s="6" t="n">
        <v>1277000000</v>
      </c>
      <c r="C64" s="6" t="n">
        <v>1017000000</v>
      </c>
      <c r="D64" s="4" t="inlineStr">
        <is>
          <t xml:space="preserve"> </t>
        </is>
      </c>
    </row>
    <row r="65">
      <c r="A65" s="4" t="inlineStr">
        <is>
          <t>Diabetes and Obesity care</t>
        </is>
      </c>
      <c r="B65" s="4" t="inlineStr">
        <is>
          <t xml:space="preserve"> </t>
        </is>
      </c>
      <c r="C65" s="4" t="inlineStr">
        <is>
          <t xml:space="preserve"> </t>
        </is>
      </c>
      <c r="D65" s="4" t="inlineStr">
        <is>
          <t xml:space="preserve"> </t>
        </is>
      </c>
    </row>
    <row r="66">
      <c r="A66" s="3" t="inlineStr">
        <is>
          <t>Disclosure of detailed information about intangible assets [line items]</t>
        </is>
      </c>
      <c r="B66" s="4" t="inlineStr">
        <is>
          <t xml:space="preserve"> </t>
        </is>
      </c>
      <c r="C66" s="4" t="inlineStr">
        <is>
          <t xml:space="preserve"> </t>
        </is>
      </c>
      <c r="D66" s="4" t="inlineStr">
        <is>
          <t xml:space="preserve"> </t>
        </is>
      </c>
    </row>
    <row r="67">
      <c r="A67" s="4" t="inlineStr">
        <is>
          <t>Impairment losses for the year</t>
        </is>
      </c>
      <c r="B67" s="5" t="n">
        <v>1796000000</v>
      </c>
      <c r="C67" s="5" t="n">
        <v>250000000</v>
      </c>
      <c r="D67" s="4" t="inlineStr">
        <is>
          <t xml:space="preserve"> </t>
        </is>
      </c>
    </row>
    <row r="68">
      <c r="A68" s="4" t="inlineStr">
        <is>
          <t>Goodwill</t>
        </is>
      </c>
      <c r="B68" s="5" t="n">
        <v>4018000000</v>
      </c>
      <c r="C68" s="5" t="n">
        <v>4154000000</v>
      </c>
      <c r="D68" s="4" t="inlineStr">
        <is>
          <t xml:space="preserve"> </t>
        </is>
      </c>
    </row>
    <row r="69">
      <c r="A69" s="4" t="inlineStr">
        <is>
          <t>Rare disease</t>
        </is>
      </c>
      <c r="B69" s="4" t="inlineStr">
        <is>
          <t xml:space="preserve"> </t>
        </is>
      </c>
      <c r="C69" s="4" t="inlineStr">
        <is>
          <t xml:space="preserve"> </t>
        </is>
      </c>
      <c r="D69" s="4" t="inlineStr">
        <is>
          <t xml:space="preserve"> </t>
        </is>
      </c>
    </row>
    <row r="70">
      <c r="A70" s="3" t="inlineStr">
        <is>
          <t>Disclosure of detailed information about intangible assets [line items]</t>
        </is>
      </c>
      <c r="B70" s="4" t="inlineStr">
        <is>
          <t xml:space="preserve"> </t>
        </is>
      </c>
      <c r="C70" s="4" t="inlineStr">
        <is>
          <t xml:space="preserve"> </t>
        </is>
      </c>
      <c r="D70" s="4" t="inlineStr">
        <is>
          <t xml:space="preserve"> </t>
        </is>
      </c>
    </row>
    <row r="71">
      <c r="A71" s="4" t="inlineStr">
        <is>
          <t>Impairment losses for the year</t>
        </is>
      </c>
      <c r="B71" s="4" t="inlineStr">
        <is>
          <t xml:space="preserve"> </t>
        </is>
      </c>
      <c r="C71" s="5" t="n">
        <v>510000000</v>
      </c>
      <c r="D71" s="4" t="inlineStr">
        <is>
          <t xml:space="preserve"> </t>
        </is>
      </c>
    </row>
    <row r="72">
      <c r="A72" s="4" t="inlineStr">
        <is>
          <t>Reversal of impairment loss recognised in profit or loss</t>
        </is>
      </c>
      <c r="B72" s="5" t="n">
        <v>382000000</v>
      </c>
      <c r="C72" s="4" t="inlineStr">
        <is>
          <t xml:space="preserve"> </t>
        </is>
      </c>
      <c r="D72" s="4" t="inlineStr">
        <is>
          <t xml:space="preserve"> </t>
        </is>
      </c>
    </row>
    <row r="73">
      <c r="A73" s="4" t="inlineStr">
        <is>
          <t>Goodwill</t>
        </is>
      </c>
      <c r="B73" s="6" t="n">
        <v>446000000</v>
      </c>
      <c r="C73" s="6" t="n">
        <v>461000000</v>
      </c>
      <c r="D73"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ssets and liabilities - Intangible assets and property, plant and equipment - Property, plant and equipment - Depreciation and impairment losses (Details) - DKK (kr) kr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Total depreciation and impairment losses</t>
        </is>
      </c>
      <c r="B4" s="6" t="n">
        <v>6165</v>
      </c>
      <c r="C4" s="6" t="n">
        <v>5003</v>
      </c>
      <c r="D4" s="6" t="n">
        <v>4386</v>
      </c>
    </row>
    <row r="5">
      <c r="A5" s="4" t="inlineStr">
        <is>
          <t>Cost of goods sold</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Total depreciation and impairment losses</t>
        </is>
      </c>
      <c r="B7" s="5" t="n">
        <v>3968</v>
      </c>
      <c r="C7" s="5" t="n">
        <v>3229</v>
      </c>
      <c r="D7" s="5" t="n">
        <v>2836</v>
      </c>
    </row>
    <row r="8">
      <c r="A8" s="4" t="inlineStr">
        <is>
          <t>Sales and distribution costs</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Total depreciation and impairment losses</t>
        </is>
      </c>
      <c r="B10" s="5" t="n">
        <v>504</v>
      </c>
      <c r="C10" s="5" t="n">
        <v>424</v>
      </c>
      <c r="D10" s="5" t="n">
        <v>409</v>
      </c>
    </row>
    <row r="11">
      <c r="A11" s="4" t="inlineStr">
        <is>
          <t>Research and development costs</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Total depreciation and impairment losses</t>
        </is>
      </c>
      <c r="B13" s="5" t="n">
        <v>1313</v>
      </c>
      <c r="C13" s="5" t="n">
        <v>922</v>
      </c>
      <c r="D13" s="5" t="n">
        <v>736</v>
      </c>
    </row>
    <row r="14">
      <c r="A14" s="4" t="inlineStr">
        <is>
          <t>Administrative costs</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Total depreciation and impairment losses</t>
        </is>
      </c>
      <c r="B16" s="5" t="n">
        <v>354</v>
      </c>
      <c r="C16" s="5" t="n">
        <v>408</v>
      </c>
      <c r="D16" s="5" t="n">
        <v>386</v>
      </c>
    </row>
    <row r="17">
      <c r="A17" s="4" t="inlineStr">
        <is>
          <t>Other operating income and expenses</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Total depreciation and impairment losses</t>
        </is>
      </c>
      <c r="B19" s="5" t="n">
        <v>26</v>
      </c>
      <c r="C19" s="5" t="n">
        <v>20</v>
      </c>
      <c r="D19" s="5" t="n">
        <v>19</v>
      </c>
    </row>
    <row r="20">
      <c r="A20" s="4" t="inlineStr">
        <is>
          <t>Right-of-use assets</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Total depreciation and impairment losses</t>
        </is>
      </c>
      <c r="B22" s="6" t="n">
        <v>1251</v>
      </c>
      <c r="C22" s="6" t="n">
        <v>1052</v>
      </c>
      <c r="D22" s="6" t="n">
        <v>89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Leases - Leased property, plant and equipment (Details) - DKK (kr) kr in Millions</t>
        </is>
      </c>
      <c r="B1" s="2" t="inlineStr">
        <is>
          <t>Dec. 31, 2023</t>
        </is>
      </c>
      <c r="C1" s="2" t="inlineStr">
        <is>
          <t>Dec. 31, 2022</t>
        </is>
      </c>
    </row>
    <row r="2">
      <c r="A2" s="3" t="inlineStr">
        <is>
          <t>Disclosure of quantitative information about right-of-use assets [line items]</t>
        </is>
      </c>
      <c r="B2" s="4" t="inlineStr">
        <is>
          <t xml:space="preserve"> </t>
        </is>
      </c>
      <c r="C2" s="4" t="inlineStr">
        <is>
          <t xml:space="preserve"> </t>
        </is>
      </c>
    </row>
    <row r="3">
      <c r="A3" s="4" t="inlineStr">
        <is>
          <t>Right-of-use assets</t>
        </is>
      </c>
      <c r="B3" s="6" t="n">
        <v>5925</v>
      </c>
      <c r="C3" s="6" t="n">
        <v>4131</v>
      </c>
    </row>
    <row r="4">
      <c r="A4" s="4" t="inlineStr">
        <is>
          <t>Land and buildings</t>
        </is>
      </c>
      <c r="B4" s="4" t="inlineStr">
        <is>
          <t xml:space="preserve"> </t>
        </is>
      </c>
      <c r="C4" s="4" t="inlineStr">
        <is>
          <t xml:space="preserve"> </t>
        </is>
      </c>
    </row>
    <row r="5">
      <c r="A5" s="3" t="inlineStr">
        <is>
          <t>Disclosure of quantitative information about right-of-use assets [line items]</t>
        </is>
      </c>
      <c r="B5" s="4" t="inlineStr">
        <is>
          <t xml:space="preserve"> </t>
        </is>
      </c>
      <c r="C5" s="4" t="inlineStr">
        <is>
          <t xml:space="preserve"> </t>
        </is>
      </c>
    </row>
    <row r="6">
      <c r="A6" s="4" t="inlineStr">
        <is>
          <t>Right-of-use assets</t>
        </is>
      </c>
      <c r="B6" s="5" t="n">
        <v>5157</v>
      </c>
      <c r="C6" s="5" t="n">
        <v>3544</v>
      </c>
    </row>
    <row r="7">
      <c r="A7" s="4" t="inlineStr">
        <is>
          <t>Other equipment</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Right-of-use assets</t>
        </is>
      </c>
      <c r="B9" s="6" t="n">
        <v>768</v>
      </c>
      <c r="C9" s="6" t="n">
        <v>5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ssets and liabilities - Leases - Narrative (Details) - DKK (kr) kr in Millions</t>
        </is>
      </c>
      <c r="B1" s="2" t="inlineStr">
        <is>
          <t>12 Months Ended</t>
        </is>
      </c>
    </row>
    <row r="2">
      <c r="B2" s="2" t="inlineStr">
        <is>
          <t>Dec. 31, 2023</t>
        </is>
      </c>
      <c r="C2" s="2" t="inlineStr">
        <is>
          <t>Dec. 31, 2022</t>
        </is>
      </c>
      <c r="D2" s="2" t="inlineStr">
        <is>
          <t>Dec. 31, 2021</t>
        </is>
      </c>
    </row>
    <row r="3">
      <c r="A3" s="3" t="inlineStr">
        <is>
          <t>Subclassifications of assets, liabilities and equities [abstract]</t>
        </is>
      </c>
      <c r="B3" s="4" t="inlineStr">
        <is>
          <t xml:space="preserve"> </t>
        </is>
      </c>
      <c r="C3" s="4" t="inlineStr">
        <is>
          <t xml:space="preserve"> </t>
        </is>
      </c>
      <c r="D3" s="4" t="inlineStr">
        <is>
          <t xml:space="preserve"> </t>
        </is>
      </c>
    </row>
    <row r="4">
      <c r="A4" s="4" t="inlineStr">
        <is>
          <t>Leases, amount recognised in income statement</t>
        </is>
      </c>
      <c r="B4" s="6" t="n">
        <v>1832</v>
      </c>
      <c r="C4" s="6" t="n">
        <v>1491</v>
      </c>
      <c r="D4" s="6" t="n">
        <v>1303</v>
      </c>
    </row>
    <row r="5">
      <c r="A5" s="4" t="inlineStr">
        <is>
          <t>Cash outflow for leases</t>
        </is>
      </c>
      <c r="B5" s="5" t="n">
        <v>2022</v>
      </c>
      <c r="C5" s="5" t="n">
        <v>1438</v>
      </c>
      <c r="D5" s="6" t="n">
        <v>1275</v>
      </c>
    </row>
    <row r="6">
      <c r="A6" s="4" t="inlineStr">
        <is>
          <t>Lease liabilities</t>
        </is>
      </c>
      <c r="B6" s="5" t="n">
        <v>5726</v>
      </c>
      <c r="C6" s="5" t="n">
        <v>4529</v>
      </c>
      <c r="D6" s="4" t="inlineStr">
        <is>
          <t xml:space="preserve"> </t>
        </is>
      </c>
    </row>
    <row r="7">
      <c r="A7" s="4" t="inlineStr">
        <is>
          <t>Lease liability, amount excluded</t>
        </is>
      </c>
      <c r="B7" s="6" t="n">
        <v>4051</v>
      </c>
      <c r="C7" s="6" t="n">
        <v>3723</v>
      </c>
      <c r="D7"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Operating assets and liabilities - Intangible assets and property, plant and equipment - Property, plant and equipment - Narrative (Details)</t>
        </is>
      </c>
      <c r="B1" s="2" t="inlineStr">
        <is>
          <t>12 Months Ended</t>
        </is>
      </c>
    </row>
    <row r="2">
      <c r="B2" s="2" t="inlineStr">
        <is>
          <t>Dec. 31, 2023</t>
        </is>
      </c>
    </row>
    <row r="3">
      <c r="A3" s="4" t="inlineStr">
        <is>
          <t>Buildings | Bottom of range</t>
        </is>
      </c>
      <c r="B3" s="4" t="inlineStr">
        <is>
          <t xml:space="preserve"> </t>
        </is>
      </c>
    </row>
    <row r="4">
      <c r="A4" s="3" t="inlineStr">
        <is>
          <t>Disclosure of detailed information about property, plant and equipment [line items]</t>
        </is>
      </c>
      <c r="B4" s="4" t="inlineStr">
        <is>
          <t xml:space="preserve"> </t>
        </is>
      </c>
    </row>
    <row r="5">
      <c r="A5" s="4" t="inlineStr">
        <is>
          <t>Useful life</t>
        </is>
      </c>
      <c r="B5" s="4" t="inlineStr">
        <is>
          <t>12 years</t>
        </is>
      </c>
    </row>
    <row r="6">
      <c r="A6" s="4" t="inlineStr">
        <is>
          <t>Buildings | Top of range</t>
        </is>
      </c>
      <c r="B6" s="4" t="inlineStr">
        <is>
          <t xml:space="preserve"> </t>
        </is>
      </c>
    </row>
    <row r="7">
      <c r="A7" s="3" t="inlineStr">
        <is>
          <t>Disclosure of detailed information about property, plant and equipment [line items]</t>
        </is>
      </c>
      <c r="B7" s="4" t="inlineStr">
        <is>
          <t xml:space="preserve"> </t>
        </is>
      </c>
    </row>
    <row r="8">
      <c r="A8" s="4" t="inlineStr">
        <is>
          <t>Useful life</t>
        </is>
      </c>
      <c r="B8" s="4" t="inlineStr">
        <is>
          <t>50 years</t>
        </is>
      </c>
    </row>
    <row r="9">
      <c r="A9" s="4" t="inlineStr">
        <is>
          <t>Plant and machinery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Useful life</t>
        </is>
      </c>
      <c r="B11" s="4" t="inlineStr">
        <is>
          <t>5 years</t>
        </is>
      </c>
    </row>
    <row r="12">
      <c r="A12" s="4" t="inlineStr">
        <is>
          <t>Plant and machinery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Useful life</t>
        </is>
      </c>
      <c r="B14" s="4" t="inlineStr">
        <is>
          <t>25 years</t>
        </is>
      </c>
    </row>
    <row r="15">
      <c r="A15" s="4" t="inlineStr">
        <is>
          <t>Other equipment | Bottom of range</t>
        </is>
      </c>
      <c r="B15" s="4" t="inlineStr">
        <is>
          <t xml:space="preserve"> </t>
        </is>
      </c>
    </row>
    <row r="16">
      <c r="A16" s="3" t="inlineStr">
        <is>
          <t>Disclosure of detailed information about property, plant and equipment [line items]</t>
        </is>
      </c>
      <c r="B16" s="4" t="inlineStr">
        <is>
          <t xml:space="preserve"> </t>
        </is>
      </c>
    </row>
    <row r="17">
      <c r="A17" s="4" t="inlineStr">
        <is>
          <t>Useful life</t>
        </is>
      </c>
      <c r="B17" s="4" t="inlineStr">
        <is>
          <t>3 years</t>
        </is>
      </c>
    </row>
    <row r="18">
      <c r="A18" s="4" t="inlineStr">
        <is>
          <t>Other equipment | Top of range</t>
        </is>
      </c>
      <c r="B18" s="4" t="inlineStr">
        <is>
          <t xml:space="preserve"> </t>
        </is>
      </c>
    </row>
    <row r="19">
      <c r="A19" s="3" t="inlineStr">
        <is>
          <t>Disclosure of detailed information about property, plant and equipment [line items]</t>
        </is>
      </c>
      <c r="B19" s="4" t="inlineStr">
        <is>
          <t xml:space="preserve"> </t>
        </is>
      </c>
    </row>
    <row r="20">
      <c r="A20" s="4" t="inlineStr">
        <is>
          <t>Useful life</t>
        </is>
      </c>
      <c r="B20"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ssets and liabilities - Inventories - Inventories (Details) - DKK (kr) kr in Millions</t>
        </is>
      </c>
      <c r="B1" s="2" t="inlineStr">
        <is>
          <t>12 Months Ended</t>
        </is>
      </c>
    </row>
    <row r="2">
      <c r="B2" s="2" t="inlineStr">
        <is>
          <t>Dec. 31, 2023</t>
        </is>
      </c>
      <c r="C2" s="2" t="inlineStr">
        <is>
          <t>Dec. 31, 2022</t>
        </is>
      </c>
    </row>
    <row r="3">
      <c r="A3" s="3" t="inlineStr">
        <is>
          <t>Inventory, Current [Line Items]</t>
        </is>
      </c>
      <c r="B3" s="4" t="inlineStr">
        <is>
          <t xml:space="preserve"> </t>
        </is>
      </c>
      <c r="C3" s="4" t="inlineStr">
        <is>
          <t xml:space="preserve"> </t>
        </is>
      </c>
    </row>
    <row r="4">
      <c r="A4" s="4" t="inlineStr">
        <is>
          <t>Total current inventories</t>
        </is>
      </c>
      <c r="B4" s="6" t="n">
        <v>31811</v>
      </c>
      <c r="C4" s="6" t="n">
        <v>24388</v>
      </c>
    </row>
    <row r="5">
      <c r="A5" s="4" t="inlineStr">
        <is>
          <t>Indirect production costs included in work in progress and finished goods</t>
        </is>
      </c>
      <c r="B5" s="6" t="n">
        <v>13101</v>
      </c>
      <c r="C5" s="6" t="n">
        <v>10640</v>
      </c>
    </row>
    <row r="6">
      <c r="A6" s="4" t="inlineStr">
        <is>
          <t>Share of total inventories (net)</t>
        </is>
      </c>
      <c r="B6" s="8" t="n">
        <v>0.41</v>
      </c>
      <c r="C6" s="8" t="n">
        <v>0.44</v>
      </c>
    </row>
    <row r="7">
      <c r="A7" s="3" t="inlineStr">
        <is>
          <t>Movements In Inventory Write-Downs [Roll Forward]</t>
        </is>
      </c>
      <c r="B7" s="4" t="inlineStr">
        <is>
          <t xml:space="preserve"> </t>
        </is>
      </c>
      <c r="C7" s="4" t="inlineStr">
        <is>
          <t xml:space="preserve"> </t>
        </is>
      </c>
    </row>
    <row r="8">
      <c r="A8" s="4" t="inlineStr">
        <is>
          <t>Inventories at the beginning of the year</t>
        </is>
      </c>
      <c r="B8" s="6" t="n">
        <v>24388</v>
      </c>
      <c r="C8" s="4" t="inlineStr">
        <is>
          <t xml:space="preserve"> </t>
        </is>
      </c>
    </row>
    <row r="9">
      <c r="A9" s="4" t="inlineStr">
        <is>
          <t>Write-downs during the year</t>
        </is>
      </c>
      <c r="B9" s="5" t="n">
        <v>1808</v>
      </c>
      <c r="C9" s="6" t="n">
        <v>1110</v>
      </c>
    </row>
    <row r="10">
      <c r="A10" s="4" t="inlineStr">
        <is>
          <t>Utilisation of write-downs</t>
        </is>
      </c>
      <c r="B10" s="5" t="n">
        <v>-718</v>
      </c>
      <c r="C10" s="5" t="n">
        <v>-1482</v>
      </c>
    </row>
    <row r="11">
      <c r="A11" s="4" t="inlineStr">
        <is>
          <t>Reversal of write-downs</t>
        </is>
      </c>
      <c r="B11" s="5" t="n">
        <v>-291</v>
      </c>
      <c r="C11" s="5" t="n">
        <v>-169</v>
      </c>
    </row>
    <row r="12">
      <c r="A12" s="4" t="inlineStr">
        <is>
          <t>Inventories at the end of the year</t>
        </is>
      </c>
      <c r="B12" s="5" t="n">
        <v>31811</v>
      </c>
      <c r="C12" s="5" t="n">
        <v>24388</v>
      </c>
    </row>
    <row r="13">
      <c r="A13" s="4" t="inlineStr">
        <is>
          <t>Gross amount</t>
        </is>
      </c>
      <c r="B13" s="4" t="inlineStr">
        <is>
          <t xml:space="preserve"> </t>
        </is>
      </c>
      <c r="C13" s="4" t="inlineStr">
        <is>
          <t xml:space="preserve"> </t>
        </is>
      </c>
    </row>
    <row r="14">
      <c r="A14" s="3" t="inlineStr">
        <is>
          <t>Inventory, Current [Line Items]</t>
        </is>
      </c>
      <c r="B14" s="4" t="inlineStr">
        <is>
          <t xml:space="preserve"> </t>
        </is>
      </c>
      <c r="C14" s="4" t="inlineStr">
        <is>
          <t xml:space="preserve"> </t>
        </is>
      </c>
    </row>
    <row r="15">
      <c r="A15" s="4" t="inlineStr">
        <is>
          <t>Raw materials</t>
        </is>
      </c>
      <c r="B15" s="5" t="n">
        <v>9500</v>
      </c>
      <c r="C15" s="5" t="n">
        <v>6392</v>
      </c>
    </row>
    <row r="16">
      <c r="A16" s="4" t="inlineStr">
        <is>
          <t>Work in progress</t>
        </is>
      </c>
      <c r="B16" s="5" t="n">
        <v>17601</v>
      </c>
      <c r="C16" s="5" t="n">
        <v>13673</v>
      </c>
    </row>
    <row r="17">
      <c r="A17" s="4" t="inlineStr">
        <is>
          <t>Finished goods</t>
        </is>
      </c>
      <c r="B17" s="5" t="n">
        <v>7224</v>
      </c>
      <c r="C17" s="5" t="n">
        <v>6038</v>
      </c>
    </row>
    <row r="18">
      <c r="A18" s="4" t="inlineStr">
        <is>
          <t>Total current inventories</t>
        </is>
      </c>
      <c r="B18" s="5" t="n">
        <v>34325</v>
      </c>
      <c r="C18" s="5" t="n">
        <v>26103</v>
      </c>
    </row>
    <row r="19">
      <c r="A19" s="3" t="inlineStr">
        <is>
          <t>Movements In Inventory Write-Downs [Roll Forward]</t>
        </is>
      </c>
      <c r="B19" s="4" t="inlineStr">
        <is>
          <t xml:space="preserve"> </t>
        </is>
      </c>
      <c r="C19" s="4" t="inlineStr">
        <is>
          <t xml:space="preserve"> </t>
        </is>
      </c>
    </row>
    <row r="20">
      <c r="A20" s="4" t="inlineStr">
        <is>
          <t>Inventories at the beginning of the year</t>
        </is>
      </c>
      <c r="B20" s="5" t="n">
        <v>26103</v>
      </c>
      <c r="C20" s="4" t="inlineStr">
        <is>
          <t xml:space="preserve"> </t>
        </is>
      </c>
    </row>
    <row r="21">
      <c r="A21" s="4" t="inlineStr">
        <is>
          <t>Inventories at the end of the year</t>
        </is>
      </c>
      <c r="B21" s="5" t="n">
        <v>34325</v>
      </c>
      <c r="C21" s="5" t="n">
        <v>26103</v>
      </c>
    </row>
    <row r="22">
      <c r="A22" s="4" t="inlineStr">
        <is>
          <t>Inventory write-downs</t>
        </is>
      </c>
      <c r="B22" s="4" t="inlineStr">
        <is>
          <t xml:space="preserve"> </t>
        </is>
      </c>
      <c r="C22" s="4" t="inlineStr">
        <is>
          <t xml:space="preserve"> </t>
        </is>
      </c>
    </row>
    <row r="23">
      <c r="A23" s="3" t="inlineStr">
        <is>
          <t>Inventory, Current [Line Items]</t>
        </is>
      </c>
      <c r="B23" s="4" t="inlineStr">
        <is>
          <t xml:space="preserve"> </t>
        </is>
      </c>
      <c r="C23" s="4" t="inlineStr">
        <is>
          <t xml:space="preserve"> </t>
        </is>
      </c>
    </row>
    <row r="24">
      <c r="A24" s="4" t="inlineStr">
        <is>
          <t>Total current inventories</t>
        </is>
      </c>
      <c r="B24" s="5" t="n">
        <v>2514</v>
      </c>
      <c r="C24" s="5" t="n">
        <v>1715</v>
      </c>
    </row>
    <row r="25">
      <c r="A25" s="3" t="inlineStr">
        <is>
          <t>Movements In Inventory Write-Downs [Roll Forward]</t>
        </is>
      </c>
      <c r="B25" s="4" t="inlineStr">
        <is>
          <t xml:space="preserve"> </t>
        </is>
      </c>
      <c r="C25" s="4" t="inlineStr">
        <is>
          <t xml:space="preserve"> </t>
        </is>
      </c>
    </row>
    <row r="26">
      <c r="A26" s="4" t="inlineStr">
        <is>
          <t>Inventories at the beginning of the year</t>
        </is>
      </c>
      <c r="B26" s="5" t="n">
        <v>1715</v>
      </c>
      <c r="C26" s="5" t="n">
        <v>2256</v>
      </c>
    </row>
    <row r="27">
      <c r="A27" s="4" t="inlineStr">
        <is>
          <t>Inventories at the end of the year</t>
        </is>
      </c>
      <c r="B27" s="6" t="n">
        <v>2514</v>
      </c>
      <c r="C27" s="6" t="n">
        <v>17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statement and statement of comprehensive income - statement of comprehensive income - DKK (kr) kr in Millions</t>
        </is>
      </c>
      <c r="B1" s="2" t="inlineStr">
        <is>
          <t>12 Months Ended</t>
        </is>
      </c>
    </row>
    <row r="2">
      <c r="B2" s="2" t="inlineStr">
        <is>
          <t>Dec. 31, 2023</t>
        </is>
      </c>
      <c r="C2" s="2" t="inlineStr">
        <is>
          <t>Dec. 31, 2022</t>
        </is>
      </c>
      <c r="D2" s="2" t="inlineStr">
        <is>
          <t>Dec. 31, 2021</t>
        </is>
      </c>
    </row>
    <row r="3">
      <c r="A3" s="3" t="inlineStr">
        <is>
          <t>Statement of comprehensive income</t>
        </is>
      </c>
      <c r="B3" s="4" t="inlineStr">
        <is>
          <t xml:space="preserve"> </t>
        </is>
      </c>
      <c r="C3" s="4" t="inlineStr">
        <is>
          <t xml:space="preserve"> </t>
        </is>
      </c>
      <c r="D3" s="4" t="inlineStr">
        <is>
          <t xml:space="preserve"> </t>
        </is>
      </c>
    </row>
    <row r="4">
      <c r="A4" s="4" t="inlineStr">
        <is>
          <t>Net profit</t>
        </is>
      </c>
      <c r="B4" s="6" t="n">
        <v>83683</v>
      </c>
      <c r="C4" s="6" t="n">
        <v>55525</v>
      </c>
      <c r="D4" s="6" t="n">
        <v>47757</v>
      </c>
    </row>
    <row r="5">
      <c r="A5" s="3" t="inlineStr">
        <is>
          <t>Components of other comprehensive income that will not be reclassified to profit or loss, before tax [abstract]</t>
        </is>
      </c>
      <c r="B5" s="4" t="inlineStr">
        <is>
          <t xml:space="preserve"> </t>
        </is>
      </c>
      <c r="C5" s="4" t="inlineStr">
        <is>
          <t xml:space="preserve"> </t>
        </is>
      </c>
      <c r="D5" s="4" t="inlineStr">
        <is>
          <t xml:space="preserve"> </t>
        </is>
      </c>
    </row>
    <row r="6">
      <c r="A6" s="4" t="inlineStr">
        <is>
          <t>Remeasurements of retirement benefit obligations</t>
        </is>
      </c>
      <c r="B6" s="5" t="n">
        <v>13</v>
      </c>
      <c r="C6" s="5" t="n">
        <v>615</v>
      </c>
      <c r="D6" s="5" t="n">
        <v>146</v>
      </c>
    </row>
    <row r="7">
      <c r="A7" s="4" t="inlineStr">
        <is>
          <t>Items that will not be reclassified subsequently to the income statement</t>
        </is>
      </c>
      <c r="B7" s="5" t="n">
        <v>13</v>
      </c>
      <c r="C7" s="5" t="n">
        <v>615</v>
      </c>
      <c r="D7" s="5" t="n">
        <v>146</v>
      </c>
    </row>
    <row r="8">
      <c r="A8" s="3" t="inlineStr">
        <is>
          <t>Items that will not be reclassified subsequently to the income statement</t>
        </is>
      </c>
      <c r="B8" s="4" t="inlineStr">
        <is>
          <t xml:space="preserve"> </t>
        </is>
      </c>
      <c r="C8" s="4" t="inlineStr">
        <is>
          <t xml:space="preserve"> </t>
        </is>
      </c>
      <c r="D8" s="4" t="inlineStr">
        <is>
          <t xml:space="preserve"> </t>
        </is>
      </c>
    </row>
    <row r="9">
      <c r="A9" s="4" t="inlineStr">
        <is>
          <t>Exchange rate adjustments of investments in subsidiaries</t>
        </is>
      </c>
      <c r="B9" s="5" t="n">
        <v>-1404</v>
      </c>
      <c r="C9" s="5" t="n">
        <v>2289</v>
      </c>
      <c r="D9" s="5" t="n">
        <v>1624</v>
      </c>
    </row>
    <row r="10">
      <c r="A10" s="3" t="inlineStr">
        <is>
          <t>Cash flow hedges:</t>
        </is>
      </c>
      <c r="B10" s="4" t="inlineStr">
        <is>
          <t xml:space="preserve"> </t>
        </is>
      </c>
      <c r="C10" s="4" t="inlineStr">
        <is>
          <t xml:space="preserve"> </t>
        </is>
      </c>
      <c r="D10" s="4" t="inlineStr">
        <is>
          <t xml:space="preserve"> </t>
        </is>
      </c>
    </row>
    <row r="11">
      <c r="A11" s="4" t="inlineStr">
        <is>
          <t>Realisation of previously deferred (gains)/losses</t>
        </is>
      </c>
      <c r="B11" s="5" t="n">
        <v>-1026</v>
      </c>
      <c r="C11" s="5" t="n">
        <v>1740</v>
      </c>
      <c r="D11" s="5" t="n">
        <v>-1802</v>
      </c>
    </row>
    <row r="12">
      <c r="A12" s="4" t="inlineStr">
        <is>
          <t>Deferred gains/(losses) incurred during the period</t>
        </is>
      </c>
      <c r="B12" s="5" t="n">
        <v>1612</v>
      </c>
      <c r="C12" s="5" t="n">
        <v>1026</v>
      </c>
      <c r="D12" s="5" t="n">
        <v>-1755</v>
      </c>
    </row>
    <row r="13">
      <c r="A13" s="4" t="inlineStr">
        <is>
          <t>Other items</t>
        </is>
      </c>
      <c r="B13" s="5" t="n">
        <v>4</v>
      </c>
      <c r="C13" s="5" t="n">
        <v>-3</v>
      </c>
      <c r="D13" s="5" t="n">
        <v>112</v>
      </c>
    </row>
    <row r="14">
      <c r="A14" s="4" t="inlineStr">
        <is>
          <t>Income tax related to these items</t>
        </is>
      </c>
      <c r="B14" s="5" t="n">
        <v>-359</v>
      </c>
      <c r="C14" s="5" t="n">
        <v>-889</v>
      </c>
      <c r="D14" s="5" t="n">
        <v>1005</v>
      </c>
    </row>
    <row r="15">
      <c r="A15" s="4" t="inlineStr">
        <is>
          <t>Items that will be reclassified subsequently to the income statement</t>
        </is>
      </c>
      <c r="B15" s="5" t="n">
        <v>-1173</v>
      </c>
      <c r="C15" s="5" t="n">
        <v>4163</v>
      </c>
      <c r="D15" s="5" t="n">
        <v>-816</v>
      </c>
    </row>
    <row r="16">
      <c r="A16" s="4" t="inlineStr">
        <is>
          <t>Other comprehensive income</t>
        </is>
      </c>
      <c r="B16" s="5" t="n">
        <v>-1160</v>
      </c>
      <c r="C16" s="5" t="n">
        <v>4778</v>
      </c>
      <c r="D16" s="5" t="n">
        <v>-670</v>
      </c>
    </row>
    <row r="17">
      <c r="A17" s="4" t="inlineStr">
        <is>
          <t>Total comprehensive income</t>
        </is>
      </c>
      <c r="B17" s="6" t="n">
        <v>82523</v>
      </c>
      <c r="C17" s="6" t="n">
        <v>60303</v>
      </c>
      <c r="D17" s="6" t="n">
        <v>470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ssets and liabilities - Trade receivables - Trade receivables (Details) - DKK (kr) kr in Millions</t>
        </is>
      </c>
      <c r="B1" s="2" t="inlineStr">
        <is>
          <t>12 Months Ended</t>
        </is>
      </c>
    </row>
    <row r="2">
      <c r="B2" s="2" t="inlineStr">
        <is>
          <t>Dec. 31, 2023</t>
        </is>
      </c>
      <c r="C2" s="2" t="inlineStr">
        <is>
          <t>Dec. 31, 2022</t>
        </is>
      </c>
    </row>
    <row r="3">
      <c r="A3" s="3" t="inlineStr">
        <is>
          <t>Disclosure of financial assets that are either past due or impaired [line items]</t>
        </is>
      </c>
      <c r="B3" s="4" t="inlineStr">
        <is>
          <t xml:space="preserve"> </t>
        </is>
      </c>
      <c r="C3" s="4" t="inlineStr">
        <is>
          <t xml:space="preserve"> </t>
        </is>
      </c>
    </row>
    <row r="4">
      <c r="A4" s="4" t="inlineStr">
        <is>
          <t>Financial assets</t>
        </is>
      </c>
      <c r="B4" s="6" t="n">
        <v>99783</v>
      </c>
      <c r="C4" s="6" t="n">
        <v>79015</v>
      </c>
    </row>
    <row r="5">
      <c r="A5" s="4" t="inlineStr">
        <is>
          <t>Trade receivables</t>
        </is>
      </c>
      <c r="B5" s="4" t="inlineStr">
        <is>
          <t xml:space="preserve"> </t>
        </is>
      </c>
      <c r="C5" s="4" t="inlineStr">
        <is>
          <t xml:space="preserve"> </t>
        </is>
      </c>
    </row>
    <row r="6">
      <c r="A6" s="3" t="inlineStr">
        <is>
          <t>Disclosure of financial assets that are either past due or impaired [line items]</t>
        </is>
      </c>
      <c r="B6" s="4" t="inlineStr">
        <is>
          <t xml:space="preserve"> </t>
        </is>
      </c>
      <c r="C6" s="4" t="inlineStr">
        <is>
          <t xml:space="preserve"> </t>
        </is>
      </c>
    </row>
    <row r="7">
      <c r="A7" s="4" t="inlineStr">
        <is>
          <t>Financial assets</t>
        </is>
      </c>
      <c r="B7" s="5" t="n">
        <v>64770</v>
      </c>
      <c r="C7" s="5" t="n">
        <v>50560</v>
      </c>
    </row>
    <row r="8">
      <c r="A8" s="3" t="inlineStr">
        <is>
          <t>Reconciliation of changes in allowance account for credit losses of financial assets [abstract]</t>
        </is>
      </c>
      <c r="B8" s="4" t="inlineStr">
        <is>
          <t xml:space="preserve"> </t>
        </is>
      </c>
      <c r="C8" s="4" t="inlineStr">
        <is>
          <t xml:space="preserve"> </t>
        </is>
      </c>
    </row>
    <row r="9">
      <c r="A9" s="4" t="inlineStr">
        <is>
          <t>Carrying amount at the beginning of the year</t>
        </is>
      </c>
      <c r="B9" s="5" t="n">
        <v>1520</v>
      </c>
      <c r="C9" s="5" t="n">
        <v>1430</v>
      </c>
    </row>
    <row r="10">
      <c r="A10" s="4" t="inlineStr">
        <is>
          <t>Reversal of allowance on realised losses</t>
        </is>
      </c>
      <c r="B10" s="5" t="n">
        <v>-39</v>
      </c>
      <c r="C10" s="5" t="n">
        <v>-15</v>
      </c>
    </row>
    <row r="11">
      <c r="A11" s="4" t="inlineStr">
        <is>
          <t>Net movement recognised in income statement</t>
        </is>
      </c>
      <c r="B11" s="5" t="n">
        <v>413</v>
      </c>
      <c r="C11" s="5" t="n">
        <v>212</v>
      </c>
    </row>
    <row r="12">
      <c r="A12" s="4" t="inlineStr">
        <is>
          <t>Effect of exchange rate adjustment</t>
        </is>
      </c>
      <c r="B12" s="5" t="n">
        <v>-100</v>
      </c>
      <c r="C12" s="5" t="n">
        <v>-107</v>
      </c>
    </row>
    <row r="13">
      <c r="A13" s="4" t="inlineStr">
        <is>
          <t>Allowance at the end of the year</t>
        </is>
      </c>
      <c r="B13" s="5" t="n">
        <v>1794</v>
      </c>
      <c r="C13" s="5" t="n">
        <v>1520</v>
      </c>
    </row>
    <row r="14">
      <c r="A14" s="4" t="inlineStr">
        <is>
          <t>Trade receivables | Gross carrying amount</t>
        </is>
      </c>
      <c r="B14" s="4" t="inlineStr">
        <is>
          <t xml:space="preserve"> </t>
        </is>
      </c>
      <c r="C14" s="4" t="inlineStr">
        <is>
          <t xml:space="preserve"> </t>
        </is>
      </c>
    </row>
    <row r="15">
      <c r="A15" s="3" t="inlineStr">
        <is>
          <t>Disclosure of financial assets that are either past due or impaired [line items]</t>
        </is>
      </c>
      <c r="B15" s="4" t="inlineStr">
        <is>
          <t xml:space="preserve"> </t>
        </is>
      </c>
      <c r="C15" s="4" t="inlineStr">
        <is>
          <t xml:space="preserve"> </t>
        </is>
      </c>
    </row>
    <row r="16">
      <c r="A16" s="4" t="inlineStr">
        <is>
          <t>Financial assets</t>
        </is>
      </c>
      <c r="B16" s="5" t="n">
        <v>66564</v>
      </c>
      <c r="C16" s="5" t="n">
        <v>52080</v>
      </c>
    </row>
    <row r="17">
      <c r="A17" s="4" t="inlineStr">
        <is>
          <t>Trade receivables | Loss allowance</t>
        </is>
      </c>
      <c r="B17" s="4" t="inlineStr">
        <is>
          <t xml:space="preserve"> </t>
        </is>
      </c>
      <c r="C17" s="4" t="inlineStr">
        <is>
          <t xml:space="preserve"> </t>
        </is>
      </c>
    </row>
    <row r="18">
      <c r="A18" s="3" t="inlineStr">
        <is>
          <t>Disclosure of financial assets that are either past due or impaired [line items]</t>
        </is>
      </c>
      <c r="B18" s="4" t="inlineStr">
        <is>
          <t xml:space="preserve"> </t>
        </is>
      </c>
      <c r="C18" s="4" t="inlineStr">
        <is>
          <t xml:space="preserve"> </t>
        </is>
      </c>
    </row>
    <row r="19">
      <c r="A19" s="4" t="inlineStr">
        <is>
          <t>Financial assets</t>
        </is>
      </c>
      <c r="B19" s="5" t="n">
        <v>-1794</v>
      </c>
      <c r="C19" s="5" t="n">
        <v>-1520</v>
      </c>
    </row>
    <row r="20">
      <c r="A20" s="4" t="inlineStr">
        <is>
          <t>Not yet due | Trade receivables</t>
        </is>
      </c>
      <c r="B20" s="4" t="inlineStr">
        <is>
          <t xml:space="preserve"> </t>
        </is>
      </c>
      <c r="C20" s="4" t="inlineStr">
        <is>
          <t xml:space="preserve"> </t>
        </is>
      </c>
    </row>
    <row r="21">
      <c r="A21" s="3" t="inlineStr">
        <is>
          <t>Disclosure of financial assets that are either past due or impaired [line items]</t>
        </is>
      </c>
      <c r="B21" s="4" t="inlineStr">
        <is>
          <t xml:space="preserve"> </t>
        </is>
      </c>
      <c r="C21" s="4" t="inlineStr">
        <is>
          <t xml:space="preserve"> </t>
        </is>
      </c>
    </row>
    <row r="22">
      <c r="A22" s="4" t="inlineStr">
        <is>
          <t>Financial assets</t>
        </is>
      </c>
      <c r="B22" s="5" t="n">
        <v>63232</v>
      </c>
      <c r="C22" s="5" t="n">
        <v>49729</v>
      </c>
    </row>
    <row r="23">
      <c r="A23" s="4" t="inlineStr">
        <is>
          <t>Not yet due | Trade receivables | Gross carrying amount</t>
        </is>
      </c>
      <c r="B23" s="4" t="inlineStr">
        <is>
          <t xml:space="preserve"> </t>
        </is>
      </c>
      <c r="C23" s="4" t="inlineStr">
        <is>
          <t xml:space="preserve"> </t>
        </is>
      </c>
    </row>
    <row r="24">
      <c r="A24" s="3" t="inlineStr">
        <is>
          <t>Disclosure of financial assets that are either past due or impaired [line items]</t>
        </is>
      </c>
      <c r="B24" s="4" t="inlineStr">
        <is>
          <t xml:space="preserve"> </t>
        </is>
      </c>
      <c r="C24" s="4" t="inlineStr">
        <is>
          <t xml:space="preserve"> </t>
        </is>
      </c>
    </row>
    <row r="25">
      <c r="A25" s="4" t="inlineStr">
        <is>
          <t>Financial assets</t>
        </is>
      </c>
      <c r="B25" s="5" t="n">
        <v>64327</v>
      </c>
      <c r="C25" s="5" t="n">
        <v>50649</v>
      </c>
    </row>
    <row r="26">
      <c r="A26" s="4" t="inlineStr">
        <is>
          <t>Not yet due | Trade receivables | Loss allowance</t>
        </is>
      </c>
      <c r="B26" s="4" t="inlineStr">
        <is>
          <t xml:space="preserve"> </t>
        </is>
      </c>
      <c r="C26" s="4" t="inlineStr">
        <is>
          <t xml:space="preserve"> </t>
        </is>
      </c>
    </row>
    <row r="27">
      <c r="A27" s="3" t="inlineStr">
        <is>
          <t>Disclosure of financial assets that are either past due or impaired [line items]</t>
        </is>
      </c>
      <c r="B27" s="4" t="inlineStr">
        <is>
          <t xml:space="preserve"> </t>
        </is>
      </c>
      <c r="C27" s="4" t="inlineStr">
        <is>
          <t xml:space="preserve"> </t>
        </is>
      </c>
    </row>
    <row r="28">
      <c r="A28" s="4" t="inlineStr">
        <is>
          <t>Financial assets</t>
        </is>
      </c>
      <c r="B28" s="5" t="n">
        <v>-1095</v>
      </c>
      <c r="C28" s="5" t="n">
        <v>-920</v>
      </c>
    </row>
    <row r="29">
      <c r="A29" s="4" t="inlineStr">
        <is>
          <t>1-90 days | Trade receivables</t>
        </is>
      </c>
      <c r="B29" s="4" t="inlineStr">
        <is>
          <t xml:space="preserve"> </t>
        </is>
      </c>
      <c r="C29" s="4" t="inlineStr">
        <is>
          <t xml:space="preserve"> </t>
        </is>
      </c>
    </row>
    <row r="30">
      <c r="A30" s="3" t="inlineStr">
        <is>
          <t>Disclosure of financial assets that are either past due or impaired [line items]</t>
        </is>
      </c>
      <c r="B30" s="4" t="inlineStr">
        <is>
          <t xml:space="preserve"> </t>
        </is>
      </c>
      <c r="C30" s="4" t="inlineStr">
        <is>
          <t xml:space="preserve"> </t>
        </is>
      </c>
    </row>
    <row r="31">
      <c r="A31" s="4" t="inlineStr">
        <is>
          <t>Financial assets</t>
        </is>
      </c>
      <c r="B31" s="5" t="n">
        <v>1397</v>
      </c>
      <c r="C31" s="5" t="n">
        <v>616</v>
      </c>
    </row>
    <row r="32">
      <c r="A32" s="4" t="inlineStr">
        <is>
          <t>1-90 days | Trade receivables | Gross carrying amount</t>
        </is>
      </c>
      <c r="B32" s="4" t="inlineStr">
        <is>
          <t xml:space="preserve"> </t>
        </is>
      </c>
      <c r="C32" s="4" t="inlineStr">
        <is>
          <t xml:space="preserve"> </t>
        </is>
      </c>
    </row>
    <row r="33">
      <c r="A33" s="3" t="inlineStr">
        <is>
          <t>Disclosure of financial assets that are either past due or impaired [line items]</t>
        </is>
      </c>
      <c r="B33" s="4" t="inlineStr">
        <is>
          <t xml:space="preserve"> </t>
        </is>
      </c>
      <c r="C33" s="4" t="inlineStr">
        <is>
          <t xml:space="preserve"> </t>
        </is>
      </c>
    </row>
    <row r="34">
      <c r="A34" s="4" t="inlineStr">
        <is>
          <t>Financial assets</t>
        </is>
      </c>
      <c r="B34" s="5" t="n">
        <v>1557</v>
      </c>
      <c r="C34" s="5" t="n">
        <v>729</v>
      </c>
    </row>
    <row r="35">
      <c r="A35" s="4" t="inlineStr">
        <is>
          <t>1-90 days | Trade receivables | Loss allowance</t>
        </is>
      </c>
      <c r="B35" s="4" t="inlineStr">
        <is>
          <t xml:space="preserve"> </t>
        </is>
      </c>
      <c r="C35" s="4" t="inlineStr">
        <is>
          <t xml:space="preserve"> </t>
        </is>
      </c>
    </row>
    <row r="36">
      <c r="A36" s="3" t="inlineStr">
        <is>
          <t>Disclosure of financial assets that are either past due or impaired [line items]</t>
        </is>
      </c>
      <c r="B36" s="4" t="inlineStr">
        <is>
          <t xml:space="preserve"> </t>
        </is>
      </c>
      <c r="C36" s="4" t="inlineStr">
        <is>
          <t xml:space="preserve"> </t>
        </is>
      </c>
    </row>
    <row r="37">
      <c r="A37" s="4" t="inlineStr">
        <is>
          <t>Financial assets</t>
        </is>
      </c>
      <c r="B37" s="5" t="n">
        <v>-160</v>
      </c>
      <c r="C37" s="5" t="n">
        <v>-113</v>
      </c>
    </row>
    <row r="38">
      <c r="A38" s="4" t="inlineStr">
        <is>
          <t>91-180 days | Trade receivables</t>
        </is>
      </c>
      <c r="B38" s="4" t="inlineStr">
        <is>
          <t xml:space="preserve"> </t>
        </is>
      </c>
      <c r="C38" s="4" t="inlineStr">
        <is>
          <t xml:space="preserve"> </t>
        </is>
      </c>
    </row>
    <row r="39">
      <c r="A39" s="3" t="inlineStr">
        <is>
          <t>Disclosure of financial assets that are either past due or impaired [line items]</t>
        </is>
      </c>
      <c r="B39" s="4" t="inlineStr">
        <is>
          <t xml:space="preserve"> </t>
        </is>
      </c>
      <c r="C39" s="4" t="inlineStr">
        <is>
          <t xml:space="preserve"> </t>
        </is>
      </c>
    </row>
    <row r="40">
      <c r="A40" s="4" t="inlineStr">
        <is>
          <t>Financial assets</t>
        </is>
      </c>
      <c r="B40" s="5" t="n">
        <v>111</v>
      </c>
      <c r="C40" s="5" t="n">
        <v>117</v>
      </c>
    </row>
    <row r="41">
      <c r="A41" s="4" t="inlineStr">
        <is>
          <t>91-180 days | Trade receivables | Gross carrying amount</t>
        </is>
      </c>
      <c r="B41" s="4" t="inlineStr">
        <is>
          <t xml:space="preserve"> </t>
        </is>
      </c>
      <c r="C41" s="4" t="inlineStr">
        <is>
          <t xml:space="preserve"> </t>
        </is>
      </c>
    </row>
    <row r="42">
      <c r="A42" s="3" t="inlineStr">
        <is>
          <t>Disclosure of financial assets that are either past due or impaired [line items]</t>
        </is>
      </c>
      <c r="B42" s="4" t="inlineStr">
        <is>
          <t xml:space="preserve"> </t>
        </is>
      </c>
      <c r="C42" s="4" t="inlineStr">
        <is>
          <t xml:space="preserve"> </t>
        </is>
      </c>
    </row>
    <row r="43">
      <c r="A43" s="4" t="inlineStr">
        <is>
          <t>Financial assets</t>
        </is>
      </c>
      <c r="B43" s="5" t="n">
        <v>211</v>
      </c>
      <c r="C43" s="5" t="n">
        <v>194</v>
      </c>
    </row>
    <row r="44">
      <c r="A44" s="4" t="inlineStr">
        <is>
          <t>91-180 days | Trade receivables | Loss allowance</t>
        </is>
      </c>
      <c r="B44" s="4" t="inlineStr">
        <is>
          <t xml:space="preserve"> </t>
        </is>
      </c>
      <c r="C44" s="4" t="inlineStr">
        <is>
          <t xml:space="preserve"> </t>
        </is>
      </c>
    </row>
    <row r="45">
      <c r="A45" s="3" t="inlineStr">
        <is>
          <t>Disclosure of financial assets that are either past due or impaired [line items]</t>
        </is>
      </c>
      <c r="B45" s="4" t="inlineStr">
        <is>
          <t xml:space="preserve"> </t>
        </is>
      </c>
      <c r="C45" s="4" t="inlineStr">
        <is>
          <t xml:space="preserve"> </t>
        </is>
      </c>
    </row>
    <row r="46">
      <c r="A46" s="4" t="inlineStr">
        <is>
          <t>Financial assets</t>
        </is>
      </c>
      <c r="B46" s="5" t="n">
        <v>-100</v>
      </c>
      <c r="C46" s="5" t="n">
        <v>-77</v>
      </c>
    </row>
    <row r="47">
      <c r="A47" s="4" t="inlineStr">
        <is>
          <t>181-270 days | Trade receivables</t>
        </is>
      </c>
      <c r="B47" s="4" t="inlineStr">
        <is>
          <t xml:space="preserve"> </t>
        </is>
      </c>
      <c r="C47" s="4" t="inlineStr">
        <is>
          <t xml:space="preserve"> </t>
        </is>
      </c>
    </row>
    <row r="48">
      <c r="A48" s="3" t="inlineStr">
        <is>
          <t>Disclosure of financial assets that are either past due or impaired [line items]</t>
        </is>
      </c>
      <c r="B48" s="4" t="inlineStr">
        <is>
          <t xml:space="preserve"> </t>
        </is>
      </c>
      <c r="C48" s="4" t="inlineStr">
        <is>
          <t xml:space="preserve"> </t>
        </is>
      </c>
    </row>
    <row r="49">
      <c r="A49" s="4" t="inlineStr">
        <is>
          <t>Financial assets</t>
        </is>
      </c>
      <c r="B49" s="5" t="n">
        <v>30</v>
      </c>
      <c r="C49" s="5" t="n">
        <v>98</v>
      </c>
    </row>
    <row r="50">
      <c r="A50" s="4" t="inlineStr">
        <is>
          <t>181-270 days | Trade receivables | Gross carrying amount</t>
        </is>
      </c>
      <c r="B50" s="4" t="inlineStr">
        <is>
          <t xml:space="preserve"> </t>
        </is>
      </c>
      <c r="C50" s="4" t="inlineStr">
        <is>
          <t xml:space="preserve"> </t>
        </is>
      </c>
    </row>
    <row r="51">
      <c r="A51" s="3" t="inlineStr">
        <is>
          <t>Disclosure of financial assets that are either past due or impaired [line items]</t>
        </is>
      </c>
      <c r="B51" s="4" t="inlineStr">
        <is>
          <t xml:space="preserve"> </t>
        </is>
      </c>
      <c r="C51" s="4" t="inlineStr">
        <is>
          <t xml:space="preserve"> </t>
        </is>
      </c>
    </row>
    <row r="52">
      <c r="A52" s="4" t="inlineStr">
        <is>
          <t>Financial assets</t>
        </is>
      </c>
      <c r="B52" s="5" t="n">
        <v>111</v>
      </c>
      <c r="C52" s="5" t="n">
        <v>149</v>
      </c>
    </row>
    <row r="53">
      <c r="A53" s="4" t="inlineStr">
        <is>
          <t>181-270 days | Trade receivables | Loss allowance</t>
        </is>
      </c>
      <c r="B53" s="4" t="inlineStr">
        <is>
          <t xml:space="preserve"> </t>
        </is>
      </c>
      <c r="C53" s="4" t="inlineStr">
        <is>
          <t xml:space="preserve"> </t>
        </is>
      </c>
    </row>
    <row r="54">
      <c r="A54" s="3" t="inlineStr">
        <is>
          <t>Disclosure of financial assets that are either past due or impaired [line items]</t>
        </is>
      </c>
      <c r="B54" s="4" t="inlineStr">
        <is>
          <t xml:space="preserve"> </t>
        </is>
      </c>
      <c r="C54" s="4" t="inlineStr">
        <is>
          <t xml:space="preserve"> </t>
        </is>
      </c>
    </row>
    <row r="55">
      <c r="A55" s="4" t="inlineStr">
        <is>
          <t>Financial assets</t>
        </is>
      </c>
      <c r="B55" s="5" t="n">
        <v>-81</v>
      </c>
      <c r="C55" s="5" t="n">
        <v>-51</v>
      </c>
    </row>
    <row r="56">
      <c r="A56" s="4" t="inlineStr">
        <is>
          <t>271-360 days | Trade receivables</t>
        </is>
      </c>
      <c r="B56" s="4" t="inlineStr">
        <is>
          <t xml:space="preserve"> </t>
        </is>
      </c>
      <c r="C56" s="4" t="inlineStr">
        <is>
          <t xml:space="preserve"> </t>
        </is>
      </c>
    </row>
    <row r="57">
      <c r="A57" s="3" t="inlineStr">
        <is>
          <t>Disclosure of financial assets that are either past due or impaired [line items]</t>
        </is>
      </c>
      <c r="B57" s="4" t="inlineStr">
        <is>
          <t xml:space="preserve"> </t>
        </is>
      </c>
      <c r="C57" s="4" t="inlineStr">
        <is>
          <t xml:space="preserve"> </t>
        </is>
      </c>
    </row>
    <row r="58">
      <c r="A58" s="4" t="inlineStr">
        <is>
          <t>Financial assets</t>
        </is>
      </c>
      <c r="B58" s="5" t="n">
        <v>0</v>
      </c>
      <c r="C58" s="5" t="n">
        <v>0</v>
      </c>
    </row>
    <row r="59">
      <c r="A59" s="4" t="inlineStr">
        <is>
          <t>271-360 days | Trade receivables | Gross carrying amount</t>
        </is>
      </c>
      <c r="B59" s="4" t="inlineStr">
        <is>
          <t xml:space="preserve"> </t>
        </is>
      </c>
      <c r="C59" s="4" t="inlineStr">
        <is>
          <t xml:space="preserve"> </t>
        </is>
      </c>
    </row>
    <row r="60">
      <c r="A60" s="3" t="inlineStr">
        <is>
          <t>Disclosure of financial assets that are either past due or impaired [line items]</t>
        </is>
      </c>
      <c r="B60" s="4" t="inlineStr">
        <is>
          <t xml:space="preserve"> </t>
        </is>
      </c>
      <c r="C60" s="4" t="inlineStr">
        <is>
          <t xml:space="preserve"> </t>
        </is>
      </c>
    </row>
    <row r="61">
      <c r="A61" s="4" t="inlineStr">
        <is>
          <t>Financial assets</t>
        </is>
      </c>
      <c r="B61" s="5" t="n">
        <v>90</v>
      </c>
      <c r="C61" s="5" t="n">
        <v>57</v>
      </c>
    </row>
    <row r="62">
      <c r="A62" s="4" t="inlineStr">
        <is>
          <t>271-360 days | Trade receivables | Loss allowance</t>
        </is>
      </c>
      <c r="B62" s="4" t="inlineStr">
        <is>
          <t xml:space="preserve"> </t>
        </is>
      </c>
      <c r="C62" s="4" t="inlineStr">
        <is>
          <t xml:space="preserve"> </t>
        </is>
      </c>
    </row>
    <row r="63">
      <c r="A63" s="3" t="inlineStr">
        <is>
          <t>Disclosure of financial assets that are either past due or impaired [line items]</t>
        </is>
      </c>
      <c r="B63" s="4" t="inlineStr">
        <is>
          <t xml:space="preserve"> </t>
        </is>
      </c>
      <c r="C63" s="4" t="inlineStr">
        <is>
          <t xml:space="preserve"> </t>
        </is>
      </c>
    </row>
    <row r="64">
      <c r="A64" s="4" t="inlineStr">
        <is>
          <t>Financial assets</t>
        </is>
      </c>
      <c r="B64" s="5" t="n">
        <v>-90</v>
      </c>
      <c r="C64" s="5" t="n">
        <v>-57</v>
      </c>
    </row>
    <row r="65">
      <c r="A65" s="4" t="inlineStr">
        <is>
          <t>More than 360 days past due | Trade receivables</t>
        </is>
      </c>
      <c r="B65" s="4" t="inlineStr">
        <is>
          <t xml:space="preserve"> </t>
        </is>
      </c>
      <c r="C65" s="4" t="inlineStr">
        <is>
          <t xml:space="preserve"> </t>
        </is>
      </c>
    </row>
    <row r="66">
      <c r="A66" s="3" t="inlineStr">
        <is>
          <t>Disclosure of financial assets that are either past due or impaired [line items]</t>
        </is>
      </c>
      <c r="B66" s="4" t="inlineStr">
        <is>
          <t xml:space="preserve"> </t>
        </is>
      </c>
      <c r="C66" s="4" t="inlineStr">
        <is>
          <t xml:space="preserve"> </t>
        </is>
      </c>
    </row>
    <row r="67">
      <c r="A67" s="4" t="inlineStr">
        <is>
          <t>Financial assets</t>
        </is>
      </c>
      <c r="B67" s="5" t="n">
        <v>0</v>
      </c>
      <c r="C67" s="5" t="n">
        <v>0</v>
      </c>
    </row>
    <row r="68">
      <c r="A68" s="4" t="inlineStr">
        <is>
          <t>More than 360 days past due | Trade receivables | Gross carrying amount</t>
        </is>
      </c>
      <c r="B68" s="4" t="inlineStr">
        <is>
          <t xml:space="preserve"> </t>
        </is>
      </c>
      <c r="C68" s="4" t="inlineStr">
        <is>
          <t xml:space="preserve"> </t>
        </is>
      </c>
    </row>
    <row r="69">
      <c r="A69" s="3" t="inlineStr">
        <is>
          <t>Disclosure of financial assets that are either past due or impaired [line items]</t>
        </is>
      </c>
      <c r="B69" s="4" t="inlineStr">
        <is>
          <t xml:space="preserve"> </t>
        </is>
      </c>
      <c r="C69" s="4" t="inlineStr">
        <is>
          <t xml:space="preserve"> </t>
        </is>
      </c>
    </row>
    <row r="70">
      <c r="A70" s="4" t="inlineStr">
        <is>
          <t>Financial assets</t>
        </is>
      </c>
      <c r="B70" s="5" t="n">
        <v>268</v>
      </c>
      <c r="C70" s="5" t="n">
        <v>302</v>
      </c>
    </row>
    <row r="71">
      <c r="A71" s="4" t="inlineStr">
        <is>
          <t>More than 360 days past due | Trade receivables | Loss allowance</t>
        </is>
      </c>
      <c r="B71" s="4" t="inlineStr">
        <is>
          <t xml:space="preserve"> </t>
        </is>
      </c>
      <c r="C71" s="4" t="inlineStr">
        <is>
          <t xml:space="preserve"> </t>
        </is>
      </c>
    </row>
    <row r="72">
      <c r="A72" s="3" t="inlineStr">
        <is>
          <t>Disclosure of financial assets that are either past due or impaired [line items]</t>
        </is>
      </c>
      <c r="B72" s="4" t="inlineStr">
        <is>
          <t xml:space="preserve"> </t>
        </is>
      </c>
      <c r="C72" s="4" t="inlineStr">
        <is>
          <t xml:space="preserve"> </t>
        </is>
      </c>
    </row>
    <row r="73">
      <c r="A73" s="4" t="inlineStr">
        <is>
          <t>Financial assets</t>
        </is>
      </c>
      <c r="B73" s="5" t="n">
        <v>-268</v>
      </c>
      <c r="C73" s="5" t="n">
        <v>-302</v>
      </c>
    </row>
    <row r="74">
      <c r="A74" s="4" t="inlineStr">
        <is>
          <t>EMEA | Trade receivables</t>
        </is>
      </c>
      <c r="B74" s="4" t="inlineStr">
        <is>
          <t xml:space="preserve"> </t>
        </is>
      </c>
      <c r="C74" s="4" t="inlineStr">
        <is>
          <t xml:space="preserve"> </t>
        </is>
      </c>
    </row>
    <row r="75">
      <c r="A75" s="3" t="inlineStr">
        <is>
          <t>Disclosure of financial assets that are either past due or impaired [line items]</t>
        </is>
      </c>
      <c r="B75" s="4" t="inlineStr">
        <is>
          <t xml:space="preserve"> </t>
        </is>
      </c>
      <c r="C75" s="4" t="inlineStr">
        <is>
          <t xml:space="preserve"> </t>
        </is>
      </c>
    </row>
    <row r="76">
      <c r="A76" s="4" t="inlineStr">
        <is>
          <t>Financial assets</t>
        </is>
      </c>
      <c r="B76" s="5" t="n">
        <v>9324</v>
      </c>
      <c r="C76" s="5" t="n">
        <v>8627</v>
      </c>
    </row>
    <row r="77">
      <c r="A77" s="4" t="inlineStr">
        <is>
          <t>EMEA | Trade receivables | Gross carrying amount</t>
        </is>
      </c>
      <c r="B77" s="4" t="inlineStr">
        <is>
          <t xml:space="preserve"> </t>
        </is>
      </c>
      <c r="C77" s="4" t="inlineStr">
        <is>
          <t xml:space="preserve"> </t>
        </is>
      </c>
    </row>
    <row r="78">
      <c r="A78" s="3" t="inlineStr">
        <is>
          <t>Disclosure of financial assets that are either past due or impaired [line items]</t>
        </is>
      </c>
      <c r="B78" s="4" t="inlineStr">
        <is>
          <t xml:space="preserve"> </t>
        </is>
      </c>
      <c r="C78" s="4" t="inlineStr">
        <is>
          <t xml:space="preserve"> </t>
        </is>
      </c>
    </row>
    <row r="79">
      <c r="A79" s="4" t="inlineStr">
        <is>
          <t>Financial assets</t>
        </is>
      </c>
      <c r="B79" s="5" t="n">
        <v>10183</v>
      </c>
      <c r="C79" s="5" t="n">
        <v>9486</v>
      </c>
    </row>
    <row r="80">
      <c r="A80" s="4" t="inlineStr">
        <is>
          <t>EMEA | Trade receivables | Loss allowance</t>
        </is>
      </c>
      <c r="B80" s="4" t="inlineStr">
        <is>
          <t xml:space="preserve"> </t>
        </is>
      </c>
      <c r="C80" s="4" t="inlineStr">
        <is>
          <t xml:space="preserve"> </t>
        </is>
      </c>
    </row>
    <row r="81">
      <c r="A81" s="3" t="inlineStr">
        <is>
          <t>Disclosure of financial assets that are either past due or impaired [line items]</t>
        </is>
      </c>
      <c r="B81" s="4" t="inlineStr">
        <is>
          <t xml:space="preserve"> </t>
        </is>
      </c>
      <c r="C81" s="4" t="inlineStr">
        <is>
          <t xml:space="preserve"> </t>
        </is>
      </c>
    </row>
    <row r="82">
      <c r="A82" s="4" t="inlineStr">
        <is>
          <t>Financial assets</t>
        </is>
      </c>
      <c r="B82" s="5" t="n">
        <v>-859</v>
      </c>
      <c r="C82" s="5" t="n">
        <v>-859</v>
      </c>
    </row>
    <row r="83">
      <c r="A83" s="4" t="inlineStr">
        <is>
          <t>China | Trade receivables</t>
        </is>
      </c>
      <c r="B83" s="4" t="inlineStr">
        <is>
          <t xml:space="preserve"> </t>
        </is>
      </c>
      <c r="C83" s="4" t="inlineStr">
        <is>
          <t xml:space="preserve"> </t>
        </is>
      </c>
    </row>
    <row r="84">
      <c r="A84" s="3" t="inlineStr">
        <is>
          <t>Disclosure of financial assets that are either past due or impaired [line items]</t>
        </is>
      </c>
      <c r="B84" s="4" t="inlineStr">
        <is>
          <t xml:space="preserve"> </t>
        </is>
      </c>
      <c r="C84" s="4" t="inlineStr">
        <is>
          <t xml:space="preserve"> </t>
        </is>
      </c>
    </row>
    <row r="85">
      <c r="A85" s="4" t="inlineStr">
        <is>
          <t>Financial assets</t>
        </is>
      </c>
      <c r="B85" s="5" t="n">
        <v>1856</v>
      </c>
      <c r="C85" s="5" t="n">
        <v>1138</v>
      </c>
    </row>
    <row r="86">
      <c r="A86" s="4" t="inlineStr">
        <is>
          <t>China | Trade receivables | Gross carrying amount</t>
        </is>
      </c>
      <c r="B86" s="4" t="inlineStr">
        <is>
          <t xml:space="preserve"> </t>
        </is>
      </c>
      <c r="C86" s="4" t="inlineStr">
        <is>
          <t xml:space="preserve"> </t>
        </is>
      </c>
    </row>
    <row r="87">
      <c r="A87" s="3" t="inlineStr">
        <is>
          <t>Disclosure of financial assets that are either past due or impaired [line items]</t>
        </is>
      </c>
      <c r="B87" s="4" t="inlineStr">
        <is>
          <t xml:space="preserve"> </t>
        </is>
      </c>
      <c r="C87" s="4" t="inlineStr">
        <is>
          <t xml:space="preserve"> </t>
        </is>
      </c>
    </row>
    <row r="88">
      <c r="A88" s="4" t="inlineStr">
        <is>
          <t>Financial assets</t>
        </is>
      </c>
      <c r="B88" s="5" t="n">
        <v>1865</v>
      </c>
      <c r="C88" s="5" t="n">
        <v>1138</v>
      </c>
    </row>
    <row r="89">
      <c r="A89" s="4" t="inlineStr">
        <is>
          <t>China | Trade receivables | Loss allowance</t>
        </is>
      </c>
      <c r="B89" s="4" t="inlineStr">
        <is>
          <t xml:space="preserve"> </t>
        </is>
      </c>
      <c r="C89" s="4" t="inlineStr">
        <is>
          <t xml:space="preserve"> </t>
        </is>
      </c>
    </row>
    <row r="90">
      <c r="A90" s="3" t="inlineStr">
        <is>
          <t>Disclosure of financial assets that are either past due or impaired [line items]</t>
        </is>
      </c>
      <c r="B90" s="4" t="inlineStr">
        <is>
          <t xml:space="preserve"> </t>
        </is>
      </c>
      <c r="C90" s="4" t="inlineStr">
        <is>
          <t xml:space="preserve"> </t>
        </is>
      </c>
    </row>
    <row r="91">
      <c r="A91" s="4" t="inlineStr">
        <is>
          <t>Financial assets</t>
        </is>
      </c>
      <c r="B91" s="5" t="n">
        <v>-9</v>
      </c>
      <c r="C91" s="5" t="n">
        <v>0</v>
      </c>
    </row>
    <row r="92">
      <c r="A92" s="4" t="inlineStr">
        <is>
          <t>Rest of World | Trade receivables</t>
        </is>
      </c>
      <c r="B92" s="4" t="inlineStr">
        <is>
          <t xml:space="preserve"> </t>
        </is>
      </c>
      <c r="C92" s="4" t="inlineStr">
        <is>
          <t xml:space="preserve"> </t>
        </is>
      </c>
    </row>
    <row r="93">
      <c r="A93" s="3" t="inlineStr">
        <is>
          <t>Disclosure of financial assets that are either past due or impaired [line items]</t>
        </is>
      </c>
      <c r="B93" s="4" t="inlineStr">
        <is>
          <t xml:space="preserve"> </t>
        </is>
      </c>
      <c r="C93" s="4" t="inlineStr">
        <is>
          <t xml:space="preserve"> </t>
        </is>
      </c>
    </row>
    <row r="94">
      <c r="A94" s="4" t="inlineStr">
        <is>
          <t>Financial assets</t>
        </is>
      </c>
      <c r="B94" s="5" t="n">
        <v>5553</v>
      </c>
      <c r="C94" s="5" t="n">
        <v>4665</v>
      </c>
    </row>
    <row r="95">
      <c r="A95" s="4" t="inlineStr">
        <is>
          <t>Rest of World | Trade receivables | Gross carrying amount</t>
        </is>
      </c>
      <c r="B95" s="4" t="inlineStr">
        <is>
          <t xml:space="preserve"> </t>
        </is>
      </c>
      <c r="C95" s="4" t="inlineStr">
        <is>
          <t xml:space="preserve"> </t>
        </is>
      </c>
    </row>
    <row r="96">
      <c r="A96" s="3" t="inlineStr">
        <is>
          <t>Disclosure of financial assets that are either past due or impaired [line items]</t>
        </is>
      </c>
      <c r="B96" s="4" t="inlineStr">
        <is>
          <t xml:space="preserve"> </t>
        </is>
      </c>
      <c r="C96" s="4" t="inlineStr">
        <is>
          <t xml:space="preserve"> </t>
        </is>
      </c>
    </row>
    <row r="97">
      <c r="A97" s="4" t="inlineStr">
        <is>
          <t>Financial assets</t>
        </is>
      </c>
      <c r="B97" s="5" t="n">
        <v>6396</v>
      </c>
      <c r="C97" s="5" t="n">
        <v>5297</v>
      </c>
    </row>
    <row r="98">
      <c r="A98" s="4" t="inlineStr">
        <is>
          <t>Rest of World | Trade receivables | Loss allowance</t>
        </is>
      </c>
      <c r="B98" s="4" t="inlineStr">
        <is>
          <t xml:space="preserve"> </t>
        </is>
      </c>
      <c r="C98" s="4" t="inlineStr">
        <is>
          <t xml:space="preserve"> </t>
        </is>
      </c>
    </row>
    <row r="99">
      <c r="A99" s="3" t="inlineStr">
        <is>
          <t>Disclosure of financial assets that are either past due or impaired [line items]</t>
        </is>
      </c>
      <c r="B99" s="4" t="inlineStr">
        <is>
          <t xml:space="preserve"> </t>
        </is>
      </c>
      <c r="C99" s="4" t="inlineStr">
        <is>
          <t xml:space="preserve"> </t>
        </is>
      </c>
    </row>
    <row r="100">
      <c r="A100" s="4" t="inlineStr">
        <is>
          <t>Financial assets</t>
        </is>
      </c>
      <c r="B100" s="5" t="n">
        <v>-843</v>
      </c>
      <c r="C100" s="5" t="n">
        <v>-632</v>
      </c>
    </row>
    <row r="101">
      <c r="A101" s="4" t="inlineStr">
        <is>
          <t>North America Operations | Trade receivables</t>
        </is>
      </c>
      <c r="B101" s="4" t="inlineStr">
        <is>
          <t xml:space="preserve"> </t>
        </is>
      </c>
      <c r="C101" s="4" t="inlineStr">
        <is>
          <t xml:space="preserve"> </t>
        </is>
      </c>
    </row>
    <row r="102">
      <c r="A102" s="3" t="inlineStr">
        <is>
          <t>Disclosure of financial assets that are either past due or impaired [line items]</t>
        </is>
      </c>
      <c r="B102" s="4" t="inlineStr">
        <is>
          <t xml:space="preserve"> </t>
        </is>
      </c>
      <c r="C102" s="4" t="inlineStr">
        <is>
          <t xml:space="preserve"> </t>
        </is>
      </c>
    </row>
    <row r="103">
      <c r="A103" s="4" t="inlineStr">
        <is>
          <t>Financial assets</t>
        </is>
      </c>
      <c r="B103" s="5" t="n">
        <v>48037</v>
      </c>
      <c r="C103" s="5" t="n">
        <v>36130</v>
      </c>
    </row>
    <row r="104">
      <c r="A104" s="4" t="inlineStr">
        <is>
          <t>North America Operations | Trade receivables | Gross carrying amount</t>
        </is>
      </c>
      <c r="B104" s="4" t="inlineStr">
        <is>
          <t xml:space="preserve"> </t>
        </is>
      </c>
      <c r="C104" s="4" t="inlineStr">
        <is>
          <t xml:space="preserve"> </t>
        </is>
      </c>
    </row>
    <row r="105">
      <c r="A105" s="3" t="inlineStr">
        <is>
          <t>Disclosure of financial assets that are either past due or impaired [line items]</t>
        </is>
      </c>
      <c r="B105" s="4" t="inlineStr">
        <is>
          <t xml:space="preserve"> </t>
        </is>
      </c>
      <c r="C105" s="4" t="inlineStr">
        <is>
          <t xml:space="preserve"> </t>
        </is>
      </c>
    </row>
    <row r="106">
      <c r="A106" s="4" t="inlineStr">
        <is>
          <t>Financial assets</t>
        </is>
      </c>
      <c r="B106" s="5" t="n">
        <v>48120</v>
      </c>
      <c r="C106" s="5" t="n">
        <v>36159</v>
      </c>
    </row>
    <row r="107">
      <c r="A107" s="4" t="inlineStr">
        <is>
          <t>North America Operations | Trade receivables | Loss allowance</t>
        </is>
      </c>
      <c r="B107" s="4" t="inlineStr">
        <is>
          <t xml:space="preserve"> </t>
        </is>
      </c>
      <c r="C107" s="4" t="inlineStr">
        <is>
          <t xml:space="preserve"> </t>
        </is>
      </c>
    </row>
    <row r="108">
      <c r="A108" s="3" t="inlineStr">
        <is>
          <t>Disclosure of financial assets that are either past due or impaired [line items]</t>
        </is>
      </c>
      <c r="B108" s="4" t="inlineStr">
        <is>
          <t xml:space="preserve"> </t>
        </is>
      </c>
      <c r="C108" s="4" t="inlineStr">
        <is>
          <t xml:space="preserve"> </t>
        </is>
      </c>
    </row>
    <row r="109">
      <c r="A109" s="4" t="inlineStr">
        <is>
          <t>Financial assets</t>
        </is>
      </c>
      <c r="B109" s="6" t="n">
        <v>-83</v>
      </c>
      <c r="C109" s="6" t="n">
        <v>-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ssets and liabilities - Provisions and contingent liabilities - Provisions (Details) - DKK (kr) kr in Millions</t>
        </is>
      </c>
      <c r="B1" s="2" t="inlineStr">
        <is>
          <t>12 Months Ended</t>
        </is>
      </c>
    </row>
    <row r="2">
      <c r="B2" s="2" t="inlineStr">
        <is>
          <t>Dec. 31, 2023</t>
        </is>
      </c>
      <c r="C2" s="2" t="inlineStr">
        <is>
          <t>Dec. 31, 2022</t>
        </is>
      </c>
      <c r="D2" s="2" t="inlineStr">
        <is>
          <t>Dec. 31, 2021</t>
        </is>
      </c>
    </row>
    <row r="3">
      <c r="A3" s="3" t="inlineStr">
        <is>
          <t>Reconciliation of changes in other provisions [abstract]</t>
        </is>
      </c>
      <c r="B3" s="4" t="inlineStr">
        <is>
          <t xml:space="preserve"> </t>
        </is>
      </c>
      <c r="C3" s="4" t="inlineStr">
        <is>
          <t xml:space="preserve"> </t>
        </is>
      </c>
      <c r="D3" s="4" t="inlineStr">
        <is>
          <t xml:space="preserve"> </t>
        </is>
      </c>
    </row>
    <row r="4">
      <c r="A4" s="4" t="inlineStr">
        <is>
          <t>At the beginning of the year</t>
        </is>
      </c>
      <c r="B4" s="6" t="n">
        <v>74877</v>
      </c>
      <c r="C4" s="6" t="n">
        <v>55894</v>
      </c>
      <c r="D4" s="4" t="inlineStr">
        <is>
          <t xml:space="preserve"> </t>
        </is>
      </c>
    </row>
    <row r="5">
      <c r="A5" s="4" t="inlineStr">
        <is>
          <t>Additional provisions, including increases to existing provisions</t>
        </is>
      </c>
      <c r="B5" s="5" t="n">
        <v>288801</v>
      </c>
      <c r="C5" s="5" t="n">
        <v>207715</v>
      </c>
      <c r="D5" s="4" t="inlineStr">
        <is>
          <t xml:space="preserve"> </t>
        </is>
      </c>
    </row>
    <row r="6">
      <c r="A6" s="4" t="inlineStr">
        <is>
          <t>Amount used during the year</t>
        </is>
      </c>
      <c r="B6" s="5" t="n">
        <v>-251246</v>
      </c>
      <c r="C6" s="5" t="n">
        <v>-190278</v>
      </c>
      <c r="D6" s="4" t="inlineStr">
        <is>
          <t xml:space="preserve"> </t>
        </is>
      </c>
    </row>
    <row r="7">
      <c r="A7" s="4" t="inlineStr">
        <is>
          <t>Adjustments, including unused amounts reversed during the year</t>
        </is>
      </c>
      <c r="B7" s="5" t="n">
        <v>-3023</v>
      </c>
      <c r="C7" s="5" t="n">
        <v>-1668</v>
      </c>
      <c r="D7" s="4" t="inlineStr">
        <is>
          <t xml:space="preserve"> </t>
        </is>
      </c>
    </row>
    <row r="8">
      <c r="A8" s="4" t="inlineStr">
        <is>
          <t>Effect of exchange rate adjustment</t>
        </is>
      </c>
      <c r="B8" s="5" t="n">
        <v>-2282</v>
      </c>
      <c r="C8" s="5" t="n">
        <v>3214</v>
      </c>
      <c r="D8" s="4" t="inlineStr">
        <is>
          <t xml:space="preserve"> </t>
        </is>
      </c>
    </row>
    <row r="9">
      <c r="A9" s="4" t="inlineStr">
        <is>
          <t>At the end of the year</t>
        </is>
      </c>
      <c r="B9" s="5" t="n">
        <v>107127</v>
      </c>
      <c r="C9" s="5" t="n">
        <v>74877</v>
      </c>
      <c r="D9" s="6" t="n">
        <v>55894</v>
      </c>
    </row>
    <row r="10">
      <c r="A10" s="4" t="inlineStr">
        <is>
          <t>Non-current liabilities</t>
        </is>
      </c>
      <c r="B10" s="5" t="n">
        <v>6649</v>
      </c>
      <c r="C10" s="5" t="n">
        <v>4590</v>
      </c>
      <c r="D10" s="4" t="inlineStr">
        <is>
          <t xml:space="preserve"> </t>
        </is>
      </c>
    </row>
    <row r="11">
      <c r="A11" s="4" t="inlineStr">
        <is>
          <t>Current liabilities</t>
        </is>
      </c>
      <c r="B11" s="5" t="n">
        <v>100478</v>
      </c>
      <c r="C11" s="5" t="n">
        <v>70287</v>
      </c>
      <c r="D11" s="4" t="inlineStr">
        <is>
          <t xml:space="preserve"> </t>
        </is>
      </c>
    </row>
    <row r="12">
      <c r="A12" s="4" t="inlineStr">
        <is>
          <t>Provision for sales rebates</t>
        </is>
      </c>
      <c r="B12" s="4" t="inlineStr">
        <is>
          <t xml:space="preserve"> </t>
        </is>
      </c>
      <c r="C12" s="4" t="inlineStr">
        <is>
          <t xml:space="preserve"> </t>
        </is>
      </c>
      <c r="D12" s="4" t="inlineStr">
        <is>
          <t xml:space="preserve"> </t>
        </is>
      </c>
    </row>
    <row r="13">
      <c r="A13" s="3" t="inlineStr">
        <is>
          <t>Reconciliation of changes in other provisions [abstract]</t>
        </is>
      </c>
      <c r="B13" s="4" t="inlineStr">
        <is>
          <t xml:space="preserve"> </t>
        </is>
      </c>
      <c r="C13" s="4" t="inlineStr">
        <is>
          <t xml:space="preserve"> </t>
        </is>
      </c>
      <c r="D13" s="4" t="inlineStr">
        <is>
          <t xml:space="preserve"> </t>
        </is>
      </c>
    </row>
    <row r="14">
      <c r="A14" s="4" t="inlineStr">
        <is>
          <t>At the beginning of the year</t>
        </is>
      </c>
      <c r="B14" s="5" t="n">
        <v>69499</v>
      </c>
      <c r="C14" s="5" t="n">
        <v>50822</v>
      </c>
      <c r="D14" s="5" t="n">
        <v>34052</v>
      </c>
    </row>
    <row r="15">
      <c r="A15" s="4" t="inlineStr">
        <is>
          <t>Additional provisions, including increases to existing provisions</t>
        </is>
      </c>
      <c r="B15" s="5" t="n">
        <v>285266</v>
      </c>
      <c r="C15" s="5" t="n">
        <v>206354</v>
      </c>
      <c r="D15" s="5" t="n">
        <v>155602</v>
      </c>
    </row>
    <row r="16">
      <c r="A16" s="4" t="inlineStr">
        <is>
          <t>Amount used during the year</t>
        </is>
      </c>
      <c r="B16" s="5" t="n">
        <v>-250316</v>
      </c>
      <c r="C16" s="5" t="n">
        <v>-189580</v>
      </c>
      <c r="D16" s="5" t="n">
        <v>-141370</v>
      </c>
    </row>
    <row r="17">
      <c r="A17" s="4" t="inlineStr">
        <is>
          <t>Adjustments, including unused amounts reversed during the year</t>
        </is>
      </c>
      <c r="B17" s="5" t="n">
        <v>-2364</v>
      </c>
      <c r="C17" s="4" t="inlineStr">
        <is>
          <t xml:space="preserve"> </t>
        </is>
      </c>
      <c r="D17" s="4" t="inlineStr">
        <is>
          <t xml:space="preserve"> </t>
        </is>
      </c>
    </row>
    <row r="18">
      <c r="A18" s="4" t="inlineStr">
        <is>
          <t>Effect of exchange rate adjustment</t>
        </is>
      </c>
      <c r="B18" s="5" t="n">
        <v>-2207</v>
      </c>
      <c r="C18" s="5" t="n">
        <v>3044</v>
      </c>
      <c r="D18" s="5" t="n">
        <v>2822</v>
      </c>
    </row>
    <row r="19">
      <c r="A19" s="4" t="inlineStr">
        <is>
          <t>At the end of the year</t>
        </is>
      </c>
      <c r="B19" s="5" t="n">
        <v>99878</v>
      </c>
      <c r="C19" s="5" t="n">
        <v>69499</v>
      </c>
      <c r="D19" s="6" t="n">
        <v>50822</v>
      </c>
    </row>
    <row r="20">
      <c r="A20" s="4" t="inlineStr">
        <is>
          <t>Non-current liabilities</t>
        </is>
      </c>
      <c r="B20" s="5" t="n">
        <v>451</v>
      </c>
      <c r="C20" s="4" t="inlineStr">
        <is>
          <t xml:space="preserve"> </t>
        </is>
      </c>
      <c r="D20" s="4" t="inlineStr">
        <is>
          <t xml:space="preserve"> </t>
        </is>
      </c>
    </row>
    <row r="21">
      <c r="A21" s="4" t="inlineStr">
        <is>
          <t>Current liabilities</t>
        </is>
      </c>
      <c r="B21" s="5" t="n">
        <v>99427</v>
      </c>
      <c r="C21" s="4" t="inlineStr">
        <is>
          <t xml:space="preserve"> </t>
        </is>
      </c>
      <c r="D21" s="4" t="inlineStr">
        <is>
          <t xml:space="preserve"> </t>
        </is>
      </c>
    </row>
    <row r="22">
      <c r="A22" s="4" t="inlineStr">
        <is>
          <t>Provisions for legal disputes</t>
        </is>
      </c>
      <c r="B22" s="4" t="inlineStr">
        <is>
          <t xml:space="preserve"> </t>
        </is>
      </c>
      <c r="C22" s="4" t="inlineStr">
        <is>
          <t xml:space="preserve"> </t>
        </is>
      </c>
      <c r="D22" s="4" t="inlineStr">
        <is>
          <t xml:space="preserve"> </t>
        </is>
      </c>
    </row>
    <row r="23">
      <c r="A23" s="3" t="inlineStr">
        <is>
          <t>Reconciliation of changes in other provisions [abstract]</t>
        </is>
      </c>
      <c r="B23" s="4" t="inlineStr">
        <is>
          <t xml:space="preserve"> </t>
        </is>
      </c>
      <c r="C23" s="4" t="inlineStr">
        <is>
          <t xml:space="preserve"> </t>
        </is>
      </c>
      <c r="D23" s="4" t="inlineStr">
        <is>
          <t xml:space="preserve"> </t>
        </is>
      </c>
    </row>
    <row r="24">
      <c r="A24" s="4" t="inlineStr">
        <is>
          <t>At the beginning of the year</t>
        </is>
      </c>
      <c r="B24" s="5" t="n">
        <v>2376</v>
      </c>
      <c r="C24" s="4" t="inlineStr">
        <is>
          <t xml:space="preserve"> </t>
        </is>
      </c>
      <c r="D24" s="4" t="inlineStr">
        <is>
          <t xml:space="preserve"> </t>
        </is>
      </c>
    </row>
    <row r="25">
      <c r="A25" s="4" t="inlineStr">
        <is>
          <t>Additional provisions, including increases to existing provisions</t>
        </is>
      </c>
      <c r="B25" s="5" t="n">
        <v>1937</v>
      </c>
      <c r="C25" s="4" t="inlineStr">
        <is>
          <t xml:space="preserve"> </t>
        </is>
      </c>
      <c r="D25" s="4" t="inlineStr">
        <is>
          <t xml:space="preserve"> </t>
        </is>
      </c>
    </row>
    <row r="26">
      <c r="A26" s="4" t="inlineStr">
        <is>
          <t>Amount used during the year</t>
        </is>
      </c>
      <c r="B26" s="5" t="n">
        <v>-226</v>
      </c>
      <c r="C26" s="4" t="inlineStr">
        <is>
          <t xml:space="preserve"> </t>
        </is>
      </c>
      <c r="D26" s="4" t="inlineStr">
        <is>
          <t xml:space="preserve"> </t>
        </is>
      </c>
    </row>
    <row r="27">
      <c r="A27" s="4" t="inlineStr">
        <is>
          <t>Adjustments, including unused amounts reversed during the year</t>
        </is>
      </c>
      <c r="B27" s="5" t="n">
        <v>-240</v>
      </c>
      <c r="C27" s="4" t="inlineStr">
        <is>
          <t xml:space="preserve"> </t>
        </is>
      </c>
      <c r="D27" s="4" t="inlineStr">
        <is>
          <t xml:space="preserve"> </t>
        </is>
      </c>
    </row>
    <row r="28">
      <c r="A28" s="4" t="inlineStr">
        <is>
          <t>Effect of exchange rate adjustment</t>
        </is>
      </c>
      <c r="B28" s="5" t="n">
        <v>-61</v>
      </c>
      <c r="C28" s="4" t="inlineStr">
        <is>
          <t xml:space="preserve"> </t>
        </is>
      </c>
      <c r="D28" s="4" t="inlineStr">
        <is>
          <t xml:space="preserve"> </t>
        </is>
      </c>
    </row>
    <row r="29">
      <c r="A29" s="4" t="inlineStr">
        <is>
          <t>At the end of the year</t>
        </is>
      </c>
      <c r="B29" s="5" t="n">
        <v>3786</v>
      </c>
      <c r="C29" s="5" t="n">
        <v>2376</v>
      </c>
      <c r="D29" s="4" t="inlineStr">
        <is>
          <t xml:space="preserve"> </t>
        </is>
      </c>
    </row>
    <row r="30">
      <c r="A30" s="4" t="inlineStr">
        <is>
          <t>Non-current liabilities</t>
        </is>
      </c>
      <c r="B30" s="5" t="n">
        <v>3763</v>
      </c>
      <c r="C30" s="4" t="inlineStr">
        <is>
          <t xml:space="preserve"> </t>
        </is>
      </c>
      <c r="D30" s="4" t="inlineStr">
        <is>
          <t xml:space="preserve"> </t>
        </is>
      </c>
    </row>
    <row r="31">
      <c r="A31" s="4" t="inlineStr">
        <is>
          <t>Current liabilities</t>
        </is>
      </c>
      <c r="B31" s="5" t="n">
        <v>23</v>
      </c>
      <c r="C31" s="4" t="inlineStr">
        <is>
          <t xml:space="preserve"> </t>
        </is>
      </c>
      <c r="D31" s="4" t="inlineStr">
        <is>
          <t xml:space="preserve"> </t>
        </is>
      </c>
    </row>
    <row r="32">
      <c r="A32" s="4" t="inlineStr">
        <is>
          <t>Provisions for product returns</t>
        </is>
      </c>
      <c r="B32" s="4" t="inlineStr">
        <is>
          <t xml:space="preserve"> </t>
        </is>
      </c>
      <c r="C32" s="4" t="inlineStr">
        <is>
          <t xml:space="preserve"> </t>
        </is>
      </c>
      <c r="D32" s="4" t="inlineStr">
        <is>
          <t xml:space="preserve"> </t>
        </is>
      </c>
    </row>
    <row r="33">
      <c r="A33" s="3" t="inlineStr">
        <is>
          <t>Reconciliation of changes in other provisions [abstract]</t>
        </is>
      </c>
      <c r="B33" s="4" t="inlineStr">
        <is>
          <t xml:space="preserve"> </t>
        </is>
      </c>
      <c r="C33" s="4" t="inlineStr">
        <is>
          <t xml:space="preserve"> </t>
        </is>
      </c>
      <c r="D33" s="4" t="inlineStr">
        <is>
          <t xml:space="preserve"> </t>
        </is>
      </c>
    </row>
    <row r="34">
      <c r="A34" s="4" t="inlineStr">
        <is>
          <t>At the beginning of the year</t>
        </is>
      </c>
      <c r="B34" s="5" t="n">
        <v>1030</v>
      </c>
      <c r="C34" s="4" t="inlineStr">
        <is>
          <t xml:space="preserve"> </t>
        </is>
      </c>
      <c r="D34" s="4" t="inlineStr">
        <is>
          <t xml:space="preserve"> </t>
        </is>
      </c>
    </row>
    <row r="35">
      <c r="A35" s="4" t="inlineStr">
        <is>
          <t>Additional provisions, including increases to existing provisions</t>
        </is>
      </c>
      <c r="B35" s="5" t="n">
        <v>1010</v>
      </c>
      <c r="C35" s="4" t="inlineStr">
        <is>
          <t xml:space="preserve"> </t>
        </is>
      </c>
      <c r="D35" s="4" t="inlineStr">
        <is>
          <t xml:space="preserve"> </t>
        </is>
      </c>
    </row>
    <row r="36">
      <c r="A36" s="4" t="inlineStr">
        <is>
          <t>Amount used during the year</t>
        </is>
      </c>
      <c r="B36" s="5" t="n">
        <v>-531</v>
      </c>
      <c r="C36" s="4" t="inlineStr">
        <is>
          <t xml:space="preserve"> </t>
        </is>
      </c>
      <c r="D36" s="4" t="inlineStr">
        <is>
          <t xml:space="preserve"> </t>
        </is>
      </c>
    </row>
    <row r="37">
      <c r="A37" s="4" t="inlineStr">
        <is>
          <t>Adjustments, including unused amounts reversed during the year</t>
        </is>
      </c>
      <c r="B37" s="5" t="n">
        <v>12</v>
      </c>
      <c r="C37" s="4" t="inlineStr">
        <is>
          <t xml:space="preserve"> </t>
        </is>
      </c>
      <c r="D37" s="4" t="inlineStr">
        <is>
          <t xml:space="preserve"> </t>
        </is>
      </c>
    </row>
    <row r="38">
      <c r="A38" s="4" t="inlineStr">
        <is>
          <t>Effect of exchange rate adjustment</t>
        </is>
      </c>
      <c r="B38" s="5" t="n">
        <v>11</v>
      </c>
      <c r="C38" s="4" t="inlineStr">
        <is>
          <t xml:space="preserve"> </t>
        </is>
      </c>
      <c r="D38" s="4" t="inlineStr">
        <is>
          <t xml:space="preserve"> </t>
        </is>
      </c>
    </row>
    <row r="39">
      <c r="A39" s="4" t="inlineStr">
        <is>
          <t>At the end of the year</t>
        </is>
      </c>
      <c r="B39" s="5" t="n">
        <v>1532</v>
      </c>
      <c r="C39" s="5" t="n">
        <v>1030</v>
      </c>
      <c r="D39" s="4" t="inlineStr">
        <is>
          <t xml:space="preserve"> </t>
        </is>
      </c>
    </row>
    <row r="40">
      <c r="A40" s="4" t="inlineStr">
        <is>
          <t>Non-current liabilities</t>
        </is>
      </c>
      <c r="B40" s="5" t="n">
        <v>613</v>
      </c>
      <c r="C40" s="4" t="inlineStr">
        <is>
          <t xml:space="preserve"> </t>
        </is>
      </c>
      <c r="D40" s="4" t="inlineStr">
        <is>
          <t xml:space="preserve"> </t>
        </is>
      </c>
    </row>
    <row r="41">
      <c r="A41" s="4" t="inlineStr">
        <is>
          <t>Current liabilities</t>
        </is>
      </c>
      <c r="B41" s="5" t="n">
        <v>919</v>
      </c>
      <c r="C41" s="4" t="inlineStr">
        <is>
          <t xml:space="preserve"> </t>
        </is>
      </c>
      <c r="D41" s="4" t="inlineStr">
        <is>
          <t xml:space="preserve"> </t>
        </is>
      </c>
    </row>
    <row r="42">
      <c r="A42" s="4" t="inlineStr">
        <is>
          <t>Other provisions</t>
        </is>
      </c>
      <c r="B42" s="4" t="inlineStr">
        <is>
          <t xml:space="preserve"> </t>
        </is>
      </c>
      <c r="C42" s="4" t="inlineStr">
        <is>
          <t xml:space="preserve"> </t>
        </is>
      </c>
      <c r="D42" s="4" t="inlineStr">
        <is>
          <t xml:space="preserve"> </t>
        </is>
      </c>
    </row>
    <row r="43">
      <c r="A43" s="3" t="inlineStr">
        <is>
          <t>Reconciliation of changes in other provisions [abstract]</t>
        </is>
      </c>
      <c r="B43" s="4" t="inlineStr">
        <is>
          <t xml:space="preserve"> </t>
        </is>
      </c>
      <c r="C43" s="4" t="inlineStr">
        <is>
          <t xml:space="preserve"> </t>
        </is>
      </c>
      <c r="D43" s="4" t="inlineStr">
        <is>
          <t xml:space="preserve"> </t>
        </is>
      </c>
    </row>
    <row r="44">
      <c r="A44" s="4" t="inlineStr">
        <is>
          <t>At the beginning of the year</t>
        </is>
      </c>
      <c r="B44" s="5" t="n">
        <v>1972</v>
      </c>
      <c r="C44" s="4" t="inlineStr">
        <is>
          <t xml:space="preserve"> </t>
        </is>
      </c>
      <c r="D44" s="4" t="inlineStr">
        <is>
          <t xml:space="preserve"> </t>
        </is>
      </c>
    </row>
    <row r="45">
      <c r="A45" s="4" t="inlineStr">
        <is>
          <t>Additional provisions, including increases to existing provisions</t>
        </is>
      </c>
      <c r="B45" s="5" t="n">
        <v>588</v>
      </c>
      <c r="C45" s="4" t="inlineStr">
        <is>
          <t xml:space="preserve"> </t>
        </is>
      </c>
      <c r="D45" s="4" t="inlineStr">
        <is>
          <t xml:space="preserve"> </t>
        </is>
      </c>
    </row>
    <row r="46">
      <c r="A46" s="4" t="inlineStr">
        <is>
          <t>Amount used during the year</t>
        </is>
      </c>
      <c r="B46" s="5" t="n">
        <v>-173</v>
      </c>
      <c r="C46" s="4" t="inlineStr">
        <is>
          <t xml:space="preserve"> </t>
        </is>
      </c>
      <c r="D46" s="4" t="inlineStr">
        <is>
          <t xml:space="preserve"> </t>
        </is>
      </c>
    </row>
    <row r="47">
      <c r="A47" s="4" t="inlineStr">
        <is>
          <t>Adjustments, including unused amounts reversed during the year</t>
        </is>
      </c>
      <c r="B47" s="5" t="n">
        <v>-431</v>
      </c>
      <c r="C47" s="4" t="inlineStr">
        <is>
          <t xml:space="preserve"> </t>
        </is>
      </c>
      <c r="D47" s="4" t="inlineStr">
        <is>
          <t xml:space="preserve"> </t>
        </is>
      </c>
    </row>
    <row r="48">
      <c r="A48" s="4" t="inlineStr">
        <is>
          <t>Effect of exchange rate adjustment</t>
        </is>
      </c>
      <c r="B48" s="5" t="n">
        <v>-25</v>
      </c>
      <c r="C48" s="4" t="inlineStr">
        <is>
          <t xml:space="preserve"> </t>
        </is>
      </c>
      <c r="D48" s="4" t="inlineStr">
        <is>
          <t xml:space="preserve"> </t>
        </is>
      </c>
    </row>
    <row r="49">
      <c r="A49" s="4" t="inlineStr">
        <is>
          <t>At the end of the year</t>
        </is>
      </c>
      <c r="B49" s="5" t="n">
        <v>1931</v>
      </c>
      <c r="C49" s="6" t="n">
        <v>1972</v>
      </c>
      <c r="D49" s="4" t="inlineStr">
        <is>
          <t xml:space="preserve"> </t>
        </is>
      </c>
    </row>
    <row r="50">
      <c r="A50" s="4" t="inlineStr">
        <is>
          <t>Non-current liabilities</t>
        </is>
      </c>
      <c r="B50" s="5" t="n">
        <v>1822</v>
      </c>
      <c r="C50" s="4" t="inlineStr">
        <is>
          <t xml:space="preserve"> </t>
        </is>
      </c>
      <c r="D50" s="4" t="inlineStr">
        <is>
          <t xml:space="preserve"> </t>
        </is>
      </c>
    </row>
    <row r="51">
      <c r="A51" s="4" t="inlineStr">
        <is>
          <t>Current liabilities</t>
        </is>
      </c>
      <c r="B51" s="6" t="n">
        <v>109</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Earnings per share (Details) - DKK (kr) kr / shares in Units, shares in Millions, kr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Net profit</t>
        </is>
      </c>
      <c r="B4" s="6" t="n">
        <v>83683</v>
      </c>
      <c r="C4" s="6" t="n">
        <v>55525</v>
      </c>
      <c r="D4" s="6" t="n">
        <v>47757</v>
      </c>
    </row>
    <row r="5">
      <c r="A5" s="4" t="inlineStr">
        <is>
          <t>Average number of shares outstanding (in shares)</t>
        </is>
      </c>
      <c r="B5" s="10" t="n">
        <v>4482.8</v>
      </c>
      <c r="C5" s="10" t="n">
        <v>4530.6</v>
      </c>
      <c r="D5" s="10" t="n">
        <v>4593.2</v>
      </c>
    </row>
    <row r="6">
      <c r="A6" s="4" t="inlineStr">
        <is>
          <t>Dilutive effect of average outstanding joint share pool (in shares)</t>
        </is>
      </c>
      <c r="B6" s="5" t="n">
        <v>12</v>
      </c>
      <c r="C6" s="5" t="n">
        <v>14</v>
      </c>
      <c r="D6" s="5" t="n">
        <v>13</v>
      </c>
    </row>
    <row r="7">
      <c r="A7" s="4" t="inlineStr">
        <is>
          <t>Average number of shares outstanding, including dilutive effect of outstanding share pool (in shares)</t>
        </is>
      </c>
      <c r="B7" s="10" t="n">
        <v>4494.8</v>
      </c>
      <c r="C7" s="10" t="n">
        <v>4544.6</v>
      </c>
      <c r="D7" s="10" t="n">
        <v>4606.2</v>
      </c>
    </row>
    <row r="8">
      <c r="A8" s="4" t="inlineStr">
        <is>
          <t>Basic earnings per share (DKK per share)</t>
        </is>
      </c>
      <c r="B8" s="7" t="n">
        <v>18.67</v>
      </c>
      <c r="C8" s="7" t="n">
        <v>12.26</v>
      </c>
      <c r="D8" s="7" t="n">
        <v>10.4</v>
      </c>
    </row>
    <row r="9">
      <c r="A9" s="4" t="inlineStr">
        <is>
          <t>Diluted earnings per share (DKK per share)</t>
        </is>
      </c>
      <c r="B9" s="7" t="n">
        <v>18.62</v>
      </c>
      <c r="C9" s="7" t="n">
        <v>12.22</v>
      </c>
      <c r="D9" s="7" t="n">
        <v>10.3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 structure and financial items - Earnings per share - Narrative (Details) - kr / shares</t>
        </is>
      </c>
      <c r="B1" s="2" t="inlineStr">
        <is>
          <t>Dec. 31, 2023</t>
        </is>
      </c>
      <c r="C1" s="2" t="inlineStr">
        <is>
          <t>Sep. 13, 2023</t>
        </is>
      </c>
      <c r="D1" s="2" t="inlineStr">
        <is>
          <t>Sep. 12, 2023</t>
        </is>
      </c>
      <c r="E1" s="2" t="inlineStr">
        <is>
          <t>Dec. 31, 2022</t>
        </is>
      </c>
      <c r="F1" s="2" t="inlineStr">
        <is>
          <t>Dec. 31, 2021</t>
        </is>
      </c>
    </row>
    <row r="2">
      <c r="A2" s="4" t="inlineStr">
        <is>
          <t>B shares | Share capital</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shares (DKK per share)</t>
        </is>
      </c>
      <c r="B4" s="7" t="n">
        <v>0.1</v>
      </c>
      <c r="C4" s="7" t="n">
        <v>0.1</v>
      </c>
      <c r="D4" s="7" t="n">
        <v>0.2</v>
      </c>
      <c r="E4" s="7" t="n">
        <v>0.1</v>
      </c>
      <c r="F4" s="7" t="n">
        <v>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Distributions to shareholders - Distribution to shareholders (Details) - DKK (kr) kr in Millions</t>
        </is>
      </c>
      <c r="B1" s="2" t="inlineStr">
        <is>
          <t>12 Months Ended</t>
        </is>
      </c>
    </row>
    <row r="2">
      <c r="B2" s="2" t="inlineStr">
        <is>
          <t>Dec. 31, 2023</t>
        </is>
      </c>
      <c r="C2" s="2" t="inlineStr">
        <is>
          <t>Dec. 31, 2022</t>
        </is>
      </c>
      <c r="D2" s="2" t="inlineStr">
        <is>
          <t>Dec. 31, 2021</t>
        </is>
      </c>
    </row>
    <row r="3">
      <c r="A3" s="3" t="inlineStr">
        <is>
          <t>Share Capital, Reserves And Other Equity Interest And Financial Instruments [Abstract]</t>
        </is>
      </c>
      <c r="B3" s="4" t="inlineStr">
        <is>
          <t xml:space="preserve"> </t>
        </is>
      </c>
      <c r="C3" s="4" t="inlineStr">
        <is>
          <t xml:space="preserve"> </t>
        </is>
      </c>
      <c r="D3" s="4" t="inlineStr">
        <is>
          <t xml:space="preserve"> </t>
        </is>
      </c>
    </row>
    <row r="4">
      <c r="A4" s="4" t="inlineStr">
        <is>
          <t>Interim dividend for the year</t>
        </is>
      </c>
      <c r="B4" s="6" t="n">
        <v>13430</v>
      </c>
      <c r="C4" s="6" t="n">
        <v>9613</v>
      </c>
      <c r="D4" s="6" t="n">
        <v>8021</v>
      </c>
    </row>
    <row r="5">
      <c r="A5" s="4" t="inlineStr">
        <is>
          <t>Dividend for prior year</t>
        </is>
      </c>
      <c r="B5" s="5" t="n">
        <v>18337</v>
      </c>
      <c r="C5" s="5" t="n">
        <v>15690</v>
      </c>
      <c r="D5" s="5" t="n">
        <v>13496</v>
      </c>
    </row>
    <row r="6">
      <c r="A6" s="4" t="inlineStr">
        <is>
          <t>Share repurchases for the year</t>
        </is>
      </c>
      <c r="B6" s="5" t="n">
        <v>29924</v>
      </c>
      <c r="C6" s="5" t="n">
        <v>24086</v>
      </c>
      <c r="D6" s="5" t="n">
        <v>19447</v>
      </c>
    </row>
    <row r="7">
      <c r="A7" s="4" t="inlineStr">
        <is>
          <t>Total distribution for the year</t>
        </is>
      </c>
      <c r="B7" s="6" t="n">
        <v>61691</v>
      </c>
      <c r="C7" s="6" t="n">
        <v>49389</v>
      </c>
      <c r="D7" s="6" t="n">
        <v>4096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apital structure and financial items - Distributions to shareholders - Narrative (Details) - DKK (kr) kr / shares in Units, kr in Millions</t>
        </is>
      </c>
      <c r="B1" s="2" t="inlineStr">
        <is>
          <t>1 Months Ended</t>
        </is>
      </c>
      <c r="D1" s="2" t="inlineStr">
        <is>
          <t>12 Months Ended</t>
        </is>
      </c>
    </row>
    <row r="2">
      <c r="B2" s="2" t="inlineStr">
        <is>
          <t>Aug. 31, 2023</t>
        </is>
      </c>
      <c r="C2" s="2" t="inlineStr">
        <is>
          <t>Mar. 31, 2023</t>
        </is>
      </c>
      <c r="D2" s="2" t="inlineStr">
        <is>
          <t>Dec. 31, 2023</t>
        </is>
      </c>
      <c r="E2" s="2" t="inlineStr">
        <is>
          <t>Dec. 31, 2022</t>
        </is>
      </c>
      <c r="F2" s="2" t="inlineStr">
        <is>
          <t>Dec. 31, 2021</t>
        </is>
      </c>
    </row>
    <row r="3">
      <c r="A3" s="3" t="inlineStr">
        <is>
          <t>Share Capital, Reserves And Other Equity Interest And Financial Instru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distribution to shareholders in the form of dividends and share repurchases</t>
        </is>
      </c>
      <c r="B4" s="4" t="inlineStr">
        <is>
          <t xml:space="preserve"> </t>
        </is>
      </c>
      <c r="C4" s="4" t="inlineStr">
        <is>
          <t xml:space="preserve"> </t>
        </is>
      </c>
      <c r="D4" s="6" t="n">
        <v>61691</v>
      </c>
      <c r="E4" s="6" t="n">
        <v>49389</v>
      </c>
      <c r="F4" s="6" t="n">
        <v>40964</v>
      </c>
    </row>
    <row r="5">
      <c r="A5" s="4" t="inlineStr">
        <is>
          <t>Free cash flow</t>
        </is>
      </c>
      <c r="B5" s="4" t="inlineStr">
        <is>
          <t xml:space="preserve"> </t>
        </is>
      </c>
      <c r="C5" s="4" t="inlineStr">
        <is>
          <t xml:space="preserve"> </t>
        </is>
      </c>
      <c r="D5" s="5" t="n">
        <v>68326</v>
      </c>
      <c r="E5" s="4" t="inlineStr">
        <is>
          <t xml:space="preserve"> </t>
        </is>
      </c>
      <c r="F5" s="4" t="inlineStr">
        <is>
          <t xml:space="preserve"> </t>
        </is>
      </c>
    </row>
    <row r="6">
      <c r="A6" s="4" t="inlineStr">
        <is>
          <t>Total dividend for year</t>
        </is>
      </c>
      <c r="B6" s="4" t="inlineStr">
        <is>
          <t xml:space="preserve"> </t>
        </is>
      </c>
      <c r="C6" s="4" t="inlineStr">
        <is>
          <t xml:space="preserve"> </t>
        </is>
      </c>
      <c r="D6" s="6" t="n">
        <v>41987</v>
      </c>
      <c r="E6" s="6" t="n">
        <v>27950</v>
      </c>
      <c r="F6" s="4" t="inlineStr">
        <is>
          <t xml:space="preserve"> </t>
        </is>
      </c>
    </row>
    <row r="7">
      <c r="A7" s="4" t="inlineStr">
        <is>
          <t>Dividends paid (DKK per share)</t>
        </is>
      </c>
      <c r="B7" s="6" t="n">
        <v>3</v>
      </c>
      <c r="C7" s="7" t="n">
        <v>4.08</v>
      </c>
      <c r="D7" s="7" t="n">
        <v>9.4</v>
      </c>
      <c r="E7" s="7" t="n">
        <v>6.2</v>
      </c>
      <c r="F7" s="4" t="inlineStr">
        <is>
          <t xml:space="preserve"> </t>
        </is>
      </c>
    </row>
    <row r="8">
      <c r="A8" s="4" t="inlineStr">
        <is>
          <t>Dividends proposed</t>
        </is>
      </c>
      <c r="B8" s="4" t="inlineStr">
        <is>
          <t xml:space="preserve"> </t>
        </is>
      </c>
      <c r="C8" s="4" t="inlineStr">
        <is>
          <t xml:space="preserve"> </t>
        </is>
      </c>
      <c r="D8" s="6" t="n">
        <v>28557</v>
      </c>
      <c r="E8" s="4" t="inlineStr">
        <is>
          <t xml:space="preserve"> </t>
        </is>
      </c>
      <c r="F8" s="4" t="inlineStr">
        <is>
          <t xml:space="preserve"> </t>
        </is>
      </c>
    </row>
    <row r="9">
      <c r="A9" s="4" t="inlineStr">
        <is>
          <t>Dividends pending approval (DKK per share)</t>
        </is>
      </c>
      <c r="B9" s="4" t="inlineStr">
        <is>
          <t xml:space="preserve"> </t>
        </is>
      </c>
      <c r="C9" s="4" t="inlineStr">
        <is>
          <t xml:space="preserve"> </t>
        </is>
      </c>
      <c r="D9" s="7" t="n">
        <v>6.4</v>
      </c>
      <c r="E9" s="4" t="inlineStr">
        <is>
          <t xml:space="preserve"> </t>
        </is>
      </c>
      <c r="F9" s="4" t="inlineStr">
        <is>
          <t xml:space="preserve"> </t>
        </is>
      </c>
    </row>
    <row r="10">
      <c r="A10" s="4" t="inlineStr">
        <is>
          <t>Total dividend</t>
        </is>
      </c>
      <c r="B10" s="6" t="n">
        <v>13430</v>
      </c>
      <c r="C10" s="6" t="n">
        <v>18337</v>
      </c>
      <c r="D10" s="6" t="n">
        <v>31767</v>
      </c>
      <c r="E10" s="6" t="n">
        <v>25303</v>
      </c>
      <c r="F10" s="6" t="n">
        <v>21517</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and financial items - Share capital, Treasury shares and Other reserves - Shares outstanding (Details) - shares shares in Thousands</t>
        </is>
      </c>
      <c r="B1" s="2" t="inlineStr">
        <is>
          <t>12 Months Ended</t>
        </is>
      </c>
    </row>
    <row r="2">
      <c r="B2" s="2" t="inlineStr">
        <is>
          <t>Dec. 31, 2023</t>
        </is>
      </c>
      <c r="C2" s="2" t="inlineStr">
        <is>
          <t>Dec. 31, 2022</t>
        </is>
      </c>
    </row>
    <row r="3">
      <c r="A3" s="3" t="inlineStr">
        <is>
          <t>Shares Outstanding [Roll Forward]</t>
        </is>
      </c>
      <c r="B3" s="4" t="inlineStr">
        <is>
          <t xml:space="preserve"> </t>
        </is>
      </c>
      <c r="C3" s="4" t="inlineStr">
        <is>
          <t xml:space="preserve"> </t>
        </is>
      </c>
    </row>
    <row r="4">
      <c r="A4" s="4" t="inlineStr">
        <is>
          <t>Holding at the beginning of the year (in shares)</t>
        </is>
      </c>
      <c r="B4" s="5" t="n">
        <v>4560000</v>
      </c>
      <c r="C4" s="5" t="n">
        <v>4620000</v>
      </c>
    </row>
    <row r="5">
      <c r="A5" s="4" t="inlineStr">
        <is>
          <t>Shares cancelled (in shares)</t>
        </is>
      </c>
      <c r="B5" s="5" t="n">
        <v>-50000</v>
      </c>
      <c r="C5" s="5" t="n">
        <v>-60000</v>
      </c>
    </row>
    <row r="6">
      <c r="A6" s="4" t="inlineStr">
        <is>
          <t>Holding at the end of the year (in shares)</t>
        </is>
      </c>
      <c r="B6" s="5" t="n">
        <v>4510000</v>
      </c>
      <c r="C6" s="5" t="n">
        <v>4560000</v>
      </c>
    </row>
    <row r="7">
      <c r="A7" s="4" t="inlineStr">
        <is>
          <t>A shares</t>
        </is>
      </c>
      <c r="B7" s="4" t="inlineStr">
        <is>
          <t xml:space="preserve"> </t>
        </is>
      </c>
      <c r="C7" s="4" t="inlineStr">
        <is>
          <t xml:space="preserve"> </t>
        </is>
      </c>
    </row>
    <row r="8">
      <c r="A8" s="3" t="inlineStr">
        <is>
          <t>Shares Outstanding [Roll Forward]</t>
        </is>
      </c>
      <c r="B8" s="4" t="inlineStr">
        <is>
          <t xml:space="preserve"> </t>
        </is>
      </c>
      <c r="C8" s="4" t="inlineStr">
        <is>
          <t xml:space="preserve"> </t>
        </is>
      </c>
    </row>
    <row r="9">
      <c r="A9" s="4" t="inlineStr">
        <is>
          <t>Holding at the beginning of the year (in shares)</t>
        </is>
      </c>
      <c r="B9" s="5" t="n">
        <v>1075000</v>
      </c>
      <c r="C9" s="5" t="n">
        <v>1075000</v>
      </c>
    </row>
    <row r="10">
      <c r="A10" s="4" t="inlineStr">
        <is>
          <t>Shares cancelled (in shares)</t>
        </is>
      </c>
      <c r="B10" s="5" t="n">
        <v>0</v>
      </c>
      <c r="C10" s="5" t="n">
        <v>0</v>
      </c>
    </row>
    <row r="11">
      <c r="A11" s="4" t="inlineStr">
        <is>
          <t>Holding at the end of the year (in shares)</t>
        </is>
      </c>
      <c r="B11" s="5" t="n">
        <v>1075000</v>
      </c>
      <c r="C11" s="5" t="n">
        <v>1075000</v>
      </c>
    </row>
    <row r="12">
      <c r="A12" s="4" t="inlineStr">
        <is>
          <t>B shares</t>
        </is>
      </c>
      <c r="B12" s="4" t="inlineStr">
        <is>
          <t xml:space="preserve"> </t>
        </is>
      </c>
      <c r="C12" s="4" t="inlineStr">
        <is>
          <t xml:space="preserve"> </t>
        </is>
      </c>
    </row>
    <row r="13">
      <c r="A13" s="3" t="inlineStr">
        <is>
          <t>Shares Outstanding [Roll Forward]</t>
        </is>
      </c>
      <c r="B13" s="4" t="inlineStr">
        <is>
          <t xml:space="preserve"> </t>
        </is>
      </c>
      <c r="C13" s="4" t="inlineStr">
        <is>
          <t xml:space="preserve"> </t>
        </is>
      </c>
    </row>
    <row r="14">
      <c r="A14" s="4" t="inlineStr">
        <is>
          <t>Holding at the beginning of the year (in shares)</t>
        </is>
      </c>
      <c r="B14" s="5" t="n">
        <v>3485000</v>
      </c>
      <c r="C14" s="5" t="n">
        <v>3545000</v>
      </c>
    </row>
    <row r="15">
      <c r="A15" s="4" t="inlineStr">
        <is>
          <t>Shares cancelled (in shares)</t>
        </is>
      </c>
      <c r="B15" s="5" t="n">
        <v>-50000</v>
      </c>
      <c r="C15" s="5" t="n">
        <v>-60000</v>
      </c>
    </row>
    <row r="16">
      <c r="A16" s="4" t="inlineStr">
        <is>
          <t>Holding at the end of the year (in shares)</t>
        </is>
      </c>
      <c r="B16" s="5" t="n">
        <v>3435000</v>
      </c>
      <c r="C16" s="5" t="n">
        <v>348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47" customWidth="1" min="2" max="2"/>
    <col width="42" customWidth="1" min="3" max="3"/>
    <col width="42" customWidth="1" min="4" max="4"/>
    <col width="26" customWidth="1" min="5" max="5"/>
    <col width="26" customWidth="1" min="6" max="6"/>
    <col width="23" customWidth="1" min="7" max="7"/>
  </cols>
  <sheetData>
    <row r="1">
      <c r="A1" s="1" t="inlineStr">
        <is>
          <t>Capital structure and financial items - Share capital, Treasury shares and Other reserves - Narrative (Details) kr / shares in Units, shares in Thousands, kr in Millions</t>
        </is>
      </c>
      <c r="B1" s="2" t="inlineStr">
        <is>
          <t>12 Months Ended</t>
        </is>
      </c>
    </row>
    <row r="2">
      <c r="B2" s="2" t="inlineStr">
        <is>
          <t>Dec. 31, 2023 DKK (kr) vote kr / shares shares</t>
        </is>
      </c>
      <c r="C2" s="2" t="inlineStr">
        <is>
          <t>Dec. 31, 2022 DKK (kr) kr / shares shares</t>
        </is>
      </c>
      <c r="D2" s="2" t="inlineStr">
        <is>
          <t>Dec. 31, 2021 DKK (kr) kr / shares shares</t>
        </is>
      </c>
      <c r="E2" s="2" t="inlineStr">
        <is>
          <t>Sep. 13, 2023 kr / shares</t>
        </is>
      </c>
      <c r="F2" s="2" t="inlineStr">
        <is>
          <t>Sep. 12, 2023 kr / shares</t>
        </is>
      </c>
      <c r="G2" s="2" t="inlineStr">
        <is>
          <t>Dec. 31, 2020 DKK (kr)</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t>
        </is>
      </c>
      <c r="B4" s="6" t="n">
        <v>106561</v>
      </c>
      <c r="C4" s="6" t="n">
        <v>83486</v>
      </c>
      <c r="D4" s="6" t="n">
        <v>70746</v>
      </c>
      <c r="E4" s="4" t="inlineStr">
        <is>
          <t xml:space="preserve"> </t>
        </is>
      </c>
      <c r="F4" s="4" t="inlineStr">
        <is>
          <t xml:space="preserve"> </t>
        </is>
      </c>
      <c r="G4" s="6" t="n">
        <v>63325</v>
      </c>
    </row>
    <row r="5">
      <c r="A5" s="4" t="inlineStr">
        <is>
          <t>Number of shares outstanding (in shares) | shares</t>
        </is>
      </c>
      <c r="B5" s="5" t="n">
        <v>4510000</v>
      </c>
      <c r="C5" s="5" t="n">
        <v>4560000</v>
      </c>
      <c r="D5" s="5" t="n">
        <v>4620000</v>
      </c>
      <c r="E5" s="4" t="inlineStr">
        <is>
          <t xml:space="preserve"> </t>
        </is>
      </c>
      <c r="F5" s="4" t="inlineStr">
        <is>
          <t xml:space="preserve"> </t>
        </is>
      </c>
      <c r="G5" s="4" t="inlineStr">
        <is>
          <t xml:space="preserve"> </t>
        </is>
      </c>
    </row>
    <row r="6">
      <c r="A6" s="4" t="inlineStr">
        <is>
          <t>Distributable reserves</t>
        </is>
      </c>
      <c r="B6" s="6" t="n">
        <v>78779</v>
      </c>
      <c r="C6" s="6" t="n">
        <v>63136</v>
      </c>
      <c r="D6" s="4" t="inlineStr">
        <is>
          <t xml:space="preserve"> </t>
        </is>
      </c>
      <c r="E6" s="4" t="inlineStr">
        <is>
          <t xml:space="preserve"> </t>
        </is>
      </c>
      <c r="F6" s="4" t="inlineStr">
        <is>
          <t xml:space="preserve"> </t>
        </is>
      </c>
      <c r="G6" s="4" t="inlineStr">
        <is>
          <t xml:space="preserve"> </t>
        </is>
      </c>
    </row>
    <row r="7">
      <c r="A7" s="4" t="inlineStr">
        <is>
          <t>2022 Share Repurchase Program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repurchase programme, authorized amount</t>
        </is>
      </c>
      <c r="B9" s="5" t="n">
        <v>1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repurchase programme of Novo Nordisk B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repurchase programme, authorized amount</t>
        </is>
      </c>
      <c r="B12" s="5" t="n">
        <v>3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repurchase programme, outstanding at year-end</t>
        </is>
      </c>
      <c r="B13" s="5" t="n">
        <v>1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t>
        </is>
      </c>
      <c r="B16" s="5" t="n">
        <v>451</v>
      </c>
      <c r="C16" s="5" t="n">
        <v>456</v>
      </c>
      <c r="D16" s="6" t="n">
        <v>462</v>
      </c>
      <c r="E16" s="4" t="inlineStr">
        <is>
          <t xml:space="preserve"> </t>
        </is>
      </c>
      <c r="F16" s="4" t="inlineStr">
        <is>
          <t xml:space="preserve"> </t>
        </is>
      </c>
      <c r="G16" s="6" t="n">
        <v>470</v>
      </c>
    </row>
    <row r="17">
      <c r="A17" s="4" t="inlineStr">
        <is>
          <t>Treasury Shares, Marke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t>
        </is>
      </c>
      <c r="B19" s="6" t="n">
        <v>36100</v>
      </c>
      <c r="C19" s="6" t="n">
        <v>28242</v>
      </c>
      <c r="D19" s="4" t="inlineStr">
        <is>
          <t xml:space="preserve"> </t>
        </is>
      </c>
      <c r="E19" s="4" t="inlineStr">
        <is>
          <t xml:space="preserve"> </t>
        </is>
      </c>
      <c r="F19" s="4" t="inlineStr">
        <is>
          <t xml:space="preserve"> </t>
        </is>
      </c>
      <c r="G19" s="4" t="inlineStr">
        <is>
          <t xml:space="preserve"> </t>
        </is>
      </c>
    </row>
    <row r="20">
      <c r="A20" s="4" t="inlineStr">
        <is>
          <t>Equity, as a percentage of share capital</t>
        </is>
      </c>
      <c r="B20" s="9" t="n">
        <v>0.011</v>
      </c>
      <c r="C20" s="9" t="n">
        <v>0.013</v>
      </c>
      <c r="D20" s="4" t="inlineStr">
        <is>
          <t xml:space="preserve"> </t>
        </is>
      </c>
      <c r="E20" s="4" t="inlineStr">
        <is>
          <t xml:space="preserve"> </t>
        </is>
      </c>
      <c r="F20" s="4" t="inlineStr">
        <is>
          <t xml:space="preserve"> </t>
        </is>
      </c>
      <c r="G20" s="4" t="inlineStr">
        <is>
          <t xml:space="preserve"> </t>
        </is>
      </c>
    </row>
    <row r="21">
      <c r="A21" s="4" t="inlineStr">
        <is>
          <t>A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outstanding (in shares) | shares</t>
        </is>
      </c>
      <c r="B23" s="5" t="n">
        <v>1075000</v>
      </c>
      <c r="C23" s="5" t="n">
        <v>1075000</v>
      </c>
      <c r="D23" s="5" t="n">
        <v>1075000</v>
      </c>
      <c r="E23" s="4" t="inlineStr">
        <is>
          <t xml:space="preserve"> </t>
        </is>
      </c>
      <c r="F23" s="4" t="inlineStr">
        <is>
          <t xml:space="preserve"> </t>
        </is>
      </c>
      <c r="G23" s="4" t="inlineStr">
        <is>
          <t xml:space="preserve"> </t>
        </is>
      </c>
    </row>
    <row r="24">
      <c r="A24" s="4" t="inlineStr">
        <is>
          <t>A shares | Share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t>
        </is>
      </c>
      <c r="B26" s="6" t="n">
        <v>107</v>
      </c>
      <c r="C26" s="6" t="n">
        <v>107</v>
      </c>
      <c r="D26" s="6" t="n">
        <v>107</v>
      </c>
      <c r="E26" s="4" t="inlineStr">
        <is>
          <t xml:space="preserve"> </t>
        </is>
      </c>
      <c r="F26" s="4" t="inlineStr">
        <is>
          <t xml:space="preserve"> </t>
        </is>
      </c>
      <c r="G26" s="4" t="inlineStr">
        <is>
          <t xml:space="preserve"> </t>
        </is>
      </c>
    </row>
    <row r="27">
      <c r="A27" s="4" t="inlineStr">
        <is>
          <t>Value of shares (DKK per share) | kr / shares</t>
        </is>
      </c>
      <c r="B27" s="7" t="n">
        <v>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rease (decrease) in shares outstanding, value</t>
        </is>
      </c>
      <c r="B28" s="6" t="n">
        <v>5</v>
      </c>
      <c r="C28" s="6" t="n">
        <v>6</v>
      </c>
      <c r="D28" s="6" t="n">
        <v>8</v>
      </c>
      <c r="E28" s="4" t="inlineStr">
        <is>
          <t xml:space="preserve"> </t>
        </is>
      </c>
      <c r="F28" s="4" t="inlineStr">
        <is>
          <t xml:space="preserve"> </t>
        </is>
      </c>
      <c r="G28" s="4" t="inlineStr">
        <is>
          <t xml:space="preserve"> </t>
        </is>
      </c>
    </row>
    <row r="29">
      <c r="A29" s="4" t="inlineStr">
        <is>
          <t>Number of votes | vote</t>
        </is>
      </c>
      <c r="B29" s="5" t="n">
        <v>1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outstanding (in shares) | shares</t>
        </is>
      </c>
      <c r="B32" s="5" t="n">
        <v>3435000</v>
      </c>
      <c r="C32" s="5" t="n">
        <v>3485000</v>
      </c>
      <c r="D32" s="5" t="n">
        <v>3545000</v>
      </c>
      <c r="E32" s="4" t="inlineStr">
        <is>
          <t xml:space="preserve"> </t>
        </is>
      </c>
      <c r="F32" s="4" t="inlineStr">
        <is>
          <t xml:space="preserve"> </t>
        </is>
      </c>
      <c r="G32" s="4" t="inlineStr">
        <is>
          <t xml:space="preserve"> </t>
        </is>
      </c>
    </row>
    <row r="33">
      <c r="A33" s="4" t="inlineStr">
        <is>
          <t>Increase (decrease) in number of shares outstanding | shares</t>
        </is>
      </c>
      <c r="B33" s="5" t="n">
        <v>50000</v>
      </c>
      <c r="C33" s="5" t="n">
        <v>60000</v>
      </c>
      <c r="D33" s="5" t="n">
        <v>80000</v>
      </c>
      <c r="E33" s="4" t="inlineStr">
        <is>
          <t xml:space="preserve"> </t>
        </is>
      </c>
      <c r="F33" s="4" t="inlineStr">
        <is>
          <t xml:space="preserve"> </t>
        </is>
      </c>
      <c r="G33" s="4" t="inlineStr">
        <is>
          <t xml:space="preserve"> </t>
        </is>
      </c>
    </row>
    <row r="34">
      <c r="A34" s="4" t="inlineStr">
        <is>
          <t>B shares | Share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t>
        </is>
      </c>
      <c r="B36" s="6" t="n">
        <v>344</v>
      </c>
      <c r="C36" s="6" t="n">
        <v>349</v>
      </c>
      <c r="D36" s="6" t="n">
        <v>355</v>
      </c>
      <c r="E36" s="4" t="inlineStr">
        <is>
          <t xml:space="preserve"> </t>
        </is>
      </c>
      <c r="F36" s="4" t="inlineStr">
        <is>
          <t xml:space="preserve"> </t>
        </is>
      </c>
      <c r="G36" s="4" t="inlineStr">
        <is>
          <t xml:space="preserve"> </t>
        </is>
      </c>
    </row>
    <row r="37">
      <c r="A37" s="4" t="inlineStr">
        <is>
          <t>Value of shares (DKK per share) | kr / shares</t>
        </is>
      </c>
      <c r="B37" s="7" t="n">
        <v>0.1</v>
      </c>
      <c r="C37" s="7" t="n">
        <v>0.1</v>
      </c>
      <c r="D37" s="7" t="n">
        <v>0.1</v>
      </c>
      <c r="E37" s="7" t="n">
        <v>0.1</v>
      </c>
      <c r="F37" s="7" t="n">
        <v>0.2</v>
      </c>
      <c r="G37" s="4" t="inlineStr">
        <is>
          <t xml:space="preserve"> </t>
        </is>
      </c>
    </row>
    <row r="38">
      <c r="A38" s="4" t="inlineStr">
        <is>
          <t>Number of votes | vote</t>
        </is>
      </c>
      <c r="B38" s="5" t="n">
        <v>1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 shares | Treasury Shares, Market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outstanding (in shares) | shares</t>
        </is>
      </c>
      <c r="B41" s="5" t="n">
        <v>51700</v>
      </c>
      <c r="C41" s="5" t="n">
        <v>60200</v>
      </c>
      <c r="D41" s="5" t="n">
        <v>62200</v>
      </c>
      <c r="E41" s="4" t="inlineStr">
        <is>
          <t xml:space="preserve"> </t>
        </is>
      </c>
      <c r="F41" s="4" t="inlineStr">
        <is>
          <t xml:space="preserve"> </t>
        </is>
      </c>
      <c r="G41" s="4" t="inlineStr">
        <is>
          <t xml:space="preserve"> </t>
        </is>
      </c>
    </row>
    <row r="42">
      <c r="A42" s="4" t="inlineStr">
        <is>
          <t>Treasu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alue of shares (DKK per share) | kr / shares</t>
        </is>
      </c>
      <c r="B44" s="7" t="n">
        <v>0.1</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Share capital, Treasury shares and Other reserves - Treasury shares (Details) - DKK (kr) shares in Thousands, kr in Millions</t>
        </is>
      </c>
      <c r="B1" s="2" t="inlineStr">
        <is>
          <t>12 Months Ended</t>
        </is>
      </c>
    </row>
    <row r="2">
      <c r="B2" s="2" t="inlineStr">
        <is>
          <t>Dec. 31, 2023</t>
        </is>
      </c>
      <c r="C2" s="2" t="inlineStr">
        <is>
          <t>Dec. 31, 2022</t>
        </is>
      </c>
      <c r="D2" s="2" t="inlineStr">
        <is>
          <t>Dec. 31, 2021</t>
        </is>
      </c>
    </row>
    <row r="3">
      <c r="A3" s="3" t="inlineStr">
        <is>
          <t>Changes in market value of treasury shares</t>
        </is>
      </c>
      <c r="B3" s="4" t="inlineStr">
        <is>
          <t xml:space="preserve"> </t>
        </is>
      </c>
      <c r="C3" s="4" t="inlineStr">
        <is>
          <t xml:space="preserve"> </t>
        </is>
      </c>
      <c r="D3" s="4" t="inlineStr">
        <is>
          <t xml:space="preserve"> </t>
        </is>
      </c>
    </row>
    <row r="4">
      <c r="A4" s="4" t="inlineStr">
        <is>
          <t>Balance at the beginning of the year</t>
        </is>
      </c>
      <c r="B4" s="6" t="n">
        <v>83486</v>
      </c>
      <c r="C4" s="6" t="n">
        <v>70746</v>
      </c>
      <c r="D4" s="6" t="n">
        <v>63325</v>
      </c>
    </row>
    <row r="5">
      <c r="A5" s="4" t="inlineStr">
        <is>
          <t>Purchase during the year</t>
        </is>
      </c>
      <c r="B5" s="5" t="n">
        <v>29924</v>
      </c>
      <c r="C5" s="5" t="n">
        <v>24086</v>
      </c>
      <c r="D5" s="5" t="n">
        <v>19447</v>
      </c>
    </row>
    <row r="6">
      <c r="A6" s="4" t="inlineStr">
        <is>
          <t>Balance at the end of the year</t>
        </is>
      </c>
      <c r="B6" s="6" t="n">
        <v>106561</v>
      </c>
      <c r="C6" s="6" t="n">
        <v>83486</v>
      </c>
      <c r="D6" s="6" t="n">
        <v>70746</v>
      </c>
    </row>
    <row r="7">
      <c r="A7" s="3" t="inlineStr">
        <is>
          <t>Reconciliation of number of shares outstanding [abstract]</t>
        </is>
      </c>
      <c r="B7" s="4" t="inlineStr">
        <is>
          <t xml:space="preserve"> </t>
        </is>
      </c>
      <c r="C7" s="4" t="inlineStr">
        <is>
          <t xml:space="preserve"> </t>
        </is>
      </c>
      <c r="D7" s="4" t="inlineStr">
        <is>
          <t xml:space="preserve"> </t>
        </is>
      </c>
    </row>
    <row r="8">
      <c r="A8" s="4" t="inlineStr">
        <is>
          <t>Holding at the beginning of the year (in shares)</t>
        </is>
      </c>
      <c r="B8" s="5" t="n">
        <v>4560000</v>
      </c>
      <c r="C8" s="5" t="n">
        <v>4620000</v>
      </c>
      <c r="D8" s="4" t="inlineStr">
        <is>
          <t xml:space="preserve"> </t>
        </is>
      </c>
    </row>
    <row r="9">
      <c r="A9" s="4" t="inlineStr">
        <is>
          <t>Holding at the end of the year (in shares)</t>
        </is>
      </c>
      <c r="B9" s="5" t="n">
        <v>4510000</v>
      </c>
      <c r="C9" s="5" t="n">
        <v>4560000</v>
      </c>
      <c r="D9" s="5" t="n">
        <v>4620000</v>
      </c>
    </row>
    <row r="10">
      <c r="A10" s="4" t="inlineStr">
        <is>
          <t>Treasury shares</t>
        </is>
      </c>
      <c r="B10" s="4" t="inlineStr">
        <is>
          <t xml:space="preserve"> </t>
        </is>
      </c>
      <c r="C10" s="4" t="inlineStr">
        <is>
          <t xml:space="preserve"> </t>
        </is>
      </c>
      <c r="D10" s="4" t="inlineStr">
        <is>
          <t xml:space="preserve"> </t>
        </is>
      </c>
    </row>
    <row r="11">
      <c r="A11" s="3" t="inlineStr">
        <is>
          <t>Changes in market value of treasury shares</t>
        </is>
      </c>
      <c r="B11" s="4" t="inlineStr">
        <is>
          <t xml:space="preserve"> </t>
        </is>
      </c>
      <c r="C11" s="4" t="inlineStr">
        <is>
          <t xml:space="preserve"> </t>
        </is>
      </c>
      <c r="D11" s="4" t="inlineStr">
        <is>
          <t xml:space="preserve"> </t>
        </is>
      </c>
    </row>
    <row r="12">
      <c r="A12" s="4" t="inlineStr">
        <is>
          <t>Balance at the beginning of the year</t>
        </is>
      </c>
      <c r="B12" s="6" t="n">
        <v>28242</v>
      </c>
      <c r="C12" s="4" t="inlineStr">
        <is>
          <t xml:space="preserve"> </t>
        </is>
      </c>
      <c r="D12" s="4" t="inlineStr">
        <is>
          <t xml:space="preserve"> </t>
        </is>
      </c>
    </row>
    <row r="13">
      <c r="A13" s="4" t="inlineStr">
        <is>
          <t>Cancellation of treasury shares</t>
        </is>
      </c>
      <c r="B13" s="5" t="n">
        <v>-23450</v>
      </c>
      <c r="C13" s="4" t="inlineStr">
        <is>
          <t xml:space="preserve"> </t>
        </is>
      </c>
      <c r="D13" s="4" t="inlineStr">
        <is>
          <t xml:space="preserve"> </t>
        </is>
      </c>
    </row>
    <row r="14">
      <c r="A14" s="4" t="inlineStr">
        <is>
          <t>Released allocated shares to employees</t>
        </is>
      </c>
      <c r="B14" s="5" t="n">
        <v>-4433</v>
      </c>
      <c r="C14" s="4" t="inlineStr">
        <is>
          <t xml:space="preserve"> </t>
        </is>
      </c>
      <c r="D14" s="4" t="inlineStr">
        <is>
          <t xml:space="preserve"> </t>
        </is>
      </c>
    </row>
    <row r="15">
      <c r="A15" s="4" t="inlineStr">
        <is>
          <t>Purchase during the year</t>
        </is>
      </c>
      <c r="B15" s="5" t="n">
        <v>29924</v>
      </c>
      <c r="C15" s="4" t="inlineStr">
        <is>
          <t xml:space="preserve"> </t>
        </is>
      </c>
      <c r="D15" s="4" t="inlineStr">
        <is>
          <t xml:space="preserve"> </t>
        </is>
      </c>
    </row>
    <row r="16">
      <c r="A16" s="4" t="inlineStr">
        <is>
          <t>Value adjustment</t>
        </is>
      </c>
      <c r="B16" s="5" t="n">
        <v>5817</v>
      </c>
      <c r="C16" s="4" t="inlineStr">
        <is>
          <t xml:space="preserve"> </t>
        </is>
      </c>
      <c r="D16" s="4" t="inlineStr">
        <is>
          <t xml:space="preserve"> </t>
        </is>
      </c>
    </row>
    <row r="17">
      <c r="A17" s="4" t="inlineStr">
        <is>
          <t>Balance at the end of the year</t>
        </is>
      </c>
      <c r="B17" s="6" t="n">
        <v>36100</v>
      </c>
      <c r="C17" s="6" t="n">
        <v>28242</v>
      </c>
      <c r="D17" s="4" t="inlineStr">
        <is>
          <t xml:space="preserve"> </t>
        </is>
      </c>
    </row>
    <row r="18">
      <c r="A18" s="3" t="inlineStr">
        <is>
          <t>As % of share capital</t>
        </is>
      </c>
      <c r="B18" s="4" t="inlineStr">
        <is>
          <t xml:space="preserve"> </t>
        </is>
      </c>
      <c r="C18" s="4" t="inlineStr">
        <is>
          <t xml:space="preserve"> </t>
        </is>
      </c>
      <c r="D18" s="4" t="inlineStr">
        <is>
          <t xml:space="preserve"> </t>
        </is>
      </c>
    </row>
    <row r="19">
      <c r="A19" s="4" t="inlineStr">
        <is>
          <t>Equity, as a percentage of share capital</t>
        </is>
      </c>
      <c r="B19" s="9" t="n">
        <v>0.011</v>
      </c>
      <c r="C19" s="9" t="n">
        <v>0.013</v>
      </c>
      <c r="D19" s="4" t="inlineStr">
        <is>
          <t xml:space="preserve"> </t>
        </is>
      </c>
    </row>
    <row r="20">
      <c r="A20" s="4" t="inlineStr">
        <is>
          <t>B shares</t>
        </is>
      </c>
      <c r="B20" s="4" t="inlineStr">
        <is>
          <t xml:space="preserve"> </t>
        </is>
      </c>
      <c r="C20" s="4" t="inlineStr">
        <is>
          <t xml:space="preserve"> </t>
        </is>
      </c>
      <c r="D20" s="4" t="inlineStr">
        <is>
          <t xml:space="preserve"> </t>
        </is>
      </c>
    </row>
    <row r="21">
      <c r="A21" s="3" t="inlineStr">
        <is>
          <t>Reconciliation of number of shares outstanding [abstract]</t>
        </is>
      </c>
      <c r="B21" s="4" t="inlineStr">
        <is>
          <t xml:space="preserve"> </t>
        </is>
      </c>
      <c r="C21" s="4" t="inlineStr">
        <is>
          <t xml:space="preserve"> </t>
        </is>
      </c>
      <c r="D21" s="4" t="inlineStr">
        <is>
          <t xml:space="preserve"> </t>
        </is>
      </c>
    </row>
    <row r="22">
      <c r="A22" s="4" t="inlineStr">
        <is>
          <t>Holding at the beginning of the year (in shares)</t>
        </is>
      </c>
      <c r="B22" s="5" t="n">
        <v>3485000</v>
      </c>
      <c r="C22" s="5" t="n">
        <v>3545000</v>
      </c>
      <c r="D22" s="4" t="inlineStr">
        <is>
          <t xml:space="preserve"> </t>
        </is>
      </c>
    </row>
    <row r="23">
      <c r="A23" s="4" t="inlineStr">
        <is>
          <t>Holding at the end of the year (in shares)</t>
        </is>
      </c>
      <c r="B23" s="5" t="n">
        <v>3435000</v>
      </c>
      <c r="C23" s="5" t="n">
        <v>3485000</v>
      </c>
      <c r="D23" s="5" t="n">
        <v>3545000</v>
      </c>
    </row>
    <row r="24">
      <c r="A24" s="4" t="inlineStr">
        <is>
          <t>B shares | Treasury shares</t>
        </is>
      </c>
      <c r="B24" s="4" t="inlineStr">
        <is>
          <t xml:space="preserve"> </t>
        </is>
      </c>
      <c r="C24" s="4" t="inlineStr">
        <is>
          <t xml:space="preserve"> </t>
        </is>
      </c>
      <c r="D24" s="4" t="inlineStr">
        <is>
          <t xml:space="preserve"> </t>
        </is>
      </c>
    </row>
    <row r="25">
      <c r="A25" s="3" t="inlineStr">
        <is>
          <t>Reconciliation of number of shares outstanding [abstract]</t>
        </is>
      </c>
      <c r="B25" s="4" t="inlineStr">
        <is>
          <t xml:space="preserve"> </t>
        </is>
      </c>
      <c r="C25" s="4" t="inlineStr">
        <is>
          <t xml:space="preserve"> </t>
        </is>
      </c>
      <c r="D25" s="4" t="inlineStr">
        <is>
          <t xml:space="preserve"> </t>
        </is>
      </c>
    </row>
    <row r="26">
      <c r="A26" s="4" t="inlineStr">
        <is>
          <t>Holding at the beginning of the year (in shares)</t>
        </is>
      </c>
      <c r="B26" s="5" t="n">
        <v>60200</v>
      </c>
      <c r="C26" s="5" t="n">
        <v>62200</v>
      </c>
      <c r="D26" s="4" t="inlineStr">
        <is>
          <t xml:space="preserve"> </t>
        </is>
      </c>
    </row>
    <row r="27">
      <c r="A27" s="4" t="inlineStr">
        <is>
          <t>Cancellation of treasury shares (in shares)</t>
        </is>
      </c>
      <c r="B27" s="5" t="n">
        <v>-50000</v>
      </c>
      <c r="C27" s="5" t="n">
        <v>-60000</v>
      </c>
      <c r="D27" s="4" t="inlineStr">
        <is>
          <t xml:space="preserve"> </t>
        </is>
      </c>
    </row>
    <row r="28">
      <c r="A28" s="4" t="inlineStr">
        <is>
          <t>Transfer regarding restricted stock units (in shares)</t>
        </is>
      </c>
      <c r="B28" s="5" t="n">
        <v>-9500</v>
      </c>
      <c r="C28" s="5" t="n">
        <v>-3700</v>
      </c>
      <c r="D28" s="4" t="inlineStr">
        <is>
          <t xml:space="preserve"> </t>
        </is>
      </c>
    </row>
    <row r="29">
      <c r="A29" s="4" t="inlineStr">
        <is>
          <t>Purchase during the year (in shares)</t>
        </is>
      </c>
      <c r="B29" s="5" t="n">
        <v>51000</v>
      </c>
      <c r="C29" s="5" t="n">
        <v>61700</v>
      </c>
      <c r="D29" s="4" t="inlineStr">
        <is>
          <t xml:space="preserve"> </t>
        </is>
      </c>
    </row>
    <row r="30">
      <c r="A30" s="4" t="inlineStr">
        <is>
          <t>Value adjustment (in shares)</t>
        </is>
      </c>
      <c r="B30" s="5" t="n">
        <v>0</v>
      </c>
      <c r="C30" s="5" t="n">
        <v>0</v>
      </c>
      <c r="D30" s="4" t="inlineStr">
        <is>
          <t xml:space="preserve"> </t>
        </is>
      </c>
    </row>
    <row r="31">
      <c r="A31" s="4" t="inlineStr">
        <is>
          <t>Holding at the end of the year (in shares)</t>
        </is>
      </c>
      <c r="B31" s="5" t="n">
        <v>51700</v>
      </c>
      <c r="C31" s="5" t="n">
        <v>60200</v>
      </c>
      <c r="D31" s="5" t="n">
        <v>622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Share capital, Treasury shares and Other reserves - Specification of Other reserves (Details) - DKK (kr) kr in Millions</t>
        </is>
      </c>
      <c r="B1" s="2" t="inlineStr">
        <is>
          <t>12 Months Ended</t>
        </is>
      </c>
    </row>
    <row r="2">
      <c r="B2" s="2" t="inlineStr">
        <is>
          <t>Dec. 31, 2023</t>
        </is>
      </c>
      <c r="C2" s="2" t="inlineStr">
        <is>
          <t>Dec. 31, 2022</t>
        </is>
      </c>
      <c r="D2" s="2" t="inlineStr">
        <is>
          <t>Dec. 31, 2021</t>
        </is>
      </c>
    </row>
    <row r="3">
      <c r="A3" s="3" t="inlineStr">
        <is>
          <t>Disclosure of reserves within equity [line items]</t>
        </is>
      </c>
      <c r="B3" s="4" t="inlineStr">
        <is>
          <t xml:space="preserve"> </t>
        </is>
      </c>
      <c r="C3" s="4" t="inlineStr">
        <is>
          <t xml:space="preserve"> </t>
        </is>
      </c>
      <c r="D3" s="4" t="inlineStr">
        <is>
          <t xml:space="preserve"> </t>
        </is>
      </c>
    </row>
    <row r="4">
      <c r="A4" s="4" t="inlineStr">
        <is>
          <t>Balance at the beginning of the year</t>
        </is>
      </c>
      <c r="B4" s="6" t="n">
        <v>83486</v>
      </c>
      <c r="C4" s="6" t="n">
        <v>70746</v>
      </c>
      <c r="D4" s="6" t="n">
        <v>63325</v>
      </c>
    </row>
    <row r="5">
      <c r="A5" s="4" t="inlineStr">
        <is>
          <t>Other comprehensive income, net</t>
        </is>
      </c>
      <c r="B5" s="5" t="n">
        <v>-1160</v>
      </c>
      <c r="C5" s="5" t="n">
        <v>4778</v>
      </c>
      <c r="D5" s="5" t="n">
        <v>-670</v>
      </c>
    </row>
    <row r="6">
      <c r="A6" s="4" t="inlineStr">
        <is>
          <t>Transfer of cash flow hedge reserve to intangible assets (note 4.3)</t>
        </is>
      </c>
      <c r="B6" s="5" t="n">
        <v>0</v>
      </c>
      <c r="C6" s="5" t="n">
        <v>0</v>
      </c>
      <c r="D6" s="5" t="n">
        <v>13</v>
      </c>
    </row>
    <row r="7">
      <c r="A7" s="4" t="inlineStr">
        <is>
          <t>Balance at the end of the year</t>
        </is>
      </c>
      <c r="B7" s="5" t="n">
        <v>106561</v>
      </c>
      <c r="C7" s="5" t="n">
        <v>83486</v>
      </c>
      <c r="D7" s="5" t="n">
        <v>70746</v>
      </c>
    </row>
    <row r="8">
      <c r="A8" s="4" t="inlineStr">
        <is>
          <t>Other reserves</t>
        </is>
      </c>
      <c r="B8" s="4" t="inlineStr">
        <is>
          <t xml:space="preserve"> </t>
        </is>
      </c>
      <c r="C8" s="4" t="inlineStr">
        <is>
          <t xml:space="preserve"> </t>
        </is>
      </c>
      <c r="D8" s="4" t="inlineStr">
        <is>
          <t xml:space="preserve"> </t>
        </is>
      </c>
    </row>
    <row r="9">
      <c r="A9" s="3" t="inlineStr">
        <is>
          <t>Disclosure of reserves within equity [line items]</t>
        </is>
      </c>
      <c r="B9" s="4" t="inlineStr">
        <is>
          <t xml:space="preserve"> </t>
        </is>
      </c>
      <c r="C9" s="4" t="inlineStr">
        <is>
          <t xml:space="preserve"> </t>
        </is>
      </c>
      <c r="D9" s="4" t="inlineStr">
        <is>
          <t xml:space="preserve"> </t>
        </is>
      </c>
    </row>
    <row r="10">
      <c r="A10" s="4" t="inlineStr">
        <is>
          <t>Balance at the beginning of the year</t>
        </is>
      </c>
      <c r="B10" s="5" t="n">
        <v>2449</v>
      </c>
      <c r="C10" s="5" t="n">
        <v>-1714</v>
      </c>
      <c r="D10" s="5" t="n">
        <v>-911</v>
      </c>
    </row>
    <row r="11">
      <c r="A11" s="4" t="inlineStr">
        <is>
          <t>Other comprehensive income, net</t>
        </is>
      </c>
      <c r="B11" s="5" t="n">
        <v>-1173</v>
      </c>
      <c r="C11" s="5" t="n">
        <v>4163</v>
      </c>
      <c r="D11" s="5" t="n">
        <v>-816</v>
      </c>
    </row>
    <row r="12">
      <c r="A12" s="4" t="inlineStr">
        <is>
          <t>Transfer of cash flow hedge reserve to intangible assets (note 4.3)</t>
        </is>
      </c>
      <c r="B12" s="5" t="n">
        <v>0</v>
      </c>
      <c r="C12" s="4" t="inlineStr">
        <is>
          <t xml:space="preserve"> </t>
        </is>
      </c>
      <c r="D12" s="5" t="n">
        <v>13</v>
      </c>
    </row>
    <row r="13">
      <c r="A13" s="4" t="inlineStr">
        <is>
          <t>Balance at the end of the year</t>
        </is>
      </c>
      <c r="B13" s="5" t="n">
        <v>1276</v>
      </c>
      <c r="C13" s="5" t="n">
        <v>2449</v>
      </c>
      <c r="D13" s="5" t="n">
        <v>-1714</v>
      </c>
    </row>
    <row r="14">
      <c r="A14" s="4" t="inlineStr">
        <is>
          <t>Other reserves | Exchange rate adjustments</t>
        </is>
      </c>
      <c r="B14" s="4" t="inlineStr">
        <is>
          <t xml:space="preserve"> </t>
        </is>
      </c>
      <c r="C14" s="4" t="inlineStr">
        <is>
          <t xml:space="preserve"> </t>
        </is>
      </c>
      <c r="D14" s="4" t="inlineStr">
        <is>
          <t xml:space="preserve"> </t>
        </is>
      </c>
    </row>
    <row r="15">
      <c r="A15" s="3" t="inlineStr">
        <is>
          <t>Disclosure of reserves within equity [line items]</t>
        </is>
      </c>
      <c r="B15" s="4" t="inlineStr">
        <is>
          <t xml:space="preserve"> </t>
        </is>
      </c>
      <c r="C15" s="4" t="inlineStr">
        <is>
          <t xml:space="preserve"> </t>
        </is>
      </c>
      <c r="D15" s="4" t="inlineStr">
        <is>
          <t xml:space="preserve"> </t>
        </is>
      </c>
    </row>
    <row r="16">
      <c r="A16" s="4" t="inlineStr">
        <is>
          <t>Balance at the beginning of the year</t>
        </is>
      </c>
      <c r="B16" s="5" t="n">
        <v>1385</v>
      </c>
      <c r="C16" s="5" t="n">
        <v>-904</v>
      </c>
      <c r="D16" s="5" t="n">
        <v>-2528</v>
      </c>
    </row>
    <row r="17">
      <c r="A17" s="4" t="inlineStr">
        <is>
          <t>Other comprehensive income, net</t>
        </is>
      </c>
      <c r="B17" s="5" t="n">
        <v>-1404</v>
      </c>
      <c r="C17" s="5" t="n">
        <v>2289</v>
      </c>
      <c r="D17" s="5" t="n">
        <v>1624</v>
      </c>
    </row>
    <row r="18">
      <c r="A18" s="4" t="inlineStr">
        <is>
          <t>Transfer of cash flow hedge reserve to intangible assets (note 4.3)</t>
        </is>
      </c>
      <c r="B18" s="4" t="inlineStr">
        <is>
          <t xml:space="preserve"> </t>
        </is>
      </c>
      <c r="C18" s="4" t="inlineStr">
        <is>
          <t xml:space="preserve"> </t>
        </is>
      </c>
      <c r="D18" s="5" t="n">
        <v>0</v>
      </c>
    </row>
    <row r="19">
      <c r="A19" s="4" t="inlineStr">
        <is>
          <t>Balance at the end of the year</t>
        </is>
      </c>
      <c r="B19" s="5" t="n">
        <v>-19</v>
      </c>
      <c r="C19" s="5" t="n">
        <v>1385</v>
      </c>
      <c r="D19" s="5" t="n">
        <v>-904</v>
      </c>
    </row>
    <row r="20">
      <c r="A20" s="4" t="inlineStr">
        <is>
          <t>Other reserves | Cash flow hedges</t>
        </is>
      </c>
      <c r="B20" s="4" t="inlineStr">
        <is>
          <t xml:space="preserve"> </t>
        </is>
      </c>
      <c r="C20" s="4" t="inlineStr">
        <is>
          <t xml:space="preserve"> </t>
        </is>
      </c>
      <c r="D20" s="4" t="inlineStr">
        <is>
          <t xml:space="preserve"> </t>
        </is>
      </c>
    </row>
    <row r="21">
      <c r="A21" s="3" t="inlineStr">
        <is>
          <t>Disclosure of reserves within equity [line items]</t>
        </is>
      </c>
      <c r="B21" s="4" t="inlineStr">
        <is>
          <t xml:space="preserve"> </t>
        </is>
      </c>
      <c r="C21" s="4" t="inlineStr">
        <is>
          <t xml:space="preserve"> </t>
        </is>
      </c>
      <c r="D21" s="4" t="inlineStr">
        <is>
          <t xml:space="preserve"> </t>
        </is>
      </c>
    </row>
    <row r="22">
      <c r="A22" s="4" t="inlineStr">
        <is>
          <t>Balance at the beginning of the year</t>
        </is>
      </c>
      <c r="B22" s="5" t="n">
        <v>1026</v>
      </c>
      <c r="C22" s="5" t="n">
        <v>-1740</v>
      </c>
      <c r="D22" s="5" t="n">
        <v>1802</v>
      </c>
    </row>
    <row r="23">
      <c r="A23" s="4" t="inlineStr">
        <is>
          <t>Other comprehensive income, net</t>
        </is>
      </c>
      <c r="B23" s="5" t="n">
        <v>586</v>
      </c>
      <c r="C23" s="5" t="n">
        <v>2766</v>
      </c>
      <c r="D23" s="5" t="n">
        <v>-3557</v>
      </c>
    </row>
    <row r="24">
      <c r="A24" s="4" t="inlineStr">
        <is>
          <t>Transfer of cash flow hedge reserve to intangible assets (note 4.3)</t>
        </is>
      </c>
      <c r="B24" s="4" t="inlineStr">
        <is>
          <t xml:space="preserve"> </t>
        </is>
      </c>
      <c r="C24" s="4" t="inlineStr">
        <is>
          <t xml:space="preserve"> </t>
        </is>
      </c>
      <c r="D24" s="5" t="n">
        <v>15</v>
      </c>
    </row>
    <row r="25">
      <c r="A25" s="4" t="inlineStr">
        <is>
          <t>Balance at the end of the year</t>
        </is>
      </c>
      <c r="B25" s="5" t="n">
        <v>1612</v>
      </c>
      <c r="C25" s="5" t="n">
        <v>1026</v>
      </c>
      <c r="D25" s="5" t="n">
        <v>-1740</v>
      </c>
    </row>
    <row r="26">
      <c r="A26" s="4" t="inlineStr">
        <is>
          <t>Other reserves | Tax and other items</t>
        </is>
      </c>
      <c r="B26" s="4" t="inlineStr">
        <is>
          <t xml:space="preserve"> </t>
        </is>
      </c>
      <c r="C26" s="4" t="inlineStr">
        <is>
          <t xml:space="preserve"> </t>
        </is>
      </c>
      <c r="D26" s="4" t="inlineStr">
        <is>
          <t xml:space="preserve"> </t>
        </is>
      </c>
    </row>
    <row r="27">
      <c r="A27" s="3" t="inlineStr">
        <is>
          <t>Disclosure of reserves within equity [line items]</t>
        </is>
      </c>
      <c r="B27" s="4" t="inlineStr">
        <is>
          <t xml:space="preserve"> </t>
        </is>
      </c>
      <c r="C27" s="4" t="inlineStr">
        <is>
          <t xml:space="preserve"> </t>
        </is>
      </c>
      <c r="D27" s="4" t="inlineStr">
        <is>
          <t xml:space="preserve"> </t>
        </is>
      </c>
    </row>
    <row r="28">
      <c r="A28" s="4" t="inlineStr">
        <is>
          <t>Balance at the beginning of the year</t>
        </is>
      </c>
      <c r="B28" s="5" t="n">
        <v>38</v>
      </c>
      <c r="C28" s="5" t="n">
        <v>930</v>
      </c>
      <c r="D28" s="5" t="n">
        <v>-185</v>
      </c>
    </row>
    <row r="29">
      <c r="A29" s="4" t="inlineStr">
        <is>
          <t>Other comprehensive income, net</t>
        </is>
      </c>
      <c r="B29" s="5" t="n">
        <v>-355</v>
      </c>
      <c r="C29" s="5" t="n">
        <v>-892</v>
      </c>
      <c r="D29" s="5" t="n">
        <v>1117</v>
      </c>
    </row>
    <row r="30">
      <c r="A30" s="4" t="inlineStr">
        <is>
          <t>Transfer of cash flow hedge reserve to intangible assets (note 4.3)</t>
        </is>
      </c>
      <c r="B30" s="4" t="inlineStr">
        <is>
          <t xml:space="preserve"> </t>
        </is>
      </c>
      <c r="C30" s="4" t="inlineStr">
        <is>
          <t xml:space="preserve"> </t>
        </is>
      </c>
      <c r="D30" s="5" t="n">
        <v>-2</v>
      </c>
    </row>
    <row r="31">
      <c r="A31" s="4" t="inlineStr">
        <is>
          <t>Balance at the end of the year</t>
        </is>
      </c>
      <c r="B31" s="6" t="n">
        <v>-317</v>
      </c>
      <c r="C31" s="6" t="n">
        <v>38</v>
      </c>
      <c r="D31" s="6" t="n">
        <v>93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ash flow statement - DKK (kr) kr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Net profit</t>
        </is>
      </c>
      <c r="B4" s="6" t="n">
        <v>83683</v>
      </c>
      <c r="C4" s="6" t="n">
        <v>55525</v>
      </c>
      <c r="D4" s="6" t="n">
        <v>47757</v>
      </c>
    </row>
    <row r="5">
      <c r="A5" s="3" t="inlineStr">
        <is>
          <t>Adjustment of non-cash items:</t>
        </is>
      </c>
      <c r="B5" s="4" t="inlineStr">
        <is>
          <t xml:space="preserve"> </t>
        </is>
      </c>
      <c r="C5" s="4" t="inlineStr">
        <is>
          <t xml:space="preserve"> </t>
        </is>
      </c>
      <c r="D5" s="4" t="inlineStr">
        <is>
          <t xml:space="preserve"> </t>
        </is>
      </c>
    </row>
    <row r="6">
      <c r="A6" s="4" t="inlineStr">
        <is>
          <t>Income taxes in the income statement</t>
        </is>
      </c>
      <c r="B6" s="5" t="n">
        <v>20991</v>
      </c>
      <c r="C6" s="5" t="n">
        <v>13537</v>
      </c>
      <c r="D6" s="5" t="n">
        <v>11323</v>
      </c>
    </row>
    <row r="7">
      <c r="A7" s="4" t="inlineStr">
        <is>
          <t>Depreciation, amortisation and impairment losses</t>
        </is>
      </c>
      <c r="B7" s="5" t="n">
        <v>9413</v>
      </c>
      <c r="C7" s="5" t="n">
        <v>7362</v>
      </c>
      <c r="D7" s="5" t="n">
        <v>6025</v>
      </c>
    </row>
    <row r="8">
      <c r="A8" s="4" t="inlineStr">
        <is>
          <t>Other non-cash items</t>
        </is>
      </c>
      <c r="B8" s="5" t="n">
        <v>32382</v>
      </c>
      <c r="C8" s="5" t="n">
        <v>22310</v>
      </c>
      <c r="D8" s="5" t="n">
        <v>13416</v>
      </c>
    </row>
    <row r="9">
      <c r="A9" s="4" t="inlineStr">
        <is>
          <t>Change in working capital</t>
        </is>
      </c>
      <c r="B9" s="5" t="n">
        <v>-12245</v>
      </c>
      <c r="C9" s="5" t="n">
        <v>-5336</v>
      </c>
      <c r="D9" s="5" t="n">
        <v>-9063</v>
      </c>
    </row>
    <row r="10">
      <c r="A10" s="4" t="inlineStr">
        <is>
          <t>Interest received</t>
        </is>
      </c>
      <c r="B10" s="5" t="n">
        <v>1072</v>
      </c>
      <c r="C10" s="5" t="n">
        <v>276</v>
      </c>
      <c r="D10" s="5" t="n">
        <v>241</v>
      </c>
    </row>
    <row r="11">
      <c r="A11" s="4" t="inlineStr">
        <is>
          <t>Interest paid</t>
        </is>
      </c>
      <c r="B11" s="5" t="n">
        <v>-491</v>
      </c>
      <c r="C11" s="5" t="n">
        <v>-272</v>
      </c>
      <c r="D11" s="5" t="n">
        <v>-261</v>
      </c>
    </row>
    <row r="12">
      <c r="A12" s="4" t="inlineStr">
        <is>
          <t>Income taxes paid</t>
        </is>
      </c>
      <c r="B12" s="5" t="n">
        <v>-25897</v>
      </c>
      <c r="C12" s="5" t="n">
        <v>-14515</v>
      </c>
      <c r="D12" s="5" t="n">
        <v>-14438</v>
      </c>
    </row>
    <row r="13">
      <c r="A13" s="4" t="inlineStr">
        <is>
          <t>Net cash generated from operating activities</t>
        </is>
      </c>
      <c r="B13" s="5" t="n">
        <v>108908</v>
      </c>
      <c r="C13" s="5" t="n">
        <v>78887</v>
      </c>
      <c r="D13" s="5" t="n">
        <v>55000</v>
      </c>
    </row>
    <row r="14">
      <c r="A14" s="4" t="inlineStr">
        <is>
          <t>Purchase of intangible assets</t>
        </is>
      </c>
      <c r="B14" s="5" t="n">
        <v>-13090</v>
      </c>
      <c r="C14" s="5" t="n">
        <v>-2607</v>
      </c>
      <c r="D14" s="5" t="n">
        <v>-1050</v>
      </c>
    </row>
    <row r="15">
      <c r="A15" s="4" t="inlineStr">
        <is>
          <t>Purchase of property, plant and equipment</t>
        </is>
      </c>
      <c r="B15" s="5" t="n">
        <v>-25806</v>
      </c>
      <c r="C15" s="5" t="n">
        <v>-12146</v>
      </c>
      <c r="D15" s="5" t="n">
        <v>-6335</v>
      </c>
    </row>
    <row r="16">
      <c r="A16" s="4" t="inlineStr">
        <is>
          <t>Cash used for acquisition of businesses</t>
        </is>
      </c>
      <c r="B16" s="5" t="n">
        <v>0</v>
      </c>
      <c r="C16" s="5" t="n">
        <v>-7075</v>
      </c>
      <c r="D16" s="5" t="n">
        <v>-18283</v>
      </c>
    </row>
    <row r="17">
      <c r="A17" s="4" t="inlineStr">
        <is>
          <t>Proceeds from other financial assets</t>
        </is>
      </c>
      <c r="B17" s="5" t="n">
        <v>33</v>
      </c>
      <c r="C17" s="5" t="n">
        <v>0</v>
      </c>
      <c r="D17" s="5" t="n">
        <v>0</v>
      </c>
    </row>
    <row r="18">
      <c r="A18" s="4" t="inlineStr">
        <is>
          <t>Purchase of other financial assets</t>
        </is>
      </c>
      <c r="B18" s="5" t="n">
        <v>-271</v>
      </c>
      <c r="C18" s="5" t="n">
        <v>-169</v>
      </c>
      <c r="D18" s="5" t="n">
        <v>-4</v>
      </c>
    </row>
    <row r="19">
      <c r="A19" s="4" t="inlineStr">
        <is>
          <t>Purchase of marketable securities</t>
        </is>
      </c>
      <c r="B19" s="5" t="n">
        <v>-13018</v>
      </c>
      <c r="C19" s="5" t="n">
        <v>-9566</v>
      </c>
      <c r="D19" s="5" t="n">
        <v>-7109</v>
      </c>
    </row>
    <row r="20">
      <c r="A20" s="4" t="inlineStr">
        <is>
          <t>Sale of marketable securities</t>
        </is>
      </c>
      <c r="B20" s="5" t="n">
        <v>8260</v>
      </c>
      <c r="C20" s="5" t="n">
        <v>6645</v>
      </c>
      <c r="D20" s="5" t="n">
        <v>1172</v>
      </c>
    </row>
    <row r="21">
      <c r="A21" s="4" t="inlineStr">
        <is>
          <t>Dividend received from associated companies</t>
        </is>
      </c>
      <c r="B21" s="5" t="n">
        <v>0</v>
      </c>
      <c r="C21" s="5" t="n">
        <v>0</v>
      </c>
      <c r="D21" s="5" t="n">
        <v>4</v>
      </c>
    </row>
    <row r="22">
      <c r="A22" s="4" t="inlineStr">
        <is>
          <t>Net cash used in investing activities</t>
        </is>
      </c>
      <c r="B22" s="5" t="n">
        <v>-43892</v>
      </c>
      <c r="C22" s="5" t="n">
        <v>-24918</v>
      </c>
      <c r="D22" s="5" t="n">
        <v>-31605</v>
      </c>
    </row>
    <row r="23">
      <c r="A23" s="4" t="inlineStr">
        <is>
          <t>Purchase of treasury shares</t>
        </is>
      </c>
      <c r="B23" s="5" t="n">
        <v>-29924</v>
      </c>
      <c r="C23" s="5" t="n">
        <v>-24086</v>
      </c>
      <c r="D23" s="5" t="n">
        <v>-19447</v>
      </c>
    </row>
    <row r="24">
      <c r="A24" s="4" t="inlineStr">
        <is>
          <t>Dividends paid</t>
        </is>
      </c>
      <c r="B24" s="5" t="n">
        <v>-31767</v>
      </c>
      <c r="C24" s="5" t="n">
        <v>-25303</v>
      </c>
      <c r="D24" s="5" t="n">
        <v>-21517</v>
      </c>
    </row>
    <row r="25">
      <c r="A25" s="4" t="inlineStr">
        <is>
          <t>Proceeds from borrowings</t>
        </is>
      </c>
      <c r="B25" s="5" t="n">
        <v>0</v>
      </c>
      <c r="C25" s="5" t="n">
        <v>11215</v>
      </c>
      <c r="D25" s="5" t="n">
        <v>22160</v>
      </c>
    </row>
    <row r="26">
      <c r="A26" s="4" t="inlineStr">
        <is>
          <t>Repayment of borrowings</t>
        </is>
      </c>
      <c r="B26" s="5" t="n">
        <v>-1467</v>
      </c>
      <c r="C26" s="5" t="n">
        <v>-13623</v>
      </c>
      <c r="D26" s="5" t="n">
        <v>-6689</v>
      </c>
    </row>
    <row r="27">
      <c r="A27" s="4" t="inlineStr">
        <is>
          <t>Net cash used in financing activities</t>
        </is>
      </c>
      <c r="B27" s="5" t="n">
        <v>-63158</v>
      </c>
      <c r="C27" s="5" t="n">
        <v>-51797</v>
      </c>
      <c r="D27" s="5" t="n">
        <v>-25493</v>
      </c>
    </row>
    <row r="28">
      <c r="A28" s="4" t="inlineStr">
        <is>
          <t>Net cash generated from activities</t>
        </is>
      </c>
      <c r="B28" s="5" t="n">
        <v>1858</v>
      </c>
      <c r="C28" s="5" t="n">
        <v>2172</v>
      </c>
      <c r="D28" s="5" t="n">
        <v>-2098</v>
      </c>
    </row>
    <row r="29">
      <c r="A29" s="4" t="inlineStr">
        <is>
          <t>Cash and cash equivalents at the beginning of the year</t>
        </is>
      </c>
      <c r="B29" s="5" t="n">
        <v>12653</v>
      </c>
      <c r="C29" s="5" t="n">
        <v>10719</v>
      </c>
      <c r="D29" s="5" t="n">
        <v>12226</v>
      </c>
    </row>
    <row r="30">
      <c r="A30" s="4" t="inlineStr">
        <is>
          <t>Exchange gains/(losses) on cash and cash equivalents</t>
        </is>
      </c>
      <c r="B30" s="5" t="n">
        <v>-119</v>
      </c>
      <c r="C30" s="5" t="n">
        <v>-238</v>
      </c>
      <c r="D30" s="5" t="n">
        <v>591</v>
      </c>
    </row>
    <row r="31">
      <c r="A31" s="4" t="inlineStr">
        <is>
          <t>Cash and cash equivalents at the end of the year</t>
        </is>
      </c>
      <c r="B31" s="6" t="n">
        <v>14392</v>
      </c>
      <c r="C31" s="6" t="n">
        <v>12653</v>
      </c>
      <c r="D31" s="6" t="n">
        <v>107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41" customWidth="1" min="2" max="2"/>
    <col width="30" customWidth="1" min="3" max="3"/>
    <col width="23" customWidth="1" min="4" max="4"/>
    <col width="23" customWidth="1" min="5" max="5"/>
  </cols>
  <sheetData>
    <row r="1">
      <c r="A1" s="1" t="inlineStr">
        <is>
          <t>Capital structure and financial items - Financial risks - Narrative (Details) kr in Millions</t>
        </is>
      </c>
      <c r="B1" s="2" t="inlineStr">
        <is>
          <t>12 Months Ended</t>
        </is>
      </c>
    </row>
    <row r="2">
      <c r="B2" s="2" t="inlineStr">
        <is>
          <t>Dec. 31, 2023 DKK (kr) kr / $ wholesaler</t>
        </is>
      </c>
      <c r="C2" s="2" t="inlineStr">
        <is>
          <t>Dec. 31, 2022 DKK (kr) kr / $</t>
        </is>
      </c>
      <c r="D2" s="2" t="inlineStr">
        <is>
          <t>Dec. 31, 2021 DKK (kr)</t>
        </is>
      </c>
      <c r="E2" s="2" t="inlineStr">
        <is>
          <t>Dec. 31, 2020 DKK (kr)</t>
        </is>
      </c>
    </row>
    <row r="3">
      <c r="A3" s="3" t="inlineStr">
        <is>
          <t>Disclosure of detailed information about hedges [line items]</t>
        </is>
      </c>
      <c r="B3" s="4" t="inlineStr">
        <is>
          <t xml:space="preserve"> </t>
        </is>
      </c>
      <c r="C3" s="4" t="inlineStr">
        <is>
          <t xml:space="preserve"> </t>
        </is>
      </c>
      <c r="D3" s="4" t="inlineStr">
        <is>
          <t xml:space="preserve"> </t>
        </is>
      </c>
      <c r="E3" s="4" t="inlineStr">
        <is>
          <t xml:space="preserve"> </t>
        </is>
      </c>
    </row>
    <row r="4">
      <c r="A4" s="4" t="inlineStr">
        <is>
          <t>Equity</t>
        </is>
      </c>
      <c r="B4" s="6" t="n">
        <v>106561</v>
      </c>
      <c r="C4" s="6" t="n">
        <v>83486</v>
      </c>
      <c r="D4" s="6" t="n">
        <v>70746</v>
      </c>
      <c r="E4" s="6" t="n">
        <v>63325</v>
      </c>
    </row>
    <row r="5">
      <c r="A5" s="4" t="inlineStr">
        <is>
          <t>Number of major wholesalers distributing products | wholesaler</t>
        </is>
      </c>
      <c r="B5" s="5" t="n">
        <v>3</v>
      </c>
      <c r="C5" s="4" t="inlineStr">
        <is>
          <t xml:space="preserve"> </t>
        </is>
      </c>
      <c r="D5" s="4" t="inlineStr">
        <is>
          <t xml:space="preserve"> </t>
        </is>
      </c>
      <c r="E5" s="4" t="inlineStr">
        <is>
          <t xml:space="preserve"> </t>
        </is>
      </c>
    </row>
    <row r="6">
      <c r="A6" s="4" t="inlineStr">
        <is>
          <t>Credit exposure</t>
        </is>
      </c>
      <c r="B6" s="6" t="n">
        <v>32574</v>
      </c>
      <c r="C6" s="5" t="n">
        <v>26301</v>
      </c>
      <c r="D6" s="4" t="inlineStr">
        <is>
          <t xml:space="preserve"> </t>
        </is>
      </c>
      <c r="E6" s="4" t="inlineStr">
        <is>
          <t xml:space="preserve"> </t>
        </is>
      </c>
    </row>
    <row r="7">
      <c r="A7" s="4" t="inlineStr">
        <is>
          <t>USA</t>
        </is>
      </c>
      <c r="B7" s="4" t="inlineStr">
        <is>
          <t xml:space="preserve"> </t>
        </is>
      </c>
      <c r="C7" s="4" t="inlineStr">
        <is>
          <t xml:space="preserve"> </t>
        </is>
      </c>
      <c r="D7" s="4" t="inlineStr">
        <is>
          <t xml:space="preserve"> </t>
        </is>
      </c>
      <c r="E7" s="4" t="inlineStr">
        <is>
          <t xml:space="preserve"> </t>
        </is>
      </c>
    </row>
    <row r="8">
      <c r="A8" s="3" t="inlineStr">
        <is>
          <t>Disclosure of detailed information about hedges [line items]</t>
        </is>
      </c>
      <c r="B8" s="4" t="inlineStr">
        <is>
          <t xml:space="preserve"> </t>
        </is>
      </c>
      <c r="C8" s="4" t="inlineStr">
        <is>
          <t xml:space="preserve"> </t>
        </is>
      </c>
      <c r="D8" s="4" t="inlineStr">
        <is>
          <t xml:space="preserve"> </t>
        </is>
      </c>
      <c r="E8" s="4" t="inlineStr">
        <is>
          <t xml:space="preserve"> </t>
        </is>
      </c>
    </row>
    <row r="9">
      <c r="A9" s="4" t="inlineStr">
        <is>
          <t>Number of major wholesalers distributing products | wholesaler</t>
        </is>
      </c>
      <c r="B9" s="5" t="n">
        <v>3</v>
      </c>
      <c r="C9" s="4" t="inlineStr">
        <is>
          <t xml:space="preserve"> </t>
        </is>
      </c>
      <c r="D9" s="4" t="inlineStr">
        <is>
          <t xml:space="preserve"> </t>
        </is>
      </c>
      <c r="E9" s="4" t="inlineStr">
        <is>
          <t xml:space="preserve"> </t>
        </is>
      </c>
    </row>
    <row r="10">
      <c r="A10" s="4" t="inlineStr">
        <is>
          <t>Other reserves</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hedges [line items]</t>
        </is>
      </c>
      <c r="B11" s="4" t="inlineStr">
        <is>
          <t xml:space="preserve"> </t>
        </is>
      </c>
      <c r="C11" s="4" t="inlineStr">
        <is>
          <t xml:space="preserve"> </t>
        </is>
      </c>
      <c r="D11" s="4" t="inlineStr">
        <is>
          <t xml:space="preserve"> </t>
        </is>
      </c>
      <c r="E11" s="4" t="inlineStr">
        <is>
          <t xml:space="preserve"> </t>
        </is>
      </c>
    </row>
    <row r="12">
      <c r="A12" s="4" t="inlineStr">
        <is>
          <t>Equity</t>
        </is>
      </c>
      <c r="B12" s="6" t="n">
        <v>1276</v>
      </c>
      <c r="C12" s="5" t="n">
        <v>2449</v>
      </c>
      <c r="D12" s="6" t="n">
        <v>-1714</v>
      </c>
      <c r="E12" s="6" t="n">
        <v>-911</v>
      </c>
    </row>
    <row r="13">
      <c r="A13" s="4" t="inlineStr">
        <is>
          <t>Marketable securitie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hedges [line items]</t>
        </is>
      </c>
      <c r="B14" s="4" t="inlineStr">
        <is>
          <t xml:space="preserve"> </t>
        </is>
      </c>
      <c r="C14" s="4" t="inlineStr">
        <is>
          <t xml:space="preserve"> </t>
        </is>
      </c>
      <c r="D14" s="4" t="inlineStr">
        <is>
          <t xml:space="preserve"> </t>
        </is>
      </c>
      <c r="E14" s="4" t="inlineStr">
        <is>
          <t xml:space="preserve"> </t>
        </is>
      </c>
    </row>
    <row r="15">
      <c r="A15" s="4" t="inlineStr">
        <is>
          <t>Credit exposure</t>
        </is>
      </c>
      <c r="B15" s="6" t="n">
        <v>15838</v>
      </c>
      <c r="C15" s="6" t="n">
        <v>10921</v>
      </c>
      <c r="D15" s="4" t="inlineStr">
        <is>
          <t xml:space="preserve"> </t>
        </is>
      </c>
      <c r="E15" s="4" t="inlineStr">
        <is>
          <t xml:space="preserve"> </t>
        </is>
      </c>
    </row>
    <row r="16">
      <c r="A16" s="4" t="inlineStr">
        <is>
          <t>Top of range</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hedges [line items]</t>
        </is>
      </c>
      <c r="B17" s="4" t="inlineStr">
        <is>
          <t xml:space="preserve"> </t>
        </is>
      </c>
      <c r="C17" s="4" t="inlineStr">
        <is>
          <t xml:space="preserve"> </t>
        </is>
      </c>
      <c r="D17" s="4" t="inlineStr">
        <is>
          <t xml:space="preserve"> </t>
        </is>
      </c>
      <c r="E17" s="4" t="inlineStr">
        <is>
          <t xml:space="preserve"> </t>
        </is>
      </c>
    </row>
    <row r="18">
      <c r="A18" s="4" t="inlineStr">
        <is>
          <t>Period to cover expected future cash flow</t>
        </is>
      </c>
      <c r="B18" s="4" t="inlineStr">
        <is>
          <t>24 months</t>
        </is>
      </c>
      <c r="C18" s="4" t="inlineStr">
        <is>
          <t xml:space="preserve"> </t>
        </is>
      </c>
      <c r="D18" s="4" t="inlineStr">
        <is>
          <t xml:space="preserve"> </t>
        </is>
      </c>
      <c r="E18" s="4" t="inlineStr">
        <is>
          <t xml:space="preserve"> </t>
        </is>
      </c>
    </row>
    <row r="19">
      <c r="A19" s="4" t="inlineStr">
        <is>
          <t>USD, JPY, CAD and GBP | Top of range</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hedges [line items]</t>
        </is>
      </c>
      <c r="B20" s="4" t="inlineStr">
        <is>
          <t xml:space="preserve"> </t>
        </is>
      </c>
      <c r="C20" s="4" t="inlineStr">
        <is>
          <t xml:space="preserve"> </t>
        </is>
      </c>
      <c r="D20" s="4" t="inlineStr">
        <is>
          <t xml:space="preserve"> </t>
        </is>
      </c>
      <c r="E20" s="4" t="inlineStr">
        <is>
          <t xml:space="preserve"> </t>
        </is>
      </c>
    </row>
    <row r="21">
      <c r="A21" s="4" t="inlineStr">
        <is>
          <t>Period to cover expected future cash flow</t>
        </is>
      </c>
      <c r="B21" s="4" t="inlineStr">
        <is>
          <t>12 months</t>
        </is>
      </c>
      <c r="C21" s="4" t="inlineStr">
        <is>
          <t xml:space="preserve"> </t>
        </is>
      </c>
      <c r="D21" s="4" t="inlineStr">
        <is>
          <t xml:space="preserve"> </t>
        </is>
      </c>
      <c r="E21" s="4" t="inlineStr">
        <is>
          <t xml:space="preserve"> </t>
        </is>
      </c>
    </row>
    <row r="22">
      <c r="A22" s="4" t="inlineStr">
        <is>
          <t>USD, JPY, CAD and GBP | Bottom of range</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hedges [line items]</t>
        </is>
      </c>
      <c r="B23" s="4" t="inlineStr">
        <is>
          <t xml:space="preserve"> </t>
        </is>
      </c>
      <c r="C23" s="4" t="inlineStr">
        <is>
          <t xml:space="preserve"> </t>
        </is>
      </c>
      <c r="D23" s="4" t="inlineStr">
        <is>
          <t xml:space="preserve"> </t>
        </is>
      </c>
      <c r="E23" s="4" t="inlineStr">
        <is>
          <t xml:space="preserve"> </t>
        </is>
      </c>
    </row>
    <row r="24">
      <c r="A24" s="4" t="inlineStr">
        <is>
          <t>Period to cover expected future cash flow</t>
        </is>
      </c>
      <c r="B24" s="4" t="inlineStr">
        <is>
          <t>9 months</t>
        </is>
      </c>
      <c r="C24" s="4" t="inlineStr">
        <is>
          <t xml:space="preserve"> </t>
        </is>
      </c>
      <c r="D24" s="4" t="inlineStr">
        <is>
          <t xml:space="preserve"> </t>
        </is>
      </c>
      <c r="E24" s="4" t="inlineStr">
        <is>
          <t xml:space="preserve"> </t>
        </is>
      </c>
    </row>
    <row r="25">
      <c r="A25" s="4" t="inlineStr">
        <is>
          <t>USD</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hedges [line items]</t>
        </is>
      </c>
      <c r="B26" s="4" t="inlineStr">
        <is>
          <t xml:space="preserve"> </t>
        </is>
      </c>
      <c r="C26" s="4" t="inlineStr">
        <is>
          <t xml:space="preserve"> </t>
        </is>
      </c>
      <c r="D26" s="4" t="inlineStr">
        <is>
          <t xml:space="preserve"> </t>
        </is>
      </c>
      <c r="E26" s="4" t="inlineStr">
        <is>
          <t xml:space="preserve"> </t>
        </is>
      </c>
    </row>
    <row r="27">
      <c r="A27" s="4" t="inlineStr">
        <is>
          <t>Period to cover expected future cash flow</t>
        </is>
      </c>
      <c r="B27" s="4" t="inlineStr">
        <is>
          <t>12 months</t>
        </is>
      </c>
      <c r="C27" s="4" t="inlineStr">
        <is>
          <t>12 months</t>
        </is>
      </c>
      <c r="D27" s="4" t="inlineStr">
        <is>
          <t xml:space="preserve"> </t>
        </is>
      </c>
      <c r="E27" s="4" t="inlineStr">
        <is>
          <t xml:space="preserve"> </t>
        </is>
      </c>
    </row>
    <row r="28">
      <c r="A28" s="4" t="inlineStr">
        <is>
          <t>USD | Forward contracts | Cash flow hedges</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hedges [line items]</t>
        </is>
      </c>
      <c r="B29" s="4" t="inlineStr">
        <is>
          <t xml:space="preserve"> </t>
        </is>
      </c>
      <c r="C29" s="4" t="inlineStr">
        <is>
          <t xml:space="preserve"> </t>
        </is>
      </c>
      <c r="D29" s="4" t="inlineStr">
        <is>
          <t xml:space="preserve"> </t>
        </is>
      </c>
      <c r="E29" s="4" t="inlineStr">
        <is>
          <t xml:space="preserve"> </t>
        </is>
      </c>
    </row>
    <row r="30">
      <c r="A30" s="4" t="inlineStr">
        <is>
          <t>Average price of hedging instrument | kr / $</t>
        </is>
      </c>
      <c r="B30" s="5" t="n">
        <v>676</v>
      </c>
      <c r="C30" s="5" t="n">
        <v>696</v>
      </c>
      <c r="D30" s="4" t="inlineStr">
        <is>
          <t xml:space="preserve"> </t>
        </is>
      </c>
      <c r="E30" s="4" t="inlineStr">
        <is>
          <t xml:space="preserve"> </t>
        </is>
      </c>
    </row>
    <row r="31">
      <c r="A31" s="4" t="inlineStr">
        <is>
          <t>CNY</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hedges [line items]</t>
        </is>
      </c>
      <c r="B32" s="4" t="inlineStr">
        <is>
          <t xml:space="preserve"> </t>
        </is>
      </c>
      <c r="C32" s="4" t="inlineStr">
        <is>
          <t xml:space="preserve"> </t>
        </is>
      </c>
      <c r="D32" s="4" t="inlineStr">
        <is>
          <t xml:space="preserve"> </t>
        </is>
      </c>
      <c r="E32" s="4" t="inlineStr">
        <is>
          <t xml:space="preserve"> </t>
        </is>
      </c>
    </row>
    <row r="33">
      <c r="A33" s="4" t="inlineStr">
        <is>
          <t>Period to cover expected future cash flow</t>
        </is>
      </c>
      <c r="B33" s="4" t="inlineStr">
        <is>
          <t>12 months</t>
        </is>
      </c>
      <c r="C33" s="4" t="inlineStr">
        <is>
          <t>0 months</t>
        </is>
      </c>
      <c r="D33" s="4" t="inlineStr">
        <is>
          <t xml:space="preserve"> </t>
        </is>
      </c>
      <c r="E33" s="4" t="inlineStr">
        <is>
          <t xml:space="preserve"> </t>
        </is>
      </c>
    </row>
    <row r="34">
      <c r="A34" s="4" t="inlineStr">
        <is>
          <t>CNY | Top of range</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hedges [line items]</t>
        </is>
      </c>
      <c r="B35" s="4" t="inlineStr">
        <is>
          <t xml:space="preserve"> </t>
        </is>
      </c>
      <c r="C35" s="4" t="inlineStr">
        <is>
          <t xml:space="preserve"> </t>
        </is>
      </c>
      <c r="D35" s="4" t="inlineStr">
        <is>
          <t xml:space="preserve"> </t>
        </is>
      </c>
      <c r="E35" s="4" t="inlineStr">
        <is>
          <t xml:space="preserve"> </t>
        </is>
      </c>
    </row>
    <row r="36">
      <c r="A36" s="4" t="inlineStr">
        <is>
          <t>Period to cover expected future cash flow</t>
        </is>
      </c>
      <c r="B36" s="4" t="inlineStr">
        <is>
          <t>12 months</t>
        </is>
      </c>
      <c r="C36" s="4" t="inlineStr">
        <is>
          <t xml:space="preserve"> </t>
        </is>
      </c>
      <c r="D36" s="4" t="inlineStr">
        <is>
          <t xml:space="preserve"> </t>
        </is>
      </c>
      <c r="E36" s="4" t="inlineStr">
        <is>
          <t xml:space="preserve"> </t>
        </is>
      </c>
    </row>
    <row r="37">
      <c r="A37" s="4" t="inlineStr">
        <is>
          <t>CNY | Bottom of range</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hedges [line items]</t>
        </is>
      </c>
      <c r="B38" s="4" t="inlineStr">
        <is>
          <t xml:space="preserve"> </t>
        </is>
      </c>
      <c r="C38" s="4" t="inlineStr">
        <is>
          <t xml:space="preserve"> </t>
        </is>
      </c>
      <c r="D38" s="4" t="inlineStr">
        <is>
          <t xml:space="preserve"> </t>
        </is>
      </c>
      <c r="E38" s="4" t="inlineStr">
        <is>
          <t xml:space="preserve"> </t>
        </is>
      </c>
    </row>
    <row r="39">
      <c r="A39" s="4" t="inlineStr">
        <is>
          <t>Period to cover expected future cash flow</t>
        </is>
      </c>
      <c r="B39" s="4" t="inlineStr">
        <is>
          <t>0 months</t>
        </is>
      </c>
      <c r="C39" s="4" t="inlineStr">
        <is>
          <t xml:space="preserve"> </t>
        </is>
      </c>
      <c r="D39" s="4" t="inlineStr">
        <is>
          <t xml:space="preserve"> </t>
        </is>
      </c>
      <c r="E39" s="4" t="inlineStr">
        <is>
          <t xml:space="preserve"> </t>
        </is>
      </c>
    </row>
    <row r="40">
      <c r="A40" s="4" t="inlineStr">
        <is>
          <t>Foreign exchange risk</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hedges [line items]</t>
        </is>
      </c>
      <c r="B41" s="4" t="inlineStr">
        <is>
          <t xml:space="preserve"> </t>
        </is>
      </c>
      <c r="C41" s="4" t="inlineStr">
        <is>
          <t xml:space="preserve"> </t>
        </is>
      </c>
      <c r="D41" s="4" t="inlineStr">
        <is>
          <t xml:space="preserve"> </t>
        </is>
      </c>
      <c r="E41" s="4" t="inlineStr">
        <is>
          <t xml:space="preserve"> </t>
        </is>
      </c>
    </row>
    <row r="42">
      <c r="A42" s="4" t="inlineStr">
        <is>
          <t>Percent increase/decrease that would impact results (in percentage)</t>
        </is>
      </c>
      <c r="B42" s="8" t="n">
        <v>0.05</v>
      </c>
      <c r="C42" s="4" t="inlineStr">
        <is>
          <t xml:space="preserve"> </t>
        </is>
      </c>
      <c r="D42" s="4" t="inlineStr">
        <is>
          <t xml:space="preserve"> </t>
        </is>
      </c>
      <c r="E42" s="4" t="inlineStr">
        <is>
          <t xml:space="preserve"> </t>
        </is>
      </c>
    </row>
    <row r="43">
      <c r="A43" s="4" t="inlineStr">
        <is>
          <t>Financial counterparties | Credit risk</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hedges [line items]</t>
        </is>
      </c>
      <c r="B44" s="4" t="inlineStr">
        <is>
          <t xml:space="preserve"> </t>
        </is>
      </c>
      <c r="C44" s="4" t="inlineStr">
        <is>
          <t xml:space="preserve"> </t>
        </is>
      </c>
      <c r="D44" s="4" t="inlineStr">
        <is>
          <t xml:space="preserve"> </t>
        </is>
      </c>
      <c r="E44" s="4" t="inlineStr">
        <is>
          <t xml:space="preserve"> </t>
        </is>
      </c>
    </row>
    <row r="45">
      <c r="A45" s="4" t="inlineStr">
        <is>
          <t>Maximum exposure to credit risk</t>
        </is>
      </c>
      <c r="B45" s="6" t="n">
        <v>32574</v>
      </c>
      <c r="C45" s="6" t="n">
        <v>26301</v>
      </c>
      <c r="D45" s="4" t="inlineStr">
        <is>
          <t xml:space="preserve"> </t>
        </is>
      </c>
      <c r="E45" s="4" t="inlineStr">
        <is>
          <t xml:space="preserve"> </t>
        </is>
      </c>
    </row>
    <row r="46">
      <c r="A46" s="4" t="inlineStr">
        <is>
          <t>Trade receivables, Other receivables less prepayments and VAT and Other financial assets | Credit risk</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hedges [line items]</t>
        </is>
      </c>
      <c r="B47" s="4" t="inlineStr">
        <is>
          <t xml:space="preserve"> </t>
        </is>
      </c>
      <c r="C47" s="4" t="inlineStr">
        <is>
          <t xml:space="preserve"> </t>
        </is>
      </c>
      <c r="D47" s="4" t="inlineStr">
        <is>
          <t xml:space="preserve"> </t>
        </is>
      </c>
      <c r="E47" s="4" t="inlineStr">
        <is>
          <t xml:space="preserve"> </t>
        </is>
      </c>
    </row>
    <row r="48">
      <c r="A48" s="4" t="inlineStr">
        <is>
          <t>Maximum exposure to credit risk</t>
        </is>
      </c>
      <c r="B48" s="6" t="n">
        <v>67209</v>
      </c>
      <c r="C48" s="6" t="n">
        <v>52714</v>
      </c>
      <c r="D48" s="4" t="inlineStr">
        <is>
          <t xml:space="preserve"> </t>
        </is>
      </c>
      <c r="E4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s>
  <sheetData>
    <row r="1">
      <c r="A1" s="1" t="inlineStr">
        <is>
          <t>Capital structure and financial items - Financial risks - Key currencies (Details) - Foreign exchange risk</t>
        </is>
      </c>
      <c r="B1" s="2" t="inlineStr">
        <is>
          <t>12 Months Ended</t>
        </is>
      </c>
    </row>
    <row r="2">
      <c r="B2" s="2" t="inlineStr">
        <is>
          <t>Dec. 31, 2023 kr / ¥ kr / £ kr / $ kr / $ kr / ¥</t>
        </is>
      </c>
      <c r="C2" s="2" t="inlineStr">
        <is>
          <t>Dec. 31, 2022 kr / ¥ kr / £ kr / ¥ kr / $ kr / $</t>
        </is>
      </c>
      <c r="D2" s="2" t="inlineStr">
        <is>
          <t>Dec. 31, 2021 kr / ¥ kr / $ kr / $ kr / £ kr / ¥</t>
        </is>
      </c>
    </row>
    <row r="3">
      <c r="A3" s="4" t="inlineStr">
        <is>
          <t>USD</t>
        </is>
      </c>
      <c r="B3" s="4" t="inlineStr">
        <is>
          <t xml:space="preserve"> </t>
        </is>
      </c>
      <c r="C3" s="4" t="inlineStr">
        <is>
          <t xml:space="preserve"> </t>
        </is>
      </c>
      <c r="D3" s="4" t="inlineStr">
        <is>
          <t xml:space="preserve"> </t>
        </is>
      </c>
    </row>
    <row r="4">
      <c r="A4" s="3" t="inlineStr">
        <is>
          <t>Disclosure of information about terms and conditions of hedging instruments and how they affect future cash flows [line items]</t>
        </is>
      </c>
      <c r="B4" s="4" t="inlineStr">
        <is>
          <t xml:space="preserve"> </t>
        </is>
      </c>
      <c r="C4" s="4" t="inlineStr">
        <is>
          <t xml:space="preserve"> </t>
        </is>
      </c>
      <c r="D4" s="4" t="inlineStr">
        <is>
          <t xml:space="preserve"> </t>
        </is>
      </c>
    </row>
    <row r="5">
      <c r="A5" s="4" t="inlineStr">
        <is>
          <t>Average exchange rate applied (DKK per 100) | kr / $</t>
        </is>
      </c>
      <c r="B5" s="5" t="n">
        <v>689</v>
      </c>
      <c r="C5" s="5" t="n">
        <v>708</v>
      </c>
      <c r="D5" s="5" t="n">
        <v>629</v>
      </c>
    </row>
    <row r="6">
      <c r="A6" s="4" t="inlineStr">
        <is>
          <t>Year-end exchange rate applied (DKK per 100) | kr / $</t>
        </is>
      </c>
      <c r="B6" s="5" t="n">
        <v>674</v>
      </c>
      <c r="C6" s="5" t="n">
        <v>697</v>
      </c>
      <c r="D6" s="5" t="n">
        <v>657</v>
      </c>
    </row>
    <row r="7">
      <c r="A7" s="4" t="inlineStr">
        <is>
          <t>CNY</t>
        </is>
      </c>
      <c r="B7" s="4" t="inlineStr">
        <is>
          <t xml:space="preserve"> </t>
        </is>
      </c>
      <c r="C7" s="4" t="inlineStr">
        <is>
          <t xml:space="preserve"> </t>
        </is>
      </c>
      <c r="D7" s="4" t="inlineStr">
        <is>
          <t xml:space="preserve"> </t>
        </is>
      </c>
    </row>
    <row r="8">
      <c r="A8" s="3" t="inlineStr">
        <is>
          <t>Disclosure of information about terms and conditions of hedging instruments and how they affect future cash flows [line items]</t>
        </is>
      </c>
      <c r="B8" s="4" t="inlineStr">
        <is>
          <t xml:space="preserve"> </t>
        </is>
      </c>
      <c r="C8" s="4" t="inlineStr">
        <is>
          <t xml:space="preserve"> </t>
        </is>
      </c>
      <c r="D8" s="4" t="inlineStr">
        <is>
          <t xml:space="preserve"> </t>
        </is>
      </c>
    </row>
    <row r="9">
      <c r="A9" s="4" t="inlineStr">
        <is>
          <t>Average exchange rate applied (DKK per 100) | kr / ¥</t>
        </is>
      </c>
      <c r="B9" s="5" t="n">
        <v>97</v>
      </c>
      <c r="C9" s="5" t="n">
        <v>105</v>
      </c>
      <c r="D9" s="5" t="n">
        <v>97</v>
      </c>
    </row>
    <row r="10">
      <c r="A10" s="4" t="inlineStr">
        <is>
          <t>Year-end exchange rate applied (DKK per 100) | kr / ¥</t>
        </is>
      </c>
      <c r="B10" s="5" t="n">
        <v>95</v>
      </c>
      <c r="C10" s="5" t="n">
        <v>101</v>
      </c>
      <c r="D10" s="5" t="n">
        <v>103</v>
      </c>
    </row>
    <row r="11">
      <c r="A11" s="4" t="inlineStr">
        <is>
          <t>CAD</t>
        </is>
      </c>
      <c r="B11" s="4" t="inlineStr">
        <is>
          <t xml:space="preserve"> </t>
        </is>
      </c>
      <c r="C11" s="4" t="inlineStr">
        <is>
          <t xml:space="preserve"> </t>
        </is>
      </c>
      <c r="D11" s="4" t="inlineStr">
        <is>
          <t xml:space="preserve"> </t>
        </is>
      </c>
    </row>
    <row r="12">
      <c r="A12" s="3" t="inlineStr">
        <is>
          <t>Disclosure of information about terms and conditions of hedging instruments and how they affect future cash flows [line items]</t>
        </is>
      </c>
      <c r="B12" s="4" t="inlineStr">
        <is>
          <t xml:space="preserve"> </t>
        </is>
      </c>
      <c r="C12" s="4" t="inlineStr">
        <is>
          <t xml:space="preserve"> </t>
        </is>
      </c>
      <c r="D12" s="4" t="inlineStr">
        <is>
          <t xml:space="preserve"> </t>
        </is>
      </c>
    </row>
    <row r="13">
      <c r="A13" s="4" t="inlineStr">
        <is>
          <t>Average exchange rate applied (DKK per 100) | kr / ¥</t>
        </is>
      </c>
      <c r="B13" s="5" t="n">
        <v>511</v>
      </c>
      <c r="C13" s="5" t="n">
        <v>543</v>
      </c>
      <c r="D13" s="5" t="n">
        <v>502</v>
      </c>
    </row>
    <row r="14">
      <c r="A14" s="4" t="inlineStr">
        <is>
          <t>Year-end exchange rate applied (DKK per 100) | kr / ¥</t>
        </is>
      </c>
      <c r="B14" s="5" t="n">
        <v>509</v>
      </c>
      <c r="C14" s="5" t="n">
        <v>515</v>
      </c>
      <c r="D14" s="5" t="n">
        <v>517</v>
      </c>
    </row>
    <row r="15">
      <c r="A15" s="4" t="inlineStr">
        <is>
          <t>JPY</t>
        </is>
      </c>
      <c r="B15" s="4" t="inlineStr">
        <is>
          <t xml:space="preserve"> </t>
        </is>
      </c>
      <c r="C15" s="4" t="inlineStr">
        <is>
          <t xml:space="preserve"> </t>
        </is>
      </c>
      <c r="D15" s="4" t="inlineStr">
        <is>
          <t xml:space="preserve"> </t>
        </is>
      </c>
    </row>
    <row r="16">
      <c r="A16" s="3" t="inlineStr">
        <is>
          <t>Disclosure of information about terms and conditions of hedging instruments and how they affect future cash flows [line items]</t>
        </is>
      </c>
      <c r="B16" s="4" t="inlineStr">
        <is>
          <t xml:space="preserve"> </t>
        </is>
      </c>
      <c r="C16" s="4" t="inlineStr">
        <is>
          <t xml:space="preserve"> </t>
        </is>
      </c>
      <c r="D16" s="4" t="inlineStr">
        <is>
          <t xml:space="preserve"> </t>
        </is>
      </c>
    </row>
    <row r="17">
      <c r="A17" s="4" t="inlineStr">
        <is>
          <t>Average exchange rate applied (DKK per 100) | kr / $</t>
        </is>
      </c>
      <c r="B17" s="11" t="n">
        <v>4.91</v>
      </c>
      <c r="C17" s="11" t="n">
        <v>5.4</v>
      </c>
      <c r="D17" s="11" t="n">
        <v>5.73</v>
      </c>
    </row>
    <row r="18">
      <c r="A18" s="4" t="inlineStr">
        <is>
          <t>Year-end exchange rate applied (DKK per 100) | kr / $</t>
        </is>
      </c>
      <c r="B18" s="11" t="n">
        <v>4.77</v>
      </c>
      <c r="C18" s="11" t="n">
        <v>5.29</v>
      </c>
      <c r="D18" s="11" t="n">
        <v>5.7</v>
      </c>
    </row>
    <row r="19">
      <c r="A19" s="4" t="inlineStr">
        <is>
          <t>GBP</t>
        </is>
      </c>
      <c r="B19" s="4" t="inlineStr">
        <is>
          <t xml:space="preserve"> </t>
        </is>
      </c>
      <c r="C19" s="4" t="inlineStr">
        <is>
          <t xml:space="preserve"> </t>
        </is>
      </c>
      <c r="D19" s="4" t="inlineStr">
        <is>
          <t xml:space="preserve"> </t>
        </is>
      </c>
    </row>
    <row r="20">
      <c r="A20" s="3" t="inlineStr">
        <is>
          <t>Disclosure of information about terms and conditions of hedging instruments and how they affect future cash flows [line items]</t>
        </is>
      </c>
      <c r="B20" s="4" t="inlineStr">
        <is>
          <t xml:space="preserve"> </t>
        </is>
      </c>
      <c r="C20" s="4" t="inlineStr">
        <is>
          <t xml:space="preserve"> </t>
        </is>
      </c>
      <c r="D20" s="4" t="inlineStr">
        <is>
          <t xml:space="preserve"> </t>
        </is>
      </c>
    </row>
    <row r="21">
      <c r="A21" s="4" t="inlineStr">
        <is>
          <t>Average exchange rate applied (DKK per 100) | kr / £</t>
        </is>
      </c>
      <c r="B21" s="5" t="n">
        <v>857</v>
      </c>
      <c r="C21" s="5" t="n">
        <v>873</v>
      </c>
      <c r="D21" s="5" t="n">
        <v>865</v>
      </c>
    </row>
    <row r="22">
      <c r="A22" s="4" t="inlineStr">
        <is>
          <t>Year-end exchange rate applied (DKK per 100) | kr / £</t>
        </is>
      </c>
      <c r="B22" s="5" t="n">
        <v>858</v>
      </c>
      <c r="C22" s="5" t="n">
        <v>838</v>
      </c>
      <c r="D22" s="5" t="n">
        <v>88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Financial risks - Foreign exchange sensitivity analysis (Details) - Foreign exchange risk - DKK (kr) kr in Millions</t>
        </is>
      </c>
      <c r="B1" s="2" t="inlineStr">
        <is>
          <t>12 Months Ended</t>
        </is>
      </c>
    </row>
    <row r="2">
      <c r="B2" s="2" t="inlineStr">
        <is>
          <t>Dec. 31, 2024</t>
        </is>
      </c>
      <c r="C2" s="2" t="inlineStr">
        <is>
          <t>Dec. 31, 2023</t>
        </is>
      </c>
      <c r="D2" s="2" t="inlineStr">
        <is>
          <t>Dec. 31, 2022</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Percent decrease that would impact results (in percentage)</t>
        </is>
      </c>
      <c r="B4" s="4" t="inlineStr">
        <is>
          <t xml:space="preserve"> </t>
        </is>
      </c>
      <c r="C4" s="8" t="n">
        <v>0.05</v>
      </c>
      <c r="D4" s="4" t="inlineStr">
        <is>
          <t xml:space="preserve"> </t>
        </is>
      </c>
    </row>
    <row r="5">
      <c r="A5" s="4" t="inlineStr">
        <is>
          <t>USD</t>
        </is>
      </c>
      <c r="B5" s="4" t="inlineStr">
        <is>
          <t xml:space="preserve"> </t>
        </is>
      </c>
      <c r="C5" s="4" t="inlineStr">
        <is>
          <t xml:space="preserve"> </t>
        </is>
      </c>
      <c r="D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row>
    <row r="7">
      <c r="A7" s="4" t="inlineStr">
        <is>
          <t>Impact on operating profit</t>
        </is>
      </c>
      <c r="B7" s="4" t="inlineStr">
        <is>
          <t xml:space="preserve"> </t>
        </is>
      </c>
      <c r="C7" s="6" t="n">
        <v>-3180</v>
      </c>
      <c r="D7" s="4" t="inlineStr">
        <is>
          <t xml:space="preserve"> </t>
        </is>
      </c>
    </row>
    <row r="8">
      <c r="A8" s="4" t="inlineStr">
        <is>
          <t>USD | Forecast</t>
        </is>
      </c>
      <c r="B8" s="4" t="inlineStr">
        <is>
          <t xml:space="preserve"> </t>
        </is>
      </c>
      <c r="C8" s="4" t="inlineStr">
        <is>
          <t xml:space="preserve"> </t>
        </is>
      </c>
      <c r="D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row>
    <row r="10">
      <c r="A10" s="4" t="inlineStr">
        <is>
          <t>Impact on operating profit</t>
        </is>
      </c>
      <c r="B10" s="6" t="n">
        <v>-5700</v>
      </c>
      <c r="C10" s="4" t="inlineStr">
        <is>
          <t xml:space="preserve"> </t>
        </is>
      </c>
      <c r="D10" s="4" t="inlineStr">
        <is>
          <t xml:space="preserve"> </t>
        </is>
      </c>
    </row>
    <row r="11">
      <c r="A11" s="4" t="inlineStr">
        <is>
          <t>CNY</t>
        </is>
      </c>
      <c r="B11" s="4" t="inlineStr">
        <is>
          <t xml:space="preserve"> </t>
        </is>
      </c>
      <c r="C11" s="4" t="inlineStr">
        <is>
          <t xml:space="preserve"> </t>
        </is>
      </c>
      <c r="D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row>
    <row r="13">
      <c r="A13" s="4" t="inlineStr">
        <is>
          <t>Impact on operating profit</t>
        </is>
      </c>
      <c r="B13" s="4" t="inlineStr">
        <is>
          <t xml:space="preserve"> </t>
        </is>
      </c>
      <c r="C13" s="5" t="n">
        <v>-500</v>
      </c>
      <c r="D13" s="4" t="inlineStr">
        <is>
          <t xml:space="preserve"> </t>
        </is>
      </c>
    </row>
    <row r="14">
      <c r="A14" s="4" t="inlineStr">
        <is>
          <t>CNY | Forecast</t>
        </is>
      </c>
      <c r="B14" s="4" t="inlineStr">
        <is>
          <t xml:space="preserve"> </t>
        </is>
      </c>
      <c r="C14" s="4" t="inlineStr">
        <is>
          <t xml:space="preserve"> </t>
        </is>
      </c>
      <c r="D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row>
    <row r="16">
      <c r="A16" s="4" t="inlineStr">
        <is>
          <t>Impact on operating profit</t>
        </is>
      </c>
      <c r="B16" s="5" t="n">
        <v>-500</v>
      </c>
      <c r="C16" s="4" t="inlineStr">
        <is>
          <t xml:space="preserve"> </t>
        </is>
      </c>
      <c r="D16" s="4" t="inlineStr">
        <is>
          <t xml:space="preserve"> </t>
        </is>
      </c>
    </row>
    <row r="17">
      <c r="A17" s="4" t="inlineStr">
        <is>
          <t>CAD</t>
        </is>
      </c>
      <c r="B17" s="4" t="inlineStr">
        <is>
          <t xml:space="preserve"> </t>
        </is>
      </c>
      <c r="C17" s="4" t="inlineStr">
        <is>
          <t xml:space="preserve"> </t>
        </is>
      </c>
      <c r="D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row>
    <row r="19">
      <c r="A19" s="4" t="inlineStr">
        <is>
          <t>Impact on operating profit</t>
        </is>
      </c>
      <c r="B19" s="4" t="inlineStr">
        <is>
          <t xml:space="preserve"> </t>
        </is>
      </c>
      <c r="C19" s="5" t="n">
        <v>-320</v>
      </c>
      <c r="D19" s="4" t="inlineStr">
        <is>
          <t xml:space="preserve"> </t>
        </is>
      </c>
    </row>
    <row r="20">
      <c r="A20" s="4" t="inlineStr">
        <is>
          <t>CAD | Forecast</t>
        </is>
      </c>
      <c r="B20" s="4" t="inlineStr">
        <is>
          <t xml:space="preserve"> </t>
        </is>
      </c>
      <c r="C20" s="4" t="inlineStr">
        <is>
          <t xml:space="preserve"> </t>
        </is>
      </c>
      <c r="D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row>
    <row r="22">
      <c r="A22" s="4" t="inlineStr">
        <is>
          <t>Impact on operating profit</t>
        </is>
      </c>
      <c r="B22" s="5" t="n">
        <v>-530</v>
      </c>
      <c r="C22" s="4" t="inlineStr">
        <is>
          <t xml:space="preserve"> </t>
        </is>
      </c>
      <c r="D22" s="4" t="inlineStr">
        <is>
          <t xml:space="preserve"> </t>
        </is>
      </c>
    </row>
    <row r="23">
      <c r="A23" s="4" t="inlineStr">
        <is>
          <t>JPY</t>
        </is>
      </c>
      <c r="B23" s="4" t="inlineStr">
        <is>
          <t xml:space="preserve"> </t>
        </is>
      </c>
      <c r="C23" s="4" t="inlineStr">
        <is>
          <t xml:space="preserve"> </t>
        </is>
      </c>
      <c r="D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row>
    <row r="25">
      <c r="A25" s="4" t="inlineStr">
        <is>
          <t>Impact on operating profit</t>
        </is>
      </c>
      <c r="B25" s="4" t="inlineStr">
        <is>
          <t xml:space="preserve"> </t>
        </is>
      </c>
      <c r="C25" s="5" t="n">
        <v>-240</v>
      </c>
      <c r="D25" s="4" t="inlineStr">
        <is>
          <t xml:space="preserve"> </t>
        </is>
      </c>
    </row>
    <row r="26">
      <c r="A26" s="4" t="inlineStr">
        <is>
          <t>JPY | Forecast</t>
        </is>
      </c>
      <c r="B26" s="4" t="inlineStr">
        <is>
          <t xml:space="preserve"> </t>
        </is>
      </c>
      <c r="C26" s="4" t="inlineStr">
        <is>
          <t xml:space="preserve"> </t>
        </is>
      </c>
      <c r="D26" s="4" t="inlineStr">
        <is>
          <t xml:space="preserve"> </t>
        </is>
      </c>
    </row>
    <row r="27">
      <c r="A27" s="3" t="inlineStr">
        <is>
          <t>Disclosure of nature and extent of risks arising from financial instruments [line items]</t>
        </is>
      </c>
      <c r="B27" s="4" t="inlineStr">
        <is>
          <t xml:space="preserve"> </t>
        </is>
      </c>
      <c r="C27" s="4" t="inlineStr">
        <is>
          <t xml:space="preserve"> </t>
        </is>
      </c>
      <c r="D27" s="4" t="inlineStr">
        <is>
          <t xml:space="preserve"> </t>
        </is>
      </c>
    </row>
    <row r="28">
      <c r="A28" s="4" t="inlineStr">
        <is>
          <t>Impact on operating profit</t>
        </is>
      </c>
      <c r="B28" s="5" t="n">
        <v>-210</v>
      </c>
      <c r="C28" s="4" t="inlineStr">
        <is>
          <t xml:space="preserve"> </t>
        </is>
      </c>
      <c r="D28" s="4" t="inlineStr">
        <is>
          <t xml:space="preserve"> </t>
        </is>
      </c>
    </row>
    <row r="29">
      <c r="A29" s="4" t="inlineStr">
        <is>
          <t>GBP</t>
        </is>
      </c>
      <c r="B29" s="4" t="inlineStr">
        <is>
          <t xml:space="preserve"> </t>
        </is>
      </c>
      <c r="C29" s="4" t="inlineStr">
        <is>
          <t xml:space="preserve"> </t>
        </is>
      </c>
      <c r="D29" s="4" t="inlineStr">
        <is>
          <t xml:space="preserve"> </t>
        </is>
      </c>
    </row>
    <row r="30">
      <c r="A30" s="3" t="inlineStr">
        <is>
          <t>Disclosure of nature and extent of risks arising from financial instruments [line items]</t>
        </is>
      </c>
      <c r="B30" s="4" t="inlineStr">
        <is>
          <t xml:space="preserve"> </t>
        </is>
      </c>
      <c r="C30" s="4" t="inlineStr">
        <is>
          <t xml:space="preserve"> </t>
        </is>
      </c>
      <c r="D30" s="4" t="inlineStr">
        <is>
          <t xml:space="preserve"> </t>
        </is>
      </c>
    </row>
    <row r="31">
      <c r="A31" s="4" t="inlineStr">
        <is>
          <t>Impact on operating profit</t>
        </is>
      </c>
      <c r="B31" s="4" t="inlineStr">
        <is>
          <t xml:space="preserve"> </t>
        </is>
      </c>
      <c r="C31" s="5" t="n">
        <v>-160</v>
      </c>
      <c r="D31" s="4" t="inlineStr">
        <is>
          <t xml:space="preserve"> </t>
        </is>
      </c>
    </row>
    <row r="32">
      <c r="A32" s="4" t="inlineStr">
        <is>
          <t>GBP | Forecast</t>
        </is>
      </c>
      <c r="B32" s="4" t="inlineStr">
        <is>
          <t xml:space="preserve"> </t>
        </is>
      </c>
      <c r="C32" s="4" t="inlineStr">
        <is>
          <t xml:space="preserve"> </t>
        </is>
      </c>
      <c r="D32" s="4" t="inlineStr">
        <is>
          <t xml:space="preserve"> </t>
        </is>
      </c>
    </row>
    <row r="33">
      <c r="A33" s="3" t="inlineStr">
        <is>
          <t>Disclosure of nature and extent of risks arising from financial instruments [line items]</t>
        </is>
      </c>
      <c r="B33" s="4" t="inlineStr">
        <is>
          <t xml:space="preserve"> </t>
        </is>
      </c>
      <c r="C33" s="4" t="inlineStr">
        <is>
          <t xml:space="preserve"> </t>
        </is>
      </c>
      <c r="D33" s="4" t="inlineStr">
        <is>
          <t xml:space="preserve"> </t>
        </is>
      </c>
    </row>
    <row r="34">
      <c r="A34" s="4" t="inlineStr">
        <is>
          <t>Impact on operating profit</t>
        </is>
      </c>
      <c r="B34" s="6" t="n">
        <v>-150</v>
      </c>
      <c r="C34" s="4" t="inlineStr">
        <is>
          <t xml:space="preserve"> </t>
        </is>
      </c>
      <c r="D34" s="4" t="inlineStr">
        <is>
          <t xml:space="preserve"> </t>
        </is>
      </c>
    </row>
    <row r="35">
      <c r="A35" s="4" t="inlineStr">
        <is>
          <t>Effect if immediate 5% increase in foreign exchange rates of all other currencies</t>
        </is>
      </c>
      <c r="B35" s="4" t="inlineStr">
        <is>
          <t xml:space="preserve"> </t>
        </is>
      </c>
      <c r="C35" s="4" t="inlineStr">
        <is>
          <t xml:space="preserve"> </t>
        </is>
      </c>
      <c r="D35" s="4" t="inlineStr">
        <is>
          <t xml:space="preserve"> </t>
        </is>
      </c>
    </row>
    <row r="36">
      <c r="A36" s="3" t="inlineStr">
        <is>
          <t>Disclosure of nature and extent of risks arising from financial instruments [line items]</t>
        </is>
      </c>
      <c r="B36" s="4" t="inlineStr">
        <is>
          <t xml:space="preserve"> </t>
        </is>
      </c>
      <c r="C36" s="4" t="inlineStr">
        <is>
          <t xml:space="preserve"> </t>
        </is>
      </c>
      <c r="D36" s="4" t="inlineStr">
        <is>
          <t xml:space="preserve"> </t>
        </is>
      </c>
    </row>
    <row r="37">
      <c r="A37" s="4" t="inlineStr">
        <is>
          <t>Income statement</t>
        </is>
      </c>
      <c r="B37" s="4" t="inlineStr">
        <is>
          <t xml:space="preserve"> </t>
        </is>
      </c>
      <c r="C37" s="5" t="n">
        <v>-117</v>
      </c>
      <c r="D37" s="6" t="n">
        <v>-37</v>
      </c>
    </row>
    <row r="38">
      <c r="A38" s="4" t="inlineStr">
        <is>
          <t>Other comprehensive income</t>
        </is>
      </c>
      <c r="B38" s="4" t="inlineStr">
        <is>
          <t xml:space="preserve"> </t>
        </is>
      </c>
      <c r="C38" s="5" t="n">
        <v>6058</v>
      </c>
      <c r="D38" s="5" t="n">
        <v>3431</v>
      </c>
    </row>
    <row r="39">
      <c r="A39" s="4" t="inlineStr">
        <is>
          <t>Total</t>
        </is>
      </c>
      <c r="B39" s="4" t="inlineStr">
        <is>
          <t xml:space="preserve"> </t>
        </is>
      </c>
      <c r="C39" s="5" t="n">
        <v>5941</v>
      </c>
      <c r="D39" s="5" t="n">
        <v>3394</v>
      </c>
    </row>
    <row r="40">
      <c r="A40" s="4" t="inlineStr">
        <is>
          <t>Effect if immediate 5% increase in foreign exchange rates of USD</t>
        </is>
      </c>
      <c r="B40" s="4" t="inlineStr">
        <is>
          <t xml:space="preserve"> </t>
        </is>
      </c>
      <c r="C40" s="4" t="inlineStr">
        <is>
          <t xml:space="preserve"> </t>
        </is>
      </c>
      <c r="D40" s="4" t="inlineStr">
        <is>
          <t xml:space="preserve"> </t>
        </is>
      </c>
    </row>
    <row r="41">
      <c r="A41" s="3" t="inlineStr">
        <is>
          <t>Disclosure of nature and extent of risks arising from financial instruments [line items]</t>
        </is>
      </c>
      <c r="B41" s="4" t="inlineStr">
        <is>
          <t xml:space="preserve"> </t>
        </is>
      </c>
      <c r="C41" s="4" t="inlineStr">
        <is>
          <t xml:space="preserve"> </t>
        </is>
      </c>
      <c r="D41" s="4" t="inlineStr">
        <is>
          <t xml:space="preserve"> </t>
        </is>
      </c>
    </row>
    <row r="42">
      <c r="A42" s="4" t="inlineStr">
        <is>
          <t>Income statement</t>
        </is>
      </c>
      <c r="B42" s="4" t="inlineStr">
        <is>
          <t xml:space="preserve"> </t>
        </is>
      </c>
      <c r="C42" s="5" t="n">
        <v>70</v>
      </c>
      <c r="D42" s="5" t="n">
        <v>150</v>
      </c>
    </row>
    <row r="43">
      <c r="A43" s="4" t="inlineStr">
        <is>
          <t>Other comprehensive income</t>
        </is>
      </c>
      <c r="B43" s="4" t="inlineStr">
        <is>
          <t xml:space="preserve"> </t>
        </is>
      </c>
      <c r="C43" s="5" t="n">
        <v>5082</v>
      </c>
      <c r="D43" s="5" t="n">
        <v>2923</v>
      </c>
    </row>
    <row r="44">
      <c r="A44" s="4" t="inlineStr">
        <is>
          <t>Total</t>
        </is>
      </c>
      <c r="B44" s="4" t="inlineStr">
        <is>
          <t xml:space="preserve"> </t>
        </is>
      </c>
      <c r="C44" s="6" t="n">
        <v>5152</v>
      </c>
      <c r="D44" s="6" t="n">
        <v>307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and financial items - Financial risks - Financial contracts (Details)</t>
        </is>
      </c>
      <c r="B1" s="2" t="inlineStr">
        <is>
          <t>12 Months Ended</t>
        </is>
      </c>
    </row>
    <row r="2">
      <c r="B2" s="2" t="inlineStr">
        <is>
          <t>Dec. 31, 2023</t>
        </is>
      </c>
      <c r="C2" s="2" t="inlineStr">
        <is>
          <t>Dec. 31, 2022</t>
        </is>
      </c>
    </row>
    <row r="3">
      <c r="A3" s="4" t="inlineStr">
        <is>
          <t>USD</t>
        </is>
      </c>
      <c r="B3" s="4" t="inlineStr">
        <is>
          <t xml:space="preserve"> </t>
        </is>
      </c>
      <c r="C3" s="4" t="inlineStr">
        <is>
          <t xml:space="preserve"> </t>
        </is>
      </c>
    </row>
    <row r="4">
      <c r="A4" s="3" t="inlineStr">
        <is>
          <t>Disclosure of information about terms and conditions of hedging instruments and how they affect future cash flows [line items]</t>
        </is>
      </c>
      <c r="B4" s="4" t="inlineStr">
        <is>
          <t xml:space="preserve"> </t>
        </is>
      </c>
      <c r="C4" s="4" t="inlineStr">
        <is>
          <t xml:space="preserve"> </t>
        </is>
      </c>
    </row>
    <row r="5">
      <c r="A5" s="4" t="inlineStr">
        <is>
          <t>Period to cover expected future cash flow</t>
        </is>
      </c>
      <c r="B5" s="4" t="inlineStr">
        <is>
          <t>12 months</t>
        </is>
      </c>
      <c r="C5" s="4" t="inlineStr">
        <is>
          <t>12 months</t>
        </is>
      </c>
    </row>
    <row r="6">
      <c r="A6" s="4" t="inlineStr">
        <is>
          <t>CNY</t>
        </is>
      </c>
      <c r="B6" s="4" t="inlineStr">
        <is>
          <t xml:space="preserve"> </t>
        </is>
      </c>
      <c r="C6" s="4" t="inlineStr">
        <is>
          <t xml:space="preserve"> </t>
        </is>
      </c>
    </row>
    <row r="7">
      <c r="A7" s="3" t="inlineStr">
        <is>
          <t>Disclosure of information about terms and conditions of hedging instruments and how they affect future cash flows [line items]</t>
        </is>
      </c>
      <c r="B7" s="4" t="inlineStr">
        <is>
          <t xml:space="preserve"> </t>
        </is>
      </c>
      <c r="C7" s="4" t="inlineStr">
        <is>
          <t xml:space="preserve"> </t>
        </is>
      </c>
    </row>
    <row r="8">
      <c r="A8" s="4" t="inlineStr">
        <is>
          <t>Period to cover expected future cash flow</t>
        </is>
      </c>
      <c r="B8" s="4" t="inlineStr">
        <is>
          <t>12 months</t>
        </is>
      </c>
      <c r="C8" s="4" t="inlineStr">
        <is>
          <t>0 months</t>
        </is>
      </c>
    </row>
    <row r="9">
      <c r="A9" s="4" t="inlineStr">
        <is>
          <t>CAD</t>
        </is>
      </c>
      <c r="B9" s="4" t="inlineStr">
        <is>
          <t xml:space="preserve"> </t>
        </is>
      </c>
      <c r="C9" s="4" t="inlineStr">
        <is>
          <t xml:space="preserve"> </t>
        </is>
      </c>
    </row>
    <row r="10">
      <c r="A10" s="3" t="inlineStr">
        <is>
          <t>Disclosure of information about terms and conditions of hedging instruments and how they affect future cash flows [line items]</t>
        </is>
      </c>
      <c r="B10" s="4" t="inlineStr">
        <is>
          <t xml:space="preserve"> </t>
        </is>
      </c>
      <c r="C10" s="4" t="inlineStr">
        <is>
          <t xml:space="preserve"> </t>
        </is>
      </c>
    </row>
    <row r="11">
      <c r="A11" s="4" t="inlineStr">
        <is>
          <t>Period to cover expected future cash flow</t>
        </is>
      </c>
      <c r="B11" s="4" t="inlineStr">
        <is>
          <t>9 months</t>
        </is>
      </c>
      <c r="C11" s="4" t="inlineStr">
        <is>
          <t>9 months</t>
        </is>
      </c>
    </row>
    <row r="12">
      <c r="A12" s="4" t="inlineStr">
        <is>
          <t>JPY</t>
        </is>
      </c>
      <c r="B12" s="4" t="inlineStr">
        <is>
          <t xml:space="preserve"> </t>
        </is>
      </c>
      <c r="C12" s="4" t="inlineStr">
        <is>
          <t xml:space="preserve"> </t>
        </is>
      </c>
    </row>
    <row r="13">
      <c r="A13" s="3" t="inlineStr">
        <is>
          <t>Disclosure of information about terms and conditions of hedging instruments and how they affect future cash flows [line items]</t>
        </is>
      </c>
      <c r="B13" s="4" t="inlineStr">
        <is>
          <t xml:space="preserve"> </t>
        </is>
      </c>
      <c r="C13" s="4" t="inlineStr">
        <is>
          <t xml:space="preserve"> </t>
        </is>
      </c>
    </row>
    <row r="14">
      <c r="A14" s="4" t="inlineStr">
        <is>
          <t>Period to cover expected future cash flow</t>
        </is>
      </c>
      <c r="B14" s="4" t="inlineStr">
        <is>
          <t>12 months</t>
        </is>
      </c>
      <c r="C14" s="4" t="inlineStr">
        <is>
          <t>12 months</t>
        </is>
      </c>
    </row>
    <row r="15">
      <c r="A15" s="4" t="inlineStr">
        <is>
          <t>GBP</t>
        </is>
      </c>
      <c r="B15" s="4" t="inlineStr">
        <is>
          <t xml:space="preserve"> </t>
        </is>
      </c>
      <c r="C15" s="4" t="inlineStr">
        <is>
          <t xml:space="preserve"> </t>
        </is>
      </c>
    </row>
    <row r="16">
      <c r="A16" s="3" t="inlineStr">
        <is>
          <t>Disclosure of information about terms and conditions of hedging instruments and how they affect future cash flows [line items]</t>
        </is>
      </c>
      <c r="B16" s="4" t="inlineStr">
        <is>
          <t xml:space="preserve"> </t>
        </is>
      </c>
      <c r="C16" s="4" t="inlineStr">
        <is>
          <t xml:space="preserve"> </t>
        </is>
      </c>
    </row>
    <row r="17">
      <c r="A17" s="4" t="inlineStr">
        <is>
          <t>Period to cover expected future cash flow</t>
        </is>
      </c>
      <c r="B17" s="4" t="inlineStr">
        <is>
          <t>0 months</t>
        </is>
      </c>
      <c r="C17" s="4" t="inlineStr">
        <is>
          <t>11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financial items - Financial risks - Credit exposure for cash at bank, marketable securities and derivative financial instruments (Details) - DKK (kr) kr in Millions</t>
        </is>
      </c>
      <c r="B1" s="2" t="inlineStr">
        <is>
          <t>Dec. 31, 2023</t>
        </is>
      </c>
      <c r="C1" s="2" t="inlineStr">
        <is>
          <t>Dec. 31, 2022</t>
        </is>
      </c>
    </row>
    <row r="2">
      <c r="A2" s="3" t="inlineStr">
        <is>
          <t>Disclosure of external credit grades [line items]</t>
        </is>
      </c>
      <c r="B2" s="4" t="inlineStr">
        <is>
          <t xml:space="preserve"> </t>
        </is>
      </c>
      <c r="C2" s="4" t="inlineStr">
        <is>
          <t xml:space="preserve"> </t>
        </is>
      </c>
    </row>
    <row r="3">
      <c r="A3" s="4" t="inlineStr">
        <is>
          <t>Credit exposure</t>
        </is>
      </c>
      <c r="B3" s="6" t="n">
        <v>32574</v>
      </c>
      <c r="C3" s="6" t="n">
        <v>26301</v>
      </c>
    </row>
    <row r="4">
      <c r="A4" s="4" t="inlineStr">
        <is>
          <t>AAA range</t>
        </is>
      </c>
      <c r="B4" s="4" t="inlineStr">
        <is>
          <t xml:space="preserve"> </t>
        </is>
      </c>
      <c r="C4" s="4" t="inlineStr">
        <is>
          <t xml:space="preserve"> </t>
        </is>
      </c>
    </row>
    <row r="5">
      <c r="A5" s="3" t="inlineStr">
        <is>
          <t>Disclosure of external credit grades [line items]</t>
        </is>
      </c>
      <c r="B5" s="4" t="inlineStr">
        <is>
          <t xml:space="preserve"> </t>
        </is>
      </c>
      <c r="C5" s="4" t="inlineStr">
        <is>
          <t xml:space="preserve"> </t>
        </is>
      </c>
    </row>
    <row r="6">
      <c r="A6" s="4" t="inlineStr">
        <is>
          <t>Credit exposure</t>
        </is>
      </c>
      <c r="B6" s="5" t="n">
        <v>15838</v>
      </c>
      <c r="C6" s="5" t="n">
        <v>10803</v>
      </c>
    </row>
    <row r="7">
      <c r="A7" s="4" t="inlineStr">
        <is>
          <t>AA range</t>
        </is>
      </c>
      <c r="B7" s="4" t="inlineStr">
        <is>
          <t xml:space="preserve"> </t>
        </is>
      </c>
      <c r="C7" s="4" t="inlineStr">
        <is>
          <t xml:space="preserve"> </t>
        </is>
      </c>
    </row>
    <row r="8">
      <c r="A8" s="3" t="inlineStr">
        <is>
          <t>Disclosure of external credit grades [line items]</t>
        </is>
      </c>
      <c r="B8" s="4" t="inlineStr">
        <is>
          <t xml:space="preserve"> </t>
        </is>
      </c>
      <c r="C8" s="4" t="inlineStr">
        <is>
          <t xml:space="preserve"> </t>
        </is>
      </c>
    </row>
    <row r="9">
      <c r="A9" s="4" t="inlineStr">
        <is>
          <t>Credit exposure</t>
        </is>
      </c>
      <c r="B9" s="5" t="n">
        <v>7363</v>
      </c>
      <c r="C9" s="5" t="n">
        <v>6470</v>
      </c>
    </row>
    <row r="10">
      <c r="A10" s="4" t="inlineStr">
        <is>
          <t>A range</t>
        </is>
      </c>
      <c r="B10" s="4" t="inlineStr">
        <is>
          <t xml:space="preserve"> </t>
        </is>
      </c>
      <c r="C10" s="4" t="inlineStr">
        <is>
          <t xml:space="preserve"> </t>
        </is>
      </c>
    </row>
    <row r="11">
      <c r="A11" s="3" t="inlineStr">
        <is>
          <t>Disclosure of external credit grades [line items]</t>
        </is>
      </c>
      <c r="B11" s="4" t="inlineStr">
        <is>
          <t xml:space="preserve"> </t>
        </is>
      </c>
      <c r="C11" s="4" t="inlineStr">
        <is>
          <t xml:space="preserve"> </t>
        </is>
      </c>
    </row>
    <row r="12">
      <c r="A12" s="4" t="inlineStr">
        <is>
          <t>Credit exposure</t>
        </is>
      </c>
      <c r="B12" s="5" t="n">
        <v>8724</v>
      </c>
      <c r="C12" s="5" t="n">
        <v>8438</v>
      </c>
    </row>
    <row r="13">
      <c r="A13" s="4" t="inlineStr">
        <is>
          <t>BBB range</t>
        </is>
      </c>
      <c r="B13" s="4" t="inlineStr">
        <is>
          <t xml:space="preserve"> </t>
        </is>
      </c>
      <c r="C13" s="4" t="inlineStr">
        <is>
          <t xml:space="preserve"> </t>
        </is>
      </c>
    </row>
    <row r="14">
      <c r="A14" s="3" t="inlineStr">
        <is>
          <t>Disclosure of external credit grades [line items]</t>
        </is>
      </c>
      <c r="B14" s="4" t="inlineStr">
        <is>
          <t xml:space="preserve"> </t>
        </is>
      </c>
      <c r="C14" s="4" t="inlineStr">
        <is>
          <t xml:space="preserve"> </t>
        </is>
      </c>
    </row>
    <row r="15">
      <c r="A15" s="4" t="inlineStr">
        <is>
          <t>Credit exposure</t>
        </is>
      </c>
      <c r="B15" s="5" t="n">
        <v>17</v>
      </c>
      <c r="C15" s="5" t="n">
        <v>124</v>
      </c>
    </row>
    <row r="16">
      <c r="A16" s="4" t="inlineStr">
        <is>
          <t>Not rated or below BBB range</t>
        </is>
      </c>
      <c r="B16" s="4" t="inlineStr">
        <is>
          <t xml:space="preserve"> </t>
        </is>
      </c>
      <c r="C16" s="4" t="inlineStr">
        <is>
          <t xml:space="preserve"> </t>
        </is>
      </c>
    </row>
    <row r="17">
      <c r="A17" s="3" t="inlineStr">
        <is>
          <t>Disclosure of external credit grades [line items]</t>
        </is>
      </c>
      <c r="B17" s="4" t="inlineStr">
        <is>
          <t xml:space="preserve"> </t>
        </is>
      </c>
      <c r="C17" s="4" t="inlineStr">
        <is>
          <t xml:space="preserve"> </t>
        </is>
      </c>
    </row>
    <row r="18">
      <c r="A18" s="4" t="inlineStr">
        <is>
          <t>Credit exposure</t>
        </is>
      </c>
      <c r="B18" s="5" t="n">
        <v>632</v>
      </c>
      <c r="C18" s="5" t="n">
        <v>466</v>
      </c>
    </row>
    <row r="19">
      <c r="A19" s="4" t="inlineStr">
        <is>
          <t>Cash at bank</t>
        </is>
      </c>
      <c r="B19" s="4" t="inlineStr">
        <is>
          <t xml:space="preserve"> </t>
        </is>
      </c>
      <c r="C19" s="4" t="inlineStr">
        <is>
          <t xml:space="preserve"> </t>
        </is>
      </c>
    </row>
    <row r="20">
      <c r="A20" s="3" t="inlineStr">
        <is>
          <t>Disclosure of external credit grades [line items]</t>
        </is>
      </c>
      <c r="B20" s="4" t="inlineStr">
        <is>
          <t xml:space="preserve"> </t>
        </is>
      </c>
      <c r="C20" s="4" t="inlineStr">
        <is>
          <t xml:space="preserve"> </t>
        </is>
      </c>
    </row>
    <row r="21">
      <c r="A21" s="4" t="inlineStr">
        <is>
          <t>Credit exposure</t>
        </is>
      </c>
      <c r="B21" s="5" t="n">
        <v>14392</v>
      </c>
      <c r="C21" s="5" t="n">
        <v>12653</v>
      </c>
    </row>
    <row r="22">
      <c r="A22" s="4" t="inlineStr">
        <is>
          <t>Cash at bank | AAA range</t>
        </is>
      </c>
      <c r="B22" s="4" t="inlineStr">
        <is>
          <t xml:space="preserve"> </t>
        </is>
      </c>
      <c r="C22" s="4" t="inlineStr">
        <is>
          <t xml:space="preserve"> </t>
        </is>
      </c>
    </row>
    <row r="23">
      <c r="A23" s="3" t="inlineStr">
        <is>
          <t>Disclosure of external credit grades [line items]</t>
        </is>
      </c>
      <c r="B23" s="4" t="inlineStr">
        <is>
          <t xml:space="preserve"> </t>
        </is>
      </c>
      <c r="C23" s="4" t="inlineStr">
        <is>
          <t xml:space="preserve"> </t>
        </is>
      </c>
    </row>
    <row r="24">
      <c r="A24" s="4" t="inlineStr">
        <is>
          <t>Credit exposure</t>
        </is>
      </c>
      <c r="B24" s="5" t="n">
        <v>0</v>
      </c>
      <c r="C24" s="5" t="n">
        <v>6</v>
      </c>
    </row>
    <row r="25">
      <c r="A25" s="4" t="inlineStr">
        <is>
          <t>Cash at bank | AA range</t>
        </is>
      </c>
      <c r="B25" s="4" t="inlineStr">
        <is>
          <t xml:space="preserve"> </t>
        </is>
      </c>
      <c r="C25" s="4" t="inlineStr">
        <is>
          <t xml:space="preserve"> </t>
        </is>
      </c>
    </row>
    <row r="26">
      <c r="A26" s="3" t="inlineStr">
        <is>
          <t>Disclosure of external credit grades [line items]</t>
        </is>
      </c>
      <c r="B26" s="4" t="inlineStr">
        <is>
          <t xml:space="preserve"> </t>
        </is>
      </c>
      <c r="C26" s="4" t="inlineStr">
        <is>
          <t xml:space="preserve"> </t>
        </is>
      </c>
    </row>
    <row r="27">
      <c r="A27" s="4" t="inlineStr">
        <is>
          <t>Credit exposure</t>
        </is>
      </c>
      <c r="B27" s="5" t="n">
        <v>6451</v>
      </c>
      <c r="C27" s="5" t="n">
        <v>5507</v>
      </c>
    </row>
    <row r="28">
      <c r="A28" s="4" t="inlineStr">
        <is>
          <t>Cash at bank | A range</t>
        </is>
      </c>
      <c r="B28" s="4" t="inlineStr">
        <is>
          <t xml:space="preserve"> </t>
        </is>
      </c>
      <c r="C28" s="4" t="inlineStr">
        <is>
          <t xml:space="preserve"> </t>
        </is>
      </c>
    </row>
    <row r="29">
      <c r="A29" s="3" t="inlineStr">
        <is>
          <t>Disclosure of external credit grades [line items]</t>
        </is>
      </c>
      <c r="B29" s="4" t="inlineStr">
        <is>
          <t xml:space="preserve"> </t>
        </is>
      </c>
      <c r="C29" s="4" t="inlineStr">
        <is>
          <t xml:space="preserve"> </t>
        </is>
      </c>
    </row>
    <row r="30">
      <c r="A30" s="4" t="inlineStr">
        <is>
          <t>Credit exposure</t>
        </is>
      </c>
      <c r="B30" s="5" t="n">
        <v>7292</v>
      </c>
      <c r="C30" s="5" t="n">
        <v>6550</v>
      </c>
    </row>
    <row r="31">
      <c r="A31" s="4" t="inlineStr">
        <is>
          <t>Cash at bank | BBB range</t>
        </is>
      </c>
      <c r="B31" s="4" t="inlineStr">
        <is>
          <t xml:space="preserve"> </t>
        </is>
      </c>
      <c r="C31" s="4" t="inlineStr">
        <is>
          <t xml:space="preserve"> </t>
        </is>
      </c>
    </row>
    <row r="32">
      <c r="A32" s="3" t="inlineStr">
        <is>
          <t>Disclosure of external credit grades [line items]</t>
        </is>
      </c>
      <c r="B32" s="4" t="inlineStr">
        <is>
          <t xml:space="preserve"> </t>
        </is>
      </c>
      <c r="C32" s="4" t="inlineStr">
        <is>
          <t xml:space="preserve"> </t>
        </is>
      </c>
    </row>
    <row r="33">
      <c r="A33" s="4" t="inlineStr">
        <is>
          <t>Credit exposure</t>
        </is>
      </c>
      <c r="B33" s="5" t="n">
        <v>17</v>
      </c>
      <c r="C33" s="5" t="n">
        <v>124</v>
      </c>
    </row>
    <row r="34">
      <c r="A34" s="4" t="inlineStr">
        <is>
          <t>Cash at bank | Not rated or below BBB range</t>
        </is>
      </c>
      <c r="B34" s="4" t="inlineStr">
        <is>
          <t xml:space="preserve"> </t>
        </is>
      </c>
      <c r="C34" s="4" t="inlineStr">
        <is>
          <t xml:space="preserve"> </t>
        </is>
      </c>
    </row>
    <row r="35">
      <c r="A35" s="3" t="inlineStr">
        <is>
          <t>Disclosure of external credit grades [line items]</t>
        </is>
      </c>
      <c r="B35" s="4" t="inlineStr">
        <is>
          <t xml:space="preserve"> </t>
        </is>
      </c>
      <c r="C35" s="4" t="inlineStr">
        <is>
          <t xml:space="preserve"> </t>
        </is>
      </c>
    </row>
    <row r="36">
      <c r="A36" s="4" t="inlineStr">
        <is>
          <t>Credit exposure</t>
        </is>
      </c>
      <c r="B36" s="5" t="n">
        <v>632</v>
      </c>
      <c r="C36" s="5" t="n">
        <v>466</v>
      </c>
    </row>
    <row r="37">
      <c r="A37" s="4" t="inlineStr">
        <is>
          <t>Marketable securities</t>
        </is>
      </c>
      <c r="B37" s="4" t="inlineStr">
        <is>
          <t xml:space="preserve"> </t>
        </is>
      </c>
      <c r="C37" s="4" t="inlineStr">
        <is>
          <t xml:space="preserve"> </t>
        </is>
      </c>
    </row>
    <row r="38">
      <c r="A38" s="3" t="inlineStr">
        <is>
          <t>Disclosure of external credit grades [line items]</t>
        </is>
      </c>
      <c r="B38" s="4" t="inlineStr">
        <is>
          <t xml:space="preserve"> </t>
        </is>
      </c>
      <c r="C38" s="4" t="inlineStr">
        <is>
          <t xml:space="preserve"> </t>
        </is>
      </c>
    </row>
    <row r="39">
      <c r="A39" s="4" t="inlineStr">
        <is>
          <t>Credit exposure</t>
        </is>
      </c>
      <c r="B39" s="5" t="n">
        <v>15838</v>
      </c>
      <c r="C39" s="5" t="n">
        <v>10921</v>
      </c>
    </row>
    <row r="40">
      <c r="A40" s="4" t="inlineStr">
        <is>
          <t>Marketable securities | AAA range</t>
        </is>
      </c>
      <c r="B40" s="4" t="inlineStr">
        <is>
          <t xml:space="preserve"> </t>
        </is>
      </c>
      <c r="C40" s="4" t="inlineStr">
        <is>
          <t xml:space="preserve"> </t>
        </is>
      </c>
    </row>
    <row r="41">
      <c r="A41" s="3" t="inlineStr">
        <is>
          <t>Disclosure of external credit grades [line items]</t>
        </is>
      </c>
      <c r="B41" s="4" t="inlineStr">
        <is>
          <t xml:space="preserve"> </t>
        </is>
      </c>
      <c r="C41" s="4" t="inlineStr">
        <is>
          <t xml:space="preserve"> </t>
        </is>
      </c>
    </row>
    <row r="42">
      <c r="A42" s="4" t="inlineStr">
        <is>
          <t>Credit exposure</t>
        </is>
      </c>
      <c r="B42" s="5" t="n">
        <v>15838</v>
      </c>
      <c r="C42" s="5" t="n">
        <v>10797</v>
      </c>
    </row>
    <row r="43">
      <c r="A43" s="4" t="inlineStr">
        <is>
          <t>Marketable securities | AA range</t>
        </is>
      </c>
      <c r="B43" s="4" t="inlineStr">
        <is>
          <t xml:space="preserve"> </t>
        </is>
      </c>
      <c r="C43" s="4" t="inlineStr">
        <is>
          <t xml:space="preserve"> </t>
        </is>
      </c>
    </row>
    <row r="44">
      <c r="A44" s="3" t="inlineStr">
        <is>
          <t>Disclosure of external credit grades [line items]</t>
        </is>
      </c>
      <c r="B44" s="4" t="inlineStr">
        <is>
          <t xml:space="preserve"> </t>
        </is>
      </c>
      <c r="C44" s="4" t="inlineStr">
        <is>
          <t xml:space="preserve"> </t>
        </is>
      </c>
    </row>
    <row r="45">
      <c r="A45" s="4" t="inlineStr">
        <is>
          <t>Credit exposure</t>
        </is>
      </c>
      <c r="B45" s="5" t="n">
        <v>0</v>
      </c>
      <c r="C45" s="5" t="n">
        <v>0</v>
      </c>
    </row>
    <row r="46">
      <c r="A46" s="4" t="inlineStr">
        <is>
          <t>Marketable securities | A range</t>
        </is>
      </c>
      <c r="B46" s="4" t="inlineStr">
        <is>
          <t xml:space="preserve"> </t>
        </is>
      </c>
      <c r="C46" s="4" t="inlineStr">
        <is>
          <t xml:space="preserve"> </t>
        </is>
      </c>
    </row>
    <row r="47">
      <c r="A47" s="3" t="inlineStr">
        <is>
          <t>Disclosure of external credit grades [line items]</t>
        </is>
      </c>
      <c r="B47" s="4" t="inlineStr">
        <is>
          <t xml:space="preserve"> </t>
        </is>
      </c>
      <c r="C47" s="4" t="inlineStr">
        <is>
          <t xml:space="preserve"> </t>
        </is>
      </c>
    </row>
    <row r="48">
      <c r="A48" s="4" t="inlineStr">
        <is>
          <t>Credit exposure</t>
        </is>
      </c>
      <c r="B48" s="5" t="n">
        <v>0</v>
      </c>
      <c r="C48" s="5" t="n">
        <v>124</v>
      </c>
    </row>
    <row r="49">
      <c r="A49" s="4" t="inlineStr">
        <is>
          <t>Marketable securities | BBB range</t>
        </is>
      </c>
      <c r="B49" s="4" t="inlineStr">
        <is>
          <t xml:space="preserve"> </t>
        </is>
      </c>
      <c r="C49" s="4" t="inlineStr">
        <is>
          <t xml:space="preserve"> </t>
        </is>
      </c>
    </row>
    <row r="50">
      <c r="A50" s="3" t="inlineStr">
        <is>
          <t>Disclosure of external credit grades [line items]</t>
        </is>
      </c>
      <c r="B50" s="4" t="inlineStr">
        <is>
          <t xml:space="preserve"> </t>
        </is>
      </c>
      <c r="C50" s="4" t="inlineStr">
        <is>
          <t xml:space="preserve"> </t>
        </is>
      </c>
    </row>
    <row r="51">
      <c r="A51" s="4" t="inlineStr">
        <is>
          <t>Credit exposure</t>
        </is>
      </c>
      <c r="B51" s="5" t="n">
        <v>0</v>
      </c>
      <c r="C51" s="5" t="n">
        <v>0</v>
      </c>
    </row>
    <row r="52">
      <c r="A52" s="4" t="inlineStr">
        <is>
          <t>Marketable securities | Not rated or below BBB range</t>
        </is>
      </c>
      <c r="B52" s="4" t="inlineStr">
        <is>
          <t xml:space="preserve"> </t>
        </is>
      </c>
      <c r="C52" s="4" t="inlineStr">
        <is>
          <t xml:space="preserve"> </t>
        </is>
      </c>
    </row>
    <row r="53">
      <c r="A53" s="3" t="inlineStr">
        <is>
          <t>Disclosure of external credit grades [line items]</t>
        </is>
      </c>
      <c r="B53" s="4" t="inlineStr">
        <is>
          <t xml:space="preserve"> </t>
        </is>
      </c>
      <c r="C53" s="4" t="inlineStr">
        <is>
          <t xml:space="preserve"> </t>
        </is>
      </c>
    </row>
    <row r="54">
      <c r="A54" s="4" t="inlineStr">
        <is>
          <t>Credit exposure</t>
        </is>
      </c>
      <c r="B54" s="5" t="n">
        <v>0</v>
      </c>
      <c r="C54" s="5" t="n">
        <v>0</v>
      </c>
    </row>
    <row r="55">
      <c r="A55" s="4" t="inlineStr">
        <is>
          <t>Derivative financial instruments</t>
        </is>
      </c>
      <c r="B55" s="4" t="inlineStr">
        <is>
          <t xml:space="preserve"> </t>
        </is>
      </c>
      <c r="C55" s="4" t="inlineStr">
        <is>
          <t xml:space="preserve"> </t>
        </is>
      </c>
    </row>
    <row r="56">
      <c r="A56" s="3" t="inlineStr">
        <is>
          <t>Disclosure of external credit grades [line items]</t>
        </is>
      </c>
      <c r="B56" s="4" t="inlineStr">
        <is>
          <t xml:space="preserve"> </t>
        </is>
      </c>
      <c r="C56" s="4" t="inlineStr">
        <is>
          <t xml:space="preserve"> </t>
        </is>
      </c>
    </row>
    <row r="57">
      <c r="A57" s="4" t="inlineStr">
        <is>
          <t>Credit exposure</t>
        </is>
      </c>
      <c r="B57" s="5" t="n">
        <v>2344</v>
      </c>
      <c r="C57" s="5" t="n">
        <v>2727</v>
      </c>
    </row>
    <row r="58">
      <c r="A58" s="4" t="inlineStr">
        <is>
          <t>Derivative financial instruments | AAA range</t>
        </is>
      </c>
      <c r="B58" s="4" t="inlineStr">
        <is>
          <t xml:space="preserve"> </t>
        </is>
      </c>
      <c r="C58" s="4" t="inlineStr">
        <is>
          <t xml:space="preserve"> </t>
        </is>
      </c>
    </row>
    <row r="59">
      <c r="A59" s="3" t="inlineStr">
        <is>
          <t>Disclosure of external credit grades [line items]</t>
        </is>
      </c>
      <c r="B59" s="4" t="inlineStr">
        <is>
          <t xml:space="preserve"> </t>
        </is>
      </c>
      <c r="C59" s="4" t="inlineStr">
        <is>
          <t xml:space="preserve"> </t>
        </is>
      </c>
    </row>
    <row r="60">
      <c r="A60" s="4" t="inlineStr">
        <is>
          <t>Credit exposure</t>
        </is>
      </c>
      <c r="B60" s="5" t="n">
        <v>0</v>
      </c>
      <c r="C60" s="5" t="n">
        <v>0</v>
      </c>
    </row>
    <row r="61">
      <c r="A61" s="4" t="inlineStr">
        <is>
          <t>Derivative financial instruments | AA range</t>
        </is>
      </c>
      <c r="B61" s="4" t="inlineStr">
        <is>
          <t xml:space="preserve"> </t>
        </is>
      </c>
      <c r="C61" s="4" t="inlineStr">
        <is>
          <t xml:space="preserve"> </t>
        </is>
      </c>
    </row>
    <row r="62">
      <c r="A62" s="3" t="inlineStr">
        <is>
          <t>Disclosure of external credit grades [line items]</t>
        </is>
      </c>
      <c r="B62" s="4" t="inlineStr">
        <is>
          <t xml:space="preserve"> </t>
        </is>
      </c>
      <c r="C62" s="4" t="inlineStr">
        <is>
          <t xml:space="preserve"> </t>
        </is>
      </c>
    </row>
    <row r="63">
      <c r="A63" s="4" t="inlineStr">
        <is>
          <t>Credit exposure</t>
        </is>
      </c>
      <c r="B63" s="5" t="n">
        <v>912</v>
      </c>
      <c r="C63" s="5" t="n">
        <v>963</v>
      </c>
    </row>
    <row r="64">
      <c r="A64" s="4" t="inlineStr">
        <is>
          <t>Derivative financial instruments | A range</t>
        </is>
      </c>
      <c r="B64" s="4" t="inlineStr">
        <is>
          <t xml:space="preserve"> </t>
        </is>
      </c>
      <c r="C64" s="4" t="inlineStr">
        <is>
          <t xml:space="preserve"> </t>
        </is>
      </c>
    </row>
    <row r="65">
      <c r="A65" s="3" t="inlineStr">
        <is>
          <t>Disclosure of external credit grades [line items]</t>
        </is>
      </c>
      <c r="B65" s="4" t="inlineStr">
        <is>
          <t xml:space="preserve"> </t>
        </is>
      </c>
      <c r="C65" s="4" t="inlineStr">
        <is>
          <t xml:space="preserve"> </t>
        </is>
      </c>
    </row>
    <row r="66">
      <c r="A66" s="4" t="inlineStr">
        <is>
          <t>Credit exposure</t>
        </is>
      </c>
      <c r="B66" s="5" t="n">
        <v>1432</v>
      </c>
      <c r="C66" s="5" t="n">
        <v>1764</v>
      </c>
    </row>
    <row r="67">
      <c r="A67" s="4" t="inlineStr">
        <is>
          <t>Derivative financial instruments | BBB range</t>
        </is>
      </c>
      <c r="B67" s="4" t="inlineStr">
        <is>
          <t xml:space="preserve"> </t>
        </is>
      </c>
      <c r="C67" s="4" t="inlineStr">
        <is>
          <t xml:space="preserve"> </t>
        </is>
      </c>
    </row>
    <row r="68">
      <c r="A68" s="3" t="inlineStr">
        <is>
          <t>Disclosure of external credit grades [line items]</t>
        </is>
      </c>
      <c r="B68" s="4" t="inlineStr">
        <is>
          <t xml:space="preserve"> </t>
        </is>
      </c>
      <c r="C68" s="4" t="inlineStr">
        <is>
          <t xml:space="preserve"> </t>
        </is>
      </c>
    </row>
    <row r="69">
      <c r="A69" s="4" t="inlineStr">
        <is>
          <t>Credit exposure</t>
        </is>
      </c>
      <c r="B69" s="5" t="n">
        <v>0</v>
      </c>
      <c r="C69" s="5" t="n">
        <v>0</v>
      </c>
    </row>
    <row r="70">
      <c r="A70" s="4" t="inlineStr">
        <is>
          <t>Derivative financial instruments | Not rated or below BBB range</t>
        </is>
      </c>
      <c r="B70" s="4" t="inlineStr">
        <is>
          <t xml:space="preserve"> </t>
        </is>
      </c>
      <c r="C70" s="4" t="inlineStr">
        <is>
          <t xml:space="preserve"> </t>
        </is>
      </c>
    </row>
    <row r="71">
      <c r="A71" s="3" t="inlineStr">
        <is>
          <t>Disclosure of external credit grades [line items]</t>
        </is>
      </c>
      <c r="B71" s="4" t="inlineStr">
        <is>
          <t xml:space="preserve"> </t>
        </is>
      </c>
      <c r="C71" s="4" t="inlineStr">
        <is>
          <t xml:space="preserve"> </t>
        </is>
      </c>
    </row>
    <row r="72">
      <c r="A72" s="4" t="inlineStr">
        <is>
          <t>Credit exposure</t>
        </is>
      </c>
      <c r="B72" s="6" t="n">
        <v>0</v>
      </c>
      <c r="C7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ructure and financial items - Financial risks - Derecognised receivables (Details) - Non-current - Receivables - DKK (kr) kr in Millions</t>
        </is>
      </c>
      <c r="B1" s="2" t="inlineStr">
        <is>
          <t>Dec. 31, 2023</t>
        </is>
      </c>
      <c r="C1" s="2" t="inlineStr">
        <is>
          <t>Dec. 31, 2022</t>
        </is>
      </c>
      <c r="D1" s="2" t="inlineStr">
        <is>
          <t>Dec. 31, 2021</t>
        </is>
      </c>
    </row>
    <row r="2">
      <c r="A2" s="4" t="inlineStr">
        <is>
          <t>US</t>
        </is>
      </c>
      <c r="B2" s="4" t="inlineStr">
        <is>
          <t xml:space="preserve"> </t>
        </is>
      </c>
      <c r="C2" s="4" t="inlineStr">
        <is>
          <t xml:space="preserve"> </t>
        </is>
      </c>
      <c r="D2" s="4" t="inlineStr">
        <is>
          <t xml:space="preserve"> </t>
        </is>
      </c>
    </row>
    <row r="3">
      <c r="A3" s="3" t="inlineStr">
        <is>
          <t>Disclosure of continuing involvement in derecognised financial assets [line items]</t>
        </is>
      </c>
      <c r="B3" s="4" t="inlineStr">
        <is>
          <t xml:space="preserve"> </t>
        </is>
      </c>
      <c r="C3" s="4" t="inlineStr">
        <is>
          <t xml:space="preserve"> </t>
        </is>
      </c>
      <c r="D3" s="4" t="inlineStr">
        <is>
          <t xml:space="preserve"> </t>
        </is>
      </c>
    </row>
    <row r="4">
      <c r="A4" s="4" t="inlineStr">
        <is>
          <t>Derecognised receivables without recourse</t>
        </is>
      </c>
      <c r="B4" s="6" t="n">
        <v>5059</v>
      </c>
      <c r="C4" s="6" t="n">
        <v>1394</v>
      </c>
      <c r="D4" s="6" t="n">
        <v>1313</v>
      </c>
    </row>
    <row r="5">
      <c r="A5" s="4" t="inlineStr">
        <is>
          <t>Japan</t>
        </is>
      </c>
      <c r="B5" s="4" t="inlineStr">
        <is>
          <t xml:space="preserve"> </t>
        </is>
      </c>
      <c r="C5" s="4" t="inlineStr">
        <is>
          <t xml:space="preserve"> </t>
        </is>
      </c>
      <c r="D5" s="4" t="inlineStr">
        <is>
          <t xml:space="preserve"> </t>
        </is>
      </c>
    </row>
    <row r="6">
      <c r="A6" s="3" t="inlineStr">
        <is>
          <t>Disclosure of continuing involvement in derecognised financial assets [line items]</t>
        </is>
      </c>
      <c r="B6" s="4" t="inlineStr">
        <is>
          <t xml:space="preserve"> </t>
        </is>
      </c>
      <c r="C6" s="4" t="inlineStr">
        <is>
          <t xml:space="preserve"> </t>
        </is>
      </c>
      <c r="D6" s="4" t="inlineStr">
        <is>
          <t xml:space="preserve"> </t>
        </is>
      </c>
    </row>
    <row r="7">
      <c r="A7" s="4" t="inlineStr">
        <is>
          <t>Derecognised receivables without recourse</t>
        </is>
      </c>
      <c r="B7" s="6" t="n">
        <v>2050</v>
      </c>
      <c r="C7" s="6" t="n">
        <v>2273</v>
      </c>
      <c r="D7" s="6" t="n">
        <v>24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3" customWidth="1" min="5" max="5"/>
    <col width="22" customWidth="1" min="6" max="6"/>
    <col width="23" customWidth="1" min="7" max="7"/>
  </cols>
  <sheetData>
    <row r="1">
      <c r="A1" s="1" t="inlineStr">
        <is>
          <t>Capital structure and financial items - Financial risks - Cash and cash equivalents and financial reserves (Details) kr in Millions</t>
        </is>
      </c>
      <c r="B1" s="2" t="inlineStr">
        <is>
          <t>Dec. 31, 2023 DKK (kr)</t>
        </is>
      </c>
      <c r="C1" s="2" t="inlineStr">
        <is>
          <t>Dec. 31, 2022 DKK (kr)</t>
        </is>
      </c>
      <c r="D1" s="2" t="inlineStr">
        <is>
          <t>Dec. 31, 2022 EUR (€)</t>
        </is>
      </c>
      <c r="E1" s="2" t="inlineStr">
        <is>
          <t>Dec. 31, 2021 DKK (kr)</t>
        </is>
      </c>
      <c r="F1" s="2" t="inlineStr">
        <is>
          <t>Dec. 31, 2021 EUR (€)</t>
        </is>
      </c>
      <c r="G1" s="2" t="inlineStr">
        <is>
          <t>Dec. 31, 2020 DKK (kr)</t>
        </is>
      </c>
    </row>
    <row r="2">
      <c r="A2" s="3" t="inlineStr">
        <is>
          <t>Disclosure of maturity analysis for financial assets held for managing liquidity ris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 (note 4.7)</t>
        </is>
      </c>
      <c r="B3" s="6" t="n">
        <v>14392</v>
      </c>
      <c r="C3" s="6" t="n">
        <v>12653</v>
      </c>
      <c r="D3" s="4" t="inlineStr">
        <is>
          <t xml:space="preserve"> </t>
        </is>
      </c>
      <c r="E3" s="6" t="n">
        <v>10719</v>
      </c>
      <c r="F3" s="4" t="inlineStr">
        <is>
          <t xml:space="preserve"> </t>
        </is>
      </c>
      <c r="G3" s="6" t="n">
        <v>12226</v>
      </c>
    </row>
    <row r="4">
      <c r="A4" s="4" t="inlineStr">
        <is>
          <t>Marketable securities</t>
        </is>
      </c>
      <c r="B4" s="5" t="n">
        <v>15838</v>
      </c>
      <c r="C4" s="5" t="n">
        <v>10921</v>
      </c>
      <c r="D4" s="4" t="inlineStr">
        <is>
          <t xml:space="preserve"> </t>
        </is>
      </c>
      <c r="E4" s="5" t="n">
        <v>6765</v>
      </c>
      <c r="F4" s="4" t="inlineStr">
        <is>
          <t xml:space="preserve"> </t>
        </is>
      </c>
      <c r="G4" s="4" t="inlineStr">
        <is>
          <t xml:space="preserve"> </t>
        </is>
      </c>
    </row>
    <row r="5">
      <c r="A5" s="4" t="inlineStr">
        <is>
          <t>Undrawn committed credit facility</t>
        </is>
      </c>
      <c r="B5" s="5" t="n">
        <v>11552</v>
      </c>
      <c r="C5" s="5" t="n">
        <v>11527</v>
      </c>
      <c r="D5" s="4" t="inlineStr">
        <is>
          <t xml:space="preserve"> </t>
        </is>
      </c>
      <c r="E5" s="5" t="n">
        <v>11526</v>
      </c>
      <c r="F5" s="4" t="inlineStr">
        <is>
          <t xml:space="preserve"> </t>
        </is>
      </c>
      <c r="G5" s="4" t="inlineStr">
        <is>
          <t xml:space="preserve"> </t>
        </is>
      </c>
    </row>
    <row r="6">
      <c r="A6" s="4" t="inlineStr">
        <is>
          <t>Borrowings (Note 4.6)</t>
        </is>
      </c>
      <c r="B6" s="5" t="n">
        <v>-5431</v>
      </c>
      <c r="C6" s="5" t="n">
        <v>-480</v>
      </c>
      <c r="D6" s="4" t="inlineStr">
        <is>
          <t xml:space="preserve"> </t>
        </is>
      </c>
      <c r="E6" s="5" t="n">
        <v>-12861</v>
      </c>
      <c r="F6" s="4" t="inlineStr">
        <is>
          <t xml:space="preserve"> </t>
        </is>
      </c>
      <c r="G6" s="4" t="inlineStr">
        <is>
          <t xml:space="preserve"> </t>
        </is>
      </c>
    </row>
    <row r="7">
      <c r="A7" s="4" t="inlineStr">
        <is>
          <t>Financial reserves</t>
        </is>
      </c>
      <c r="B7" s="6" t="n">
        <v>36351</v>
      </c>
      <c r="C7" s="6" t="n">
        <v>34621</v>
      </c>
      <c r="D7" s="4" t="inlineStr">
        <is>
          <t xml:space="preserve"> </t>
        </is>
      </c>
      <c r="E7" s="6" t="n">
        <v>16149</v>
      </c>
      <c r="F7" s="4" t="inlineStr">
        <is>
          <t xml:space="preserve"> </t>
        </is>
      </c>
      <c r="G7" s="4" t="inlineStr">
        <is>
          <t xml:space="preserve"> </t>
        </is>
      </c>
    </row>
    <row r="8">
      <c r="A8" s="4" t="inlineStr">
        <is>
          <t>EUR Undrawn committed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maturity analysis for financial assets held for managing liquidity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 | €</t>
        </is>
      </c>
      <c r="B10" s="4" t="inlineStr">
        <is>
          <t xml:space="preserve"> </t>
        </is>
      </c>
      <c r="C10" s="4" t="inlineStr">
        <is>
          <t xml:space="preserve"> </t>
        </is>
      </c>
      <c r="D10" s="12" t="n">
        <v>1550000000</v>
      </c>
      <c r="E10" s="4" t="inlineStr">
        <is>
          <t xml:space="preserve"> </t>
        </is>
      </c>
      <c r="F10" s="12" t="n">
        <v>1550000000</v>
      </c>
      <c r="G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apital structure and financial items - Derivative financial instruments - Derivative financial instruments (Details) kr in Millions</t>
        </is>
      </c>
      <c r="B1" s="2" t="inlineStr">
        <is>
          <t>12 Months Ended</t>
        </is>
      </c>
    </row>
    <row r="2">
      <c r="B2" s="2" t="inlineStr">
        <is>
          <t>Dec. 31, 2023 DKK (kr) kr / $</t>
        </is>
      </c>
      <c r="C2" s="2" t="inlineStr">
        <is>
          <t>Dec. 31, 2022 DKK (kr) kr / $</t>
        </is>
      </c>
    </row>
    <row r="3">
      <c r="A3" s="3" t="inlineStr">
        <is>
          <t>Disclosure of detailed information about hedging instruments [line items]</t>
        </is>
      </c>
      <c r="B3" s="4" t="inlineStr">
        <is>
          <t xml:space="preserve"> </t>
        </is>
      </c>
      <c r="C3" s="4" t="inlineStr">
        <is>
          <t xml:space="preserve"> </t>
        </is>
      </c>
    </row>
    <row r="4">
      <c r="A4" s="4" t="inlineStr">
        <is>
          <t>Notional amount</t>
        </is>
      </c>
      <c r="B4" s="6" t="n">
        <v>218658</v>
      </c>
      <c r="C4" s="6" t="n">
        <v>112512</v>
      </c>
    </row>
    <row r="5">
      <c r="A5" s="4" t="inlineStr">
        <is>
          <t>Hedging instrument, assets</t>
        </is>
      </c>
      <c r="B5" s="5" t="n">
        <v>2344</v>
      </c>
      <c r="C5" s="5" t="n">
        <v>2727</v>
      </c>
    </row>
    <row r="6">
      <c r="A6" s="4" t="inlineStr">
        <is>
          <t>Hedging instrument, liabilities</t>
        </is>
      </c>
      <c r="B6" s="5" t="n">
        <v>1272</v>
      </c>
      <c r="C6" s="5" t="n">
        <v>2903</v>
      </c>
    </row>
    <row r="7">
      <c r="A7" s="4" t="inlineStr">
        <is>
          <t>Cash flow hedges</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Recognised in Other comprehensive income, asset</t>
        </is>
      </c>
      <c r="B9" s="5" t="n">
        <v>1612</v>
      </c>
      <c r="C9" s="4" t="inlineStr">
        <is>
          <t xml:space="preserve"> </t>
        </is>
      </c>
    </row>
    <row r="10">
      <c r="A10" s="4" t="inlineStr">
        <is>
          <t>Cash flow hedges | Forward contracts</t>
        </is>
      </c>
      <c r="B10" s="4" t="inlineStr">
        <is>
          <t xml:space="preserve"> </t>
        </is>
      </c>
      <c r="C10" s="4" t="inlineStr">
        <is>
          <t xml:space="preserve"> </t>
        </is>
      </c>
    </row>
    <row r="11">
      <c r="A11" s="3" t="inlineStr">
        <is>
          <t>Disclosure of detailed information about hedging instruments [line items]</t>
        </is>
      </c>
      <c r="B11" s="4" t="inlineStr">
        <is>
          <t xml:space="preserve"> </t>
        </is>
      </c>
      <c r="C11" s="4" t="inlineStr">
        <is>
          <t xml:space="preserve"> </t>
        </is>
      </c>
    </row>
    <row r="12">
      <c r="A12" s="4" t="inlineStr">
        <is>
          <t>Notional amount</t>
        </is>
      </c>
      <c r="B12" s="5" t="n">
        <v>124268</v>
      </c>
      <c r="C12" s="5" t="n">
        <v>69969</v>
      </c>
    </row>
    <row r="13">
      <c r="A13" s="4" t="inlineStr">
        <is>
          <t>Hedging instrument, assets</t>
        </is>
      </c>
      <c r="B13" s="5" t="n">
        <v>1895</v>
      </c>
      <c r="C13" s="5" t="n">
        <v>1964</v>
      </c>
    </row>
    <row r="14">
      <c r="A14" s="4" t="inlineStr">
        <is>
          <t>Hedging instrument, liabilities</t>
        </is>
      </c>
      <c r="B14" s="5" t="n">
        <v>283</v>
      </c>
      <c r="C14" s="5" t="n">
        <v>938</v>
      </c>
    </row>
    <row r="15">
      <c r="A15" s="4" t="inlineStr">
        <is>
          <t>Cash flow hedges | Forward contracts | USD</t>
        </is>
      </c>
      <c r="B15" s="4" t="inlineStr">
        <is>
          <t xml:space="preserve"> </t>
        </is>
      </c>
      <c r="C15" s="4" t="inlineStr">
        <is>
          <t xml:space="preserve"> </t>
        </is>
      </c>
    </row>
    <row r="16">
      <c r="A16" s="3" t="inlineStr">
        <is>
          <t>Disclosure of detailed information about hedging instruments [line items]</t>
        </is>
      </c>
      <c r="B16" s="4" t="inlineStr">
        <is>
          <t xml:space="preserve"> </t>
        </is>
      </c>
      <c r="C16" s="4" t="inlineStr">
        <is>
          <t xml:space="preserve"> </t>
        </is>
      </c>
    </row>
    <row r="17">
      <c r="A17" s="4" t="inlineStr">
        <is>
          <t>Notional amount</t>
        </is>
      </c>
      <c r="B17" s="5" t="n">
        <v>104022</v>
      </c>
      <c r="C17" s="5" t="n">
        <v>59292</v>
      </c>
    </row>
    <row r="18">
      <c r="A18" s="4" t="inlineStr">
        <is>
          <t>Hedging instrument, assets</t>
        </is>
      </c>
      <c r="B18" s="5" t="n">
        <v>1600</v>
      </c>
      <c r="C18" s="5" t="n">
        <v>1591</v>
      </c>
    </row>
    <row r="19">
      <c r="A19" s="4" t="inlineStr">
        <is>
          <t>Hedging instrument, liabilities</t>
        </is>
      </c>
      <c r="B19" s="6" t="n">
        <v>193</v>
      </c>
      <c r="C19" s="6" t="n">
        <v>907</v>
      </c>
    </row>
    <row r="20">
      <c r="A20" s="4" t="inlineStr">
        <is>
          <t>Average price of hedging instrument | kr / $</t>
        </is>
      </c>
      <c r="B20" s="5" t="n">
        <v>676</v>
      </c>
      <c r="C20" s="5" t="n">
        <v>696</v>
      </c>
    </row>
    <row r="21">
      <c r="A21" s="4" t="inlineStr">
        <is>
          <t>Cash flow hedges | Forward contracts | CNH, CAD and JPY</t>
        </is>
      </c>
      <c r="B21" s="4" t="inlineStr">
        <is>
          <t xml:space="preserve"> </t>
        </is>
      </c>
      <c r="C21" s="4" t="inlineStr">
        <is>
          <t xml:space="preserve"> </t>
        </is>
      </c>
    </row>
    <row r="22">
      <c r="A22" s="3" t="inlineStr">
        <is>
          <t>Disclosure of detailed information about hedging instruments [line items]</t>
        </is>
      </c>
      <c r="B22" s="4" t="inlineStr">
        <is>
          <t xml:space="preserve"> </t>
        </is>
      </c>
      <c r="C22" s="4" t="inlineStr">
        <is>
          <t xml:space="preserve"> </t>
        </is>
      </c>
    </row>
    <row r="23">
      <c r="A23" s="4" t="inlineStr">
        <is>
          <t>Notional amount</t>
        </is>
      </c>
      <c r="B23" s="6" t="n">
        <v>20246</v>
      </c>
      <c r="C23" s="6" t="n">
        <v>10677</v>
      </c>
    </row>
    <row r="24">
      <c r="A24" s="4" t="inlineStr">
        <is>
          <t>Hedging instrument, assets</t>
        </is>
      </c>
      <c r="B24" s="5" t="n">
        <v>295</v>
      </c>
      <c r="C24" s="5" t="n">
        <v>373</v>
      </c>
    </row>
    <row r="25">
      <c r="A25" s="4" t="inlineStr">
        <is>
          <t>Hedging instrument, liabilities</t>
        </is>
      </c>
      <c r="B25" s="5" t="n">
        <v>90</v>
      </c>
      <c r="C25" s="5" t="n">
        <v>31</v>
      </c>
    </row>
    <row r="26">
      <c r="A26" s="4" t="inlineStr">
        <is>
          <t>Fair value hedges | Forward contracts</t>
        </is>
      </c>
      <c r="B26" s="4" t="inlineStr">
        <is>
          <t xml:space="preserve"> </t>
        </is>
      </c>
      <c r="C26" s="4" t="inlineStr">
        <is>
          <t xml:space="preserve"> </t>
        </is>
      </c>
    </row>
    <row r="27">
      <c r="A27" s="3" t="inlineStr">
        <is>
          <t>Disclosure of detailed information about hedging instruments [line items]</t>
        </is>
      </c>
      <c r="B27" s="4" t="inlineStr">
        <is>
          <t xml:space="preserve"> </t>
        </is>
      </c>
      <c r="C27" s="4" t="inlineStr">
        <is>
          <t xml:space="preserve"> </t>
        </is>
      </c>
    </row>
    <row r="28">
      <c r="A28" s="4" t="inlineStr">
        <is>
          <t>Notional amount</t>
        </is>
      </c>
      <c r="B28" s="5" t="n">
        <v>94390</v>
      </c>
      <c r="C28" s="5" t="n">
        <v>42543</v>
      </c>
    </row>
    <row r="29">
      <c r="A29" s="4" t="inlineStr">
        <is>
          <t>Hedging instrument, assets</t>
        </is>
      </c>
      <c r="B29" s="5" t="n">
        <v>449</v>
      </c>
      <c r="C29" s="5" t="n">
        <v>763</v>
      </c>
    </row>
    <row r="30">
      <c r="A30" s="4" t="inlineStr">
        <is>
          <t>Hedging instrument, liabilities</t>
        </is>
      </c>
      <c r="B30" s="5" t="n">
        <v>989</v>
      </c>
      <c r="C30" s="5" t="n">
        <v>1965</v>
      </c>
    </row>
    <row r="31">
      <c r="A31" s="4" t="inlineStr">
        <is>
          <t>Fair value hedges | Forward contracts | USD</t>
        </is>
      </c>
      <c r="B31" s="4" t="inlineStr">
        <is>
          <t xml:space="preserve"> </t>
        </is>
      </c>
      <c r="C31" s="4" t="inlineStr">
        <is>
          <t xml:space="preserve"> </t>
        </is>
      </c>
    </row>
    <row r="32">
      <c r="A32" s="3" t="inlineStr">
        <is>
          <t>Disclosure of detailed information about hedging instruments [line items]</t>
        </is>
      </c>
      <c r="B32" s="4" t="inlineStr">
        <is>
          <t xml:space="preserve"> </t>
        </is>
      </c>
      <c r="C32" s="4" t="inlineStr">
        <is>
          <t xml:space="preserve"> </t>
        </is>
      </c>
    </row>
    <row r="33">
      <c r="A33" s="4" t="inlineStr">
        <is>
          <t>Notional amount</t>
        </is>
      </c>
      <c r="B33" s="5" t="n">
        <v>65870</v>
      </c>
      <c r="C33" s="5" t="n">
        <v>38432</v>
      </c>
    </row>
    <row r="34">
      <c r="A34" s="4" t="inlineStr">
        <is>
          <t>Hedging instrument, assets</t>
        </is>
      </c>
      <c r="B34" s="5" t="n">
        <v>330</v>
      </c>
      <c r="C34" s="5" t="n">
        <v>639</v>
      </c>
    </row>
    <row r="35">
      <c r="A35" s="4" t="inlineStr">
        <is>
          <t>Hedging instrument, liabilities</t>
        </is>
      </c>
      <c r="B35" s="6" t="n">
        <v>946</v>
      </c>
      <c r="C35" s="6" t="n">
        <v>1942</v>
      </c>
    </row>
    <row r="36">
      <c r="A36" s="4" t="inlineStr">
        <is>
          <t>Average price of hedging instrument | kr / $</t>
        </is>
      </c>
      <c r="B36" s="5" t="n">
        <v>675</v>
      </c>
      <c r="C36" s="5" t="n">
        <v>714</v>
      </c>
    </row>
    <row r="37">
      <c r="A37" s="4" t="inlineStr">
        <is>
          <t>Fair value hedges | Forward contracts | EUR, CNH, CAD and others</t>
        </is>
      </c>
      <c r="B37" s="4" t="inlineStr">
        <is>
          <t xml:space="preserve"> </t>
        </is>
      </c>
      <c r="C37" s="4" t="inlineStr">
        <is>
          <t xml:space="preserve"> </t>
        </is>
      </c>
    </row>
    <row r="38">
      <c r="A38" s="3" t="inlineStr">
        <is>
          <t>Disclosure of detailed information about hedging instruments [line items]</t>
        </is>
      </c>
      <c r="B38" s="4" t="inlineStr">
        <is>
          <t xml:space="preserve"> </t>
        </is>
      </c>
      <c r="C38" s="4" t="inlineStr">
        <is>
          <t xml:space="preserve"> </t>
        </is>
      </c>
    </row>
    <row r="39">
      <c r="A39" s="4" t="inlineStr">
        <is>
          <t>Notional amount</t>
        </is>
      </c>
      <c r="B39" s="6" t="n">
        <v>28520</v>
      </c>
      <c r="C39" s="6" t="n">
        <v>4111</v>
      </c>
    </row>
    <row r="40">
      <c r="A40" s="4" t="inlineStr">
        <is>
          <t>Hedging instrument, assets</t>
        </is>
      </c>
      <c r="B40" s="5" t="n">
        <v>119</v>
      </c>
      <c r="C40" s="5" t="n">
        <v>124</v>
      </c>
    </row>
    <row r="41">
      <c r="A41" s="4" t="inlineStr">
        <is>
          <t>Hedging instrument, liabilities</t>
        </is>
      </c>
      <c r="B41" s="5" t="n">
        <v>43</v>
      </c>
      <c r="C41" s="5" t="n">
        <v>23</v>
      </c>
    </row>
    <row r="42">
      <c r="A42" s="4" t="inlineStr">
        <is>
          <t>Derivative financial instruments</t>
        </is>
      </c>
      <c r="B42" s="4" t="inlineStr">
        <is>
          <t xml:space="preserve"> </t>
        </is>
      </c>
      <c r="C42" s="4" t="inlineStr">
        <is>
          <t xml:space="preserve"> </t>
        </is>
      </c>
    </row>
    <row r="43">
      <c r="A43" s="3" t="inlineStr">
        <is>
          <t>Disclosure of detailed information about hedging instruments [line items]</t>
        </is>
      </c>
      <c r="B43" s="4" t="inlineStr">
        <is>
          <t xml:space="preserve"> </t>
        </is>
      </c>
      <c r="C43" s="4" t="inlineStr">
        <is>
          <t xml:space="preserve"> </t>
        </is>
      </c>
    </row>
    <row r="44">
      <c r="A44" s="4" t="inlineStr">
        <is>
          <t>Recognised in the Income statement, liability</t>
        </is>
      </c>
      <c r="B44" s="5" t="n">
        <v>989</v>
      </c>
      <c r="C44" s="5" t="n">
        <v>1965</v>
      </c>
    </row>
    <row r="45">
      <c r="A45" s="4" t="inlineStr">
        <is>
          <t>Recognised in Other comprehensive income, liability</t>
        </is>
      </c>
      <c r="B45" s="5" t="n">
        <v>283</v>
      </c>
      <c r="C45" s="5" t="n">
        <v>938</v>
      </c>
    </row>
    <row r="46">
      <c r="A46" s="4" t="inlineStr">
        <is>
          <t>Derivative financial instruments</t>
        </is>
      </c>
      <c r="B46" s="4" t="inlineStr">
        <is>
          <t xml:space="preserve"> </t>
        </is>
      </c>
      <c r="C46" s="4" t="inlineStr">
        <is>
          <t xml:space="preserve"> </t>
        </is>
      </c>
    </row>
    <row r="47">
      <c r="A47" s="3" t="inlineStr">
        <is>
          <t>Disclosure of detailed information about hedging instruments [line items]</t>
        </is>
      </c>
      <c r="B47" s="4" t="inlineStr">
        <is>
          <t xml:space="preserve"> </t>
        </is>
      </c>
      <c r="C47" s="4" t="inlineStr">
        <is>
          <t xml:space="preserve"> </t>
        </is>
      </c>
    </row>
    <row r="48">
      <c r="A48" s="4" t="inlineStr">
        <is>
          <t>Recognised in the Income statement, asset</t>
        </is>
      </c>
      <c r="B48" s="5" t="n">
        <v>449</v>
      </c>
      <c r="C48" s="5" t="n">
        <v>763</v>
      </c>
    </row>
    <row r="49">
      <c r="A49" s="4" t="inlineStr">
        <is>
          <t>Recognised in Other comprehensive income, asset</t>
        </is>
      </c>
      <c r="B49" s="6" t="n">
        <v>1895</v>
      </c>
      <c r="C49" s="6" t="n">
        <v>19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Capital structure and financial items - Derivative financial instruments - Narrative (Details) kr in Millions</t>
        </is>
      </c>
      <c r="B1" s="2" t="inlineStr">
        <is>
          <t>12 Months Ended</t>
        </is>
      </c>
    </row>
    <row r="2">
      <c r="B2" s="2" t="inlineStr">
        <is>
          <t>Dec. 31, 2023 DKK (kr)</t>
        </is>
      </c>
    </row>
    <row r="3">
      <c r="A3" s="4" t="inlineStr">
        <is>
          <t>Cash flow hedges</t>
        </is>
      </c>
      <c r="B3" s="4" t="inlineStr">
        <is>
          <t xml:space="preserve"> </t>
        </is>
      </c>
    </row>
    <row r="4">
      <c r="A4" s="3" t="inlineStr">
        <is>
          <t>Disclosure of detailed information about hedging instruments [line items]</t>
        </is>
      </c>
      <c r="B4" s="4" t="inlineStr">
        <is>
          <t xml:space="preserve"> </t>
        </is>
      </c>
    </row>
    <row r="5">
      <c r="A5" s="4" t="inlineStr">
        <is>
          <t>Recognised in Other comprehensive income, asset</t>
        </is>
      </c>
      <c r="B5" s="6" t="n">
        <v>161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Capital structure and financial items - Borrowings - Reconciliation of liabilities arising from financing activities (Details) kr in Millions, € in Billions</t>
        </is>
      </c>
      <c r="B1" s="2" t="inlineStr">
        <is>
          <t>12 Months Ended</t>
        </is>
      </c>
    </row>
    <row r="2">
      <c r="B2" s="2" t="inlineStr">
        <is>
          <t>Dec. 31, 2023 DKK (kr)</t>
        </is>
      </c>
      <c r="C2" s="2" t="inlineStr">
        <is>
          <t>Dec. 31, 2023 EUR (€)</t>
        </is>
      </c>
      <c r="D2" s="2" t="inlineStr">
        <is>
          <t>Dec. 31, 2022 DKK (kr)</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Proceeds</t>
        </is>
      </c>
      <c r="B4" s="6" t="n">
        <v>0</v>
      </c>
      <c r="C4" s="4" t="inlineStr">
        <is>
          <t xml:space="preserve"> </t>
        </is>
      </c>
      <c r="D4" s="6" t="n">
        <v>11215</v>
      </c>
    </row>
    <row r="5">
      <c r="A5" s="4" t="inlineStr">
        <is>
          <t>Additions</t>
        </is>
      </c>
      <c r="B5" s="5" t="n">
        <v>2809</v>
      </c>
      <c r="C5" s="4" t="inlineStr">
        <is>
          <t xml:space="preserve"> </t>
        </is>
      </c>
      <c r="D5" s="5" t="n">
        <v>1358</v>
      </c>
    </row>
    <row r="6">
      <c r="A6" s="4" t="inlineStr">
        <is>
          <t>Disposals</t>
        </is>
      </c>
      <c r="B6" s="5" t="n">
        <v>-4</v>
      </c>
      <c r="C6" s="4" t="inlineStr">
        <is>
          <t xml:space="preserve"> </t>
        </is>
      </c>
      <c r="D6" s="5" t="n">
        <v>-1</v>
      </c>
    </row>
    <row r="7">
      <c r="A7" s="4" t="inlineStr">
        <is>
          <t>Exchange rates</t>
        </is>
      </c>
      <c r="B7" s="5" t="n">
        <v>-128</v>
      </c>
      <c r="C7" s="4" t="inlineStr">
        <is>
          <t xml:space="preserve"> </t>
        </is>
      </c>
      <c r="D7" s="5" t="n">
        <v>188</v>
      </c>
    </row>
    <row r="8">
      <c r="A8" s="4" t="inlineStr">
        <is>
          <t>Other</t>
        </is>
      </c>
      <c r="B8" s="5" t="n">
        <v>12</v>
      </c>
      <c r="C8" s="4" t="inlineStr">
        <is>
          <t xml:space="preserve"> </t>
        </is>
      </c>
      <c r="D8" s="5" t="n">
        <v>3</v>
      </c>
    </row>
    <row r="9">
      <c r="A9" s="4" t="inlineStr">
        <is>
          <t>Borrowings, beginning of the year</t>
        </is>
      </c>
      <c r="B9" s="5" t="n">
        <v>25784</v>
      </c>
      <c r="C9" s="13" t="n">
        <v>1.5</v>
      </c>
      <c r="D9" s="5" t="n">
        <v>26645</v>
      </c>
    </row>
    <row r="10">
      <c r="A10" s="4" t="inlineStr">
        <is>
          <t>Borrowings, cash flows</t>
        </is>
      </c>
      <c r="B10" s="5" t="n">
        <v>-1467</v>
      </c>
      <c r="C10" s="4" t="inlineStr">
        <is>
          <t xml:space="preserve"> </t>
        </is>
      </c>
      <c r="D10" s="5" t="n">
        <v>-13624</v>
      </c>
    </row>
    <row r="11">
      <c r="A11" s="4" t="inlineStr">
        <is>
          <t>Borrowings, end of the year</t>
        </is>
      </c>
      <c r="B11" s="5" t="n">
        <v>27006</v>
      </c>
      <c r="C11" s="4" t="inlineStr">
        <is>
          <t xml:space="preserve"> </t>
        </is>
      </c>
      <c r="D11" s="5" t="n">
        <v>25784</v>
      </c>
    </row>
    <row r="12">
      <c r="A12" s="4" t="inlineStr">
        <is>
          <t>Lease liabilities</t>
        </is>
      </c>
      <c r="B12" s="4" t="inlineStr">
        <is>
          <t xml:space="preserve"> </t>
        </is>
      </c>
      <c r="C12" s="4" t="inlineStr">
        <is>
          <t xml:space="preserve"> </t>
        </is>
      </c>
      <c r="D12" s="4" t="inlineStr">
        <is>
          <t xml:space="preserve"> </t>
        </is>
      </c>
    </row>
    <row r="13">
      <c r="A13" s="3" t="inlineStr">
        <is>
          <t>Disclosure of reconciliation of liabilities arising from financing activities [line items]</t>
        </is>
      </c>
      <c r="B13" s="4" t="inlineStr">
        <is>
          <t xml:space="preserve"> </t>
        </is>
      </c>
      <c r="C13" s="4" t="inlineStr">
        <is>
          <t xml:space="preserve"> </t>
        </is>
      </c>
      <c r="D13" s="4" t="inlineStr">
        <is>
          <t xml:space="preserve"> </t>
        </is>
      </c>
    </row>
    <row r="14">
      <c r="A14" s="4" t="inlineStr">
        <is>
          <t>Liabilities arising from financing activities at beginning of period</t>
        </is>
      </c>
      <c r="B14" s="5" t="n">
        <v>4529</v>
      </c>
      <c r="C14" s="4" t="inlineStr">
        <is>
          <t xml:space="preserve"> </t>
        </is>
      </c>
      <c r="D14" s="5" t="n">
        <v>4129</v>
      </c>
    </row>
    <row r="15">
      <c r="A15" s="4" t="inlineStr">
        <is>
          <t>Re-payments</t>
        </is>
      </c>
      <c r="B15" s="5" t="n">
        <v>-1448</v>
      </c>
      <c r="C15" s="4" t="inlineStr">
        <is>
          <t xml:space="preserve"> </t>
        </is>
      </c>
      <c r="D15" s="5" t="n">
        <v>-998</v>
      </c>
    </row>
    <row r="16">
      <c r="A16" s="4" t="inlineStr">
        <is>
          <t>Proceeds</t>
        </is>
      </c>
      <c r="B16" s="5" t="n">
        <v>0</v>
      </c>
      <c r="C16" s="4" t="inlineStr">
        <is>
          <t xml:space="preserve"> </t>
        </is>
      </c>
      <c r="D16" s="5" t="n">
        <v>0</v>
      </c>
    </row>
    <row r="17">
      <c r="A17" s="4" t="inlineStr">
        <is>
          <t>Additions</t>
        </is>
      </c>
      <c r="B17" s="5" t="n">
        <v>2809</v>
      </c>
      <c r="C17" s="4" t="inlineStr">
        <is>
          <t xml:space="preserve"> </t>
        </is>
      </c>
      <c r="D17" s="5" t="n">
        <v>1358</v>
      </c>
    </row>
    <row r="18">
      <c r="A18" s="4" t="inlineStr">
        <is>
          <t>Disposals</t>
        </is>
      </c>
      <c r="B18" s="5" t="n">
        <v>-4</v>
      </c>
      <c r="C18" s="4" t="inlineStr">
        <is>
          <t xml:space="preserve"> </t>
        </is>
      </c>
      <c r="D18" s="5" t="n">
        <v>-1</v>
      </c>
    </row>
    <row r="19">
      <c r="A19" s="4" t="inlineStr">
        <is>
          <t>Exchange rates</t>
        </is>
      </c>
      <c r="B19" s="5" t="n">
        <v>-170</v>
      </c>
      <c r="C19" s="4" t="inlineStr">
        <is>
          <t xml:space="preserve"> </t>
        </is>
      </c>
      <c r="D19" s="5" t="n">
        <v>43</v>
      </c>
    </row>
    <row r="20">
      <c r="A20" s="4" t="inlineStr">
        <is>
          <t>Other</t>
        </is>
      </c>
      <c r="B20" s="5" t="n">
        <v>10</v>
      </c>
      <c r="C20" s="4" t="inlineStr">
        <is>
          <t xml:space="preserve"> </t>
        </is>
      </c>
      <c r="D20" s="5" t="n">
        <v>-2</v>
      </c>
    </row>
    <row r="21">
      <c r="A21" s="4" t="inlineStr">
        <is>
          <t>Liabilities arising from financing activities at end of period</t>
        </is>
      </c>
      <c r="B21" s="5" t="n">
        <v>5726</v>
      </c>
      <c r="C21" s="4" t="inlineStr">
        <is>
          <t xml:space="preserve"> </t>
        </is>
      </c>
      <c r="D21" s="5" t="n">
        <v>4529</v>
      </c>
    </row>
    <row r="22">
      <c r="A22" s="4" t="inlineStr">
        <is>
          <t>Issued Eurobonds</t>
        </is>
      </c>
      <c r="B22" s="4" t="inlineStr">
        <is>
          <t xml:space="preserve"> </t>
        </is>
      </c>
      <c r="C22" s="4" t="inlineStr">
        <is>
          <t xml:space="preserve"> </t>
        </is>
      </c>
      <c r="D22" s="4" t="inlineStr">
        <is>
          <t xml:space="preserve"> </t>
        </is>
      </c>
    </row>
    <row r="23">
      <c r="A23" s="3" t="inlineStr">
        <is>
          <t>Disclosure of reconciliation of liabilities arising from financing activities [line items]</t>
        </is>
      </c>
      <c r="B23" s="4" t="inlineStr">
        <is>
          <t xml:space="preserve"> </t>
        </is>
      </c>
      <c r="C23" s="4" t="inlineStr">
        <is>
          <t xml:space="preserve"> </t>
        </is>
      </c>
      <c r="D23" s="4" t="inlineStr">
        <is>
          <t xml:space="preserve"> </t>
        </is>
      </c>
    </row>
    <row r="24">
      <c r="A24" s="4" t="inlineStr">
        <is>
          <t>Liabilities arising from financing activities at beginning of period</t>
        </is>
      </c>
      <c r="B24" s="5" t="n">
        <v>20775</v>
      </c>
      <c r="C24" s="4" t="inlineStr">
        <is>
          <t xml:space="preserve"> </t>
        </is>
      </c>
      <c r="D24" s="5" t="n">
        <v>9654</v>
      </c>
    </row>
    <row r="25">
      <c r="A25" s="4" t="inlineStr">
        <is>
          <t>Re-payments</t>
        </is>
      </c>
      <c r="B25" s="5" t="n">
        <v>0</v>
      </c>
      <c r="C25" s="4" t="inlineStr">
        <is>
          <t xml:space="preserve"> </t>
        </is>
      </c>
      <c r="D25" s="5" t="n">
        <v>0</v>
      </c>
    </row>
    <row r="26">
      <c r="A26" s="4" t="inlineStr">
        <is>
          <t>Proceeds</t>
        </is>
      </c>
      <c r="B26" s="5" t="n">
        <v>0</v>
      </c>
      <c r="C26" s="4" t="inlineStr">
        <is>
          <t xml:space="preserve"> </t>
        </is>
      </c>
      <c r="D26" s="5" t="n">
        <v>11120</v>
      </c>
    </row>
    <row r="27">
      <c r="A27" s="4" t="inlineStr">
        <is>
          <t>Additions</t>
        </is>
      </c>
      <c r="B27" s="5" t="n">
        <v>0</v>
      </c>
      <c r="C27" s="4" t="inlineStr">
        <is>
          <t xml:space="preserve"> </t>
        </is>
      </c>
      <c r="D27" s="5" t="n">
        <v>0</v>
      </c>
    </row>
    <row r="28">
      <c r="A28" s="4" t="inlineStr">
        <is>
          <t>Disposals</t>
        </is>
      </c>
      <c r="B28" s="5" t="n">
        <v>0</v>
      </c>
      <c r="C28" s="4" t="inlineStr">
        <is>
          <t xml:space="preserve"> </t>
        </is>
      </c>
      <c r="D28" s="5" t="n">
        <v>0</v>
      </c>
    </row>
    <row r="29">
      <c r="A29" s="4" t="inlineStr">
        <is>
          <t>Exchange rates</t>
        </is>
      </c>
      <c r="B29" s="5" t="n">
        <v>46</v>
      </c>
      <c r="C29" s="4" t="inlineStr">
        <is>
          <t xml:space="preserve"> </t>
        </is>
      </c>
      <c r="D29" s="5" t="n">
        <v>-2</v>
      </c>
    </row>
    <row r="30">
      <c r="A30" s="4" t="inlineStr">
        <is>
          <t>Other</t>
        </is>
      </c>
      <c r="B30" s="5" t="n">
        <v>3</v>
      </c>
      <c r="C30" s="4" t="inlineStr">
        <is>
          <t xml:space="preserve"> </t>
        </is>
      </c>
      <c r="D30" s="5" t="n">
        <v>3</v>
      </c>
    </row>
    <row r="31">
      <c r="A31" s="4" t="inlineStr">
        <is>
          <t>Liabilities arising from financing activities at end of period</t>
        </is>
      </c>
      <c r="B31" s="5" t="n">
        <v>20824</v>
      </c>
      <c r="C31" s="4" t="inlineStr">
        <is>
          <t xml:space="preserve"> </t>
        </is>
      </c>
      <c r="D31" s="5" t="n">
        <v>20775</v>
      </c>
    </row>
    <row r="32">
      <c r="A32" s="4" t="inlineStr">
        <is>
          <t>Loans</t>
        </is>
      </c>
      <c r="B32" s="4" t="inlineStr">
        <is>
          <t xml:space="preserve"> </t>
        </is>
      </c>
      <c r="C32" s="4" t="inlineStr">
        <is>
          <t xml:space="preserve"> </t>
        </is>
      </c>
      <c r="D32" s="4" t="inlineStr">
        <is>
          <t xml:space="preserve"> </t>
        </is>
      </c>
    </row>
    <row r="33">
      <c r="A33" s="3" t="inlineStr">
        <is>
          <t>Disclosure of reconciliation of liabilities arising from financing activities [line items]</t>
        </is>
      </c>
      <c r="B33" s="4" t="inlineStr">
        <is>
          <t xml:space="preserve"> </t>
        </is>
      </c>
      <c r="C33" s="4" t="inlineStr">
        <is>
          <t xml:space="preserve"> </t>
        </is>
      </c>
      <c r="D33" s="4" t="inlineStr">
        <is>
          <t xml:space="preserve"> </t>
        </is>
      </c>
    </row>
    <row r="34">
      <c r="A34" s="4" t="inlineStr">
        <is>
          <t>Liabilities arising from financing activities at beginning of period</t>
        </is>
      </c>
      <c r="B34" s="5" t="n">
        <v>0</v>
      </c>
      <c r="C34" s="4" t="inlineStr">
        <is>
          <t xml:space="preserve"> </t>
        </is>
      </c>
      <c r="D34" s="5" t="n">
        <v>12503</v>
      </c>
    </row>
    <row r="35">
      <c r="A35" s="4" t="inlineStr">
        <is>
          <t>Re-payments</t>
        </is>
      </c>
      <c r="B35" s="4" t="inlineStr">
        <is>
          <t xml:space="preserve"> </t>
        </is>
      </c>
      <c r="C35" s="4" t="inlineStr">
        <is>
          <t xml:space="preserve"> </t>
        </is>
      </c>
      <c r="D35" s="5" t="n">
        <v>-12623</v>
      </c>
    </row>
    <row r="36">
      <c r="A36" s="4" t="inlineStr">
        <is>
          <t>Proceeds</t>
        </is>
      </c>
      <c r="B36" s="4" t="inlineStr">
        <is>
          <t xml:space="preserve"> </t>
        </is>
      </c>
      <c r="C36" s="4" t="inlineStr">
        <is>
          <t xml:space="preserve"> </t>
        </is>
      </c>
      <c r="D36" s="5" t="n">
        <v>0</v>
      </c>
    </row>
    <row r="37">
      <c r="A37" s="4" t="inlineStr">
        <is>
          <t>Additions</t>
        </is>
      </c>
      <c r="B37" s="4" t="inlineStr">
        <is>
          <t xml:space="preserve"> </t>
        </is>
      </c>
      <c r="C37" s="4" t="inlineStr">
        <is>
          <t xml:space="preserve"> </t>
        </is>
      </c>
      <c r="D37" s="5" t="n">
        <v>0</v>
      </c>
    </row>
    <row r="38">
      <c r="A38" s="4" t="inlineStr">
        <is>
          <t>Disposals</t>
        </is>
      </c>
      <c r="B38" s="4" t="inlineStr">
        <is>
          <t xml:space="preserve"> </t>
        </is>
      </c>
      <c r="C38" s="4" t="inlineStr">
        <is>
          <t xml:space="preserve"> </t>
        </is>
      </c>
      <c r="D38" s="5" t="n">
        <v>0</v>
      </c>
    </row>
    <row r="39">
      <c r="A39" s="4" t="inlineStr">
        <is>
          <t>Exchange rates</t>
        </is>
      </c>
      <c r="B39" s="4" t="inlineStr">
        <is>
          <t xml:space="preserve"> </t>
        </is>
      </c>
      <c r="C39" s="4" t="inlineStr">
        <is>
          <t xml:space="preserve"> </t>
        </is>
      </c>
      <c r="D39" s="5" t="n">
        <v>120</v>
      </c>
    </row>
    <row r="40">
      <c r="A40" s="4" t="inlineStr">
        <is>
          <t>Other</t>
        </is>
      </c>
      <c r="B40" s="4" t="inlineStr">
        <is>
          <t xml:space="preserve"> </t>
        </is>
      </c>
      <c r="C40" s="4" t="inlineStr">
        <is>
          <t xml:space="preserve"> </t>
        </is>
      </c>
      <c r="D40" s="5" t="n">
        <v>0</v>
      </c>
    </row>
    <row r="41">
      <c r="A41" s="4" t="inlineStr">
        <is>
          <t>Liabilities arising from financing activities at end of period</t>
        </is>
      </c>
      <c r="B41" s="4" t="inlineStr">
        <is>
          <t xml:space="preserve"> </t>
        </is>
      </c>
      <c r="C41" s="4" t="inlineStr">
        <is>
          <t xml:space="preserve"> </t>
        </is>
      </c>
      <c r="D41" s="5" t="n">
        <v>0</v>
      </c>
    </row>
    <row r="42">
      <c r="A42" s="4" t="inlineStr">
        <is>
          <t>Bank overdrafts</t>
        </is>
      </c>
      <c r="B42" s="4" t="inlineStr">
        <is>
          <t xml:space="preserve"> </t>
        </is>
      </c>
      <c r="C42" s="4" t="inlineStr">
        <is>
          <t xml:space="preserve"> </t>
        </is>
      </c>
      <c r="D42" s="4" t="inlineStr">
        <is>
          <t xml:space="preserve"> </t>
        </is>
      </c>
    </row>
    <row r="43">
      <c r="A43" s="3" t="inlineStr">
        <is>
          <t>Disclosure of reconciliation of liabilities arising from financing activities [line items]</t>
        </is>
      </c>
      <c r="B43" s="4" t="inlineStr">
        <is>
          <t xml:space="preserve"> </t>
        </is>
      </c>
      <c r="C43" s="4" t="inlineStr">
        <is>
          <t xml:space="preserve"> </t>
        </is>
      </c>
      <c r="D43" s="4" t="inlineStr">
        <is>
          <t xml:space="preserve"> </t>
        </is>
      </c>
    </row>
    <row r="44">
      <c r="A44" s="4" t="inlineStr">
        <is>
          <t>Liabilities arising from financing activities at beginning of period</t>
        </is>
      </c>
      <c r="B44" s="5" t="n">
        <v>480</v>
      </c>
      <c r="C44" s="4" t="inlineStr">
        <is>
          <t xml:space="preserve"> </t>
        </is>
      </c>
      <c r="D44" s="5" t="n">
        <v>359</v>
      </c>
    </row>
    <row r="45">
      <c r="A45" s="4" t="inlineStr">
        <is>
          <t>Re-payments</t>
        </is>
      </c>
      <c r="B45" s="5" t="n">
        <v>-19</v>
      </c>
      <c r="C45" s="4" t="inlineStr">
        <is>
          <t xml:space="preserve"> </t>
        </is>
      </c>
      <c r="D45" s="5" t="n">
        <v>-3</v>
      </c>
    </row>
    <row r="46">
      <c r="A46" s="4" t="inlineStr">
        <is>
          <t>Proceeds</t>
        </is>
      </c>
      <c r="B46" s="5" t="n">
        <v>0</v>
      </c>
      <c r="C46" s="4" t="inlineStr">
        <is>
          <t xml:space="preserve"> </t>
        </is>
      </c>
      <c r="D46" s="5" t="n">
        <v>95</v>
      </c>
    </row>
    <row r="47">
      <c r="A47" s="4" t="inlineStr">
        <is>
          <t>Additions</t>
        </is>
      </c>
      <c r="B47" s="5" t="n">
        <v>0</v>
      </c>
      <c r="C47" s="4" t="inlineStr">
        <is>
          <t xml:space="preserve"> </t>
        </is>
      </c>
      <c r="D47" s="5" t="n">
        <v>0</v>
      </c>
    </row>
    <row r="48">
      <c r="A48" s="4" t="inlineStr">
        <is>
          <t>Disposals</t>
        </is>
      </c>
      <c r="B48" s="5" t="n">
        <v>0</v>
      </c>
      <c r="C48" s="4" t="inlineStr">
        <is>
          <t xml:space="preserve"> </t>
        </is>
      </c>
      <c r="D48" s="5" t="n">
        <v>0</v>
      </c>
    </row>
    <row r="49">
      <c r="A49" s="4" t="inlineStr">
        <is>
          <t>Exchange rates</t>
        </is>
      </c>
      <c r="B49" s="5" t="n">
        <v>-4</v>
      </c>
      <c r="C49" s="4" t="inlineStr">
        <is>
          <t xml:space="preserve"> </t>
        </is>
      </c>
      <c r="D49" s="5" t="n">
        <v>27</v>
      </c>
    </row>
    <row r="50">
      <c r="A50" s="4" t="inlineStr">
        <is>
          <t>Other</t>
        </is>
      </c>
      <c r="B50" s="5" t="n">
        <v>-1</v>
      </c>
      <c r="C50" s="4" t="inlineStr">
        <is>
          <t xml:space="preserve"> </t>
        </is>
      </c>
      <c r="D50" s="5" t="n">
        <v>2</v>
      </c>
    </row>
    <row r="51">
      <c r="A51" s="4" t="inlineStr">
        <is>
          <t>Liabilities arising from financing activities at end of period</t>
        </is>
      </c>
      <c r="B51" s="6" t="n">
        <v>456</v>
      </c>
      <c r="C51" s="4" t="inlineStr">
        <is>
          <t xml:space="preserve"> </t>
        </is>
      </c>
      <c r="D51" s="6" t="n">
        <v>48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Balance sheet - DKK (kr) kr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Intangible assets</t>
        </is>
      </c>
      <c r="B3" s="6" t="n">
        <v>60406</v>
      </c>
      <c r="C3" s="6" t="n">
        <v>50939</v>
      </c>
    </row>
    <row r="4">
      <c r="A4" s="4" t="inlineStr">
        <is>
          <t>Property, plant and equipment</t>
        </is>
      </c>
      <c r="B4" s="5" t="n">
        <v>90961</v>
      </c>
      <c r="C4" s="5" t="n">
        <v>66671</v>
      </c>
    </row>
    <row r="5">
      <c r="A5" s="4" t="inlineStr">
        <is>
          <t>Investments in associated companies</t>
        </is>
      </c>
      <c r="B5" s="5" t="n">
        <v>410</v>
      </c>
      <c r="C5" s="5" t="n">
        <v>327</v>
      </c>
    </row>
    <row r="6">
      <c r="A6" s="4" t="inlineStr">
        <is>
          <t>Deferred income tax assets</t>
        </is>
      </c>
      <c r="B6" s="5" t="n">
        <v>20380</v>
      </c>
      <c r="C6" s="5" t="n">
        <v>13904</v>
      </c>
    </row>
    <row r="7">
      <c r="A7" s="4" t="inlineStr">
        <is>
          <t>Other receivables and prepayments</t>
        </is>
      </c>
      <c r="B7" s="5" t="n">
        <v>1430</v>
      </c>
      <c r="C7" s="5" t="n">
        <v>206</v>
      </c>
    </row>
    <row r="8">
      <c r="A8" s="4" t="inlineStr">
        <is>
          <t>Other financial assets</t>
        </is>
      </c>
      <c r="B8" s="5" t="n">
        <v>1253</v>
      </c>
      <c r="C8" s="5" t="n">
        <v>1016</v>
      </c>
    </row>
    <row r="9">
      <c r="A9" s="4" t="inlineStr">
        <is>
          <t>Total non-current assets</t>
        </is>
      </c>
      <c r="B9" s="5" t="n">
        <v>174840</v>
      </c>
      <c r="C9" s="5" t="n">
        <v>133063</v>
      </c>
    </row>
    <row r="10">
      <c r="A10" s="4" t="inlineStr">
        <is>
          <t>Inventories</t>
        </is>
      </c>
      <c r="B10" s="5" t="n">
        <v>31811</v>
      </c>
      <c r="C10" s="5" t="n">
        <v>24388</v>
      </c>
    </row>
    <row r="11">
      <c r="A11" s="4" t="inlineStr">
        <is>
          <t>Trade receivables</t>
        </is>
      </c>
      <c r="B11" s="5" t="n">
        <v>64770</v>
      </c>
      <c r="C11" s="5" t="n">
        <v>50560</v>
      </c>
    </row>
    <row r="12">
      <c r="A12" s="4" t="inlineStr">
        <is>
          <t>Tax receivables</t>
        </is>
      </c>
      <c r="B12" s="5" t="n">
        <v>2423</v>
      </c>
      <c r="C12" s="5" t="n">
        <v>940</v>
      </c>
    </row>
    <row r="13">
      <c r="A13" s="4" t="inlineStr">
        <is>
          <t>Other receivables and prepayments</t>
        </is>
      </c>
      <c r="B13" s="5" t="n">
        <v>8068</v>
      </c>
      <c r="C13" s="5" t="n">
        <v>6005</v>
      </c>
    </row>
    <row r="14">
      <c r="A14" s="4" t="inlineStr">
        <is>
          <t>Marketable securities</t>
        </is>
      </c>
      <c r="B14" s="5" t="n">
        <v>15838</v>
      </c>
      <c r="C14" s="5" t="n">
        <v>10921</v>
      </c>
    </row>
    <row r="15">
      <c r="A15" s="4" t="inlineStr">
        <is>
          <t>Derivative financial instruments</t>
        </is>
      </c>
      <c r="B15" s="5" t="n">
        <v>2344</v>
      </c>
      <c r="C15" s="5" t="n">
        <v>2727</v>
      </c>
    </row>
    <row r="16">
      <c r="A16" s="4" t="inlineStr">
        <is>
          <t>Cash at bank</t>
        </is>
      </c>
      <c r="B16" s="5" t="n">
        <v>14392</v>
      </c>
      <c r="C16" s="5" t="n">
        <v>12653</v>
      </c>
    </row>
    <row r="17">
      <c r="A17" s="4" t="inlineStr">
        <is>
          <t>Total current assets</t>
        </is>
      </c>
      <c r="B17" s="5" t="n">
        <v>139646</v>
      </c>
      <c r="C17" s="5" t="n">
        <v>108194</v>
      </c>
    </row>
    <row r="18">
      <c r="A18" s="4" t="inlineStr">
        <is>
          <t>Total assets</t>
        </is>
      </c>
      <c r="B18" s="5" t="n">
        <v>314486</v>
      </c>
      <c r="C18" s="5" t="n">
        <v>241257</v>
      </c>
    </row>
    <row r="19">
      <c r="A19" s="3" t="inlineStr">
        <is>
          <t>Equity and liabilities</t>
        </is>
      </c>
      <c r="B19" s="4" t="inlineStr">
        <is>
          <t xml:space="preserve"> </t>
        </is>
      </c>
      <c r="C19" s="4" t="inlineStr">
        <is>
          <t xml:space="preserve"> </t>
        </is>
      </c>
    </row>
    <row r="20">
      <c r="A20" s="4" t="inlineStr">
        <is>
          <t>Share capital</t>
        </is>
      </c>
      <c r="B20" s="5" t="n">
        <v>451</v>
      </c>
      <c r="C20" s="5" t="n">
        <v>456</v>
      </c>
    </row>
    <row r="21">
      <c r="A21" s="4" t="inlineStr">
        <is>
          <t>Treasury shares</t>
        </is>
      </c>
      <c r="B21" s="5" t="n">
        <v>-5</v>
      </c>
      <c r="C21" s="5" t="n">
        <v>-6</v>
      </c>
    </row>
    <row r="22">
      <c r="A22" s="4" t="inlineStr">
        <is>
          <t>Retained earnings</t>
        </is>
      </c>
      <c r="B22" s="5" t="n">
        <v>104839</v>
      </c>
      <c r="C22" s="5" t="n">
        <v>80587</v>
      </c>
    </row>
    <row r="23">
      <c r="A23" s="4" t="inlineStr">
        <is>
          <t>Other reserves</t>
        </is>
      </c>
      <c r="B23" s="5" t="n">
        <v>1276</v>
      </c>
      <c r="C23" s="5" t="n">
        <v>2449</v>
      </c>
    </row>
    <row r="24">
      <c r="A24" s="4" t="inlineStr">
        <is>
          <t>Total equity</t>
        </is>
      </c>
      <c r="B24" s="5" t="n">
        <v>106561</v>
      </c>
      <c r="C24" s="5" t="n">
        <v>83486</v>
      </c>
    </row>
    <row r="25">
      <c r="A25" s="4" t="inlineStr">
        <is>
          <t>Borrowings</t>
        </is>
      </c>
      <c r="B25" s="5" t="n">
        <v>20528</v>
      </c>
      <c r="C25" s="5" t="n">
        <v>24318</v>
      </c>
    </row>
    <row r="26">
      <c r="A26" s="4" t="inlineStr">
        <is>
          <t>Deferred income tax liabilities</t>
        </is>
      </c>
      <c r="B26" s="5" t="n">
        <v>10162</v>
      </c>
      <c r="C26" s="5" t="n">
        <v>7061</v>
      </c>
    </row>
    <row r="27">
      <c r="A27" s="4" t="inlineStr">
        <is>
          <t>Retirement benefit obligations</t>
        </is>
      </c>
      <c r="B27" s="5" t="n">
        <v>742</v>
      </c>
      <c r="C27" s="5" t="n">
        <v>762</v>
      </c>
    </row>
    <row r="28">
      <c r="A28" s="4" t="inlineStr">
        <is>
          <t>Other liabilities</t>
        </is>
      </c>
      <c r="B28" s="5" t="n">
        <v>189</v>
      </c>
      <c r="C28" s="5" t="n">
        <v>100</v>
      </c>
    </row>
    <row r="29">
      <c r="A29" s="4" t="inlineStr">
        <is>
          <t>Provisions</t>
        </is>
      </c>
      <c r="B29" s="5" t="n">
        <v>6649</v>
      </c>
      <c r="C29" s="5" t="n">
        <v>4590</v>
      </c>
    </row>
    <row r="30">
      <c r="A30" s="4" t="inlineStr">
        <is>
          <t>Total non-current liabilities</t>
        </is>
      </c>
      <c r="B30" s="5" t="n">
        <v>38270</v>
      </c>
      <c r="C30" s="5" t="n">
        <v>36831</v>
      </c>
    </row>
    <row r="31">
      <c r="A31" s="4" t="inlineStr">
        <is>
          <t>Borrowings</t>
        </is>
      </c>
      <c r="B31" s="5" t="n">
        <v>6478</v>
      </c>
      <c r="C31" s="5" t="n">
        <v>1466</v>
      </c>
    </row>
    <row r="32">
      <c r="A32" s="4" t="inlineStr">
        <is>
          <t>Trade payables</t>
        </is>
      </c>
      <c r="B32" s="5" t="n">
        <v>25606</v>
      </c>
      <c r="C32" s="5" t="n">
        <v>15587</v>
      </c>
    </row>
    <row r="33">
      <c r="A33" s="4" t="inlineStr">
        <is>
          <t>Tax payables</t>
        </is>
      </c>
      <c r="B33" s="5" t="n">
        <v>7116</v>
      </c>
      <c r="C33" s="5" t="n">
        <v>7091</v>
      </c>
    </row>
    <row r="34">
      <c r="A34" s="4" t="inlineStr">
        <is>
          <t>Other liabilities</t>
        </is>
      </c>
      <c r="B34" s="5" t="n">
        <v>28705</v>
      </c>
      <c r="C34" s="5" t="n">
        <v>23606</v>
      </c>
    </row>
    <row r="35">
      <c r="A35" s="4" t="inlineStr">
        <is>
          <t>Derivative financial instruments</t>
        </is>
      </c>
      <c r="B35" s="5" t="n">
        <v>1272</v>
      </c>
      <c r="C35" s="5" t="n">
        <v>2903</v>
      </c>
    </row>
    <row r="36">
      <c r="A36" s="4" t="inlineStr">
        <is>
          <t>Provisions</t>
        </is>
      </c>
      <c r="B36" s="5" t="n">
        <v>100478</v>
      </c>
      <c r="C36" s="5" t="n">
        <v>70287</v>
      </c>
    </row>
    <row r="37">
      <c r="A37" s="4" t="inlineStr">
        <is>
          <t>Total current liabilities</t>
        </is>
      </c>
      <c r="B37" s="5" t="n">
        <v>169655</v>
      </c>
      <c r="C37" s="5" t="n">
        <v>120940</v>
      </c>
    </row>
    <row r="38">
      <c r="A38" s="4" t="inlineStr">
        <is>
          <t>Total liabilities</t>
        </is>
      </c>
      <c r="B38" s="5" t="n">
        <v>207925</v>
      </c>
      <c r="C38" s="5" t="n">
        <v>157771</v>
      </c>
    </row>
    <row r="39">
      <c r="A39" s="4" t="inlineStr">
        <is>
          <t>Total equity and liabilities</t>
        </is>
      </c>
      <c r="B39" s="6" t="n">
        <v>314486</v>
      </c>
      <c r="C39" s="6" t="n">
        <v>2412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3" customWidth="1" min="5" max="5"/>
  </cols>
  <sheetData>
    <row r="1">
      <c r="A1" s="1" t="inlineStr">
        <is>
          <t>Capital structure and financial items - Borrowings - Contractual undiscounted cash flows (Details) kr in Millions, € in Billions</t>
        </is>
      </c>
      <c r="B1" s="2" t="inlineStr">
        <is>
          <t>Dec. 31, 2023 DKK (kr)</t>
        </is>
      </c>
      <c r="C1" s="2" t="inlineStr">
        <is>
          <t>Dec. 31, 2022 DKK (kr)</t>
        </is>
      </c>
      <c r="D1" s="2" t="inlineStr">
        <is>
          <t>Dec. 31, 2022 EUR (€)</t>
        </is>
      </c>
      <c r="E1" s="2" t="inlineStr">
        <is>
          <t>Dec. 31, 2021 DKK (kr)</t>
        </is>
      </c>
    </row>
    <row r="2">
      <c r="A2" s="3" t="inlineStr">
        <is>
          <t>Disclosure of maturity analysis for non-derivative financial liabilities [line items]</t>
        </is>
      </c>
      <c r="B2" s="4" t="inlineStr">
        <is>
          <t xml:space="preserve"> </t>
        </is>
      </c>
      <c r="C2" s="4" t="inlineStr">
        <is>
          <t xml:space="preserve"> </t>
        </is>
      </c>
      <c r="D2" s="4" t="inlineStr">
        <is>
          <t xml:space="preserve"> </t>
        </is>
      </c>
      <c r="E2" s="4" t="inlineStr">
        <is>
          <t xml:space="preserve"> </t>
        </is>
      </c>
    </row>
    <row r="3">
      <c r="A3" s="4" t="inlineStr">
        <is>
          <t>Gross lease liabilities</t>
        </is>
      </c>
      <c r="B3" s="6" t="n">
        <v>6085</v>
      </c>
      <c r="C3" s="6" t="n">
        <v>4993</v>
      </c>
      <c r="D3" s="4" t="inlineStr">
        <is>
          <t xml:space="preserve"> </t>
        </is>
      </c>
      <c r="E3" s="4" t="inlineStr">
        <is>
          <t xml:space="preserve"> </t>
        </is>
      </c>
    </row>
    <row r="4">
      <c r="A4" s="4" t="inlineStr">
        <is>
          <t>Lease liabilities</t>
        </is>
      </c>
      <c r="B4" s="5" t="n">
        <v>5726</v>
      </c>
      <c r="C4" s="5" t="n">
        <v>4529</v>
      </c>
      <c r="D4" s="4" t="inlineStr">
        <is>
          <t xml:space="preserve"> </t>
        </is>
      </c>
      <c r="E4" s="4" t="inlineStr">
        <is>
          <t xml:space="preserve"> </t>
        </is>
      </c>
    </row>
    <row r="5">
      <c r="A5" s="4" t="inlineStr">
        <is>
          <t>Leases, non-current liabilities</t>
        </is>
      </c>
      <c r="B5" s="5" t="n">
        <v>4552</v>
      </c>
      <c r="C5" s="5" t="n">
        <v>3543</v>
      </c>
      <c r="D5" s="4" t="inlineStr">
        <is>
          <t xml:space="preserve"> </t>
        </is>
      </c>
      <c r="E5" s="4" t="inlineStr">
        <is>
          <t xml:space="preserve"> </t>
        </is>
      </c>
    </row>
    <row r="6">
      <c r="A6" s="4" t="inlineStr">
        <is>
          <t>Leases, current liabilities</t>
        </is>
      </c>
      <c r="B6" s="5" t="n">
        <v>1174</v>
      </c>
      <c r="C6" s="5" t="n">
        <v>986</v>
      </c>
      <c r="D6" s="4" t="inlineStr">
        <is>
          <t xml:space="preserve"> </t>
        </is>
      </c>
      <c r="E6" s="4" t="inlineStr">
        <is>
          <t xml:space="preserve"> </t>
        </is>
      </c>
    </row>
    <row r="7">
      <c r="A7" s="4" t="inlineStr">
        <is>
          <t>Bonds issued, undiscounted cash flows</t>
        </is>
      </c>
      <c r="B7" s="5" t="n">
        <v>21437</v>
      </c>
      <c r="C7" s="5" t="n">
        <v>21515</v>
      </c>
      <c r="D7" s="4" t="inlineStr">
        <is>
          <t xml:space="preserve"> </t>
        </is>
      </c>
      <c r="E7" s="4" t="inlineStr">
        <is>
          <t xml:space="preserve"> </t>
        </is>
      </c>
    </row>
    <row r="8">
      <c r="A8" s="4" t="inlineStr">
        <is>
          <t>Bonds issued</t>
        </is>
      </c>
      <c r="B8" s="5" t="n">
        <v>20824</v>
      </c>
      <c r="C8" s="5" t="n">
        <v>20775</v>
      </c>
      <c r="D8" s="4" t="inlineStr">
        <is>
          <t xml:space="preserve"> </t>
        </is>
      </c>
      <c r="E8" s="4" t="inlineStr">
        <is>
          <t xml:space="preserve"> </t>
        </is>
      </c>
    </row>
    <row r="9">
      <c r="A9" s="4" t="inlineStr">
        <is>
          <t>Non-current portion of non-current bonds issued</t>
        </is>
      </c>
      <c r="B9" s="5" t="n">
        <v>15976</v>
      </c>
      <c r="C9" s="5" t="n">
        <v>20775</v>
      </c>
      <c r="D9" s="4" t="inlineStr">
        <is>
          <t xml:space="preserve"> </t>
        </is>
      </c>
      <c r="E9" s="4" t="inlineStr">
        <is>
          <t xml:space="preserve"> </t>
        </is>
      </c>
    </row>
    <row r="10">
      <c r="A10" s="4" t="inlineStr">
        <is>
          <t>Current bonds issued and current portion of non-current bonds issued</t>
        </is>
      </c>
      <c r="B10" s="5" t="n">
        <v>4848</v>
      </c>
      <c r="C10" s="5" t="n">
        <v>0</v>
      </c>
      <c r="D10" s="4" t="inlineStr">
        <is>
          <t xml:space="preserve"> </t>
        </is>
      </c>
      <c r="E10" s="4" t="inlineStr">
        <is>
          <t xml:space="preserve"> </t>
        </is>
      </c>
    </row>
    <row r="11">
      <c r="A11" s="4" t="inlineStr">
        <is>
          <t>Total, Contractual discounted cash flows included in the balance sheet at the end of the year</t>
        </is>
      </c>
      <c r="B11" s="5" t="n">
        <v>27006</v>
      </c>
      <c r="C11" s="5" t="n">
        <v>25784</v>
      </c>
      <c r="D11" s="13" t="n">
        <v>1.5</v>
      </c>
      <c r="E11" s="6" t="n">
        <v>26645</v>
      </c>
    </row>
    <row r="12">
      <c r="A12" s="4" t="inlineStr">
        <is>
          <t>Non-current portion of non-current borrowings</t>
        </is>
      </c>
      <c r="B12" s="5" t="n">
        <v>20528</v>
      </c>
      <c r="C12" s="5" t="n">
        <v>24318</v>
      </c>
      <c r="D12" s="4" t="inlineStr">
        <is>
          <t xml:space="preserve"> </t>
        </is>
      </c>
      <c r="E12" s="4" t="inlineStr">
        <is>
          <t xml:space="preserve"> </t>
        </is>
      </c>
    </row>
    <row r="13">
      <c r="A13" s="4" t="inlineStr">
        <is>
          <t>Current borrowings</t>
        </is>
      </c>
      <c r="B13" s="5" t="n">
        <v>6478</v>
      </c>
      <c r="C13" s="5" t="n">
        <v>1466</v>
      </c>
      <c r="D13" s="4" t="inlineStr">
        <is>
          <t xml:space="preserve"> </t>
        </is>
      </c>
      <c r="E13" s="4" t="inlineStr">
        <is>
          <t xml:space="preserve"> </t>
        </is>
      </c>
    </row>
    <row r="14">
      <c r="A14" s="4" t="inlineStr">
        <is>
          <t>Total, undiscounted cash flow</t>
        </is>
      </c>
      <c r="B14" s="5" t="n">
        <v>27978</v>
      </c>
      <c r="C14" s="5" t="n">
        <v>26988</v>
      </c>
      <c r="D14" s="4" t="inlineStr">
        <is>
          <t xml:space="preserve"> </t>
        </is>
      </c>
      <c r="E14" s="4" t="inlineStr">
        <is>
          <t xml:space="preserve"> </t>
        </is>
      </c>
    </row>
    <row r="15">
      <c r="A15" s="4" t="inlineStr">
        <is>
          <t>Within 1 year</t>
        </is>
      </c>
      <c r="B15" s="4" t="inlineStr">
        <is>
          <t xml:space="preserve"> </t>
        </is>
      </c>
      <c r="C15" s="4" t="inlineStr">
        <is>
          <t xml:space="preserve"> </t>
        </is>
      </c>
      <c r="D15" s="4" t="inlineStr">
        <is>
          <t xml:space="preserve"> </t>
        </is>
      </c>
      <c r="E15" s="4" t="inlineStr">
        <is>
          <t xml:space="preserve"> </t>
        </is>
      </c>
    </row>
    <row r="16">
      <c r="A16" s="3" t="inlineStr">
        <is>
          <t>Disclosure of maturity analysis for non-derivative financial liabilities [line items]</t>
        </is>
      </c>
      <c r="B16" s="4" t="inlineStr">
        <is>
          <t xml:space="preserve"> </t>
        </is>
      </c>
      <c r="C16" s="4" t="inlineStr">
        <is>
          <t xml:space="preserve"> </t>
        </is>
      </c>
      <c r="D16" s="4" t="inlineStr">
        <is>
          <t xml:space="preserve"> </t>
        </is>
      </c>
      <c r="E16" s="4" t="inlineStr">
        <is>
          <t xml:space="preserve"> </t>
        </is>
      </c>
    </row>
    <row r="17">
      <c r="A17" s="4" t="inlineStr">
        <is>
          <t>Gross lease liabilities</t>
        </is>
      </c>
      <c r="B17" s="5" t="n">
        <v>1318</v>
      </c>
      <c r="C17" s="5" t="n">
        <v>1088</v>
      </c>
      <c r="D17" s="4" t="inlineStr">
        <is>
          <t xml:space="preserve"> </t>
        </is>
      </c>
      <c r="E17" s="4" t="inlineStr">
        <is>
          <t xml:space="preserve"> </t>
        </is>
      </c>
    </row>
    <row r="18">
      <c r="A18" s="4" t="inlineStr">
        <is>
          <t>Bonds issued, undiscounted cash flows</t>
        </is>
      </c>
      <c r="B18" s="5" t="n">
        <v>4975</v>
      </c>
      <c r="C18" s="5" t="n">
        <v>127</v>
      </c>
      <c r="D18" s="4" t="inlineStr">
        <is>
          <t xml:space="preserve"> </t>
        </is>
      </c>
      <c r="E18" s="4" t="inlineStr">
        <is>
          <t xml:space="preserve"> </t>
        </is>
      </c>
    </row>
    <row r="19">
      <c r="A19" s="4" t="inlineStr">
        <is>
          <t>Total, undiscounted cash flow</t>
        </is>
      </c>
      <c r="B19" s="5" t="n">
        <v>6749</v>
      </c>
      <c r="C19" s="5" t="n">
        <v>1695</v>
      </c>
      <c r="D19" s="4" t="inlineStr">
        <is>
          <t xml:space="preserve"> </t>
        </is>
      </c>
      <c r="E19" s="4" t="inlineStr">
        <is>
          <t xml:space="preserve"> </t>
        </is>
      </c>
    </row>
    <row r="20">
      <c r="A20" s="4" t="inlineStr">
        <is>
          <t>1-3 years</t>
        </is>
      </c>
      <c r="B20" s="4" t="inlineStr">
        <is>
          <t xml:space="preserve"> </t>
        </is>
      </c>
      <c r="C20" s="4" t="inlineStr">
        <is>
          <t xml:space="preserve"> </t>
        </is>
      </c>
      <c r="D20" s="4" t="inlineStr">
        <is>
          <t xml:space="preserve"> </t>
        </is>
      </c>
      <c r="E20" s="4" t="inlineStr">
        <is>
          <t xml:space="preserve"> </t>
        </is>
      </c>
    </row>
    <row r="21">
      <c r="A21" s="3" t="inlineStr">
        <is>
          <t>Disclosure of maturity analysis for non-derivative financial liabilities [line items]</t>
        </is>
      </c>
      <c r="B21" s="4" t="inlineStr">
        <is>
          <t xml:space="preserve"> </t>
        </is>
      </c>
      <c r="C21" s="4" t="inlineStr">
        <is>
          <t xml:space="preserve"> </t>
        </is>
      </c>
      <c r="D21" s="4" t="inlineStr">
        <is>
          <t xml:space="preserve"> </t>
        </is>
      </c>
      <c r="E21" s="4" t="inlineStr">
        <is>
          <t xml:space="preserve"> </t>
        </is>
      </c>
    </row>
    <row r="22">
      <c r="A22" s="4" t="inlineStr">
        <is>
          <t>Gross lease liabilities</t>
        </is>
      </c>
      <c r="B22" s="5" t="n">
        <v>1902</v>
      </c>
      <c r="C22" s="5" t="n">
        <v>1566</v>
      </c>
      <c r="D22" s="4" t="inlineStr">
        <is>
          <t xml:space="preserve"> </t>
        </is>
      </c>
      <c r="E22" s="4" t="inlineStr">
        <is>
          <t xml:space="preserve"> </t>
        </is>
      </c>
    </row>
    <row r="23">
      <c r="A23" s="4" t="inlineStr">
        <is>
          <t>Bonds issued, undiscounted cash flows</t>
        </is>
      </c>
      <c r="B23" s="5" t="n">
        <v>3948</v>
      </c>
      <c r="C23" s="5" t="n">
        <v>8811</v>
      </c>
      <c r="D23" s="4" t="inlineStr">
        <is>
          <t xml:space="preserve"> </t>
        </is>
      </c>
      <c r="E23" s="4" t="inlineStr">
        <is>
          <t xml:space="preserve"> </t>
        </is>
      </c>
    </row>
    <row r="24">
      <c r="A24" s="4" t="inlineStr">
        <is>
          <t>Total, undiscounted cash flow</t>
        </is>
      </c>
      <c r="B24" s="5" t="n">
        <v>5850</v>
      </c>
      <c r="C24" s="5" t="n">
        <v>10377</v>
      </c>
      <c r="D24" s="4" t="inlineStr">
        <is>
          <t xml:space="preserve"> </t>
        </is>
      </c>
      <c r="E24" s="4" t="inlineStr">
        <is>
          <t xml:space="preserve"> </t>
        </is>
      </c>
    </row>
    <row r="25">
      <c r="A25" s="4" t="inlineStr">
        <is>
          <t>3-5 years</t>
        </is>
      </c>
      <c r="B25" s="4" t="inlineStr">
        <is>
          <t xml:space="preserve"> </t>
        </is>
      </c>
      <c r="C25" s="4" t="inlineStr">
        <is>
          <t xml:space="preserve"> </t>
        </is>
      </c>
      <c r="D25" s="4" t="inlineStr">
        <is>
          <t xml:space="preserve"> </t>
        </is>
      </c>
      <c r="E25" s="4" t="inlineStr">
        <is>
          <t xml:space="preserve"> </t>
        </is>
      </c>
    </row>
    <row r="26">
      <c r="A26" s="3" t="inlineStr">
        <is>
          <t>Disclosure of maturity analysis for non-derivative financial liabilities [line items]</t>
        </is>
      </c>
      <c r="B26" s="4" t="inlineStr">
        <is>
          <t xml:space="preserve"> </t>
        </is>
      </c>
      <c r="C26" s="4" t="inlineStr">
        <is>
          <t xml:space="preserve"> </t>
        </is>
      </c>
      <c r="D26" s="4" t="inlineStr">
        <is>
          <t xml:space="preserve"> </t>
        </is>
      </c>
      <c r="E26" s="4" t="inlineStr">
        <is>
          <t xml:space="preserve"> </t>
        </is>
      </c>
    </row>
    <row r="27">
      <c r="A27" s="4" t="inlineStr">
        <is>
          <t>Gross lease liabilities</t>
        </is>
      </c>
      <c r="B27" s="5" t="n">
        <v>1253</v>
      </c>
      <c r="C27" s="5" t="n">
        <v>923</v>
      </c>
      <c r="D27" s="4" t="inlineStr">
        <is>
          <t xml:space="preserve"> </t>
        </is>
      </c>
      <c r="E27" s="4" t="inlineStr">
        <is>
          <t xml:space="preserve"> </t>
        </is>
      </c>
    </row>
    <row r="28">
      <c r="A28" s="4" t="inlineStr">
        <is>
          <t>Bonds issued, undiscounted cash flows</t>
        </is>
      </c>
      <c r="B28" s="5" t="n">
        <v>8695</v>
      </c>
      <c r="C28" s="5" t="n">
        <v>3905</v>
      </c>
      <c r="D28" s="4" t="inlineStr">
        <is>
          <t xml:space="preserve"> </t>
        </is>
      </c>
      <c r="E28" s="4" t="inlineStr">
        <is>
          <t xml:space="preserve"> </t>
        </is>
      </c>
    </row>
    <row r="29">
      <c r="A29" s="4" t="inlineStr">
        <is>
          <t>Total, undiscounted cash flow</t>
        </is>
      </c>
      <c r="B29" s="5" t="n">
        <v>9948</v>
      </c>
      <c r="C29" s="5" t="n">
        <v>4828</v>
      </c>
      <c r="D29" s="4" t="inlineStr">
        <is>
          <t xml:space="preserve"> </t>
        </is>
      </c>
      <c r="E29" s="4" t="inlineStr">
        <is>
          <t xml:space="preserve"> </t>
        </is>
      </c>
    </row>
    <row r="30">
      <c r="A30" s="4" t="inlineStr">
        <is>
          <t>More than 5 years</t>
        </is>
      </c>
      <c r="B30" s="4" t="inlineStr">
        <is>
          <t xml:space="preserve"> </t>
        </is>
      </c>
      <c r="C30" s="4" t="inlineStr">
        <is>
          <t xml:space="preserve"> </t>
        </is>
      </c>
      <c r="D30" s="4" t="inlineStr">
        <is>
          <t xml:space="preserve"> </t>
        </is>
      </c>
      <c r="E30" s="4" t="inlineStr">
        <is>
          <t xml:space="preserve"> </t>
        </is>
      </c>
    </row>
    <row r="31">
      <c r="A31" s="3" t="inlineStr">
        <is>
          <t>Disclosure of maturity analysis for non-derivative financial liabilities [line items]</t>
        </is>
      </c>
      <c r="B31" s="4" t="inlineStr">
        <is>
          <t xml:space="preserve"> </t>
        </is>
      </c>
      <c r="C31" s="4" t="inlineStr">
        <is>
          <t xml:space="preserve"> </t>
        </is>
      </c>
      <c r="D31" s="4" t="inlineStr">
        <is>
          <t xml:space="preserve"> </t>
        </is>
      </c>
      <c r="E31" s="4" t="inlineStr">
        <is>
          <t xml:space="preserve"> </t>
        </is>
      </c>
    </row>
    <row r="32">
      <c r="A32" s="4" t="inlineStr">
        <is>
          <t>Gross lease liabilities</t>
        </is>
      </c>
      <c r="B32" s="5" t="n">
        <v>1612</v>
      </c>
      <c r="C32" s="5" t="n">
        <v>1416</v>
      </c>
      <c r="D32" s="4" t="inlineStr">
        <is>
          <t xml:space="preserve"> </t>
        </is>
      </c>
      <c r="E32" s="4" t="inlineStr">
        <is>
          <t xml:space="preserve"> </t>
        </is>
      </c>
    </row>
    <row r="33">
      <c r="A33" s="4" t="inlineStr">
        <is>
          <t>Bonds issued, undiscounted cash flows</t>
        </is>
      </c>
      <c r="B33" s="5" t="n">
        <v>3819</v>
      </c>
      <c r="C33" s="5" t="n">
        <v>8672</v>
      </c>
      <c r="D33" s="4" t="inlineStr">
        <is>
          <t xml:space="preserve"> </t>
        </is>
      </c>
      <c r="E33" s="4" t="inlineStr">
        <is>
          <t xml:space="preserve"> </t>
        </is>
      </c>
    </row>
    <row r="34">
      <c r="A34" s="4" t="inlineStr">
        <is>
          <t>Total, undiscounted cash flow</t>
        </is>
      </c>
      <c r="B34" s="5" t="n">
        <v>5431</v>
      </c>
      <c r="C34" s="5" t="n">
        <v>10088</v>
      </c>
      <c r="D34" s="4" t="inlineStr">
        <is>
          <t xml:space="preserve"> </t>
        </is>
      </c>
      <c r="E34" s="4" t="inlineStr">
        <is>
          <t xml:space="preserve"> </t>
        </is>
      </c>
    </row>
    <row r="35">
      <c r="A35" s="4" t="inlineStr">
        <is>
          <t>Bank overdrafts</t>
        </is>
      </c>
      <c r="B35" s="4" t="inlineStr">
        <is>
          <t xml:space="preserve"> </t>
        </is>
      </c>
      <c r="C35" s="4" t="inlineStr">
        <is>
          <t xml:space="preserve"> </t>
        </is>
      </c>
      <c r="D35" s="4" t="inlineStr">
        <is>
          <t xml:space="preserve"> </t>
        </is>
      </c>
      <c r="E35" s="4" t="inlineStr">
        <is>
          <t xml:space="preserve"> </t>
        </is>
      </c>
    </row>
    <row r="36">
      <c r="A36" s="3" t="inlineStr">
        <is>
          <t>Disclosure of maturity analysis for non-derivative financial liabilities [line items]</t>
        </is>
      </c>
      <c r="B36" s="4" t="inlineStr">
        <is>
          <t xml:space="preserve"> </t>
        </is>
      </c>
      <c r="C36" s="4" t="inlineStr">
        <is>
          <t xml:space="preserve"> </t>
        </is>
      </c>
      <c r="D36" s="4" t="inlineStr">
        <is>
          <t xml:space="preserve"> </t>
        </is>
      </c>
      <c r="E36" s="4" t="inlineStr">
        <is>
          <t xml:space="preserve"> </t>
        </is>
      </c>
    </row>
    <row r="37">
      <c r="A37" s="4" t="inlineStr">
        <is>
          <t>Borrowings, undiscounted cash flows</t>
        </is>
      </c>
      <c r="B37" s="5" t="n">
        <v>456</v>
      </c>
      <c r="C37" s="5" t="n">
        <v>480</v>
      </c>
      <c r="D37" s="4" t="inlineStr">
        <is>
          <t xml:space="preserve"> </t>
        </is>
      </c>
      <c r="E37" s="4" t="inlineStr">
        <is>
          <t xml:space="preserve"> </t>
        </is>
      </c>
    </row>
    <row r="38">
      <c r="A38" s="4" t="inlineStr">
        <is>
          <t>Total, Contractual discounted cash flows included in the balance sheet at the end of the year</t>
        </is>
      </c>
      <c r="B38" s="5" t="n">
        <v>456</v>
      </c>
      <c r="C38" s="5" t="n">
        <v>480</v>
      </c>
      <c r="D38" s="4" t="inlineStr">
        <is>
          <t xml:space="preserve"> </t>
        </is>
      </c>
      <c r="E38" s="4" t="inlineStr">
        <is>
          <t xml:space="preserve"> </t>
        </is>
      </c>
    </row>
    <row r="39">
      <c r="A39" s="4" t="inlineStr">
        <is>
          <t>Non-current portion of non-current borrowings</t>
        </is>
      </c>
      <c r="B39" s="5" t="n">
        <v>0</v>
      </c>
      <c r="C39" s="5" t="n">
        <v>0</v>
      </c>
      <c r="D39" s="4" t="inlineStr">
        <is>
          <t xml:space="preserve"> </t>
        </is>
      </c>
      <c r="E39" s="4" t="inlineStr">
        <is>
          <t xml:space="preserve"> </t>
        </is>
      </c>
    </row>
    <row r="40">
      <c r="A40" s="4" t="inlineStr">
        <is>
          <t>Current borrowings</t>
        </is>
      </c>
      <c r="B40" s="5" t="n">
        <v>456</v>
      </c>
      <c r="C40" s="5" t="n">
        <v>480</v>
      </c>
      <c r="D40" s="4" t="inlineStr">
        <is>
          <t xml:space="preserve"> </t>
        </is>
      </c>
      <c r="E40" s="4" t="inlineStr">
        <is>
          <t xml:space="preserve"> </t>
        </is>
      </c>
    </row>
    <row r="41">
      <c r="A41" s="4" t="inlineStr">
        <is>
          <t>Bank overdrafts | Within 1 year</t>
        </is>
      </c>
      <c r="B41" s="4" t="inlineStr">
        <is>
          <t xml:space="preserve"> </t>
        </is>
      </c>
      <c r="C41" s="4" t="inlineStr">
        <is>
          <t xml:space="preserve"> </t>
        </is>
      </c>
      <c r="D41" s="4" t="inlineStr">
        <is>
          <t xml:space="preserve"> </t>
        </is>
      </c>
      <c r="E41" s="4" t="inlineStr">
        <is>
          <t xml:space="preserve"> </t>
        </is>
      </c>
    </row>
    <row r="42">
      <c r="A42" s="3" t="inlineStr">
        <is>
          <t>Disclosure of maturity analysis for non-derivative financial liabilities [line items]</t>
        </is>
      </c>
      <c r="B42" s="4" t="inlineStr">
        <is>
          <t xml:space="preserve"> </t>
        </is>
      </c>
      <c r="C42" s="4" t="inlineStr">
        <is>
          <t xml:space="preserve"> </t>
        </is>
      </c>
      <c r="D42" s="4" t="inlineStr">
        <is>
          <t xml:space="preserve"> </t>
        </is>
      </c>
      <c r="E42" s="4" t="inlineStr">
        <is>
          <t xml:space="preserve"> </t>
        </is>
      </c>
    </row>
    <row r="43">
      <c r="A43" s="4" t="inlineStr">
        <is>
          <t>Borrowings, undiscounted cash flows</t>
        </is>
      </c>
      <c r="B43" s="5" t="n">
        <v>456</v>
      </c>
      <c r="C43" s="5" t="n">
        <v>480</v>
      </c>
      <c r="D43" s="4" t="inlineStr">
        <is>
          <t xml:space="preserve"> </t>
        </is>
      </c>
      <c r="E43" s="4" t="inlineStr">
        <is>
          <t xml:space="preserve"> </t>
        </is>
      </c>
    </row>
    <row r="44">
      <c r="A44" s="4" t="inlineStr">
        <is>
          <t>Bank overdrafts | 1-3 years</t>
        </is>
      </c>
      <c r="B44" s="4" t="inlineStr">
        <is>
          <t xml:space="preserve"> </t>
        </is>
      </c>
      <c r="C44" s="4" t="inlineStr">
        <is>
          <t xml:space="preserve"> </t>
        </is>
      </c>
      <c r="D44" s="4" t="inlineStr">
        <is>
          <t xml:space="preserve"> </t>
        </is>
      </c>
      <c r="E44" s="4" t="inlineStr">
        <is>
          <t xml:space="preserve"> </t>
        </is>
      </c>
    </row>
    <row r="45">
      <c r="A45" s="3" t="inlineStr">
        <is>
          <t>Disclosure of maturity analysis for non-derivative financial liabilities [line items]</t>
        </is>
      </c>
      <c r="B45" s="4" t="inlineStr">
        <is>
          <t xml:space="preserve"> </t>
        </is>
      </c>
      <c r="C45" s="4" t="inlineStr">
        <is>
          <t xml:space="preserve"> </t>
        </is>
      </c>
      <c r="D45" s="4" t="inlineStr">
        <is>
          <t xml:space="preserve"> </t>
        </is>
      </c>
      <c r="E45" s="4" t="inlineStr">
        <is>
          <t xml:space="preserve"> </t>
        </is>
      </c>
    </row>
    <row r="46">
      <c r="A46" s="4" t="inlineStr">
        <is>
          <t>Borrowings, undiscounted cash flows</t>
        </is>
      </c>
      <c r="B46" s="5" t="n">
        <v>0</v>
      </c>
      <c r="C46" s="5" t="n">
        <v>0</v>
      </c>
      <c r="D46" s="4" t="inlineStr">
        <is>
          <t xml:space="preserve"> </t>
        </is>
      </c>
      <c r="E46" s="4" t="inlineStr">
        <is>
          <t xml:space="preserve"> </t>
        </is>
      </c>
    </row>
    <row r="47">
      <c r="A47" s="4" t="inlineStr">
        <is>
          <t>Bank overdrafts | 3-5 years</t>
        </is>
      </c>
      <c r="B47" s="4" t="inlineStr">
        <is>
          <t xml:space="preserve"> </t>
        </is>
      </c>
      <c r="C47" s="4" t="inlineStr">
        <is>
          <t xml:space="preserve"> </t>
        </is>
      </c>
      <c r="D47" s="4" t="inlineStr">
        <is>
          <t xml:space="preserve"> </t>
        </is>
      </c>
      <c r="E47" s="4" t="inlineStr">
        <is>
          <t xml:space="preserve"> </t>
        </is>
      </c>
    </row>
    <row r="48">
      <c r="A48" s="3" t="inlineStr">
        <is>
          <t>Disclosure of maturity analysis for non-derivative financial liabilities [line items]</t>
        </is>
      </c>
      <c r="B48" s="4" t="inlineStr">
        <is>
          <t xml:space="preserve"> </t>
        </is>
      </c>
      <c r="C48" s="4" t="inlineStr">
        <is>
          <t xml:space="preserve"> </t>
        </is>
      </c>
      <c r="D48" s="4" t="inlineStr">
        <is>
          <t xml:space="preserve"> </t>
        </is>
      </c>
      <c r="E48" s="4" t="inlineStr">
        <is>
          <t xml:space="preserve"> </t>
        </is>
      </c>
    </row>
    <row r="49">
      <c r="A49" s="4" t="inlineStr">
        <is>
          <t>Borrowings, undiscounted cash flows</t>
        </is>
      </c>
      <c r="B49" s="5" t="n">
        <v>0</v>
      </c>
      <c r="C49" s="5" t="n">
        <v>0</v>
      </c>
      <c r="D49" s="4" t="inlineStr">
        <is>
          <t xml:space="preserve"> </t>
        </is>
      </c>
      <c r="E49" s="4" t="inlineStr">
        <is>
          <t xml:space="preserve"> </t>
        </is>
      </c>
    </row>
    <row r="50">
      <c r="A50" s="4" t="inlineStr">
        <is>
          <t>Bank overdrafts | More than 5 years</t>
        </is>
      </c>
      <c r="B50" s="4" t="inlineStr">
        <is>
          <t xml:space="preserve"> </t>
        </is>
      </c>
      <c r="C50" s="4" t="inlineStr">
        <is>
          <t xml:space="preserve"> </t>
        </is>
      </c>
      <c r="D50" s="4" t="inlineStr">
        <is>
          <t xml:space="preserve"> </t>
        </is>
      </c>
      <c r="E50" s="4" t="inlineStr">
        <is>
          <t xml:space="preserve"> </t>
        </is>
      </c>
    </row>
    <row r="51">
      <c r="A51" s="3" t="inlineStr">
        <is>
          <t>Disclosure of maturity analysis for non-derivative financial liabilities [line items]</t>
        </is>
      </c>
      <c r="B51" s="4" t="inlineStr">
        <is>
          <t xml:space="preserve"> </t>
        </is>
      </c>
      <c r="C51" s="4" t="inlineStr">
        <is>
          <t xml:space="preserve"> </t>
        </is>
      </c>
      <c r="D51" s="4" t="inlineStr">
        <is>
          <t xml:space="preserve"> </t>
        </is>
      </c>
      <c r="E51" s="4" t="inlineStr">
        <is>
          <t xml:space="preserve"> </t>
        </is>
      </c>
    </row>
    <row r="52">
      <c r="A52" s="4" t="inlineStr">
        <is>
          <t>Borrowings, undiscounted cash flows</t>
        </is>
      </c>
      <c r="B52" s="6" t="n">
        <v>0</v>
      </c>
      <c r="C52" s="6" t="n">
        <v>0</v>
      </c>
      <c r="D52" s="4" t="inlineStr">
        <is>
          <t xml:space="preserve"> </t>
        </is>
      </c>
      <c r="E5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Capital structure and financial items - Borrowings - Issuance of Eurobonds (Details) € in Millions, kr in Millions</t>
        </is>
      </c>
      <c r="B1" s="2" t="inlineStr">
        <is>
          <t>Dec. 31, 2023 DKK (kr)</t>
        </is>
      </c>
      <c r="C1" s="2" t="inlineStr">
        <is>
          <t>Dec. 31, 2023 EUR (€)</t>
        </is>
      </c>
      <c r="D1" s="2" t="inlineStr">
        <is>
          <t>Dec. 31, 2022 DKK (kr)</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Notional amount</t>
        </is>
      </c>
      <c r="B3" s="6" t="n">
        <v>218658</v>
      </c>
      <c r="C3" s="4" t="inlineStr">
        <is>
          <t xml:space="preserve"> </t>
        </is>
      </c>
      <c r="D3" s="6" t="n">
        <v>112512</v>
      </c>
    </row>
    <row r="4">
      <c r="A4" s="4" t="inlineStr">
        <is>
          <t>Eurobond 0.000% Fixed, Maturing June 2024</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Interest</t>
        </is>
      </c>
      <c r="B6" s="8" t="n">
        <v>0</v>
      </c>
      <c r="C6" s="8" t="n">
        <v>0</v>
      </c>
      <c r="D6" s="4" t="inlineStr">
        <is>
          <t xml:space="preserve"> </t>
        </is>
      </c>
    </row>
    <row r="7">
      <c r="A7" s="4" t="inlineStr">
        <is>
          <t>Notional amount</t>
        </is>
      </c>
      <c r="B7" s="6" t="n">
        <v>4844</v>
      </c>
      <c r="C7" s="12" t="n">
        <v>650</v>
      </c>
      <c r="D7" s="4" t="inlineStr">
        <is>
          <t xml:space="preserve"> </t>
        </is>
      </c>
    </row>
    <row r="8">
      <c r="A8" s="4" t="inlineStr">
        <is>
          <t>Eurobond 0.750% Fixed, Maturing March 2025</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Interest</t>
        </is>
      </c>
      <c r="B10" s="9" t="n">
        <v>0.0075</v>
      </c>
      <c r="C10" s="9" t="n">
        <v>0.0075</v>
      </c>
      <c r="D10" s="4" t="inlineStr">
        <is>
          <t xml:space="preserve"> </t>
        </is>
      </c>
    </row>
    <row r="11">
      <c r="A11" s="4" t="inlineStr">
        <is>
          <t>Notional amount</t>
        </is>
      </c>
      <c r="B11" s="6" t="n">
        <v>3726</v>
      </c>
      <c r="C11" s="12" t="n">
        <v>500</v>
      </c>
      <c r="D11" s="4" t="inlineStr">
        <is>
          <t xml:space="preserve"> </t>
        </is>
      </c>
    </row>
    <row r="12">
      <c r="A12" s="4" t="inlineStr">
        <is>
          <t>Eurobond 1.125% Fixed, Maturing September 2027</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Interest</t>
        </is>
      </c>
      <c r="B14" s="14" t="n">
        <v>0.01125</v>
      </c>
      <c r="C14" s="14" t="n">
        <v>0.01125</v>
      </c>
      <c r="D14" s="4" t="inlineStr">
        <is>
          <t xml:space="preserve"> </t>
        </is>
      </c>
    </row>
    <row r="15">
      <c r="A15" s="4" t="inlineStr">
        <is>
          <t>Notional amount</t>
        </is>
      </c>
      <c r="B15" s="6" t="n">
        <v>3726</v>
      </c>
      <c r="C15" s="12" t="n">
        <v>500</v>
      </c>
      <c r="D15" s="4" t="inlineStr">
        <is>
          <t xml:space="preserve"> </t>
        </is>
      </c>
    </row>
    <row r="16">
      <c r="A16" s="4" t="inlineStr">
        <is>
          <t>Eurobond 0.125% Fixed, Maturing June 2028</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Interest</t>
        </is>
      </c>
      <c r="B18" s="14" t="n">
        <v>0.00125</v>
      </c>
      <c r="C18" s="14" t="n">
        <v>0.00125</v>
      </c>
      <c r="D18" s="4" t="inlineStr">
        <is>
          <t xml:space="preserve"> </t>
        </is>
      </c>
    </row>
    <row r="19">
      <c r="A19" s="4" t="inlineStr">
        <is>
          <t>Notional amount</t>
        </is>
      </c>
      <c r="B19" s="6" t="n">
        <v>4844</v>
      </c>
      <c r="C19" s="12" t="n">
        <v>650</v>
      </c>
      <c r="D19" s="4" t="inlineStr">
        <is>
          <t xml:space="preserve"> </t>
        </is>
      </c>
    </row>
    <row r="20">
      <c r="A20" s="4" t="inlineStr">
        <is>
          <t>Eurobond 1.375% Fixed, Maturing March 2030</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Interest</t>
        </is>
      </c>
      <c r="B22" s="14" t="n">
        <v>0.01375</v>
      </c>
      <c r="C22" s="14" t="n">
        <v>0.01375</v>
      </c>
      <c r="D22" s="4" t="inlineStr">
        <is>
          <t xml:space="preserve"> </t>
        </is>
      </c>
    </row>
    <row r="23">
      <c r="A23" s="4" t="inlineStr">
        <is>
          <t>Notional amount</t>
        </is>
      </c>
      <c r="B23" s="6" t="n">
        <v>3726</v>
      </c>
      <c r="C23" s="12" t="n">
        <v>500</v>
      </c>
      <c r="D2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 width="23" customWidth="1" min="5" max="5"/>
  </cols>
  <sheetData>
    <row r="1">
      <c r="A1" s="1" t="inlineStr">
        <is>
          <t>Capital structure and financial items - Borrowings - Narrative (Details) kr in Millions, € in Billions</t>
        </is>
      </c>
      <c r="B1" s="2" t="inlineStr">
        <is>
          <t>12 Months Ended</t>
        </is>
      </c>
    </row>
    <row r="2">
      <c r="B2" s="2" t="inlineStr">
        <is>
          <t>Dec. 31, 2022 DKK (kr) tranche</t>
        </is>
      </c>
      <c r="C2" s="2" t="inlineStr">
        <is>
          <t>Dec. 31, 2023 DKK (kr)</t>
        </is>
      </c>
      <c r="D2" s="2" t="inlineStr">
        <is>
          <t>Dec. 31, 2022 EUR (€)</t>
        </is>
      </c>
      <c r="E2" s="2" t="inlineStr">
        <is>
          <t>Dec. 31, 2021 DKK (kr)</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Number of tranches, issued bonds | tranche</t>
        </is>
      </c>
      <c r="B4" s="5" t="n">
        <v>3</v>
      </c>
      <c r="C4" s="4" t="inlineStr">
        <is>
          <t xml:space="preserve"> </t>
        </is>
      </c>
      <c r="D4" s="4" t="inlineStr">
        <is>
          <t xml:space="preserve"> </t>
        </is>
      </c>
      <c r="E4" s="4" t="inlineStr">
        <is>
          <t xml:space="preserve"> </t>
        </is>
      </c>
    </row>
    <row r="5">
      <c r="A5" s="4" t="inlineStr">
        <is>
          <t>Issued bonds, principal amount</t>
        </is>
      </c>
      <c r="B5" s="6" t="n">
        <v>25784</v>
      </c>
      <c r="C5" s="6" t="n">
        <v>27006</v>
      </c>
      <c r="D5" s="13" t="n">
        <v>1.5</v>
      </c>
      <c r="E5" s="6" t="n">
        <v>26645</v>
      </c>
    </row>
    <row r="6">
      <c r="A6" s="4" t="inlineStr">
        <is>
          <t>Marketable securities transferred at carrying amount</t>
        </is>
      </c>
      <c r="B6" s="5" t="n">
        <v>11100</v>
      </c>
      <c r="C6" s="4" t="inlineStr">
        <is>
          <t xml:space="preserve"> </t>
        </is>
      </c>
      <c r="D6" s="4" t="inlineStr">
        <is>
          <t xml:space="preserve"> </t>
        </is>
      </c>
      <c r="E6" s="4" t="inlineStr">
        <is>
          <t xml:space="preserve"> </t>
        </is>
      </c>
    </row>
    <row r="7">
      <c r="A7" s="4" t="inlineStr">
        <is>
          <t>Financial liabilities, at fair value</t>
        </is>
      </c>
      <c r="B7" s="5" t="n">
        <v>2903</v>
      </c>
      <c r="C7" s="5" t="n">
        <v>1272</v>
      </c>
      <c r="D7" s="4" t="inlineStr">
        <is>
          <t xml:space="preserve"> </t>
        </is>
      </c>
      <c r="E7" s="4" t="inlineStr">
        <is>
          <t xml:space="preserve"> </t>
        </is>
      </c>
    </row>
    <row r="8">
      <c r="A8" s="4" t="inlineStr">
        <is>
          <t>Euro Medium Term Note</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Financial liabilities, at fair value</t>
        </is>
      </c>
      <c r="B10" s="6" t="n">
        <v>18700</v>
      </c>
      <c r="C10" s="6" t="n">
        <v>19700</v>
      </c>
      <c r="D10" s="4" t="inlineStr">
        <is>
          <t xml:space="preserve"> </t>
        </is>
      </c>
      <c r="E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ructure and financial items - Cash and cash equivalents and free cash flow - Cash and cash equivalents (Details) - DKK (kr) kr in Millions</t>
        </is>
      </c>
      <c r="B1" s="2" t="inlineStr">
        <is>
          <t>Dec. 31, 2023</t>
        </is>
      </c>
      <c r="C1" s="2" t="inlineStr">
        <is>
          <t>Dec. 31, 2022</t>
        </is>
      </c>
      <c r="D1" s="2" t="inlineStr">
        <is>
          <t>Dec. 31, 2021</t>
        </is>
      </c>
      <c r="E1" s="2" t="inlineStr">
        <is>
          <t>Dec. 31, 2020</t>
        </is>
      </c>
    </row>
    <row r="2">
      <c r="A2" s="3" t="inlineStr">
        <is>
          <t>Share Capital, Reserves And Other Equity Interest And Financial Instruments [Abstract]</t>
        </is>
      </c>
      <c r="B2" s="4" t="inlineStr">
        <is>
          <t xml:space="preserve"> </t>
        </is>
      </c>
      <c r="C2" s="4" t="inlineStr">
        <is>
          <t xml:space="preserve"> </t>
        </is>
      </c>
      <c r="D2" s="4" t="inlineStr">
        <is>
          <t xml:space="preserve"> </t>
        </is>
      </c>
      <c r="E2" s="4" t="inlineStr">
        <is>
          <t xml:space="preserve"> </t>
        </is>
      </c>
    </row>
    <row r="3">
      <c r="A3" s="4" t="inlineStr">
        <is>
          <t>Cash at bank</t>
        </is>
      </c>
      <c r="B3" s="6" t="n">
        <v>14392</v>
      </c>
      <c r="C3" s="6" t="n">
        <v>12653</v>
      </c>
      <c r="D3" s="6" t="n">
        <v>10720</v>
      </c>
      <c r="E3" s="4" t="inlineStr">
        <is>
          <t xml:space="preserve"> </t>
        </is>
      </c>
    </row>
    <row r="4">
      <c r="A4" s="4" t="inlineStr">
        <is>
          <t>Borrowings (note 4.6)</t>
        </is>
      </c>
      <c r="B4" s="5" t="n">
        <v>0</v>
      </c>
      <c r="C4" s="5" t="n">
        <v>0</v>
      </c>
      <c r="D4" s="5" t="n">
        <v>-1</v>
      </c>
      <c r="E4" s="4" t="inlineStr">
        <is>
          <t xml:space="preserve"> </t>
        </is>
      </c>
    </row>
    <row r="5">
      <c r="A5" s="4" t="inlineStr">
        <is>
          <t>Cash and cash equivalents</t>
        </is>
      </c>
      <c r="B5" s="6" t="n">
        <v>14392</v>
      </c>
      <c r="C5" s="6" t="n">
        <v>12653</v>
      </c>
      <c r="D5" s="6" t="n">
        <v>10719</v>
      </c>
      <c r="E5" s="6" t="n">
        <v>122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financial items - Cash and cash equivalents and free cash flow - Narrative (Details) - DKK (kr) kr in Millions</t>
        </is>
      </c>
      <c r="B1" s="2" t="inlineStr">
        <is>
          <t>Dec. 31, 2023</t>
        </is>
      </c>
      <c r="C1" s="2" t="inlineStr">
        <is>
          <t>Dec. 31, 2022</t>
        </is>
      </c>
    </row>
    <row r="2">
      <c r="A2" s="3" t="inlineStr">
        <is>
          <t>Share Capital, Reserves And Other Equity Interest And Financial Instruments [Abstract]</t>
        </is>
      </c>
      <c r="B2" s="4" t="inlineStr">
        <is>
          <t xml:space="preserve"> </t>
        </is>
      </c>
      <c r="C2" s="4" t="inlineStr">
        <is>
          <t xml:space="preserve"> </t>
        </is>
      </c>
    </row>
    <row r="3">
      <c r="A3" s="4" t="inlineStr">
        <is>
          <t>Restricted cash and cash equivalents</t>
        </is>
      </c>
      <c r="B3" s="6" t="n">
        <v>857</v>
      </c>
      <c r="C3" s="6" t="n">
        <v>4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Other non-cash items - Other non-cash items (Details) - DKK (kr) kr in Millions</t>
        </is>
      </c>
      <c r="B1" s="2" t="inlineStr">
        <is>
          <t>12 Months Ended</t>
        </is>
      </c>
    </row>
    <row r="2">
      <c r="B2" s="2" t="inlineStr">
        <is>
          <t>Dec. 31, 2023</t>
        </is>
      </c>
      <c r="C2" s="2" t="inlineStr">
        <is>
          <t>Dec. 31, 2022</t>
        </is>
      </c>
      <c r="D2" s="2" t="inlineStr">
        <is>
          <t>Dec. 31, 2021</t>
        </is>
      </c>
    </row>
    <row r="3">
      <c r="A3" s="3" t="inlineStr">
        <is>
          <t>Reversals Of Non-Cash Income Statement Items [Abstract]</t>
        </is>
      </c>
      <c r="B3" s="4" t="inlineStr">
        <is>
          <t xml:space="preserve"> </t>
        </is>
      </c>
      <c r="C3" s="4" t="inlineStr">
        <is>
          <t xml:space="preserve"> </t>
        </is>
      </c>
      <c r="D3" s="4" t="inlineStr">
        <is>
          <t xml:space="preserve"> </t>
        </is>
      </c>
    </row>
    <row r="4">
      <c r="A4" s="4" t="inlineStr">
        <is>
          <t>Interest income and interest expenses, net (note 4.10)</t>
        </is>
      </c>
      <c r="B4" s="6" t="n">
        <v>-527</v>
      </c>
      <c r="C4" s="6" t="n">
        <v>139</v>
      </c>
      <c r="D4" s="6" t="n">
        <v>58</v>
      </c>
    </row>
    <row r="5">
      <c r="A5" s="4" t="inlineStr">
        <is>
          <t>Capital gain/(loss) on investments, net (note 4.10)</t>
        </is>
      </c>
      <c r="B5" s="5" t="n">
        <v>106</v>
      </c>
      <c r="C5" s="5" t="n">
        <v>124</v>
      </c>
      <c r="D5" s="5" t="n">
        <v>-340</v>
      </c>
    </row>
    <row r="6">
      <c r="A6" s="4" t="inlineStr">
        <is>
          <t>Result of associated companies (note 4.10)</t>
        </is>
      </c>
      <c r="B6" s="5" t="n">
        <v>-81</v>
      </c>
      <c r="C6" s="5" t="n">
        <v>189</v>
      </c>
      <c r="D6" s="5" t="n">
        <v>24</v>
      </c>
    </row>
    <row r="7">
      <c r="A7" s="4" t="inlineStr">
        <is>
          <t>Share-based payment costs (note 5.1)</t>
        </is>
      </c>
      <c r="B7" s="5" t="n">
        <v>2149</v>
      </c>
      <c r="C7" s="5" t="n">
        <v>1539</v>
      </c>
      <c r="D7" s="5" t="n">
        <v>1040</v>
      </c>
    </row>
    <row r="8">
      <c r="A8" s="4" t="inlineStr">
        <is>
          <t>Other non-current receivables and prepayments</t>
        </is>
      </c>
      <c r="B8" s="5" t="n">
        <v>-1224</v>
      </c>
      <c r="C8" s="5" t="n">
        <v>61</v>
      </c>
      <c r="D8" s="5" t="n">
        <v>407</v>
      </c>
    </row>
    <row r="9">
      <c r="A9" s="4" t="inlineStr">
        <is>
          <t>Other non-current liabilities</t>
        </is>
      </c>
      <c r="B9" s="5" t="n">
        <v>89</v>
      </c>
      <c r="C9" s="5" t="n">
        <v>-260</v>
      </c>
      <c r="D9" s="5" t="n">
        <v>0</v>
      </c>
    </row>
    <row r="10">
      <c r="A10" s="4" t="inlineStr">
        <is>
          <t>Increase/(decrease) in provisions (note 3.5) and retirement benefit obligations</t>
        </is>
      </c>
      <c r="B10" s="5" t="n">
        <v>32243</v>
      </c>
      <c r="C10" s="5" t="n">
        <v>19080</v>
      </c>
      <c r="D10" s="5" t="n">
        <v>16581</v>
      </c>
    </row>
    <row r="11">
      <c r="A11" s="4" t="inlineStr">
        <is>
          <t>Other</t>
        </is>
      </c>
      <c r="B11" s="5" t="n">
        <v>-373</v>
      </c>
      <c r="C11" s="5" t="n">
        <v>1438</v>
      </c>
      <c r="D11" s="5" t="n">
        <v>-4354</v>
      </c>
    </row>
    <row r="12">
      <c r="A12" s="4" t="inlineStr">
        <is>
          <t>Total other non-cash items</t>
        </is>
      </c>
      <c r="B12" s="6" t="n">
        <v>32382</v>
      </c>
      <c r="C12" s="6" t="n">
        <v>22310</v>
      </c>
      <c r="D12" s="6" t="n">
        <v>1341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Change in working capital - Change in working capital (Details) - DKK (kr) kr in Millions</t>
        </is>
      </c>
      <c r="B1" s="2" t="inlineStr">
        <is>
          <t>12 Months Ended</t>
        </is>
      </c>
    </row>
    <row r="2">
      <c r="B2" s="2" t="inlineStr">
        <is>
          <t>Dec. 31, 2023</t>
        </is>
      </c>
      <c r="C2" s="2" t="inlineStr">
        <is>
          <t>Dec. 31, 2022</t>
        </is>
      </c>
      <c r="D2" s="2" t="inlineStr">
        <is>
          <t>Dec. 31, 2021</t>
        </is>
      </c>
    </row>
    <row r="3">
      <c r="A3" s="3" t="inlineStr">
        <is>
          <t>Share Capital, Reserves And Other Equity Interest And Financial Instruments [Abstract]</t>
        </is>
      </c>
      <c r="B3" s="4" t="inlineStr">
        <is>
          <t xml:space="preserve"> </t>
        </is>
      </c>
      <c r="C3" s="4" t="inlineStr">
        <is>
          <t xml:space="preserve"> </t>
        </is>
      </c>
      <c r="D3" s="4" t="inlineStr">
        <is>
          <t xml:space="preserve"> </t>
        </is>
      </c>
    </row>
    <row r="4">
      <c r="A4" s="4" t="inlineStr">
        <is>
          <t>Inventories</t>
        </is>
      </c>
      <c r="B4" s="6" t="n">
        <v>-7423</v>
      </c>
      <c r="C4" s="6" t="n">
        <v>-4767</v>
      </c>
      <c r="D4" s="6" t="n">
        <v>-1085</v>
      </c>
    </row>
    <row r="5">
      <c r="A5" s="4" t="inlineStr">
        <is>
          <t>Trade receivables</t>
        </is>
      </c>
      <c r="B5" s="5" t="n">
        <v>-14210</v>
      </c>
      <c r="C5" s="5" t="n">
        <v>-9917</v>
      </c>
      <c r="D5" s="5" t="n">
        <v>-12909</v>
      </c>
    </row>
    <row r="6">
      <c r="A6" s="4" t="inlineStr">
        <is>
          <t>Other receivables and prepayments</t>
        </is>
      </c>
      <c r="B6" s="5" t="n">
        <v>-2063</v>
      </c>
      <c r="C6" s="5" t="n">
        <v>-968</v>
      </c>
      <c r="D6" s="5" t="n">
        <v>-876</v>
      </c>
    </row>
    <row r="7">
      <c r="A7" s="4" t="inlineStr">
        <is>
          <t>Trade payables</t>
        </is>
      </c>
      <c r="B7" s="5" t="n">
        <v>10019</v>
      </c>
      <c r="C7" s="5" t="n">
        <v>6717</v>
      </c>
      <c r="D7" s="5" t="n">
        <v>3153</v>
      </c>
    </row>
    <row r="8">
      <c r="A8" s="4" t="inlineStr">
        <is>
          <t>Other liabilities</t>
        </is>
      </c>
      <c r="B8" s="5" t="n">
        <v>5099</v>
      </c>
      <c r="C8" s="5" t="n">
        <v>4006</v>
      </c>
      <c r="D8" s="5" t="n">
        <v>2595</v>
      </c>
    </row>
    <row r="9">
      <c r="A9" s="4" t="inlineStr">
        <is>
          <t>Adjustment for payables related to non-current assets</t>
        </is>
      </c>
      <c r="B9" s="5" t="n">
        <v>-2432</v>
      </c>
      <c r="C9" s="5" t="n">
        <v>-1567</v>
      </c>
      <c r="D9" s="5" t="n">
        <v>-15</v>
      </c>
    </row>
    <row r="10">
      <c r="A10" s="4" t="inlineStr">
        <is>
          <t>Adjustment related to acquisition of businesses</t>
        </is>
      </c>
      <c r="B10" s="5" t="n">
        <v>0</v>
      </c>
      <c r="C10" s="5" t="n">
        <v>-143</v>
      </c>
      <c r="D10" s="5" t="n">
        <v>-1409</v>
      </c>
    </row>
    <row r="11">
      <c r="A11" s="4" t="inlineStr">
        <is>
          <t>Change in working capital including exchange rate adjustments</t>
        </is>
      </c>
      <c r="B11" s="5" t="n">
        <v>-11010</v>
      </c>
      <c r="C11" s="5" t="n">
        <v>-6639</v>
      </c>
      <c r="D11" s="5" t="n">
        <v>-10546</v>
      </c>
    </row>
    <row r="12">
      <c r="A12" s="4" t="inlineStr">
        <is>
          <t>Exchange rate adjustments</t>
        </is>
      </c>
      <c r="B12" s="5" t="n">
        <v>-1235</v>
      </c>
      <c r="C12" s="5" t="n">
        <v>1303</v>
      </c>
      <c r="D12" s="5" t="n">
        <v>1483</v>
      </c>
    </row>
    <row r="13">
      <c r="A13" s="4" t="inlineStr">
        <is>
          <t>Cash flow change in working capital</t>
        </is>
      </c>
      <c r="B13" s="6" t="n">
        <v>-12245</v>
      </c>
      <c r="C13" s="6" t="n">
        <v>-5336</v>
      </c>
      <c r="D13" s="6" t="n">
        <v>-906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Financial assets and liabilities - Financial assets by category (Details) - DKK (kr) kr in Millions</t>
        </is>
      </c>
      <c r="B1" s="2" t="inlineStr">
        <is>
          <t>12 Months Ended</t>
        </is>
      </c>
    </row>
    <row r="2">
      <c r="B2" s="2" t="inlineStr">
        <is>
          <t>Dec. 31, 2023</t>
        </is>
      </c>
      <c r="C2" s="2" t="inlineStr">
        <is>
          <t>Dec. 31, 2022</t>
        </is>
      </c>
      <c r="D2" s="2" t="inlineStr">
        <is>
          <t>Dec. 31, 2021</t>
        </is>
      </c>
    </row>
    <row r="3">
      <c r="A3" s="3" t="inlineStr">
        <is>
          <t>Disclosure of financial assets [line items]</t>
        </is>
      </c>
      <c r="B3" s="4" t="inlineStr">
        <is>
          <t xml:space="preserve"> </t>
        </is>
      </c>
      <c r="C3" s="4" t="inlineStr">
        <is>
          <t xml:space="preserve"> </t>
        </is>
      </c>
      <c r="D3" s="4" t="inlineStr">
        <is>
          <t xml:space="preserve"> </t>
        </is>
      </c>
    </row>
    <row r="4">
      <c r="A4" s="4" t="inlineStr">
        <is>
          <t>Financial assets</t>
        </is>
      </c>
      <c r="B4" s="6" t="n">
        <v>99783</v>
      </c>
      <c r="C4" s="6" t="n">
        <v>79015</v>
      </c>
      <c r="D4" s="4" t="inlineStr">
        <is>
          <t xml:space="preserve"> </t>
        </is>
      </c>
    </row>
    <row r="5">
      <c r="A5" s="4" t="inlineStr">
        <is>
          <t>Financial liabilities</t>
        </is>
      </c>
      <c r="B5" s="5" t="n">
        <v>82178</v>
      </c>
      <c r="C5" s="5" t="n">
        <v>67105</v>
      </c>
      <c r="D5" s="4" t="inlineStr">
        <is>
          <t xml:space="preserve"> </t>
        </is>
      </c>
    </row>
    <row r="6">
      <c r="A6" s="4" t="inlineStr">
        <is>
          <t>Interest income</t>
        </is>
      </c>
      <c r="B6" s="5" t="n">
        <v>1069</v>
      </c>
      <c r="C6" s="5" t="n">
        <v>239</v>
      </c>
      <c r="D6" s="6" t="n">
        <v>231</v>
      </c>
    </row>
    <row r="7">
      <c r="A7" s="4" t="inlineStr">
        <is>
          <t>Derivatives used as hedging instruments (liability) | Derivative financial instruments</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Financial liabilities</t>
        </is>
      </c>
      <c r="B9" s="5" t="n">
        <v>1272</v>
      </c>
      <c r="C9" s="5" t="n">
        <v>2903</v>
      </c>
      <c r="D9" s="4" t="inlineStr">
        <is>
          <t xml:space="preserve"> </t>
        </is>
      </c>
    </row>
    <row r="10">
      <c r="A10" s="4" t="inlineStr">
        <is>
          <t>Financial liabilities measured at amortised cost</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Financial liabilities</t>
        </is>
      </c>
      <c r="B12" s="5" t="n">
        <v>80906</v>
      </c>
      <c r="C12" s="5" t="n">
        <v>64202</v>
      </c>
      <c r="D12" s="4" t="inlineStr">
        <is>
          <t xml:space="preserve"> </t>
        </is>
      </c>
    </row>
    <row r="13">
      <c r="A13" s="4" t="inlineStr">
        <is>
          <t>Financial liabilities measured at amortised cost | Borrowings (non-current) (note 4.6)1</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Financial liabilities</t>
        </is>
      </c>
      <c r="B15" s="5" t="n">
        <v>20528</v>
      </c>
      <c r="C15" s="5" t="n">
        <v>24318</v>
      </c>
      <c r="D15" s="4" t="inlineStr">
        <is>
          <t xml:space="preserve"> </t>
        </is>
      </c>
    </row>
    <row r="16">
      <c r="A16" s="4" t="inlineStr">
        <is>
          <t>Financial liabilities measured at amortised cost | Borrowings (current) (note 4.6)1</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Financial liabilities</t>
        </is>
      </c>
      <c r="B18" s="5" t="n">
        <v>6478</v>
      </c>
      <c r="C18" s="5" t="n">
        <v>1466</v>
      </c>
      <c r="D18" s="4" t="inlineStr">
        <is>
          <t xml:space="preserve"> </t>
        </is>
      </c>
    </row>
    <row r="19">
      <c r="A19" s="4" t="inlineStr">
        <is>
          <t>Financial liabilities measured at amortised cost | Trade payables</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Financial liabilities</t>
        </is>
      </c>
      <c r="B21" s="5" t="n">
        <v>25606</v>
      </c>
      <c r="C21" s="5" t="n">
        <v>15587</v>
      </c>
      <c r="D21" s="4" t="inlineStr">
        <is>
          <t xml:space="preserve"> </t>
        </is>
      </c>
    </row>
    <row r="22">
      <c r="A22" s="4" t="inlineStr">
        <is>
          <t>Financial liabilities measured at amortised cost | Other liabilities (non-current)</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Financial liabilities</t>
        </is>
      </c>
      <c r="B24" s="5" t="n">
        <v>189</v>
      </c>
      <c r="C24" s="5" t="n">
        <v>100</v>
      </c>
      <c r="D24" s="4" t="inlineStr">
        <is>
          <t xml:space="preserve"> </t>
        </is>
      </c>
    </row>
    <row r="25">
      <c r="A25" s="4" t="inlineStr">
        <is>
          <t>Financial liabilities measured at amortised cost | Other liabilities (current)</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Financial liabilities</t>
        </is>
      </c>
      <c r="B27" s="5" t="n">
        <v>28705</v>
      </c>
      <c r="C27" s="5" t="n">
        <v>23606</v>
      </c>
      <c r="D27" s="4" t="inlineStr">
        <is>
          <t xml:space="preserve"> </t>
        </is>
      </c>
    </row>
    <row r="28">
      <c r="A28" s="4" t="inlineStr">
        <is>
          <t>Financial liabilities measured at amortised cost | Other liabilities- less VAT and duties payable</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Financial liabilities</t>
        </is>
      </c>
      <c r="B30" s="5" t="n">
        <v>-600</v>
      </c>
      <c r="C30" s="5" t="n">
        <v>-875</v>
      </c>
      <c r="D30" s="4" t="inlineStr">
        <is>
          <t xml:space="preserve"> </t>
        </is>
      </c>
    </row>
    <row r="31">
      <c r="A31" s="4" t="inlineStr">
        <is>
          <t>Derivatives used as hedging instruments | Derivatives used as hedging instruments (liability)</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Financial liabilities</t>
        </is>
      </c>
      <c r="B33" s="5" t="n">
        <v>1272</v>
      </c>
      <c r="C33" s="5" t="n">
        <v>2903</v>
      </c>
      <c r="D33" s="4" t="inlineStr">
        <is>
          <t xml:space="preserve"> </t>
        </is>
      </c>
    </row>
    <row r="34">
      <c r="A34" s="4" t="inlineStr">
        <is>
          <t>Financial assets at fair value through the income statement</t>
        </is>
      </c>
      <c r="B34" s="4" t="inlineStr">
        <is>
          <t xml:space="preserve"> </t>
        </is>
      </c>
      <c r="C34" s="4" t="inlineStr">
        <is>
          <t xml:space="preserve"> </t>
        </is>
      </c>
      <c r="D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row>
    <row r="36">
      <c r="A36" s="4" t="inlineStr">
        <is>
          <t>Financial assets</t>
        </is>
      </c>
      <c r="B36" s="5" t="n">
        <v>16409</v>
      </c>
      <c r="C36" s="5" t="n">
        <v>11480</v>
      </c>
      <c r="D36" s="4" t="inlineStr">
        <is>
          <t xml:space="preserve"> </t>
        </is>
      </c>
    </row>
    <row r="37">
      <c r="A37" s="4" t="inlineStr">
        <is>
          <t>Financial assets at fair value through the income statement | Other financial assets</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Financial assets</t>
        </is>
      </c>
      <c r="B39" s="5" t="n">
        <v>571</v>
      </c>
      <c r="C39" s="5" t="n">
        <v>559</v>
      </c>
      <c r="D39" s="4" t="inlineStr">
        <is>
          <t xml:space="preserve"> </t>
        </is>
      </c>
    </row>
    <row r="40">
      <c r="A40" s="4" t="inlineStr">
        <is>
          <t>Financial assets at fair value through the income statement | Marketable securities</t>
        </is>
      </c>
      <c r="B40" s="4" t="inlineStr">
        <is>
          <t xml:space="preserve"> </t>
        </is>
      </c>
      <c r="C40" s="4" t="inlineStr">
        <is>
          <t xml:space="preserve"> </t>
        </is>
      </c>
      <c r="D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row>
    <row r="42">
      <c r="A42" s="4" t="inlineStr">
        <is>
          <t>Financial assets</t>
        </is>
      </c>
      <c r="B42" s="5" t="n">
        <v>15838</v>
      </c>
      <c r="C42" s="5" t="n">
        <v>10921</v>
      </c>
      <c r="D42" s="4" t="inlineStr">
        <is>
          <t xml:space="preserve"> </t>
        </is>
      </c>
    </row>
    <row r="43">
      <c r="A43" s="4" t="inlineStr">
        <is>
          <t>Financial assets at fair value through the income statement | Derivative financial instruments</t>
        </is>
      </c>
      <c r="B43" s="4" t="inlineStr">
        <is>
          <t xml:space="preserve"> </t>
        </is>
      </c>
      <c r="C43" s="4" t="inlineStr">
        <is>
          <t xml:space="preserve"> </t>
        </is>
      </c>
      <c r="D43" s="4" t="inlineStr">
        <is>
          <t xml:space="preserve"> </t>
        </is>
      </c>
    </row>
    <row r="44">
      <c r="A44" s="3" t="inlineStr">
        <is>
          <t>Disclosure of financial assets [line items]</t>
        </is>
      </c>
      <c r="B44" s="4" t="inlineStr">
        <is>
          <t xml:space="preserve"> </t>
        </is>
      </c>
      <c r="C44" s="4" t="inlineStr">
        <is>
          <t xml:space="preserve"> </t>
        </is>
      </c>
      <c r="D44" s="4" t="inlineStr">
        <is>
          <t xml:space="preserve"> </t>
        </is>
      </c>
    </row>
    <row r="45">
      <c r="A45" s="4" t="inlineStr">
        <is>
          <t>Financial assets</t>
        </is>
      </c>
      <c r="B45" s="5" t="n">
        <v>2344</v>
      </c>
      <c r="C45" s="5" t="n">
        <v>2727</v>
      </c>
      <c r="D45" s="4" t="inlineStr">
        <is>
          <t xml:space="preserve"> </t>
        </is>
      </c>
    </row>
    <row r="46">
      <c r="A46" s="4" t="inlineStr">
        <is>
          <t>Financial assets at fair value through the income statement | Derivatives used as hedging instruments</t>
        </is>
      </c>
      <c r="B46" s="4" t="inlineStr">
        <is>
          <t xml:space="preserve"> </t>
        </is>
      </c>
      <c r="C46" s="4" t="inlineStr">
        <is>
          <t xml:space="preserve"> </t>
        </is>
      </c>
      <c r="D46" s="4" t="inlineStr">
        <is>
          <t xml:space="preserve"> </t>
        </is>
      </c>
    </row>
    <row r="47">
      <c r="A47" s="3" t="inlineStr">
        <is>
          <t>Disclosure of financial assets [line items]</t>
        </is>
      </c>
      <c r="B47" s="4" t="inlineStr">
        <is>
          <t xml:space="preserve"> </t>
        </is>
      </c>
      <c r="C47" s="4" t="inlineStr">
        <is>
          <t xml:space="preserve"> </t>
        </is>
      </c>
      <c r="D47" s="4" t="inlineStr">
        <is>
          <t xml:space="preserve"> </t>
        </is>
      </c>
    </row>
    <row r="48">
      <c r="A48" s="4" t="inlineStr">
        <is>
          <t>Financial assets</t>
        </is>
      </c>
      <c r="B48" s="5" t="n">
        <v>2344</v>
      </c>
      <c r="C48" s="5" t="n">
        <v>2727</v>
      </c>
      <c r="D48" s="4" t="inlineStr">
        <is>
          <t xml:space="preserve"> </t>
        </is>
      </c>
    </row>
    <row r="49">
      <c r="A49" s="4" t="inlineStr">
        <is>
          <t>Financial assets at amortised cost</t>
        </is>
      </c>
      <c r="B49" s="4" t="inlineStr">
        <is>
          <t xml:space="preserve"> </t>
        </is>
      </c>
      <c r="C49" s="4" t="inlineStr">
        <is>
          <t xml:space="preserve"> </t>
        </is>
      </c>
      <c r="D49" s="4" t="inlineStr">
        <is>
          <t xml:space="preserve"> </t>
        </is>
      </c>
    </row>
    <row r="50">
      <c r="A50" s="3" t="inlineStr">
        <is>
          <t>Disclosure of financial assets [line items]</t>
        </is>
      </c>
      <c r="B50" s="4" t="inlineStr">
        <is>
          <t xml:space="preserve"> </t>
        </is>
      </c>
      <c r="C50" s="4" t="inlineStr">
        <is>
          <t xml:space="preserve"> </t>
        </is>
      </c>
      <c r="D50" s="4" t="inlineStr">
        <is>
          <t xml:space="preserve"> </t>
        </is>
      </c>
    </row>
    <row r="51">
      <c r="A51" s="4" t="inlineStr">
        <is>
          <t>Financial assets</t>
        </is>
      </c>
      <c r="B51" s="5" t="n">
        <v>47989</v>
      </c>
      <c r="C51" s="5" t="n">
        <v>30841</v>
      </c>
      <c r="D51" s="4" t="inlineStr">
        <is>
          <t xml:space="preserve"> </t>
        </is>
      </c>
    </row>
    <row r="52">
      <c r="A52" s="4" t="inlineStr">
        <is>
          <t>Financial assets at amortised cost | Other financial assets</t>
        </is>
      </c>
      <c r="B52" s="4" t="inlineStr">
        <is>
          <t xml:space="preserve"> </t>
        </is>
      </c>
      <c r="C52" s="4" t="inlineStr">
        <is>
          <t xml:space="preserve"> </t>
        </is>
      </c>
      <c r="D52" s="4" t="inlineStr">
        <is>
          <t xml:space="preserve"> </t>
        </is>
      </c>
    </row>
    <row r="53">
      <c r="A53" s="3" t="inlineStr">
        <is>
          <t>Disclosure of financial assets [line items]</t>
        </is>
      </c>
      <c r="B53" s="4" t="inlineStr">
        <is>
          <t xml:space="preserve"> </t>
        </is>
      </c>
      <c r="C53" s="4" t="inlineStr">
        <is>
          <t xml:space="preserve"> </t>
        </is>
      </c>
      <c r="D53" s="4" t="inlineStr">
        <is>
          <t xml:space="preserve"> </t>
        </is>
      </c>
    </row>
    <row r="54">
      <c r="A54" s="4" t="inlineStr">
        <is>
          <t>Financial assets</t>
        </is>
      </c>
      <c r="B54" s="5" t="n">
        <v>682</v>
      </c>
      <c r="C54" s="5" t="n">
        <v>457</v>
      </c>
      <c r="D54" s="4" t="inlineStr">
        <is>
          <t xml:space="preserve"> </t>
        </is>
      </c>
    </row>
    <row r="55">
      <c r="A55" s="4" t="inlineStr">
        <is>
          <t>Financial assets at amortised cost | Trade receivables</t>
        </is>
      </c>
      <c r="B55" s="4" t="inlineStr">
        <is>
          <t xml:space="preserve"> </t>
        </is>
      </c>
      <c r="C55" s="4" t="inlineStr">
        <is>
          <t xml:space="preserve"> </t>
        </is>
      </c>
      <c r="D55" s="4" t="inlineStr">
        <is>
          <t xml:space="preserve"> </t>
        </is>
      </c>
    </row>
    <row r="56">
      <c r="A56" s="3" t="inlineStr">
        <is>
          <t>Disclosure of financial assets [line items]</t>
        </is>
      </c>
      <c r="B56" s="4" t="inlineStr">
        <is>
          <t xml:space="preserve"> </t>
        </is>
      </c>
      <c r="C56" s="4" t="inlineStr">
        <is>
          <t xml:space="preserve"> </t>
        </is>
      </c>
      <c r="D56" s="4" t="inlineStr">
        <is>
          <t xml:space="preserve"> </t>
        </is>
      </c>
    </row>
    <row r="57">
      <c r="A57" s="4" t="inlineStr">
        <is>
          <t>Financial assets</t>
        </is>
      </c>
      <c r="B57" s="5" t="n">
        <v>31729</v>
      </c>
      <c r="C57" s="5" t="n">
        <v>16593</v>
      </c>
      <c r="D57" s="4" t="inlineStr">
        <is>
          <t xml:space="preserve"> </t>
        </is>
      </c>
    </row>
    <row r="58">
      <c r="A58" s="4" t="inlineStr">
        <is>
          <t>Financial assets at amortised cost | Other receivables and prepayments (current and non-current)</t>
        </is>
      </c>
      <c r="B58" s="4" t="inlineStr">
        <is>
          <t xml:space="preserve"> </t>
        </is>
      </c>
      <c r="C58" s="4" t="inlineStr">
        <is>
          <t xml:space="preserve"> </t>
        </is>
      </c>
      <c r="D58" s="4" t="inlineStr">
        <is>
          <t xml:space="preserve"> </t>
        </is>
      </c>
    </row>
    <row r="59">
      <c r="A59" s="3" t="inlineStr">
        <is>
          <t>Disclosure of financial assets [line items]</t>
        </is>
      </c>
      <c r="B59" s="4" t="inlineStr">
        <is>
          <t xml:space="preserve"> </t>
        </is>
      </c>
      <c r="C59" s="4" t="inlineStr">
        <is>
          <t xml:space="preserve"> </t>
        </is>
      </c>
      <c r="D59" s="4" t="inlineStr">
        <is>
          <t xml:space="preserve"> </t>
        </is>
      </c>
    </row>
    <row r="60">
      <c r="A60" s="4" t="inlineStr">
        <is>
          <t>Financial assets</t>
        </is>
      </c>
      <c r="B60" s="5" t="n">
        <v>9498</v>
      </c>
      <c r="C60" s="5" t="n">
        <v>6211</v>
      </c>
      <c r="D60" s="4" t="inlineStr">
        <is>
          <t xml:space="preserve"> </t>
        </is>
      </c>
    </row>
    <row r="61">
      <c r="A61" s="4" t="inlineStr">
        <is>
          <t>Financial assets at amortised cost | Other receivables - less prepayments and VAT receivables</t>
        </is>
      </c>
      <c r="B61" s="4" t="inlineStr">
        <is>
          <t xml:space="preserve"> </t>
        </is>
      </c>
      <c r="C61" s="4" t="inlineStr">
        <is>
          <t xml:space="preserve"> </t>
        </is>
      </c>
      <c r="D61" s="4" t="inlineStr">
        <is>
          <t xml:space="preserve"> </t>
        </is>
      </c>
    </row>
    <row r="62">
      <c r="A62" s="3" t="inlineStr">
        <is>
          <t>Disclosure of financial assets [line items]</t>
        </is>
      </c>
      <c r="B62" s="4" t="inlineStr">
        <is>
          <t xml:space="preserve"> </t>
        </is>
      </c>
      <c r="C62" s="4" t="inlineStr">
        <is>
          <t xml:space="preserve"> </t>
        </is>
      </c>
      <c r="D62" s="4" t="inlineStr">
        <is>
          <t xml:space="preserve"> </t>
        </is>
      </c>
    </row>
    <row r="63">
      <c r="A63" s="4" t="inlineStr">
        <is>
          <t>Financial assets</t>
        </is>
      </c>
      <c r="B63" s="5" t="n">
        <v>-8312</v>
      </c>
      <c r="C63" s="5" t="n">
        <v>-5073</v>
      </c>
      <c r="D63" s="4" t="inlineStr">
        <is>
          <t xml:space="preserve"> </t>
        </is>
      </c>
    </row>
    <row r="64">
      <c r="A64" s="4" t="inlineStr">
        <is>
          <t>Financial assets at amortised cost | Cash at bank</t>
        </is>
      </c>
      <c r="B64" s="4" t="inlineStr">
        <is>
          <t xml:space="preserve"> </t>
        </is>
      </c>
      <c r="C64" s="4" t="inlineStr">
        <is>
          <t xml:space="preserve"> </t>
        </is>
      </c>
      <c r="D64" s="4" t="inlineStr">
        <is>
          <t xml:space="preserve"> </t>
        </is>
      </c>
    </row>
    <row r="65">
      <c r="A65" s="3" t="inlineStr">
        <is>
          <t>Disclosure of financial assets [line items]</t>
        </is>
      </c>
      <c r="B65" s="4" t="inlineStr">
        <is>
          <t xml:space="preserve"> </t>
        </is>
      </c>
      <c r="C65" s="4" t="inlineStr">
        <is>
          <t xml:space="preserve"> </t>
        </is>
      </c>
      <c r="D65" s="4" t="inlineStr">
        <is>
          <t xml:space="preserve"> </t>
        </is>
      </c>
    </row>
    <row r="66">
      <c r="A66" s="4" t="inlineStr">
        <is>
          <t>Financial assets</t>
        </is>
      </c>
      <c r="B66" s="5" t="n">
        <v>14392</v>
      </c>
      <c r="C66" s="5" t="n">
        <v>12653</v>
      </c>
      <c r="D66" s="4" t="inlineStr">
        <is>
          <t xml:space="preserve"> </t>
        </is>
      </c>
    </row>
    <row r="67">
      <c r="A67" s="4" t="inlineStr">
        <is>
          <t>Financial assets at fair value through other comprehensive income</t>
        </is>
      </c>
      <c r="B67" s="4" t="inlineStr">
        <is>
          <t xml:space="preserve"> </t>
        </is>
      </c>
      <c r="C67" s="4" t="inlineStr">
        <is>
          <t xml:space="preserve"> </t>
        </is>
      </c>
      <c r="D67" s="4" t="inlineStr">
        <is>
          <t xml:space="preserve"> </t>
        </is>
      </c>
    </row>
    <row r="68">
      <c r="A68" s="3" t="inlineStr">
        <is>
          <t>Disclosure of financial assets [line items]</t>
        </is>
      </c>
      <c r="B68" s="4" t="inlineStr">
        <is>
          <t xml:space="preserve"> </t>
        </is>
      </c>
      <c r="C68" s="4" t="inlineStr">
        <is>
          <t xml:space="preserve"> </t>
        </is>
      </c>
      <c r="D68" s="4" t="inlineStr">
        <is>
          <t xml:space="preserve"> </t>
        </is>
      </c>
    </row>
    <row r="69">
      <c r="A69" s="4" t="inlineStr">
        <is>
          <t>Financial assets</t>
        </is>
      </c>
      <c r="B69" s="5" t="n">
        <v>33041</v>
      </c>
      <c r="C69" s="5" t="n">
        <v>33967</v>
      </c>
      <c r="D69" s="4" t="inlineStr">
        <is>
          <t xml:space="preserve"> </t>
        </is>
      </c>
    </row>
    <row r="70">
      <c r="A70" s="4" t="inlineStr">
        <is>
          <t>Financial assets at fair value through other comprehensive income | Trade receivables</t>
        </is>
      </c>
      <c r="B70" s="4" t="inlineStr">
        <is>
          <t xml:space="preserve"> </t>
        </is>
      </c>
      <c r="C70" s="4" t="inlineStr">
        <is>
          <t xml:space="preserve"> </t>
        </is>
      </c>
      <c r="D70" s="4" t="inlineStr">
        <is>
          <t xml:space="preserve"> </t>
        </is>
      </c>
    </row>
    <row r="71">
      <c r="A71" s="3" t="inlineStr">
        <is>
          <t>Disclosure of financial assets [line items]</t>
        </is>
      </c>
      <c r="B71" s="4" t="inlineStr">
        <is>
          <t xml:space="preserve"> </t>
        </is>
      </c>
      <c r="C71" s="4" t="inlineStr">
        <is>
          <t xml:space="preserve"> </t>
        </is>
      </c>
      <c r="D71" s="4" t="inlineStr">
        <is>
          <t xml:space="preserve"> </t>
        </is>
      </c>
    </row>
    <row r="72">
      <c r="A72" s="4" t="inlineStr">
        <is>
          <t>Financial assets</t>
        </is>
      </c>
      <c r="B72" s="6" t="n">
        <v>33041</v>
      </c>
      <c r="C72" s="6" t="n">
        <v>33967</v>
      </c>
      <c r="D7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financial items - Financial assets and liabilities - Narrative (Details) - DKK (kr) kr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assets</t>
        </is>
      </c>
      <c r="B3" s="6" t="n">
        <v>99783</v>
      </c>
      <c r="C3" s="6" t="n">
        <v>79015</v>
      </c>
    </row>
    <row r="4">
      <c r="A4" s="4" t="inlineStr">
        <is>
          <t>Financial assets at amortised cost</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6" t="n">
        <v>47989</v>
      </c>
      <c r="C6" s="6" t="n">
        <v>308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Financial assets and liabilities - Fair value measurement hierarchy (Details) - DKK (kr) kr in Million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Financial assets, at fair value</t>
        </is>
      </c>
      <c r="B4" s="6" t="n">
        <v>51794</v>
      </c>
      <c r="C4" s="6" t="n">
        <v>48174</v>
      </c>
      <c r="D4" s="4" t="inlineStr">
        <is>
          <t xml:space="preserve"> </t>
        </is>
      </c>
    </row>
    <row r="5">
      <c r="A5" s="4" t="inlineStr">
        <is>
          <t>Financial liabilities, at fair value</t>
        </is>
      </c>
      <c r="B5" s="5" t="n">
        <v>1272</v>
      </c>
      <c r="C5" s="5" t="n">
        <v>2903</v>
      </c>
      <c r="D5" s="4" t="inlineStr">
        <is>
          <t xml:space="preserve"> </t>
        </is>
      </c>
    </row>
    <row r="6">
      <c r="A6" s="4" t="inlineStr">
        <is>
          <t>Interest income</t>
        </is>
      </c>
      <c r="B6" s="5" t="n">
        <v>1069</v>
      </c>
      <c r="C6" s="5" t="n">
        <v>239</v>
      </c>
      <c r="D6" s="6" t="n">
        <v>231</v>
      </c>
    </row>
    <row r="7">
      <c r="A7" s="4" t="inlineStr">
        <is>
          <t>Active market data (level 1)</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Financial assets, at fair value</t>
        </is>
      </c>
      <c r="B9" s="5" t="n">
        <v>16052</v>
      </c>
      <c r="C9" s="5" t="n">
        <v>11288</v>
      </c>
      <c r="D9" s="4" t="inlineStr">
        <is>
          <t xml:space="preserve"> </t>
        </is>
      </c>
    </row>
    <row r="10">
      <c r="A10" s="4" t="inlineStr">
        <is>
          <t>Financial liabilities, at fair value</t>
        </is>
      </c>
      <c r="B10" s="5" t="n">
        <v>0</v>
      </c>
      <c r="C10" s="5" t="n">
        <v>0</v>
      </c>
      <c r="D10" s="4" t="inlineStr">
        <is>
          <t xml:space="preserve"> </t>
        </is>
      </c>
    </row>
    <row r="11">
      <c r="A11" s="4" t="inlineStr">
        <is>
          <t>Directly or indirectly observable market data (level 2)</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Financial assets, at fair value</t>
        </is>
      </c>
      <c r="B13" s="5" t="n">
        <v>2344</v>
      </c>
      <c r="C13" s="5" t="n">
        <v>2727</v>
      </c>
      <c r="D13" s="4" t="inlineStr">
        <is>
          <t xml:space="preserve"> </t>
        </is>
      </c>
    </row>
    <row r="14">
      <c r="A14" s="4" t="inlineStr">
        <is>
          <t>Financial liabilities, at fair value</t>
        </is>
      </c>
      <c r="B14" s="5" t="n">
        <v>1272</v>
      </c>
      <c r="C14" s="5" t="n">
        <v>2903</v>
      </c>
      <c r="D14" s="4" t="inlineStr">
        <is>
          <t xml:space="preserve"> </t>
        </is>
      </c>
    </row>
    <row r="15">
      <c r="A15" s="4" t="inlineStr">
        <is>
          <t>Not based on observable market data (level 3)</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Financial assets, at fair value</t>
        </is>
      </c>
      <c r="B17" s="5" t="n">
        <v>33398</v>
      </c>
      <c r="C17" s="5" t="n">
        <v>34159</v>
      </c>
      <c r="D17" s="4" t="inlineStr">
        <is>
          <t xml:space="preserve"> </t>
        </is>
      </c>
    </row>
    <row r="18">
      <c r="A18" s="4" t="inlineStr">
        <is>
          <t>Financial liabilities, at fair value</t>
        </is>
      </c>
      <c r="B18" s="6" t="n">
        <v>0</v>
      </c>
      <c r="C18" s="6" t="n">
        <v>0</v>
      </c>
      <c r="D1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8" customWidth="1" min="1" max="1"/>
    <col width="13" customWidth="1" min="2" max="2"/>
    <col width="14" customWidth="1" min="3" max="3"/>
    <col width="16" customWidth="1" min="4" max="4"/>
    <col width="18" customWidth="1" min="5" max="5"/>
    <col width="15" customWidth="1" min="6" max="6"/>
  </cols>
  <sheetData>
    <row r="1">
      <c r="A1" s="1" t="inlineStr">
        <is>
          <t>Equity statement - DKK (kr) kr in Millions</t>
        </is>
      </c>
      <c r="B1" s="2" t="inlineStr">
        <is>
          <t>Total</t>
        </is>
      </c>
      <c r="C1" s="2" t="inlineStr">
        <is>
          <t>Share capital</t>
        </is>
      </c>
      <c r="D1" s="2" t="inlineStr">
        <is>
          <t>Treasury shares</t>
        </is>
      </c>
      <c r="E1" s="2" t="inlineStr">
        <is>
          <t>Retained earnings</t>
        </is>
      </c>
      <c r="F1" s="2" t="inlineStr">
        <is>
          <t>Other reserves</t>
        </is>
      </c>
    </row>
    <row r="2">
      <c r="A2" s="4" t="inlineStr">
        <is>
          <t>Balance at the beginning of the year at Dec. 31, 2020</t>
        </is>
      </c>
      <c r="B2" s="6" t="n">
        <v>63325</v>
      </c>
      <c r="C2" s="6" t="n">
        <v>470</v>
      </c>
      <c r="D2" s="6" t="n">
        <v>-8</v>
      </c>
      <c r="E2" s="6" t="n">
        <v>63774</v>
      </c>
      <c r="F2" s="6" t="n">
        <v>-911</v>
      </c>
    </row>
    <row r="3">
      <c r="A3" s="4" t="inlineStr">
        <is>
          <t>Net profit</t>
        </is>
      </c>
      <c r="B3" s="5" t="n">
        <v>47757</v>
      </c>
      <c r="C3" s="4" t="inlineStr">
        <is>
          <t xml:space="preserve"> </t>
        </is>
      </c>
      <c r="D3" s="4" t="inlineStr">
        <is>
          <t xml:space="preserve"> </t>
        </is>
      </c>
      <c r="E3" s="5" t="n">
        <v>47757</v>
      </c>
      <c r="F3" s="4" t="inlineStr">
        <is>
          <t xml:space="preserve"> </t>
        </is>
      </c>
    </row>
    <row r="4">
      <c r="A4" s="4" t="inlineStr">
        <is>
          <t>Other comprehensive income</t>
        </is>
      </c>
      <c r="B4" s="5" t="n">
        <v>-670</v>
      </c>
      <c r="C4" s="4" t="inlineStr">
        <is>
          <t xml:space="preserve"> </t>
        </is>
      </c>
      <c r="D4" s="4" t="inlineStr">
        <is>
          <t xml:space="preserve"> </t>
        </is>
      </c>
      <c r="E4" s="5" t="n">
        <v>146</v>
      </c>
      <c r="F4" s="5" t="n">
        <v>-816</v>
      </c>
    </row>
    <row r="5">
      <c r="A5" s="4" t="inlineStr">
        <is>
          <t>Total comprehensive income</t>
        </is>
      </c>
      <c r="B5" s="5" t="n">
        <v>47087</v>
      </c>
      <c r="C5" s="4" t="inlineStr">
        <is>
          <t xml:space="preserve"> </t>
        </is>
      </c>
      <c r="D5" s="4" t="inlineStr">
        <is>
          <t xml:space="preserve"> </t>
        </is>
      </c>
      <c r="E5" s="5" t="n">
        <v>47903</v>
      </c>
      <c r="F5" s="5" t="n">
        <v>-816</v>
      </c>
    </row>
    <row r="6">
      <c r="A6" s="4" t="inlineStr">
        <is>
          <t>Transfer of cash flow hedge reserve to intangible assets (note 4.3)</t>
        </is>
      </c>
      <c r="B6" s="5" t="n">
        <v>13</v>
      </c>
      <c r="C6" s="4" t="inlineStr">
        <is>
          <t xml:space="preserve"> </t>
        </is>
      </c>
      <c r="D6" s="4" t="inlineStr">
        <is>
          <t xml:space="preserve"> </t>
        </is>
      </c>
      <c r="E6" s="4" t="inlineStr">
        <is>
          <t xml:space="preserve"> </t>
        </is>
      </c>
      <c r="F6" s="5" t="n">
        <v>13</v>
      </c>
    </row>
    <row r="7">
      <c r="A7" s="3" t="inlineStr">
        <is>
          <t>Transactions with owner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note 4.2)</t>
        </is>
      </c>
      <c r="B8" s="5" t="n">
        <v>-21517</v>
      </c>
      <c r="C8" s="4" t="inlineStr">
        <is>
          <t xml:space="preserve"> </t>
        </is>
      </c>
      <c r="D8" s="4" t="inlineStr">
        <is>
          <t xml:space="preserve"> </t>
        </is>
      </c>
      <c r="E8" s="5" t="n">
        <v>-21517</v>
      </c>
      <c r="F8" s="4" t="inlineStr">
        <is>
          <t xml:space="preserve"> </t>
        </is>
      </c>
    </row>
    <row r="9">
      <c r="A9" s="4" t="inlineStr">
        <is>
          <t>Share-based payments (note 5.1)</t>
        </is>
      </c>
      <c r="B9" s="5" t="n">
        <v>1040</v>
      </c>
      <c r="C9" s="4" t="inlineStr">
        <is>
          <t xml:space="preserve"> </t>
        </is>
      </c>
      <c r="D9" s="4" t="inlineStr">
        <is>
          <t xml:space="preserve"> </t>
        </is>
      </c>
      <c r="E9" s="5" t="n">
        <v>1040</v>
      </c>
      <c r="F9" s="4" t="inlineStr">
        <is>
          <t xml:space="preserve"> </t>
        </is>
      </c>
    </row>
    <row r="10">
      <c r="A10" s="4" t="inlineStr">
        <is>
          <t>Purchase of treasury shares (note 4.3)</t>
        </is>
      </c>
      <c r="B10" s="5" t="n">
        <v>-19447</v>
      </c>
      <c r="C10" s="4" t="inlineStr">
        <is>
          <t xml:space="preserve"> </t>
        </is>
      </c>
      <c r="D10" s="5" t="n">
        <v>-6</v>
      </c>
      <c r="E10" s="5" t="n">
        <v>-19441</v>
      </c>
      <c r="F10" s="4" t="inlineStr">
        <is>
          <t xml:space="preserve"> </t>
        </is>
      </c>
    </row>
    <row r="11">
      <c r="A11" s="4" t="inlineStr">
        <is>
          <t>Reduction of the B share capital (note 4.3)</t>
        </is>
      </c>
      <c r="B11" s="5" t="n">
        <v>0</v>
      </c>
      <c r="C11" s="5" t="n">
        <v>-8</v>
      </c>
      <c r="D11" s="5" t="n">
        <v>8</v>
      </c>
      <c r="E11" s="4" t="inlineStr">
        <is>
          <t xml:space="preserve"> </t>
        </is>
      </c>
      <c r="F11" s="4" t="inlineStr">
        <is>
          <t xml:space="preserve"> </t>
        </is>
      </c>
    </row>
    <row r="12">
      <c r="A12" s="4" t="inlineStr">
        <is>
          <t>Tax related to transactions with owners</t>
        </is>
      </c>
      <c r="B12" s="5" t="n">
        <v>245</v>
      </c>
      <c r="C12" s="4" t="inlineStr">
        <is>
          <t xml:space="preserve"> </t>
        </is>
      </c>
      <c r="D12" s="4" t="inlineStr">
        <is>
          <t xml:space="preserve"> </t>
        </is>
      </c>
      <c r="E12" s="5" t="n">
        <v>245</v>
      </c>
      <c r="F12" s="4" t="inlineStr">
        <is>
          <t xml:space="preserve"> </t>
        </is>
      </c>
    </row>
    <row r="13">
      <c r="A13" s="4" t="inlineStr">
        <is>
          <t>Balance at the end of the year at Dec. 31, 2021</t>
        </is>
      </c>
      <c r="B13" s="5" t="n">
        <v>70746</v>
      </c>
      <c r="C13" s="5" t="n">
        <v>462</v>
      </c>
      <c r="D13" s="5" t="n">
        <v>-6</v>
      </c>
      <c r="E13" s="5" t="n">
        <v>72004</v>
      </c>
      <c r="F13" s="5" t="n">
        <v>-1714</v>
      </c>
    </row>
    <row r="14">
      <c r="A14" s="4" t="inlineStr">
        <is>
          <t>Net profit</t>
        </is>
      </c>
      <c r="B14" s="5" t="n">
        <v>55525</v>
      </c>
      <c r="C14" s="4" t="inlineStr">
        <is>
          <t xml:space="preserve"> </t>
        </is>
      </c>
      <c r="D14" s="4" t="inlineStr">
        <is>
          <t xml:space="preserve"> </t>
        </is>
      </c>
      <c r="E14" s="5" t="n">
        <v>55525</v>
      </c>
      <c r="F14" s="4" t="inlineStr">
        <is>
          <t xml:space="preserve"> </t>
        </is>
      </c>
    </row>
    <row r="15">
      <c r="A15" s="4" t="inlineStr">
        <is>
          <t>Other comprehensive income</t>
        </is>
      </c>
      <c r="B15" s="5" t="n">
        <v>4778</v>
      </c>
      <c r="C15" s="4" t="inlineStr">
        <is>
          <t xml:space="preserve"> </t>
        </is>
      </c>
      <c r="D15" s="4" t="inlineStr">
        <is>
          <t xml:space="preserve"> </t>
        </is>
      </c>
      <c r="E15" s="5" t="n">
        <v>615</v>
      </c>
      <c r="F15" s="5" t="n">
        <v>4163</v>
      </c>
    </row>
    <row r="16">
      <c r="A16" s="4" t="inlineStr">
        <is>
          <t>Total comprehensive income</t>
        </is>
      </c>
      <c r="B16" s="5" t="n">
        <v>60303</v>
      </c>
      <c r="C16" s="4" t="inlineStr">
        <is>
          <t xml:space="preserve"> </t>
        </is>
      </c>
      <c r="D16" s="4" t="inlineStr">
        <is>
          <t xml:space="preserve"> </t>
        </is>
      </c>
      <c r="E16" s="5" t="n">
        <v>56140</v>
      </c>
      <c r="F16" s="5" t="n">
        <v>4163</v>
      </c>
    </row>
    <row r="17">
      <c r="A17" s="4" t="inlineStr">
        <is>
          <t>Transfer of cash flow hedge reserve to intangible assets (note 4.3)</t>
        </is>
      </c>
      <c r="B17" s="5" t="n">
        <v>0</v>
      </c>
      <c r="C17" s="4" t="inlineStr">
        <is>
          <t xml:space="preserve"> </t>
        </is>
      </c>
      <c r="D17" s="4" t="inlineStr">
        <is>
          <t xml:space="preserve"> </t>
        </is>
      </c>
      <c r="E17" s="4" t="inlineStr">
        <is>
          <t xml:space="preserve"> </t>
        </is>
      </c>
      <c r="F17" s="4" t="inlineStr">
        <is>
          <t xml:space="preserve"> </t>
        </is>
      </c>
    </row>
    <row r="18">
      <c r="A18" s="3" t="inlineStr">
        <is>
          <t>Transactions with own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s (note 4.2)</t>
        </is>
      </c>
      <c r="B19" s="5" t="n">
        <v>-25303</v>
      </c>
      <c r="C19" s="4" t="inlineStr">
        <is>
          <t xml:space="preserve"> </t>
        </is>
      </c>
      <c r="D19" s="4" t="inlineStr">
        <is>
          <t xml:space="preserve"> </t>
        </is>
      </c>
      <c r="E19" s="5" t="n">
        <v>-25303</v>
      </c>
      <c r="F19" s="4" t="inlineStr">
        <is>
          <t xml:space="preserve"> </t>
        </is>
      </c>
    </row>
    <row r="20">
      <c r="A20" s="4" t="inlineStr">
        <is>
          <t>Share-based payments (note 5.1)</t>
        </is>
      </c>
      <c r="B20" s="5" t="n">
        <v>1539</v>
      </c>
      <c r="C20" s="4" t="inlineStr">
        <is>
          <t xml:space="preserve"> </t>
        </is>
      </c>
      <c r="D20" s="4" t="inlineStr">
        <is>
          <t xml:space="preserve"> </t>
        </is>
      </c>
      <c r="E20" s="5" t="n">
        <v>1539</v>
      </c>
      <c r="F20" s="4" t="inlineStr">
        <is>
          <t xml:space="preserve"> </t>
        </is>
      </c>
    </row>
    <row r="21">
      <c r="A21" s="4" t="inlineStr">
        <is>
          <t>Purchase of treasury shares (note 4.3)</t>
        </is>
      </c>
      <c r="B21" s="5" t="n">
        <v>-24086</v>
      </c>
      <c r="C21" s="4" t="inlineStr">
        <is>
          <t xml:space="preserve"> </t>
        </is>
      </c>
      <c r="D21" s="5" t="n">
        <v>-6</v>
      </c>
      <c r="E21" s="5" t="n">
        <v>-24080</v>
      </c>
      <c r="F21" s="4" t="inlineStr">
        <is>
          <t xml:space="preserve"> </t>
        </is>
      </c>
    </row>
    <row r="22">
      <c r="A22" s="4" t="inlineStr">
        <is>
          <t>Reduction of the B share capital (note 4.3)</t>
        </is>
      </c>
      <c r="B22" s="5" t="n">
        <v>0</v>
      </c>
      <c r="C22" s="5" t="n">
        <v>-6</v>
      </c>
      <c r="D22" s="5" t="n">
        <v>6</v>
      </c>
      <c r="E22" s="4" t="inlineStr">
        <is>
          <t xml:space="preserve"> </t>
        </is>
      </c>
      <c r="F22" s="4" t="inlineStr">
        <is>
          <t xml:space="preserve"> </t>
        </is>
      </c>
    </row>
    <row r="23">
      <c r="A23" s="4" t="inlineStr">
        <is>
          <t>Tax related to transactions with owners</t>
        </is>
      </c>
      <c r="B23" s="5" t="n">
        <v>287</v>
      </c>
      <c r="C23" s="4" t="inlineStr">
        <is>
          <t xml:space="preserve"> </t>
        </is>
      </c>
      <c r="D23" s="4" t="inlineStr">
        <is>
          <t xml:space="preserve"> </t>
        </is>
      </c>
      <c r="E23" s="5" t="n">
        <v>287</v>
      </c>
      <c r="F23" s="4" t="inlineStr">
        <is>
          <t xml:space="preserve"> </t>
        </is>
      </c>
    </row>
    <row r="24">
      <c r="A24" s="4" t="inlineStr">
        <is>
          <t>Balance at the end of the year at Dec. 31, 2022</t>
        </is>
      </c>
      <c r="B24" s="5" t="n">
        <v>83486</v>
      </c>
      <c r="C24" s="5" t="n">
        <v>456</v>
      </c>
      <c r="D24" s="5" t="n">
        <v>-6</v>
      </c>
      <c r="E24" s="5" t="n">
        <v>80587</v>
      </c>
      <c r="F24" s="5" t="n">
        <v>2449</v>
      </c>
    </row>
    <row r="25">
      <c r="A25" s="4" t="inlineStr">
        <is>
          <t>Net profit</t>
        </is>
      </c>
      <c r="B25" s="5" t="n">
        <v>83683</v>
      </c>
      <c r="C25" s="4" t="inlineStr">
        <is>
          <t xml:space="preserve"> </t>
        </is>
      </c>
      <c r="D25" s="4" t="inlineStr">
        <is>
          <t xml:space="preserve"> </t>
        </is>
      </c>
      <c r="E25" s="5" t="n">
        <v>83683</v>
      </c>
      <c r="F25" s="4" t="inlineStr">
        <is>
          <t xml:space="preserve"> </t>
        </is>
      </c>
    </row>
    <row r="26">
      <c r="A26" s="4" t="inlineStr">
        <is>
          <t>Other comprehensive income</t>
        </is>
      </c>
      <c r="B26" s="5" t="n">
        <v>-1160</v>
      </c>
      <c r="C26" s="4" t="inlineStr">
        <is>
          <t xml:space="preserve"> </t>
        </is>
      </c>
      <c r="D26" s="4" t="inlineStr">
        <is>
          <t xml:space="preserve"> </t>
        </is>
      </c>
      <c r="E26" s="5" t="n">
        <v>13</v>
      </c>
      <c r="F26" s="5" t="n">
        <v>-1173</v>
      </c>
    </row>
    <row r="27">
      <c r="A27" s="4" t="inlineStr">
        <is>
          <t>Total comprehensive income</t>
        </is>
      </c>
      <c r="B27" s="5" t="n">
        <v>82523</v>
      </c>
      <c r="C27" s="4" t="inlineStr">
        <is>
          <t xml:space="preserve"> </t>
        </is>
      </c>
      <c r="D27" s="4" t="inlineStr">
        <is>
          <t xml:space="preserve"> </t>
        </is>
      </c>
      <c r="E27" s="5" t="n">
        <v>83696</v>
      </c>
      <c r="F27" s="5" t="n">
        <v>-1173</v>
      </c>
    </row>
    <row r="28">
      <c r="A28" s="4" t="inlineStr">
        <is>
          <t>Transfer of cash flow hedge reserve to intangible assets (note 4.3)</t>
        </is>
      </c>
      <c r="B28" s="5" t="n">
        <v>0</v>
      </c>
      <c r="C28" s="4" t="inlineStr">
        <is>
          <t xml:space="preserve"> </t>
        </is>
      </c>
      <c r="D28" s="4" t="inlineStr">
        <is>
          <t xml:space="preserve"> </t>
        </is>
      </c>
      <c r="E28" s="4" t="inlineStr">
        <is>
          <t xml:space="preserve"> </t>
        </is>
      </c>
      <c r="F28" s="5" t="n">
        <v>0</v>
      </c>
    </row>
    <row r="29">
      <c r="A29" s="3" t="inlineStr">
        <is>
          <t>Transactions with owner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vidends (note 4.2)</t>
        </is>
      </c>
      <c r="B30" s="5" t="n">
        <v>-31767</v>
      </c>
      <c r="C30" s="4" t="inlineStr">
        <is>
          <t xml:space="preserve"> </t>
        </is>
      </c>
      <c r="D30" s="4" t="inlineStr">
        <is>
          <t xml:space="preserve"> </t>
        </is>
      </c>
      <c r="E30" s="5" t="n">
        <v>-31767</v>
      </c>
      <c r="F30" s="4" t="inlineStr">
        <is>
          <t xml:space="preserve"> </t>
        </is>
      </c>
    </row>
    <row r="31">
      <c r="A31" s="4" t="inlineStr">
        <is>
          <t>Share-based payments (note 5.1)</t>
        </is>
      </c>
      <c r="B31" s="5" t="n">
        <v>2149</v>
      </c>
      <c r="C31" s="4" t="inlineStr">
        <is>
          <t xml:space="preserve"> </t>
        </is>
      </c>
      <c r="D31" s="4" t="inlineStr">
        <is>
          <t xml:space="preserve"> </t>
        </is>
      </c>
      <c r="E31" s="5" t="n">
        <v>2149</v>
      </c>
      <c r="F31" s="4" t="inlineStr">
        <is>
          <t xml:space="preserve"> </t>
        </is>
      </c>
    </row>
    <row r="32">
      <c r="A32" s="4" t="inlineStr">
        <is>
          <t>Purchase of treasury shares (note 4.3)</t>
        </is>
      </c>
      <c r="B32" s="5" t="n">
        <v>-29924</v>
      </c>
      <c r="C32" s="4" t="inlineStr">
        <is>
          <t xml:space="preserve"> </t>
        </is>
      </c>
      <c r="D32" s="5" t="n">
        <v>-4</v>
      </c>
      <c r="E32" s="5" t="n">
        <v>-29920</v>
      </c>
      <c r="F32" s="4" t="inlineStr">
        <is>
          <t xml:space="preserve"> </t>
        </is>
      </c>
    </row>
    <row r="33">
      <c r="A33" s="4" t="inlineStr">
        <is>
          <t>Reduction of the B share capital (note 4.3)</t>
        </is>
      </c>
      <c r="B33" s="5" t="n">
        <v>0</v>
      </c>
      <c r="C33" s="5" t="n">
        <v>-5</v>
      </c>
      <c r="D33" s="5" t="n">
        <v>5</v>
      </c>
      <c r="E33" s="4" t="inlineStr">
        <is>
          <t xml:space="preserve"> </t>
        </is>
      </c>
      <c r="F33" s="4" t="inlineStr">
        <is>
          <t xml:space="preserve"> </t>
        </is>
      </c>
    </row>
    <row r="34">
      <c r="A34" s="4" t="inlineStr">
        <is>
          <t>Tax related to transactions with owners</t>
        </is>
      </c>
      <c r="B34" s="5" t="n">
        <v>94</v>
      </c>
      <c r="C34" s="4" t="inlineStr">
        <is>
          <t xml:space="preserve"> </t>
        </is>
      </c>
      <c r="D34" s="4" t="inlineStr">
        <is>
          <t xml:space="preserve"> </t>
        </is>
      </c>
      <c r="E34" s="5" t="n">
        <v>94</v>
      </c>
      <c r="F34" s="4" t="inlineStr">
        <is>
          <t xml:space="preserve"> </t>
        </is>
      </c>
    </row>
    <row r="35">
      <c r="A35" s="4" t="inlineStr">
        <is>
          <t>Balance at the end of the year at Dec. 31, 2023</t>
        </is>
      </c>
      <c r="B35" s="6" t="n">
        <v>106561</v>
      </c>
      <c r="C35" s="6" t="n">
        <v>451</v>
      </c>
      <c r="D35" s="6" t="n">
        <v>-5</v>
      </c>
      <c r="E35" s="6" t="n">
        <v>104839</v>
      </c>
      <c r="F35" s="6" t="n">
        <v>12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Financial income and expenses - Financial income (Details) - DKK (kr) kr in Millions</t>
        </is>
      </c>
      <c r="B1" s="2" t="inlineStr">
        <is>
          <t>12 Months Ended</t>
        </is>
      </c>
    </row>
    <row r="2">
      <c r="B2" s="2" t="inlineStr">
        <is>
          <t>Dec. 31, 2023</t>
        </is>
      </c>
      <c r="C2" s="2" t="inlineStr">
        <is>
          <t>Dec. 31, 2022</t>
        </is>
      </c>
      <c r="D2" s="2" t="inlineStr">
        <is>
          <t>Dec. 31, 2021</t>
        </is>
      </c>
    </row>
    <row r="3">
      <c r="A3" s="3" t="inlineStr">
        <is>
          <t>Disclosure of financial assets [line items]</t>
        </is>
      </c>
      <c r="B3" s="4" t="inlineStr">
        <is>
          <t xml:space="preserve"> </t>
        </is>
      </c>
      <c r="C3" s="4" t="inlineStr">
        <is>
          <t xml:space="preserve"> </t>
        </is>
      </c>
      <c r="D3" s="4" t="inlineStr">
        <is>
          <t xml:space="preserve"> </t>
        </is>
      </c>
    </row>
    <row r="4">
      <c r="A4" s="4" t="inlineStr">
        <is>
          <t>Interest income</t>
        </is>
      </c>
      <c r="B4" s="6" t="n">
        <v>1069</v>
      </c>
      <c r="C4" s="6" t="n">
        <v>239</v>
      </c>
      <c r="D4" s="6" t="n">
        <v>231</v>
      </c>
    </row>
    <row r="5">
      <c r="A5" s="4" t="inlineStr">
        <is>
          <t>Foreign exchange gain (net)</t>
        </is>
      </c>
      <c r="B5" s="5" t="n">
        <v>308</v>
      </c>
      <c r="C5" s="5" t="n">
        <v>0</v>
      </c>
      <c r="D5" s="5" t="n">
        <v>0</v>
      </c>
    </row>
    <row r="6">
      <c r="A6" s="4" t="inlineStr">
        <is>
          <t>Financial gain from forward contracts (net)</t>
        </is>
      </c>
      <c r="B6" s="5" t="n">
        <v>1344</v>
      </c>
      <c r="C6" s="5" t="n">
        <v>0</v>
      </c>
      <c r="D6" s="5" t="n">
        <v>2316</v>
      </c>
    </row>
    <row r="7">
      <c r="A7" s="4" t="inlineStr">
        <is>
          <t>Capital gain on investments</t>
        </is>
      </c>
      <c r="B7" s="5" t="n">
        <v>0</v>
      </c>
      <c r="C7" s="5" t="n">
        <v>0</v>
      </c>
      <c r="D7" s="5" t="n">
        <v>340</v>
      </c>
    </row>
    <row r="8">
      <c r="A8" s="4" t="inlineStr">
        <is>
          <t>Capital gain on marketable securities</t>
        </is>
      </c>
      <c r="B8" s="5" t="n">
        <v>143</v>
      </c>
      <c r="C8" s="5" t="n">
        <v>0</v>
      </c>
      <c r="D8" s="5" t="n">
        <v>0</v>
      </c>
    </row>
    <row r="9">
      <c r="A9" s="4" t="inlineStr">
        <is>
          <t>Result of associated companies</t>
        </is>
      </c>
      <c r="B9" s="5" t="n">
        <v>81</v>
      </c>
      <c r="C9" s="5" t="n">
        <v>0</v>
      </c>
      <c r="D9" s="5" t="n">
        <v>0</v>
      </c>
    </row>
    <row r="10">
      <c r="A10" s="4" t="inlineStr">
        <is>
          <t>Total financial income</t>
        </is>
      </c>
      <c r="B10" s="5" t="n">
        <v>2945</v>
      </c>
      <c r="C10" s="5" t="n">
        <v>239</v>
      </c>
      <c r="D10" s="5" t="n">
        <v>2887</v>
      </c>
    </row>
    <row r="11">
      <c r="A11" s="4" t="inlineStr">
        <is>
          <t>Marketable Securities</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Interest income</t>
        </is>
      </c>
      <c r="B13" s="6" t="n">
        <v>370</v>
      </c>
      <c r="C13" s="6" t="n">
        <v>78</v>
      </c>
      <c r="D13" s="6" t="n">
        <v>3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Financial income and expenses - Financial expenses (Details) - DKK (kr) kr in Millions</t>
        </is>
      </c>
      <c r="B1" s="2" t="inlineStr">
        <is>
          <t>12 Months Ended</t>
        </is>
      </c>
    </row>
    <row r="2">
      <c r="B2" s="2" t="inlineStr">
        <is>
          <t>Dec. 31, 2023</t>
        </is>
      </c>
      <c r="C2" s="2" t="inlineStr">
        <is>
          <t>Dec. 31, 2022</t>
        </is>
      </c>
      <c r="D2" s="2" t="inlineStr">
        <is>
          <t>Dec. 31, 2021</t>
        </is>
      </c>
    </row>
    <row r="3">
      <c r="A3" s="3" t="inlineStr">
        <is>
          <t>Share Capital, Reserves And Other Equity Interest And Financial Instruments [Abstract]</t>
        </is>
      </c>
      <c r="B3" s="4" t="inlineStr">
        <is>
          <t xml:space="preserve"> </t>
        </is>
      </c>
      <c r="C3" s="4" t="inlineStr">
        <is>
          <t xml:space="preserve"> </t>
        </is>
      </c>
      <c r="D3" s="4" t="inlineStr">
        <is>
          <t xml:space="preserve"> </t>
        </is>
      </c>
    </row>
    <row r="4">
      <c r="A4" s="4" t="inlineStr">
        <is>
          <t>Interest expenses</t>
        </is>
      </c>
      <c r="B4" s="6" t="n">
        <v>542</v>
      </c>
      <c r="C4" s="6" t="n">
        <v>378</v>
      </c>
      <c r="D4" s="6" t="n">
        <v>289</v>
      </c>
    </row>
    <row r="5">
      <c r="A5" s="4" t="inlineStr">
        <is>
          <t>Foreign exchange loss (net)</t>
        </is>
      </c>
      <c r="B5" s="5" t="n">
        <v>0</v>
      </c>
      <c r="C5" s="5" t="n">
        <v>2885</v>
      </c>
      <c r="D5" s="5" t="n">
        <v>1972</v>
      </c>
    </row>
    <row r="6">
      <c r="A6" s="4" t="inlineStr">
        <is>
          <t>Financial loss from forward contracts (net)</t>
        </is>
      </c>
      <c r="B6" s="5" t="n">
        <v>0</v>
      </c>
      <c r="C6" s="5" t="n">
        <v>1766</v>
      </c>
      <c r="D6" s="5" t="n">
        <v>0</v>
      </c>
    </row>
    <row r="7">
      <c r="A7" s="4" t="inlineStr">
        <is>
          <t>Capital loss on investments</t>
        </is>
      </c>
      <c r="B7" s="5" t="n">
        <v>106</v>
      </c>
      <c r="C7" s="5" t="n">
        <v>124</v>
      </c>
      <c r="D7" s="5" t="n">
        <v>0</v>
      </c>
    </row>
    <row r="8">
      <c r="A8" s="4" t="inlineStr">
        <is>
          <t>Capital loss on marketable securities</t>
        </is>
      </c>
      <c r="B8" s="5" t="n">
        <v>0</v>
      </c>
      <c r="C8" s="5" t="n">
        <v>463</v>
      </c>
      <c r="D8" s="5" t="n">
        <v>44</v>
      </c>
    </row>
    <row r="9">
      <c r="A9" s="4" t="inlineStr">
        <is>
          <t>Result of associated companies</t>
        </is>
      </c>
      <c r="B9" s="5" t="n">
        <v>0</v>
      </c>
      <c r="C9" s="5" t="n">
        <v>189</v>
      </c>
      <c r="D9" s="5" t="n">
        <v>24</v>
      </c>
    </row>
    <row r="10">
      <c r="A10" s="4" t="inlineStr">
        <is>
          <t>Other financial expenses</t>
        </is>
      </c>
      <c r="B10" s="5" t="n">
        <v>197</v>
      </c>
      <c r="C10" s="5" t="n">
        <v>181</v>
      </c>
      <c r="D10" s="5" t="n">
        <v>122</v>
      </c>
    </row>
    <row r="11">
      <c r="A11" s="4" t="inlineStr">
        <is>
          <t>Total financial expenses</t>
        </is>
      </c>
      <c r="B11" s="6" t="n">
        <v>845</v>
      </c>
      <c r="C11" s="6" t="n">
        <v>5986</v>
      </c>
      <c r="D11" s="6" t="n">
        <v>245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Financial income and expenses - Financial impact from forward contracts (Details) - DKK (kr) kr in Millions</t>
        </is>
      </c>
      <c r="B1" s="2" t="inlineStr">
        <is>
          <t>12 Months Ended</t>
        </is>
      </c>
    </row>
    <row r="2">
      <c r="B2" s="2" t="inlineStr">
        <is>
          <t>Dec. 31, 2023</t>
        </is>
      </c>
      <c r="C2" s="2" t="inlineStr">
        <is>
          <t>Dec. 31, 2022</t>
        </is>
      </c>
      <c r="D2" s="2" t="inlineStr">
        <is>
          <t>Dec. 31, 2021</t>
        </is>
      </c>
    </row>
    <row r="3">
      <c r="A3" s="3" t="inlineStr">
        <is>
          <t>Change in value of forward elements of forward contracts [abstract]</t>
        </is>
      </c>
      <c r="B3" s="4" t="inlineStr">
        <is>
          <t xml:space="preserve"> </t>
        </is>
      </c>
      <c r="C3" s="4" t="inlineStr">
        <is>
          <t xml:space="preserve"> </t>
        </is>
      </c>
      <c r="D3" s="4" t="inlineStr">
        <is>
          <t xml:space="preserve"> </t>
        </is>
      </c>
    </row>
    <row r="4">
      <c r="A4" s="4" t="inlineStr">
        <is>
          <t>Income/(loss) transferred from other comprehensive income</t>
        </is>
      </c>
      <c r="B4" s="6" t="n">
        <v>1026</v>
      </c>
      <c r="C4" s="6" t="n">
        <v>-1740</v>
      </c>
      <c r="D4" s="6" t="n">
        <v>1802</v>
      </c>
    </row>
    <row r="5">
      <c r="A5" s="4" t="inlineStr">
        <is>
          <t>Realised fair value adjustment of transferred contracts</t>
        </is>
      </c>
      <c r="B5" s="5" t="n">
        <v>214</v>
      </c>
      <c r="C5" s="5" t="n">
        <v>-3772</v>
      </c>
      <c r="D5" s="5" t="n">
        <v>-1411</v>
      </c>
    </row>
    <row r="6">
      <c r="A6" s="4" t="inlineStr">
        <is>
          <t>Unrealised fair value adjustments of forward contracts</t>
        </is>
      </c>
      <c r="B6" s="5" t="n">
        <v>-540</v>
      </c>
      <c r="C6" s="5" t="n">
        <v>-1202</v>
      </c>
      <c r="D6" s="5" t="n">
        <v>1246</v>
      </c>
    </row>
    <row r="7">
      <c r="A7" s="4" t="inlineStr">
        <is>
          <t>Realised foreign exchange gain/(loss) on forward contracts</t>
        </is>
      </c>
      <c r="B7" s="5" t="n">
        <v>644</v>
      </c>
      <c r="C7" s="5" t="n">
        <v>4948</v>
      </c>
      <c r="D7" s="5" t="n">
        <v>679</v>
      </c>
    </row>
    <row r="8">
      <c r="A8" s="4" t="inlineStr">
        <is>
          <t>Financial income/(expense) from forward contracts</t>
        </is>
      </c>
      <c r="B8" s="6" t="n">
        <v>1344</v>
      </c>
      <c r="C8" s="6" t="n">
        <v>-1766</v>
      </c>
      <c r="D8" s="6" t="n">
        <v>231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Other disclosures - Share-based payment schemes - Share-based payment expensed in the income statement (Details) - DKK (kr) kr in Millions</t>
        </is>
      </c>
      <c r="B1" s="2" t="inlineStr">
        <is>
          <t>12 Months Ended</t>
        </is>
      </c>
      <c r="E1" s="2" t="inlineStr">
        <is>
          <t>24 Months Ended</t>
        </is>
      </c>
    </row>
    <row r="2">
      <c r="B2" s="2" t="inlineStr">
        <is>
          <t>Dec. 31, 2023</t>
        </is>
      </c>
      <c r="C2" s="2" t="inlineStr">
        <is>
          <t>Dec. 31, 2022</t>
        </is>
      </c>
      <c r="D2" s="2" t="inlineStr">
        <is>
          <t>Dec. 31, 2021</t>
        </is>
      </c>
      <c r="E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based payment expensed in the income statement</t>
        </is>
      </c>
      <c r="B4" s="6" t="n">
        <v>2149</v>
      </c>
      <c r="C4" s="6" t="n">
        <v>1539</v>
      </c>
      <c r="D4" s="6" t="n">
        <v>1040</v>
      </c>
      <c r="E4" s="4" t="inlineStr">
        <is>
          <t xml:space="preserve"> </t>
        </is>
      </c>
    </row>
    <row r="5">
      <c r="A5" s="4" t="inlineStr">
        <is>
          <t>Restricted stock units to employees</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Share-based payment expensed in the income statement</t>
        </is>
      </c>
      <c r="B7" s="5" t="n">
        <v>365</v>
      </c>
      <c r="C7" s="5" t="n">
        <v>265</v>
      </c>
      <c r="D7" s="5" t="n">
        <v>189</v>
      </c>
      <c r="E7" s="4" t="inlineStr">
        <is>
          <t xml:space="preserve"> </t>
        </is>
      </c>
    </row>
    <row r="8">
      <c r="A8" s="4" t="inlineStr">
        <is>
          <t>Long-term share-based incentive programme (Management Board)</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Share-based payment expensed in the income statement</t>
        </is>
      </c>
      <c r="B10" s="5" t="n">
        <v>304</v>
      </c>
      <c r="C10" s="6" t="n">
        <v>250</v>
      </c>
      <c r="D10" s="5" t="n">
        <v>234</v>
      </c>
      <c r="E10" s="4" t="inlineStr">
        <is>
          <t xml:space="preserve"> </t>
        </is>
      </c>
    </row>
    <row r="11">
      <c r="A11" s="4" t="inlineStr">
        <is>
          <t>Amortisation period</t>
        </is>
      </c>
      <c r="B11" s="4" t="inlineStr">
        <is>
          <t xml:space="preserve"> </t>
        </is>
      </c>
      <c r="C11" s="4" t="inlineStr">
        <is>
          <t>3 years</t>
        </is>
      </c>
      <c r="D11" s="4" t="inlineStr">
        <is>
          <t xml:space="preserve"> </t>
        </is>
      </c>
      <c r="E11" s="4" t="inlineStr">
        <is>
          <t>4 years</t>
        </is>
      </c>
    </row>
    <row r="12">
      <c r="A12" s="4" t="inlineStr">
        <is>
          <t>Long-term share-based incentive programme (Management group below Management Board)</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Share-based payment expensed in the income statement</t>
        </is>
      </c>
      <c r="B14" s="5" t="n">
        <v>1271</v>
      </c>
      <c r="C14" s="6" t="n">
        <v>819</v>
      </c>
      <c r="D14" s="5" t="n">
        <v>598</v>
      </c>
      <c r="E14" s="4" t="inlineStr">
        <is>
          <t xml:space="preserve"> </t>
        </is>
      </c>
    </row>
    <row r="15">
      <c r="A15" s="4" t="inlineStr">
        <is>
          <t>Restricted stock units to individual employees</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Share-based payment expensed in the income statement</t>
        </is>
      </c>
      <c r="B17" s="6" t="n">
        <v>209</v>
      </c>
      <c r="C17" s="6" t="n">
        <v>205</v>
      </c>
      <c r="D17" s="6" t="n">
        <v>19</v>
      </c>
      <c r="E1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Other disclosures - Share-based payment schemes - Restricted stock units to employees - Narrative (Details) - Restricted stock units to employees kr in Millions</t>
        </is>
      </c>
      <c r="B1" s="2" t="inlineStr">
        <is>
          <t>Feb. 01, 2023 DKK (kr) shares</t>
        </is>
      </c>
    </row>
    <row r="2">
      <c r="A2" s="3" t="inlineStr">
        <is>
          <t>Disclosure of terms and conditions of share-based payment arrangement [line items]</t>
        </is>
      </c>
      <c r="B2" s="4" t="inlineStr">
        <is>
          <t xml:space="preserve"> </t>
        </is>
      </c>
    </row>
    <row r="3">
      <c r="A3" s="4" t="inlineStr">
        <is>
          <t>Number of awards offered, each (in shares)</t>
        </is>
      </c>
      <c r="B3" s="5" t="n">
        <v>74</v>
      </c>
    </row>
    <row r="4">
      <c r="A4" s="4" t="inlineStr">
        <is>
          <t>Conversion (in shares)</t>
        </is>
      </c>
      <c r="B4" s="5" t="n">
        <v>1</v>
      </c>
    </row>
    <row r="5">
      <c r="A5" s="4" t="inlineStr">
        <is>
          <t>Cost of programme amortised over the vesting period | kr</t>
        </is>
      </c>
      <c r="B5" s="6" t="n">
        <v>13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3" customWidth="1" min="2" max="2"/>
    <col width="49" customWidth="1" min="3" max="3"/>
    <col width="30" customWidth="1" min="4" max="4"/>
    <col width="30" customWidth="1" min="5" max="5"/>
  </cols>
  <sheetData>
    <row r="1">
      <c r="A1" s="1" t="inlineStr">
        <is>
          <t>Other disclosures - Share-based payment schemes - Long-term share-based incentive programme - Narrative (Details)</t>
        </is>
      </c>
      <c r="B1" s="2" t="inlineStr">
        <is>
          <t>1 Months Ended</t>
        </is>
      </c>
      <c r="C1" s="2" t="inlineStr">
        <is>
          <t>12 Months Ended</t>
        </is>
      </c>
    </row>
    <row r="2">
      <c r="B2" s="2" t="inlineStr">
        <is>
          <t>Feb. 28, 2022 DKK (kr)</t>
        </is>
      </c>
      <c r="C2" s="2" t="inlineStr">
        <is>
          <t>Dec. 31, 2023 DKK (kr) shares numberOfBaseSalary</t>
        </is>
      </c>
      <c r="D2" s="2" t="inlineStr">
        <is>
          <t>Dec. 31, 2022 DKK (kr) shares</t>
        </is>
      </c>
      <c r="E2" s="2" t="inlineStr">
        <is>
          <t>Dec. 31, 2021 DKK (kr)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based payment costs (note 5.1)</t>
        </is>
      </c>
      <c r="B4" s="4" t="inlineStr">
        <is>
          <t xml:space="preserve"> </t>
        </is>
      </c>
      <c r="C4" s="6" t="n">
        <v>2149000000</v>
      </c>
      <c r="D4" s="6" t="n">
        <v>1539000000</v>
      </c>
      <c r="E4" s="6" t="n">
        <v>1040000000</v>
      </c>
    </row>
    <row r="5">
      <c r="A5" s="4" t="inlineStr">
        <is>
          <t>Amortisation period</t>
        </is>
      </c>
      <c r="B5" s="4" t="inlineStr">
        <is>
          <t xml:space="preserve"> </t>
        </is>
      </c>
      <c r="C5" s="4" t="inlineStr">
        <is>
          <t>3 years</t>
        </is>
      </c>
      <c r="D5" s="4" t="inlineStr">
        <is>
          <t xml:space="preserve"> </t>
        </is>
      </c>
      <c r="E5" s="4" t="inlineStr">
        <is>
          <t xml:space="preserve"> </t>
        </is>
      </c>
    </row>
    <row r="6">
      <c r="A6" s="4" t="inlineStr">
        <is>
          <t>Expected dividend, share options granted</t>
        </is>
      </c>
      <c r="B6" s="6" t="n">
        <v>456</v>
      </c>
      <c r="C6" s="4" t="inlineStr">
        <is>
          <t xml:space="preserve"> </t>
        </is>
      </c>
      <c r="D6" s="4" t="inlineStr">
        <is>
          <t xml:space="preserve"> </t>
        </is>
      </c>
      <c r="E6" s="4" t="inlineStr">
        <is>
          <t xml:space="preserve"> </t>
        </is>
      </c>
    </row>
    <row r="7">
      <c r="A7" s="4" t="inlineStr">
        <is>
          <t>Financial target period</t>
        </is>
      </c>
      <c r="B7" s="4" t="inlineStr">
        <is>
          <t xml:space="preserve"> </t>
        </is>
      </c>
      <c r="C7" s="4" t="inlineStr">
        <is>
          <t>3 years</t>
        </is>
      </c>
      <c r="D7" s="4" t="inlineStr">
        <is>
          <t xml:space="preserve"> </t>
        </is>
      </c>
      <c r="E7" s="4" t="inlineStr">
        <is>
          <t xml:space="preserve"> </t>
        </is>
      </c>
    </row>
    <row r="8">
      <c r="A8" s="4" t="inlineStr">
        <is>
          <t>Non-financial target period</t>
        </is>
      </c>
      <c r="B8" s="4" t="inlineStr">
        <is>
          <t xml:space="preserve"> </t>
        </is>
      </c>
      <c r="C8" s="4" t="inlineStr">
        <is>
          <t>1 year</t>
        </is>
      </c>
      <c r="D8" s="4" t="inlineStr">
        <is>
          <t xml:space="preserve"> </t>
        </is>
      </c>
      <c r="E8" s="4" t="inlineStr">
        <is>
          <t xml:space="preserve"> </t>
        </is>
      </c>
    </row>
    <row r="9">
      <c r="A9" s="4" t="inlineStr">
        <is>
          <t>Outstanding at the end of the year (in shares) | shares</t>
        </is>
      </c>
      <c r="B9" s="4" t="inlineStr">
        <is>
          <t xml:space="preserve"> </t>
        </is>
      </c>
      <c r="C9" s="5" t="n">
        <v>18900000</v>
      </c>
      <c r="D9" s="5" t="n">
        <v>21400000</v>
      </c>
      <c r="E9" s="5" t="n">
        <v>19800000</v>
      </c>
    </row>
    <row r="10">
      <c r="A10" s="4" t="inlineStr">
        <is>
          <t>CEO</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row>
    <row r="12">
      <c r="A12" s="4" t="inlineStr">
        <is>
          <t>Maximum share allocation, amount of month's base salary | numberOfBaseSalary</t>
        </is>
      </c>
      <c r="B12" s="4" t="inlineStr">
        <is>
          <t xml:space="preserve"> </t>
        </is>
      </c>
      <c r="C12" s="5" t="n">
        <v>26</v>
      </c>
      <c r="D12" s="4" t="inlineStr">
        <is>
          <t xml:space="preserve"> </t>
        </is>
      </c>
      <c r="E12" s="4" t="inlineStr">
        <is>
          <t xml:space="preserve"> </t>
        </is>
      </c>
    </row>
    <row r="13">
      <c r="A13" s="4" t="inlineStr">
        <is>
          <t>Executive Vice President</t>
        </is>
      </c>
      <c r="B13" s="4" t="inlineStr">
        <is>
          <t xml:space="preserve"> </t>
        </is>
      </c>
      <c r="C13" s="4" t="inlineStr">
        <is>
          <t xml:space="preserve"> </t>
        </is>
      </c>
      <c r="D13" s="4" t="inlineStr">
        <is>
          <t xml:space="preserve"> </t>
        </is>
      </c>
      <c r="E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row>
    <row r="15">
      <c r="A15" s="4" t="inlineStr">
        <is>
          <t>Maximum share allocation, amount of month's base salary | numberOfBaseSalary</t>
        </is>
      </c>
      <c r="B15" s="4" t="inlineStr">
        <is>
          <t xml:space="preserve"> </t>
        </is>
      </c>
      <c r="C15" s="10" t="n">
        <v>19.5</v>
      </c>
      <c r="D15" s="4" t="inlineStr">
        <is>
          <t xml:space="preserve"> </t>
        </is>
      </c>
      <c r="E15" s="4" t="inlineStr">
        <is>
          <t xml:space="preserve"> </t>
        </is>
      </c>
    </row>
    <row r="16">
      <c r="A16" s="4" t="inlineStr">
        <is>
          <t>Senior Vice President</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row>
    <row r="18">
      <c r="A18" s="4" t="inlineStr">
        <is>
          <t>Maximum share allocation, amount of month's base salary | numberOfBaseSalary</t>
        </is>
      </c>
      <c r="B18" s="4" t="inlineStr">
        <is>
          <t xml:space="preserve"> </t>
        </is>
      </c>
      <c r="C18" s="10" t="n">
        <v>15.6</v>
      </c>
      <c r="D18" s="4" t="inlineStr">
        <is>
          <t xml:space="preserve"> </t>
        </is>
      </c>
      <c r="E18" s="4" t="inlineStr">
        <is>
          <t xml:space="preserve"> </t>
        </is>
      </c>
    </row>
    <row r="19">
      <c r="A19" s="4" t="inlineStr">
        <is>
          <t>Long-term share-based incentive programme (Management Board)</t>
        </is>
      </c>
      <c r="B19" s="4" t="inlineStr">
        <is>
          <t xml:space="preserve"> </t>
        </is>
      </c>
      <c r="C19" s="4" t="inlineStr">
        <is>
          <t xml:space="preserve"> </t>
        </is>
      </c>
      <c r="D19" s="4" t="inlineStr">
        <is>
          <t xml:space="preserve"> </t>
        </is>
      </c>
      <c r="E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row>
    <row r="21">
      <c r="A21" s="4" t="inlineStr">
        <is>
          <t>Share-based payment costs (note 5.1)</t>
        </is>
      </c>
      <c r="B21" s="4" t="inlineStr">
        <is>
          <t xml:space="preserve"> </t>
        </is>
      </c>
      <c r="C21" s="6" t="n">
        <v>304000000</v>
      </c>
      <c r="D21" s="6" t="n">
        <v>250000000</v>
      </c>
      <c r="E21" s="6" t="n">
        <v>234000000</v>
      </c>
    </row>
    <row r="22">
      <c r="A22" s="4" t="inlineStr">
        <is>
          <t>Amortisation period</t>
        </is>
      </c>
      <c r="B22" s="4" t="inlineStr">
        <is>
          <t xml:space="preserve"> </t>
        </is>
      </c>
      <c r="C22" s="4" t="inlineStr">
        <is>
          <t>3 years</t>
        </is>
      </c>
      <c r="D22" s="4" t="inlineStr">
        <is>
          <t xml:space="preserve"> </t>
        </is>
      </c>
      <c r="E22" s="4" t="inlineStr">
        <is>
          <t xml:space="preserve"> </t>
        </is>
      </c>
    </row>
    <row r="23">
      <c r="A23" s="4" t="inlineStr">
        <is>
          <t>Award holding period</t>
        </is>
      </c>
      <c r="B23" s="4" t="inlineStr">
        <is>
          <t xml:space="preserve"> </t>
        </is>
      </c>
      <c r="C23" s="4" t="inlineStr">
        <is>
          <t>2 years</t>
        </is>
      </c>
      <c r="D23" s="4" t="inlineStr">
        <is>
          <t xml:space="preserve"> </t>
        </is>
      </c>
      <c r="E23" s="4" t="inlineStr">
        <is>
          <t xml:space="preserve"> </t>
        </is>
      </c>
    </row>
    <row r="24">
      <c r="A24" s="4" t="inlineStr">
        <is>
          <t>Long-term share-based incentive programme (Management Board) | Executive Management</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Percent of pool allocation</t>
        </is>
      </c>
      <c r="B26" s="8" t="n">
        <v>0.46</v>
      </c>
      <c r="C26" s="4" t="inlineStr">
        <is>
          <t xml:space="preserve"> </t>
        </is>
      </c>
      <c r="D26" s="4" t="inlineStr">
        <is>
          <t xml:space="preserve"> </t>
        </is>
      </c>
      <c r="E26" s="4" t="inlineStr">
        <is>
          <t xml:space="preserve"> </t>
        </is>
      </c>
    </row>
    <row r="27">
      <c r="A27" s="4" t="inlineStr">
        <is>
          <t>Long-term share-based incentive programme (Management Board) | Management Board</t>
        </is>
      </c>
      <c r="B27" s="4" t="inlineStr">
        <is>
          <t xml:space="preserve"> </t>
        </is>
      </c>
      <c r="C27" s="4" t="inlineStr">
        <is>
          <t xml:space="preserve"> </t>
        </is>
      </c>
      <c r="D27" s="4" t="inlineStr">
        <is>
          <t xml:space="preserve"> </t>
        </is>
      </c>
      <c r="E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row>
    <row r="29">
      <c r="A29" s="4" t="inlineStr">
        <is>
          <t>Percent of pool allocation</t>
        </is>
      </c>
      <c r="B29" s="8" t="n">
        <v>54</v>
      </c>
      <c r="C29" s="4" t="inlineStr">
        <is>
          <t xml:space="preserve"> </t>
        </is>
      </c>
      <c r="D29" s="4" t="inlineStr">
        <is>
          <t xml:space="preserve"> </t>
        </is>
      </c>
      <c r="E29" s="4" t="inlineStr">
        <is>
          <t xml:space="preserve"> </t>
        </is>
      </c>
    </row>
    <row r="30">
      <c r="A30" s="4" t="inlineStr">
        <is>
          <t>Long-term share-based incentive programme (Management group below Management Board)</t>
        </is>
      </c>
      <c r="B30" s="4" t="inlineStr">
        <is>
          <t xml:space="preserve"> </t>
        </is>
      </c>
      <c r="C30" s="4" t="inlineStr">
        <is>
          <t xml:space="preserve"> </t>
        </is>
      </c>
      <c r="D30" s="4" t="inlineStr">
        <is>
          <t xml:space="preserve"> </t>
        </is>
      </c>
      <c r="E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row>
    <row r="32">
      <c r="A32" s="4" t="inlineStr">
        <is>
          <t>Share-based payment costs (note 5.1)</t>
        </is>
      </c>
      <c r="B32" s="4" t="inlineStr">
        <is>
          <t xml:space="preserve"> </t>
        </is>
      </c>
      <c r="C32" s="6" t="n">
        <v>1271000000</v>
      </c>
      <c r="D32" s="6" t="n">
        <v>819000000</v>
      </c>
      <c r="E32" s="6" t="n">
        <v>5980000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Share-based payment schemes - Outstanding restricted stock units (Details) - share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Outstanding at the beginning of the year (in shares)</t>
        </is>
      </c>
      <c r="B4" s="5" t="n">
        <v>21400000</v>
      </c>
      <c r="C4" s="5" t="n">
        <v>19800000</v>
      </c>
      <c r="D4" s="4" t="inlineStr">
        <is>
          <t xml:space="preserve"> </t>
        </is>
      </c>
    </row>
    <row r="5">
      <c r="A5" s="4" t="inlineStr">
        <is>
          <t>Outstanding at the end of the year (in shares)</t>
        </is>
      </c>
      <c r="B5" s="5" t="n">
        <v>18900000</v>
      </c>
      <c r="C5" s="5" t="n">
        <v>21400000</v>
      </c>
      <c r="D5" s="5" t="n">
        <v>19800000</v>
      </c>
    </row>
    <row r="6">
      <c r="A6" s="4" t="inlineStr">
        <is>
          <t>Restricted stock units to employees | 2023</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Allocated in the year (per share)</t>
        </is>
      </c>
      <c r="B8" s="5" t="n">
        <v>3000000</v>
      </c>
      <c r="C8" s="4" t="inlineStr">
        <is>
          <t xml:space="preserve"> </t>
        </is>
      </c>
      <c r="D8" s="4" t="inlineStr">
        <is>
          <t xml:space="preserve"> </t>
        </is>
      </c>
    </row>
    <row r="9">
      <c r="A9" s="4" t="inlineStr">
        <is>
          <t>Long-term share-based incentive programme (Management Board) | 2023</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Allocated in the year (per share)</t>
        </is>
      </c>
      <c r="B11" s="5" t="n">
        <v>600000</v>
      </c>
      <c r="C11" s="4" t="inlineStr">
        <is>
          <t xml:space="preserve"> </t>
        </is>
      </c>
      <c r="D11" s="4" t="inlineStr">
        <is>
          <t xml:space="preserve"> </t>
        </is>
      </c>
    </row>
    <row r="12">
      <c r="A12" s="4" t="inlineStr">
        <is>
          <t>Long-term share-based incentive programme (Management Board) | 2022</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Allocated in the year (per share)</t>
        </is>
      </c>
      <c r="B14" s="4" t="inlineStr">
        <is>
          <t xml:space="preserve"> </t>
        </is>
      </c>
      <c r="C14" s="5" t="n">
        <v>700000</v>
      </c>
      <c r="D14" s="4" t="inlineStr">
        <is>
          <t xml:space="preserve"> </t>
        </is>
      </c>
    </row>
    <row r="15">
      <c r="A15" s="4" t="inlineStr">
        <is>
          <t>Long-term share-based incentive programme (Management Board) | 2021</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Allocated in the year (per share)</t>
        </is>
      </c>
      <c r="B17" s="4" t="inlineStr">
        <is>
          <t xml:space="preserve"> </t>
        </is>
      </c>
      <c r="C17" s="4" t="inlineStr">
        <is>
          <t xml:space="preserve"> </t>
        </is>
      </c>
      <c r="D17" s="5" t="n">
        <v>1000000</v>
      </c>
    </row>
    <row r="18">
      <c r="A18" s="4" t="inlineStr">
        <is>
          <t>Management group below Management Board | 2023</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Allocated in the year (per share)</t>
        </is>
      </c>
      <c r="B20" s="5" t="n">
        <v>3100000</v>
      </c>
      <c r="C20" s="4" t="inlineStr">
        <is>
          <t xml:space="preserve"> </t>
        </is>
      </c>
      <c r="D20" s="4" t="inlineStr">
        <is>
          <t xml:space="preserve"> </t>
        </is>
      </c>
    </row>
    <row r="21">
      <c r="A21" s="4" t="inlineStr">
        <is>
          <t>Management group below Management Board | 2022</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Allocated in the year (per share)</t>
        </is>
      </c>
      <c r="B23" s="4" t="inlineStr">
        <is>
          <t xml:space="preserve"> </t>
        </is>
      </c>
      <c r="C23" s="5" t="n">
        <v>3300000</v>
      </c>
      <c r="D23" s="4" t="inlineStr">
        <is>
          <t xml:space="preserve"> </t>
        </is>
      </c>
    </row>
    <row r="24">
      <c r="A24" s="4" t="inlineStr">
        <is>
          <t>Management group below Management Board | 2021</t>
        </is>
      </c>
      <c r="B24" s="4" t="inlineStr">
        <is>
          <t xml:space="preserve"> </t>
        </is>
      </c>
      <c r="C24" s="4" t="inlineStr">
        <is>
          <t xml:space="preserve"> </t>
        </is>
      </c>
      <c r="D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row>
    <row r="26">
      <c r="A26" s="4" t="inlineStr">
        <is>
          <t>Allocated in the year (per share)</t>
        </is>
      </c>
      <c r="B26" s="4" t="inlineStr">
        <is>
          <t xml:space="preserve"> </t>
        </is>
      </c>
      <c r="C26" s="4" t="inlineStr">
        <is>
          <t xml:space="preserve"> </t>
        </is>
      </c>
      <c r="D26" s="5" t="n">
        <v>3000000</v>
      </c>
    </row>
    <row r="27">
      <c r="A27" s="4" t="inlineStr">
        <is>
          <t>Restricted stock units to individual employees | 2023</t>
        </is>
      </c>
      <c r="B27" s="4" t="inlineStr">
        <is>
          <t xml:space="preserve"> </t>
        </is>
      </c>
      <c r="C27" s="4" t="inlineStr">
        <is>
          <t xml:space="preserve"> </t>
        </is>
      </c>
      <c r="D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row>
    <row r="29">
      <c r="A29" s="4" t="inlineStr">
        <is>
          <t>Allocated in the year (per share)</t>
        </is>
      </c>
      <c r="B29" s="5" t="n">
        <v>300000</v>
      </c>
      <c r="C29" s="4" t="inlineStr">
        <is>
          <t xml:space="preserve"> </t>
        </is>
      </c>
      <c r="D29" s="4" t="inlineStr">
        <is>
          <t xml:space="preserve"> </t>
        </is>
      </c>
    </row>
    <row r="30">
      <c r="A30" s="4" t="inlineStr">
        <is>
          <t>Restricted stock units to individual employees | 2022</t>
        </is>
      </c>
      <c r="B30" s="4" t="inlineStr">
        <is>
          <t xml:space="preserve"> </t>
        </is>
      </c>
      <c r="C30" s="4" t="inlineStr">
        <is>
          <t xml:space="preserve"> </t>
        </is>
      </c>
      <c r="D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row>
    <row r="32">
      <c r="A32" s="4" t="inlineStr">
        <is>
          <t>Allocated in the year (per share)</t>
        </is>
      </c>
      <c r="B32" s="4" t="inlineStr">
        <is>
          <t xml:space="preserve"> </t>
        </is>
      </c>
      <c r="C32" s="5" t="n">
        <v>800000</v>
      </c>
      <c r="D32" s="4" t="inlineStr">
        <is>
          <t xml:space="preserve"> </t>
        </is>
      </c>
    </row>
    <row r="33">
      <c r="A33" s="4" t="inlineStr">
        <is>
          <t>Restricted stock units to individual employees | 2021</t>
        </is>
      </c>
      <c r="B33" s="4" t="inlineStr">
        <is>
          <t xml:space="preserve"> </t>
        </is>
      </c>
      <c r="C33" s="4" t="inlineStr">
        <is>
          <t xml:space="preserve"> </t>
        </is>
      </c>
      <c r="D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row>
    <row r="35">
      <c r="A35" s="4" t="inlineStr">
        <is>
          <t>Allocated in the year (per share)</t>
        </is>
      </c>
      <c r="B35" s="4" t="inlineStr">
        <is>
          <t xml:space="preserve"> </t>
        </is>
      </c>
      <c r="C35" s="4" t="inlineStr">
        <is>
          <t xml:space="preserve"> </t>
        </is>
      </c>
      <c r="D35" s="5" t="n">
        <v>3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3" customWidth="1" min="6" max="6"/>
  </cols>
  <sheetData>
    <row r="1">
      <c r="A1" s="1" t="inlineStr">
        <is>
          <t>Other disclosures - Share-based payment schemes - General terms and conditions of launched programmes (Details) kr / shares in Units, kr in Millions</t>
        </is>
      </c>
      <c r="B1" s="2" t="inlineStr">
        <is>
          <t>12 Months Ended</t>
        </is>
      </c>
    </row>
    <row r="2">
      <c r="B2" s="2" t="inlineStr">
        <is>
          <t>Dec. 31, 2023 shares kr / shares</t>
        </is>
      </c>
      <c r="C2" s="2" t="inlineStr">
        <is>
          <t>Dec. 31, 2022 shares kr / shares</t>
        </is>
      </c>
      <c r="D2" s="2" t="inlineStr">
        <is>
          <t>Dec. 31, 2021 shares kr / shares</t>
        </is>
      </c>
      <c r="E2" s="2" t="inlineStr">
        <is>
          <t>Dec. 31, 2020 shares kr / shares</t>
        </is>
      </c>
      <c r="F2" s="2" t="inlineStr">
        <is>
          <t>Feb. 01, 2023 DKK (kr)</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sation period</t>
        </is>
      </c>
      <c r="B4" s="4" t="inlineStr">
        <is>
          <t>3 years</t>
        </is>
      </c>
      <c r="C4" s="4" t="inlineStr">
        <is>
          <t xml:space="preserve"> </t>
        </is>
      </c>
      <c r="D4" s="4" t="inlineStr">
        <is>
          <t xml:space="preserve"> </t>
        </is>
      </c>
      <c r="E4" s="4" t="inlineStr">
        <is>
          <t xml:space="preserve"> </t>
        </is>
      </c>
      <c r="F4" s="4" t="inlineStr">
        <is>
          <t xml:space="preserve"> </t>
        </is>
      </c>
    </row>
    <row r="5">
      <c r="A5" s="4" t="inlineStr">
        <is>
          <t>Restricted stock units to employe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fair value at measurement date, other equity instruments granted (in krone per share) | kr</t>
        </is>
      </c>
      <c r="B7" s="4" t="inlineStr">
        <is>
          <t xml:space="preserve"> </t>
        </is>
      </c>
      <c r="C7" s="4" t="inlineStr">
        <is>
          <t xml:space="preserve"> </t>
        </is>
      </c>
      <c r="D7" s="4" t="inlineStr">
        <is>
          <t xml:space="preserve"> </t>
        </is>
      </c>
      <c r="E7" s="4" t="inlineStr">
        <is>
          <t xml:space="preserve"> </t>
        </is>
      </c>
      <c r="F7" s="6" t="n">
        <v>1331</v>
      </c>
    </row>
    <row r="8">
      <c r="A8" s="4" t="inlineStr">
        <is>
          <t>Long-term share-based incentive programme (Management Boar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sation period</t>
        </is>
      </c>
      <c r="B10" s="4" t="inlineStr">
        <is>
          <t>3 years</t>
        </is>
      </c>
      <c r="C10" s="4" t="inlineStr">
        <is>
          <t xml:space="preserve"> </t>
        </is>
      </c>
      <c r="D10" s="4" t="inlineStr">
        <is>
          <t xml:space="preserve"> </t>
        </is>
      </c>
      <c r="E10" s="4" t="inlineStr">
        <is>
          <t xml:space="preserve"> </t>
        </is>
      </c>
      <c r="F10" s="4" t="inlineStr">
        <is>
          <t xml:space="preserve"> </t>
        </is>
      </c>
    </row>
    <row r="11">
      <c r="A11" s="4" t="inlineStr">
        <is>
          <t>2023 | Restricted stock units to employe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awarded in the year (in shares) | shares</t>
        </is>
      </c>
      <c r="B13" s="5" t="n">
        <v>3000000</v>
      </c>
      <c r="C13" s="4" t="inlineStr">
        <is>
          <t xml:space="preserve"> </t>
        </is>
      </c>
      <c r="D13" s="4" t="inlineStr">
        <is>
          <t xml:space="preserve"> </t>
        </is>
      </c>
      <c r="E13" s="4" t="inlineStr">
        <is>
          <t xml:space="preserve"> </t>
        </is>
      </c>
      <c r="F13" s="4" t="inlineStr">
        <is>
          <t xml:space="preserve"> </t>
        </is>
      </c>
    </row>
    <row r="14">
      <c r="A14" s="4" t="inlineStr">
        <is>
          <t>Weighted average exercise price of other equity instruments granted in share-based payment arrangement (in krone per share) | kr / shares</t>
        </is>
      </c>
      <c r="B14" s="6" t="n">
        <v>446</v>
      </c>
      <c r="C14" s="4" t="inlineStr">
        <is>
          <t xml:space="preserve"> </t>
        </is>
      </c>
      <c r="D14" s="4" t="inlineStr">
        <is>
          <t xml:space="preserve"> </t>
        </is>
      </c>
      <c r="E14" s="4" t="inlineStr">
        <is>
          <t xml:space="preserve"> </t>
        </is>
      </c>
      <c r="F14" s="4" t="inlineStr">
        <is>
          <t xml:space="preserve"> </t>
        </is>
      </c>
    </row>
    <row r="15">
      <c r="A15" s="4" t="inlineStr">
        <is>
          <t>Amortisation period</t>
        </is>
      </c>
      <c r="B15" s="4" t="inlineStr">
        <is>
          <t>3 years 6 months</t>
        </is>
      </c>
      <c r="C15" s="4" t="inlineStr">
        <is>
          <t xml:space="preserve"> </t>
        </is>
      </c>
      <c r="D15" s="4" t="inlineStr">
        <is>
          <t xml:space="preserve"> </t>
        </is>
      </c>
      <c r="E15" s="4" t="inlineStr">
        <is>
          <t xml:space="preserve"> </t>
        </is>
      </c>
      <c r="F15" s="4" t="inlineStr">
        <is>
          <t xml:space="preserve"> </t>
        </is>
      </c>
    </row>
    <row r="16">
      <c r="A16" s="4" t="inlineStr">
        <is>
          <t>2023 | Long-term share-based incentive programme (Management Bo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awarded in the year (in shares) | shares</t>
        </is>
      </c>
      <c r="B18" s="5" t="n">
        <v>600000</v>
      </c>
      <c r="C18" s="4" t="inlineStr">
        <is>
          <t xml:space="preserve"> </t>
        </is>
      </c>
      <c r="D18" s="4" t="inlineStr">
        <is>
          <t xml:space="preserve"> </t>
        </is>
      </c>
      <c r="E18" s="4" t="inlineStr">
        <is>
          <t xml:space="preserve"> </t>
        </is>
      </c>
      <c r="F18" s="4" t="inlineStr">
        <is>
          <t xml:space="preserve"> </t>
        </is>
      </c>
    </row>
    <row r="19">
      <c r="A19" s="4" t="inlineStr">
        <is>
          <t>Weighted average exercise price of other equity instruments granted in share-based payment arrangement (in krone per share) | kr / shares</t>
        </is>
      </c>
      <c r="B19" s="6" t="n">
        <v>456</v>
      </c>
      <c r="C19" s="4" t="inlineStr">
        <is>
          <t xml:space="preserve"> </t>
        </is>
      </c>
      <c r="D19" s="4" t="inlineStr">
        <is>
          <t xml:space="preserve"> </t>
        </is>
      </c>
      <c r="E19" s="4" t="inlineStr">
        <is>
          <t xml:space="preserve"> </t>
        </is>
      </c>
      <c r="F19" s="4" t="inlineStr">
        <is>
          <t xml:space="preserve"> </t>
        </is>
      </c>
    </row>
    <row r="20">
      <c r="A20" s="4" t="inlineStr">
        <is>
          <t>Amortisation period</t>
        </is>
      </c>
      <c r="B20" s="4" t="inlineStr">
        <is>
          <t>3 years</t>
        </is>
      </c>
      <c r="C20" s="4" t="inlineStr">
        <is>
          <t xml:space="preserve"> </t>
        </is>
      </c>
      <c r="D20" s="4" t="inlineStr">
        <is>
          <t xml:space="preserve"> </t>
        </is>
      </c>
      <c r="E20" s="4" t="inlineStr">
        <is>
          <t xml:space="preserve"> </t>
        </is>
      </c>
      <c r="F20" s="4" t="inlineStr">
        <is>
          <t xml:space="preserve"> </t>
        </is>
      </c>
    </row>
    <row r="21">
      <c r="A21" s="4" t="inlineStr">
        <is>
          <t>2023 | Management group below Management Bo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awarded in the year (in shares) | shares</t>
        </is>
      </c>
      <c r="B23" s="5" t="n">
        <v>3100000</v>
      </c>
      <c r="C23" s="4" t="inlineStr">
        <is>
          <t xml:space="preserve"> </t>
        </is>
      </c>
      <c r="D23" s="4" t="inlineStr">
        <is>
          <t xml:space="preserve"> </t>
        </is>
      </c>
      <c r="E23" s="4" t="inlineStr">
        <is>
          <t xml:space="preserve"> </t>
        </is>
      </c>
      <c r="F23" s="4" t="inlineStr">
        <is>
          <t xml:space="preserve"> </t>
        </is>
      </c>
    </row>
    <row r="24">
      <c r="A24" s="4" t="inlineStr">
        <is>
          <t>Weighted average exercise price of other equity instruments granted in share-based payment arrangement (in krone per share) | kr / shares</t>
        </is>
      </c>
      <c r="B24" s="6" t="n">
        <v>456</v>
      </c>
      <c r="C24" s="4" t="inlineStr">
        <is>
          <t xml:space="preserve"> </t>
        </is>
      </c>
      <c r="D24" s="4" t="inlineStr">
        <is>
          <t xml:space="preserve"> </t>
        </is>
      </c>
      <c r="E24" s="4" t="inlineStr">
        <is>
          <t xml:space="preserve"> </t>
        </is>
      </c>
      <c r="F24" s="4" t="inlineStr">
        <is>
          <t xml:space="preserve"> </t>
        </is>
      </c>
    </row>
    <row r="25">
      <c r="A25" s="4" t="inlineStr">
        <is>
          <t>Amortisation period</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2023 | Restricted stock units to individual employe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awarded in the year (in shares) | shares</t>
        </is>
      </c>
      <c r="B28" s="5" t="n">
        <v>300000</v>
      </c>
      <c r="C28" s="4" t="inlineStr">
        <is>
          <t xml:space="preserve"> </t>
        </is>
      </c>
      <c r="D28" s="4" t="inlineStr">
        <is>
          <t xml:space="preserve"> </t>
        </is>
      </c>
      <c r="E28" s="4" t="inlineStr">
        <is>
          <t xml:space="preserve"> </t>
        </is>
      </c>
      <c r="F28" s="4" t="inlineStr">
        <is>
          <t xml:space="preserve"> </t>
        </is>
      </c>
    </row>
    <row r="29">
      <c r="A29" s="4" t="inlineStr">
        <is>
          <t>Weighted average exercise price of other equity instruments granted in share-based payment arrangement (in krone per share) | kr / shares</t>
        </is>
      </c>
      <c r="B29" s="6" t="n">
        <v>544</v>
      </c>
      <c r="C29" s="4" t="inlineStr">
        <is>
          <t xml:space="preserve"> </t>
        </is>
      </c>
      <c r="D29" s="4" t="inlineStr">
        <is>
          <t xml:space="preserve"> </t>
        </is>
      </c>
      <c r="E29" s="4" t="inlineStr">
        <is>
          <t xml:space="preserve"> </t>
        </is>
      </c>
      <c r="F29" s="4" t="inlineStr">
        <is>
          <t xml:space="preserve"> </t>
        </is>
      </c>
    </row>
    <row r="30">
      <c r="A30" s="4" t="inlineStr">
        <is>
          <t>Amortisation period</t>
        </is>
      </c>
      <c r="B30" s="4" t="inlineStr">
        <is>
          <t>3 years</t>
        </is>
      </c>
      <c r="C30" s="4" t="inlineStr">
        <is>
          <t xml:space="preserve"> </t>
        </is>
      </c>
      <c r="D30" s="4" t="inlineStr">
        <is>
          <t xml:space="preserve"> </t>
        </is>
      </c>
      <c r="E30" s="4" t="inlineStr">
        <is>
          <t xml:space="preserve"> </t>
        </is>
      </c>
      <c r="F30" s="4" t="inlineStr">
        <is>
          <t xml:space="preserve"> </t>
        </is>
      </c>
    </row>
    <row r="31">
      <c r="A31" s="4" t="inlineStr">
        <is>
          <t>2022 | Long-term share-based incentive programme (Management Bo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awarded in the year (in shares) | shares</t>
        </is>
      </c>
      <c r="B33" s="4" t="inlineStr">
        <is>
          <t xml:space="preserve"> </t>
        </is>
      </c>
      <c r="C33" s="5" t="n">
        <v>700000</v>
      </c>
      <c r="D33" s="4" t="inlineStr">
        <is>
          <t xml:space="preserve"> </t>
        </is>
      </c>
      <c r="E33" s="4" t="inlineStr">
        <is>
          <t xml:space="preserve"> </t>
        </is>
      </c>
      <c r="F33" s="4" t="inlineStr">
        <is>
          <t xml:space="preserve"> </t>
        </is>
      </c>
    </row>
    <row r="34">
      <c r="A34" s="4" t="inlineStr">
        <is>
          <t>Weighted average exercise price of other equity instruments granted in share-based payment arrangement (in krone per share) | kr / shares</t>
        </is>
      </c>
      <c r="B34" s="4" t="inlineStr">
        <is>
          <t xml:space="preserve"> </t>
        </is>
      </c>
      <c r="C34" s="6" t="n">
        <v>320</v>
      </c>
      <c r="D34" s="4" t="inlineStr">
        <is>
          <t xml:space="preserve"> </t>
        </is>
      </c>
      <c r="E34" s="4" t="inlineStr">
        <is>
          <t xml:space="preserve"> </t>
        </is>
      </c>
      <c r="F34" s="4" t="inlineStr">
        <is>
          <t xml:space="preserve"> </t>
        </is>
      </c>
    </row>
    <row r="35">
      <c r="A35" s="4" t="inlineStr">
        <is>
          <t>Amortisation period</t>
        </is>
      </c>
      <c r="B35" s="4" t="inlineStr">
        <is>
          <t xml:space="preserve"> </t>
        </is>
      </c>
      <c r="C35" s="4" t="inlineStr">
        <is>
          <t>3 years</t>
        </is>
      </c>
      <c r="D35" s="4" t="inlineStr">
        <is>
          <t xml:space="preserve"> </t>
        </is>
      </c>
      <c r="E35" s="4" t="inlineStr">
        <is>
          <t xml:space="preserve"> </t>
        </is>
      </c>
      <c r="F35" s="4" t="inlineStr">
        <is>
          <t xml:space="preserve"> </t>
        </is>
      </c>
    </row>
    <row r="36">
      <c r="A36" s="4" t="inlineStr">
        <is>
          <t>2022 | Management group below Management Bo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awarded in the year (in shares) | shares</t>
        </is>
      </c>
      <c r="B38" s="4" t="inlineStr">
        <is>
          <t xml:space="preserve"> </t>
        </is>
      </c>
      <c r="C38" s="5" t="n">
        <v>3300000</v>
      </c>
      <c r="D38" s="4" t="inlineStr">
        <is>
          <t xml:space="preserve"> </t>
        </is>
      </c>
      <c r="E38" s="4" t="inlineStr">
        <is>
          <t xml:space="preserve"> </t>
        </is>
      </c>
      <c r="F38" s="4" t="inlineStr">
        <is>
          <t xml:space="preserve"> </t>
        </is>
      </c>
    </row>
    <row r="39">
      <c r="A39" s="4" t="inlineStr">
        <is>
          <t>Weighted average exercise price of other equity instruments granted in share-based payment arrangement (in krone per share) | kr / shares</t>
        </is>
      </c>
      <c r="B39" s="4" t="inlineStr">
        <is>
          <t xml:space="preserve"> </t>
        </is>
      </c>
      <c r="C39" s="6" t="n">
        <v>320</v>
      </c>
      <c r="D39" s="4" t="inlineStr">
        <is>
          <t xml:space="preserve"> </t>
        </is>
      </c>
      <c r="E39" s="4" t="inlineStr">
        <is>
          <t xml:space="preserve"> </t>
        </is>
      </c>
      <c r="F39" s="4" t="inlineStr">
        <is>
          <t xml:space="preserve"> </t>
        </is>
      </c>
    </row>
    <row r="40">
      <c r="A40" s="4" t="inlineStr">
        <is>
          <t>Amortisation period</t>
        </is>
      </c>
      <c r="B40" s="4" t="inlineStr">
        <is>
          <t xml:space="preserve"> </t>
        </is>
      </c>
      <c r="C40" s="4" t="inlineStr">
        <is>
          <t>3 years</t>
        </is>
      </c>
      <c r="D40" s="4" t="inlineStr">
        <is>
          <t xml:space="preserve"> </t>
        </is>
      </c>
      <c r="E40" s="4" t="inlineStr">
        <is>
          <t xml:space="preserve"> </t>
        </is>
      </c>
      <c r="F40" s="4" t="inlineStr">
        <is>
          <t xml:space="preserve"> </t>
        </is>
      </c>
    </row>
    <row r="41">
      <c r="A41" s="4" t="inlineStr">
        <is>
          <t>2022 | Restricted stock units to individual employe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hares awarded in the year (in shares) | shares</t>
        </is>
      </c>
      <c r="B43" s="4" t="inlineStr">
        <is>
          <t xml:space="preserve"> </t>
        </is>
      </c>
      <c r="C43" s="5" t="n">
        <v>800000</v>
      </c>
      <c r="D43" s="4" t="inlineStr">
        <is>
          <t xml:space="preserve"> </t>
        </is>
      </c>
      <c r="E43" s="4" t="inlineStr">
        <is>
          <t xml:space="preserve"> </t>
        </is>
      </c>
      <c r="F43" s="4" t="inlineStr">
        <is>
          <t xml:space="preserve"> </t>
        </is>
      </c>
    </row>
    <row r="44">
      <c r="A44" s="4" t="inlineStr">
        <is>
          <t>Weighted average exercise price of other equity instruments granted in share-based payment arrangement (in krone per share) | kr / shares</t>
        </is>
      </c>
      <c r="B44" s="4" t="inlineStr">
        <is>
          <t xml:space="preserve"> </t>
        </is>
      </c>
      <c r="C44" s="6" t="n">
        <v>371</v>
      </c>
      <c r="D44" s="4" t="inlineStr">
        <is>
          <t xml:space="preserve"> </t>
        </is>
      </c>
      <c r="E44" s="4" t="inlineStr">
        <is>
          <t xml:space="preserve"> </t>
        </is>
      </c>
      <c r="F44" s="4" t="inlineStr">
        <is>
          <t xml:space="preserve"> </t>
        </is>
      </c>
    </row>
    <row r="45">
      <c r="A45" s="4" t="inlineStr">
        <is>
          <t>Amortisation period</t>
        </is>
      </c>
      <c r="B45" s="4" t="inlineStr">
        <is>
          <t xml:space="preserve"> </t>
        </is>
      </c>
      <c r="C45" s="4" t="inlineStr">
        <is>
          <t>3 years</t>
        </is>
      </c>
      <c r="D45" s="4" t="inlineStr">
        <is>
          <t xml:space="preserve"> </t>
        </is>
      </c>
      <c r="E45" s="4" t="inlineStr">
        <is>
          <t xml:space="preserve"> </t>
        </is>
      </c>
      <c r="F45" s="4" t="inlineStr">
        <is>
          <t xml:space="preserve"> </t>
        </is>
      </c>
    </row>
    <row r="46">
      <c r="A46" s="4" t="inlineStr">
        <is>
          <t>2021 | Long-term share-based incentive programme (Management Bo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shares awarded in the year (in shares) | shares</t>
        </is>
      </c>
      <c r="B48" s="4" t="inlineStr">
        <is>
          <t xml:space="preserve"> </t>
        </is>
      </c>
      <c r="C48" s="4" t="inlineStr">
        <is>
          <t xml:space="preserve"> </t>
        </is>
      </c>
      <c r="D48" s="5" t="n">
        <v>1000000</v>
      </c>
      <c r="E48" s="4" t="inlineStr">
        <is>
          <t xml:space="preserve"> </t>
        </is>
      </c>
      <c r="F48" s="4" t="inlineStr">
        <is>
          <t xml:space="preserve"> </t>
        </is>
      </c>
    </row>
    <row r="49">
      <c r="A49" s="4" t="inlineStr">
        <is>
          <t>Weighted average exercise price of other equity instruments granted in share-based payment arrangement (in krone per share) | kr / shares</t>
        </is>
      </c>
      <c r="B49" s="4" t="inlineStr">
        <is>
          <t xml:space="preserve"> </t>
        </is>
      </c>
      <c r="C49" s="4" t="inlineStr">
        <is>
          <t xml:space="preserve"> </t>
        </is>
      </c>
      <c r="D49" s="6" t="n">
        <v>212</v>
      </c>
      <c r="E49" s="4" t="inlineStr">
        <is>
          <t xml:space="preserve"> </t>
        </is>
      </c>
      <c r="F49" s="4" t="inlineStr">
        <is>
          <t xml:space="preserve"> </t>
        </is>
      </c>
    </row>
    <row r="50">
      <c r="A50" s="4" t="inlineStr">
        <is>
          <t>Amortisation period</t>
        </is>
      </c>
      <c r="B50" s="4" t="inlineStr">
        <is>
          <t xml:space="preserve"> </t>
        </is>
      </c>
      <c r="C50" s="4" t="inlineStr">
        <is>
          <t xml:space="preserve"> </t>
        </is>
      </c>
      <c r="D50" s="4" t="inlineStr">
        <is>
          <t>3 years</t>
        </is>
      </c>
      <c r="E50" s="4" t="inlineStr">
        <is>
          <t xml:space="preserve"> </t>
        </is>
      </c>
      <c r="F50" s="4" t="inlineStr">
        <is>
          <t xml:space="preserve"> </t>
        </is>
      </c>
    </row>
    <row r="51">
      <c r="A51" s="4" t="inlineStr">
        <is>
          <t>2021 | Management group below Management Bo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shares awarded in the year (in shares) | shares</t>
        </is>
      </c>
      <c r="B53" s="4" t="inlineStr">
        <is>
          <t xml:space="preserve"> </t>
        </is>
      </c>
      <c r="C53" s="4" t="inlineStr">
        <is>
          <t xml:space="preserve"> </t>
        </is>
      </c>
      <c r="D53" s="5" t="n">
        <v>3000000</v>
      </c>
      <c r="E53" s="4" t="inlineStr">
        <is>
          <t xml:space="preserve"> </t>
        </is>
      </c>
      <c r="F53" s="4" t="inlineStr">
        <is>
          <t xml:space="preserve"> </t>
        </is>
      </c>
    </row>
    <row r="54">
      <c r="A54" s="4" t="inlineStr">
        <is>
          <t>Weighted average exercise price of other equity instruments granted in share-based payment arrangement (in krone per share) | kr / shares</t>
        </is>
      </c>
      <c r="B54" s="4" t="inlineStr">
        <is>
          <t xml:space="preserve"> </t>
        </is>
      </c>
      <c r="C54" s="4" t="inlineStr">
        <is>
          <t xml:space="preserve"> </t>
        </is>
      </c>
      <c r="D54" s="6" t="n">
        <v>212</v>
      </c>
      <c r="E54" s="4" t="inlineStr">
        <is>
          <t xml:space="preserve"> </t>
        </is>
      </c>
      <c r="F54" s="4" t="inlineStr">
        <is>
          <t xml:space="preserve"> </t>
        </is>
      </c>
    </row>
    <row r="55">
      <c r="A55" s="4" t="inlineStr">
        <is>
          <t>Amortisation period</t>
        </is>
      </c>
      <c r="B55" s="4" t="inlineStr">
        <is>
          <t xml:space="preserve"> </t>
        </is>
      </c>
      <c r="C55" s="4" t="inlineStr">
        <is>
          <t xml:space="preserve"> </t>
        </is>
      </c>
      <c r="D55" s="4" t="inlineStr">
        <is>
          <t>3 years</t>
        </is>
      </c>
      <c r="E55" s="4" t="inlineStr">
        <is>
          <t xml:space="preserve"> </t>
        </is>
      </c>
      <c r="F55" s="4" t="inlineStr">
        <is>
          <t xml:space="preserve"> </t>
        </is>
      </c>
    </row>
    <row r="56">
      <c r="A56" s="4" t="inlineStr">
        <is>
          <t>2021 | Restricted stock units to individual employe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shares awarded in the year (in shares) | shares</t>
        </is>
      </c>
      <c r="B58" s="4" t="inlineStr">
        <is>
          <t xml:space="preserve"> </t>
        </is>
      </c>
      <c r="C58" s="4" t="inlineStr">
        <is>
          <t xml:space="preserve"> </t>
        </is>
      </c>
      <c r="D58" s="5" t="n">
        <v>300000</v>
      </c>
      <c r="E58" s="4" t="inlineStr">
        <is>
          <t xml:space="preserve"> </t>
        </is>
      </c>
      <c r="F58" s="4" t="inlineStr">
        <is>
          <t xml:space="preserve"> </t>
        </is>
      </c>
    </row>
    <row r="59">
      <c r="A59" s="4" t="inlineStr">
        <is>
          <t>Weighted average exercise price of other equity instruments granted in share-based payment arrangement (in krone per share) | kr / shares</t>
        </is>
      </c>
      <c r="B59" s="4" t="inlineStr">
        <is>
          <t xml:space="preserve"> </t>
        </is>
      </c>
      <c r="C59" s="4" t="inlineStr">
        <is>
          <t xml:space="preserve"> </t>
        </is>
      </c>
      <c r="D59" s="6" t="n">
        <v>269</v>
      </c>
      <c r="E59" s="4" t="inlineStr">
        <is>
          <t xml:space="preserve"> </t>
        </is>
      </c>
      <c r="F59" s="4" t="inlineStr">
        <is>
          <t xml:space="preserve"> </t>
        </is>
      </c>
    </row>
    <row r="60">
      <c r="A60" s="4" t="inlineStr">
        <is>
          <t>Amortisation period</t>
        </is>
      </c>
      <c r="B60" s="4" t="inlineStr">
        <is>
          <t xml:space="preserve"> </t>
        </is>
      </c>
      <c r="C60" s="4" t="inlineStr">
        <is>
          <t xml:space="preserve"> </t>
        </is>
      </c>
      <c r="D60" s="4" t="inlineStr">
        <is>
          <t>3 years</t>
        </is>
      </c>
      <c r="E60" s="4" t="inlineStr">
        <is>
          <t xml:space="preserve"> </t>
        </is>
      </c>
      <c r="F60" s="4" t="inlineStr">
        <is>
          <t xml:space="preserve"> </t>
        </is>
      </c>
    </row>
    <row r="61">
      <c r="A61" s="4" t="inlineStr">
        <is>
          <t>2020 | Long-term share-based incentive programme (Management Bo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shares awarded in the year (in shares) | shares</t>
        </is>
      </c>
      <c r="B63" s="4" t="inlineStr">
        <is>
          <t xml:space="preserve"> </t>
        </is>
      </c>
      <c r="C63" s="4" t="inlineStr">
        <is>
          <t xml:space="preserve"> </t>
        </is>
      </c>
      <c r="D63" s="4" t="inlineStr">
        <is>
          <t xml:space="preserve"> </t>
        </is>
      </c>
      <c r="E63" s="5" t="n">
        <v>900000</v>
      </c>
      <c r="F63" s="4" t="inlineStr">
        <is>
          <t xml:space="preserve"> </t>
        </is>
      </c>
    </row>
    <row r="64">
      <c r="A64" s="4" t="inlineStr">
        <is>
          <t>Weighted average exercise price of other equity instruments granted in share-based payment arrangement (in krone per share) | kr / shares</t>
        </is>
      </c>
      <c r="B64" s="4" t="inlineStr">
        <is>
          <t xml:space="preserve"> </t>
        </is>
      </c>
      <c r="C64" s="4" t="inlineStr">
        <is>
          <t xml:space="preserve"> </t>
        </is>
      </c>
      <c r="D64" s="4" t="inlineStr">
        <is>
          <t xml:space="preserve"> </t>
        </is>
      </c>
      <c r="E64" s="6" t="n">
        <v>206</v>
      </c>
      <c r="F64" s="4" t="inlineStr">
        <is>
          <t xml:space="preserve"> </t>
        </is>
      </c>
    </row>
    <row r="65">
      <c r="A65" s="4" t="inlineStr">
        <is>
          <t>Amortisation period</t>
        </is>
      </c>
      <c r="B65" s="4" t="inlineStr">
        <is>
          <t xml:space="preserve"> </t>
        </is>
      </c>
      <c r="C65" s="4" t="inlineStr">
        <is>
          <t xml:space="preserve"> </t>
        </is>
      </c>
      <c r="D65" s="4" t="inlineStr">
        <is>
          <t xml:space="preserve"> </t>
        </is>
      </c>
      <c r="E65" s="4" t="inlineStr">
        <is>
          <t>4 years</t>
        </is>
      </c>
      <c r="F65" s="4" t="inlineStr">
        <is>
          <t xml:space="preserve"> </t>
        </is>
      </c>
    </row>
    <row r="66">
      <c r="A66" s="4" t="inlineStr">
        <is>
          <t>2020 | Management group below Management Bo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umber of shares awarded in the year (in shares) | shares</t>
        </is>
      </c>
      <c r="B68" s="4" t="inlineStr">
        <is>
          <t xml:space="preserve"> </t>
        </is>
      </c>
      <c r="C68" s="4" t="inlineStr">
        <is>
          <t xml:space="preserve"> </t>
        </is>
      </c>
      <c r="D68" s="4" t="inlineStr">
        <is>
          <t xml:space="preserve"> </t>
        </is>
      </c>
      <c r="E68" s="5" t="n">
        <v>2400000</v>
      </c>
      <c r="F68" s="4" t="inlineStr">
        <is>
          <t xml:space="preserve"> </t>
        </is>
      </c>
    </row>
    <row r="69">
      <c r="A69" s="4" t="inlineStr">
        <is>
          <t>Weighted average exercise price of other equity instruments granted in share-based payment arrangement (in krone per share) | kr / shares</t>
        </is>
      </c>
      <c r="B69" s="4" t="inlineStr">
        <is>
          <t xml:space="preserve"> </t>
        </is>
      </c>
      <c r="C69" s="4" t="inlineStr">
        <is>
          <t xml:space="preserve"> </t>
        </is>
      </c>
      <c r="D69" s="4" t="inlineStr">
        <is>
          <t xml:space="preserve"> </t>
        </is>
      </c>
      <c r="E69" s="6" t="n">
        <v>206</v>
      </c>
      <c r="F69" s="4" t="inlineStr">
        <is>
          <t xml:space="preserve"> </t>
        </is>
      </c>
    </row>
    <row r="70">
      <c r="A70" s="4" t="inlineStr">
        <is>
          <t>Amortisation period</t>
        </is>
      </c>
      <c r="B70" s="4" t="inlineStr">
        <is>
          <t xml:space="preserve"> </t>
        </is>
      </c>
      <c r="C70" s="4" t="inlineStr">
        <is>
          <t xml:space="preserve"> </t>
        </is>
      </c>
      <c r="D70" s="4" t="inlineStr">
        <is>
          <t xml:space="preserve"> </t>
        </is>
      </c>
      <c r="E70" s="4" t="inlineStr">
        <is>
          <t>4 years</t>
        </is>
      </c>
      <c r="F70"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Commitments - Contractual obligations not recognised in the balance sheet (Details) - DKK (kr) kr in Millions</t>
        </is>
      </c>
      <c r="B1" s="2" t="inlineStr">
        <is>
          <t>Dec. 31, 2023</t>
        </is>
      </c>
      <c r="C1" s="2" t="inlineStr">
        <is>
          <t>Dec. 31, 2022</t>
        </is>
      </c>
    </row>
    <row r="2">
      <c r="A2" s="3" t="inlineStr">
        <is>
          <t>Disclosure of contingent liabilities [line items]</t>
        </is>
      </c>
      <c r="B2" s="4" t="inlineStr">
        <is>
          <t xml:space="preserve"> </t>
        </is>
      </c>
      <c r="C2" s="4" t="inlineStr">
        <is>
          <t xml:space="preserve"> </t>
        </is>
      </c>
    </row>
    <row r="3">
      <c r="A3" s="4" t="inlineStr">
        <is>
          <t>Leases</t>
        </is>
      </c>
      <c r="B3" s="6" t="n">
        <v>2197</v>
      </c>
      <c r="C3" s="6" t="n">
        <v>1846</v>
      </c>
    </row>
    <row r="4">
      <c r="A4" s="4" t="inlineStr">
        <is>
          <t>Research and development obligations</t>
        </is>
      </c>
      <c r="B4" s="5" t="n">
        <v>21913</v>
      </c>
      <c r="C4" s="5" t="n">
        <v>13570</v>
      </c>
    </row>
    <row r="5">
      <c r="A5" s="4" t="inlineStr">
        <is>
          <t>Research and development - potential milestone payments</t>
        </is>
      </c>
      <c r="B5" s="5" t="n">
        <v>28545</v>
      </c>
      <c r="C5" s="5" t="n">
        <v>5387</v>
      </c>
    </row>
    <row r="6">
      <c r="A6" s="4" t="inlineStr">
        <is>
          <t>Commercial product launch - potential milestone payments</t>
        </is>
      </c>
      <c r="B6" s="5" t="n">
        <v>12952</v>
      </c>
      <c r="C6" s="5" t="n">
        <v>7598</v>
      </c>
    </row>
    <row r="7">
      <c r="A7" s="4" t="inlineStr">
        <is>
          <t>Purchase obligations relating to investments in property, plant and equipment</t>
        </is>
      </c>
      <c r="B7" s="5" t="n">
        <v>5915</v>
      </c>
      <c r="C7" s="5" t="n">
        <v>3123</v>
      </c>
    </row>
    <row r="8">
      <c r="A8" s="4" t="inlineStr">
        <is>
          <t>Purchase obligations relating to contract manufacturers</t>
        </is>
      </c>
      <c r="B8" s="5" t="n">
        <v>33107</v>
      </c>
      <c r="C8" s="5" t="n">
        <v>13362</v>
      </c>
    </row>
    <row r="9">
      <c r="A9" s="4" t="inlineStr">
        <is>
          <t>Other purchase obligations</t>
        </is>
      </c>
      <c r="B9" s="5" t="n">
        <v>13039</v>
      </c>
      <c r="C9" s="5" t="n">
        <v>19766</v>
      </c>
    </row>
    <row r="10">
      <c r="A10" s="4" t="inlineStr">
        <is>
          <t>Total obligations not recognised in the balance sheet</t>
        </is>
      </c>
      <c r="B10" s="5" t="n">
        <v>117668</v>
      </c>
      <c r="C10" s="5" t="n">
        <v>64652</v>
      </c>
    </row>
    <row r="11">
      <c r="A11" s="4" t="inlineStr">
        <is>
          <t>Current</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Leases</t>
        </is>
      </c>
      <c r="B13" s="5" t="n">
        <v>144</v>
      </c>
      <c r="C13" s="5" t="n">
        <v>205</v>
      </c>
    </row>
    <row r="14">
      <c r="A14" s="4" t="inlineStr">
        <is>
          <t>Research and development obligations</t>
        </is>
      </c>
      <c r="B14" s="5" t="n">
        <v>8678</v>
      </c>
      <c r="C14" s="5" t="n">
        <v>5988</v>
      </c>
    </row>
    <row r="15">
      <c r="A15" s="4" t="inlineStr">
        <is>
          <t>Research and development - potential milestone payments</t>
        </is>
      </c>
      <c r="B15" s="5" t="n">
        <v>1234</v>
      </c>
      <c r="C15" s="5" t="n">
        <v>376</v>
      </c>
    </row>
    <row r="16">
      <c r="A16" s="4" t="inlineStr">
        <is>
          <t>Commercial product launch - potential milestone payments</t>
        </is>
      </c>
      <c r="B16" s="5" t="n">
        <v>0</v>
      </c>
      <c r="C16" s="5" t="n">
        <v>0</v>
      </c>
    </row>
    <row r="17">
      <c r="A17" s="4" t="inlineStr">
        <is>
          <t>Purchase obligations relating to investments in property, plant and equipment</t>
        </is>
      </c>
      <c r="B17" s="5" t="n">
        <v>4222</v>
      </c>
      <c r="C17" s="5" t="n">
        <v>1696</v>
      </c>
    </row>
    <row r="18">
      <c r="A18" s="4" t="inlineStr">
        <is>
          <t>Purchase obligations relating to contract manufacturers</t>
        </is>
      </c>
      <c r="B18" s="5" t="n">
        <v>6315</v>
      </c>
      <c r="C18" s="5" t="n">
        <v>3537</v>
      </c>
    </row>
    <row r="19">
      <c r="A19" s="4" t="inlineStr">
        <is>
          <t>Other purchase obligations</t>
        </is>
      </c>
      <c r="B19" s="5" t="n">
        <v>7151</v>
      </c>
      <c r="C19" s="5" t="n">
        <v>15225</v>
      </c>
    </row>
    <row r="20">
      <c r="A20" s="4" t="inlineStr">
        <is>
          <t>Total obligations not recognised in the balance sheet</t>
        </is>
      </c>
      <c r="B20" s="5" t="n">
        <v>27744</v>
      </c>
      <c r="C20" s="5" t="n">
        <v>27027</v>
      </c>
    </row>
    <row r="21">
      <c r="A21" s="4" t="inlineStr">
        <is>
          <t>Non-current</t>
        </is>
      </c>
      <c r="B21" s="4" t="inlineStr">
        <is>
          <t xml:space="preserve"> </t>
        </is>
      </c>
      <c r="C21" s="4" t="inlineStr">
        <is>
          <t xml:space="preserve"> </t>
        </is>
      </c>
    </row>
    <row r="22">
      <c r="A22" s="3" t="inlineStr">
        <is>
          <t>Disclosure of contingent liabilities [line items]</t>
        </is>
      </c>
      <c r="B22" s="4" t="inlineStr">
        <is>
          <t xml:space="preserve"> </t>
        </is>
      </c>
      <c r="C22" s="4" t="inlineStr">
        <is>
          <t xml:space="preserve"> </t>
        </is>
      </c>
    </row>
    <row r="23">
      <c r="A23" s="4" t="inlineStr">
        <is>
          <t>Leases</t>
        </is>
      </c>
      <c r="B23" s="5" t="n">
        <v>2053</v>
      </c>
      <c r="C23" s="5" t="n">
        <v>1641</v>
      </c>
    </row>
    <row r="24">
      <c r="A24" s="4" t="inlineStr">
        <is>
          <t>Research and development obligations</t>
        </is>
      </c>
      <c r="B24" s="5" t="n">
        <v>13235</v>
      </c>
      <c r="C24" s="5" t="n">
        <v>7582</v>
      </c>
    </row>
    <row r="25">
      <c r="A25" s="4" t="inlineStr">
        <is>
          <t>Research and development - potential milestone payments</t>
        </is>
      </c>
      <c r="B25" s="5" t="n">
        <v>27311</v>
      </c>
      <c r="C25" s="5" t="n">
        <v>5011</v>
      </c>
    </row>
    <row r="26">
      <c r="A26" s="4" t="inlineStr">
        <is>
          <t>Commercial product launch - potential milestone payments</t>
        </is>
      </c>
      <c r="B26" s="5" t="n">
        <v>12952</v>
      </c>
      <c r="C26" s="5" t="n">
        <v>7598</v>
      </c>
    </row>
    <row r="27">
      <c r="A27" s="4" t="inlineStr">
        <is>
          <t>Purchase obligations relating to investments in property, plant and equipment</t>
        </is>
      </c>
      <c r="B27" s="5" t="n">
        <v>1693</v>
      </c>
      <c r="C27" s="5" t="n">
        <v>1427</v>
      </c>
    </row>
    <row r="28">
      <c r="A28" s="4" t="inlineStr">
        <is>
          <t>Purchase obligations relating to contract manufacturers</t>
        </is>
      </c>
      <c r="B28" s="5" t="n">
        <v>26792</v>
      </c>
      <c r="C28" s="5" t="n">
        <v>9825</v>
      </c>
    </row>
    <row r="29">
      <c r="A29" s="4" t="inlineStr">
        <is>
          <t>Other purchase obligations</t>
        </is>
      </c>
      <c r="B29" s="5" t="n">
        <v>5888</v>
      </c>
      <c r="C29" s="5" t="n">
        <v>4541</v>
      </c>
    </row>
    <row r="30">
      <c r="A30" s="4" t="inlineStr">
        <is>
          <t>Total obligations not recognised in the balance sheet</t>
        </is>
      </c>
      <c r="B30" s="6" t="n">
        <v>89924</v>
      </c>
      <c r="C30" s="6" t="n">
        <v>376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Commitments - Narrative (Details) - DKK (kr) kr in Millions</t>
        </is>
      </c>
      <c r="B1" s="2" t="inlineStr">
        <is>
          <t>Dec. 31, 2023</t>
        </is>
      </c>
      <c r="C1" s="2" t="inlineStr">
        <is>
          <t>Dec. 31, 2022</t>
        </is>
      </c>
    </row>
    <row r="2">
      <c r="A2" s="3" t="inlineStr">
        <is>
          <t>Additional information [abstract]</t>
        </is>
      </c>
      <c r="B2" s="4" t="inlineStr">
        <is>
          <t xml:space="preserve"> </t>
        </is>
      </c>
      <c r="C2" s="4" t="inlineStr">
        <is>
          <t xml:space="preserve"> </t>
        </is>
      </c>
    </row>
    <row r="3">
      <c r="A3" s="4" t="inlineStr">
        <is>
          <t>Other guarantees</t>
        </is>
      </c>
      <c r="B3" s="6" t="n">
        <v>1878</v>
      </c>
      <c r="C3" s="6" t="n">
        <v>12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Basis of preparation</t>
        </is>
      </c>
      <c r="B4" s="4" t="inlineStr">
        <is>
          <t xml:space="preserve">Basis of preparation 1.1 Material accounting policies and key accounting estimates The consolidated financial statements included in this Annual Report have been prepared in accordance with IFRS Accounting Standards as issued by the International Accounting Standards Board (IASB) and in accordance with IFRS Accounting Standards as endorsed by the EU and further requirements in the Danish Financial Statements Act. Measurement basis The consolidated financial statements have been prepared on the historical cost basis except for derivative financial instruments, equity investments, marketable securities and trade receivables in a factoring portfolio, which are measured at fair value. Material accounting policies Apart from the general accounting policies, which are described in note 5.6, Novo Nordisk’s accounting policies are described in each of the individual notes to the consolidated financial statements. The accounting policies have been applied consistently in the preparation of the consolidated financial statements for all the years presented. Key accounting estimates and judgements The use of reasonable estimates and judgements is an essential part of the preparation of the consolidated financial statements. Given the uncertainties inherent in Novo Nordisk’s business activities, Management must make certain estimates regarding valuation and make judgements on the reported amounts of assets, liabilities, net sales, expenses and related disclosures. The key accounting estimates identified are those that have a significant risk of resulting in a material adjustment to the carrying amount of assets and liabilities in the following reporting period. An example being the estimation of US sales deductions and provisions for sales rebates. When determining estimates and assumptions, Management has assessed the qualitative and quantitative impact of climate-related matters. It is Management’s assessment that the effect of climate-related matters does not significantly impact estimates and assumptions. Management bases its estimates on historical experience and various other assumptions that are held to be reasonable under the circumstances. The estimates and underlying assumptions are reviewed on an ongoing basis. If necessary, changes are recognised in the period in which the estimate is revised. Management considers the key accounting estimates to be reasonable and appropriate based on currently available information. The actual amounts may differ from the amounts estimated as more detailed information becomes available. In addition, Management may make certain judgements in the process of applying the entity’s accounting policies, for example the classification of a transaction as an asset acquisition or a business combination. Management regards those listed below as the key accounting estimates applied in the preparation of the consolidated financial statements. Refer to the specific notes for further information on the key accounting estimates as well as assumptions applied. Management did not identify material judgements made in the current reporting period apart from those involving estimations. Key accounting estimates Risk Note(s) Estimate of US sales deductions and provisions for sales rebates High 2.1, 3.5 Estimate in determining the fair value of intangible assets and assessment of impairment of intangible assets Medium 3.1 Estimate regarding deferred income tax assets and provision for uncertain tax positions Medium 2.6 Estimate of ongoing legal disputes, litigation and investigations Medium 3.5 Applying materiality The consolidated financial statements are a result of processing large numbers of transactions and aggregating those transactions into classes according to their nature or function. The transactions are presented in classes of similar items in the consolidated financial statements. If a line item is not individually material, it is aggregated with other items of a similar nature in the consolidated financial statements or in the notes. Management provides the specific disclosures required by IFRS unless the information is not applicable or is considered immaterial to the decision-making of the primary users of these financial statements. 1.2 Changes in accounting policies and disclosures Management has assessed the impact of new or amended accounting standards and interpretations (IFRSs) issued by the IASB and IFRSs endorsed by the European Union effective on or after 1 January 2023. Management assessed that application of these has not had a material impact on the consolidated financial statements for 20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Other disclosures - Acquisition of businesses - Fair value of recognized assets and liabilities (Details) - Forma Therapeutics kr in Millions</t>
        </is>
      </c>
      <c r="B1" s="2" t="inlineStr">
        <is>
          <t>Oct. 14, 2022 DKK (kr)</t>
        </is>
      </c>
    </row>
    <row r="2">
      <c r="A2" s="3" t="inlineStr">
        <is>
          <t>Disclosure of detailed information about business combination [line items]</t>
        </is>
      </c>
      <c r="B2" s="4" t="inlineStr">
        <is>
          <t xml:space="preserve"> </t>
        </is>
      </c>
    </row>
    <row r="3">
      <c r="A3" s="4" t="inlineStr">
        <is>
          <t>Intellectual property rights</t>
        </is>
      </c>
      <c r="B3" s="6" t="n">
        <v>5766</v>
      </c>
    </row>
    <row r="4">
      <c r="A4" s="4" t="inlineStr">
        <is>
          <t>Other intangible assets</t>
        </is>
      </c>
      <c r="B4" s="5" t="n">
        <v>492</v>
      </c>
    </row>
    <row r="5">
      <c r="A5" s="4" t="inlineStr">
        <is>
          <t>Financial assets</t>
        </is>
      </c>
      <c r="B5" s="5" t="n">
        <v>77</v>
      </c>
    </row>
    <row r="6">
      <c r="A6" s="4" t="inlineStr">
        <is>
          <t>Marketable securities</t>
        </is>
      </c>
      <c r="B6" s="5" t="n">
        <v>1470</v>
      </c>
    </row>
    <row r="7">
      <c r="A7" s="4" t="inlineStr">
        <is>
          <t>Cash</t>
        </is>
      </c>
      <c r="B7" s="5" t="n">
        <v>1027</v>
      </c>
    </row>
    <row r="8">
      <c r="A8" s="4" t="inlineStr">
        <is>
          <t>Deferred tax assets (liabilities), net</t>
        </is>
      </c>
      <c r="B8" s="5" t="n">
        <v>-709</v>
      </c>
    </row>
    <row r="9">
      <c r="A9" s="4" t="inlineStr">
        <is>
          <t>Other net assets</t>
        </is>
      </c>
      <c r="B9" s="5" t="n">
        <v>-21</v>
      </c>
    </row>
    <row r="10">
      <c r="A10" s="4" t="inlineStr">
        <is>
          <t>Net identifiable assets acquired</t>
        </is>
      </c>
      <c r="B10" s="5" t="n">
        <v>8102</v>
      </c>
    </row>
    <row r="11">
      <c r="A11" s="4" t="inlineStr">
        <is>
          <t>Goodwill</t>
        </is>
      </c>
      <c r="B11" s="5" t="n">
        <v>0</v>
      </c>
    </row>
    <row r="12">
      <c r="A12" s="4" t="inlineStr">
        <is>
          <t>Consideration transferred</t>
        </is>
      </c>
      <c r="B12" s="5" t="n">
        <v>8102</v>
      </c>
    </row>
    <row r="13">
      <c r="A13" s="4" t="inlineStr">
        <is>
          <t>Cash used for acquisition of businesses</t>
        </is>
      </c>
      <c r="B13" s="6" t="n">
        <v>70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5" customWidth="1" min="2" max="2"/>
  </cols>
  <sheetData>
    <row r="1">
      <c r="A1" s="1" t="inlineStr">
        <is>
          <t>Other disclosures - Acquisition of businesses - Narrative (Details) kr / shares in Units, kr in Millions</t>
        </is>
      </c>
      <c r="B1" s="2" t="inlineStr">
        <is>
          <t>Oct. 14, 2022 DKK (kr) kr / shares</t>
        </is>
      </c>
    </row>
    <row r="2">
      <c r="A2" s="3" t="inlineStr">
        <is>
          <t>Disclosure of detailed information about business combination [line items]</t>
        </is>
      </c>
      <c r="B2" s="4" t="inlineStr">
        <is>
          <t xml:space="preserve"> </t>
        </is>
      </c>
    </row>
    <row r="3">
      <c r="A3" s="4" t="inlineStr">
        <is>
          <t>Reduction to deferred tax liabilities acquired</t>
        </is>
      </c>
      <c r="B3" s="6" t="n">
        <v>524</v>
      </c>
    </row>
    <row r="4">
      <c r="A4" s="4" t="inlineStr">
        <is>
          <t>Forma Therapeutics</t>
        </is>
      </c>
      <c r="B4" s="4" t="inlineStr">
        <is>
          <t xml:space="preserve"> </t>
        </is>
      </c>
    </row>
    <row r="5">
      <c r="A5" s="3" t="inlineStr">
        <is>
          <t>Disclosure of detailed information about business combination [line items]</t>
        </is>
      </c>
      <c r="B5" s="4" t="inlineStr">
        <is>
          <t xml:space="preserve"> </t>
        </is>
      </c>
    </row>
    <row r="6">
      <c r="A6" s="4" t="inlineStr">
        <is>
          <t>Consideration transferred, cash tender offer, price per share | kr / shares</t>
        </is>
      </c>
      <c r="B6" s="6" t="n">
        <v>20</v>
      </c>
    </row>
    <row r="7">
      <c r="A7" s="4" t="inlineStr">
        <is>
          <t>Consideration transferred</t>
        </is>
      </c>
      <c r="B7" s="6" t="n">
        <v>8102</v>
      </c>
    </row>
    <row r="8">
      <c r="A8" s="4" t="inlineStr">
        <is>
          <t>Deferred tax assets (liabilities), net</t>
        </is>
      </c>
      <c r="B8" s="6" t="n">
        <v>-7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elated party transactions - Material transactions with related parties (Details) - DKK (kr) kr in Millions</t>
        </is>
      </c>
      <c r="B1" s="2" t="inlineStr">
        <is>
          <t>12 Months Ended</t>
        </is>
      </c>
    </row>
    <row r="2">
      <c r="B2" s="2" t="inlineStr">
        <is>
          <t>Dec. 31, 2023</t>
        </is>
      </c>
      <c r="C2" s="2" t="inlineStr">
        <is>
          <t>Dec. 31, 2022</t>
        </is>
      </c>
      <c r="D2" s="2" t="inlineStr">
        <is>
          <t>Dec. 31, 2021</t>
        </is>
      </c>
    </row>
    <row r="3">
      <c r="A3" s="4" t="inlineStr">
        <is>
          <t>Parent | Novo Holdings A/S</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Purchase of Novo Nordisk B shares</t>
        </is>
      </c>
      <c r="B5" s="6" t="n">
        <v>8775</v>
      </c>
      <c r="C5" s="6" t="n">
        <v>6984</v>
      </c>
      <c r="D5" s="6" t="n">
        <v>6695</v>
      </c>
    </row>
    <row r="6">
      <c r="A6" s="4" t="inlineStr">
        <is>
          <t>Dividend payment to Novo Holdings A/S</t>
        </is>
      </c>
      <c r="B6" s="5" t="n">
        <v>9028</v>
      </c>
      <c r="C6" s="5" t="n">
        <v>7207</v>
      </c>
      <c r="D6" s="5" t="n">
        <v>6144</v>
      </c>
    </row>
    <row r="7">
      <c r="A7" s="4" t="inlineStr">
        <is>
          <t>Associates | NNIT Group</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Services provided by related party</t>
        </is>
      </c>
      <c r="B9" s="5" t="n">
        <v>436</v>
      </c>
      <c r="C9" s="5" t="n">
        <v>660</v>
      </c>
      <c r="D9" s="5" t="n">
        <v>593</v>
      </c>
    </row>
    <row r="10">
      <c r="A10" s="4" t="inlineStr">
        <is>
          <t>Dividend payment from NNIT</t>
        </is>
      </c>
      <c r="B10" s="5" t="n">
        <v>0</v>
      </c>
      <c r="C10" s="5" t="n">
        <v>0</v>
      </c>
      <c r="D10" s="5" t="n">
        <v>-4</v>
      </c>
    </row>
    <row r="11">
      <c r="A11" s="4" t="inlineStr">
        <is>
          <t>Related parties | Altasciences Group</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Services provided by related party</t>
        </is>
      </c>
      <c r="B13" s="5" t="n">
        <v>229</v>
      </c>
      <c r="C13" s="5" t="n">
        <v>70</v>
      </c>
      <c r="D13" s="5" t="n">
        <v>11</v>
      </c>
    </row>
    <row r="14">
      <c r="A14" s="4" t="inlineStr">
        <is>
          <t>Services provided by Novo Nordisk</t>
        </is>
      </c>
      <c r="B14" s="5" t="n">
        <v>0</v>
      </c>
      <c r="C14" s="5" t="n">
        <v>0</v>
      </c>
      <c r="D14" s="5" t="n">
        <v>0</v>
      </c>
    </row>
    <row r="15">
      <c r="A15" s="4" t="inlineStr">
        <is>
          <t>Related parties | Novozymes Group</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Services provided by related party</t>
        </is>
      </c>
      <c r="B17" s="5" t="n">
        <v>112</v>
      </c>
      <c r="C17" s="5" t="n">
        <v>92</v>
      </c>
      <c r="D17" s="5" t="n">
        <v>78</v>
      </c>
    </row>
    <row r="18">
      <c r="A18" s="4" t="inlineStr">
        <is>
          <t>Services provided by Novo Nordisk</t>
        </is>
      </c>
      <c r="B18" s="6" t="n">
        <v>-48</v>
      </c>
      <c r="C18" s="6" t="n">
        <v>-78</v>
      </c>
      <c r="D18" s="6" t="n">
        <v>-11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elated party transactions - Narrative (Details) - DKK (kr) kr in Millions</t>
        </is>
      </c>
      <c r="B1" s="2" t="inlineStr">
        <is>
          <t>12 Months Ended</t>
        </is>
      </c>
    </row>
    <row r="2">
      <c r="B2" s="2" t="inlineStr">
        <is>
          <t>Dec. 31, 2023</t>
        </is>
      </c>
      <c r="C2" s="2" t="inlineStr">
        <is>
          <t>Dec. 31, 2022</t>
        </is>
      </c>
      <c r="D2" s="2" t="inlineStr">
        <is>
          <t>Dec. 31, 2021</t>
        </is>
      </c>
    </row>
    <row r="3">
      <c r="A3" s="4" t="inlineStr">
        <is>
          <t>Share repurchase programme of Novo Nordisk B shares</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Share repurchase programme, authorized amount</t>
        </is>
      </c>
      <c r="B5" s="6" t="n">
        <v>30000</v>
      </c>
      <c r="C5" s="4" t="inlineStr">
        <is>
          <t xml:space="preserve"> </t>
        </is>
      </c>
      <c r="D5" s="4" t="inlineStr">
        <is>
          <t xml:space="preserve"> </t>
        </is>
      </c>
    </row>
    <row r="6">
      <c r="A6" s="4" t="inlineStr">
        <is>
          <t>Parent | Novo Holdings A/S</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Share capital owned (as a percent)</t>
        </is>
      </c>
      <c r="B8" s="9" t="n">
        <v>0.281</v>
      </c>
      <c r="C8" s="4" t="inlineStr">
        <is>
          <t xml:space="preserve"> </t>
        </is>
      </c>
      <c r="D8" s="4" t="inlineStr">
        <is>
          <t xml:space="preserve"> </t>
        </is>
      </c>
    </row>
    <row r="9">
      <c r="A9" s="4" t="inlineStr">
        <is>
          <t>Number of votes (as a percent)</t>
        </is>
      </c>
      <c r="B9" s="9" t="n">
        <v>0.771</v>
      </c>
      <c r="C9" s="4" t="inlineStr">
        <is>
          <t xml:space="preserve"> </t>
        </is>
      </c>
      <c r="D9" s="4" t="inlineStr">
        <is>
          <t xml:space="preserve"> </t>
        </is>
      </c>
    </row>
    <row r="10">
      <c r="A10" s="4" t="inlineStr">
        <is>
          <t>Purchase of Novo Nordisk B shares</t>
        </is>
      </c>
      <c r="B10" s="6" t="n">
        <v>8775</v>
      </c>
      <c r="C10" s="6" t="n">
        <v>6984</v>
      </c>
      <c r="D10" s="6" t="n">
        <v>6695</v>
      </c>
    </row>
    <row r="11">
      <c r="A11" s="4" t="inlineStr">
        <is>
          <t>Parent | Novo Holdings A/S | B shares</t>
        </is>
      </c>
      <c r="B11" s="4" t="inlineStr">
        <is>
          <t xml:space="preserve"> </t>
        </is>
      </c>
      <c r="C11" s="4" t="inlineStr">
        <is>
          <t xml:space="preserve"> </t>
        </is>
      </c>
      <c r="D11" s="4" t="inlineStr">
        <is>
          <t xml:space="preserve"> </t>
        </is>
      </c>
    </row>
    <row r="12">
      <c r="A12" s="3" t="inlineStr">
        <is>
          <t>Disclosure of subsidiaries [line items]</t>
        </is>
      </c>
      <c r="B12" s="4" t="inlineStr">
        <is>
          <t xml:space="preserve"> </t>
        </is>
      </c>
      <c r="C12" s="4" t="inlineStr">
        <is>
          <t xml:space="preserve"> </t>
        </is>
      </c>
      <c r="D12" s="4" t="inlineStr">
        <is>
          <t xml:space="preserve"> </t>
        </is>
      </c>
    </row>
    <row r="13">
      <c r="A13" s="4" t="inlineStr">
        <is>
          <t>Number of shares acquired (in shares)</t>
        </is>
      </c>
      <c r="B13" s="5" t="n">
        <v>1402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Fee to statutory auditors - Fee to statutory auditors (Details) - DKK (kr) kr in Millions</t>
        </is>
      </c>
      <c r="B1" s="2" t="inlineStr">
        <is>
          <t>12 Months Ended</t>
        </is>
      </c>
    </row>
    <row r="2">
      <c r="B2" s="2" t="inlineStr">
        <is>
          <t>Dec. 31, 2023</t>
        </is>
      </c>
      <c r="C2" s="2" t="inlineStr">
        <is>
          <t>Dec. 31, 2022</t>
        </is>
      </c>
      <c r="D2" s="2" t="inlineStr">
        <is>
          <t>Dec. 31, 2021</t>
        </is>
      </c>
    </row>
    <row r="3">
      <c r="A3" s="3" t="inlineStr">
        <is>
          <t>Additional information [abstract]</t>
        </is>
      </c>
      <c r="B3" s="4" t="inlineStr">
        <is>
          <t xml:space="preserve"> </t>
        </is>
      </c>
      <c r="C3" s="4" t="inlineStr">
        <is>
          <t xml:space="preserve"> </t>
        </is>
      </c>
      <c r="D3" s="4" t="inlineStr">
        <is>
          <t xml:space="preserve"> </t>
        </is>
      </c>
    </row>
    <row r="4">
      <c r="A4" s="4" t="inlineStr">
        <is>
          <t>Statutory audit</t>
        </is>
      </c>
      <c r="B4" s="6" t="n">
        <v>30</v>
      </c>
      <c r="C4" s="6" t="n">
        <v>38</v>
      </c>
      <c r="D4" s="6" t="n">
        <v>26</v>
      </c>
    </row>
    <row r="5">
      <c r="A5" s="4" t="inlineStr">
        <is>
          <t>Audit-related services</t>
        </is>
      </c>
      <c r="B5" s="5" t="n">
        <v>3</v>
      </c>
      <c r="C5" s="5" t="n">
        <v>2</v>
      </c>
      <c r="D5" s="5" t="n">
        <v>3</v>
      </c>
    </row>
    <row r="6">
      <c r="A6" s="4" t="inlineStr">
        <is>
          <t>Tax advisory services</t>
        </is>
      </c>
      <c r="B6" s="5" t="n">
        <v>8</v>
      </c>
      <c r="C6" s="5" t="n">
        <v>3</v>
      </c>
      <c r="D6" s="5" t="n">
        <v>4</v>
      </c>
    </row>
    <row r="7">
      <c r="A7" s="4" t="inlineStr">
        <is>
          <t>Other services</t>
        </is>
      </c>
      <c r="B7" s="5" t="n">
        <v>18</v>
      </c>
      <c r="C7" s="5" t="n">
        <v>12</v>
      </c>
      <c r="D7" s="5" t="n">
        <v>4</v>
      </c>
    </row>
    <row r="8">
      <c r="A8" s="4" t="inlineStr">
        <is>
          <t>Total fees to statutory auditors</t>
        </is>
      </c>
      <c r="B8" s="5" t="n">
        <v>59</v>
      </c>
      <c r="C8" s="5" t="n">
        <v>55</v>
      </c>
      <c r="D8" s="5" t="n">
        <v>37</v>
      </c>
    </row>
    <row r="9">
      <c r="A9" s="4" t="inlineStr">
        <is>
          <t>Auditor's remuneration, statutory fees</t>
        </is>
      </c>
      <c r="B9" s="4" t="inlineStr">
        <is>
          <t xml:space="preserve"> </t>
        </is>
      </c>
      <c r="C9" s="4" t="inlineStr">
        <is>
          <t xml:space="preserve"> </t>
        </is>
      </c>
      <c r="D9" s="5" t="n">
        <v>9</v>
      </c>
    </row>
    <row r="10">
      <c r="A10" s="4" t="inlineStr">
        <is>
          <t>Fees for other services than statutory audit</t>
        </is>
      </c>
      <c r="B10" s="5" t="n">
        <v>29</v>
      </c>
      <c r="C10" s="5" t="n">
        <v>17</v>
      </c>
      <c r="D10" s="5" t="n">
        <v>11</v>
      </c>
    </row>
    <row r="11">
      <c r="A11" s="4" t="inlineStr">
        <is>
          <t>Other services</t>
        </is>
      </c>
      <c r="B11" s="6" t="n">
        <v>18</v>
      </c>
      <c r="C11" s="6" t="n">
        <v>12</v>
      </c>
      <c r="D11" s="6" t="n">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32"/>
  <sheetViews>
    <sheetView workbookViewId="0">
      <selection activeCell="A1" sqref="A1"/>
    </sheetView>
  </sheetViews>
  <sheetFormatPr baseColWidth="8" defaultRowHeight="15"/>
  <cols>
    <col width="80" customWidth="1" min="1" max="1"/>
    <col width="16" customWidth="1" min="2" max="2"/>
  </cols>
  <sheetData>
    <row r="1">
      <c r="A1" s="1" t="inlineStr">
        <is>
          <t>Other disclosures - Companies in the Novo Nordisk Group (Details)</t>
        </is>
      </c>
      <c r="B1" s="2" t="inlineStr">
        <is>
          <t>12 Months Ended</t>
        </is>
      </c>
    </row>
    <row r="2">
      <c r="B2" s="2" t="inlineStr">
        <is>
          <t>Dec. 31, 2023</t>
        </is>
      </c>
    </row>
    <row r="3">
      <c r="A3" s="4" t="inlineStr">
        <is>
          <t>North America | Inversago Pharma Inc., Canada</t>
        </is>
      </c>
      <c r="B3" s="4" t="inlineStr">
        <is>
          <t xml:space="preserve"> </t>
        </is>
      </c>
    </row>
    <row r="4">
      <c r="A4" s="3" t="inlineStr">
        <is>
          <t>Disclosure of subsidiaries [line items]</t>
        </is>
      </c>
      <c r="B4" s="4" t="inlineStr">
        <is>
          <t xml:space="preserve"> </t>
        </is>
      </c>
    </row>
    <row r="5">
      <c r="A5" s="4" t="inlineStr">
        <is>
          <t>Percentage of shares owned</t>
        </is>
      </c>
      <c r="B5" s="8" t="n">
        <v>1</v>
      </c>
    </row>
    <row r="6">
      <c r="A6" s="4" t="inlineStr">
        <is>
          <t>North America | Novo Nordisk Canada Inc., Canada</t>
        </is>
      </c>
      <c r="B6" s="4" t="inlineStr">
        <is>
          <t xml:space="preserve"> </t>
        </is>
      </c>
    </row>
    <row r="7">
      <c r="A7" s="3" t="inlineStr">
        <is>
          <t>Disclosure of subsidiaries [line items]</t>
        </is>
      </c>
      <c r="B7" s="4" t="inlineStr">
        <is>
          <t xml:space="preserve"> </t>
        </is>
      </c>
    </row>
    <row r="8">
      <c r="A8" s="4" t="inlineStr">
        <is>
          <t>Percentage of shares owned</t>
        </is>
      </c>
      <c r="B8" s="8" t="n">
        <v>1</v>
      </c>
    </row>
    <row r="9">
      <c r="A9" s="4" t="inlineStr">
        <is>
          <t>North America | Novo Nordisk North America Operations A/S, Denmark</t>
        </is>
      </c>
      <c r="B9" s="4" t="inlineStr">
        <is>
          <t xml:space="preserve"> </t>
        </is>
      </c>
    </row>
    <row r="10">
      <c r="A10" s="3" t="inlineStr">
        <is>
          <t>Disclosure of subsidiaries [line items]</t>
        </is>
      </c>
      <c r="B10" s="4" t="inlineStr">
        <is>
          <t xml:space="preserve"> </t>
        </is>
      </c>
    </row>
    <row r="11">
      <c r="A11" s="4" t="inlineStr">
        <is>
          <t>Percentage of shares owned</t>
        </is>
      </c>
      <c r="B11" s="8" t="n">
        <v>1</v>
      </c>
    </row>
    <row r="12">
      <c r="A12" s="4" t="inlineStr">
        <is>
          <t>North America | Novo Nordisk Inc., US</t>
        </is>
      </c>
      <c r="B12" s="4" t="inlineStr">
        <is>
          <t xml:space="preserve"> </t>
        </is>
      </c>
    </row>
    <row r="13">
      <c r="A13" s="3" t="inlineStr">
        <is>
          <t>Disclosure of subsidiaries [line items]</t>
        </is>
      </c>
      <c r="B13" s="4" t="inlineStr">
        <is>
          <t xml:space="preserve"> </t>
        </is>
      </c>
    </row>
    <row r="14">
      <c r="A14" s="4" t="inlineStr">
        <is>
          <t>Percentage of shares owned</t>
        </is>
      </c>
      <c r="B14" s="8" t="n">
        <v>1</v>
      </c>
    </row>
    <row r="15">
      <c r="A15" s="4" t="inlineStr">
        <is>
          <t>North America | Novo Nordisk Pharmaceutical Industries LP, US</t>
        </is>
      </c>
      <c r="B15" s="4" t="inlineStr">
        <is>
          <t xml:space="preserve"> </t>
        </is>
      </c>
    </row>
    <row r="16">
      <c r="A16" s="3" t="inlineStr">
        <is>
          <t>Disclosure of subsidiaries [line items]</t>
        </is>
      </c>
      <c r="B16" s="4" t="inlineStr">
        <is>
          <t xml:space="preserve"> </t>
        </is>
      </c>
    </row>
    <row r="17">
      <c r="A17" s="4" t="inlineStr">
        <is>
          <t>Percentage of shares owned</t>
        </is>
      </c>
      <c r="B17" s="8" t="n">
        <v>1</v>
      </c>
    </row>
    <row r="18">
      <c r="A18" s="4" t="inlineStr">
        <is>
          <t>North America | Novo Nordisk Pharmatech US, Inc., US</t>
        </is>
      </c>
      <c r="B18" s="4" t="inlineStr">
        <is>
          <t xml:space="preserve"> </t>
        </is>
      </c>
    </row>
    <row r="19">
      <c r="A19" s="3" t="inlineStr">
        <is>
          <t>Disclosure of subsidiaries [line items]</t>
        </is>
      </c>
      <c r="B19" s="4" t="inlineStr">
        <is>
          <t xml:space="preserve"> </t>
        </is>
      </c>
    </row>
    <row r="20">
      <c r="A20" s="4" t="inlineStr">
        <is>
          <t>Percentage of shares owned</t>
        </is>
      </c>
      <c r="B20" s="8" t="n">
        <v>1</v>
      </c>
    </row>
    <row r="21">
      <c r="A21" s="4" t="inlineStr">
        <is>
          <t>North America | Novo Nordisk Pharma, Inc., US</t>
        </is>
      </c>
      <c r="B21" s="4" t="inlineStr">
        <is>
          <t xml:space="preserve"> </t>
        </is>
      </c>
    </row>
    <row r="22">
      <c r="A22" s="3" t="inlineStr">
        <is>
          <t>Disclosure of subsidiaries [line items]</t>
        </is>
      </c>
      <c r="B22" s="4" t="inlineStr">
        <is>
          <t xml:space="preserve"> </t>
        </is>
      </c>
    </row>
    <row r="23">
      <c r="A23" s="4" t="inlineStr">
        <is>
          <t>Percentage of shares owned</t>
        </is>
      </c>
      <c r="B23" s="8" t="n">
        <v>1</v>
      </c>
    </row>
    <row r="24">
      <c r="A24" s="4" t="inlineStr">
        <is>
          <t>North America | Novo Nordisk Research Center Indianapolis, Inc., US</t>
        </is>
      </c>
      <c r="B24" s="4" t="inlineStr">
        <is>
          <t xml:space="preserve"> </t>
        </is>
      </c>
    </row>
    <row r="25">
      <c r="A25" s="3" t="inlineStr">
        <is>
          <t>Disclosure of subsidiaries [line items]</t>
        </is>
      </c>
      <c r="B25" s="4" t="inlineStr">
        <is>
          <t xml:space="preserve"> </t>
        </is>
      </c>
    </row>
    <row r="26">
      <c r="A26" s="4" t="inlineStr">
        <is>
          <t>Percentage of shares owned</t>
        </is>
      </c>
      <c r="B26" s="8" t="n">
        <v>1</v>
      </c>
    </row>
    <row r="27">
      <c r="A27" s="4" t="inlineStr">
        <is>
          <t>North America | Novo Nordisk Research Center Seattle, Inc., US</t>
        </is>
      </c>
      <c r="B27" s="4" t="inlineStr">
        <is>
          <t xml:space="preserve"> </t>
        </is>
      </c>
    </row>
    <row r="28">
      <c r="A28" s="3" t="inlineStr">
        <is>
          <t>Disclosure of subsidiaries [line items]</t>
        </is>
      </c>
      <c r="B28" s="4" t="inlineStr">
        <is>
          <t xml:space="preserve"> </t>
        </is>
      </c>
    </row>
    <row r="29">
      <c r="A29" s="4" t="inlineStr">
        <is>
          <t>Percentage of shares owned</t>
        </is>
      </c>
      <c r="B29" s="8" t="n">
        <v>1</v>
      </c>
    </row>
    <row r="30">
      <c r="A30" s="4" t="inlineStr">
        <is>
          <t>North America | Novo Nordisk US Bio Production, Inc., US</t>
        </is>
      </c>
      <c r="B30" s="4" t="inlineStr">
        <is>
          <t xml:space="preserve"> </t>
        </is>
      </c>
    </row>
    <row r="31">
      <c r="A31" s="3" t="inlineStr">
        <is>
          <t>Disclosure of subsidiaries [line items]</t>
        </is>
      </c>
      <c r="B31" s="4" t="inlineStr">
        <is>
          <t xml:space="preserve"> </t>
        </is>
      </c>
    </row>
    <row r="32">
      <c r="A32" s="4" t="inlineStr">
        <is>
          <t>Percentage of shares owned</t>
        </is>
      </c>
      <c r="B32" s="8" t="n">
        <v>1</v>
      </c>
    </row>
    <row r="33">
      <c r="A33" s="4" t="inlineStr">
        <is>
          <t>North America | Novo Nordisk US Commercial Holdings, Inc., US</t>
        </is>
      </c>
      <c r="B33" s="4" t="inlineStr">
        <is>
          <t xml:space="preserve"> </t>
        </is>
      </c>
    </row>
    <row r="34">
      <c r="A34" s="3" t="inlineStr">
        <is>
          <t>Disclosure of subsidiaries [line items]</t>
        </is>
      </c>
      <c r="B34" s="4" t="inlineStr">
        <is>
          <t xml:space="preserve"> </t>
        </is>
      </c>
    </row>
    <row r="35">
      <c r="A35" s="4" t="inlineStr">
        <is>
          <t>Percentage of shares owned</t>
        </is>
      </c>
      <c r="B35" s="8" t="n">
        <v>1</v>
      </c>
    </row>
    <row r="36">
      <c r="A36" s="4" t="inlineStr">
        <is>
          <t>North America | Novo Nordisk US Holdings Inc., US</t>
        </is>
      </c>
      <c r="B36" s="4" t="inlineStr">
        <is>
          <t xml:space="preserve"> </t>
        </is>
      </c>
    </row>
    <row r="37">
      <c r="A37" s="3" t="inlineStr">
        <is>
          <t>Disclosure of subsidiaries [line items]</t>
        </is>
      </c>
      <c r="B37" s="4" t="inlineStr">
        <is>
          <t xml:space="preserve"> </t>
        </is>
      </c>
    </row>
    <row r="38">
      <c r="A38" s="4" t="inlineStr">
        <is>
          <t>Percentage of shares owned</t>
        </is>
      </c>
      <c r="B38" s="8" t="n">
        <v>1</v>
      </c>
    </row>
    <row r="39">
      <c r="A39" s="4" t="inlineStr">
        <is>
          <t>North America | Dicerna Pharmaceuticals, Inc., US</t>
        </is>
      </c>
      <c r="B39" s="4" t="inlineStr">
        <is>
          <t xml:space="preserve"> </t>
        </is>
      </c>
    </row>
    <row r="40">
      <c r="A40" s="3" t="inlineStr">
        <is>
          <t>Disclosure of subsidiaries [line items]</t>
        </is>
      </c>
      <c r="B40" s="4" t="inlineStr">
        <is>
          <t xml:space="preserve"> </t>
        </is>
      </c>
    </row>
    <row r="41">
      <c r="A41" s="4" t="inlineStr">
        <is>
          <t>Percentage of shares owned</t>
        </is>
      </c>
      <c r="B41" s="8" t="n">
        <v>1</v>
      </c>
    </row>
    <row r="42">
      <c r="A42" s="4" t="inlineStr">
        <is>
          <t>North America | Emisphere Technologies, Inc., US</t>
        </is>
      </c>
      <c r="B42" s="4" t="inlineStr">
        <is>
          <t xml:space="preserve"> </t>
        </is>
      </c>
    </row>
    <row r="43">
      <c r="A43" s="3" t="inlineStr">
        <is>
          <t>Disclosure of subsidiaries [line items]</t>
        </is>
      </c>
      <c r="B43" s="4" t="inlineStr">
        <is>
          <t xml:space="preserve"> </t>
        </is>
      </c>
    </row>
    <row r="44">
      <c r="A44" s="4" t="inlineStr">
        <is>
          <t>Percentage of shares owned</t>
        </is>
      </c>
      <c r="B44" s="8" t="n">
        <v>1</v>
      </c>
    </row>
    <row r="45">
      <c r="A45" s="4" t="inlineStr">
        <is>
          <t>North America | Forma Therapeutics, Inc., US</t>
        </is>
      </c>
      <c r="B45" s="4" t="inlineStr">
        <is>
          <t xml:space="preserve"> </t>
        </is>
      </c>
    </row>
    <row r="46">
      <c r="A46" s="3" t="inlineStr">
        <is>
          <t>Disclosure of subsidiaries [line items]</t>
        </is>
      </c>
      <c r="B46" s="4" t="inlineStr">
        <is>
          <t xml:space="preserve"> </t>
        </is>
      </c>
    </row>
    <row r="47">
      <c r="A47" s="4" t="inlineStr">
        <is>
          <t>Percentage of shares owned</t>
        </is>
      </c>
      <c r="B47" s="8" t="n">
        <v>1</v>
      </c>
    </row>
    <row r="48">
      <c r="A48" s="4" t="inlineStr">
        <is>
          <t>International Operations | Novo Nordisk Pharmaceuticals A/S, Denmark</t>
        </is>
      </c>
      <c r="B48" s="4" t="inlineStr">
        <is>
          <t xml:space="preserve"> </t>
        </is>
      </c>
    </row>
    <row r="49">
      <c r="A49" s="3" t="inlineStr">
        <is>
          <t>Disclosure of subsidiaries [line items]</t>
        </is>
      </c>
      <c r="B49" s="4" t="inlineStr">
        <is>
          <t xml:space="preserve"> </t>
        </is>
      </c>
    </row>
    <row r="50">
      <c r="A50" s="4" t="inlineStr">
        <is>
          <t>Percentage of shares owned</t>
        </is>
      </c>
      <c r="B50" s="8" t="n">
        <v>1</v>
      </c>
    </row>
    <row r="51">
      <c r="A51" s="4" t="inlineStr">
        <is>
          <t>International Operations | Novo Nordisk Pharma Operations A/S, Denmark</t>
        </is>
      </c>
      <c r="B51" s="4" t="inlineStr">
        <is>
          <t xml:space="preserve"> </t>
        </is>
      </c>
    </row>
    <row r="52">
      <c r="A52" s="3" t="inlineStr">
        <is>
          <t>Disclosure of subsidiaries [line items]</t>
        </is>
      </c>
      <c r="B52" s="4" t="inlineStr">
        <is>
          <t xml:space="preserve"> </t>
        </is>
      </c>
    </row>
    <row r="53">
      <c r="A53" s="4" t="inlineStr">
        <is>
          <t>Percentage of shares owned</t>
        </is>
      </c>
      <c r="B53" s="8" t="n">
        <v>1</v>
      </c>
    </row>
    <row r="54">
      <c r="A54" s="4" t="inlineStr">
        <is>
          <t>International Operations | Novo Nordisk Region AAMEO and LATAM A/S, Denmark</t>
        </is>
      </c>
      <c r="B54" s="4" t="inlineStr">
        <is>
          <t xml:space="preserve"> </t>
        </is>
      </c>
    </row>
    <row r="55">
      <c r="A55" s="3" t="inlineStr">
        <is>
          <t>Disclosure of subsidiaries [line items]</t>
        </is>
      </c>
      <c r="B55" s="4" t="inlineStr">
        <is>
          <t xml:space="preserve"> </t>
        </is>
      </c>
    </row>
    <row r="56">
      <c r="A56" s="4" t="inlineStr">
        <is>
          <t>Percentage of shares owned</t>
        </is>
      </c>
      <c r="B56" s="8" t="n">
        <v>1</v>
      </c>
    </row>
    <row r="57">
      <c r="A57" s="4" t="inlineStr">
        <is>
          <t>International Operations | Novo Nordisk Region Europe A/S, Denmark</t>
        </is>
      </c>
      <c r="B57" s="4" t="inlineStr">
        <is>
          <t xml:space="preserve"> </t>
        </is>
      </c>
    </row>
    <row r="58">
      <c r="A58" s="3" t="inlineStr">
        <is>
          <t>Disclosure of subsidiaries [line items]</t>
        </is>
      </c>
      <c r="B58" s="4" t="inlineStr">
        <is>
          <t xml:space="preserve"> </t>
        </is>
      </c>
    </row>
    <row r="59">
      <c r="A59" s="4" t="inlineStr">
        <is>
          <t>Percentage of shares owned</t>
        </is>
      </c>
      <c r="B59" s="8" t="n">
        <v>1</v>
      </c>
    </row>
    <row r="60">
      <c r="A60" s="4" t="inlineStr">
        <is>
          <t>Japan and Korea | Novo Nordisk Region Japan &amp; Korea A/S, Denmark</t>
        </is>
      </c>
      <c r="B60" s="4" t="inlineStr">
        <is>
          <t xml:space="preserve"> </t>
        </is>
      </c>
    </row>
    <row r="61">
      <c r="A61" s="3" t="inlineStr">
        <is>
          <t>Disclosure of subsidiaries [line items]</t>
        </is>
      </c>
      <c r="B61" s="4" t="inlineStr">
        <is>
          <t xml:space="preserve"> </t>
        </is>
      </c>
    </row>
    <row r="62">
      <c r="A62" s="4" t="inlineStr">
        <is>
          <t>Percentage of shares owned</t>
        </is>
      </c>
      <c r="B62" s="8" t="n">
        <v>1</v>
      </c>
    </row>
    <row r="63">
      <c r="A63" s="4" t="inlineStr">
        <is>
          <t>Europe | Novo Nordisk Pharma GmbH, Austria</t>
        </is>
      </c>
      <c r="B63" s="4" t="inlineStr">
        <is>
          <t xml:space="preserve"> </t>
        </is>
      </c>
    </row>
    <row r="64">
      <c r="A64" s="3" t="inlineStr">
        <is>
          <t>Disclosure of subsidiaries [line items]</t>
        </is>
      </c>
      <c r="B64" s="4" t="inlineStr">
        <is>
          <t xml:space="preserve"> </t>
        </is>
      </c>
    </row>
    <row r="65">
      <c r="A65" s="4" t="inlineStr">
        <is>
          <t>Percentage of shares owned</t>
        </is>
      </c>
      <c r="B65" s="8" t="n">
        <v>1</v>
      </c>
    </row>
    <row r="66">
      <c r="A66" s="4" t="inlineStr">
        <is>
          <t>Europe | S.A. Novo Nordisk Pharma N.V., Belgium</t>
        </is>
      </c>
      <c r="B66" s="4" t="inlineStr">
        <is>
          <t xml:space="preserve"> </t>
        </is>
      </c>
    </row>
    <row r="67">
      <c r="A67" s="3" t="inlineStr">
        <is>
          <t>Disclosure of subsidiaries [line items]</t>
        </is>
      </c>
      <c r="B67" s="4" t="inlineStr">
        <is>
          <t xml:space="preserve"> </t>
        </is>
      </c>
    </row>
    <row r="68">
      <c r="A68" s="4" t="inlineStr">
        <is>
          <t>Percentage of shares owned</t>
        </is>
      </c>
      <c r="B68" s="8" t="n">
        <v>1</v>
      </c>
    </row>
    <row r="69">
      <c r="A69" s="4" t="inlineStr">
        <is>
          <t>Europe | Novo Nordisk Pharma d.o.o., Bosnia and Herzegovina</t>
        </is>
      </c>
      <c r="B69" s="4" t="inlineStr">
        <is>
          <t xml:space="preserve"> </t>
        </is>
      </c>
    </row>
    <row r="70">
      <c r="A70" s="3" t="inlineStr">
        <is>
          <t>Disclosure of subsidiaries [line items]</t>
        </is>
      </c>
      <c r="B70" s="4" t="inlineStr">
        <is>
          <t xml:space="preserve"> </t>
        </is>
      </c>
    </row>
    <row r="71">
      <c r="A71" s="4" t="inlineStr">
        <is>
          <t>Percentage of shares owned</t>
        </is>
      </c>
      <c r="B71" s="8" t="n">
        <v>1</v>
      </c>
    </row>
    <row r="72">
      <c r="A72" s="4" t="inlineStr">
        <is>
          <t>Europe | Novo Nordisk Pharma EAD, Bulgaria</t>
        </is>
      </c>
      <c r="B72" s="4" t="inlineStr">
        <is>
          <t xml:space="preserve"> </t>
        </is>
      </c>
    </row>
    <row r="73">
      <c r="A73" s="3" t="inlineStr">
        <is>
          <t>Disclosure of subsidiaries [line items]</t>
        </is>
      </c>
      <c r="B73" s="4" t="inlineStr">
        <is>
          <t xml:space="preserve"> </t>
        </is>
      </c>
    </row>
    <row r="74">
      <c r="A74" s="4" t="inlineStr">
        <is>
          <t>Percentage of shares owned</t>
        </is>
      </c>
      <c r="B74" s="8" t="n">
        <v>1</v>
      </c>
    </row>
    <row r="75">
      <c r="A75" s="4" t="inlineStr">
        <is>
          <t>Europe | Novo Nordisk Hrvatska d.o.o., Croatia</t>
        </is>
      </c>
      <c r="B75" s="4" t="inlineStr">
        <is>
          <t xml:space="preserve"> </t>
        </is>
      </c>
    </row>
    <row r="76">
      <c r="A76" s="3" t="inlineStr">
        <is>
          <t>Disclosure of subsidiaries [line items]</t>
        </is>
      </c>
      <c r="B76" s="4" t="inlineStr">
        <is>
          <t xml:space="preserve"> </t>
        </is>
      </c>
    </row>
    <row r="77">
      <c r="A77" s="4" t="inlineStr">
        <is>
          <t>Percentage of shares owned</t>
        </is>
      </c>
      <c r="B77" s="8" t="n">
        <v>1</v>
      </c>
    </row>
    <row r="78">
      <c r="A78" s="4" t="inlineStr">
        <is>
          <t>Europe | Novo Nordisk s.r.o., Czech Republic</t>
        </is>
      </c>
      <c r="B78" s="4" t="inlineStr">
        <is>
          <t xml:space="preserve"> </t>
        </is>
      </c>
    </row>
    <row r="79">
      <c r="A79" s="3" t="inlineStr">
        <is>
          <t>Disclosure of subsidiaries [line items]</t>
        </is>
      </c>
      <c r="B79" s="4" t="inlineStr">
        <is>
          <t xml:space="preserve"> </t>
        </is>
      </c>
    </row>
    <row r="80">
      <c r="A80" s="4" t="inlineStr">
        <is>
          <t>Percentage of shares owned</t>
        </is>
      </c>
      <c r="B80" s="8" t="n">
        <v>1</v>
      </c>
    </row>
    <row r="81">
      <c r="A81" s="4" t="inlineStr">
        <is>
          <t>Europe | Novo Nordisk Denmark A/S, Denmark</t>
        </is>
      </c>
      <c r="B81" s="4" t="inlineStr">
        <is>
          <t xml:space="preserve"> </t>
        </is>
      </c>
    </row>
    <row r="82">
      <c r="A82" s="3" t="inlineStr">
        <is>
          <t>Disclosure of subsidiaries [line items]</t>
        </is>
      </c>
      <c r="B82" s="4" t="inlineStr">
        <is>
          <t xml:space="preserve"> </t>
        </is>
      </c>
    </row>
    <row r="83">
      <c r="A83" s="4" t="inlineStr">
        <is>
          <t>Percentage of shares owned</t>
        </is>
      </c>
      <c r="B83" s="8" t="n">
        <v>1</v>
      </c>
    </row>
    <row r="84">
      <c r="A84" s="4" t="inlineStr">
        <is>
          <t>Europe | Novo Nordisk Pharmatech A/S, Denmark</t>
        </is>
      </c>
      <c r="B84" s="4" t="inlineStr">
        <is>
          <t xml:space="preserve"> </t>
        </is>
      </c>
    </row>
    <row r="85">
      <c r="A85" s="3" t="inlineStr">
        <is>
          <t>Disclosure of subsidiaries [line items]</t>
        </is>
      </c>
      <c r="B85" s="4" t="inlineStr">
        <is>
          <t xml:space="preserve"> </t>
        </is>
      </c>
    </row>
    <row r="86">
      <c r="A86" s="4" t="inlineStr">
        <is>
          <t>Percentage of shares owned</t>
        </is>
      </c>
      <c r="B86" s="8" t="n">
        <v>1</v>
      </c>
    </row>
    <row r="87">
      <c r="A87" s="4" t="inlineStr">
        <is>
          <t>Europe | Novo Nordisk Egypt Pharmaceuticals Ltd., Egypt</t>
        </is>
      </c>
      <c r="B87" s="4" t="inlineStr">
        <is>
          <t xml:space="preserve"> </t>
        </is>
      </c>
    </row>
    <row r="88">
      <c r="A88" s="3" t="inlineStr">
        <is>
          <t>Disclosure of subsidiaries [line items]</t>
        </is>
      </c>
      <c r="B88" s="4" t="inlineStr">
        <is>
          <t xml:space="preserve"> </t>
        </is>
      </c>
    </row>
    <row r="89">
      <c r="A89" s="4" t="inlineStr">
        <is>
          <t>Percentage of shares owned</t>
        </is>
      </c>
      <c r="B89" s="8" t="n">
        <v>1</v>
      </c>
    </row>
    <row r="90">
      <c r="A90" s="4" t="inlineStr">
        <is>
          <t>Europe | Novo Nordisk Estonia OÜ, Estonia</t>
        </is>
      </c>
      <c r="B90" s="4" t="inlineStr">
        <is>
          <t xml:space="preserve"> </t>
        </is>
      </c>
    </row>
    <row r="91">
      <c r="A91" s="3" t="inlineStr">
        <is>
          <t>Disclosure of subsidiaries [line items]</t>
        </is>
      </c>
      <c r="B91" s="4" t="inlineStr">
        <is>
          <t xml:space="preserve"> </t>
        </is>
      </c>
    </row>
    <row r="92">
      <c r="A92" s="4" t="inlineStr">
        <is>
          <t>Percentage of shares owned</t>
        </is>
      </c>
      <c r="B92" s="8" t="n">
        <v>1</v>
      </c>
    </row>
    <row r="93">
      <c r="A93" s="4" t="inlineStr">
        <is>
          <t>Europe | Novo Nordisk Farma OY, Finland</t>
        </is>
      </c>
      <c r="B93" s="4" t="inlineStr">
        <is>
          <t xml:space="preserve"> </t>
        </is>
      </c>
    </row>
    <row r="94">
      <c r="A94" s="3" t="inlineStr">
        <is>
          <t>Disclosure of subsidiaries [line items]</t>
        </is>
      </c>
      <c r="B94" s="4" t="inlineStr">
        <is>
          <t xml:space="preserve"> </t>
        </is>
      </c>
    </row>
    <row r="95">
      <c r="A95" s="4" t="inlineStr">
        <is>
          <t>Percentage of shares owned</t>
        </is>
      </c>
      <c r="B95" s="8" t="n">
        <v>1</v>
      </c>
    </row>
    <row r="96">
      <c r="A96" s="4" t="inlineStr">
        <is>
          <t>Europe | Biocorp Production S.A., France</t>
        </is>
      </c>
      <c r="B96" s="4" t="inlineStr">
        <is>
          <t xml:space="preserve"> </t>
        </is>
      </c>
    </row>
    <row r="97">
      <c r="A97" s="3" t="inlineStr">
        <is>
          <t>Disclosure of subsidiaries [line items]</t>
        </is>
      </c>
      <c r="B97" s="4" t="inlineStr">
        <is>
          <t xml:space="preserve"> </t>
        </is>
      </c>
    </row>
    <row r="98">
      <c r="A98" s="4" t="inlineStr">
        <is>
          <t>Percentage of shares owned</t>
        </is>
      </c>
      <c r="B98" s="8" t="n">
        <v>1</v>
      </c>
    </row>
    <row r="99">
      <c r="A99" s="4" t="inlineStr">
        <is>
          <t>Europe | Novo Nordisk, France</t>
        </is>
      </c>
      <c r="B99" s="4" t="inlineStr">
        <is>
          <t xml:space="preserve"> </t>
        </is>
      </c>
    </row>
    <row r="100">
      <c r="A100" s="3" t="inlineStr">
        <is>
          <t>Disclosure of subsidiaries [line items]</t>
        </is>
      </c>
      <c r="B100" s="4" t="inlineStr">
        <is>
          <t xml:space="preserve"> </t>
        </is>
      </c>
    </row>
    <row r="101">
      <c r="A101" s="4" t="inlineStr">
        <is>
          <t>Percentage of shares owned</t>
        </is>
      </c>
      <c r="B101" s="8" t="n">
        <v>1</v>
      </c>
    </row>
    <row r="102">
      <c r="A102" s="4" t="inlineStr">
        <is>
          <t>Europe | Novo Nordisk Production SAS, France</t>
        </is>
      </c>
      <c r="B102" s="4" t="inlineStr">
        <is>
          <t xml:space="preserve"> </t>
        </is>
      </c>
    </row>
    <row r="103">
      <c r="A103" s="3" t="inlineStr">
        <is>
          <t>Disclosure of subsidiaries [line items]</t>
        </is>
      </c>
      <c r="B103" s="4" t="inlineStr">
        <is>
          <t xml:space="preserve"> </t>
        </is>
      </c>
    </row>
    <row r="104">
      <c r="A104" s="4" t="inlineStr">
        <is>
          <t>Percentage of shares owned</t>
        </is>
      </c>
      <c r="B104" s="8" t="n">
        <v>1</v>
      </c>
    </row>
    <row r="105">
      <c r="A105" s="4" t="inlineStr">
        <is>
          <t>Europe | Novo Nordisk Pharma GmbH, Germany</t>
        </is>
      </c>
      <c r="B105" s="4" t="inlineStr">
        <is>
          <t xml:space="preserve"> </t>
        </is>
      </c>
    </row>
    <row r="106">
      <c r="A106" s="3" t="inlineStr">
        <is>
          <t>Disclosure of subsidiaries [line items]</t>
        </is>
      </c>
      <c r="B106" s="4" t="inlineStr">
        <is>
          <t xml:space="preserve"> </t>
        </is>
      </c>
    </row>
    <row r="107">
      <c r="A107" s="4" t="inlineStr">
        <is>
          <t>Percentage of shares owned</t>
        </is>
      </c>
      <c r="B107" s="8" t="n">
        <v>1</v>
      </c>
    </row>
    <row r="108">
      <c r="A108" s="4" t="inlineStr">
        <is>
          <t>Europe | Novo Nordisk Hellas Epe., Greece</t>
        </is>
      </c>
      <c r="B108" s="4" t="inlineStr">
        <is>
          <t xml:space="preserve"> </t>
        </is>
      </c>
    </row>
    <row r="109">
      <c r="A109" s="3" t="inlineStr">
        <is>
          <t>Disclosure of subsidiaries [line items]</t>
        </is>
      </c>
      <c r="B109" s="4" t="inlineStr">
        <is>
          <t xml:space="preserve"> </t>
        </is>
      </c>
    </row>
    <row r="110">
      <c r="A110" s="4" t="inlineStr">
        <is>
          <t>Percentage of shares owned</t>
        </is>
      </c>
      <c r="B110" s="8" t="n">
        <v>1</v>
      </c>
    </row>
    <row r="111">
      <c r="A111" s="4" t="inlineStr">
        <is>
          <t>Europe | Novo Nordisk Hungária Kft., Hungary</t>
        </is>
      </c>
      <c r="B111" s="4" t="inlineStr">
        <is>
          <t xml:space="preserve"> </t>
        </is>
      </c>
    </row>
    <row r="112">
      <c r="A112" s="3" t="inlineStr">
        <is>
          <t>Disclosure of subsidiaries [line items]</t>
        </is>
      </c>
      <c r="B112" s="4" t="inlineStr">
        <is>
          <t xml:space="preserve"> </t>
        </is>
      </c>
    </row>
    <row r="113">
      <c r="A113" s="4" t="inlineStr">
        <is>
          <t>Percentage of shares owned</t>
        </is>
      </c>
      <c r="B113" s="8" t="n">
        <v>1</v>
      </c>
    </row>
    <row r="114">
      <c r="A114" s="4" t="inlineStr">
        <is>
          <t>Europe | Novo Nordisk Limited, Ireland</t>
        </is>
      </c>
      <c r="B114" s="4" t="inlineStr">
        <is>
          <t xml:space="preserve"> </t>
        </is>
      </c>
    </row>
    <row r="115">
      <c r="A115" s="3" t="inlineStr">
        <is>
          <t>Disclosure of subsidiaries [line items]</t>
        </is>
      </c>
      <c r="B115" s="4" t="inlineStr">
        <is>
          <t xml:space="preserve"> </t>
        </is>
      </c>
    </row>
    <row r="116">
      <c r="A116" s="4" t="inlineStr">
        <is>
          <t>Percentage of shares owned</t>
        </is>
      </c>
      <c r="B116" s="8" t="n">
        <v>1</v>
      </c>
    </row>
    <row r="117">
      <c r="A117" s="4" t="inlineStr">
        <is>
          <t>Europe | Novo Nordisk S.P.A., Italy</t>
        </is>
      </c>
      <c r="B117" s="4" t="inlineStr">
        <is>
          <t xml:space="preserve"> </t>
        </is>
      </c>
    </row>
    <row r="118">
      <c r="A118" s="3" t="inlineStr">
        <is>
          <t>Disclosure of subsidiaries [line items]</t>
        </is>
      </c>
      <c r="B118" s="4" t="inlineStr">
        <is>
          <t xml:space="preserve"> </t>
        </is>
      </c>
    </row>
    <row r="119">
      <c r="A119" s="4" t="inlineStr">
        <is>
          <t>Percentage of shares owned</t>
        </is>
      </c>
      <c r="B119" s="8" t="n">
        <v>1</v>
      </c>
    </row>
    <row r="120">
      <c r="A120" s="4" t="inlineStr">
        <is>
          <t>Europe | UAB Novo Nordisk Pharma, Lithuania</t>
        </is>
      </c>
      <c r="B120" s="4" t="inlineStr">
        <is>
          <t xml:space="preserve"> </t>
        </is>
      </c>
    </row>
    <row r="121">
      <c r="A121" s="3" t="inlineStr">
        <is>
          <t>Disclosure of subsidiaries [line items]</t>
        </is>
      </c>
      <c r="B121" s="4" t="inlineStr">
        <is>
          <t xml:space="preserve"> </t>
        </is>
      </c>
    </row>
    <row r="122">
      <c r="A122" s="4" t="inlineStr">
        <is>
          <t>Percentage of shares owned</t>
        </is>
      </c>
      <c r="B122" s="8" t="n">
        <v>1</v>
      </c>
    </row>
    <row r="123">
      <c r="A123" s="4" t="inlineStr">
        <is>
          <t>Europe | Novo Nordisk Farma dooel, North Macedonia</t>
        </is>
      </c>
      <c r="B123" s="4" t="inlineStr">
        <is>
          <t xml:space="preserve"> </t>
        </is>
      </c>
    </row>
    <row r="124">
      <c r="A124" s="3" t="inlineStr">
        <is>
          <t>Disclosure of subsidiaries [line items]</t>
        </is>
      </c>
      <c r="B124" s="4" t="inlineStr">
        <is>
          <t xml:space="preserve"> </t>
        </is>
      </c>
    </row>
    <row r="125">
      <c r="A125" s="4" t="inlineStr">
        <is>
          <t>Percentage of shares owned</t>
        </is>
      </c>
      <c r="B125" s="8" t="n">
        <v>1</v>
      </c>
    </row>
    <row r="126">
      <c r="A126" s="4" t="inlineStr">
        <is>
          <t>Europe | Novo Nordisk B.V., Netherlands</t>
        </is>
      </c>
      <c r="B126" s="4" t="inlineStr">
        <is>
          <t xml:space="preserve"> </t>
        </is>
      </c>
    </row>
    <row r="127">
      <c r="A127" s="3" t="inlineStr">
        <is>
          <t>Disclosure of subsidiaries [line items]</t>
        </is>
      </c>
      <c r="B127" s="4" t="inlineStr">
        <is>
          <t xml:space="preserve"> </t>
        </is>
      </c>
    </row>
    <row r="128">
      <c r="A128" s="4" t="inlineStr">
        <is>
          <t>Percentage of shares owned</t>
        </is>
      </c>
      <c r="B128" s="8" t="n">
        <v>1</v>
      </c>
    </row>
    <row r="129">
      <c r="A129" s="4" t="inlineStr">
        <is>
          <t>Europe | Novo Nordisk Finance (Netherlands) B.V., Netherlands</t>
        </is>
      </c>
      <c r="B129" s="4" t="inlineStr">
        <is>
          <t xml:space="preserve"> </t>
        </is>
      </c>
    </row>
    <row r="130">
      <c r="A130" s="3" t="inlineStr">
        <is>
          <t>Disclosure of subsidiaries [line items]</t>
        </is>
      </c>
      <c r="B130" s="4" t="inlineStr">
        <is>
          <t xml:space="preserve"> </t>
        </is>
      </c>
    </row>
    <row r="131">
      <c r="A131" s="4" t="inlineStr">
        <is>
          <t>Percentage of shares owned</t>
        </is>
      </c>
      <c r="B131" s="8" t="n">
        <v>1</v>
      </c>
    </row>
    <row r="132">
      <c r="A132" s="4" t="inlineStr">
        <is>
          <t>Europe | Novo Nordisk Norway AS, Norway</t>
        </is>
      </c>
      <c r="B132" s="4" t="inlineStr">
        <is>
          <t xml:space="preserve"> </t>
        </is>
      </c>
    </row>
    <row r="133">
      <c r="A133" s="3" t="inlineStr">
        <is>
          <t>Disclosure of subsidiaries [line items]</t>
        </is>
      </c>
      <c r="B133" s="4" t="inlineStr">
        <is>
          <t xml:space="preserve"> </t>
        </is>
      </c>
    </row>
    <row r="134">
      <c r="A134" s="4" t="inlineStr">
        <is>
          <t>Percentage of shares owned</t>
        </is>
      </c>
      <c r="B134" s="8" t="n">
        <v>1</v>
      </c>
    </row>
    <row r="135">
      <c r="A135" s="4" t="inlineStr">
        <is>
          <t>Europe | Novo Nordisk Pharmaceutical Services Sp. z.o.o., Poland</t>
        </is>
      </c>
      <c r="B135" s="4" t="inlineStr">
        <is>
          <t xml:space="preserve"> </t>
        </is>
      </c>
    </row>
    <row r="136">
      <c r="A136" s="3" t="inlineStr">
        <is>
          <t>Disclosure of subsidiaries [line items]</t>
        </is>
      </c>
      <c r="B136" s="4" t="inlineStr">
        <is>
          <t xml:space="preserve"> </t>
        </is>
      </c>
    </row>
    <row r="137">
      <c r="A137" s="4" t="inlineStr">
        <is>
          <t>Percentage of shares owned</t>
        </is>
      </c>
      <c r="B137" s="8" t="n">
        <v>1</v>
      </c>
    </row>
    <row r="138">
      <c r="A138" s="4" t="inlineStr">
        <is>
          <t>Europe | Novo Nordisk Pharma Sp.z.o.o., Poland</t>
        </is>
      </c>
      <c r="B138" s="4" t="inlineStr">
        <is>
          <t xml:space="preserve"> </t>
        </is>
      </c>
    </row>
    <row r="139">
      <c r="A139" s="3" t="inlineStr">
        <is>
          <t>Disclosure of subsidiaries [line items]</t>
        </is>
      </c>
      <c r="B139" s="4" t="inlineStr">
        <is>
          <t xml:space="preserve"> </t>
        </is>
      </c>
    </row>
    <row r="140">
      <c r="A140" s="4" t="inlineStr">
        <is>
          <t>Percentage of shares owned</t>
        </is>
      </c>
      <c r="B140" s="8" t="n">
        <v>1</v>
      </c>
    </row>
    <row r="141">
      <c r="A141" s="4" t="inlineStr">
        <is>
          <t>Europe | Novo Nordisk Portugal, Lda., Portugal</t>
        </is>
      </c>
      <c r="B141" s="4" t="inlineStr">
        <is>
          <t xml:space="preserve"> </t>
        </is>
      </c>
    </row>
    <row r="142">
      <c r="A142" s="3" t="inlineStr">
        <is>
          <t>Disclosure of subsidiaries [line items]</t>
        </is>
      </c>
      <c r="B142" s="4" t="inlineStr">
        <is>
          <t xml:space="preserve"> </t>
        </is>
      </c>
    </row>
    <row r="143">
      <c r="A143" s="4" t="inlineStr">
        <is>
          <t>Percentage of shares owned</t>
        </is>
      </c>
      <c r="B143" s="8" t="n">
        <v>1</v>
      </c>
    </row>
    <row r="144">
      <c r="A144" s="4" t="inlineStr">
        <is>
          <t>Europe | Novo Nordisk Farma S.R.L., Romania</t>
        </is>
      </c>
      <c r="B144" s="4" t="inlineStr">
        <is>
          <t xml:space="preserve"> </t>
        </is>
      </c>
    </row>
    <row r="145">
      <c r="A145" s="3" t="inlineStr">
        <is>
          <t>Disclosure of subsidiaries [line items]</t>
        </is>
      </c>
      <c r="B145" s="4" t="inlineStr">
        <is>
          <t xml:space="preserve"> </t>
        </is>
      </c>
    </row>
    <row r="146">
      <c r="A146" s="4" t="inlineStr">
        <is>
          <t>Percentage of shares owned</t>
        </is>
      </c>
      <c r="B146" s="8" t="n">
        <v>1</v>
      </c>
    </row>
    <row r="147">
      <c r="A147" s="4" t="inlineStr">
        <is>
          <t>Europe | Novo Nordisk Pharma d.o.o. Belgrade (Serbia), Serbia</t>
        </is>
      </c>
      <c r="B147" s="4" t="inlineStr">
        <is>
          <t xml:space="preserve"> </t>
        </is>
      </c>
    </row>
    <row r="148">
      <c r="A148" s="3" t="inlineStr">
        <is>
          <t>Disclosure of subsidiaries [line items]</t>
        </is>
      </c>
      <c r="B148" s="4" t="inlineStr">
        <is>
          <t xml:space="preserve"> </t>
        </is>
      </c>
    </row>
    <row r="149">
      <c r="A149" s="4" t="inlineStr">
        <is>
          <t>Percentage of shares owned</t>
        </is>
      </c>
      <c r="B149" s="8" t="n">
        <v>1</v>
      </c>
    </row>
    <row r="150">
      <c r="A150" s="4" t="inlineStr">
        <is>
          <t>Europe | Novo Nordisk Slovakia s.r.o., Slovakia</t>
        </is>
      </c>
      <c r="B150" s="4" t="inlineStr">
        <is>
          <t xml:space="preserve"> </t>
        </is>
      </c>
    </row>
    <row r="151">
      <c r="A151" s="3" t="inlineStr">
        <is>
          <t>Disclosure of subsidiaries [line items]</t>
        </is>
      </c>
      <c r="B151" s="4" t="inlineStr">
        <is>
          <t xml:space="preserve"> </t>
        </is>
      </c>
    </row>
    <row r="152">
      <c r="A152" s="4" t="inlineStr">
        <is>
          <t>Percentage of shares owned</t>
        </is>
      </c>
      <c r="B152" s="8" t="n">
        <v>1</v>
      </c>
    </row>
    <row r="153">
      <c r="A153" s="4" t="inlineStr">
        <is>
          <t>Europe | Novo Nordisk, d.o.o., Slovenia</t>
        </is>
      </c>
      <c r="B153" s="4" t="inlineStr">
        <is>
          <t xml:space="preserve"> </t>
        </is>
      </c>
    </row>
    <row r="154">
      <c r="A154" s="3" t="inlineStr">
        <is>
          <t>Disclosure of subsidiaries [line items]</t>
        </is>
      </c>
      <c r="B154" s="4" t="inlineStr">
        <is>
          <t xml:space="preserve"> </t>
        </is>
      </c>
    </row>
    <row r="155">
      <c r="A155" s="4" t="inlineStr">
        <is>
          <t>Percentage of shares owned</t>
        </is>
      </c>
      <c r="B155" s="8" t="n">
        <v>1</v>
      </c>
    </row>
    <row r="156">
      <c r="A156" s="4" t="inlineStr">
        <is>
          <t>Europe | Novo Nordisk Pharma S.A., Spain</t>
        </is>
      </c>
      <c r="B156" s="4" t="inlineStr">
        <is>
          <t xml:space="preserve"> </t>
        </is>
      </c>
    </row>
    <row r="157">
      <c r="A157" s="3" t="inlineStr">
        <is>
          <t>Disclosure of subsidiaries [line items]</t>
        </is>
      </c>
      <c r="B157" s="4" t="inlineStr">
        <is>
          <t xml:space="preserve"> </t>
        </is>
      </c>
    </row>
    <row r="158">
      <c r="A158" s="4" t="inlineStr">
        <is>
          <t>Percentage of shares owned</t>
        </is>
      </c>
      <c r="B158" s="8" t="n">
        <v>1</v>
      </c>
    </row>
    <row r="159">
      <c r="A159" s="4" t="inlineStr">
        <is>
          <t>Europe | Novo Nordisk Scandinavia AB, Sweden</t>
        </is>
      </c>
      <c r="B159" s="4" t="inlineStr">
        <is>
          <t xml:space="preserve"> </t>
        </is>
      </c>
    </row>
    <row r="160">
      <c r="A160" s="3" t="inlineStr">
        <is>
          <t>Disclosure of subsidiaries [line items]</t>
        </is>
      </c>
      <c r="B160" s="4" t="inlineStr">
        <is>
          <t xml:space="preserve"> </t>
        </is>
      </c>
    </row>
    <row r="161">
      <c r="A161" s="4" t="inlineStr">
        <is>
          <t>Percentage of shares owned</t>
        </is>
      </c>
      <c r="B161" s="8" t="n">
        <v>1</v>
      </c>
    </row>
    <row r="162">
      <c r="A162" s="4" t="inlineStr">
        <is>
          <t>Europe | Novo Nordisk Health Care AG, Switzerland</t>
        </is>
      </c>
      <c r="B162" s="4" t="inlineStr">
        <is>
          <t xml:space="preserve"> </t>
        </is>
      </c>
    </row>
    <row r="163">
      <c r="A163" s="3" t="inlineStr">
        <is>
          <t>Disclosure of subsidiaries [line items]</t>
        </is>
      </c>
      <c r="B163" s="4" t="inlineStr">
        <is>
          <t xml:space="preserve"> </t>
        </is>
      </c>
    </row>
    <row r="164">
      <c r="A164" s="4" t="inlineStr">
        <is>
          <t>Percentage of shares owned</t>
        </is>
      </c>
      <c r="B164" s="8" t="n">
        <v>1</v>
      </c>
    </row>
    <row r="165">
      <c r="A165" s="4" t="inlineStr">
        <is>
          <t>Europe | Novo Nordisk Pharma AG, Switzerland</t>
        </is>
      </c>
      <c r="B165" s="4" t="inlineStr">
        <is>
          <t xml:space="preserve"> </t>
        </is>
      </c>
    </row>
    <row r="166">
      <c r="A166" s="3" t="inlineStr">
        <is>
          <t>Disclosure of subsidiaries [line items]</t>
        </is>
      </c>
      <c r="B166" s="4" t="inlineStr">
        <is>
          <t xml:space="preserve"> </t>
        </is>
      </c>
    </row>
    <row r="167">
      <c r="A167" s="4" t="inlineStr">
        <is>
          <t>Percentage of shares owned</t>
        </is>
      </c>
      <c r="B167" s="8" t="n">
        <v>1</v>
      </c>
    </row>
    <row r="168">
      <c r="A168" s="4" t="inlineStr">
        <is>
          <t>Europe | Novo Nordisk Ukraine, LLC, Ukraine</t>
        </is>
      </c>
      <c r="B168" s="4" t="inlineStr">
        <is>
          <t xml:space="preserve"> </t>
        </is>
      </c>
    </row>
    <row r="169">
      <c r="A169" s="3" t="inlineStr">
        <is>
          <t>Disclosure of subsidiaries [line items]</t>
        </is>
      </c>
      <c r="B169" s="4" t="inlineStr">
        <is>
          <t xml:space="preserve"> </t>
        </is>
      </c>
    </row>
    <row r="170">
      <c r="A170" s="4" t="inlineStr">
        <is>
          <t>Percentage of shares owned</t>
        </is>
      </c>
      <c r="B170" s="8" t="n">
        <v>1</v>
      </c>
    </row>
    <row r="171">
      <c r="A171" s="4" t="inlineStr">
        <is>
          <t>Europe | Novo Nordisk Holding Limited, UK</t>
        </is>
      </c>
      <c r="B171" s="4" t="inlineStr">
        <is>
          <t xml:space="preserve"> </t>
        </is>
      </c>
    </row>
    <row r="172">
      <c r="A172" s="3" t="inlineStr">
        <is>
          <t>Disclosure of subsidiaries [line items]</t>
        </is>
      </c>
      <c r="B172" s="4" t="inlineStr">
        <is>
          <t xml:space="preserve"> </t>
        </is>
      </c>
    </row>
    <row r="173">
      <c r="A173" s="4" t="inlineStr">
        <is>
          <t>Percentage of shares owned</t>
        </is>
      </c>
      <c r="B173" s="8" t="n">
        <v>1</v>
      </c>
    </row>
    <row r="174">
      <c r="A174" s="4" t="inlineStr">
        <is>
          <t>Europe | Novo Nordisk Limited, UK</t>
        </is>
      </c>
      <c r="B174" s="4" t="inlineStr">
        <is>
          <t xml:space="preserve"> </t>
        </is>
      </c>
    </row>
    <row r="175">
      <c r="A175" s="3" t="inlineStr">
        <is>
          <t>Disclosure of subsidiaries [line items]</t>
        </is>
      </c>
      <c r="B175" s="4" t="inlineStr">
        <is>
          <t xml:space="preserve"> </t>
        </is>
      </c>
    </row>
    <row r="176">
      <c r="A176" s="4" t="inlineStr">
        <is>
          <t>Percentage of shares owned</t>
        </is>
      </c>
      <c r="B176" s="8" t="n">
        <v>1</v>
      </c>
    </row>
    <row r="177">
      <c r="A177" s="4" t="inlineStr">
        <is>
          <t>Europe | Novo Nordisk Research Centre Oxford Limited, UK</t>
        </is>
      </c>
      <c r="B177" s="4" t="inlineStr">
        <is>
          <t xml:space="preserve"> </t>
        </is>
      </c>
    </row>
    <row r="178">
      <c r="A178" s="3" t="inlineStr">
        <is>
          <t>Disclosure of subsidiaries [line items]</t>
        </is>
      </c>
      <c r="B178" s="4" t="inlineStr">
        <is>
          <t xml:space="preserve"> </t>
        </is>
      </c>
    </row>
    <row r="179">
      <c r="A179" s="4" t="inlineStr">
        <is>
          <t>Percentage of shares owned</t>
        </is>
      </c>
      <c r="B179" s="8" t="n">
        <v>1</v>
      </c>
    </row>
    <row r="180">
      <c r="A180" s="4" t="inlineStr">
        <is>
          <t>Africa, Asia, Middle East and Oceania | Aldaph SpA, Algeria</t>
        </is>
      </c>
      <c r="B180" s="4" t="inlineStr">
        <is>
          <t xml:space="preserve"> </t>
        </is>
      </c>
    </row>
    <row r="181">
      <c r="A181" s="3" t="inlineStr">
        <is>
          <t>Disclosure of subsidiaries [line items]</t>
        </is>
      </c>
      <c r="B181" s="4" t="inlineStr">
        <is>
          <t xml:space="preserve"> </t>
        </is>
      </c>
    </row>
    <row r="182">
      <c r="A182" s="4" t="inlineStr">
        <is>
          <t>Percentage of shares owned</t>
        </is>
      </c>
      <c r="B182" s="8" t="n">
        <v>1</v>
      </c>
    </row>
    <row r="183">
      <c r="A183" s="4" t="inlineStr">
        <is>
          <t>Africa, Asia, Middle East and Oceania | Novo Nordisk Egypt LLC, Egypt</t>
        </is>
      </c>
      <c r="B183" s="4" t="inlineStr">
        <is>
          <t xml:space="preserve"> </t>
        </is>
      </c>
    </row>
    <row r="184">
      <c r="A184" s="3" t="inlineStr">
        <is>
          <t>Disclosure of subsidiaries [line items]</t>
        </is>
      </c>
      <c r="B184" s="4" t="inlineStr">
        <is>
          <t xml:space="preserve"> </t>
        </is>
      </c>
    </row>
    <row r="185">
      <c r="A185" s="4" t="inlineStr">
        <is>
          <t>Percentage of shares owned</t>
        </is>
      </c>
      <c r="B185" s="8" t="n">
        <v>1</v>
      </c>
    </row>
    <row r="186">
      <c r="A186" s="4" t="inlineStr">
        <is>
          <t>Africa, Asia, Middle East and Oceania | Novo Nordisk Ltd, Israel</t>
        </is>
      </c>
      <c r="B186" s="4" t="inlineStr">
        <is>
          <t xml:space="preserve"> </t>
        </is>
      </c>
    </row>
    <row r="187">
      <c r="A187" s="3" t="inlineStr">
        <is>
          <t>Disclosure of subsidiaries [line items]</t>
        </is>
      </c>
      <c r="B187" s="4" t="inlineStr">
        <is>
          <t xml:space="preserve"> </t>
        </is>
      </c>
    </row>
    <row r="188">
      <c r="A188" s="4" t="inlineStr">
        <is>
          <t>Percentage of shares owned</t>
        </is>
      </c>
      <c r="B188" s="8" t="n">
        <v>1</v>
      </c>
    </row>
    <row r="189">
      <c r="A189" s="4" t="inlineStr">
        <is>
          <t>Africa, Asia, Middle East and Oceania | Novo Nordisk Kazakhstan LLP, Kazakhstan</t>
        </is>
      </c>
      <c r="B189" s="4" t="inlineStr">
        <is>
          <t xml:space="preserve"> </t>
        </is>
      </c>
    </row>
    <row r="190">
      <c r="A190" s="3" t="inlineStr">
        <is>
          <t>Disclosure of subsidiaries [line items]</t>
        </is>
      </c>
      <c r="B190" s="4" t="inlineStr">
        <is>
          <t xml:space="preserve"> </t>
        </is>
      </c>
    </row>
    <row r="191">
      <c r="A191" s="4" t="inlineStr">
        <is>
          <t>Percentage of shares owned</t>
        </is>
      </c>
      <c r="B191" s="8" t="n">
        <v>1</v>
      </c>
    </row>
    <row r="192">
      <c r="A192" s="4" t="inlineStr">
        <is>
          <t>Africa, Asia, Middle East and Oceania | Novo Nordisk Kenya Ltd., Kenya</t>
        </is>
      </c>
      <c r="B192" s="4" t="inlineStr">
        <is>
          <t xml:space="preserve"> </t>
        </is>
      </c>
    </row>
    <row r="193">
      <c r="A193" s="3" t="inlineStr">
        <is>
          <t>Disclosure of subsidiaries [line items]</t>
        </is>
      </c>
      <c r="B193" s="4" t="inlineStr">
        <is>
          <t xml:space="preserve"> </t>
        </is>
      </c>
    </row>
    <row r="194">
      <c r="A194" s="4" t="inlineStr">
        <is>
          <t>Percentage of shares owned</t>
        </is>
      </c>
      <c r="B194" s="8" t="n">
        <v>1</v>
      </c>
    </row>
    <row r="195">
      <c r="A195" s="4" t="inlineStr">
        <is>
          <t>Africa, Asia, Middle East and Oceania | Novo Nordisk Latvia SIA, Latvia</t>
        </is>
      </c>
      <c r="B195" s="4" t="inlineStr">
        <is>
          <t xml:space="preserve"> </t>
        </is>
      </c>
    </row>
    <row r="196">
      <c r="A196" s="3" t="inlineStr">
        <is>
          <t>Disclosure of subsidiaries [line items]</t>
        </is>
      </c>
      <c r="B196" s="4" t="inlineStr">
        <is>
          <t xml:space="preserve"> </t>
        </is>
      </c>
    </row>
    <row r="197">
      <c r="A197" s="4" t="inlineStr">
        <is>
          <t>Percentage of shares owned</t>
        </is>
      </c>
      <c r="B197" s="8" t="n">
        <v>1</v>
      </c>
    </row>
    <row r="198">
      <c r="A198" s="4" t="inlineStr">
        <is>
          <t>Africa, Asia, Middle East and Oceania | Novo Nordisk Pharma SARL, Lebanon</t>
        </is>
      </c>
      <c r="B198" s="4" t="inlineStr">
        <is>
          <t xml:space="preserve"> </t>
        </is>
      </c>
    </row>
    <row r="199">
      <c r="A199" s="3" t="inlineStr">
        <is>
          <t>Disclosure of subsidiaries [line items]</t>
        </is>
      </c>
      <c r="B199" s="4" t="inlineStr">
        <is>
          <t xml:space="preserve"> </t>
        </is>
      </c>
    </row>
    <row r="200">
      <c r="A200" s="4" t="inlineStr">
        <is>
          <t>Percentage of shares owned</t>
        </is>
      </c>
      <c r="B200" s="8" t="n">
        <v>1</v>
      </c>
    </row>
    <row r="201">
      <c r="A201" s="4" t="inlineStr">
        <is>
          <t>Africa, Asia, Middle East and Oceania | Novo Nordisk Pharma SAS, Morocco</t>
        </is>
      </c>
      <c r="B201" s="4" t="inlineStr">
        <is>
          <t xml:space="preserve"> </t>
        </is>
      </c>
    </row>
    <row r="202">
      <c r="A202" s="3" t="inlineStr">
        <is>
          <t>Disclosure of subsidiaries [line items]</t>
        </is>
      </c>
      <c r="B202" s="4" t="inlineStr">
        <is>
          <t xml:space="preserve"> </t>
        </is>
      </c>
    </row>
    <row r="203">
      <c r="A203" s="4" t="inlineStr">
        <is>
          <t>Percentage of shares owned</t>
        </is>
      </c>
      <c r="B203" s="8" t="n">
        <v>1</v>
      </c>
    </row>
    <row r="204">
      <c r="A204" s="4" t="inlineStr">
        <is>
          <t>Africa, Asia, Middle East and Oceania | Novo Nordisk Pharma Limited, Nigeria</t>
        </is>
      </c>
      <c r="B204" s="4" t="inlineStr">
        <is>
          <t xml:space="preserve"> </t>
        </is>
      </c>
    </row>
    <row r="205">
      <c r="A205" s="3" t="inlineStr">
        <is>
          <t>Disclosure of subsidiaries [line items]</t>
        </is>
      </c>
      <c r="B205" s="4" t="inlineStr">
        <is>
          <t xml:space="preserve"> </t>
        </is>
      </c>
    </row>
    <row r="206">
      <c r="A206" s="4" t="inlineStr">
        <is>
          <t>Percentage of shares owned</t>
        </is>
      </c>
      <c r="B206" s="8" t="n">
        <v>1</v>
      </c>
    </row>
    <row r="207">
      <c r="A207" s="4" t="inlineStr">
        <is>
          <t>Africa, Asia, Middle East and Oceania | Novo Nordisk Limited Liability Company, Russia</t>
        </is>
      </c>
      <c r="B207" s="4" t="inlineStr">
        <is>
          <t xml:space="preserve"> </t>
        </is>
      </c>
    </row>
    <row r="208">
      <c r="A208" s="3" t="inlineStr">
        <is>
          <t>Disclosure of subsidiaries [line items]</t>
        </is>
      </c>
      <c r="B208" s="4" t="inlineStr">
        <is>
          <t xml:space="preserve"> </t>
        </is>
      </c>
    </row>
    <row r="209">
      <c r="A209" s="4" t="inlineStr">
        <is>
          <t>Percentage of shares owned</t>
        </is>
      </c>
      <c r="B209" s="8" t="n">
        <v>1</v>
      </c>
    </row>
    <row r="210">
      <c r="A210" s="4" t="inlineStr">
        <is>
          <t>Africa, Asia, Middle East and Oceania | Novo Nordisk Production Support LLC, Russia</t>
        </is>
      </c>
      <c r="B210" s="4" t="inlineStr">
        <is>
          <t xml:space="preserve"> </t>
        </is>
      </c>
    </row>
    <row r="211">
      <c r="A211" s="3" t="inlineStr">
        <is>
          <t>Disclosure of subsidiaries [line items]</t>
        </is>
      </c>
      <c r="B211" s="4" t="inlineStr">
        <is>
          <t xml:space="preserve"> </t>
        </is>
      </c>
    </row>
    <row r="212">
      <c r="A212" s="4" t="inlineStr">
        <is>
          <t>Percentage of shares owned</t>
        </is>
      </c>
      <c r="B212" s="8" t="n">
        <v>1</v>
      </c>
    </row>
    <row r="213">
      <c r="A213" s="4" t="inlineStr">
        <is>
          <t>Africa, Asia, Middle East and Oceania | Novo Nordisk Saudi for Trading, Saudi Arabia</t>
        </is>
      </c>
      <c r="B213" s="4" t="inlineStr">
        <is>
          <t xml:space="preserve"> </t>
        </is>
      </c>
    </row>
    <row r="214">
      <c r="A214" s="3" t="inlineStr">
        <is>
          <t>Disclosure of subsidiaries [line items]</t>
        </is>
      </c>
      <c r="B214" s="4" t="inlineStr">
        <is>
          <t xml:space="preserve"> </t>
        </is>
      </c>
    </row>
    <row r="215">
      <c r="A215" s="4" t="inlineStr">
        <is>
          <t>Percentage of shares owned</t>
        </is>
      </c>
      <c r="B215" s="8" t="n">
        <v>1</v>
      </c>
    </row>
    <row r="216">
      <c r="A216" s="4" t="inlineStr">
        <is>
          <t>Africa, Asia, Middle East and Oceania | Novo Nordisk (Pty) Limited, South Africa</t>
        </is>
      </c>
      <c r="B216" s="4" t="inlineStr">
        <is>
          <t xml:space="preserve"> </t>
        </is>
      </c>
    </row>
    <row r="217">
      <c r="A217" s="3" t="inlineStr">
        <is>
          <t>Disclosure of subsidiaries [line items]</t>
        </is>
      </c>
      <c r="B217" s="4" t="inlineStr">
        <is>
          <t xml:space="preserve"> </t>
        </is>
      </c>
    </row>
    <row r="218">
      <c r="A218" s="4" t="inlineStr">
        <is>
          <t>Percentage of shares owned</t>
        </is>
      </c>
      <c r="B218" s="8" t="n">
        <v>1</v>
      </c>
    </row>
    <row r="219">
      <c r="A219" s="4" t="inlineStr">
        <is>
          <t>Africa, Asia, Middle East and Oceania | Novo Nordisk Tunisie SARL, Tunisia</t>
        </is>
      </c>
      <c r="B219" s="4" t="inlineStr">
        <is>
          <t xml:space="preserve"> </t>
        </is>
      </c>
    </row>
    <row r="220">
      <c r="A220" s="3" t="inlineStr">
        <is>
          <t>Disclosure of subsidiaries [line items]</t>
        </is>
      </c>
      <c r="B220" s="4" t="inlineStr">
        <is>
          <t xml:space="preserve"> </t>
        </is>
      </c>
    </row>
    <row r="221">
      <c r="A221" s="4" t="inlineStr">
        <is>
          <t>Percentage of shares owned</t>
        </is>
      </c>
      <c r="B221" s="8" t="n">
        <v>1</v>
      </c>
    </row>
    <row r="222">
      <c r="A222" s="4" t="inlineStr">
        <is>
          <t>Africa, Asia, Middle East and Oceania | Novo Nordisk Saglik Ürünleri Tic. Ltd. Sti., Turkey</t>
        </is>
      </c>
      <c r="B222" s="4" t="inlineStr">
        <is>
          <t xml:space="preserve"> </t>
        </is>
      </c>
    </row>
    <row r="223">
      <c r="A223" s="3" t="inlineStr">
        <is>
          <t>Disclosure of subsidiaries [line items]</t>
        </is>
      </c>
      <c r="B223" s="4" t="inlineStr">
        <is>
          <t xml:space="preserve"> </t>
        </is>
      </c>
    </row>
    <row r="224">
      <c r="A224" s="4" t="inlineStr">
        <is>
          <t>Percentage of shares owned</t>
        </is>
      </c>
      <c r="B224" s="8" t="n">
        <v>1</v>
      </c>
    </row>
    <row r="225">
      <c r="A225" s="4" t="inlineStr">
        <is>
          <t>Africa, Asia, Middle East and Oceania | Novo Nordisk Pharma Gulf FZE, United Arab Emirates</t>
        </is>
      </c>
      <c r="B225" s="4" t="inlineStr">
        <is>
          <t xml:space="preserve"> </t>
        </is>
      </c>
    </row>
    <row r="226">
      <c r="A226" s="3" t="inlineStr">
        <is>
          <t>Disclosure of subsidiaries [line items]</t>
        </is>
      </c>
      <c r="B226" s="4" t="inlineStr">
        <is>
          <t xml:space="preserve"> </t>
        </is>
      </c>
    </row>
    <row r="227">
      <c r="A227" s="4" t="inlineStr">
        <is>
          <t>Percentage of shares owned</t>
        </is>
      </c>
      <c r="B227" s="8" t="n">
        <v>1</v>
      </c>
    </row>
    <row r="228">
      <c r="A228" s="4" t="inlineStr">
        <is>
          <t>China | Novo Nordisk (China) Pharmaceuticals Co. Ltd., China</t>
        </is>
      </c>
      <c r="B228" s="4" t="inlineStr">
        <is>
          <t xml:space="preserve"> </t>
        </is>
      </c>
    </row>
    <row r="229">
      <c r="A229" s="3" t="inlineStr">
        <is>
          <t>Disclosure of subsidiaries [line items]</t>
        </is>
      </c>
      <c r="B229" s="4" t="inlineStr">
        <is>
          <t xml:space="preserve"> </t>
        </is>
      </c>
    </row>
    <row r="230">
      <c r="A230" s="4" t="inlineStr">
        <is>
          <t>Percentage of shares owned</t>
        </is>
      </c>
      <c r="B230" s="8" t="n">
        <v>1</v>
      </c>
    </row>
    <row r="231">
      <c r="A231" s="4" t="inlineStr">
        <is>
          <t>China | Novo Nordisk (Shanghai) Pharma Trading Co., Ltd., China</t>
        </is>
      </c>
      <c r="B231" s="4" t="inlineStr">
        <is>
          <t xml:space="preserve"> </t>
        </is>
      </c>
    </row>
    <row r="232">
      <c r="A232" s="3" t="inlineStr">
        <is>
          <t>Disclosure of subsidiaries [line items]</t>
        </is>
      </c>
      <c r="B232" s="4" t="inlineStr">
        <is>
          <t xml:space="preserve"> </t>
        </is>
      </c>
    </row>
    <row r="233">
      <c r="A233" s="4" t="inlineStr">
        <is>
          <t>Percentage of shares owned</t>
        </is>
      </c>
      <c r="B233" s="8" t="n">
        <v>1</v>
      </c>
    </row>
    <row r="234">
      <c r="A234" s="4" t="inlineStr">
        <is>
          <t>China | Beijing Novo Nordisk Pharmaceuticals Science &amp; Technology Co., Ltd., China</t>
        </is>
      </c>
      <c r="B234" s="4" t="inlineStr">
        <is>
          <t xml:space="preserve"> </t>
        </is>
      </c>
    </row>
    <row r="235">
      <c r="A235" s="3" t="inlineStr">
        <is>
          <t>Disclosure of subsidiaries [line items]</t>
        </is>
      </c>
      <c r="B235" s="4" t="inlineStr">
        <is>
          <t xml:space="preserve"> </t>
        </is>
      </c>
    </row>
    <row r="236">
      <c r="A236" s="4" t="inlineStr">
        <is>
          <t>Percentage of shares owned</t>
        </is>
      </c>
      <c r="B236" s="8" t="n">
        <v>1</v>
      </c>
    </row>
    <row r="237">
      <c r="A237" s="4" t="inlineStr">
        <is>
          <t>China | Novo Nordisk Region China A/S, Denmark</t>
        </is>
      </c>
      <c r="B237" s="4" t="inlineStr">
        <is>
          <t xml:space="preserve"> </t>
        </is>
      </c>
    </row>
    <row r="238">
      <c r="A238" s="3" t="inlineStr">
        <is>
          <t>Disclosure of subsidiaries [line items]</t>
        </is>
      </c>
      <c r="B238" s="4" t="inlineStr">
        <is>
          <t xml:space="preserve"> </t>
        </is>
      </c>
    </row>
    <row r="239">
      <c r="A239" s="4" t="inlineStr">
        <is>
          <t>Percentage of shares owned</t>
        </is>
      </c>
      <c r="B239" s="8" t="n">
        <v>1</v>
      </c>
    </row>
    <row r="240">
      <c r="A240" s="4" t="inlineStr">
        <is>
          <t>China | Novo Nordisk Hong Kong Limited, Hong Kong</t>
        </is>
      </c>
      <c r="B240" s="4" t="inlineStr">
        <is>
          <t xml:space="preserve"> </t>
        </is>
      </c>
    </row>
    <row r="241">
      <c r="A241" s="3" t="inlineStr">
        <is>
          <t>Disclosure of subsidiaries [line items]</t>
        </is>
      </c>
      <c r="B241" s="4" t="inlineStr">
        <is>
          <t xml:space="preserve"> </t>
        </is>
      </c>
    </row>
    <row r="242">
      <c r="A242" s="4" t="inlineStr">
        <is>
          <t>Percentage of shares owned</t>
        </is>
      </c>
      <c r="B242" s="8" t="n">
        <v>1</v>
      </c>
    </row>
    <row r="243">
      <c r="A243" s="4" t="inlineStr">
        <is>
          <t>China | Novo Nordisk Pharma (Taiwan) Ltd., Taiwan</t>
        </is>
      </c>
      <c r="B243" s="4" t="inlineStr">
        <is>
          <t xml:space="preserve"> </t>
        </is>
      </c>
    </row>
    <row r="244">
      <c r="A244" s="3" t="inlineStr">
        <is>
          <t>Disclosure of subsidiaries [line items]</t>
        </is>
      </c>
      <c r="B244" s="4" t="inlineStr">
        <is>
          <t xml:space="preserve"> </t>
        </is>
      </c>
    </row>
    <row r="245">
      <c r="A245" s="4" t="inlineStr">
        <is>
          <t>Percentage of shares owned</t>
        </is>
      </c>
      <c r="B245" s="8" t="n">
        <v>1</v>
      </c>
    </row>
    <row r="246">
      <c r="A246" s="4" t="inlineStr">
        <is>
          <t>Rest of World | Novo Nordisk Pharma Argentina S.A., Argentina</t>
        </is>
      </c>
      <c r="B246" s="4" t="inlineStr">
        <is>
          <t xml:space="preserve"> </t>
        </is>
      </c>
    </row>
    <row r="247">
      <c r="A247" s="3" t="inlineStr">
        <is>
          <t>Disclosure of subsidiaries [line items]</t>
        </is>
      </c>
      <c r="B247" s="4" t="inlineStr">
        <is>
          <t xml:space="preserve"> </t>
        </is>
      </c>
    </row>
    <row r="248">
      <c r="A248" s="4" t="inlineStr">
        <is>
          <t>Percentage of shares owned</t>
        </is>
      </c>
      <c r="B248" s="8" t="n">
        <v>1</v>
      </c>
    </row>
    <row r="249">
      <c r="A249" s="4" t="inlineStr">
        <is>
          <t>Rest of World | Novo Nordisk Pharmaceuticals Pty. Ltd., Australia</t>
        </is>
      </c>
      <c r="B249" s="4" t="inlineStr">
        <is>
          <t xml:space="preserve"> </t>
        </is>
      </c>
    </row>
    <row r="250">
      <c r="A250" s="3" t="inlineStr">
        <is>
          <t>Disclosure of subsidiaries [line items]</t>
        </is>
      </c>
      <c r="B250" s="4" t="inlineStr">
        <is>
          <t xml:space="preserve"> </t>
        </is>
      </c>
    </row>
    <row r="251">
      <c r="A251" s="4" t="inlineStr">
        <is>
          <t>Percentage of shares owned</t>
        </is>
      </c>
      <c r="B251" s="8" t="n">
        <v>1</v>
      </c>
    </row>
    <row r="252">
      <c r="A252" s="4" t="inlineStr">
        <is>
          <t>Rest of World | Novo Nordisk Pharma (Private) Limited, Bangladesh</t>
        </is>
      </c>
      <c r="B252" s="4" t="inlineStr">
        <is>
          <t xml:space="preserve"> </t>
        </is>
      </c>
    </row>
    <row r="253">
      <c r="A253" s="3" t="inlineStr">
        <is>
          <t>Disclosure of subsidiaries [line items]</t>
        </is>
      </c>
      <c r="B253" s="4" t="inlineStr">
        <is>
          <t xml:space="preserve"> </t>
        </is>
      </c>
    </row>
    <row r="254">
      <c r="A254" s="4" t="inlineStr">
        <is>
          <t>Percentage of shares owned</t>
        </is>
      </c>
      <c r="B254" s="8" t="n">
        <v>1</v>
      </c>
    </row>
    <row r="255">
      <c r="A255" s="4" t="inlineStr">
        <is>
          <t>Rest of World | Novo Nordisk Produção Farmacêutica do Brasil Ltda., Brazil</t>
        </is>
      </c>
      <c r="B255" s="4" t="inlineStr">
        <is>
          <t xml:space="preserve"> </t>
        </is>
      </c>
    </row>
    <row r="256">
      <c r="A256" s="3" t="inlineStr">
        <is>
          <t>Disclosure of subsidiaries [line items]</t>
        </is>
      </c>
      <c r="B256" s="4" t="inlineStr">
        <is>
          <t xml:space="preserve"> </t>
        </is>
      </c>
    </row>
    <row r="257">
      <c r="A257" s="4" t="inlineStr">
        <is>
          <t>Percentage of shares owned</t>
        </is>
      </c>
      <c r="B257" s="8" t="n">
        <v>1</v>
      </c>
    </row>
    <row r="258">
      <c r="A258" s="4" t="inlineStr">
        <is>
          <t>Rest of World | Novo Nordisk Farmacêutica do Brasil Ltda., Brazil</t>
        </is>
      </c>
      <c r="B258" s="4" t="inlineStr">
        <is>
          <t xml:space="preserve"> </t>
        </is>
      </c>
    </row>
    <row r="259">
      <c r="A259" s="3" t="inlineStr">
        <is>
          <t>Disclosure of subsidiaries [line items]</t>
        </is>
      </c>
      <c r="B259" s="4" t="inlineStr">
        <is>
          <t xml:space="preserve"> </t>
        </is>
      </c>
    </row>
    <row r="260">
      <c r="A260" s="4" t="inlineStr">
        <is>
          <t>Percentage of shares owned</t>
        </is>
      </c>
      <c r="B260" s="8" t="n">
        <v>1</v>
      </c>
    </row>
    <row r="261">
      <c r="A261" s="4" t="inlineStr">
        <is>
          <t>Rest of World | Novo Nordisk Farmacéutica Limitada, Chile</t>
        </is>
      </c>
      <c r="B261" s="4" t="inlineStr">
        <is>
          <t xml:space="preserve"> </t>
        </is>
      </c>
    </row>
    <row r="262">
      <c r="A262" s="3" t="inlineStr">
        <is>
          <t>Disclosure of subsidiaries [line items]</t>
        </is>
      </c>
      <c r="B262" s="4" t="inlineStr">
        <is>
          <t xml:space="preserve"> </t>
        </is>
      </c>
    </row>
    <row r="263">
      <c r="A263" s="4" t="inlineStr">
        <is>
          <t>Percentage of shares owned</t>
        </is>
      </c>
      <c r="B263" s="8" t="n">
        <v>1</v>
      </c>
    </row>
    <row r="264">
      <c r="A264" s="4" t="inlineStr">
        <is>
          <t>Rest of World | Novo Nordisk Colombia SAS, Colombia</t>
        </is>
      </c>
      <c r="B264" s="4" t="inlineStr">
        <is>
          <t xml:space="preserve"> </t>
        </is>
      </c>
    </row>
    <row r="265">
      <c r="A265" s="3" t="inlineStr">
        <is>
          <t>Disclosure of subsidiaries [line items]</t>
        </is>
      </c>
      <c r="B265" s="4" t="inlineStr">
        <is>
          <t xml:space="preserve"> </t>
        </is>
      </c>
    </row>
    <row r="266">
      <c r="A266" s="4" t="inlineStr">
        <is>
          <t>Percentage of shares owned</t>
        </is>
      </c>
      <c r="B266" s="8" t="n">
        <v>1</v>
      </c>
    </row>
    <row r="267">
      <c r="A267" s="4" t="inlineStr">
        <is>
          <t>Rest of World | Novo Nordisk India Private Limited, India</t>
        </is>
      </c>
      <c r="B267" s="4" t="inlineStr">
        <is>
          <t xml:space="preserve"> </t>
        </is>
      </c>
    </row>
    <row r="268">
      <c r="A268" s="3" t="inlineStr">
        <is>
          <t>Disclosure of subsidiaries [line items]</t>
        </is>
      </c>
      <c r="B268" s="4" t="inlineStr">
        <is>
          <t xml:space="preserve"> </t>
        </is>
      </c>
    </row>
    <row r="269">
      <c r="A269" s="4" t="inlineStr">
        <is>
          <t>Percentage of shares owned</t>
        </is>
      </c>
      <c r="B269" s="8" t="n">
        <v>1</v>
      </c>
    </row>
    <row r="270">
      <c r="A270" s="4" t="inlineStr">
        <is>
          <t>Rest of World | Novo Nordisk Service Centre (India) Pvt. Ltd., India</t>
        </is>
      </c>
      <c r="B270" s="4" t="inlineStr">
        <is>
          <t xml:space="preserve"> </t>
        </is>
      </c>
    </row>
    <row r="271">
      <c r="A271" s="3" t="inlineStr">
        <is>
          <t>Disclosure of subsidiaries [line items]</t>
        </is>
      </c>
      <c r="B271" s="4" t="inlineStr">
        <is>
          <t xml:space="preserve"> </t>
        </is>
      </c>
    </row>
    <row r="272">
      <c r="A272" s="4" t="inlineStr">
        <is>
          <t>Percentage of shares owned</t>
        </is>
      </c>
      <c r="B272" s="8" t="n">
        <v>1</v>
      </c>
    </row>
    <row r="273">
      <c r="A273" s="4" t="inlineStr">
        <is>
          <t>Rest of World | PT. Novo Nordisk Indonesia, Indonesia</t>
        </is>
      </c>
      <c r="B273" s="4" t="inlineStr">
        <is>
          <t xml:space="preserve"> </t>
        </is>
      </c>
    </row>
    <row r="274">
      <c r="A274" s="3" t="inlineStr">
        <is>
          <t>Disclosure of subsidiaries [line items]</t>
        </is>
      </c>
      <c r="B274" s="4" t="inlineStr">
        <is>
          <t xml:space="preserve"> </t>
        </is>
      </c>
    </row>
    <row r="275">
      <c r="A275" s="4" t="inlineStr">
        <is>
          <t>Percentage of shares owned</t>
        </is>
      </c>
      <c r="B275" s="8" t="n">
        <v>1</v>
      </c>
    </row>
    <row r="276">
      <c r="A276" s="4" t="inlineStr">
        <is>
          <t>Rest of World | Novo Nordisk Pars, Iran</t>
        </is>
      </c>
      <c r="B276" s="4" t="inlineStr">
        <is>
          <t xml:space="preserve"> </t>
        </is>
      </c>
    </row>
    <row r="277">
      <c r="A277" s="3" t="inlineStr">
        <is>
          <t>Disclosure of subsidiaries [line items]</t>
        </is>
      </c>
      <c r="B277" s="4" t="inlineStr">
        <is>
          <t xml:space="preserve"> </t>
        </is>
      </c>
    </row>
    <row r="278">
      <c r="A278" s="4" t="inlineStr">
        <is>
          <t>Percentage of shares owned</t>
        </is>
      </c>
      <c r="B278" s="8" t="n">
        <v>1</v>
      </c>
    </row>
    <row r="279">
      <c r="A279" s="4" t="inlineStr">
        <is>
          <t>Rest of World | Novo Nordisk Pharma Ltd., Japan</t>
        </is>
      </c>
      <c r="B279" s="4" t="inlineStr">
        <is>
          <t xml:space="preserve"> </t>
        </is>
      </c>
    </row>
    <row r="280">
      <c r="A280" s="3" t="inlineStr">
        <is>
          <t>Disclosure of subsidiaries [line items]</t>
        </is>
      </c>
      <c r="B280" s="4" t="inlineStr">
        <is>
          <t xml:space="preserve"> </t>
        </is>
      </c>
    </row>
    <row r="281">
      <c r="A281" s="4" t="inlineStr">
        <is>
          <t>Percentage of shares owned</t>
        </is>
      </c>
      <c r="B281" s="8" t="n">
        <v>1</v>
      </c>
    </row>
    <row r="282">
      <c r="A282" s="4" t="inlineStr">
        <is>
          <t>Rest of World | Novo Nordisk Pharma (Malaysia) Sdn Bhd, Malaysia</t>
        </is>
      </c>
      <c r="B282" s="4" t="inlineStr">
        <is>
          <t xml:space="preserve"> </t>
        </is>
      </c>
    </row>
    <row r="283">
      <c r="A283" s="3" t="inlineStr">
        <is>
          <t>Disclosure of subsidiaries [line items]</t>
        </is>
      </c>
      <c r="B283" s="4" t="inlineStr">
        <is>
          <t xml:space="preserve"> </t>
        </is>
      </c>
    </row>
    <row r="284">
      <c r="A284" s="4" t="inlineStr">
        <is>
          <t>Percentage of shares owned</t>
        </is>
      </c>
      <c r="B284" s="8" t="n">
        <v>1</v>
      </c>
    </row>
    <row r="285">
      <c r="A285" s="4" t="inlineStr">
        <is>
          <t>Rest of World | Novo Nordisk Pharma Operations Sdn Bhd, Malaysia</t>
        </is>
      </c>
      <c r="B285" s="4" t="inlineStr">
        <is>
          <t xml:space="preserve"> </t>
        </is>
      </c>
    </row>
    <row r="286">
      <c r="A286" s="3" t="inlineStr">
        <is>
          <t>Disclosure of subsidiaries [line items]</t>
        </is>
      </c>
      <c r="B286" s="4" t="inlineStr">
        <is>
          <t xml:space="preserve"> </t>
        </is>
      </c>
    </row>
    <row r="287">
      <c r="A287" s="4" t="inlineStr">
        <is>
          <t>Percentage of shares owned</t>
        </is>
      </c>
      <c r="B287" s="8" t="n">
        <v>1</v>
      </c>
    </row>
    <row r="288">
      <c r="A288" s="4" t="inlineStr">
        <is>
          <t>Rest of World | Novo Nordisk Mexico S.A. de C.V., Mexico</t>
        </is>
      </c>
      <c r="B288" s="4" t="inlineStr">
        <is>
          <t xml:space="preserve"> </t>
        </is>
      </c>
    </row>
    <row r="289">
      <c r="A289" s="3" t="inlineStr">
        <is>
          <t>Disclosure of subsidiaries [line items]</t>
        </is>
      </c>
      <c r="B289" s="4" t="inlineStr">
        <is>
          <t xml:space="preserve"> </t>
        </is>
      </c>
    </row>
    <row r="290">
      <c r="A290" s="4" t="inlineStr">
        <is>
          <t>Percentage of shares owned</t>
        </is>
      </c>
      <c r="B290" s="8" t="n">
        <v>1</v>
      </c>
    </row>
    <row r="291">
      <c r="A291" s="4" t="inlineStr">
        <is>
          <t>Rest of World | Novo Nordisk Pharmaceuticals Ltd., New Zealand</t>
        </is>
      </c>
      <c r="B291" s="4" t="inlineStr">
        <is>
          <t xml:space="preserve"> </t>
        </is>
      </c>
    </row>
    <row r="292">
      <c r="A292" s="3" t="inlineStr">
        <is>
          <t>Disclosure of subsidiaries [line items]</t>
        </is>
      </c>
      <c r="B292" s="4" t="inlineStr">
        <is>
          <t xml:space="preserve"> </t>
        </is>
      </c>
    </row>
    <row r="293">
      <c r="A293" s="4" t="inlineStr">
        <is>
          <t>Percentage of shares owned</t>
        </is>
      </c>
      <c r="B293" s="8" t="n">
        <v>1</v>
      </c>
    </row>
    <row r="294">
      <c r="A294" s="4" t="inlineStr">
        <is>
          <t>Rest of World | Novo Nordisk Pharma (Private) Limited, Pakistan</t>
        </is>
      </c>
      <c r="B294" s="4" t="inlineStr">
        <is>
          <t xml:space="preserve"> </t>
        </is>
      </c>
    </row>
    <row r="295">
      <c r="A295" s="3" t="inlineStr">
        <is>
          <t>Disclosure of subsidiaries [line items]</t>
        </is>
      </c>
      <c r="B295" s="4" t="inlineStr">
        <is>
          <t xml:space="preserve"> </t>
        </is>
      </c>
    </row>
    <row r="296">
      <c r="A296" s="4" t="inlineStr">
        <is>
          <t>Percentage of shares owned</t>
        </is>
      </c>
      <c r="B296" s="8" t="n">
        <v>1</v>
      </c>
    </row>
    <row r="297">
      <c r="A297" s="4" t="inlineStr">
        <is>
          <t>Rest of World | Novo Nordisk Panama S.A., Panama</t>
        </is>
      </c>
      <c r="B297" s="4" t="inlineStr">
        <is>
          <t xml:space="preserve"> </t>
        </is>
      </c>
    </row>
    <row r="298">
      <c r="A298" s="3" t="inlineStr">
        <is>
          <t>Disclosure of subsidiaries [line items]</t>
        </is>
      </c>
      <c r="B298" s="4" t="inlineStr">
        <is>
          <t xml:space="preserve"> </t>
        </is>
      </c>
    </row>
    <row r="299">
      <c r="A299" s="4" t="inlineStr">
        <is>
          <t>Percentage of shares owned</t>
        </is>
      </c>
      <c r="B299" s="8" t="n">
        <v>1</v>
      </c>
    </row>
    <row r="300">
      <c r="A300" s="4" t="inlineStr">
        <is>
          <t>Rest of World | Novo Nordisk Peru S.A.C., Peru</t>
        </is>
      </c>
      <c r="B300" s="4" t="inlineStr">
        <is>
          <t xml:space="preserve"> </t>
        </is>
      </c>
    </row>
    <row r="301">
      <c r="A301" s="3" t="inlineStr">
        <is>
          <t>Disclosure of subsidiaries [line items]</t>
        </is>
      </c>
      <c r="B301" s="4" t="inlineStr">
        <is>
          <t xml:space="preserve"> </t>
        </is>
      </c>
    </row>
    <row r="302">
      <c r="A302" s="4" t="inlineStr">
        <is>
          <t>Percentage of shares owned</t>
        </is>
      </c>
      <c r="B302" s="8" t="n">
        <v>1</v>
      </c>
    </row>
    <row r="303">
      <c r="A303" s="4" t="inlineStr">
        <is>
          <t>Rest of World | Novo Nordisk Pharmaceuticals (Philippines) Inc., Philippines</t>
        </is>
      </c>
      <c r="B303" s="4" t="inlineStr">
        <is>
          <t xml:space="preserve"> </t>
        </is>
      </c>
    </row>
    <row r="304">
      <c r="A304" s="3" t="inlineStr">
        <is>
          <t>Disclosure of subsidiaries [line items]</t>
        </is>
      </c>
      <c r="B304" s="4" t="inlineStr">
        <is>
          <t xml:space="preserve"> </t>
        </is>
      </c>
    </row>
    <row r="305">
      <c r="A305" s="4" t="inlineStr">
        <is>
          <t>Percentage of shares owned</t>
        </is>
      </c>
      <c r="B305" s="8" t="n">
        <v>1</v>
      </c>
    </row>
    <row r="306">
      <c r="A306" s="4" t="inlineStr">
        <is>
          <t>Rest of World | Novo Nordisk Pharma (Singapore) Pte Ltd., Singapore</t>
        </is>
      </c>
      <c r="B306" s="4" t="inlineStr">
        <is>
          <t xml:space="preserve"> </t>
        </is>
      </c>
    </row>
    <row r="307">
      <c r="A307" s="3" t="inlineStr">
        <is>
          <t>Disclosure of subsidiaries [line items]</t>
        </is>
      </c>
      <c r="B307" s="4" t="inlineStr">
        <is>
          <t xml:space="preserve"> </t>
        </is>
      </c>
    </row>
    <row r="308">
      <c r="A308" s="4" t="inlineStr">
        <is>
          <t>Percentage of shares owned</t>
        </is>
      </c>
      <c r="B308" s="8" t="n">
        <v>1</v>
      </c>
    </row>
    <row r="309">
      <c r="A309" s="4" t="inlineStr">
        <is>
          <t>Rest of World | Novo Nordisk India Holding Pte Ltd., Singapore</t>
        </is>
      </c>
      <c r="B309" s="4" t="inlineStr">
        <is>
          <t xml:space="preserve"> </t>
        </is>
      </c>
    </row>
    <row r="310">
      <c r="A310" s="3" t="inlineStr">
        <is>
          <t>Disclosure of subsidiaries [line items]</t>
        </is>
      </c>
      <c r="B310" s="4" t="inlineStr">
        <is>
          <t xml:space="preserve"> </t>
        </is>
      </c>
    </row>
    <row r="311">
      <c r="A311" s="4" t="inlineStr">
        <is>
          <t>Percentage of shares owned</t>
        </is>
      </c>
      <c r="B311" s="8" t="n">
        <v>1</v>
      </c>
    </row>
    <row r="312">
      <c r="A312" s="4" t="inlineStr">
        <is>
          <t>Rest of World | Novo Nordisk Pharma Korea Ltd., South Korea</t>
        </is>
      </c>
      <c r="B312" s="4" t="inlineStr">
        <is>
          <t xml:space="preserve"> </t>
        </is>
      </c>
    </row>
    <row r="313">
      <c r="A313" s="3" t="inlineStr">
        <is>
          <t>Disclosure of subsidiaries [line items]</t>
        </is>
      </c>
      <c r="B313" s="4" t="inlineStr">
        <is>
          <t xml:space="preserve"> </t>
        </is>
      </c>
    </row>
    <row r="314">
      <c r="A314" s="4" t="inlineStr">
        <is>
          <t>Percentage of shares owned</t>
        </is>
      </c>
      <c r="B314" s="8" t="n">
        <v>1</v>
      </c>
    </row>
    <row r="315">
      <c r="A315" s="4" t="inlineStr">
        <is>
          <t>Rest of World | Novo Nordisk Lanka (PVT) Ltd, Sri Lanka</t>
        </is>
      </c>
      <c r="B315" s="4" t="inlineStr">
        <is>
          <t xml:space="preserve"> </t>
        </is>
      </c>
    </row>
    <row r="316">
      <c r="A316" s="3" t="inlineStr">
        <is>
          <t>Disclosure of subsidiaries [line items]</t>
        </is>
      </c>
      <c r="B316" s="4" t="inlineStr">
        <is>
          <t xml:space="preserve"> </t>
        </is>
      </c>
    </row>
    <row r="317">
      <c r="A317" s="4" t="inlineStr">
        <is>
          <t>Percentage of shares owned</t>
        </is>
      </c>
      <c r="B317" s="8" t="n">
        <v>1</v>
      </c>
    </row>
    <row r="318">
      <c r="A318" s="4" t="inlineStr">
        <is>
          <t>Rest of World | Novo Nordisk Pharma (Thailand) Ltd., Thailand</t>
        </is>
      </c>
      <c r="B318" s="4" t="inlineStr">
        <is>
          <t xml:space="preserve"> </t>
        </is>
      </c>
    </row>
    <row r="319">
      <c r="A319" s="3" t="inlineStr">
        <is>
          <t>Disclosure of subsidiaries [line items]</t>
        </is>
      </c>
      <c r="B319" s="4" t="inlineStr">
        <is>
          <t xml:space="preserve"> </t>
        </is>
      </c>
    </row>
    <row r="320">
      <c r="A320" s="4" t="inlineStr">
        <is>
          <t>Percentage of shares owned</t>
        </is>
      </c>
      <c r="B320" s="8" t="n">
        <v>1</v>
      </c>
    </row>
    <row r="321">
      <c r="A321" s="4" t="inlineStr">
        <is>
          <t>Rest of World | Novo Nordisk Vietnam Ltd., Vietnam</t>
        </is>
      </c>
      <c r="B321" s="4" t="inlineStr">
        <is>
          <t xml:space="preserve"> </t>
        </is>
      </c>
    </row>
    <row r="322">
      <c r="A322" s="3" t="inlineStr">
        <is>
          <t>Disclosure of subsidiaries [line items]</t>
        </is>
      </c>
      <c r="B322" s="4" t="inlineStr">
        <is>
          <t xml:space="preserve"> </t>
        </is>
      </c>
    </row>
    <row r="323">
      <c r="A323" s="4" t="inlineStr">
        <is>
          <t>Percentage of shares owned</t>
        </is>
      </c>
      <c r="B323" s="8" t="n">
        <v>1</v>
      </c>
    </row>
    <row r="324">
      <c r="A324" s="4" t="inlineStr">
        <is>
          <t>Denmark | NNIT A/S, Denmark</t>
        </is>
      </c>
      <c r="B324" s="4" t="inlineStr">
        <is>
          <t xml:space="preserve"> </t>
        </is>
      </c>
    </row>
    <row r="325">
      <c r="A325" s="3" t="inlineStr">
        <is>
          <t>Disclosure of subsidiaries [line items]</t>
        </is>
      </c>
      <c r="B325" s="4" t="inlineStr">
        <is>
          <t xml:space="preserve"> </t>
        </is>
      </c>
    </row>
    <row r="326">
      <c r="A326" s="4" t="inlineStr">
        <is>
          <t>Proportion of ownership interest in associate</t>
        </is>
      </c>
      <c r="B326" s="8" t="n">
        <v>0.18</v>
      </c>
    </row>
    <row r="327">
      <c r="A327" s="4" t="inlineStr">
        <is>
          <t>Denmark | NNE A/S, Denmark</t>
        </is>
      </c>
      <c r="B327" s="4" t="inlineStr">
        <is>
          <t xml:space="preserve"> </t>
        </is>
      </c>
    </row>
    <row r="328">
      <c r="A328" s="3" t="inlineStr">
        <is>
          <t>Disclosure of subsidiaries [line items]</t>
        </is>
      </c>
      <c r="B328" s="4" t="inlineStr">
        <is>
          <t xml:space="preserve"> </t>
        </is>
      </c>
    </row>
    <row r="329">
      <c r="A329" s="4" t="inlineStr">
        <is>
          <t>Percentage of shares owned</t>
        </is>
      </c>
      <c r="B329" s="8" t="n">
        <v>1</v>
      </c>
    </row>
    <row r="330">
      <c r="A330" s="4" t="inlineStr">
        <is>
          <t>US | CS Solar Fund XIV, LLC, US</t>
        </is>
      </c>
      <c r="B330" s="4" t="inlineStr">
        <is>
          <t xml:space="preserve"> </t>
        </is>
      </c>
    </row>
    <row r="331">
      <c r="A331" s="3" t="inlineStr">
        <is>
          <t>Disclosure of subsidiaries [line items]</t>
        </is>
      </c>
      <c r="B331" s="4" t="inlineStr">
        <is>
          <t xml:space="preserve"> </t>
        </is>
      </c>
    </row>
    <row r="332">
      <c r="A332" s="4" t="inlineStr">
        <is>
          <t>Proportion of ownership interest in associate</t>
        </is>
      </c>
      <c r="B332" s="8" t="n">
        <v>0.9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ults for the year</t>
        </is>
      </c>
      <c r="B1" s="2" t="inlineStr">
        <is>
          <t>12 Months Ended</t>
        </is>
      </c>
    </row>
    <row r="2">
      <c r="B2" s="2" t="inlineStr">
        <is>
          <t>Dec. 31, 2023</t>
        </is>
      </c>
    </row>
    <row r="3">
      <c r="A3" s="3" t="inlineStr">
        <is>
          <t>Analysis of income and expense [abstract]</t>
        </is>
      </c>
      <c r="B3" s="4" t="inlineStr">
        <is>
          <t xml:space="preserve"> </t>
        </is>
      </c>
    </row>
    <row r="4">
      <c r="A4" s="4" t="inlineStr">
        <is>
          <t>Results for the year</t>
        </is>
      </c>
      <c r="B4" s="4" t="inlineStr">
        <is>
          <t>Results for the year 2.1 Net sales and rebates Gross-to-net sales reconciliation DKK million 2023 2022 2021 Gross sales 608,645 455,692 340,180 US Managed Care and Medicare (223,191) (161,123) (112,929) US wholesaler charge-backs (74,435) (56,443) (40,354) US Medicaid rebates (31,821) (24,667) (19,810) Other US discounts and sales returns (28,481) (18,300) (14,119) Non-US rebates, discounts and sales returns (18,456) (18,205) (12,168) Total gross-to-net sales adjustments (376,384) (278,738) (199,380) Net sales 232,261 176,954 140,800 Provisions for sales rebates DKK million 2023 2022 2021 At the beginning of the year 69,499 50,822 34,052 Additional provisions, including increases to existing provisions 285,266 206,354 155,602 Amount paid during the year (250,316) (189,580) (141,370) Adjustments, including unused amounts reversed during the year (2,364) (1,141) (284) Effect of exchange rate adjustment (2,207) 3,044 2,822 At the end of the year 99,878 69,499 50,822 Sales discounts and sales rebates are predominantly issued in the US. As such, rebates amount to 74% of gross sales in the US (75% in 2022 and 75% in 2021). Provisions for sales rebates include US Managed Care, Medicare, Medicaid, 340B Drug Pricing Program and other US rebate types, as well as rebates in a number of European countries and Canada. Pricing mechanisms in the US market In the US, sales rebates are paid in connection with public healthcare insurance programmes, including Medicare and Medicaid, as well as rebates to pharmacy benefit managers (PBMs) and managed healthcare plans. Key customers in the US include private payers, PBMs and government payers. PBMs and managed healthcare plans play a role in negotiating price concessions with drug manufacturers for both the commercial and government channels, and determine which drugs are covered on their formularies (or 'preferred drug lists'). US Managed Care and Medicare For Managed Care and Medicare, rebates are offered to a number of PBMs and managed healthcare plans. These rebate programmes allow the customer to receive a rebate after attaining certain performance parameters relating to formulary status or pre-established market share thresholds. Rebate provisions are estimated according to the specific terms in each agreement, historical experience, anticipated channel mix, growth rates and market share information. Novo Nordisk adjusts the provision periodically to reflect actual sales performance. Managed Care and Medicare rebates are generally settled around 100 days from the transaction date. US wholesaler charge-backs Wholesaler charge-backs relate to contractual arrangements between Novo Nordisk and indirect customers in the US whereby products are sold at contract prices lower than the list price originally charged to wholesalers. Chargeback provisions are estimated using a combination of factors such as historical experience, current wholesaler inventory levels, contract terms and the value of claims received but not yet processed. Wholesaler charge-backs are generally settled within 30 days after receipt of claim. In January 2021, Novo Nordisk changed its policy in the US related to the 340B Drug Pricing Program, whereby Novo Nordisk no longer provides 340B statutory discounts to certain pharmacies that contract with covered entities participating in the 340B Drug Pricing Program. Novo Nordisk has recognised revenue related to the 340B Drug Pricing Program to the extent that it is highly probable that its inclusion will not result in a significant revenue reversal in the future. Refer to note 3.5 for a more elaborate description of the ongoing litigation related to the 340B Drug Pricing Program. US Medicaid rebates Medicaid is a government insurance programme. Medicaid rebates have been estimated using a combination of historical experience, product and population growth, price changes and the impact of contracting strategies. The calculation also involves interpretation of relevant regulations that are subject to changes in interpretative guidance from government authorities. Novo Nordisk adjusts the provision periodically to reflect actual sales performance. Medicaid rebates are generally settled around 150 days from the transaction date. Other US and non-US discounts and sales returns Other discounts are provided to distributors, wholesalers, hospitals, pharmacies, etc. They are usually linked to sales volume or provided as cash discounts. Discounts are calculated based on historical data and recorded as a reduction in gross sales at the time the related sales are recorded. Sales returns relate to damaged or expired products. Other net sales disclosures In 2023, Novo Nordisk had 3 major wholesalers distributing products in the US, representing 22%, 17% and 15% respectively of global net sales (19%, 14% and 13% in 2022 and 18%, 13% and 13% in 2021). Sales to these 3 wholesalers are within both Diabetes and Obesity care and Rare disease. Net sales to be recognised from fulfilling existing customer contracts containing fixed or minimum sales volumes, with an original term greater than 12 months, are expected to be DKK 3,166 million within 12 months (DKK 1,835 million in 2022) and DKK 443 million thereafter (DKK 798 million in 2022). Novo Nordisk's sales are impacted by exchange rate changes. Refer to note 4.4 for development in key exchange rates. ACCOUNTING POLICIES Revenue from sale of goods is recognised when Novo Nordisk has transferred control of products sold to the buyer and it is probable that Novo Nordisk will collect the consideration to which it is entitled for transferring the products. Control of the products is transferred at a single point in time, typically on delivery. The amount of sales to be recognised is based on the consideration Novo Nordisk expects to receive in exchange for its goods. When sales are recognised, Novo Nordisk also records estimates for a variety of sales deductions; including product returns as well as rebates and discounts to government agencies, wholesalers, health insurance companies, managed healthcare organisations and retail customers. Sales deductions are recognised as a reduction of gross sales to arrive at net sales, by assessing the expected value of the sales deductions (variable consideration). Where contracts contain customer acceptance criteria, Novo Nordisk recognises sales when the acceptance criteria are satisfied. In some markets, Novo Nordisk sells products on a sale-or-return basis. Where there is historical experience or a reasonably accurate estimate of future returns, estimated product returns are recorded as a reduction in sales. Where shipments of new products are made on a sale-or-return basis, without sufficient historical experience for estimating sales returns, revenue is recorded based on estimated demand and acceptance rates for well-established products with similar market characteristics. If similar market characteristics do not exist, revenue is recorded when there is evidence of consumption or when the right of return has expired. Unsettled rebates are recognised as provisions when the timing or amount is uncertain (note 3.5). Where absolute amounts are known, the rebates are recognised as other liabilities. Wholesaler charge-backs that are absolute are netted against trade receivable balances. The impact of foreign currency hedging in the income statement is recognised as part of financial items. Refer to notes 4.4, 4.5 and 4.10 for more details on hedging. KEY ACCOUNTING ESTIMATES OF SALES DEDUCTIONS AND Sales deductions are estimated and provided for at the time the related sales are recorded. These estimates of unsettled rebate, discount and product return obligations is considered a key accounting estimate as not all conditions are known at the time of sale, for example total sales volume to a given customer. The estimates are based on analyses of existing contractual obligations and historical experience. Provisions are calculated on the basis of a percentage of sales for each product as defined by the contracts with the various customer groups. Provisions for sales rebates are adjusted to actual amounts as rebates, discounts and returns are processed. Revenue related to the 340B Drug Pricing Program can only be recognised to the extent that it is highly probable that a significant reversal of the recognised revenue will not occur. Significant estimation is required to determine the amount of revenue to recognise. Management has considered interpretations of applicable laws, whether the consideration is highly susceptible to factors outside Novo Nordisk's influence, as well as the experience of historical claims. Refer to note 3.5 for information on the ongoing litigation related to the 340B Drug Pricing Program. 2.2 Segment information Business segments – Key figures Diabetes and Obesity care Rare disease Total DKK million 2023 2022 2021 2023 2022 2021 2023 2022 2021 Net sales 215,098 156,412 121,597 17,163 20,542 19,203 232,261 176,954 140,800 Cost of goods sold (30,483) (23,405) (19,363) (5,282) (5,043) (4,295) (35,765) (28,448) (23,658) Sales and distribution costs (52,477) (42,392) (33,791) (4,266) (3,825) (3,217) (56,743) (46,217) (37,008) Research and development costs (28,073) (20,157) (15,600) (4,370) (3,890) (2,172) (32,443) (24,047) (17,772) Administrative costs (4,435) (3,955) (3,504) (420) (512) (546) (4,855) (4,467) (4,050) Other operating income and expenses (7) 892 199 126 142 133 119 1,034 332 Segment operating profit 99,623 67,395 49,538 2,951 7,414 9,106 102,574 74,809 58,644 Operating margin 46.3 % 43.1 % 40.7 % 17.2 % 36.1 % 47.4 % 44.2 % 42.3 % 41.7 % Depreciation, amortisation and impairment (8,195) (5,701) (4,895) (1,218) (1,661) (1,130) (9,413) (7,362) (6,025) Business segments Novo Nordisk operates in two business segments based on therapies: Diabetes and Obesity care and Rare disease, representing the entirety of the Group's operations. The activities of the segments include research, development, manufacturing and marketing of products within the following areas: • Diabetes and Obesity care: diabetes, obesity, cardiovascular and emerging therapy areas • Rare disease: rare blood disorders, rare endocrine disorders and hormone replacement therapy. Segment performance is evaluated on the basis of operating profit, consistent with the consolidated financial statements. Financial income and expenses and income taxes are managed at Group level and are not allocated to business segments. There are no sales or other transactions between the business segments. Costs have generally been split between business segments according to a specific allocation. Certain corporate overhead costs are allocated between segments based on overall allocation keys. Other operating income and expenses have been allocated to the two segments based on the same principle. ACCOUNTING POLICIES Operating segments are reported in a manner consistent with the internal reporting provided to Executive Management and the Board of Directors. We consider Executive Management to be the operating decision-making body. Geographical areas In 2023, Novo Nordisk operated in two main commercial units: • International Operations • EMEA: Europe, the Middle East and Africa. • China: Mainland China, Hong Kong and Taiwan. • Rest of World: All other countries except for North America. • North America Operations (the US and Canada). In 2023, the US contributed 10% or more of total net sales. In 2022, the US also contributed 10% or more of total net sales. The country of domicile is Denmark, which is part of EMEA. Denmark is immaterial to Novo Nordisk's activities in terms of sales as 99.2% of total net sales are realised outside Denmark (99.8 % in 2022). Sales are attributed to geographical areas according to the location of the customer. Out of total property, plant and equipment and intangible assets of DKK 151,367 million (DKK 117,610 million in 2022), DKK 82,274 million is located in Denmark (DKK 54,492 million in 2022) and DKK 46,609 million is located in the US (DKK 44,267 million in 2022) where the majority of production facilities and intangible assets are located. Refer to note 5.7 for an overview of companies in the Novo Nordisk Group based on geographical areas. Net sales – Business segments and geographical areas Total International Operations Total North America Operations Total Novo Nordisk Total IO EMEA China Rest of World Total NAO US DKK million 2023 2022 2021 2023 2022 2021 2023 2022 2021 2023 2022 2021 2023 2022 2021 2023 2022 2021 2023 2022 2021 Diabetes and Obesity care segment: Rybelsus ® 7,389 3,155 524 4,232 1,714 289 131 63 — 3,026 1,378 235 11,361 8,144 4,314 11,060 8,011 4,243 18,750 11,299 4,838 Ozempic ® 26,378 17,369 8,856 14,327 10,417 6,393 4,821 2,196 303 7,230 4,756 2,160 69,340 42,381 24,849 63,010 38,750 23,168 95,718 59,750 33,705 Victoza ® 4,850 5,672 6,726 2,166 2,724 3,527 1,256 1,478 1,544 1,428 1,470 1,655 3,814 6,650 8,328 3,613 6,406 8,031 8,664 12,322 15,054 Total GLP-1 38,617 26,196 16,106 20,725 14,855 10,209 6,208 3,737 1,847 11,684 7,604 4,050 84,515 57,175 37,491 77,683 53,167 35,442 123,132 83,371 53,597 Long-acting insulin 11,339 11,403 11,074 7,103 7,157 6,729 1,649 1,636 2,080 2,587 2,610 2,265 3,566 5,338 6,990 2,931 4,685 6,412 14,905 16,741 18,064 • of which Tresiba ® 5,864 6,092 5,486 3,435 3,485 2,979 848 1,050 1,095 1,581 1,557 1,412 1,888 3,261 4,243 1,333 2,723 3,793 7,752 9,353 9,729 • of which Xultophy ® 2,887 2,400 2,135 1,831 1,716 1,693 409 45 3 647 639 439 332 409 522 325 399 512 3,219 2,809 2,657 • of which Levemir ® 2,588 2,911 3,453 1,837 1,956 2,057 392 541 982 359 414 414 1,346 1,668 2,225 1,273 1,563 2,107 3,934 4,579 5,678 Premix insulin 9,342 10,023 10,512 2,570 2,622 2,879 4,441 4,912 5,224 2,331 2,489 2,409 232 539 691 216 517 665 9,574 10,562 11,203 • of which Ryzodeg ® 3,730 2,889 1,711 587 495 392 1,965 1,218 283 1,178 1,176 1,036 — — — — — — 3,730 2,889 1,711 • of which NovoMix ® 5,612 7,134 8,801 1,983 2,127 2,487 2,476 3,694 4,941 1,153 1,313 1,373 232 539 691 216 517 665 5,844 7,673 9,492 Fast-acting insulin 10,415 10,826 10,903 6,695 6,456 6,454 1,545 1,942 2,288 2,175 2,428 2,161 5,534 6,637 6,784 5,265 6,247 6,357 15,949 17,463 17,687 • of which Fiasp ® 1,512 1,354 1,106 1,266 1,138 965 — — — 246 216 141 661 649 642 618 606 605 2,173 2,003 1,748 • of which NovoRapid ® 8,903 9,472 9,797 5,429 5,318 5,489 1,545 1,942 2,288 1,929 2,212 2,020 4,873 5,988 6,142 4,647 5,641 5,752 13,776 15,460 15,939 Human insulin 6,134 6,508 7,453 1,919 1,983 2,152 1,213 1,812 2,692 3,002 2,713 2,609 1,460 1,678 1,599 1,406 1,605 1,515 7,594 8,186 9,052 Total insulin 37,230 38,760 39,942 18,287 18,218 18,214 8,848 10,302 12,284 10,095 10,240 9,444 10,792 14,192 16,064 9,818 13,054 14,949 48,022 52,952 56,006 Other Diabetes care 1,987 2,428 2,644 661 717 713 892 1,181 1,432 434 530 499 325 797 950 267 660 806 2,312 3,225 3,594 Total Diabetes care 77,834 67,384 58,692 39,673 33,790 29,136 15,948 15,220 15,563 22,213 18,374 13,993 95,632 72,164 54,505 87,768 66,881 51,197 173,466 139,548 113,197 Wegovy ® 1,913 54 — 1,913 54 — — — — — — — 29,430 6,134 1,386 29,430 6,134 1,386 31,343 6,188 1,386 Saxenda ® 6,402 5,832 3,117 3,780 3,561 1,809 146 133 61 2,476 2,138 1,247 3,887 4,844 3,897 3,306 4,368 3,526 10,289 10,676 7,014 Total Obesity care 8,315 5,886 3,117 5,693 3,615 1,809 146 133 61 2,476 2,138 1,247 33,317 10,978 5,283 32,736 10,502 4,912 41,632 16,864 8,400 Diabetes and Obesity care total 86,149 73,270 61,809 45,366 37,405 30,945 16,094 15,353 15,624 24,689 20,512 15,240 128,949 83,142 59,788 120,504 77,383 56,109 215,098 156,412 121,597 Rare disease segment: Rare blood disorders 6,432 6,671 5,784 4,021 3,795 3,712 372 604 222 2,039 2,272 1,850 5,344 5,035 4,433 5,070 4,710 4,170 11,776 11,706 10,217 • of which Haemophilia A 1,939 1,769 1,625 1,271 1,137 1,162 223 81 24 445 551 439 483 569 487 468 543 460 2,422 2,338 2,112 • of which Haemophilia B 584 479 400 377 294 268 13 13 4 194 172 128 477 280 237 336 152 102 1,061 759 637 • of which NovoSeven ® 3,789 4,335 3,673 2,285 2,311 2,225 136 510 194 1,368 1,514 1,254 4,169 3,973 3,548 4,065 3,811 3,461 7,958 8,308 7,221 Rare endocrine disorders 2,045 4,904 4,880 699 2,232 2,212 216 246 167 1,130 2,426 2,501 1,791 2,234 2,423 1,757 2,205 2,400 3,836 7,138 7,303 Other Rare disease 1,006 1,002 1,064 781 804 837 5 6 6 220 192 221 545 696 619 203 358 330 1,551 1,698 1,683 Rare disease total 9,483 12,577 11,728 5,501 6,831 6,761 593 856 395 3,389 4,890 4,572 7,680 7,965 7,475 7,030 7,273 6,900 17,163 20,542 19,203 Total sales by geographical area 95,632 85,847 73,537 50,867 44,236 37,706 16,687 16,209 16,019 28,078 25,402 19,812 136,629 91,107 67,263 127,534 84,656 63,009 232,261 176,954 140,800 Total sales growth as reported 11.4 % 16.7 % 11.7 % 15.0 % 17.3 % 9.9 % 2.9 % 1.2 % 13.7 % 10.5 % 28.2 % 13.5 % 50.0 % 35.4 % 10.1 % 50.6 % 34.4 % 9.0 % 31.3 % 25.7 % 10.9 % 2.3 Research and development costs DKK million 2023 2022 2021 Employee costs (note 2.4) 12,429 9,952 7,328 Amortisation and impairment losses, intangible assets (note 3.1) 1,757 1,364 744 Depreciation and impairment losses, property, plant and equipment (note 3.2) 1,313 922 736 Clinical trial cost 9,468 6,313 4,214 Other research and 7,476 5,496 4,750 Total research and development costs 32,443 24,047 17,772 As percentage of net sales 14.0 % 13.6 % 12.6 % Novo Nordisk's research and development is mainly focused on: • Insulins, GLP-1s and other therapeutic compounds for diabetes treatment • GLP-1s, combinations and new modes of action for Obesity care • Blood-clotting factors and new modes of action for treatment of haemophilia and other rare blood disorders • Novel targets within cardiovascular disease focusing on ASCVD and Heart failure • Human growth hormone and new modes of action for treatment of growth disorders and other rare endocrine disorders • New indications with existing assets within MASH, Alzheimer’s disease and chronic kidney disease • Research technology platforms including cell therapy and RNAi for treatment of MASH, cardiovascular disease, chronic kidney disease and Parkinson's disease, among others The research activities mainly utilise biotechnological methods based on advanced protein chemistry and protein engineering. These methods have played a key role in the development of the production technology used to manufacture insulin, GLP-1, recombinant blood-clotting factors and human growth hormone. Research activities further utilise new technology platforms including stem cells, gene therapy, small molecules and RNAi therapies. Research and development activities are mainly carried out by Novo Nordisk's research and development centres, in Denmark, the US, the UK and China. Clinical trials are carried out all over the world. Novo Nordisk also enters into partnerships and licence agreements. Other research and development costs mainly comprise external consulting fees, IT services, facilities, consumables and other internal costs. ACCOUNTING POLICIES Novo Nordisk expenses all research costs. Due to significant regulatory uncertainties and other uncertainties inherent in the development of new products, internal and subcontracted development costs are also expensed as they are incurred, in line with industry practice. This means that they do not qualify for capitalisation as intangible assets until marketing approval by a regulatory authority is obtained or considered highly probable. Costs for post-approval activities that are required by authorities as a condition for obtaining regulatory approval are recognised as research and development costs. Research and development costs primarily comprise employee costs as well as internal and external costs related to execution of studies, including manufacturing costs and facility costs of the research centres. The costs also comprise amortisation, depreciation and impairment losses related to intellectual property rights and property, plant and equipment used in the research and development activities. Amortisations of intellectual property rights related to marketed products are recognised in cost of goods sold. Royalty expenses paid to partners after regulatory approval are also expensed as cost of goods sold. Contractual research and development obligations to be paid in the future are disclosed separately as commitments in note 5.2. 2.4 Employee costs DKK million 2023 2022 2021 Wages and salaries 42,867 34,575 28,939 Share-based payment costs (note 5.1) 2,149 1,539 1,040 Pensions – defined contribution plans 3,267 2,472 2,022 Pensions – defined benefit plans 126 185 139 Other social security contributions 3,039 2,713 2,203 Other employee costs 4,066 3,105 2,189 Total employee costs for the year 55,514 44,589 36,532 Employee costs capitalised as intangible assets and property, plant and equipment (2,337) (1,451) (1,240) Change in employee costs capitalised (409) (70) (56) Total employee costs 52,768 43,068 35,236 Included in the income statement: Cost of goods sold 15,490 11,766 9,611 Sales and distribution costs 20,810 17,700 15,003 Research and development costs 12,429 9,952 7,328 Administrative costs 3,962 3,517 3,098 Other operating income and expenses 77 133 196 Total employee costs in the 52,768 43,068 35,236 Number of employees Number 2023 2022 2021 Average number of full-time employees 59,552 51,046 46,171 Year-end number of full-time employees 63,370 54,393 47,792 Year-end employees (total) 64,319 55,185 48,478 Remuneration to Executive Management and Board of Directors DKK million 2023 2022 2021 Salary and short-term incentive 173 141 126 Pension 17 13 12 Benefits 19 9 10 Long-term incentive 1 121 97 100 Severance payments — — 29 Executive Management in total 2 330 260 277 Fees to Board of Directors 3 22 20 17 Total 352 280 294 1. Refer to note 5.1 for further information on share-based payment schemes. 2. Total remuneration for persons registered as members of Executive Management with the Danish Business Authority amounts to DKK 195 million (DKK 175 million in 2022 and DKK 202 million in 2021). 3. All members of the Board of Directors are registered with the Danish Business Authority. ACCOUNTING POLICIES Wages, salaries, social security contributions, annual leave and sick leave, bonuses and non-monetary benefits are recognised in the year in which the associated services are rendered by employees of Novo Nordisk. Where Novo Nordisk provides long-term employee benefits, the costs are accrued to match the rendering of the services by the employees concerned. 2.5 Other operating income and expenses ACCOUNTING POLICIES Other operating income and expenses, comprises licence income and income of a secondary nature in relation to the main activities of Novo Nordisk. Licence income from royalties on net sales is recognised as the underlying customers' sale occurs and from sales milestones once the contingent sale milestone is achieved in accordance with the terms of the relevant agreement. Operating profit from the wholly owned subsidiary NNE A/S, not related to Novo Nordisk's main activities, is recognised as other operating income and expenses. Other operating income and expenses, also includes income from the sale of intellectual property rights as well as transaction costs incurred in connection with acquisition of businesses. 2.6 Income taxes and deferred income taxes Income taxes expensed DKK million 2023 2022 2021 Current tax on profit for the year 25,918 17,829 13,871 Deferred tax on profit for the year (4,464) (3,806) (1,528) Tax on profit for the year 21,454 14,023 12,343 Current tax adjustments recognised (916) 339 (603) Deferred tax adjustments recognised 453 (825) (417) Income taxes in the income statement 20,991 13,537 11,323 Tax on other comprehensive income 359 889 (1,005) Computation of effective tax rate DKK million 2023 2022 2021 Statutory corporate income tax rate in Denmark 22.0 % 22.0 % 22.0 % Deviation in foreign subsidiaries' tax rates compared to the Danish tax rate (net) (0.9 %) (1.1 %) (1.5 %) Non-taxable income less non-tax-deductible expenses (net) (0.7 %) (0.5 %) (0.3 %) Other adjustments (net) (0.3 %) (0.8 %) (1.0 %) Effective tax rate 20.1 % 19.6 % 19.2 % Income taxes paid DKK million 2023 2022 2021 Income taxes paid in Denmark for 16,242 9,181 9,703 Income taxes paid outside Denmark 8,906 5,647 3,439 Income taxes paid/(repayments) relating 749 (313) 1,296 Income taxes paid 25,897 14,515 14,438 The deviation in foreign subsidiaries' tax rates from the Danish tax rate is mainly driven by Swiss and US business activities. Other adjustments consist of tax related to acquisitions and adjustments to prior years. From 1 January 2024 Novo Nordisk will be subject to Global Minimum Tax (OECD BEPS Pillar 2 rules). The rules are not expected to have a material impact on the tax position of Novo Nordisk in 2024. ACCOUNTING POLICIES The tax expense for the period comprises current and deferred tax. It also includes adjustments to previous years and changes in provisions for uncertain tax positions. Tax is recognised in the income statement except to the extent that it relates to items recognised in equity or other comprehensive income. Provisions for ongoing tax disputes are included as part of deferred tax assets, tax receivables and tax payables. Deferred income taxes arise from temporary differences between the accounting and tax values of the individual consolidated companies and from realisable tax loss carry-forwards. Deferred tax liabilities are not recognis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and does not give rise to equal taxable and deductible temporary differences. The tax value of tax loss carry-forwards is included in deferred tax assets to the extent that these are expected to be utilised in future taxable income. The deferred income taxes are measured according to current tax rules and at the tax rates assumed in the year in which the assets are expected to be utilised. In general, the Danish tax rules related to dividends from group companies provide exemption from tax for most repatriated profits. In some countries withholding tax will be applied to dividends paid to Denmark. A provision for withholding tax is only recognised if a concrete distribution of dividends is planned. The unrecognised potential withholding tax amounts to DKK 1,026 million (DKK 567 million in 2022). The value of future tax deductions in relation to share programmes is recognised as a deferred tax asset until the shares are paid out to the employees. Any estimated excess tax deduction compared to the costs realised in the income statement is charged to equity. KEY ACCOUNTING ESTIMATES REGARDING DEFERRED INCOME TAX ASSETS AND PROVISIONS FOR UNCERTAIN TAX POSITIONS Management has considered future taxable income and has estimated the amount of deferred income tax assets that should be recognised. The estimate is based on an assessment of whether sufficient taxable income will be available in the future, against which the temporary differences and unused tax losses can be utilised. The total tax value of unrecognised tax loss carry-forwards amounts to DKK 360 million in 2023 (DKK 318 million in 2022). In the course of conducting business globally, tax and transfer pricing disputes with tax authorities may occur. Management has estimated the expected outcome of the disputes by using the ‘most likely outcome’ method to determine the provisions for uncertain tax positions. Management considers the provisions made to be adequate. However, the actual obligation may deviate and depends on the result of litigation and settlements with the relevant tax authorities. Development in deferred income tax assets and liabilities DKK million Property, Intangible Inventories Liabilities Other Offset Total 2023 Net deferred tax asset/(liability) at the beginning of the year (2,402) (8,279) 2,595 11,007 3,922 — 6,843 Income/(charge) to the income statement (213) (2,106) (645) 3,973 3,002 — 4,011 Income/(charge) to other comprehensive income — — (224) (6) (129) — (359) Income/(charge) to equity — — — — (120) — (120) Additions from acquisitions — — — — 62 — 62 Effect of exchange rate adjustment 54 144 (9) (547) 139 — (219) Net deferred tax asset/(liability) at the end of the year (2,561) (10,241) 1,717 14,427 6,876 — 10,218 Classified as follows: Deferred tax asset at the end of the year 433 245 1,820 14,792 6,986 (3,896) 20,380 Deferred tax liability at the end of the year (2,994) (10,486) (103) (365) (110) 3,896 (10,162) 2022 Net deferred tax asset/(liability) at the beginning of the year (1,980) (7,375) 3,195 6,932 2,629 — 3,401 Income/(charge) to the income statement (413) 674 (465) 3,999 836 — 4,631 Income/(charge) to other comprehensive income — — (130) (141) (608) — (879) Income/(charge) to equity — — — — 234 — 234 Additions from acquisition of businesses (note 5.3) 1 — (1,475) — — 766 — (709) Effect of exchange rate adjustment 1 (9) (103) (5) 217 65 — 165 Net deferred tax asset/(liability) at the end of the year 1 (2,402) (8,279) 2,595 11,007 3,922 — 6,843 Classified as follows: Deferred tax asset at the end of the year 1 579 195 2,627 11,027 4,646 (5,170) 13,904 Deferred tax liability at the end of the year (2,981) (8,474) (32) (20) (724) 5,170 (7,061) 1. Comparatives were restated to reflect change in the provisional valuation of net identifiable assets from a business combination completed in 2022. Reference is made to note 5.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1T11:50:39Z</dcterms:created>
  <dcterms:modified xmlns:dcterms="http://purl.org/dc/terms/" xmlns:xsi="http://www.w3.org/2001/XMLSchema-instance" xsi:type="dcterms:W3CDTF">2024-01-31T11:50:39Z</dcterms:modified>
</cp:coreProperties>
</file>